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Loans and Investments" sheetId="10" state="visible" r:id="rId10"/>
    <sheet xmlns:r="http://schemas.openxmlformats.org/officeDocument/2006/relationships" name="Loans Held-for-Sale, Net" sheetId="11" state="visible" r:id="rId11"/>
    <sheet xmlns:r="http://schemas.openxmlformats.org/officeDocument/2006/relationships" name="Capitalized Mortgage Servicing " sheetId="12" state="visible" r:id="rId12"/>
    <sheet xmlns:r="http://schemas.openxmlformats.org/officeDocument/2006/relationships" name="Mortgage Servicing" sheetId="13" state="visible" r:id="rId13"/>
    <sheet xmlns:r="http://schemas.openxmlformats.org/officeDocument/2006/relationships" name="Securities Held-to-Maturity" sheetId="14" state="visible" r:id="rId14"/>
    <sheet xmlns:r="http://schemas.openxmlformats.org/officeDocument/2006/relationships" name="Investments in Equity Affiliate" sheetId="15" state="visible" r:id="rId15"/>
    <sheet xmlns:r="http://schemas.openxmlformats.org/officeDocument/2006/relationships" name="Debt Obligations" sheetId="16" state="visible" r:id="rId16"/>
    <sheet xmlns:r="http://schemas.openxmlformats.org/officeDocument/2006/relationships" name="Allowance for Loss-Sharing Obli"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Agreements and Transactions wit" sheetId="24" state="visible" r:id="rId24"/>
    <sheet xmlns:r="http://schemas.openxmlformats.org/officeDocument/2006/relationships" name="Segment Information"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Loans and Investments (Tables)" sheetId="28" state="visible" r:id="rId28"/>
    <sheet xmlns:r="http://schemas.openxmlformats.org/officeDocument/2006/relationships" name="Loans Held-for-Sale, Net (Table" sheetId="29" state="visible" r:id="rId29"/>
    <sheet xmlns:r="http://schemas.openxmlformats.org/officeDocument/2006/relationships" name="Capitalized Mortgage Servicin_2" sheetId="30" state="visible" r:id="rId30"/>
    <sheet xmlns:r="http://schemas.openxmlformats.org/officeDocument/2006/relationships" name="Mortgage Servicing (Tables)" sheetId="31" state="visible" r:id="rId31"/>
    <sheet xmlns:r="http://schemas.openxmlformats.org/officeDocument/2006/relationships" name="Securities Held-to-Maturity (Ta" sheetId="32" state="visible" r:id="rId32"/>
    <sheet xmlns:r="http://schemas.openxmlformats.org/officeDocument/2006/relationships" name="Investments in Equity Affilia_2" sheetId="33" state="visible" r:id="rId33"/>
    <sheet xmlns:r="http://schemas.openxmlformats.org/officeDocument/2006/relationships" name="Debt Obligations (Tables)" sheetId="34" state="visible" r:id="rId34"/>
    <sheet xmlns:r="http://schemas.openxmlformats.org/officeDocument/2006/relationships" name="Allowance for Loss-Sharing Ob_2" sheetId="35" state="visible" r:id="rId35"/>
    <sheet xmlns:r="http://schemas.openxmlformats.org/officeDocument/2006/relationships" name="Derivative Financial Instrume_2" sheetId="36" state="visible" r:id="rId36"/>
    <sheet xmlns:r="http://schemas.openxmlformats.org/officeDocument/2006/relationships" name="Fair Value (Tables)" sheetId="37" state="visible" r:id="rId37"/>
    <sheet xmlns:r="http://schemas.openxmlformats.org/officeDocument/2006/relationships" name="Commitments and Contingencies (" sheetId="38" state="visible" r:id="rId38"/>
    <sheet xmlns:r="http://schemas.openxmlformats.org/officeDocument/2006/relationships" name="Variable Interest Entities (Tab" sheetId="39" state="visible" r:id="rId39"/>
    <sheet xmlns:r="http://schemas.openxmlformats.org/officeDocument/2006/relationships" name="Equity (Tables)" sheetId="40" state="visible" r:id="rId40"/>
    <sheet xmlns:r="http://schemas.openxmlformats.org/officeDocument/2006/relationships" name="Segment Information (Tables)" sheetId="41" state="visible" r:id="rId41"/>
    <sheet xmlns:r="http://schemas.openxmlformats.org/officeDocument/2006/relationships" name="Description of Business (Detail" sheetId="42" state="visible" r:id="rId42"/>
    <sheet xmlns:r="http://schemas.openxmlformats.org/officeDocument/2006/relationships" name="Loans and Investments - Investm" sheetId="43" state="visible" r:id="rId43"/>
    <sheet xmlns:r="http://schemas.openxmlformats.org/officeDocument/2006/relationships" name="Loans and Investments - Risk Ra" sheetId="44" state="visible" r:id="rId44"/>
    <sheet xmlns:r="http://schemas.openxmlformats.org/officeDocument/2006/relationships" name="Loans and Investments - Allowan" sheetId="45" state="visible" r:id="rId45"/>
    <sheet xmlns:r="http://schemas.openxmlformats.org/officeDocument/2006/relationships" name="Loans and Investments - Summary" sheetId="46" state="visible" r:id="rId46"/>
    <sheet xmlns:r="http://schemas.openxmlformats.org/officeDocument/2006/relationships" name="Loans and Investments - Non-per" sheetId="47" state="visible" r:id="rId47"/>
    <sheet xmlns:r="http://schemas.openxmlformats.org/officeDocument/2006/relationships" name="Loans and Investments - Charge-" sheetId="48" state="visible" r:id="rId48"/>
    <sheet xmlns:r="http://schemas.openxmlformats.org/officeDocument/2006/relationships" name="Loans and Investments - Purchas" sheetId="49" state="visible" r:id="rId49"/>
    <sheet xmlns:r="http://schemas.openxmlformats.org/officeDocument/2006/relationships" name="Loans Held-for-Sale, Net (Detai" sheetId="50" state="visible" r:id="rId50"/>
    <sheet xmlns:r="http://schemas.openxmlformats.org/officeDocument/2006/relationships" name="Capitalized Mortgage Servicin_3" sheetId="51" state="visible" r:id="rId51"/>
    <sheet xmlns:r="http://schemas.openxmlformats.org/officeDocument/2006/relationships" name="Mortgage Servicing (Details)" sheetId="52" state="visible" r:id="rId52"/>
    <sheet xmlns:r="http://schemas.openxmlformats.org/officeDocument/2006/relationships" name="Securities Held-to-Maturity (De" sheetId="53" state="visible" r:id="rId53"/>
    <sheet xmlns:r="http://schemas.openxmlformats.org/officeDocument/2006/relationships" name="Securities Held-to-Maturity - R" sheetId="54" state="visible" r:id="rId54"/>
    <sheet xmlns:r="http://schemas.openxmlformats.org/officeDocument/2006/relationships" name="Investments in Equity Affilia_3" sheetId="55" state="visible" r:id="rId55"/>
    <sheet xmlns:r="http://schemas.openxmlformats.org/officeDocument/2006/relationships" name="Investments in Equity Affilia_4" sheetId="56" state="visible" r:id="rId56"/>
    <sheet xmlns:r="http://schemas.openxmlformats.org/officeDocument/2006/relationships" name="Investments in Equity Affilia_5" sheetId="57" state="visible" r:id="rId57"/>
    <sheet xmlns:r="http://schemas.openxmlformats.org/officeDocument/2006/relationships" name="Debt Obligations, Credit and Re" sheetId="58" state="visible" r:id="rId58"/>
    <sheet xmlns:r="http://schemas.openxmlformats.org/officeDocument/2006/relationships" name="Debt Obligations, Collateralize" sheetId="59" state="visible" r:id="rId59"/>
    <sheet xmlns:r="http://schemas.openxmlformats.org/officeDocument/2006/relationships" name="Debt Obligations, Senior Unsecu" sheetId="60" state="visible" r:id="rId60"/>
    <sheet xmlns:r="http://schemas.openxmlformats.org/officeDocument/2006/relationships" name="Debt Obligations, Convertible S" sheetId="61" state="visible" r:id="rId61"/>
    <sheet xmlns:r="http://schemas.openxmlformats.org/officeDocument/2006/relationships" name="Debt Obligations, Junior Subord" sheetId="62" state="visible" r:id="rId62"/>
    <sheet xmlns:r="http://schemas.openxmlformats.org/officeDocument/2006/relationships" name="Debt Obligations, Debt Covenant" sheetId="63" state="visible" r:id="rId63"/>
    <sheet xmlns:r="http://schemas.openxmlformats.org/officeDocument/2006/relationships" name="Allowance for Loss-Sharing Ob_3" sheetId="64" state="visible" r:id="rId64"/>
    <sheet xmlns:r="http://schemas.openxmlformats.org/officeDocument/2006/relationships" name="Derivative Financial Instrume_3" sheetId="65" state="visible" r:id="rId65"/>
    <sheet xmlns:r="http://schemas.openxmlformats.org/officeDocument/2006/relationships" name="Fair Value, Carrying Value and " sheetId="66" state="visible" r:id="rId66"/>
    <sheet xmlns:r="http://schemas.openxmlformats.org/officeDocument/2006/relationships" name="Fair Value, Measurement on Recu" sheetId="67" state="visible" r:id="rId67"/>
    <sheet xmlns:r="http://schemas.openxmlformats.org/officeDocument/2006/relationships" name="Fair Value, Level 3 Inputs (Det" sheetId="68" state="visible" r:id="rId68"/>
    <sheet xmlns:r="http://schemas.openxmlformats.org/officeDocument/2006/relationships" name="Fair Value, Level 3 Derivative " sheetId="69" state="visible" r:id="rId69"/>
    <sheet xmlns:r="http://schemas.openxmlformats.org/officeDocument/2006/relationships" name="Fair Value, Components of fair " sheetId="70" state="visible" r:id="rId70"/>
    <sheet xmlns:r="http://schemas.openxmlformats.org/officeDocument/2006/relationships" name="Fair Value, Financial Assets a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Variable Interest Entity (Detai" sheetId="74" state="visible" r:id="rId74"/>
    <sheet xmlns:r="http://schemas.openxmlformats.org/officeDocument/2006/relationships" name="Equity (Details)" sheetId="75" state="visible" r:id="rId75"/>
    <sheet xmlns:r="http://schemas.openxmlformats.org/officeDocument/2006/relationships" name="Equity, Earnings Per Share (&quot;EP" sheetId="76" state="visible" r:id="rId76"/>
    <sheet xmlns:r="http://schemas.openxmlformats.org/officeDocument/2006/relationships" name="Income Taxes (Details)" sheetId="77" state="visible" r:id="rId77"/>
    <sheet xmlns:r="http://schemas.openxmlformats.org/officeDocument/2006/relationships" name="Agreements and Transactions w_2" sheetId="78" state="visible" r:id="rId78"/>
    <sheet xmlns:r="http://schemas.openxmlformats.org/officeDocument/2006/relationships" name="Agreements and Transactions w_3" sheetId="79" state="visible" r:id="rId79"/>
    <sheet xmlns:r="http://schemas.openxmlformats.org/officeDocument/2006/relationships" name="Segment Information - Statement" sheetId="80" state="visible" r:id="rId80"/>
    <sheet xmlns:r="http://schemas.openxmlformats.org/officeDocument/2006/relationships" name="Segment Information - Balance S" sheetId="81" state="visible" r:id="rId81"/>
    <sheet xmlns:r="http://schemas.openxmlformats.org/officeDocument/2006/relationships" name="Segment Information - Originati" sheetId="82" state="visible" r:id="rId82"/>
    <sheet xmlns:r="http://schemas.openxmlformats.org/officeDocument/2006/relationships" name="Segment Information - Key Servi"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000_);_(&quot;$ &quot;(#,##0.000000)"/>
    <numFmt numFmtId="168" formatCode="#,##0.000000_);(#,##0.000000)"/>
    <numFmt numFmtId="169" formatCode="_(&quot;$ &quot;#,##0.00000_);_(&quot;$ &quot;(#,##0.00000)"/>
    <numFmt numFmtId="170" formatCode="_(&quot;$ &quot;#,##0.0000000_);_(&quot;$ &quot;(#,##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136</t>
        </is>
      </c>
    </row>
    <row r="9">
      <c r="A9" s="4" t="inlineStr">
        <is>
          <t>Entity Registrant Name</t>
        </is>
      </c>
      <c r="B9" s="4" t="inlineStr">
        <is>
          <t>Arbor Realty Trust, Inc.</t>
        </is>
      </c>
    </row>
    <row r="10">
      <c r="A10" s="4" t="inlineStr">
        <is>
          <t>Entity Incorporation, State or Country Code</t>
        </is>
      </c>
      <c r="B10" s="4" t="inlineStr">
        <is>
          <t>MD</t>
        </is>
      </c>
    </row>
    <row r="11">
      <c r="A11" s="4" t="inlineStr">
        <is>
          <t>Entity Tax Identification Number</t>
        </is>
      </c>
      <c r="B11" s="4" t="inlineStr">
        <is>
          <t>20-0057959</t>
        </is>
      </c>
    </row>
    <row r="12">
      <c r="A12" s="4" t="inlineStr">
        <is>
          <t>Entity Address, Address Line One</t>
        </is>
      </c>
      <c r="B12" s="4" t="inlineStr">
        <is>
          <t>333 Earle Ovington Boulevard</t>
        </is>
      </c>
    </row>
    <row r="13">
      <c r="A13" s="4" t="inlineStr">
        <is>
          <t>Entity Address, Address Line Two</t>
        </is>
      </c>
      <c r="B13" s="4" t="inlineStr">
        <is>
          <t>Suite 900</t>
        </is>
      </c>
    </row>
    <row r="14">
      <c r="A14" s="4" t="inlineStr">
        <is>
          <t>Entity Address, City or Town</t>
        </is>
      </c>
      <c r="B14" s="4" t="inlineStr">
        <is>
          <t>Uniondale</t>
        </is>
      </c>
    </row>
    <row r="15">
      <c r="A15" s="4" t="inlineStr">
        <is>
          <t>Entity Address, State or Province</t>
        </is>
      </c>
      <c r="B15" s="4" t="inlineStr">
        <is>
          <t>NY</t>
        </is>
      </c>
    </row>
    <row r="16">
      <c r="A16" s="4" t="inlineStr">
        <is>
          <t>Entity Address, Postal Zip Code</t>
        </is>
      </c>
      <c r="B16" s="4" t="inlineStr">
        <is>
          <t>11553</t>
        </is>
      </c>
    </row>
    <row r="17">
      <c r="A17" s="4" t="inlineStr">
        <is>
          <t>City Area Code</t>
        </is>
      </c>
      <c r="B17" s="4" t="inlineStr">
        <is>
          <t>516</t>
        </is>
      </c>
    </row>
    <row r="18">
      <c r="A18" s="4" t="inlineStr">
        <is>
          <t>Local Phone Number</t>
        </is>
      </c>
      <c r="B18" s="4" t="inlineStr">
        <is>
          <t>506-4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3006659</v>
      </c>
    </row>
    <row r="26">
      <c r="A26" s="4" t="inlineStr">
        <is>
          <t>Entity Central Index Key</t>
        </is>
      </c>
      <c r="B26" s="4" t="inlineStr">
        <is>
          <t>000125398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ABR</t>
        </is>
      </c>
    </row>
    <row r="35">
      <c r="A35" s="4" t="inlineStr">
        <is>
          <t>Security Exchange Name</t>
        </is>
      </c>
      <c r="B35" s="4" t="inlineStr">
        <is>
          <t>NYSE</t>
        </is>
      </c>
    </row>
    <row r="36">
      <c r="A36" s="4" t="inlineStr">
        <is>
          <t>Series D Preferred Stock</t>
        </is>
      </c>
    </row>
    <row r="37">
      <c r="A37" s="3" t="inlineStr">
        <is>
          <t>Document Information [Line Items]</t>
        </is>
      </c>
    </row>
    <row r="38">
      <c r="A38" s="4" t="inlineStr">
        <is>
          <t>Title of 12(b) Security</t>
        </is>
      </c>
      <c r="B38" s="4" t="inlineStr">
        <is>
          <t>Preferred Stock, 6.375% Series D Cumulative Redeemable, par value $0.01 per share</t>
        </is>
      </c>
    </row>
    <row r="39">
      <c r="A39" s="4" t="inlineStr">
        <is>
          <t>Trading Symbol</t>
        </is>
      </c>
      <c r="B39" s="4" t="inlineStr">
        <is>
          <t>ABR-PD</t>
        </is>
      </c>
    </row>
    <row r="40">
      <c r="A40" s="4" t="inlineStr">
        <is>
          <t>Security Exchange Name</t>
        </is>
      </c>
      <c r="B40" s="4" t="inlineStr">
        <is>
          <t>NYSE</t>
        </is>
      </c>
    </row>
    <row r="41">
      <c r="A41" s="4" t="inlineStr">
        <is>
          <t>Series E Preferred Stock</t>
        </is>
      </c>
    </row>
    <row r="42">
      <c r="A42" s="3" t="inlineStr">
        <is>
          <t>Document Information [Line Items]</t>
        </is>
      </c>
    </row>
    <row r="43">
      <c r="A43" s="4" t="inlineStr">
        <is>
          <t>Title of 12(b) Security</t>
        </is>
      </c>
      <c r="B43" s="4" t="inlineStr">
        <is>
          <t>Preferred Stock, 6.25% Series E Cumulative Redeemable, par value $0.01 per share</t>
        </is>
      </c>
    </row>
    <row r="44">
      <c r="A44" s="4" t="inlineStr">
        <is>
          <t>Trading Symbol</t>
        </is>
      </c>
      <c r="B44" s="4" t="inlineStr">
        <is>
          <t>ABR-PE</t>
        </is>
      </c>
    </row>
    <row r="45">
      <c r="A45" s="4" t="inlineStr">
        <is>
          <t>Security Exchange Name</t>
        </is>
      </c>
      <c r="B45" s="4" t="inlineStr">
        <is>
          <t>NYSE</t>
        </is>
      </c>
    </row>
    <row r="46">
      <c r="A46" s="4" t="inlineStr">
        <is>
          <t>Series F Preferred Stock</t>
        </is>
      </c>
    </row>
    <row r="47">
      <c r="A47" s="3" t="inlineStr">
        <is>
          <t>Document Information [Line Items]</t>
        </is>
      </c>
    </row>
    <row r="48">
      <c r="A48" s="4" t="inlineStr">
        <is>
          <t>Title of 12(b) Security</t>
        </is>
      </c>
      <c r="B48" s="4" t="inlineStr">
        <is>
          <t>Preferred Stock, 6.25% Series F Fixed-to- Floating Rate Cumulative Redeemable, par value</t>
        </is>
      </c>
    </row>
    <row r="49">
      <c r="A49" s="4" t="inlineStr">
        <is>
          <t>Trading Symbol</t>
        </is>
      </c>
      <c r="B49" s="4" t="inlineStr">
        <is>
          <t>ABR-PF</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9 Months Ended</t>
        </is>
      </c>
    </row>
    <row r="2">
      <c r="B2" s="2" t="inlineStr">
        <is>
          <t>Sep. 30, 2021</t>
        </is>
      </c>
    </row>
    <row r="3">
      <c r="A3" s="3" t="inlineStr">
        <is>
          <t>Loans and Investments</t>
        </is>
      </c>
    </row>
    <row r="4">
      <c r="A4" s="4" t="inlineStr">
        <is>
          <t>Loans and Investments</t>
        </is>
      </c>
      <c r="B4" s="4" t="inlineStr">
        <is>
          <t>Note 3 — Loans and Investments ​ Our Structured Business loan and investment portfolio consists of ($ in thousands): ​ ​ ​ ​ ​ ​ ​ ​ ​ ​ ​ ​ ​ ​ ​ ​ ​ ​ ​ ​ ​ ​ ​ ​ Wtd. Avg. ​ ​ ​ ​ ​ ​ ​ ​ ​ ​ ​ ​ ​ ​ Remaining ​ Wtd. Avg. ​ Wtd. Avg. ​ ​ ​ ​ ​ Percent of ​ Loan ​ Wtd. Avg. ​ Months to ​ First Dollar ​ Last Dollar ​ ​ ​ September 30, 2021 ​ Total ​ Count ​ Pay Rate (1) ​ Maturity ​ LTV Ratio (2) ​ LTV Ratio (3) ​ Bridge loans (4) ​ $ 8,696,486 ​ 95 % 423 4.45 % 20.7 0 % 76 % Mezzanine loans ​ 256,413 3 % 38 6.83 % 53.5 30 % 82 % Preferred equity investments ​ ​ 186,705 ​ 2 % 13 ​ 6.62 % 35.2 ​ 59 % 89 % Other loans (5) ​ 29,403 &lt;1 % 2 4.63 % 51.1 0 % 69 % ​ ​ 9,169,007 100 % 476 4.56 % 22.0 2 % 76 % Allowance for credit losses ​ ​ (131,534) ​ ​ ​ ​ ​ ​ ​ ​ ​ ​ ​ ​ ​ Unearned revenue ​ (43,683) ​ ​ ​ ​ ​ ​ ​ ​ ​ ​ ​ ​ ​ Loans and investments, net ​ $ 8,993,790 ​ ​ ​ ​ ​ ​ ​ ​ ​ ​ ​ ​ ​ ​ ​ ​ ​ ​ ​ ​ ​ ​ ​ ​ ​ ​ ​ ​ ​ ​ ​ ​ December 31, 2020 ​ ​ ​ ​ ​ ​ ​ Bridge loans (4) ​ $ 5,022,509 92 % 263 5.09 % 16.2 0 % 76 % Mezzanine loans ​ 159,242 3 % 29 7.40 % 45.0 32 % 82 % Preferred equity investments ​ ​ 224,928 ​ 4 % 14 ​ 7.07 % 49.8 ​ 64 % 89 % Other loans (5) ​ ​ 68,403 ​ 1 % 22 ​ 4.95 % 74.8 ​ 0 % 69 % ​ ​ 5,475,082 100 % 328 5.23 % 19.2 4 % 77 % Allowance for credit losses ​ (148,329) ​ ​ ​ ​ ​ ​ ​ ​ ​ ​ ​ ​ ​ Unearned revenue ​ (40,885) ​ ​ ​ ​ ​ ​ ​ ​ ​ ​ ​ ​ ​ Loans and investments, net ​ $ 5,285,868 ​ ​ ​ ​ ​ ​ ​ ​ ​ ​ ​ ​ ​ (1) “Weighted Average Pay Rate” is a weighted average, based on the unpaid principal balanc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September 30, 2021 and December 31, 2020, bridge loans included 86 and 38, respectively, SFR loans with an aggregate UPB of $614.3 million and $309.2 million, respectively, of which $277.3 million and $88.1 million, respectively, was funded. (5) As of September 30, 2021, other loans included 2 variable rate SFR permanent loans and as of December 31, 2020, other loans included 22 SFR permanent loans. ​ During the first quarter of 2021, the Structured Business transferred 21 fixed rate SFR permanent loans with a UPB of $65.2 million to the Agency Business, which represented all fixed rate SFR permanent loans originated prior to such transfer. Fixed rate SFR permanent loans are reported through the Agency Business beginning in 2021 and classified as held-for-sale. See Note 4 for further details. ​ Concentration of Credit Risk ​ We are subject to concentration risk in that, at September 30, 2021, the UPB related to 32 loans with five different borrowers represented 11% of total assets. At December 31, 2020, the UPB related to 22 loans with five different borrowers represented 12% of total assets. During both the nine months ended September 30, 2021 and the year ended December 31, 2020, no single loan or investment represented more than 10% of our total assets and no single investor group generated over 10% of our revenue. See Note 17 for details on our concentration of related party loans and investments. ​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 A summary of the loan portfolio’s internal risk ratings and LTV ratios by asset class as of September 30, 2021 is as follows ($ in thousands): ​ ​ ​ ​ ​ ​ ​ ​ ​ ​ ​ ​ ​ ​ ​ ​ ​ ​ ​ ​ ​ ​ ​ ​ ​ ​ ​ ​ ​ ​ ​ ​ ​ ​ ​ ​ ​ ​ ​ ​ ​ Wtd. Avg. Wtd. Avg. ​ ​ UPB by Origination Year ​ ​ ​ ​ First Dollar ​ Last Dollar ​ Asset Class / Risk Rating ​ 2021 ​ 2020 ​ 2019 ​ 2018 ​ 2017 ​ Prior ​ Total ​ LTV Ratio ​ LTV Ratio ​ Multifamily: ​ ​ ​ ​ ​ ​ ​ ​ ​ ​ ​ ​ ​ ​ ​ ​ ​ ​ ​ ​ ​ ​ ​ ​ Pass ​ $ 3,167,965 ​ $ 350,623 ​ $ 185,265 ​ $ — ​ $ 20,300 ​ $ 276 ​ $ 3,724,429 ​ ​ ​ ​ Pass/Watch ​ ​ 1,458,271 ​ ​ 1,077,411 ​ ​ 256,877 ​ ​ 127,255 ​ ​ 32,500 ​ ​ 28,800 ​ ​ 2,981,114 ​ ​ ​ ​ Special Mention ​ 180,723 ​ 415,519 ​ 617,506 ​ 63,233 ​ — ​ 350 ​ 1,277,331 ​ ​ ​ ​ Substandard ​ ​ — ​ ​ 14,340 ​ ​ 89,330 ​ ​ 11,400 ​ ​ 31,117 ​ ​ 8,250 ​ ​ 154,437 ​ ​ ​ ​ ​ Doubtful ​ ​ — ​ ​ — ​ ​ — ​ ​ — ​ ​ 17,700 ​ ​ — ​ ​ 17,700 ​ ​ ​ ​ ​ Total Multifamily ​ $ 4,806,959 ​ $ 1,857,893 ​ $ 1,148,978 ​ $ 201,888 ​ $ 101,617 ​ $ 37,676 ​ $ 8,155,011 2 % 76 % Single-Family Rental: ​ ​ ​ ​ ​ ​ ​ ​ ​ ​ ​ ​ ​ ​ ​ ​ ​ Percentage of portfolio ​ ​ 89 % ​ ​ ​ ​ Pass ​ $ 30,777 ​ $ 3,165 ​ $ 44,181 ​ $ — ​ $ — ​ $ — ​ $ 78,123 ​ ​ ​ ​ ​ Pass/Watch ​ ​ 169,677 ​ ​ 26,813 ​ ​ — ​ ​ — ​ ​ — ​ ​ — ​ ​ 196,490 ​ ​ ​ ​ ​ Special Mention ​ ​ 3,340 ​ ​ 28,722 ​ ​ — ​ ​ — ​ ​ — ​ ​ — ​ ​ 32,062 ​ ​ ​ ​ ​ Total Single-Family Rental ​ $ 203,794 ​ $ 58,700 ​ $ 44,181 ​ $ — ​ $ — ​ $ — ​ $ 306,675 ​ 0 % 63 % Land: ​ ​ ​ ​ ​ ​ ​ ​ ​ ​ ​ ​ ​ ​ ​ ​ ​ Percentage of portfolio ​ ​ 3 % ​ ​ ​ ​ Special Mention ​ $ — ​ $ 8,100 ​ $ — ​ $ — ​ $ — ​ $ — ​ $ 8,100 ​ ​ ​ ​ ​ Substandard ​ ​ — ​ ​ 71,018 ​ ​ 19,524 ​ ​ — ​ ​ 19,975 ​ ​ 127,928 ​ ​ 238,445 ​ ​ ​ ​ ​ Total Land ​ $ — ​ $ 79,118 ​ $ 19,524 ​ $ — ​ $ 19,975 ​ $ 127,928 ​ $ 246,545 ​ 0 % 95 % Healthcare: ​ ​ ​ ​ ​ ​ ​ ​ ​ ​ ​ ​ ​ ​ ​ ​ ​ Percentage of portfolio ​ ​ 3 % ​ ​ ​ ​ Pass/Watch ​ $ — ​ $ — ​ $ — ​ $ 26,850 ​ $ — ​ $ — ​ $ 26,850 ​ ​ ​ ​ ​ Special Mention ​ ​ — ​ ​ — ​ ​ 65,819 ​ ​ 14,650 ​ ​ 39,650 ​ ​ — ​ ​ 120,119 ​ ​ ​ ​ ​ Total Healthcare ​ $ — ​ $ — ​ $ 65,819 ​ $ 41,500 ​ $ 39,650 ​ $ — ​ $ 146,969 ​ 0 % 79 % Office: ​ ​ ​ ​ ​ ​ ​ ​ ​ ​ ​ ​ ​ ​ ​ ​ ​ Percentage of portfolio ​ ​ 2 % ​ ​ ​ ​ Special Mention ​ $ — ​ $ 35,410 ​ $ — ​ $ 42,799 ​ $ 43,151 ​ $ 2,096 ​ $ 123,456 ​ ​ ​ ​ ​ Doubtful ​ ​ — ​ ​ — ​ ​ — ​ ​ — ​ ​ — ​ ​ 880 ​ ​ 880 ​ ​ ​ ​ ​ Total Office ​ $ — ​ $ 35,410 ​ $ — ​ $ 42,799 ​ $ 43,151 ​ $ 2,976 ​ $ 124,336 ​ 0 % 83 % Student Housing: ​ ​ ​ ​ ​ ​ ​ ​ ​ ​ ​ ​ ​ ​ ​ ​ ​ Percentage of portfolio ​ ​ 1 % ​ ​ ​ ​ Pass ​ $ 25,700 ​ $ — ​ $ — ​ $ — ​ $ — ​ $ — ​ $ 25,700 ​ ​ ​ ​ ​ Special Mention ​ ​ — ​ ​ — ​ ​ 31,100 ​ ​ — ​ ​ — ​ ​ — ​ ​ 31,100 ​ ​ ​ ​ ​ Substandard ​ ​ — ​ ​ 23,500 ​ ​ — ​ ​ 13,000 ​ ​ — ​ ​ — ​ ​ 36,500 ​ ​ ​ ​ ​ Total Student Housing ​ $ 25,700 ​ $ 23,500 ​ $ 31,100 ​ $ 13,000 ​ $ — ​ $ — ​ $ 93,300 ​ 19 % 71 % Hotel: ​ ​ ​ ​ ​ ​ ​ ​ ​ ​ ​ ​ ​ ​ ​ ​ ​ Percentage of portfolio ​ ​ 1 % ​ ​ ​ ​ Pass/Watch ​ $ — ​ $ 5,846 ​ $ — ​ $ — ​ $ — ​ $ — ​ $ 5,846 ​ ​ ​ ​ ​ Special Mention ​ ​ — ​ ​ — ​ ​ 41,000 ​ ​ — ​ ​ — ​ ​ — ​ ​ 41,000 ​ ​ ​ ​ ​ Total Hotel ​ $ — ​ $ 5,846 ​ $ 41,000 ​ $ — ​ $ — ​ $ — ​ $ 46,846 ​ 0 % 75 % Retail: ​ ​ ​ ​ ​ ​ ​ ​ ​ ​ ​ ​ ​ ​ ​ ​ ​ Percentage of portfolio ​ ​ 1 % ​ ​ ​ ​ Pass ​ $ — ​ $ — ​ $ 4,000 ​ $ — ​ $ — ​ $ — ​ $ 4,000 ​ ​ ​ ​ ​ Special Mention ​ ​ — ​ ​ — ​ ​ — ​ ​ 26,600 ​ ​ — ​ ​ — ​ ​ 26,600 ​ ​ ​ ​ ​ Substandard ​ ​ — ​ ​ — ​ ​ — ​ ​ — ​ ​ — ​ ​ 3,445 ​ ​ 3,445 ​ ​ ​ ​ ​ Total Retail ​ $ — ​ $ — ​ $ 4,000 ​ $ 26,600 ​ $ — ​ $ 3,445 ​ $ 34,045 ​ 9 % 72 % Other: ​ ​ ​ ​ ​ ​ ​ ​ ​ ​ ​ ​ ​ ​ ​ ​ ​ Percentage of portfolio ​ ​ &lt; 1 % ​ ​ ​ ​ Pass/Watch ​ $ — ​ $ — ​ $ — ​ $ — ​ $ 13,580 ​ $ — ​ $ 13,580 ​ ​ ​ ​ ​ Doubtful ​ ​ — ​ ​ — ​ ​ — ​ ​ — ​ ​ — ​ ​ 1,700 ​ ​ 1,700 ​ ​ ​ ​ ​ Total Other ​ $ — ​ $ — ​ $ — ​ $ — ​ $ 13,580 ​ $ 1,700 ​ $ 15,280 ​ 7 % 51 % ​ ​ ​ ​ ​ ​ ​ ​ ​ ​ ​ ​ ​ ​ ​ ​ ​ ​ Percentage of portfolio ​ ​ &lt; 1 % ​ ​ ​ ​ ​ ​ ​ ​ ​ ​ ​ ​ ​ ​ ​ ​ ​ ​ ​ ​ ​ ​ ​ ​ ​ ​ ​ ​ ​ ​ ​ Grand Total ​ $ 5,036,453 ​ $ 2,060,467 ​ $ 1,354,602 ​ $ 325,787 ​ $ 217,973 ​ $ 173,725 ​ $ 9,169,007 ​ 2 % 76 % ​ Geographic Concentration Risk ​ As of September 30, 2021, 18% and 15% of the outstanding balance of our loan and investment portfolio had underlying properties in Texas and New York, respectively. As of December 31, 2020, 19% and 11% of the outstanding balance of our loan and investment portfolio had underlying properties in New York and Texas, respectively. No other states represented 10% or more of the total loan and investment portfolio. ​ Allowance for Credit Losses ​ A summary of the changes in the allowance for credit losses is as follows (in thousands): ​ ​ ​ ​ ​ ​ ​ ​ ​ ​ ​ ​ ​ ​ ​ ​ ​ ​ ​ ​ ​ ​ ​ ​ ​ ​ ​ ​ ​ ​ Three Months Ended September 30, 2021 ​ Land Multifamily Retail Office Student Housing Hotel Healthcare Other Total Allowance for credit losses: ​ ​ ​ ​ ​ ​ ​ ​ ​ ​ ​ Beginning balance ​ $ 78,057 ​ $ 30,160 ​ $ 13,819 ​ $ 7,822 ​ $ 2,365 ​ $ 225 ​ $ 3,866 ​ $ 2,133 ​ $ 138,447 Provision for credit losses (net of recoveries) ​ (45) ​ (2,093) ​ — ​ (95) ​ (542) ​ ​ (209) ​ (3,851) ​ (78) ​ (6,913) Ending balance ​ $ 78,012 ​ $ 28,067 ​ $ 13,819 ​ $ 7,727 ​ $ 1,823 ​ $ 16 ​ $ 15 ​ $ 2,055 ​ $ 131,534 ​ ​ ​ ​ ​ ​ ​ ​ ​ ​ ​ ​ ​ ​ ​ ​ ​ ​ ​ ​ ​ ​ ​ ​ ​ ​ ​ ​ ​ ​ ​ Three Months Ended September 30, 2020 Allowance for credit losses: ​ ​ ​ ​ ​ ​ ​ ​ ​ ​ ​ ​ ​ ​ ​ ​ ​ ​ Beginning balance ​ $ 78,094 ​ $ 34,606 ​ $ 13,981 ​ $ 8,532 ​ $ 4,110 ​ $ 7,672 ​ $ 3,930 ​ $ 1,886 ​ $ 152,811 Provision for credit losses (net of recoveries) ​ ​ (84) ​ ​ 103 ​ ​ (40) ​ ​ (6,589) ​ ​ 675 ​ ​ (133) ​ ​ (21) ​ ​ 23 ​ ​ (6,066) Ending balance ​ $ 78,010 ​ $ 34,709 ​ $ 13,941 ​ $ 1,943 ​ $ 4,785 ​ $ 7,539 ​ $ 3,909 ​ $ 1,909 ​ $ 146,745 ​ ​ ​ ​ ​ ​ ​ ​ ​ ​ ​ ​ ​ ​ ​ ​ ​ ​ ​ ​ ​ ​ ​ ​ ​ ​ ​ ​ ​ ​ ​ Nine Months Ended September 30, 2021 Allowance for credit losses: ​ ​ ​ ​ ​ ​ ​ ​ ​ ​ ​ ​ ​ ​ ​ ​ ​ ​ Beginning balance ​ $ 78,150 ​ $ 36,468 ​ $ 13,861 ​ $ 1,846 ​ $ 4,078 ​ $ 7,759 ​ $ 3,880 ​ $ 2,287 ​ $ 148,329 Provision for credit losses (net of recoveries) ​ ​ (138) ​ ​ (8,401) ​ ​ (42) ​ ​ 5,881 ​ ​ (2,255) ​ ​ (7,743) ​ ​ (3,865) ​ ​ (232) ​ ​ (16,795) Ending balance ​ $ 78,012 ​ $ 28,067 ​ $ 13,819 ​ $ 7,727 ​ $ 1,823 ​ $ 16 ​ $ 15 ​ $ 2,055 ​ $ 131,534 ​ ​ ​ ​ ​ ​ ​ ​ ​ ​ ​ ​ ​ ​ ​ ​ ​ ​ ​ ​ ​ ​ ​ ​ ​ ​ ​ ​ ​ ​ ​ Nine Months Ended September 30, 2020 Allowance for credit losses: ​ ​ ​ ​ ​ ​ ​ ​ ​ ​ ​ ​ ​ ​ ​ ​ ​ ​ Beginning balance, prior to adoption of CECL ​ $ 67,869 ​ $ — ​ $ — ​ $ 1,500 ​ $ — ​ $ — ​ $ — ​ $ 1,700 ​ $ 71,069 Impact of adopting CECL - January 1, 2020 ​ ​ 77 ​ ​ 16,322 ​ ​ 335 ​ ​ 287 ​ ​ 68 ​ ​ 29 ​ ​ 64 ​ ​ 112 ​ ​ 17,294 Provision for credit losses (net of recoveries) ​ ​ 10,064 ​ ​ 18,387 ​ ​ 13,606 ​ ​ 156 ​ ​ 4,717 ​ ​ 7,510 ​ ​ 3,845 ​ ​ 97 ​ ​ 58,382 Ending balance ​ $ 78,010 ​ $ 34,709 ​ $ 13,941 ​ $ 1,943 ​ $ 4,785 ​ $ 7,539 ​ $ 3,909 ​ $ 1,909 ​ $ 146,745 ​ Our estimate of allowance for credit losses on our structured loans and investments, including related unfunded loan commitments, was based on a reasonable and supportable forecast period that was adjusted for the expectations that the markets we operate in will experience moderate improvements in economic conditions, decreases in unemployment rates, continued low interest rates and other market factors including positive developments in the COVID-19 pandemic. ​ The expected credit losses over the contractual period of our loans also include the obligation to extend credit through our unfunded loan commitments. Our current expected credit loss (“CECL”) allowance for unfunded loan commitments are adjusted quarterly and correspond with the associated outstanding loans. As of September 30, 2021 and December 31, 2020, we had outstanding unfunded commitments of $638.1 million and $353.8 million, respectively, that we are obligated to fund as borrowers meet certain requirements. ​ As of September 30, 2021 and December 31, 2020, accrued interest receivable related to our loans totaling $59.7 million and $41.6 million, respectively, was excluded from the estimate of credit losses and is included in other assets on the consolidated balance sheets. ​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 September 30, 2021 ​ ​ ​ ​ ​ ​ ​ ​ ​ ​ ​ ​ Wtd. Avg. First ​ ​ Wtd. Avg. Last ​ ​ ​ ​ ​ Carrying ​ Allowance for ​ Dollar LTV ​ ​ Dollar LTV ​ Asset Class UPB (1) Value Credit Losses Ratio ​ Ratio ​ Land ​ $ 134,215 ​ $ 127,868 ​ $ 77,868 ​ 0 % ​ 99 % Retail ​ 30,045 ​ 29,348 ​ 13,818 10 % 77 % Office ​ 2,096 ​ ​ 2,096 ​ 1,500 0 % 64 % Commercial ​ 1,700 ​ 1,700 ​ 1,700 63 % 63 % Total ​ $ 168,056 ​ $ 161,012 ​ $ 94,886 ​ 2 % ​ 94 % ​ ​ ​ ​ ​ ​ ​ ​ ​ ​ ​ ​ ​ ​ ​ ​ ​ ​ ​ December 31, 2020 ​ Land $ 134,215 $ 127,829 $ 77,869 0 % ​ 99 % Hotel ​ ​ 110,000 ​ ​ 89,613 ​ ​ 7,500 ​ 0 % ​ 94 % Retail ​ ​ 30,079 ​ ​ 28,957 ​ ​ 13,851 ​ 10 % ​ 75 % Healthcare ​ ​ 4,625 ​ ​ 4,673 ​ ​ 3,845 ​ 0 % ​ 83 % Office ​ 2,166 ​ 2,166 ​ 1,500 ​ 0 % ​ 71 % Commercial ​ ​ 1,700 ​ ​ 1,700 ​ ​ 1,700 ​ 63 % ​ 63 % Total ​ $ 282,785 ​ $ 254,938 ​ $ 106,265 ​ 1 % ​ 94 % (1) Represents the UPB of eight and ten impaired loans (less unearned revenue and other holdbacks and adjustments) by asset class at September 30, 2021 and December 31, 2020, respectively. ​ There were no loans for which the fair value of the collateral securing the loan was less than the carrying value of the loan for which we had not recorded a provision for credit loss as of September 30, 2021 and December 31, 2020. ​ At September 30, 2021, six loans with an aggregate net carrying value of $53.0 million, net of related loan loss reserves of $2.6 million, were classified as non-performing and, at December 31, 2020, seven loans with an aggregate net carrying value of $53.8 million, net of related loan loss reserves of $6.5 million, were classified as non-performing. Income from non-performing loans is generally recognized on a cash basis when it is received. Full income recognition will resume when the loan becomes contractually current and performance has recommenced. ​ A summary of our non-performing loans by asset class is as follows (in thousands): ​ ​ ​ ​ ​ ​ ​ ​ ​ ​ ​ ​ ​ ​ ​ ​ ​ ​ ​ ​ ​ ​ September 30, 2021 ​ December 31, 2020 ​ ​ ​ ​ ​ Less Than ​ Greater Than ​ ​ ​ ​ Less Than ​ Greater Than ​ ​ ​ ​ 90 Days ​ 90 Days ​ ​ ​ 90 Days ​ 90 Days ​ UPB Past Due Past Due UPB Past Due Past Due Student Housing ​ $ 36,500 ​ $ — ​ $ 36,500 ​ $ 36,500 ​ $ — ​ $ 36,500 Multifamily ​ ​ 17,700 ​ ​ — ​ ​ 17,700 ​ ​ 17,700 ​ ​ — ​ ​ 17,700 Commercial ​ ​ 1,700 ​ ​ — ​ ​ 1,700 ​ ​ 1,700 ​ ​ — ​ ​ 1,700 Retail ​ ​ 920 ​ ​ — ​ ​ 920 ​ ​ 920 ​ ​ — ​ ​ 920 Office ​ ​ 880 ​ ​ — ​ ​ 880 ​ ​ 880 ​ ​ — ​ ​ 880 Healthcare ​ ​ — ​ ​ — ​ ​ — ​ ​ 4,625 ​ ​ — ​ ​ 4,625 Total ​ $ 57,700 ​ $ — ​ $ 57,700 ​ $ 62,325 ​ $ — ​ $ 62,325 ​ In addition, we have six loans with a carrying value totaling $121.4 million at September 30, 2021, that are collateralized by a land development project. The loans do not carry a current pay rate of interest, however, five of the loans with a carrying value totaling $112.0 million entitle us to a weighted average accrual rate of interest of 7.91%. In 2008, we suspended the recording of the accrual rate of interest on these loans, as they were impaired and we deemed the collection of this interest to be doubtful. At both September 30, 2021 and December 31, 2020,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 At both September 30, 2021 and December 31, 2020, we had no loans contractually past due 90 days or more that are still accruing interest. During both the three and nine months ended September 30, 2021 and 2020 ​ In August 2020, we entered into a loan modification agreement on a $26.5 million bridge loan with an interest rate of LIBOR plus 6.00% with a 2.375% LIBOR floor and a $6.1 million mezzanine loan with a fixed rate of 12% collateralized by a retail property to: (1) reduce the interest rate on both loans to the greater of: (i) LIBOR plus 5.50% and (ii) 6.50%, and (2) to extend the maturity three years to December 2024. A portion of the foregoing interest equal to 2.00% will be deferred to payoff and will be waived if the loan is paid off by December 31, 2022. The loan modification agreement also includes a $6.0 million required principal paydown, which occurred at the closing of the modification transaction, and an $8.0 million principal reduction once the borrower deposits an additional reserve deposit of approximately $4.6 million by December 31, 2021. ​ In 2019, we purchased $50.0 million of a $110.0 million bridge loan, which was collateralized by a hotel property and scheduled to mature in December 2022. In the first quarter of 2020, we recorded a $7.5 million allowance for credit losses due to a reduction in the appraised value of the property. In August 2020, we purchased the remaining $60.0 million bridge loan at a discount for $39.9 million, which we determined had experienced a more than insignificant deterioration in credit quality since origination and, therefore, deemed to be a purchased loan with credit deterioration. The $20.1 million discount was classified as a noncredit discount and no portion of the discount was allocated to allowance for credit losses at the date of purchase since the appraised value of the property was greater than the purchase price. Shortly after the purchase, we entered into a forbearance agreement with the borrower to temporarily reduce the interest rate from LIBOR plus 3.00% with a 1.50% LIBOR floor to a pay rate of 1.00% and to include a $10.0 million principal reduction if the loan is paid off by March 2, 2021. In January 2021, we entered into a second forbearance agreement which temporarily eliminated the pay rate, extended the principal reduction payoff deadline to June 30, 2021 and increased the interest rate to an unaccrued default rate of 9.50%, which was deferred to payoff. In June 2021, we received $95.0 million for full satisfaction of these loans, reversed the $7.5 million allowance for credit losses and recorded interest income of $3.5 million. ​ These two loan modifications were deemed troubled debt restructurings. There were no other loan modifications, refinancing's and/or extensions during the nine months ended September 30, 2021 and 2020 that were considered troubled debt restructurings. ​ Given the transitional nature of some of our real estate loans, we may require funds to be placed into an interest reserve, based on contractual requirements, to cover debt service costs. At September 30, 2021 and December 31, 2020, we had total interest reserves of $89.2 million and $78.3 million, respectively, on 297 loans and 186 loans, respectively, with an aggregate UPB of $5.27 billion and $3.60 b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for-Sale, Net</t>
        </is>
      </c>
      <c r="B1" s="2" t="inlineStr">
        <is>
          <t>9 Months Ended</t>
        </is>
      </c>
    </row>
    <row r="2">
      <c r="B2" s="2" t="inlineStr">
        <is>
          <t>Sep. 30, 2021</t>
        </is>
      </c>
    </row>
    <row r="3">
      <c r="A3" s="3" t="inlineStr">
        <is>
          <t>Loans Held-for-Sale, Net</t>
        </is>
      </c>
    </row>
    <row r="4">
      <c r="A4" s="4" t="inlineStr">
        <is>
          <t>Loans Held-for-Sale, Net</t>
        </is>
      </c>
      <c r="B4" s="4" t="inlineStr">
        <is>
          <t>​ Note 4 — Loans Held-for-Sale, Net ​ Our GSE loans held-for-sale are typically sold within 60 days of loan origination, while our Private Label loans are generally expected to be sold and securitized within 180 days of loan origination. Loans held-for-sale, net consists of the following (in thousands): ​ ​ ​ ​ ​ ​ ​ ​ ​ ​ ​ September 30, 2021 December 31, 2020 Private Label ​ ​ $ 761,098 ​ $ 56,186 Fannie Mae ​ ​ ​ 279,981 ​ ​ 679,342 Freddie Mac ​ ​ 108,589 ​ ​ 180,004 FHA ​ ​ ​ 70,113 ​ ​ 53,063 SFR - Fixed Rate ​ ​ ​ 39,506 ​ ​ — ​ ​ ​ 1,259,287 ​ ​ 968,595 Fair value of future MSR ​ ​ ​ 19,151 ​ ​ 21,600 Unearned discount ​ ​ (4,204) ​ ​ (3,276) Loans held-for-sale, net ​ ​ $ 1,274,234 ​ $ 986,919 ​ During the three and nine months ended September 30, 2021, we sold $1.01 billion and $4.33 billion, respectively, of loans held-for-sale and recorded gain on sales, including fees, of $16.3 million and $86.1 million, respectively. During the three and nine months ended September 30, 2020, we sold $1.22 billion and $4.17 billion, respectively, of loans held-for-sale and recorded gain on sales, including fees, of $19.9 million and $60.6 million, respectively. ​ Included in the total loans sold during 2021 and 2020 were Private Label loans totaling $449.9 million and $727.2 million, respectively, which were sold to unconsolidated affiliates of ours who pooled and securitized the loans. We retained the most subordinate class of certificates in the 2021 and 2020 securitizations totaling $38.2 million and $63.6 million, respectively, in satisfaction of credit risk retention requirements (see Note 7 for details), and we are also the primary servicer of the mortgage loans. In addition, the total loans sold during 2021 included 23 fixed rate SFR permanent loans totaling $75.3 million which resulted in a gain on sale of $2.8 million. ​ At September 30, 2021 and December 31, 2020, there were no loans held-for-sale that were 90 days or more past due, and there were no loans held-for-sale that were placed on a non-accrual status. ​ Subsequent Ev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9 Months Ended</t>
        </is>
      </c>
    </row>
    <row r="2">
      <c r="B2" s="2" t="inlineStr">
        <is>
          <t>Sep. 30, 2021</t>
        </is>
      </c>
    </row>
    <row r="3">
      <c r="A3" s="3" t="inlineStr">
        <is>
          <t>Capitalized Mortgage Servicing Rights</t>
        </is>
      </c>
    </row>
    <row r="4">
      <c r="A4" s="4" t="inlineStr">
        <is>
          <t>Capitalized Mortgage Servicing Rights</t>
        </is>
      </c>
      <c r="B4" s="4" t="inlineStr">
        <is>
          <t>Note 5 — Capitalized Mortgage Servicing Rights ​ Our capitalized mortgage servicing rights (“MSRs”) reflect commercial real estate MSRs derived from loans sold in our Agency Business or acquired MSRs. The discount rates used to determine the present value of our MSRs throughout the periods presented for all MSRs were between 8% - 13% (representing a weighted average discount rate of 12%) based on our best estimate of market discount rates. The weighted average estimated life remaining of our MSRs was 8.5 years and 8.6 years at September 30, 2021 and December 31, 2020, respectively. ​ A summary of our capitalized MSR activity is as follows (in thousands): ​ ​ ​ ​ ​ ​ ​ ​ ​ ​ ​ ​ ​ ​ ​ ​ ​ ​ ​ ​ ​ ​ Three Months Ended September 30, 2021 ​ Nine Months Ended September 30, 2021 ​ Originated Acquired Total Originated Acquired Total Beginning balance ​ $ 383,063 ​ $ 35,590 ​ $ 418,653 ​ $ 336,466 ​ $ 43,508 ​ $ 379,974 Additions ​ ​ 22,387 ​ ​ — ​ ​ 22,387 ​ ​ 99,397 ​ ​ — ​ ​ 99,397 Amortization ​ ​ (12,345) ​ ​ (2,527) ​ ​ (14,872) ​ ​ (35,221) ​ ​ (8,523) ​ ​ (43,744) Write-downs and payoffs ​ ​ (7,420) ​ ​ (1,465) ​ ​ (8,885) ​ ​ (14,957) ​ ​ (3,387) ​ ​ (18,344) Ending balance ​ $ 385,685 ​ $ 31,598 ​ $ 417,283 ​ $ 385,685 ​ $ 31,598 ​ $ 417,283 ​ ​ ​ ​ ​ ​ ​ ​ ​ ​ ​ ​ ​ ​ ​ ​ ​ ​ ​ ​ ​ ​ Three Months Ended September 30, 2020 ​ Nine Months Ended September 30, 2020 Beginning balance $ 260,452 $ 52,836 $ 313,288 $ 221,901 $ 64,519 $ 286,420 Additions ​ ​ 37,403 ​ ​ — ​ ​ 37,403 ​ ​ 97,554 ​ ​ — ​ ​ 97,554 Amortization ​ ​ (8,811) ​ ​ (3,605) ​ ​ (12,416) ​ ​ (24,425) ​ ​ (11,704) ​ ​ (36,129) Write-downs and payoffs ​ ​ (2,081) ​ ​ (959) ​ ​ (3,040) ​ ​ (8,067) ​ ​ (4,543) ​ ​ (12,610) Ending balance ​ $ 286,963 ​ $ 48,272 ​ $ 335,235 ​ $ 286,963 ​ $ 48,272 ​ $ 335,235 ​ We collected prepayment fees totaling $11.2 million and $18.1 million during the three and nine months ended September 30, 2021, respectively, and $2.0 million and $10.1 million during the three and nine months ended September 30, 2020, respectively. Prepayment fees are included as a component of servicing revenue, net on the consolidated statements of income. As of September 30, 2021 and December 31, 2020, we had ​ The expected amortization of capitalized MSRs recorded as of September 30, 2021 is as follows (in thousands): ​ ​ ​ ​ ​ Year Amortization 2021 (three months ending 12/31/2021) ​ $ 14,991 2022 ​ 57,963 2023 ​ 54,522 2024 ​ 51,072 2025 ​ ​ 48,251 2026 ​ ​ 44,235 Thereafter ​ 146,249 Total ​ $ 417,283 ​ Actual amortization may vary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ortgage Servicing</t>
        </is>
      </c>
      <c r="B1" s="2" t="inlineStr">
        <is>
          <t>9 Months Ended</t>
        </is>
      </c>
    </row>
    <row r="2">
      <c r="B2" s="2" t="inlineStr">
        <is>
          <t>Sep. 30, 2021</t>
        </is>
      </c>
    </row>
    <row r="3">
      <c r="A3" s="3" t="inlineStr">
        <is>
          <t>Mortgage Servicing</t>
        </is>
      </c>
    </row>
    <row r="4">
      <c r="A4" s="4" t="inlineStr">
        <is>
          <t>Mortgage Servicing</t>
        </is>
      </c>
      <c r="B4" s="4" t="inlineStr">
        <is>
          <t>Note 6 — Mortgage Servicing ​ Product and geographic concentrations that impact our servicing revenue are as follows ($ in thousands): ​ ​ ​ ​ ​ ​ ​ ​ ​ ​ ​ ​ September 30, 2021 ​ Product Concentrations ​ Geographic Concentrations ​ ​ ​ ​ ​ ​ ​ ​ ​ ​ UPB ​ ​ ​ ​ ​ ​ Percent of ​ ​ ​ Percentage Product UPB (1) Total State of Total ​ Fannie Mae ​ $ 19,271,527 ​ 74 % Texas ​ 14 % Freddie Mac ​ ​ 4,726,587 18 % New York ​ 10 % Private Label ​ ​ 1,176,391 4 % North Carolina ​ 9 % FHA ​ ​ 933,519 ​ 4 % California ​ 9 % SFR - Fixed Rate ​ ​ 104,094 ​ &lt;1 % Georgia ​ 6 % Total ​ $ 26,212,118 ​ 100 % Florida ​ 6 % ​ ​ ​ ​ ​ ​ ​ New Jersey ​ 5 % ​ ​ ​ ​ ​ ​ ​ Other (2) ​ 41 % ​ ​ ​ ​ ​ ​ ​ Total ​ 100 % ​ ​ ​ ​ ​ ​ ​ ​ ​ ​ ​ ​ December 31, 2020 ​ Fannie Mae $ 18,268,268 74 % Texas 16 % Freddie Mac ​ ​ 4,881,080 ​ 20 % New York ​ 9 % FHA ​ ​ 752,116 ​ 3 % North Carolina ​ 9 % Private Label ​ ​ 726,992 ​ 3 % California ​ 9 % Total ​ $ 24,628,456 ​ 100 % Florida ​ 7 % ​ ​ ​ ​ ​ ​ ​ Georgia ​ 6 % ​ ​ ​ ​ ​ ​ ​ New Jersey ​ 4 % ​ ​ ​ ​ ​ ​ ​ Other (2) ​ 40 % ​ ​ ​ ​ ​ ​ ​ Total ​ 100 % (1) Excludes loans which we are not collecting a servicing fee. (2) No other individual state represented 4% or more of the total. ​ At September 30, 2021 and December 31, 2020, our weighted average servicing fee was 45.7 basis points and 45.4 basis points, respectively. At September 30, 2021 and December 31, 2020, we held total escrow balances of $1.78 billion and $1.29 billion, respectively, which is not reflected in our consolidated balance sheets. Of the total escrow balances, we held $767.2 million and $867.6 million at September 30, 2021 and December 31, 2020,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Interest earned on total escrows, net of interest paid to the borrower, was $1.0 million and $3.2 million during the three and nine months ended September 30, 2021, respectively, and $1.3 million and $5.8 million during the three and nine months ended September 30, 2020, respectively, and is a component of servicing revenue, net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9 Months Ended</t>
        </is>
      </c>
    </row>
    <row r="2">
      <c r="B2" s="2" t="inlineStr">
        <is>
          <t>Sep. 30, 2021</t>
        </is>
      </c>
    </row>
    <row r="3">
      <c r="A3" s="3" t="inlineStr">
        <is>
          <t>Securities Held-to-Maturity</t>
        </is>
      </c>
    </row>
    <row r="4">
      <c r="A4" s="4" t="inlineStr">
        <is>
          <t>Securities Held-to-Maturity</t>
        </is>
      </c>
      <c r="B4" s="4" t="inlineStr">
        <is>
          <t>Note 7 — Securities Held-to-Maturity ​ Agency Private Label Certificates (“APL certificates”). ​ Agency B Piece Bonds. ​ A summary of our securities held-to-maturity is as follows (in thousands): ​ ​ ​ ​ ​ ​ ​ ​ ​ ​ ​ ​ ​ ​ ​ ​ ​ ​ ​ ​ ​ Net Carrying ​ Unrealized ​ Estimated ​ Allowance for ​ Face Value Value Gain/(Loss) Fair Value Credit Losses September 30, 2021 ​ ​ ​ ​ ​ ​ ​ ​ ​ ​ ​ ​ ​ ​ ​ APL certificates ​ $ 101,868 ​ $ 62,412 ​ $ 5,575 ​ $ 67,987 ​ $ 1,315 B Piece bonds ​ ​ 65,137 ​ ​ 50,323 ​ ​ 3,821 ​ ​ 54,144 ​ ​ 446 Total ​ $ 167,005 ​ $ 112,735 ​ $ 9,396 ​ $ 122,131 ​ $ 1,761 December 31, 2020 ​ ​ ​ ​ ​ ​ ​ ​ ​ ​ ​ ​ ​ ​ ​ APL certificates ​ $ 63,627 ​ $ 37,685 ​ $ (2,105) ​ $ 35,580 ​ $ 1,023 B Piece bonds ​ ​ 76,497 ​ ​ 57,839 ​ ​ 709 ​ ​ 58,548 ​ ​ 621 Total ​ $ 140,124 ​ $ 95,524 ​ $ (1,396) ​ $ 94,128 ​ $ 1,644 ​ A summary of the changes in the allowance for credit losses for our securities held-to-maturity is as follows (in thousands): ​ ​ ​ ​ ​ ​ ​ ​ ​ ​ ​ ​ Three Months Ended September 30, 2021 ​ ​ APL ​ B Piece ​ ​ ​ Certificates Bonds Total Beginning balance ​ $ 1,568 ​ $ 547 ​ $ 2,115 Provision for credit loss expense/(reversal) ​ (253) ​ (101) ​ (354) Ending balance ​ $ 1,315 ​ $ 446 ​ $ 1,761 ​ ​ ​ ​ ​ ​ ​ ​ ​ ​ ​ ​ ​ Nine Months Ended September 30, 2021 Beginning balance ​ $ 1,023 ​ $ 621 ​ $ 1,644 Provision for credit loss expense/(reversal) ​ 292 ​ (175) ​ 117 Ending balance ​ $ 1,315 ​ $ 446 ​ $ 1,761 ​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As of September 30, 2021, no other-than-temporary impairment was recorded on our held-to-maturity securities. ​ We recorded interest income (including the amortization of discount) related to these investments of $3.4 million and $9.4 million during the three and nine months ended September 30, 2021, respectively, and $2.9 million and $6.9 million during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Affiliates</t>
        </is>
      </c>
      <c r="B1" s="2" t="inlineStr">
        <is>
          <t>9 Months Ended</t>
        </is>
      </c>
    </row>
    <row r="2">
      <c r="B2" s="2" t="inlineStr">
        <is>
          <t>Sep. 30, 2021</t>
        </is>
      </c>
    </row>
    <row r="3">
      <c r="A3" s="3" t="inlineStr">
        <is>
          <t>Investments in Equity Affiliates</t>
        </is>
      </c>
    </row>
    <row r="4">
      <c r="A4" s="4" t="inlineStr">
        <is>
          <t>Investments in Equity Affiliates</t>
        </is>
      </c>
      <c r="B4" s="4" t="inlineStr">
        <is>
          <t>Note 8 — Investments in Equity Affiliates ​ We account for all investments in equity affiliates under the equity method. A summary of these investments is as follows (in thousands): ​ ​ ​ ​ ​ ​ ​ ​ ​ ​ ​ ​ ​ ​ ​ ​ ​ ​ ​ UPB of Loans to ​ ​ Investments in Equity Affiliates at ​ Equity Affiliates at Equity Affiliates September 30, 2021 December 31, 2020 September 30, 2021 Arbor Residential Investor LLC ​ $ 68,473 ​ $ 59,150 ​ $ — AMAC Holdings III LLC ​ ​ 12,223 ​ ​ 10,308 ​ ​ — Tapestry on the River ​ ​ 3,410 ​ ​ — ​ ​ — Emerson at Forney ​ ​ 3,000 ​ ​ — ​ ​ — North Vermont Avenue ​ ​ 2,420 ​ ​ 2,496 ​ ​ — Lightstone Value Plus REIT L.P. ​ ​ 1,895 ​ ​ 1,895 ​ ​ — JT Prime ​ 425 ​ 425 ​ — West Shore Café ​ ​ — ​ ​ — ​ ​ 1,687 Lexford Portfolio ​ ​ — ​ ​ — ​ ​ — East River Portfolio ​ — ​ — ​ — Total ​ $ 91,846 ​ $ 74,274 ​ $ 1,687 ​ Arbor Residential Investor LLC (“ARI”). $5.4 million and $32.7 million, respectively, and during the three and nine months ended September 30, 2020, we recorded income of $32.3 million and $56.1 million, respectively, to income from equity affiliates in our consolidated statements of income. We also received cash distributions totaling 12.3% . The allocation of income is based on the underlying agreements, which may be different than our indirect interest, and was 9.2% as of September 30, 2021. ​ Summarized statements of income for Wakefield Investment Holdings LLC, the third-party entity formed to hold the underlying residential mortgage banking business, are as follows (in thousands): ​ ​ ​ ​ ​ ​ ​ ​ ​ ​ Nine Months Ended September 30, ​ 2021 2020 Statements of Income: ​ ​ ​ ​ ​ ​ Total revenues ​ $ 935,444 ​ $ 1,171,796 Total expenses ​ ​ 722,882 ​ ​ 790,454 Net income ​ $ 212,562 ​ $ 381,342 ​ AMAC Holdings III LLC (“AMAC III”). During 2021, we funded an additional $4.5 million of a total committed investment of $30.0 million, which brings the total funded investment to $16.3 million at September 30, 2021. During the three and nine months ended September 30, 2021 the loss recorded from this investment was $0.4 million and $0.9 million, respectively. We also received cash distributions totaling $1.7 million from this investment during the three months ended September 30, 2021, which were classified as returns of capital. ​ Century Summerfield Apartments. During the first quarter of 2021, we funded $17.0 million of a total committed investment of $20.0 million for a 50% equity interest in a joint venture with a third party that was formed to invest in an apartment community. During the second quarter of 2021, this joint venture was dissolved and we received distributions totaling $17.2 million and recorded a $0.2 million gain. ​ Tapestry on the River. apartment million during the three months ended September 30, 2021, which were classified as returns of capital. ​ Emerson at Forney. apartment ​ See Note 17 for details of certain investment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1</t>
        </is>
      </c>
    </row>
    <row r="3">
      <c r="A3" s="3" t="inlineStr">
        <is>
          <t>Debt Obligations</t>
        </is>
      </c>
    </row>
    <row r="4">
      <c r="A4" s="4" t="inlineStr">
        <is>
          <t>Debt Obligations</t>
        </is>
      </c>
      <c r="B4" s="4" t="inlineStr">
        <is>
          <t>Note 9 — Debt Obligations ​ Credit and Repurchase Facilities ​ Borrowings under our credit and repurchase facilities are as follows ($ in thousands): ​ ​ ​ ​ ​ ​ ​ ​ ​ ​ ​ ​ ​ ​ ​ ​ ​ ​ ​ ​ ​ ​ ​ ​ ​ ​ ​ ​ ​ ​ ​ September 30, 2021 ​ December 31, 2020 ​ ​ ​ ​ ​ ​ Note ​ Debt ​ Collateral ​ ​ ​ Debt ​ Collateral ​ ​ Current ​ Extended ​ Rate ​ Carrying ​ Carrying ​ Wtd. Avg. ​ Carrying ​ Carrying ​ Maturity ​ Maturity ​ Type ​ Value (1) ​ Value ​ Note Rate ​ Value (1) ​ Value Structured Business ​ ​ ​ ​ ​ ​ ​ ​ ​ ​ ​ ​ ​ ​ ​ ​ ​ ​ ​ ​ ​ $1.25B joint repurchase facility ​ Mar. 2022 ​ Mar. 2023 ​ V ​ $ 1,068,118 ​ $ 1,449,400 ​ ​ 2.32 % $ 681,006 ​ $ 1,054,562 $725M repurchase facility ​ Sept. 2022 ​ Sept. 2023 ​ V ​ 343,511 ​ 484,880 ​ ​ 2.08 % 191,622 ​ ​ 259,559 $450M repurchase facility ​ Mar. 2023 ​ Mar. 2026 ​ V ​ ​ 211,118 ​ ​ 270,396 ​ ​ 1.97 % ​ — ​ ​ — $225M credit facility ​ Oct. 2022 ​ Oct. 2023 ​ V ​ ​ 14,403 ​ ​ 21,755 ​ ​ 3.90 % ​ 23,606 ​ ​ 31,809 $200M credit facility ​ July 2022 ​ N/A ​ V ​ ​ 146,878 ​ ​ 197,468 ​ ​ 2.14 % ​ 39,346 ​ ​ 47,912 $200M repurchase facility ​ Oct. 2023 ​ Oct 2024 ​ V ​ 110,592 ​ 148,021 ​ ​ 1.86 % 31,780 ​ ​ 40,551 $198.7M repurchase facility (2) ​ Dec. 2021 ​ N/A ​ V ​ ​ 167,106 ​ ​ 197,804 ​ ​ 3.04 % ​ 71,627 ​ ​ 87,242 $164.4M loan specific credit facilities ​ Dec. 2021 to Jan. 2024 ​ N/A ​ V/F ​ 164,232 ​ 218,950 ​ ​ 3.01 % 148,615 ​ ​ 198,550 $100M credit facility ​ Oct. 2022 ​ N/A ​ V ​ ​ 3,246 ​ ​ 4,878 ​ ​ 4.06 % ​ — ​ ​ — $50M credit facility ​ April 2022 ​ N/A ​ V ​ ​ 22,407 ​ ​ 28,485 ​ ​ 2.11 % ​ 15,992 ​ ​ 21,300 $30M working capital facility ​ Nov. 2021 ​ N/A ​ V ​ — ​ — ​ ​ — ​ 30,000 ​ ​ — $25M credit facility ​ June 2022 ​ June 2023 ​ V ​ ​ 12,623 ​ ​ 18,296 ​ ​ 2.36 % ​ 9,323 ​ ​ 14,340 $1M master security agreements ​ Dec. 2022 ​ N/A ​ F ​ ​ 790 ​ ​ — ​ ​ 4.01 % ​ 1,441 ​ ​ — Repurchase facilities - securities (3) ​ N/A ​ N/A ​ V ​ ​ 32,201 ​ ​ — ​ ​ 3.38 % ​ 38,487 ​ ​ — Structured Business total ​ ​ ​ ​ ​ ​ ​ $ 2,297,225 ​ $ 3,040,333 ​ ​ 2.35 % $ 1,282,845 ​ $ 1,755,825 ​ ​ ​ ​ ​ ​ ​ ​ ​ ​ ​ ​ ​ ​ ​ ​ ​ ​ ​ ​ ​ ​ Agency Business ​ ​ ​ ​ ​ ​ ​ ​ ​ ​ ​ ​ ​ ​ ​ ​ ​ ​ ​ ​ ​ $750M ASAP agreement ​ N/A ​ N/A ​ V ​ $ 176,261 ​ $ 176,264 ​ ​ 1.40 % $ 301,455 ​ $ 302,491 $750M joint repurchase facility ​ Mar. 2022 ​ N/A ​ V ​ ​ 642,652 ​ ​ 761,098 ​ ​ 2.06 % ​ 42,808 ​ ​ 56,186 $400M repurchase facility (4) ​ Oct. 2021 ​ N/A ​ V ​ ​ 169,406 ​ ​ 169,409 ​ ​ 1.58 % ​ 174,515 ​ ​ 174,555 $200M credit facility ​ Mar. 2022 ​ N/A ​ V ​ ​ 108,533 ​ ​ 108,635 ​ ​ 1.60 % ​ 294,732 ​ ​ 296,698 $150M credit facility ​ Nov. 2021 ​ N/A ​ V ​ ​ 3,100 ​ ​ 3,100 ​ ​ 1.43 % ​ 49,632 ​ ​ 49,754 $50M credit facility ​ Sept. 2022 ​ N/A ​ V ​ ​ 1,275 ​ ​ 1,275 ​ ​ 1.38 % ​ 88,896 ​ ​ 88,911 $1.3M repurchase facility (2) ​ Dec. 2021 ​ N/A ​ V ​ ​ 1,259 ​ ​ 1,481 ​ ​ 3.00 % ​ — ​ ​ — Agency Business total ​ ​ ​ ​ ​ ​ ​ $ 1,102,486 ​ $ 1,221,262 ​ ​ 1.83 % $ 952,038 ​ $ 968,595 Consolidated total ​ ​ ​ ​ ​ ​ ​ $ 3,399,711 ​ $ 4,261,595 ​ ​ 2.18 % $ 2,234,883 ​ $ 2,724,420 V = ; F = Fixed Note Rate ​ (1) The debt carrying value for the Structured Business at September 30, 2021 and December 31, 2020 was net of unamortized deferred finance costs of $3.9 million and $3.3 million, respectively. The debt carrying value for the Agency Business at September 30, 2021 and December 31, 2020 was net of unamortized deferred finance costs of $1.6 million and $0.6 million, respectively. (2) A portion of this repurchase facility was used to finance a fixed rate SFR permanent loan reported through our Agency Business. (3) These repurchase facilities are subject to margin call provisions associated with changes in interest spreads. As of September 30, 2021 and December 31, 2020, these facilities were collateralized by our B Piece bonds with a carrying value of $50.3 million and $58.5 million, respectively, and an SFR bond with a carrying value of $10.0 million at December 31, 2020. (4) We are currently in negotiations with the lender to amend this facility. ​ Generally, our credit and repurchase facilities have extension options that are at the discretion of the banking institutions in which we have long standing relationships with. These facilities typically renew annually and also include a “wind-down” feature. ​ Joint Repurchase Facility. ​ Structured Business ​ At September 30, 2021 and December 31, 2020, the weighted average interest rate for the credit and repurchase facilities of our Structured Business, including certain fees and costs, such as structuring, commitment, non-use and warehousing fees, was 2.53% and 2.97%, respectively. The leverage on our loan and investment portfolio financed through our credit and repurchase facilities, excluding the securities repurchase facilities, working capital facility and the master security agreements, was 75% and 69% at September 30, 2021 and December 31, 2020, respectively. ​ We amended our $400.0 million repurchase facility four times in 2021 to increase the facility size to $725 million and to extend the maturity to September 2022. The interest rate on new loans in 2021 is LIBOR plus 1.75% with a 0.35% LIBOR floor if utilization is above $250.0 million and LIBOR plus 2.00% with up to a 0.35% LIBOR floor if utilization is below $250.0 million. For existing loans, the interest rate will remain at LIBOR plus 2.00% to 2.20% with a LIBOR floor reduced to 0.35%. ​ In September 2021, we amended our $100.0 million repurchase facility to increase the facility size to $200.0 million and extend the maturity to October 2023. ​ In August 2021, we amended our $100.0 million credit facility to increase the facility size to $200.0 million, extend the maturity to July 2022 and amend the interest rates from a LIBOR-based rate to the Secured Overnight Financing Rate (“SOFR”) plus 1.50% for multifamily, SOFR plus 2.20% for independent living and SOFR plus 2.45% for assisted living. ​ In March 2021, we entered into a $200.0 million repurchase facility to finance bridge loans that has interest rates of LIBOR plus 1.75% - 2.75% and matures in March 2023. The facility has a maximum advance rate of 80%. In May 2021, we amended this facility increasing the facility size to $250.0 million. In August 2021, we amended this facility increasing the facility size to $450.0 million. ​ In March 2021, we amended our $50.0 million credit facility increasing the facility size to $150.0 million and decreased the all in floor rate by 0.15%. In September 2021, we amended this facility to increase the facility size to $225.0 million and allow for further reduction to the all in floor rate by up to 1.10%. ​ In March 2021, we entered into an $18.2 million credit facility used to finance a hotel bridge loan. The facility bore interest at the prime rate with a 3.25% floor and was scheduled to mature in December 2022. This facility was paid off in September 2021. ​ In February 2021, we entered into a $21.6 million credit facility used to finance a multifamily bridge loan. The facility bears interest at a 3.00% fixed rate and matures in January 2024. ​ Agency Business ​ During the third quarter of 2021, we amended our $150.0 million credit facility to reduce the interest rate to LIBOR plus 1.35% and extend the maturity to October 2021. ​ In August 2021, we amended our $100.0 million credit facility to decrease the facility size to $50.0 million, extend the maturity to September 2022 and increase the interest rate 0.15% to LIBOR plus 1.30%. ​ In March 2021, we amended our $150.0 million credit facility to increase the facility size to $200.0 million, extend the maturity to March 2022, increase the interest rate 0.20% and add a 0.25% LIBOR floor. ​ Collateralized Loan Obligations (“CLOs”) ​ We account for CLO transactions on our consolidated balance sheet as financing facilities. Our CLOs are VIEs for which we are the primary beneficiary and are consolidated in our financial statements. The investment grade tranches are treated as secured financings, and are non-recourse to us. ​ Borrowings and the corresponding collateral under our CLOs are as follows ($ in thousands): ​ ​ ​ ​ ​ ​ ​ ​ ​ ​ ​ ​ ​ ​ ​ ​ ​ ​ ​ ​ ​ Debt ​ Collateral (3) ​ ​ ​ ​ Loans ​ Cash ​ ​ Carrying Wtd. Avg. ​ Carrying Restricted September 30, 2021 ​ Face Value ​ Value (1) ​ Rate (2) ​ UPB ​ Value ​ Cash (4) CLO 16 ​ $ 1,237,500 ​ $ 1,229,631 ​ 1.41 % $ 1,147,056 ​ $ 1,140,662 ​ $ 312,984 CLO 15 ​ ​ 674,412 ​ ​ 669,272 ​ 1.47 % ​ 796,612 ​ ​ 792,770 ​ ​ — CLO 14 ​ ​ 655,475 ​ ​ 650,531 ​ 1.43 % ​ 724,633 ​ ​ 722,221 ​ ​ 42,341 CLO 13 ​ ​ 668,000 ​ ​ 664,700 ​ 1.52 % ​ 767,167 ​ ​ 765,158 ​ ​ 26,182 CLO 12 ​ ​ 534,193 ​ ​ 531,616 ​ 1.60 % ​ 601,231 ​ ​ 599,879 ​ ​ 25,764 CLO 11 ​ ​ 533,000 ​ ​ 530,785 ​ 1.54 % ​ 592,829 ​ ​ 591,484 ​ ​ 53,347 CLO 10 ​ 441,000 ​ 439,269 ​ 1.55 % 508,598 ​ 507,346 ​ 39,511 Total CLOs ​ $ 4,743,580 ​ $ 4,715,804 ​ 1.49 % $ 5,138,126 ​ $ 5,119,520 ​ $ 500,129 ​ ​ ​ ​ ​ ​ ​ ​ ​ ​ ​ ​ ​ ​ ​ ​ ​ ​ ​ December 31, 2020 ​ ​ ​ ​ ​ ​ CLO 13 ​ $ 668,000 ​ $ 663,804 ​ 1.58 % $ 768,664 ​ $ 768,664 ​ $ 43 CLO 12 ​ ​ 534,193 ​ ​ 530,673 ​ 1.66 % ​ 628,935 ​ ​ 628,935 ​ ​ 2,005 CLO 11 ​ 533,000 ​ 529,859 ​ 1.61 % 555,157 ​ 555,157 ​ 92,395 CLO 10 ​ ​ 441,000 ​ ​ 438,442 ​ 1.61 % ​ 522,132 ​ ​ 522,132 ​ ​ 25,537 CLO 9 ​ ​ 356,150 ​ ​ 354,531 ​ 1.53 % ​ 457,903 ​ ​ 457,903 ​ ​ 18,703 Total CLOs ​ $ 2,532,343 ​ $ 2,517,309 ​ 1.60 % $ 2,932,791 ​ $ 2,932,791 ​ $ 138,683 (1) Debt carrying value is net of $27.8 million and $15.0 million of deferred financing fees at September 30, 2021 and December 31, 2020, respectively. (2) At September 30, 2021 and December 31, 2020, the aggregate weighted average note rate for our CLOs, including certain fees and costs, was 1.79% and 1.93%, respectively. (3) As of September 30, 2021 and December 31, 2020, there were no collateral deemed a “credit risk” as defined by the CLO indentures. (4) Represents restricted cash held for principal repayments as well as for reinvestment in the CLOs. Does not include restricted cash related to interest payments, delayed fundings and expenses totaling $52.6 million and $49.5 million at September 30, 2021 and December 31, 2020, respectively. ​ CLO 16. two-and-a-half-year ​ CLO 15. two-and-a-half-year ​ CLO 14. two-and-a-half-year ​ CLO 9. ​ Senior Unsecured Notes ​ A summary of our senior unsecured notes is as follows (in thousands): ​ ​ ​ ​ ​ ​ ​ ​ ​ ​ ​ ​ ​ ​ ​ ​ ​ ​ ​ ​ ​ ​ ​ Senior ​ ​ ​ ​ ​ September 30, 2021 ​ December 31, 2020 Unsecured ​ Issuance ​ ​ ​ ​ ​ ​ Carrying ​ Wtd. Avg. ​ ​ ​ ​ Carrying ​ Wtd. Avg. Notes Date Maturity UPB Value (1) Rate (2) ​ UPB Value (1) Rate (2) 4.50% Notes (3) ​ Aug. 2021 ​ Sept. 2026 ​ $ 270,000 ​ $ 265,938 ​ 4.50 % $ — ​ $ — ​ — % 5.00% Notes (3) Apr. 2021 Apr. 2026 ​ 175,000 ​ ​ 172,148 5.00 % ​ — ​ ​ — — % 8.00% Notes (3) Apr. 2020 Apr. 2023 70,750 ​ 70,099 8.00 % 70,750 ​ 69,793 8.00 % 4.50% Notes (3) Mar. 2020 Mar. 2027 275,000 ​ 272,356 4.50 % 275,000 ​ 271,994 4.50 % 4.75% Notes (4) Oct. 2019 Oct. 2024 110,000 ​ 108,930 4.75 % 110,000 ​ 108,668 4.75 % 5.75% Notes (4) Mar. 2019 Apr. 2024 90,000 ​ 89,038 5.75 % 90,000 ​ 88,751 5.75 % 5.625% Notes (4) ​ Mar. 2018 ​ May 2023 ​ ​ 125,000 ​ ​ 124,069 5.63 % ​ 125,000 ​ ​ 123,637 5.63 % ​ ​ ​ ​ ​ ​ $ 1,115,750 ​ $ 1,102,578 ​ 5.05 % $ 670,750 ​ $ 662,843 ​ 5.29 % (1) At September 30, 2021 and December 31, 2020, the carrying value is net of deferred financing fees of $13.2 million and $7.9 million, respectively. (2) At September 30, 2021 and December 31, 2020, the aggregate weighted average note rate, including certain fees and costs, was 5.36% and 5.65% , respectively. (3) These notes can be redeemed by us prior to three months before the maturity date, at a redemption price equal to 100% of the aggregate principal amount, plus a “make-whole” premium and accrued and unpaid interest. We have the right to redeem the notes three months prior to or after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or after the maturity date, at a redemption price equal to 100% of the aggregate principal amount, plus accrued and unpaid interest. ​ In August 2021, we issued $270.0 million aggregate principal amount of 4.50% senior unsecured notes due in 2026 in a private offering. We received net proceeds of $265.8 million from the issuance, after deducting the underwriting discount and other offering expenses. We are using the net proceeds to make investments related to our business and for general corporate purposes. ​ In April 2021, we issued $175.0 million aggregate principal amount of 5.00% senior unsecured notes due in 2026 in a private offering. We received net proceeds of $172.3 million from the issuance, after deducting the underwriting discount and other offering expenses. We used the net proceeds to make investments related to our business and for general corporate purposes. ​ Convertible Senior Unsecured Notes ​ In 2019, we issued $264.0 million in aggregate principal amount of 4.75% convertible senior notes (the “4.75% Convertible Notes”) through a private placement offering, which includes the exercised purchaser’s total over-allotment option of $34.0 million. The 4.75% Convertible Notes pay interest semiannually in arrears and are scheduled to mature in November 2022, unless earlier converted or repurchased by the holders pursuant to their terms. The initial conversion rate was 56.1695 shares of common stock per $1,000 of principal representing a conversion price of $17.80 per share of common stock. We received proceeds totaling $256.5 million, net of the underwriter’s discount and fees, which is being amortized through interest expense over the life of such notes. We used the net proceeds from the issuance primarily for the exchange of $228.7 million of our 5.25% convertible senior notes (the “5.25% Convertible Notes”) for a combination of $233.1 million in cash (which included accrued interest) and 4,478,315 shares of our common stock. The remaining net proceeds were used for general corporate purposes. As of September 30, 2021, the 4.75% Convertible Notes had a conversion rate of 56.6847 shares of common stock per $1,000 of principal, which represented a conversion price of $17.64 per share of common stock. ​ In July 2021, the remaining $14.3 million principal amount of our 5.25% Convertible Notes matured and were fully settled with $14.3 million of cash and 386,459 shares of common stock. ​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 to settle the principal balance of our convertible debt in cash and have not assumed share settlement of the principal balance for purposes of computing earnings per share (“EPS”). At the time of issuance, there was no precedent or policy that would indicate that we would settle the principal in shares or the conversion spread in cash. ​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accreted back to the notes principal amount through interest expense over the term of the notes, which was 1.09 years and 1.77 years at September 30, 2021 and December 31, 2020, respectively, on a weighted average basis. ​ The UPB, unamortized discount and net carrying amount of the liability and equity components of our convertible notes are as follows (in thousands): ​ ​ ​ ​ ​ ​ ​ ​ ​ ​ ​ ​ ​ ​ ​ ​ ​ ​ ​ Liability ​ Equity ​ ​ Component ​ Component ​ ​ ​ ​ Unamortized Debt ​ Unamortized Deferred ​ Net Carrying ​ Net Carrying Period UPB Discount Financing Fees Value Value September 30, 2021 ​ $ 264,000 ​ $ 3,275 ​ $ 2,724 ​ $ 258,001 ​ $ 9,962 ​ ​ ​ ​ ​ ​ ​ ​ ​ ​ ​ ​ ​ ​ ​ ​ December 31, 2020 ​ $ 278,300 ​ $ 5,636 ​ $ 4,691 ​ $ 267,973 ​ $ 9,962 ​ During the three months ended September 30, 2021, we incurred interest expense on the notes totaling $4.5 million, of which $3.1 million, $0.8 million and $0.6 million related to the cash coupon, amortization of the debt discount and of the deferred financing fees, respectively. During the nine months ended September 30, 2021, we incurred total interest expense on the notes of $14.1 million, of which $9.7 million, $2.4 million and $2.0 million related to the cash coupon, amortization of the debt discount and of the deferred financing fees, respectively. During the three months ended September 30, 2020, we incurred interest expense on the notes totaling $4.8 million, of which $3.3 million, $0.8 million and $0.7 million related to the cash coupon, amortization of the debt discount and of the deferred financing fees, respectively. During the nine months ended September 30, 2020, we incurred interest expense on the notes totaling $14.8 million, of which $10.0 million, $2.5 million and $2.3 million related to the cash coupon, amortization of the debt discount and of the deferred financing fees, respectively. Including the amortization of the deferred financing fees and debt discount, our weighted average total cost of the notes was 6.71% and 6.75% at September 30, 2021 and December 31, 2020, respectively. ​ Junior Subordinated Notes ​ The carrying values of borrowings under our junior subordinated notes were $142.2 million and $141.7 million at September 30, 2021 and December 31, 2020, respectively, which is net of a deferred amount of $10.4 million and $10.8 million, respectively, (which is amortized into interest expense over the life of the notes) and deferred financing fees of ​ Debt Covenants ​ Credit and Repurchase Facilities and Unsecured Debt. ​ CLOs.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 Our CLO compliance tests as of the most recent determination dates in October 2021 are as follows: ​ ​ ​ ​ ​ ​ ​ ​ ​ ​ ​ ​ ​ ​ ​ ​ ​ Cash Flow Triggers CLO 10 CLO 11 CLO 12 CLO 13 CLO 14 CLO 15 ​ CLO 16 ​ Overcollateralization (1) ​ ​ ​ ​ ​ ​ ​ ​ ​ ​ ​ ​ ​ ​ ​ Current 126.98 % 121.95 % 118.87 % 119.76 % 119.76 % 120.85 % 121.21 % Limit 125.98 % 120.95 % 117.87 % 118.76 % 118.76 % 119.85 % 120.21 % Pass / Fail Pass ​ Pass ​ Pass ​ Pass ​ Pass ​ Pass ​ Pass ​ ​ ​ ​ ​ ​ ​ ​ ​ ​ ​ ​ ​ ​ ​ ​ ​ Interest Coverage (2) ​ ​ ​ ​ ​ ​ ​ ​ ​ ​ ​ ​ ​ ​ ​ Current 350.15 % 400.85 % 302.20 % 391.59 % 368.75 % 334.86 % 472.24 % Limit 120.00 % 120.00 % 120.00 % 120.00 % 120.00 % 120.00 % 120.00 % Pass / Fail Pass ​ Pass ​ Pass ​ Pass ​ Pass ​ Pass ​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 Our CLO overcollateralization ratios as of the determination dates subsequent to each quarter are as follows: ​ ​ ​ ​ ​ ​ ​ ​ ​ ​ ​ ​ ​ ​ ​ ​ ​ Determination (1) CLO 10 CLO 11 CLO 12 CLO 13 CLO 14 CLO 15 ​ CLO 16 ​ October 2021 ​ 126.98 % 121.95 % 118.87 % 119.76 % 119.76 % 120.85 % 121.21 % July 2021 ​ 126.98 % 121.95 % 118.87 % 119.76 % 119.76 % 120.85 % — ​ April 2021 ​ 126.98 % 121.95 % 118.87 % 119.76 % 119.76 % — ​ — ​ January 2021 ​ 126.98 % 121.95 % 118.87 % 119.76 % — ​ — ​ — ​ October 2020 ​ 126.98 % 121.95 % 118.87 % 119.76 % — ​ — ​ — ​ (1) This table represents the quarterly trend of our overcollateralization ratio, however, the CLO determination dates are monthly and we were in compliance with this test for all periods presented. ​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Loss-Sharing Obligations</t>
        </is>
      </c>
      <c r="B1" s="2" t="inlineStr">
        <is>
          <t>9 Months Ended</t>
        </is>
      </c>
    </row>
    <row r="2">
      <c r="B2" s="2" t="inlineStr">
        <is>
          <t>Sep. 30, 2021</t>
        </is>
      </c>
    </row>
    <row r="3">
      <c r="A3" s="3" t="inlineStr">
        <is>
          <t>Allowance for Loss-Sharing Obligations</t>
        </is>
      </c>
    </row>
    <row r="4">
      <c r="A4" s="4" t="inlineStr">
        <is>
          <t>Allowance for Loss-Sharing Obligations</t>
        </is>
      </c>
      <c r="B4" s="4" t="inlineStr">
        <is>
          <t>Note 10 — Allowance for Loss-Sharing Obligations ​ Our allowance for loss-sharing obligations related to the Fannie Mae DUS program is as follows (in thousands): ​ ​ ​ ​ ​ ​ ​ ​ ​ ​ ​ ​ ​ ​ ​ ​ ​ Three Months Ended September 30, ​ Nine Months Ended September 30, ​ ​ 2021 2020 2021 2020 ​ Beginning balance ​ $ 65,645 ​ $ 73,220 ​ $ 64,303 ​ $ 34,648 ​ Impact of adopting CECL - January 1, 2020 ​ ​ — ​ ​ — ​ ​ — ​ ​ 14,406 ​ Provisions for loss sharing ​ ​ (3,022) ​ ​ (2,031) ​ ​ (557) ​ ​ 22,538 ​ Provisions reversal for loan repayments ​ ​ (250) ​ ​ (196) ​ ​ (513) ​ ​ (832) ​ Recoveries (charge-offs), net ​ 455 ​ ​ 167 ​ (405) ​ ​ 400 ​ Ending balance ​ $ 62,828 ​ $ 71,160 ​ $ 62,828 ​ $ 71,160 ​ ​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September 30, 2021 and 2020, guarantee obligations of $34.4 million and $33.2 million, respectively, were included in the allowance for loss-sharing obligations. ​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September 30, 2021 and December 31, 2020, we had outstanding advances of less than $0.1 million and $0.1 million, respectively, which were netted against the allowance for loss-sharing obligations. ​ At September 30, 2021 and December 31, 2020, our allowance for loss-sharing obligations, associated with expected losses under CECL, was $28.4 million and $30.3 million, respectively, and represented 0.15% and 0.17%, respectively, of the Fannie Mae servicing portfolio. ​ At September 30, 2021 and December 31, 2020, the maximum quantifiable liability associated with our guarantees under the Fannie Mae DUS agreement was $3.62 billion and $3.41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Note 11 — Derivative Financial Instruments ​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 Agency Rate Lock and Forward Sale Commitments. ​ These commitments meet the definition of a derivative and are recorded at fair value, including the effects of interest rate movements which are reflected as a component of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and nine months ended September 30, 2021, we recorded net losses of $8.6 million and $7.5 million, respectively, from changes in the fair value of these derivatives and $32.5 million and $95.7 million, respectively, of income from MSRs. During the three and nine months ended September 30, 2020, we recorded a net loss of $0.9 million and a net gain of $3.3 million, respectively, from changes in the fair value of these derivatives and $42.4 million and $96.7 million, respectively, of income from MSRs. The gains and losses are recorded in loss on derivative instruments, net on our consolidated statements of income. See Note 12 for details. ​ Interest Rate and Credit Default Swaps (“Swaps”). ​ During the three months ended September 30, 2021, we recorded realized and unrealized gains of $5.4 million and $1.9 million, respectively, to our Agency Business related to our Swaps. During the nine months ended September 30, 2021, we recorded realized losses of $1.1 million and unrealized gains of ​ A summary of our non-qualifying derivative financial instruments is as follows ($ in thousands): ​ ​ ​ ​ ​ ​ ​ ​ ​ ​ ​ ​ ​ ​ ​ ​ ​ September 30, 2021 ​ ​ ​ ​ ​ ​ ​ ​ ​ Fair Value ​ ​ ​ ​ Notional ​ Balance Sheet ​ Derivative ​ Derivative Derivative Count Value Location Assets Liabilities Agency Business ​ ​ ​ ​ ​ ​ ​ ​ ​ ​ ​ ​ ​ Rate Lock Commitments ​ 12 ​ $ 68,797 ​ Other Assets/Other Liabilities ​ $ 707 ​ $ (1,369) Forward Sale Commitments ​ 45 ​ ​ 527,480 ​ Other Assets/Other Liabilities ​ ​ 1,489 ​ ​ (6,884) Swaps ​ 1,945 ​ ​ 194,500 ​ ​ ​ ​ — ​ ​ — ​ ​ ​ ​ $ 790,777 ​ ​ ​ $ 2,196 ​ $ (8,253) ​ ​ ​ ​ ​ ​ ​ ​ ​ ​ ​ ​ ​ ​ ​ ​ ​ December 31, 2020 Agency Business ​ ​ ​ ​ ​ ​ ​ ​ Rate Lock Commitments ​ 7 ​ $ 136,354 ​ Other Assets/Other Liabilities ​ $ 1,967 ​ $ (231) Forward Sale Commitments ​ 114 ​ ​ 1,048,763 ​ Other Assets/Other Liabilities ​ ​ 1,925 ​ ​ (990) Swaps ​ 453 ​ ​ 45,300 ​ ​ ​ ​ — ​ ​ — ​ ​ ​ ​ $ 1,230,417 ​ ​ ​ $ 3,892 ​ $ (1,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Note 12 — Fair Value ​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 ​ ​ ​ ​ ​ ​ ​ ​ ​ ​ ​ ​ ​ ​ ​ ​ ​ ​ ​ ​ ​ September 30, 2021 ​ December 31, 2020 ​ ​ Principal / ​ Carrying ​ Estimated ​ Principal / ​ Carrying ​ Estimated ​ Notional Amount Value Fair Value Notional Amount Value Fair Value Financial assets: ​ ​ ​ ​ ​ ​ ​ ​ ​ ​ ​ ​ ​ ​ ​ ​ ​ ​ Loans and investments, net ​ $ 9,169,007 ​ $ 8,993,790 ​ $ 9,202,924 ​ $ 5,475,082 ​ $ 5,285,868 ​ $ 5,428,141 Loans held-for-sale, net ​ ​ 1,259,287 ​ ​ 1,274,234 ​ ​ 1,309,556 ​ ​ 968,595 ​ ​ 986,919 ​ ​ 1,007,294 Capitalized mortgage servicing rights, net ​ ​ n/a ​ ​ 417,283 ​ ​ 473,679 ​ ​ n/a ​ ​ 379,974 ​ ​ 415,495 Securities held-to-maturity, net ​ ​ 167,005 ​ ​ 112,735 ​ ​ 122,131 ​ ​ 140,124 ​ ​ 95,524 ​ ​ 94,128 Derivative financial instruments ​ ​ 77,242 ​ 2,196 ​ 2,196 ​ ​ 865,975 ​ 3,892 ​ 3,892 ​ ​ ​ ​ ​ ​ ​ ​ ​ ​ ​ ​ ​ ​ ​ ​ ​ ​ ​ Financial liabilities: ​ ​ ​ ​ ​ ​ ​ ​ ​ ​ ​ ​ ​ ​ ​ ​ ​ ​ Credit and repurchase facilities ​ $ 3,405,232 ​ $ 3,399,711 ​ $ 3,399,579 ​ $ 2,238,722 ​ $ 2,234,883 ​ $ 2,235,668 Collateralized loan obligations ​ ​ 4,743,580 ​ 4,715,804 ​ 4,744,351 ​ ​ 2,532,343 ​ 2,517,309 ​ 2,495,195 Senior unsecured notes ​ ​ 1,115,750 ​ 1,102,578 ​ 1,134,816 ​ ​ 670,750 ​ 662,843 ​ 670,117 Convertible senior unsecured notes, net ​ ​ 264,000 ​ ​ 258,001 ​ ​ 296,472 ​ ​ 278,300 ​ ​ 267,973 ​ ​ 280,636 Junior subordinated notes ​ ​ 154,336 ​ 142,192 ​ 101,169 ​ ​ 154,336 ​ 141,656 ​ 99,594 Derivative financial instruments ​ ​ 519,035 ​ 8,253 ​ 8,253 ​ ​ 319,142 ​ 1,221 ​ 1,221 ​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 Level 1—Inputs are unadjusted and quoted prices exist in active markets for identical assets or liabilities, such as government, agency and equity securities. ​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 The following is a description of the valuation techniques used to measure fair value and the general classification of these instruments pursuant to the fair value hierarchy. ​ Loans and investments, net. ​ Loans held-for-sale, net. ​ Capitalized mortgage servicing rights, net. ​ Securities held-to-maturity, net. ​ Derivative financial instruments. ​ Credit and repurchase facilities. ​ Collateralized loan obligations and junior subordinated notes. ​ Senior unsecured notes. ​ Convertible senior unsecured notes, net. ​ We measure certain financial assets and financial liabilities at fair value on a recurring basis. The fair values of these financial assets and liabilities are determined using the following input levels as of September 30, 2021 (in thousands): ​ ​ ​ ​ ​ ​ ​ ​ ​ ​ ​ ​ ​ ​ ​ ​ ​ ​ ​ ​ ​ ​ ​ ​ ​ Fair Value Measurements Using Fair ​ ​ Carrying ​ ​ ​ ​ Value Hierarchy ​ Value Fair Value Level 1 Level 2 Level 3 Financial assets: ​ ​ ​ ​ ​ ​ ​ ​ ​ ​ ​ ​ ​ ​ ​ Derivative financial instruments ​ $ 2,196 ​ $ 2,196 ​ $ — ​ $ 1,489 ​ $ 707 ​ ​ ​ ​ ​ ​ ​ ​ ​ ​ ​ ​ ​ ​ ​ ​ Financial liabilities: ​ ​ ​ ​ ​ ​ ​ ​ ​ ​ ​ ​ ​ ​ ​ Derivative financial instruments ​ $ 8,253 ​ $ 8,253 ​ $ — ​ $ 8,253 ​ $ — ​ We measure certain financial and non-financial assets at fair value on a nonrecurring basis. The fair values of these financial and non-financial assets, if applicable, are determined using the following input levels as of September 30, 2021 (in thousands): ​ ​ ​ ​ ​ ​ ​ ​ ​ ​ ​ ​ ​ ​ ​ ​ ​ ​ ​ ​ ​ ​ ​ ​ Fair Value Measurements Using Fair ​ ​ Net Carrying ​ ​ ​ Value Hierarchy ​ Value Fair Value Level 1 Level 2 Level 3 Financial assets: ​ ​ ​ ​ ​ ​ ​ ​ ​ ​ ​ ​ ​ ​ ​ Impaired loans, net (1) ​ $ 66,126 ​ $ 66,126 ​ $ — ​ $ — ​ $ 66,126 (1) We had an allowance for credit losses of $94.9 million relating to eight impaired loans with an aggregate carrying value, before loan loss reserves, of $161.0 million at September 30, 2021. ​ Loan impairment assessments. ​ Quantitative information about Level 3 fair value measurements at September 30, 2021 is as follows ($ in thousands): ​ ​ ​ ​ ​ ​ ​ ​ ​ ​ ​ ​ ​ ​ ​ ​ ​ Valuation ​ ​ ​ ​ ​ Fair Value Techniques Significant Unobservable Inputs Financial assets: ​ ​ ​ ​ ​ ​ ​ ​ ​ ​ Impaired loans: ​ ​ ​ ​ ​ ​ ​ ​ ​ ​ Land ​ $ 50,000 Discounted cash flows Discount rate ​ 21.50 % ​ ​ ​ ​ ​ ​ Revenue growth rate ​ 3.00 % ​ ​ ​ ​ ​ ​ ​ ​ ​ ​ ​ ​ ​ ​ ​ ​ ​ ​ Discount rate ​ 10.15 % Retail ​ ​ 15,530 ​ Discounted cash flows ​ Capitalization rate ​ 9.25 % ​ ​ ​ ​ ​ ​ ​ Revenue growth rate ​ 1.68 % ​ ​ ​ ​ ​ ​ ​ ​ ​ ​ ​ ​ ​ ​ ​ ​ ​ Discount rate ​ 11.00 % Office ​ ​ 596 ​ Discounted cash flows Capitalization rate ​ 9.00 % ​ ​ ​ ​ ​ ​ Revenue growth rate ​ 2.50 % Derivative financial instruments: ​ ​ ​ ​ ​ ​ ​ ​ ​ ​ Rate lock commitments ​ ​ 707 ​ Discounted cash flows ​ W/A discount rate ​ 9.56 % ​ The derivative financial instruments using Level 3 inputs are outstanding for short periods of time (generally less than 60 days). A roll-forward of Level 3 derivative instruments is as follows (in thousands): ​ ​ ​ ​ ​ ​ ​ ​ ​ ​ ​ ​ ​ ​ ​ ​ Fair Value Measurements Using ​ Fair Value Measurements Using ​ ​ Significant Unobservable Inputs ​ Significant Unobservable Inputs ​ ​ Three Months Ended September 30, ​ Nine Months Ended September 30, ​ 2021 2020 2021 2020 Derivative assets and liabilities, net ​ ​ ​ ​ ​ ​ ​ ​ ​ ​ ​ ​ Beginning balance ​ $ 124 ​ $ 549 ​ $ 1,967 ​ $ 1,066 Settlements ​ ​ (23,412) ​ ​ (40,746) ​ ​ (81,486) ​ ​ (95,614) Realized gains recorded in earnings ​ ​ 23,288 ​ ​ 40,197 ​ ​ 79,519 ​ ​ 94,548 Unrealized gains recorded in earnings ​ ​ 707 ​ ​ 2,160 ​ ​ 707 ​ ​ 2,160 Ending balance ​ $ 707 ​ $ 2,160 ​ $ 707 ​ $ 2,160 ​ The components of fair value and other relevant information associated with our rate lock commitments, forward sales commitments and the estimated fair value of cash flows from servicing on loans held-for-sale are as follows (in thousands): ​ ​ ​ ​ ​ ​ ​ ​ ​ ​ ​ ​ ​ ​ ​ ​ Notional/ ​ Fair Value of ​ Interest Rate ​ Total Fair Value September 30, 2021 Principal Amount Servicing Rights Movement Effect Adjustment Rate lock commitments ​ $ 68,797 ​ $ 707 ​ $ (1,369) ​ $ (662) Forward sale commitments ​ ​ 527,480 ​ ​ — ​ ​ 1,369 ​ ​ 1,369 Loans held-for-sale, net (1) ​ ​ 1,259,287 ​ ​ 19,151 ​ ​ — ​ ​ 19,151 Total ​ ​ ​ ​ $ 19,858 ​ $ — ​ $ 19,858 (1) Loans held-for-sale, net are recorded at the lower of cost or market on an aggregate basis and includes fair value adjustments related to estimated cash flows from MSRs. ​ We measure certain assets and liabilities for which fair value is only disclosed. The fair value of these assets and liabilities are determined using the following input levels as of September 30, 2021 (in thousands): ​ ​ ​ ​ ​ ​ ​ ​ ​ ​ ​ ​ ​ ​ ​ ​ ​ ​ ​ ​ ​ ​ ​ Fair Value Measurements Using Fair Value Hierarchy ​ Carrying Value Fair Value Level 1 Level 2 Level 3 Financial assets: ​ ​ ​ ​ ​ ​ ​ ​ ​ ​ ​ ​ ​ ​ ​ Loans and investments, net ​ $ 8,993,790 ​ $ 9,202,924 ​ $ — ​ $ — ​ $ 9,202,924 Loans held-for-sale, net ​ ​ 1,274,234 ​ ​ 1,309,556 ​ ​ — ​ ​ 1,290,405 ​ ​ 19,151 Capitalized mortgage servicing rights, net ​ ​ 417,283 ​ ​ 473,679 ​ ​ — ​ ​ — ​ ​ 473,679 Securities held-to-maturity, net ​ ​ 112,735 ​ ​ 122,131 ​ ​ — ​ ​ — ​ ​ 122,131 ​ ​ ​ ​ ​ ​ ​ ​ ​ ​ ​ ​ ​ ​ ​ ​ Financial liabilities: ​ ​ ​ ​ ​ ​ ​ ​ ​ ​ ​ ​ ​ ​ ​ Credit and repurchase facilities ​ $ 3,399,711 ​ $ 3,399,579 ​ $ — ​ $ 1,102,486 ​ $ 2,297,093 Collateralized loan obligations ​ 4,715,804 ​ 4,744,351 ​ — ​ — ​ 4,744,351 Senior unsecured notes ​ 1,102,578 ​ 1,134,816 ​ 1,134,816 ​ — ​ — Convertible senior unsecured notes, net ​ ​ 258,001 ​ ​ 296,472 ​ ​ — ​ ​ 296,472 ​ ​ — Junior subordinated notes ​ 142,192 ​ 101,169 ​ — ​ — ​ 101,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380730</v>
      </c>
      <c r="C3" s="6" t="n">
        <v>339528</v>
      </c>
    </row>
    <row r="4">
      <c r="A4" s="4" t="inlineStr">
        <is>
          <t>Restricted cash</t>
        </is>
      </c>
      <c r="B4" s="5" t="n">
        <v>569928</v>
      </c>
      <c r="C4" s="5" t="n">
        <v>197470</v>
      </c>
    </row>
    <row r="5">
      <c r="A5" s="4" t="inlineStr">
        <is>
          <t>Loans and investments, net (allowance for credit losses: $131,534 and $148,329, respectively)</t>
        </is>
      </c>
      <c r="B5" s="5" t="n">
        <v>8993790</v>
      </c>
      <c r="C5" s="5" t="n">
        <v>5285868</v>
      </c>
    </row>
    <row r="6">
      <c r="A6" s="4" t="inlineStr">
        <is>
          <t>Loans held-for-sale, net</t>
        </is>
      </c>
      <c r="B6" s="5" t="n">
        <v>1274234</v>
      </c>
      <c r="C6" s="5" t="n">
        <v>986919</v>
      </c>
    </row>
    <row r="7">
      <c r="A7" s="4" t="inlineStr">
        <is>
          <t>Capitalized mortgage servicing rights, net</t>
        </is>
      </c>
      <c r="B7" s="5" t="n">
        <v>417283</v>
      </c>
      <c r="C7" s="5" t="n">
        <v>379974</v>
      </c>
    </row>
    <row r="8">
      <c r="A8" s="4" t="inlineStr">
        <is>
          <t>Securities held-to-maturity, net (allowance for credit losses: $1,761 and $1,644, respectively)</t>
        </is>
      </c>
      <c r="B8" s="5" t="n">
        <v>112735</v>
      </c>
      <c r="C8" s="5" t="n">
        <v>95524</v>
      </c>
    </row>
    <row r="9">
      <c r="A9" s="4" t="inlineStr">
        <is>
          <t>Investments in equity affiliates</t>
        </is>
      </c>
      <c r="B9" s="5" t="n">
        <v>91846</v>
      </c>
      <c r="C9" s="5" t="n">
        <v>74274</v>
      </c>
    </row>
    <row r="10">
      <c r="A10" s="4" t="inlineStr">
        <is>
          <t>Due from related party</t>
        </is>
      </c>
      <c r="B10" s="5" t="n">
        <v>12664</v>
      </c>
      <c r="C10" s="5" t="n">
        <v>12449</v>
      </c>
    </row>
    <row r="11">
      <c r="A11" s="4" t="inlineStr">
        <is>
          <t>Goodwill and other intangible assets</t>
        </is>
      </c>
      <c r="B11" s="5" t="n">
        <v>101933</v>
      </c>
      <c r="C11" s="5" t="n">
        <v>105451</v>
      </c>
    </row>
    <row r="12">
      <c r="A12" s="4" t="inlineStr">
        <is>
          <t>Other assets</t>
        </is>
      </c>
      <c r="B12" s="5" t="n">
        <v>214441</v>
      </c>
      <c r="C12" s="5" t="n">
        <v>183529</v>
      </c>
    </row>
    <row r="13">
      <c r="A13" s="4" t="inlineStr">
        <is>
          <t>Total assets</t>
        </is>
      </c>
      <c r="B13" s="5" t="n">
        <v>12169584</v>
      </c>
      <c r="C13" s="5" t="n">
        <v>7660986</v>
      </c>
    </row>
    <row r="14">
      <c r="A14" s="3" t="inlineStr">
        <is>
          <t>Liabilities and Equity:</t>
        </is>
      </c>
    </row>
    <row r="15">
      <c r="A15" s="4" t="inlineStr">
        <is>
          <t>Credit and repurchase facilities</t>
        </is>
      </c>
      <c r="B15" s="5" t="n">
        <v>3399711</v>
      </c>
      <c r="C15" s="5" t="n">
        <v>2234883</v>
      </c>
    </row>
    <row r="16">
      <c r="A16" s="4" t="inlineStr">
        <is>
          <t>Collateralized loan obligations</t>
        </is>
      </c>
      <c r="B16" s="5" t="n">
        <v>4715804</v>
      </c>
      <c r="C16" s="5" t="n">
        <v>2517309</v>
      </c>
    </row>
    <row r="17">
      <c r="A17" s="4" t="inlineStr">
        <is>
          <t>Senior unsecured notes</t>
        </is>
      </c>
      <c r="B17" s="5" t="n">
        <v>1102578</v>
      </c>
      <c r="C17" s="5" t="n">
        <v>662843</v>
      </c>
    </row>
    <row r="18">
      <c r="A18" s="4" t="inlineStr">
        <is>
          <t>Convertible senior unsecured notes, net</t>
        </is>
      </c>
      <c r="B18" s="5" t="n">
        <v>258001</v>
      </c>
      <c r="C18" s="5" t="n">
        <v>267973</v>
      </c>
    </row>
    <row r="19">
      <c r="A19" s="4" t="inlineStr">
        <is>
          <t>Junior subordinated notes to subsidiary trust issuing preferred securities</t>
        </is>
      </c>
      <c r="B19" s="5" t="n">
        <v>142192</v>
      </c>
      <c r="C19" s="5" t="n">
        <v>141656</v>
      </c>
    </row>
    <row r="20">
      <c r="A20" s="4" t="inlineStr">
        <is>
          <t>Due to related party</t>
        </is>
      </c>
      <c r="B20" s="5" t="n">
        <v>4384</v>
      </c>
      <c r="C20" s="5" t="n">
        <v>2365</v>
      </c>
    </row>
    <row r="21">
      <c r="A21" s="4" t="inlineStr">
        <is>
          <t>Due to borrowers</t>
        </is>
      </c>
      <c r="B21" s="5" t="n">
        <v>93544</v>
      </c>
      <c r="C21" s="5" t="n">
        <v>89325</v>
      </c>
    </row>
    <row r="22">
      <c r="A22" s="4" t="inlineStr">
        <is>
          <t>Allowance for loss-sharing obligations</t>
        </is>
      </c>
      <c r="B22" s="5" t="n">
        <v>62828</v>
      </c>
      <c r="C22" s="5" t="n">
        <v>64303</v>
      </c>
    </row>
    <row r="23">
      <c r="A23" s="4" t="inlineStr">
        <is>
          <t>Other liabilities</t>
        </is>
      </c>
      <c r="B23" s="5" t="n">
        <v>255135</v>
      </c>
      <c r="C23" s="5" t="n">
        <v>197644</v>
      </c>
    </row>
    <row r="24">
      <c r="A24" s="4" t="inlineStr">
        <is>
          <t>Total liabilities</t>
        </is>
      </c>
      <c r="B24" s="5" t="n">
        <v>10034177</v>
      </c>
      <c r="C24" s="5" t="n">
        <v>6178301</v>
      </c>
    </row>
    <row r="25">
      <c r="A25" s="4" t="inlineStr">
        <is>
          <t>Commitments and contingencies (Note 13)</t>
        </is>
      </c>
      <c r="B25" s="4" t="inlineStr">
        <is>
          <t xml:space="preserve"> </t>
        </is>
      </c>
      <c r="C25" s="4" t="inlineStr">
        <is>
          <t xml:space="preserve"> </t>
        </is>
      </c>
    </row>
    <row r="26">
      <c r="A26" s="3" t="inlineStr">
        <is>
          <t>Arbor Realty Trust, Inc. stockholders' equity:</t>
        </is>
      </c>
    </row>
    <row r="27">
      <c r="A27" s="4" t="inlineStr">
        <is>
          <t>Preferred stock, cumulative, redeemable, $0.01 par value: 100,000,000 shares authorized, shares issued and outstanding by period, respectively: Special voting preferred shares, 16,325,095 and 17,560,633 shares 8.25% Series A, 0 and 1,551,500 shares 7.75% Series B, 0 and 1,260,000 shares 8.50% Series C, 0 and 900,000 shares 6.375% Series D, 9,200,000 and 0 shares 6.25% Series E, 5,750,000 and 0 shares</t>
        </is>
      </c>
      <c r="B27" s="5" t="n">
        <v>361635</v>
      </c>
      <c r="C27" s="5" t="n">
        <v>89472</v>
      </c>
    </row>
    <row r="28">
      <c r="A28" s="4" t="inlineStr">
        <is>
          <t>Common stock, $0.01 par value: 500,000,000 shares authorized - 143,007,036 and 123,181,173 shares issued and outstanding, respectively</t>
        </is>
      </c>
      <c r="B28" s="5" t="n">
        <v>1430</v>
      </c>
      <c r="C28" s="5" t="n">
        <v>1232</v>
      </c>
    </row>
    <row r="29">
      <c r="A29" s="4" t="inlineStr">
        <is>
          <t>Additional paid-in capital</t>
        </is>
      </c>
      <c r="B29" s="5" t="n">
        <v>1635134</v>
      </c>
      <c r="C29" s="5" t="n">
        <v>1317109</v>
      </c>
    </row>
    <row r="30">
      <c r="A30" s="4" t="inlineStr">
        <is>
          <t>Retained earnings (accumulated deficit)</t>
        </is>
      </c>
      <c r="B30" s="5" t="n">
        <v>10674</v>
      </c>
      <c r="C30" s="5" t="n">
        <v>-63442</v>
      </c>
    </row>
    <row r="31">
      <c r="A31" s="4" t="inlineStr">
        <is>
          <t>Total Arbor Realty Trust, Inc. stockholders' equity</t>
        </is>
      </c>
      <c r="B31" s="5" t="n">
        <v>2008873</v>
      </c>
      <c r="C31" s="5" t="n">
        <v>1344371</v>
      </c>
    </row>
    <row r="32">
      <c r="A32" s="4" t="inlineStr">
        <is>
          <t>Noncontrolling interest</t>
        </is>
      </c>
      <c r="B32" s="5" t="n">
        <v>126534</v>
      </c>
      <c r="C32" s="5" t="n">
        <v>138314</v>
      </c>
    </row>
    <row r="33">
      <c r="A33" s="4" t="inlineStr">
        <is>
          <t>Total equity</t>
        </is>
      </c>
      <c r="B33" s="5" t="n">
        <v>2135407</v>
      </c>
      <c r="C33" s="5" t="n">
        <v>1482685</v>
      </c>
    </row>
    <row r="34">
      <c r="A34" s="4" t="inlineStr">
        <is>
          <t>Total liabilities and equity</t>
        </is>
      </c>
      <c r="B34" s="6" t="n">
        <v>12169584</v>
      </c>
      <c r="C34" s="6" t="n">
        <v>766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3 — Commitments and Contingencies ​ Impact of COVID-19. ​ Agency Business Commitments. ​ As of September 30, 2021, we were required to maintain at least $19.0 million of liquid assets in one of our subsidiaries to meet our operational liquidity requirements for Fannie Mae and we had operational liquidity in excess of this requirement. ​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September 30, 2021, we met the restricted liquidity requirement with a $45.0 million letter of credit and $17.0 million of cash collateral. ​ As of September 30, 2021, reserve requirements for the Fannie Mae DUS loan portfolio will require us to fund $46.1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September 30, 2021, we met all of Fannie Mae’s quarterly capital requirements and our Fannie Mae adjusted net worth was in excess of the required net worth. We are not subject to capital requirements on a quarterly basis for Ginnie Mae and FHA, as requirements for these investors are only required on an annual basis. ​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1 and Note 12. ​ Debt Obligations and Operating Leases. ​ ​ ​ ​ ​ ​ ​ ​ ​ ​ ​ ​ ​ ​ Minimum Annual ​ ​ ​ Debt Operating Lease ​ ​ Year Obligations Payments Total 2021 (three months ending December 31, 2021) ​ $ 1,426,798 ​ $ 2,127 ​ $ 1,428,925 2022 ​ 2,991,831 ​ 8,257 ​ 3,000,088 2023 ​ 1,652,679 ​ 8,031 ​ 1,660,710 2024 ​ 1,178,993 ​ 7,926 ​ 1,186,919 2025 ​ 497,701 ​ 7,978 ​ 505,679 2026 ​ ​ 1,473,359 ​ ​ 8,282 ​ ​ 1,481,641 Thereafter ​ 461,537 ​ 26,098 ​ 487,635 Total ​ $ 9,682,898 ​ $ 68,699 ​ $ 9,751,597 ​ During the three months ended September 30, 2021 and 2020, we recorded lease expense of ​ Unfunded Commitments. ​ Litigation. ​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was removed to the Bankruptcy Court. Currently, there is just a single case in Bankruptcy Court. ​ The lawsuits all alleged,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d as defendants Arbor ESH II, LLC, Arbor Commercial Mortgage, LLC (“ACM”), and ABT-ESI LLC, an entity in which we have a membership interest, among the broad group of defendants. These two actions were commenced by substantially identical complaints. The defendants are alleged, among other things, to have breached fiduciary and contractual duties by causing or allowing the Debtors to pay illegal dividends or other improper distributions of value at a time when the Debtors were insolvent. The Trust also alleges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 In the third action, filed in Bankruptcy Court, the same plaintiff, the Trust, named ACM and ABT-ESI LLC, together with a number of other defendants, and asserts claims, including constructive and fraudulent conveyance claims, under state and federal statutes, as well as a claim under the Federal Debt Collection Procedure Act. ​ In June 2013, the Trust filed a motion to amend the lawsuits, to, among other things, (i) consolidate the lawsuits into one lawsuit, (ii) remove 47 defendants from the lawsuits, none of whom are related to us, so that there are 26 remaining defendants, including 16 corporate and partnership entities and 10 individuals, and (iii) reduce the counts within the lawsuits from over 100 down to 17. ​ The remaining counts in the Trust’s amended complaint against our affiliates are principally state law claims for breach of fiduciary duties, waste, unlawful dividends and unjust enrichment, and claims under the Bankruptcy Code for avoidance and recovery actions, among others. The Bankruptcy Court granted the motion to amend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 We moved to dismiss the referenced remaining actions in December 2013. ​ After supplemental briefing and multiple adjourned conferences, in August 2020, the Court issued a decision granting our motion to dismiss in part, dismissing 9 of the 17 counts. The Court permitted claims against director designees to proceed on theories of authorization of illegal dividends and breach of fiduciary duty. The Court permitted claims against the defendant entities, including our affiliated entities, to proceed on theories of constructive fraudulent transfer and fraudulent transfer under state and federal law. Moreover, the Court affirmatively dismissed four counts against the defendant entities to the extent they are based on distributions from certain so-called LIBOR Floor Certificates. According to the amended complaint, the total LIBOR Floor Certificate transfers were $74.0 million in value. As a result, with what remains of the amended complaint, total possible liability against the affiliated entities has correspondingly fallen, whereas total possible liability against the director designees remains at approximately $139.0 million. ​ The parties have stipulated to a schedule for discovery and we intend to vigorously defend against the remaining claims. We have not made a loss accrual for this litigation because we believe that it is not probable that a loss has been incurred and an amount cannot be reasonably estimated. ​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t>
        </is>
      </c>
    </row>
    <row r="4">
      <c r="A4" s="4" t="inlineStr">
        <is>
          <t>Variable Interest Entities</t>
        </is>
      </c>
      <c r="B4" s="4" t="inlineStr">
        <is>
          <t>Note 14 — Variable Interest Entities ​ Our involvement with VIEs primarily affects our financial performance and cash flows through amounts recorded in interest income, interest expense, provision for loan losses and through activity associated with our derivative instruments. ​ Consolidated VIEs. ​ Our CLO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to third parties by the CLOs, prior to the unwind. Our operating results and cash flows include the gross asset and liability amounts related to the CLOs as opposed to our net economic interests in those entities. ​ The assets and liabilities related to these consolidated CLOs are as follows (in thousands): ​ ​ ​ ​ ​ ​ ​ ​ ​ ​ September 30, 2021 December 31, 2020 ​ Assets: ​ ​ ​ ​ ​ ​ ​ Restricted cash ​ $ 552,705 ​ $ 188,226 ​ Loans and investments, net ​ ​ 5,119,520 ​ ​ 2,923,634 ​ Other assets ​ ​ 34,328 ​ ​ 22,587 ​ Total assets ​ $ 5,706,553 ​ $ 3,134,447 ​ ​ ​ ​ ​ ​ ​ Liabilities: ​ ​ ​ ​ ​ ​ ​ Collateralized loan obligations ​ $ 4,715,804 ​ $ 2,517,309 ​ Other liabilities ​ 5,722 ​ 2,755 ​ Total liabilities ​ $ 4,721,526 ​ $ 2,520,064 ​ ​ Assets held by the CLOs are restricted and can only be used to settle obligations of the CLOs. The liabilities of the CLOs are non-recourse to us and can only be satisfied from each respective asset pool. See Note 9 for details. We are not obligated to provide, have not provided, and do not intend to provide financial support to any of the consolidated CLOs. ​ Unconsolidated VIEs ​ A summary of our variable interests in identified VIEs, of which we are not the primary beneficiary, as of September 30, 2021 is as follows (in thousands): ​ ​ ​ ​ ​ Type Carrying Amount (1) Loans ​ $ 482,495 APL certificates ​ ​ 63,727 B Piece bonds ​ ​ 50,769 Equity investments ​ ​ 14,644 Agency interest only strips ​ ​ 648 Total ​ $ 612,283 (1) Represents the carrying amount of loans and investments before reserves. At September 30, 2021, $130.0 million of loans to VIEs had corresponding specific loan loss reserves of $79.4 million. The maximum loss exposure as of September 30, 2021 would not exceed the carrying amount of our investment. ​ These unconsolidated VIEs have exposure to real estate debt of approximately $4.01 billion at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Note 15 — Equity ​ Preferred Stock. ​ In June 2021, we completed a public offering of 9,200,000 shares of 6.375% Series D cumulative redeemable preferred stock with a liquidation preference of $25.00 per share, generating net proceeds of approximately $222.6 million after deducting the underwriting discount and other offering expenses. We used $93.3 million of the proceeds to fully redeem our Series A, B and C preferred stock. The Series D preferred stock is not redeemable by us prior to June 2, 2026 except under circumstances intended to preserve our qualification as a REIT and except upon the occurrence of a change of control. ​ Subsequent Event. ​ Common Stock. ​ In June 2021, we completed a public offering in which we sold 6,000,000 shares of our common stock for $18.46 per share and received net proceeds of $110.6 million after deducting the underwriter's discount and other offering expenses. The proceeds were used to make investments related to our business and for general corporate purposes. We also used $11.1 million of the net proceeds from this offering to purchase 600,000 shares of our common stock from ACM at the same price the underwriters paid to purchase the shares. ​ In March 2021, we completed a public offering in which we sold 7,000,000 shares of our common stock for $15.48 per share and received net proceeds of $108.2 million after deducting the underwriter's discount and other offering expenses. The proceeds were used to make investments related to our business and for general corporate purposes. We also used $12.4 million of the net proceeds from this offering to purchase 800,000 shares of our common stock from certain executive officers of ours, ACM and an estate planning family vehicle established by our chief executive officer at the same price the underwriters paid to purchase the shares. ​ Noncontrolling Interest. Noncontrolling interest relates to the operating partnership units (“OP Units”) issued to satisfy a portion of the purchase price in connection with the acquisition of the agency platform of ACM in 2016 (the “Acquisition”). Each of these OP Units are paired with ​ Distributions. ​ ​ ​ ​ ​ ​ ​ ​ ​ ​ ​ ​ ​ ​ ​ ​ ​ ​ ​ ​ ​ Common Stock ​ Preferred Stock ​ ​ ​ ​ ​ ​ ​ Dividend (1) Declaration Date Dividend Declaration Date Series A Series B Series C Series D Series E February 17, 2021 ​ $ 0.33 ​ February 1, 2021 ​ $ 0.515625 ​ $ 0.484375 ​ $ 0.53125 ​ ​ N/A ​ N/A May 5, 2021 ​ $ 0.34 ​ April 30, 2021 ​ $ 0.515625 ​ $ 0.484375 ​ $ 0.53125 ​ ​ N/A ​ N/A July 28, 2021 ​ $ 0.35 ​ July 2, 2021 ​ ​ N/A ​ ​ N/A ​ ​ N/A ​ $ 0.256771 ​ N/A (1) The dividend declared on July 2, 2021 was for June 2, 2021 through July 29, 2021, the dividend declared on April 30, 2021 was for March 1, 2021 through May 31, 2021 and the dividend declared on February 1, 2021 was for December 1, 2020 through February 28, 2021. As mentioned above, we fully redeemed our Series A, B and C preferred stock in June 2021. ​ Common Stock ​ Preferred Stock ​ Deferred Compensation. 115,047 ​ During the first quarter of 2021, 448,980 shares of performance-based restricted stock units previously granted to our chief executive officer fully vested and were net settled for 229,083 common shares. ​ During the nine months ended September 30, 2021, we withheld 183,144 shares from the net settlement of restricted common stock by employees for payment of withholding taxes on shares that vested. ​ In April 2021, we entered into a second amended and restated annual incentive agreement (the “2021 annual incentive agreement”) with our chief executive officer, effective January 1, 2021. The terms of the 2021 annual incentive agreement provide for: (1) an annual base salary of $1.2 million; (2) an annual cash payment of $0.8 million; and (3) annual performance cash bonus target opportunities of $2.9 million at target performance, $1.5 million at threshold performance and $4.4 million at maximum performance, with the opportunity to earn an additional $0.7 million annually in the event of extraordinary performance with respect to corporate capital growth goals. The 2021 annual incentive agreement also provides for: (1) a grant with a value of $3.0 million to be made in July 2021, dependent on reaching certain goals relating to the integration of the Acquisition (“Acquisition Related Grant”), which represents the last Acquisition Related Grant; and (2) at our chief executive officer’s option, to be exercised annually for the remainder of the term of the 2021 annual incentive agreement, either (i) a grant with a value of $3.0 million, which will vest in full three years from the date of the grant (“Time Based Vesting Equity Award”) or (ii) a performance based award of restricted stock (“Performance-Based TSR Equity Award”) with an annual value at grant of $12.0 million, relating to our total stockholder return objectives. The Acquisition Related Grant will vest in full on the third ​ In April 2021, our chief executive officer elected to receive the Time Based Vesting Equity Award option in connection with the 2021 annual incentive agreement; therefore, we granted our chief executive officer 184,729 shares of restricted common stock with a grant date fair value of $3.1 million that vest in full in April 2024. In July 2021, we granted our chief executive officer 165,746 shares of performance based restricted stock with a grant date fair value of $3.0 million in connection with the Acquisition Related Grant, which vest in full in July 2024. In addition, 294,985 shares of performance-based restricted stock granted in 2018 vested in the third quarter of 2021, which were net settled for 150,530 common shares. ​ Earnings Per Share. ​ A reconciliation of the numerator and denominator of our basic and diluted EPS computations ($ in thousands, except share and per share data) is as follows: ​ ​ ​ ​ ​ ​ ​ ​ ​ ​ ​ ​ ​ ​ ​ ​ ​ Three Months Ended September 30, ​ ​ ​ 2021 ​ 2020 ​ ​ Basic Diluted Basic Diluted ​ Net income attributable to common stockholders (1) ​ $ 72,804 ​ $ 72,804 ​ $ 81,997 ​ $ 81,997 ​ Net income attributable to noncontrolling interest (2) ​ ​ — ​ ​ 8,347 ​ ​ — ​ ​ 13,836 ​ Net income attributable to common stockholders and noncontrolling interest ​ $ 72,804 ​ $ 81,151 ​ $ 81,997 ​ $ 95,833 ​ Weighted average shares outstanding ​ 142,624,300 ​ 142,624,300 ​ ​ 113,766,446 ​ ​ 113,766,446 ​ Dilutive effect of OP Units (2) ​ ​ — ​ ​ 16,351,643 ​ ​ — ​ ​ 19,196,660 ​ Dilutive effect of restricted stock units (3) ​ — ​ 940,045 ​ — ​ 1,029,668 ​ Dilutive effect of convertible notes (4) ​ ​ — ​ ​ 354,917 ​ ​ — ​ ​ 4,313 ​ Weighted average shares outstanding ​ 142,624,300 ​ 160,270,905 ​ ​ 113,766,446 ​ ​ 133,997,087 ​ Net income per common share (1) ​ $ 0.51 ​ $ 0.51 ​ $ 0.72 ​ $ 0.72 ​ ​ ​ ​ ​ ​ ​ ​ ​ ​ ​ ​ ​ ​ ​ ​ ​ Nine Months Ended September 30, ​ ​ 2021 ​ 2020 ​ Basic Diluted Basic Diluted Net income attributable to common stockholders (1) ​ $ 211,409 ​ $ 211,409 ​ $ 66,778 ​ $ 66,778 Net income attributable to noncontrolling interest (2) ​ ​ — ​ ​ 26,806 ​ ​ — ​ ​ 11,012 Net income attributable to common stockholders and noncontrolling interest ​ $ 211,409 ​ $ 238,215 ​ $ 66,778 ​ $ 77,790 Weighted average shares outstanding ​ 134,437,663 ​ 134,437,663 ​ 111,775,436 ​ 111,775,436 Dilutive effect of OP Units (2) ​ ​ — ​ ​ 16,985,073 ​ ​ — ​ ​ 19,993,983 Dilutive effect of restricted stock units (3) ​ — ​ 927,542 ​ — ​ 600,648 Dilutive effect of convertible notes (4) ​ ​ — ​ ​ 341,183 ​ ​ — ​ ​ 31,248 Weighted average shares outstanding ​ 134,437,663 ​ 152,691,461 ​ 111,775,436 ​ 132,401,315 Net income per common share (1) ​ $ 1.57 ​ $ 1.56 ​ $ 0.60 ​ $ 0.59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during 2020,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6 — Income Taxes ​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 The Agency Business is operated through our TRS Consolidated Group and is subject to U.S. federal, state and local income taxes. In general, our TRS entities may hold assets that the REIT cannot hold directly and may engage in real estate or non-real estate-related business. ​ In the three and nine months ended September 30, 2021, we recorded a tax provision of $9.9 million and $33.4 million, respectively. In the three and nine months ended September 30, 2020, we recorded a tax provision of $17.8 million and $15.5 million, respectively. The tax provision recorded in the three months ended September 30, 2021 consisted of current and deferred tax provisions of $3.6 million and $6.3 million, respectively. The tax provision recorded in the nine months ended September 30, 2021 consisted of current and deferred tax provisions of $22.7 million and $10.7 million, respectively. The tax provision recorded in the three months ended September 30, 2020 consisted of a current tax provision of $13.9 million and a deferred tax provision of $3.9 million. The tax provision recorded in the nine months ended September 30, 2020 consisted of a current tax provision of $20.7 million and a deferred tax benefit of $5.2 million.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1</t>
        </is>
      </c>
    </row>
    <row r="3">
      <c r="A3" s="3" t="inlineStr">
        <is>
          <t>Agreements and Transactions with Related Parties</t>
        </is>
      </c>
    </row>
    <row r="4">
      <c r="A4" s="4" t="inlineStr">
        <is>
          <t>Agreements and Transactions with Related Parties</t>
        </is>
      </c>
      <c r="B4" s="4" t="inlineStr">
        <is>
          <t>Note 17 — Agreements and Transactions with Related Parties ​ Support Agreement and Employee Secondment Agreement. ​ Other Related Party Transactions. ​ Due to related party was $4.4 million and $2.4 million at September 30, 2021 and December 31, 2020, respectively, and consisted of loan payoffs, holdbacks and escrows to be remitted to our affiliated servicing operations related to real estate transactions. ​ In March 2021, we originated a $63.4 million bridge loan to a third-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s an interest rate of LIBOR plus 3.75% with a LIBOR floor of 0.25% and matures in March 2024. Interest income recorded from this loan was $0.7 million and $1.4 million for the three and nine months ended September 30, 2021, respectively. ​ In December 2020, we committed to fund a $32.5 million bridge loan (of which $2.3 million was funded as of September 30, 2021) and made a $3.5 million preferred equity investment in a SFR build-to-rent construction project. An entity owned by an immediate family member of our chief executive officer also made an equity investment in the project and owns a 21.8% equity interest in the borrowing entity. The bridge loan has an interest rate of LIBOR plus 5.50% with a LIBOR floor of 0.75% and matures in October 2023 and the preferred equity investment has a fixed rate of 12% and matures in October 2023. Interest income recorded from these loans was $0.1 million and $0.4 million for the three and nine months ended September 30, 2021, respectively. ​ In October 2020, we committed to fund a $30.5 million bridge loan and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which was not funded as of September 30, 2021, has an interest rate of LIBOR plus 5.50% with a LIBOR floor of 0.75% and matures in May 2023 and the preferred equity investment has a fixed rate of 12% and matures in April 2023. Interest income recorded from the preferred equity investment was $0.1 million and $0.4 million for the three and nine months ended September 30, 2021, respectively. ​ We have a $35.0 million bridge loan and a $7.8 million preferred equity interest on an office building in New York City. The property is controlled by a third party. The day-to-day operations were previously managed by an entity owned by an immediate family member of our chief executive officer. On September 1, 2021, we entered into a forbearance agreement with the borrower on the outstanding bridge loan to defer all interest owed to payoff. Interest income recorded from these loans was $0.3 million and $1.0 million for the three and nine months ended September 30, 2021, respectively, and $0.3 million and $1.7 million for the three and nine months ended September 30, 2020, respectively. ​ In March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The Private Label loan bears interest at a fixed rate of 3.1% and the mezzanine loan bears interest at a fixed rate of 9.0% and both loans mature in April 2030. In May 2020, we sold the Private Label loan to an unconsolidated affiliate of ours. Interest income recorded from these loans totaled $0.1 million and $0.2 million for the three and nine months ended September 30, 2021, respectively, and $0.1 million and $0.3 million for the three and nine months ended September 30, 2020, respectively. ​ In certain instances, our business requires our executives to charter privately owned aircraft in furtherance of our business. In 2019, we entered into an aircraft time-sharing agreement with an entity controlled by our chief executive officer that owns private aircraft. Pursuant to the agreement, we reimburse the aircraft owner for the required costs under Federal Aviation Administration regulations for the flights our executives' charter. During the nine months ended September 30, 2021 and 2020, we reimbursed the aircraft owner $0.1 million and $0.4 million, respectively, for the flights chartered by our executives pursuant the agreement. ​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of which $16.2 million was funded as of September 30, 2021) for an 18% interest in AMAC III. During the three and nine months ended September 30, 2021 the loss recorded from this investment was $0.4 million and $0.9 million, respectively. During the three and nine months ended September 30, 2020, the loss recorded from this investment was less than $0.1 million and $0.6 million, respectively. In July 2019, AMAC III originated a $7.0 million mezzanine loan to a borrower with which we have an outstanding $34.0 million bridge loan. In June 2020, for full satisfaction of the mezzanine loan, AMAC III became the owner of the property. In August 2020, the $34.0 million bridge loan was refinanced with a $35.4 million bridge loan, which bears interest at a rate of LIBOR plus 3.50% and matures in August 2022. We also originated a $15.6 million Private Label loan in December 2019 to a borrower which is 100% owned by AMAC III, which bears interest at a fixed rate of 3.735% and matures in January 2030. In May 2020, we sold the Private Label loan to an unconsolidated affiliate of ours. Interest income recorded from these loans totaled $0.3 million and $0.9 million for the three and nine months ended September 30, 2021, respectively, and $1.6 million for the nine months ended September 30, 2020. ​ In 2018, we originated a $37.5 million bridge loan, which was used to purchase several multifamily properties. In 2019, an entity owned, in part, by an immediate family member of our chief executive officer, purchased a 23.9% interest in the borrowing entity. The loan had an interest rate of LIBOR plus 4.25% with a LIBOR floor of 2.375% and was scheduled to mature in October 2020. In May 2020, the borrower repaid this loan in full. Interest income recorded from this loan was $1.4 million for the nine months ended September 30, 2020. ​ In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d an interest rate of LIBOR plus 4.0% with a LIBOR floor of 2.125% and was scheduled to mature in July 2021. In January 2021, the borrower repaid this loan in full. Interest income recorded from this loan was $0.3 million and $0.9 million for the three and nine months ended September 30, 2020, respectively. ​ In 2018, we originated a $17.7 million bridge loan to an entity owned, in part, by an immediate family member of our chief executive officer, who owns a 10.8% interest in the borrowing entity. The loan was used to purchase several undeveloped parcels of land. The loan has a fixed interest rate of 10% and was scheduled to mature in February 2020. In September 2019, the borrower made a partial paydown of principal totaling $4.7 million and the remaining balance was paid off in January 2020. Interest income recorded from this loan was $0.1 million for the nine months ended September 30, 2020. ​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was scheduled to mature in June 2021, which was extended to August 2023. Interest income recorded from this loan was $0.3 million for both the three months ended September 30, 2021 and 2020, and $1.0 million for both the nine months ended September 30, 2021 and 2020. ​ In 2018, we acquired a $9.4 million bridge loan originated by ACM.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was scheduled to mature in January 2021. In January 2021, the maturity date of this loan was extended to January 2022 and, in September 2021, this loan paid off in full. Interest income recorded from this loan was $0.3 million for the nine months ended September 30, 2021. Interest income recorded from this loan was $0.1 million and $0.4 million for the three and nine months ended September 30, 2020, respectively. ​ In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d an interest rate of LIBOR plus 5.25% with LIBOR floors ranging from 1.24% to 1.54% and were scheduled to mature in the fourth quarter of 2020. The borrower refinanced these loans with a $31.1 million bridge loan we originated in 2019 with an interest rate of LIBOR plus 4.0%, a LIBOR floor of 1.80% and a maturity date in October 2021. Interest income recorded from this loan was $0.5 million for both the three months ended September 30, 2021 and 2020, and $1.4 million for both the nine months ended September 30, 2021 and 2020. ​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September 30, 2021.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all periods presented. ​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d an interest rate of LIBOR plus 4.5% with a LIBOR floor of 0.25% and were scheduled to mature in September 2019. In 2017, a $6.8 million loan on one property paid off in full and in 2018 four additional loans totaling $28.3 million paid off in full. In January 2019, $10.9 million of the $12.9 million remaining bridge loan paid off, with the $2.0 million remaining UPB converting to a mezzanine loan with a fixed interest rate of 10.0% and a January 2024 maturity. Interest income recorded from the remaining mezzanine loan was $0.1 million for both the three months ended September 30, 2021 and 2020, and $0.2 million for both the nine months ended September 30, 2021 and 2020. ​ In 2015, we invested $9.6 million for 50% of ACM's indirect interest in a joint venture with a third party that was formed to invest in a residential mortgage banking business. As a result of this transaction, we had an initial indirect interest of 22.5% in this entity. In January 2021, an equity investor in the underlying residential mortgage banking business exercised their right to purchase an additional interest in this investment, which decreased our indirect interest to 12.3%. We recorded income from equity affiliates related to this investment of $5.4 million and $32.7 million in the three and nine months ended September 30, 2021, respectively, and $32.3 million and $56.1 million in the three and nine months ended September 30, 2020, respectively. During the three and nine months ended September 30, 2021, we also received cash distributions totaling $4.7 million and $23.4 million from this investment, respectively, which were classified as returns of capital. ​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 and were scheduled to mature in June 2021. During 2019, the borrower made payoffs and partial paydowns of principal totaling $250.0 million and in March 2020, the remaining balance of the loans were refinanced with a $34.6 million Private Label loan, which bears interest at a fixed rate of 3.30% and matures in March 2030. In May 2020, we sold the Private Label loan to an unconsolidated affiliate of ours. Interest income recorded from these loans totaled $0.5 million during the nine months ended September 30, 2020. Further, as part of this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1.1 million during the nine months ended September 30, 2020, which was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September 30, 2021, this debt had an aggregate outstanding balance of $607.4 million and is scheduled to mature through 2029. ​ Several of our executives, including our chief financial officer, senior counsel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OP Units, each paired with one share of our special voting preferred shares. At September 30, 2021, ACM holds 2,828,629 shares of our common stock and 10,665,530 OP Units, which in the aggregate represents 8.5% of the voting power of our outstanding stock. Our Board of Directors approved a resolution under our charter allowing our chief executive officer and ACM (in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Note 18 — Segment Information ​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 ​ ​ ​ ​ ​ ​ ​ ​ ​ ​ ​ ​ ​ ​ ​ Three Months Ended September 30, 2021 ​ ​ Structured ​ Agency ​ Other / ​ ​ ​ ​ Business Business Eliminations (1) Consolidated Interest income ​ $ 114,710 ​ $ 10,770 ​ $ — ​ $ 125,480 Interest expense ​ 50,823 ​ 4,737 ​ — ​ 55,560 Net interest income ​ 63,887 ​ 6,033 ​ — ​ 69,920 Other revenue: ​ ​ ​ ​ Gain on sales, including fee-based services, net ​ — ​ 16,334 ​ — ​ 16,334 Mortgage servicing rights ​ — ​ 32,453 ​ — ​ 32,453 Servicing revenue ​ — ​ 34,960 ​ — ​ 34,960 Amortization of MSRs ​ — ​ (14,872) ​ — ​ (14,872) Loss on derivative instruments, net ​ — ​ (1,492) ​ — ​ (1,492) Other income, net ​ 2,168 ​ 27 ​ — ​ 2,195 Total other revenue ​ 2,168 ​ 67,410 ​ — ​ 69,578 Other expenses: ​ ​ ​ ​ Employee compensation and benefits ​ 14,082 ​ 27,891 ​ — ​ 41,973 Selling and administrative ​ 5,718 ​ 6,039 ​ — ​ 11,757 Property operating expenses ​ 149 ​ — ​ — ​ 149 Depreciation and amortization ​ 634 ​ 1,173 ​ — ​ 1,807 Provision for loss sharing (net of recoveries) ​ — ​ (3,272) ​ — ​ (3,272) Provision for credit losses (net of recoveries) ​ (3,445) ​ (354) ​ — ​ (3,799) Total other expenses ​ 17,138 ​ 31,477 ​ — ​ 48,615 Income before income from equity affiliates and income taxes ​ 48,917 ​ 41,966 ​ — ​ 90,883 Income from equity affiliates ​ 5,086 ​ — ​ — ​ 5,086 Provision for income taxes ​ (622) ​ (9,283) ​ — ​ (9,905) Net income ​ 53,381 ​ 32,683 ​ — ​ 86,064 Preferred stock dividends ​ 4,913 ​ — ​ — ​ 4,913 Net income attributable to noncontrolling interest ​ — ​ — ​ 8,347 ​ 8,347 Net income attributable to common stockholders ​ $ 48,468 ​ $ 32,683 ​ $ (8,347) ​ $ 72,804 ​ ​ ​ ​ ​ ​ ​ ​ ​ ​ ​ ​ ​ ​ ​ ​ ​ Three Months Ended September 30, 2020 ​ ​ Structured ​ Agency ​ Other / ​ ​ ​ Business Business Eliminations (1) Consolidated Interest income $ 75,471 $ 6,230 $ — $ 81,701 Interest expense ​ ​ 35,252 ​ ​ 2,636 ​ ​ — ​ ​ 37,888 Net interest income ​ ​ 40,219 ​ ​ 3,594 ​ ​ — ​ ​ 43,813 Other revenue: ​ ​ ​ ​ ​ ​ ​ ​ ​ ​ ​ ​ Gain on sales, including fee-based services, net ​ ​ — ​ ​ 19,895 ​ ​ — ​ ​ 19,895 Mortgage servicing rights ​ ​ — ​ ​ 42,357 ​ ​ — ​ ​ 42,357 Servicing revenue ​ ​ — ​ ​ 25,764 ​ ​ — ​ ​ 25,764 Amortization of MSRs ​ ​ — ​ ​ (12,416) ​ ​ — ​ ​ (12,416) Property operating income ​ ​ 1,033 ​ ​ — ​ ​ — ​ ​ 1,033 Gain (loss) on derivative instruments, net ​ ​ 118 ​ ​ (871) ​ ​ — ​ ​ (753) Other income, net ​ ​ 1,050 ​ ​ — ​ ​ — ​ ​ 1,050 Total other revenue ​ ​ 2,201 ​ ​ 74,729 ​ ​ — ​ ​ 76,930 Other expenses: ​ ​ ​ ​ ​ ​ ​ ​ ​ ​ ​ ​ Employee compensation and benefits ​ ​ 8,873 ​ ​ 24,089 ​ ​ — ​ ​ 32,962 Selling and administrative ​ ​ 4,665 ​ ​ 4,691 ​ ​ — ​ 9,356 Property operating expenses ​ ​ 1,300 ​ ​ — ​ ​ — ​ ​ 1,300 Depreciation and amortization ​ ​ 598 ​ ​ 1,324 ​ ​ — ​ ​ 1,922 Provision for loss sharing (net of recoveries) ​ ​ — ​ ​ (2,227) ​ ​ — ​ ​ (2,227) Provision for credit losses (net of recoveries) ​ ​ (6,065) ​ ​ (1,521) ​ ​ — ​ ​ (7,586) Total other expenses ​ ​ 9,371 ​ ​ 26,356 ​ ​ — ​ ​ 35,727 Income before sale of real estate, income from equity affiliates and income taxes ​ ​ 33,049 ​ ​ 51,967 ​ ​ — ​ ​ 85,016 Loss on sale of real estate ​ ​ (1,868) ​ ​ — ​ ​ — ​ ​ (1,868) Income from equity affiliates ​ ​ 32,358 ​ ​ — ​ ​ — ​ ​ 32,358 Provision for income taxes ​ ​ (6,494) ​ ​ (11,291) ​ ​ — ​ ​ (17,785) Net income ​ ​ 57,045 ​ ​ 40,676 ​ ​ — ​ ​ 97,721 Preferred stock dividends ​ ​ 1,888 ​ ​ — ​ ​ — ​ ​ 1,888 Net income attributable to noncontrolling interest ​ ​ — ​ ​ — ​ ​ 13,836 ​ ​ 13,836 Net income attributable to common stockholders $ 55,157 $ 40,676 $ (13,836) $ 81,997 ​ ​ ​ ​ ​ ​ ​ ​ ​ ​ ​ ​ ​ ​ ​ ​ ​ Nine Months Ended September 30, 2021 ​ ​ Structured ​ Agency ​ Other / ​ ​ ​ ​ Business Business Eliminations (1) Consolidated Interest income ​ $ 294,418 ​ $ 27,354 ​ $ — ​ $ 321,772 Interest expense ​ ​ 131,795 ​ ​ 12,327 ​ ​ — ​ ​ 144,122 Net interest income ​ ​ 162,623 ​ ​ 15,027 ​ ​ — ​ ​ 177,650 Other revenue: ​ ​ ​ ​ ​ ​ ​ ​ ​ ​ ​ ​ Gain on sales, including fee-based services, net ​ ​ — ​ ​ 86,102 ​ ​ — ​ ​ 86,102 Mortgage servicing rights ​ ​ — ​ ​ 95,688 ​ ​ — ​ ​ 95,688 Servicing revenue ​ ​ — ​ ​ 94,683 ​ ​ — ​ ​ 94,683 Amortization of MSRs ​ ​ — ​ ​ (43,744) ​ ​ — ​ ​ (43,744) Loss on derivative instruments, net ​ ​ — ​ ​ (7,320) ​ ​ — ​ ​ (7,320) Other income, net ​ ​ 4,105 ​ ​ 35 ​ ​ — ​ ​ 4,140 Total other revenue ​ ​ 4,105 ​ ​ 225,444 ​ ​ — ​ ​ 229,549 Other expenses: ​ ​ ​ ​ ​ ​ ​ ​ ​ ​ ​ ​ Employee compensation and benefits ​ ​ 37,566 ​ ​ 91,081 ​ ​ — ​ ​ 128,647 Selling and administrative ​ ​ 15,477 ​ ​ 18,230 ​ ​ — ​ ​ 33,707 Property operating expenses ​ ​ 421 ​ ​ — ​ ​ — ​ ​ 421 Depreciation and amortization ​ ​ 1,832 ​ ​ 3,517 ​ ​ — ​ ​ 5,349 Provision for loss sharing (net of recoveries) ​ ​ — ​ ​ (1,070) ​ ​ — ​ ​ (1,070) Provision for credit losses (net of recoveries) ​ ​ (12,807) ​ ​ 118 ​ ​ — ​ ​ (12,689) Total other expenses ​ ​ 42,489 ​ ​ 111,876 ​ ​ — ​ ​ 154,365 Income before extinguishment of debt, sale of real estate income from equity affiliates and income taxes ​ ​ 124,239 ​ ​ 128,595 ​ ​ — ​ ​ 252,834 Loss on extinguishment of debt ​ ​ (1,370) ​ ​ — ​ ​ — ​ ​ (1,370) Gain on sale of real estate ​ ​ — ​ ​ 1,228 ​ ​ — ​ ​ 1,228 Income from equity affiliates ​ ​ 32,095 ​ ​ — ​ ​ — ​ ​ 32,095 Provision for income taxes ​ ​ (6,288) ​ ​ (27,068) ​ ​ — ​ ​ (33,356) Net income ​ ​ 148,676 ​ ​ 102,755 ​ ​ — ​ ​ 251,431 Preferred stock dividends ​ ​ 13,216 ​ ​ — ​ ​ — ​ ​ 13,216 Net income attributable to noncontrolling interest ​ ​ — ​ ​ — ​ ​ 26,806 ​ ​ 26,806 Net income attributable to common stockholders ​ $ 135,460 ​ $ 102,755 ​ $ (26,806) ​ $ 211,409 ​ ​ ​ ​ ​ ​ ​ ​ ​ ​ ​ ​ ​ ​ ​ ​ ​ Nine Months Ended September 30, 2020 ​ ​ Structured ​ Agency ​ Other / ​ ​ ​ Business Business Eliminations (1) Consolidated Interest income $ 228,243 $ 25,064 $ — $ 253,307 Interest expense ​ ​ 115,390 ​ ​ 13,782 ​ ​ — ​ ​ 129,172 Net interest income ​ ​ 112,853 ​ ​ 11,282 ​ ​ — ​ ​ 124,135 Other revenue: ​ ​ ​ ​ ​ ​ ​ ​ ​ ​ ​ ​ Gain on sales, including fee-based services, net ​ ​ — ​ ​ 60,566 ​ ​ — ​ ​ 60,566 Mortgage servicing rights ​ ​ — ​ ​ 96,708 ​ ​ — ​ ​ 96,708 Servicing revenue ​ ​ — ​ ​ 76,285 ​ ​ — ​ ​ 76,285 Amortization of MSRs ​ ​ — ​ ​ (36,129) ​ ​ — ​ ​ (36,129) Property operating income ​ ​ 3,976 ​ ​ — ​ ​ — ​ ​ 3,976 Loss on derivative instruments, net ​ ​ (3,176) ​ ​ (55,676) ​ ​ — ​ ​ (58,852) Other income, net ​ ​ 3,347 ​ ​ 57 ​ ​ — ​ ​ 3,404 Total other revenue ​ ​ 4,147 ​ ​ 141,811 ​ ​ — ​ ​ 145,958 Other expenses: ​ ​ ​ ​ ​ ​ ​ ​ ​ ​ ​ ​ Employee compensation and benefits ​ ​ 28,880 ​ ​ 72,772 ​ ​ — ​ ​ 101,652 Selling and administrative ​ ​ 12,647 ​ ​ 16,366 ​ ​ — ​ 29,013 Property operating expenses ​ ​ 4,778 ​ ​ — ​ ​ — ​ ​ 4,778 Depreciation and amortization ​ ​ 1,845 ​ ​ 3,985 ​ ​ — ​ ​ 5,830 Provision for loss sharing (net of recoveries) ​ ​ — ​ ​ 21,706 ​ ​ — ​ ​ 21,706 Provision for credit losses (net of recoveries) ​ ​ 58,383 ​ ​ 1,127 ​ ​ — ​ ​ 59,510 Total other expenses ​ ​ 106,533 ​ ​ 115,956 ​ ​ — ​ ​ 222,489 Income before extinguishment of debt, sale of real estate, income from equity affiliates and income taxes ​ ​ 10,467 ​ ​ 37,137 ​ ​ — ​ ​ 47,604 Loss on extinguishment of debt ​ ​ (3,546) ​ ​ — ​ ​ — ​ ​ (3,546) Loss on sale of real estate ​ ​ (1,868) ​ ​ — ​ ​ — ​ ​ (1,868) Income from equity affiliates ​ ​ 56,758 ​ ​ — ​ ​ — ​ ​ 56,758 Provision for income taxes ​ ​ (9,337) ​ ​ (6,156) ​ ​ — ​ ​ (15,493) Net income ​ ​ 52,474 ​ ​ 30,981 ​ ​ — ​ ​ 83,455 Preferred stock dividends ​ ​ 5,665 ​ ​ — ​ ​ — ​ ​ 5,665 Net income attributable to noncontrolling interest ​ ​ — ​ ​ — ​ ​ 11,012 ​ ​ 11,012 Net income attributable to common stockholders $ 46,809 $ 30,981 $ (11,012) $ 66,778 (1) Includes income allocated to the noncontrolling interest holders not allocated to the two reportable segments. ​ ​ ​ ​ ​ ​ ​ ​ ​ ​ ​ ​ ​ September 30, 2021 ​ Structured Business Agency Business Consolidated Assets: ​ ​ ​ ​ ​ ​ ​ ​ ​ Cash and cash equivalents ​ $ 162,870 ​ $ 217,860 ​ $ 380,730 Restricted cash ​ ​ 552,706 ​ ​ 17,222 ​ ​ 569,928 Loans and investments, net ​ ​ 8,993,790 ​ ​ — ​ ​ 8,993,790 Loans held-for-sale, net ​ ​ — ​ ​ 1,274,234 ​ ​ 1,274,234 Capitalized mortgage servicing rights, net ​ ​ — ​ ​ 417,283 ​ ​ 417,283 Securities held-to-maturity, net ​ ​ — ​ ​ 112,735 ​ ​ 112,735 Investments in equity affiliates ​ ​ 91,846 ​ ​ — ​ ​ 91,846 Goodwill and other intangible assets ​ ​ 12,500 ​ ​ 89,433 ​ ​ 101,933 Other assets ​ ​ 136,653 ​ ​ 90,452 ​ ​ 227,105 Total assets ​ $ 9,950,365 ​ $ 2,219,219 ​ $ 12,169,584 ​ ​ ​ ​ ​ ​ ​ ​ ​ ​ Liabilities: ​ ​ ​ ​ ​ ​ ​ ​ ​ Debt obligations ​ $ 8,515,801 ​ $ 1,102,485 ​ $ 9,618,286 Allowance for loss-sharing obligations ​ ​ — ​ ​ 62,828 ​ ​ 62,828 Other liabilities ​ ​ 225,088 ​ ​ 127,975 ​ ​ 353,063 Total liabilities ​ $ 8,740,889 ​ $ 1,293,288 ​ $ 10,034,177 ​ ​ ​ ​ ​ ​ ​ ​ ​ ​ ​ ​ ​ December 31, 2020 Assets: ​ ​ ​ ​ ​ ​ Cash and cash equivalents ​ $ 172,568 ​ $ 166,960 ​ $ 339,528 Restricted cash ​ 188,226 ​ 9,244 ​ 197,470 Loans and investments, net ​ 5,285,868 ​ — ​ 5,285,868 Loans held-for-sale, net ​ ​ — ​ ​ 986,919 ​ ​ 986,919 Capitalized mortgage servicing rights, net ​ ​ — ​ ​ 379,974 ​ ​ 379,974 Securities held-to-maturity, net ​ ​ — ​ ​ 95,524 ​ ​ 95,524 Investments in equity affiliates ​ 74,274 ​ — ​ 74,274 Goodwill and other intangible assets ​ ​ 12,500 ​ ​ 92,951 ​ ​ 105,451 Other assets ​ 142,844 ​ 53,134 ​ 195,978 Total assets ​ $ 5,876,280 ​ $ 1,784,706 ​ $ 7,660,986 ​ ​ ​ ​ ​ ​ ​ Liabilities: ​ ​ ​ ​ ​ ​ Debt obligations ​ $ 4,872,626 ​ $ 952,038 ​ $ 5,824,664 Allowance for loss-sharing obligations ​ ​ — ​ ​ 64,303 ​ ​ 64,303 Other liabilities ​ 203,554 ​ 85,780 ​ 289,334 Total liabilities ​ $ 5,076,180 ​ $ 1,102,121 ​ $ 6,178,301 ​ ​ ​ ​ ​ ​ ​ ​ ​ ​ ​ ​ ​ ​ ​ ​ ​ Three Months Ended September 30, ​ Nine Months Ended September 30, ​ ​ 2021 2020 2021 2020 Origination Data: ​ ​ ​ ​ ​ ​ ​ ​ ​ ​ ​ ​ ​ Structured Business ​ ​ ​ ​ ​ ​ ​ ​ ​ ​ ​ ​ ​ Bridge loans (1) ​ $ 2,383,346 ​ $ 286,993 ​ $ 5,189,722 ​ $ 1,371,049 ​ Mezzanine loans ​ ​ 62,657 ​ ​ 1,000 ​ ​ 156,914 ​ ​ 16,722 ​ Preferred equity investments ​ ​ 28,650 ​ ​ — ​ ​ 28,650 ​ ​ 23,500 ​ Other loans (2) ​ ​ — ​ ​ 3,765 ​ ​ 26,238 ​ ​ 37,197 ​ Total new loan originations ​ $ 2,474,653 ​ $ 291,758 ​ $ 5,401,524 ​ $ 1,448,468 ​ ​ ​ ​ ​ ​ ​ ​ ​ ​ ​ ​ ​ ​ ​ (1) The three and nine months ended September 30, 2021 includes 25 and 68 SFR loans with a UPB of $105.3 million and $219.5 million, respectively. During the three and nine months ended September 30, 2021, we committed to fund one and five SFR build-to-rent bridge loans totaling $17.6 million and $156.0 million, respectively. ​ ​ ​ ​ ​ ​ ​ ​ ​ ​ ​ ​ ​ (2) The nine months ended September 30, 2021 and 2020 includes 1 and 9 SFR permanent loans with a UPB of $26.2 million and $37.2 million, respectively. ​ ​ ​ ​ ​ ​ ​ ​ ​ ​ ​ ​ ​ ​ ​ ​ ​ ​ ​ ​ ​ ​ ​ ​ ​ ​ ​ Loan payoffs / paydowns ​ $ 567,858 ​ $ 206,028 ​ $ 1,463,826 ​ $ 640,494 ​ ​ ​ ​ ​ ​ ​ ​ ​ ​ ​ ​ ​ ​ ​ Agency Business ​ ​ ​ ​ ​ ​ ​ ​ ​ ​ ​ ​ ​ Origination Volumes by Investor: ​ ​ ​ ​ ​ ​ ​ ​ ​ ​ ​ ​ ​ Fannie Mae ​ $ 719,730 ​ $ 1,117,679 ​ $ 2,421,206 ​ $ 2,839,833 ​ Private Label ​ ​ 625,176 ​ ​ 5,840 ​ ​ 1,154,814 ​ ​ 337,307 ​ Freddie Mac ​ ​ 307,664 ​ ​ 252,014 ​ ​ 578,295 ​ ​ 587,445 ​ FHA ​ ​ 84,430 ​ ​ 100,345 ​ ​ 281,674 ​ ​ 193,821 ​ SFR - Fixed Rate ​ ​ 67,227 ​ ​ — ​ ​ 79,223 ​ ​ — ​ Total ​ $ 1,804,227 ​ $ 1,475,878 ​ $ 4,515,212 ​ $ 3,958,406 ​ Total loan commitment volume ​ $ 1,856,474 ​ $ 1,528,551 ​ $ 4,510,953 ​ $ 4,002,492 ​ ​ ​ ​ ​ ​ ​ ​ ​ ​ ​ ​ ​ ​ ​ Loan Sales Data: ​ ​ ​ ​ ​ ​ ​ ​ ​ ​ ​ ​ ​ Agency Business ​ ​ ​ ​ ​ ​ ​ ​ ​ ​ ​ ​ ​ Fannie Mae ​ $ 660,693 ​ $ 1,038,053 ​ $ 2,820,558 ​ $ 2,856,020 ​ Freddie Mac ​ ​ 238,880 ​ ​ 116,628 ​ ​ 647,827 ​ ​ 468,019 ​ FHA ​ ​ 78,188 ​ ​ 64,781 ​ ​ 308,193 ​ ​ 118,218 ​ SFR - Fixed Rate ​ ​ 29,197 ​ ​ — ​ ​ 104,491 ​ ​ — ​ Private Label ​ ​ — ​ ​ — ​ ​ 449,890 ​ ​ 727,154 ​ Total ​ $ 1,006,958 ​ $ 1,219,462 ​ $ 4,330,959 ​ $ 4,169,411 ​ Sales margin (fee-based services as a % of loan sales) ​ ​ 1.62 % ​ 1.63 % ​ 1.99 % ​ 1.45 % MSR rate (MSR income as a % of loan commitments) ​ ​ 1.75 % ​ 2.77 % ​ 2.12 % ​ 2.42 % ​ ​ ​ ​ ​ ​ ​ ​ ​ ​ ​ September 30, 2021 ​ ​ ​ ​ ​ Wtd. Avg. Servicing ​ Wtd. Avg. Life of ​ ​ UPB of Servicing ​ Fee Rate ​ Servicing Portfolio Key Servicing Metrics for Agency Business: Portfolio (basis points) (in years) Fannie Mae ​ $ 19,271,527 ​ 53.2 ​ 8.4 Freddie Mac ​ ​ 4,726,587 ​ 28.1 ​ 9.8 Private Label ​ ​ 1,176,391 ​ 20.0 ​ 8.8 FHA ​ ​ 933,519 ​ 15.6 ​ 21.4 SFR - Fixed Rate ​ ​ 104,094 ​ 20.0 ​ 5.7 Total ​ $ 26,212,118 ​ 45.7 ​ 9.1 ​ ​ ​ ​ ​ ​ ​ ​ ​ ​ December 31, 2020 Fannie Mae $ 18,268,268 52.3 8.2 Freddie Mac ​ ​ 4,881,080 ​ 27.9 ​ 9.9 FHA ​ ​ 752,116 ​ 16.3 ​ 20.3 Private Label ​ ​ 726,992 ​ 20.0 ​ 8.7 Total ​ $ 24,628,456 ​ 45.4 ​ 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Basis of Presentation</t>
        </is>
      </c>
      <c r="B4" s="4" t="inlineStr">
        <is>
          <t>Basis of Presentation ​ Thes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0 Annual Report. ​</t>
        </is>
      </c>
    </row>
    <row r="5">
      <c r="A5" s="4" t="inlineStr">
        <is>
          <t>Principles of Consolidation</t>
        </is>
      </c>
      <c r="B5" s="4" t="inlineStr">
        <is>
          <t xml:space="preserve">Principles of Consolidation ​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4. All significant intercompany transactions and balances have been eliminated in consolidation. </t>
        </is>
      </c>
    </row>
    <row r="6">
      <c r="A6" s="4" t="inlineStr">
        <is>
          <t>Use of Estimates</t>
        </is>
      </c>
      <c r="B6" s="4" t="inlineStr">
        <is>
          <t>Use of Estimates ​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Beginning early 2020, there has been a global outbreak of COVID-19, which had forced many countries, including the United States, to declare national emergencies, to institute “stay-at-home” orders, to close financial markets and to restrict operations of non-essential businesses. Such actions have created significant disruptions in global supply chains, and adversely impacted many industries. COVID-19 could have a continued and prolonged adverse impact on economic and market conditions, which could continue a period of global economic slowdown. The impact of COVID-19 on companies continues to evolve, and the extent and duration of the economic fallout from this pandemic, both globally and to our business, remain unclear, making any estimate or assumption as of September 30, 2021 inherently less certain than they would be absent the current and potential impacts of COVID-19. ​</t>
        </is>
      </c>
    </row>
    <row r="7">
      <c r="A7" s="4" t="inlineStr">
        <is>
          <t>Reclassification</t>
        </is>
      </c>
      <c r="B7" s="4" t="inlineStr">
        <is>
          <t>Reclassification ​ Certain amounts in the prior period financial statements have been reclassified to conform to the presentation of the current period financial statements. Our real estate owned assets previously recorded to real estate owned, net on our consolidated balance sheets are now recorded to other assets for all periods presented. ​</t>
        </is>
      </c>
    </row>
    <row r="8">
      <c r="A8" s="4" t="inlineStr">
        <is>
          <t>Recently Adopted Accounting Pronouncements</t>
        </is>
      </c>
      <c r="B8" s="4" t="inlineStr">
        <is>
          <t>Recently Adopted Accounting Pronouncements ​ Description Adoption Date Effect on Financial Statements In December 2019, the Financial Accounting Standards Board (“FASB”) issued Accounting Standard Update (“ASU”) 2019-12, Income Taxes (Topic 740): Simplifying the Accounting for Income Taxes, which removes certain exceptions to the general principles in Topic 740 and also clarifies and amends existing guidance to improve consistent application. ​ First quarter of 2021 ​ The adoption of this guidance did not have a material impact on our consolidated financial statements. ​ Recently Issued Accounting Pronouncements ​ Description Effective Date Effect on Financial Statements In August 2020, the FASB issued ASU 2020-06, Debt—Debt with Conversion and Other Options (Subtopic 470-20) and Derivatives and Hedging—Contracts in Entity’s Own Equity (Subtopic 815-40): Accounting for Convertible Instruments and Contracts in an Entity’s Own Equity. This guidance reduces the number of accounting models for convertible debt instruments. Upon adoption of this guidance, convertible debt proceeds will no longer be allocated between debt and equity components, reducing the unamortized debt discount and lowering interest expense. This guidance also changes the method used to calculate diluted earnings per share when an instrument may be settled in cash or shares, if the effect is dilutive. ​ First quarter of 2022 with early adoption permitted beginning in the first quarter of 2021 ​ We continue to evaluate the impact the adoption of this guidance will have on our consolidated financial statements and related disclosures. We expect to adopt this guidance on January 1, 2022. Upon adoption, we will reclassify the remaining equity component from equity to our convertible senior unsecured notes liability and cease the amortization of the debt discount through interest expense. The adoption of this guidance will also require us to change the method which we use to calculate diluted earnings per share to the if-converted method, potentially requiring us to add back interest expense to the numerator and make certain adjustments to the denominator. ​ Significant Accounting Policies ​ See Item 8 – Financial Statements and Supplementary Data in our 2020 Annual Report for a description of our significant accounting policies. There have been no significant changes to our significant accounting policies since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Basis of Presentation and Significant Accounting Policies</t>
        </is>
      </c>
    </row>
    <row r="4">
      <c r="A4" s="4" t="inlineStr">
        <is>
          <t>Schedules of Recently Adopted Accounting Pronouncements and Recently Issued Accounting Pronouncements</t>
        </is>
      </c>
      <c r="B4" s="4" t="inlineStr">
        <is>
          <t>​ Description Adoption Date Effect on Financial Statements In December 2019, the Financial Accounting Standards Board (“FASB”) issued Accounting Standard Update (“ASU”) 2019-12, Income Taxes (Topic 740): Simplifying the Accounting for Income Taxes, which removes certain exceptions to the general principles in Topic 740 and also clarifies and amends existing guidance to improve consistent application. ​ First quarter of 2021 ​ The adoption of this guidance did not have a material impact on our consolidated financial statements. ​ Recently Issued Accounting Pronouncements ​ Description Effective Date Effect on Financial Statements In August 2020, the FASB issued ASU 2020-06, Debt—Debt with Conversion and Other Options (Subtopic 470-20) and Derivatives and Hedging—Contracts in Entity’s Own Equity (Subtopic 815-40): Accounting for Convertible Instruments and Contracts in an Entity’s Own Equity. This guidance reduces the number of accounting models for convertible debt instruments. Upon adoption of this guidance, convertible debt proceeds will no longer be allocated between debt and equity components, reducing the unamortized debt discount and lowering interest expense. This guidance also changes the method used to calculate diluted earnings per share when an instrument may be settled in cash or shares, if the effect is dilutive. ​ First quarter of 2022 with early adoption permitted beginning in the first quarter of 2021 ​ We continue to evaluate the impact the adoption of this guidance will have on our consolidated financial statements and related disclosures. We expect to adopt this guidance on January 1, 2022. Upon adoption, we will reclassify the remaining equity component from equity to our convertible senior unsecured notes liability and cease the amortization of the debt discount through interest expense. The adoption of this guidance will also require us to change the method which we use to calculate diluted earnings per share to the if-converted method, potentially requiring us to add back interest expense to the numerator and make certain adjustments to the denominat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9 Months Ended</t>
        </is>
      </c>
    </row>
    <row r="2">
      <c r="B2" s="2" t="inlineStr">
        <is>
          <t>Sep. 30, 2021</t>
        </is>
      </c>
    </row>
    <row r="3">
      <c r="A3" s="3" t="inlineStr">
        <is>
          <t>Loans and Investments</t>
        </is>
      </c>
    </row>
    <row r="4">
      <c r="A4" s="4" t="inlineStr">
        <is>
          <t>Schedule of Structured Business loan and investment portfolio</t>
        </is>
      </c>
      <c r="B4" s="4" t="inlineStr">
        <is>
          <t>Our Structured Business loan and investment portfolio consists of ($ in thousands): ​ ​ ​ ​ ​ ​ ​ ​ ​ ​ ​ ​ ​ ​ ​ ​ ​ ​ ​ ​ ​ ​ ​ ​ Wtd. Avg. ​ ​ ​ ​ ​ ​ ​ ​ ​ ​ ​ ​ ​ ​ Remaining ​ Wtd. Avg. ​ Wtd. Avg. ​ ​ ​ ​ ​ Percent of ​ Loan ​ Wtd. Avg. ​ Months to ​ First Dollar ​ Last Dollar ​ ​ ​ September 30, 2021 ​ Total ​ Count ​ Pay Rate (1) ​ Maturity ​ LTV Ratio (2) ​ LTV Ratio (3) ​ Bridge loans (4) ​ $ 8,696,486 ​ 95 % 423 4.45 % 20.7 0 % 76 % Mezzanine loans ​ 256,413 3 % 38 6.83 % 53.5 30 % 82 % Preferred equity investments ​ ​ 186,705 ​ 2 % 13 ​ 6.62 % 35.2 ​ 59 % 89 % Other loans (5) ​ 29,403 &lt;1 % 2 4.63 % 51.1 0 % 69 % ​ ​ 9,169,007 100 % 476 4.56 % 22.0 2 % 76 % Allowance for credit losses ​ ​ (131,534) ​ ​ ​ ​ ​ ​ ​ ​ ​ ​ ​ ​ ​ Unearned revenue ​ (43,683) ​ ​ ​ ​ ​ ​ ​ ​ ​ ​ ​ ​ ​ Loans and investments, net ​ $ 8,993,790 ​ ​ ​ ​ ​ ​ ​ ​ ​ ​ ​ ​ ​ ​ ​ ​ ​ ​ ​ ​ ​ ​ ​ ​ ​ ​ ​ ​ ​ ​ ​ ​ December 31, 2020 ​ ​ ​ ​ ​ ​ ​ Bridge loans (4) ​ $ 5,022,509 92 % 263 5.09 % 16.2 0 % 76 % Mezzanine loans ​ 159,242 3 % 29 7.40 % 45.0 32 % 82 % Preferred equity investments ​ ​ 224,928 ​ 4 % 14 ​ 7.07 % 49.8 ​ 64 % 89 % Other loans (5) ​ ​ 68,403 ​ 1 % 22 ​ 4.95 % 74.8 ​ 0 % 69 % ​ ​ 5,475,082 100 % 328 5.23 % 19.2 4 % 77 % Allowance for credit losses ​ (148,329) ​ ​ ​ ​ ​ ​ ​ ​ ​ ​ ​ ​ ​ Unearned revenue ​ (40,885) ​ ​ ​ ​ ​ ​ ​ ​ ​ ​ ​ ​ ​ Loans and investments, net ​ $ 5,285,868 ​ ​ ​ ​ ​ ​ ​ ​ ​ ​ ​ ​ ​ (1) “Weighted Average Pay Rate” is a weighted average, based on the unpaid principal balanc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September 30, 2021 and December 31, 2020, bridge loans included 86 and 38, respectively, SFR loans with an aggregate UPB of $614.3 million and $309.2 million, respectively, of which $277.3 million and $88.1 million, respectively, was funded. (5) As of September 30, 2021, other loans included 2 variable rate SFR permanent loans and as of December 31, 2020, other loans included 22 SFR permanent loans. ​</t>
        </is>
      </c>
    </row>
    <row r="5">
      <c r="A5" s="4" t="inlineStr">
        <is>
          <t>Summary of the loan portfolio's internal risk ratings and LTV ratios by asset class</t>
        </is>
      </c>
      <c r="B5" s="4" t="inlineStr">
        <is>
          <t>A summary of the loan portfolio’s internal risk ratings and LTV ratios by asset class as of September 30, 2021 is as follows ($ in thousands): ​ ​ ​ ​ ​ ​ ​ ​ ​ ​ ​ ​ ​ ​ ​ ​ ​ ​ ​ ​ ​ ​ ​ ​ ​ ​ ​ ​ ​ ​ ​ ​ ​ ​ ​ ​ ​ ​ ​ ​ ​ Wtd. Avg. Wtd. Avg. ​ ​ UPB by Origination Year ​ ​ ​ ​ First Dollar ​ Last Dollar ​ Asset Class / Risk Rating ​ 2021 ​ 2020 ​ 2019 ​ 2018 ​ 2017 ​ Prior ​ Total ​ LTV Ratio ​ LTV Ratio ​ Multifamily: ​ ​ ​ ​ ​ ​ ​ ​ ​ ​ ​ ​ ​ ​ ​ ​ ​ ​ ​ ​ ​ ​ ​ ​ Pass ​ $ 3,167,965 ​ $ 350,623 ​ $ 185,265 ​ $ — ​ $ 20,300 ​ $ 276 ​ $ 3,724,429 ​ ​ ​ ​ Pass/Watch ​ ​ 1,458,271 ​ ​ 1,077,411 ​ ​ 256,877 ​ ​ 127,255 ​ ​ 32,500 ​ ​ 28,800 ​ ​ 2,981,114 ​ ​ ​ ​ Special Mention ​ 180,723 ​ 415,519 ​ 617,506 ​ 63,233 ​ — ​ 350 ​ 1,277,331 ​ ​ ​ ​ Substandard ​ ​ — ​ ​ 14,340 ​ ​ 89,330 ​ ​ 11,400 ​ ​ 31,117 ​ ​ 8,250 ​ ​ 154,437 ​ ​ ​ ​ ​ Doubtful ​ ​ — ​ ​ — ​ ​ — ​ ​ — ​ ​ 17,700 ​ ​ — ​ ​ 17,700 ​ ​ ​ ​ ​ Total Multifamily ​ $ 4,806,959 ​ $ 1,857,893 ​ $ 1,148,978 ​ $ 201,888 ​ $ 101,617 ​ $ 37,676 ​ $ 8,155,011 2 % 76 % Single-Family Rental: ​ ​ ​ ​ ​ ​ ​ ​ ​ ​ ​ ​ ​ ​ ​ ​ ​ Percentage of portfolio ​ ​ 89 % ​ ​ ​ ​ Pass ​ $ 30,777 ​ $ 3,165 ​ $ 44,181 ​ $ — ​ $ — ​ $ — ​ $ 78,123 ​ ​ ​ ​ ​ Pass/Watch ​ ​ 169,677 ​ ​ 26,813 ​ ​ — ​ ​ — ​ ​ — ​ ​ — ​ ​ 196,490 ​ ​ ​ ​ ​ Special Mention ​ ​ 3,340 ​ ​ 28,722 ​ ​ — ​ ​ — ​ ​ — ​ ​ — ​ ​ 32,062 ​ ​ ​ ​ ​ Total Single-Family Rental ​ $ 203,794 ​ $ 58,700 ​ $ 44,181 ​ $ — ​ $ — ​ $ — ​ $ 306,675 ​ 0 % 63 % Land: ​ ​ ​ ​ ​ ​ ​ ​ ​ ​ ​ ​ ​ ​ ​ ​ ​ Percentage of portfolio ​ ​ 3 % ​ ​ ​ ​ Special Mention ​ $ — ​ $ 8,100 ​ $ — ​ $ — ​ $ — ​ $ — ​ $ 8,100 ​ ​ ​ ​ ​ Substandard ​ ​ — ​ ​ 71,018 ​ ​ 19,524 ​ ​ — ​ ​ 19,975 ​ ​ 127,928 ​ ​ 238,445 ​ ​ ​ ​ ​ Total Land ​ $ — ​ $ 79,118 ​ $ 19,524 ​ $ — ​ $ 19,975 ​ $ 127,928 ​ $ 246,545 ​ 0 % 95 % Healthcare: ​ ​ ​ ​ ​ ​ ​ ​ ​ ​ ​ ​ ​ ​ ​ ​ ​ Percentage of portfolio ​ ​ 3 % ​ ​ ​ ​ Pass/Watch ​ $ — ​ $ — ​ $ — ​ $ 26,850 ​ $ — ​ $ — ​ $ 26,850 ​ ​ ​ ​ ​ Special Mention ​ ​ — ​ ​ — ​ ​ 65,819 ​ ​ 14,650 ​ ​ 39,650 ​ ​ — ​ ​ 120,119 ​ ​ ​ ​ ​ Total Healthcare ​ $ — ​ $ — ​ $ 65,819 ​ $ 41,500 ​ $ 39,650 ​ $ — ​ $ 146,969 ​ 0 % 79 % Office: ​ ​ ​ ​ ​ ​ ​ ​ ​ ​ ​ ​ ​ ​ ​ ​ ​ Percentage of portfolio ​ ​ 2 % ​ ​ ​ ​ Special Mention ​ $ — ​ $ 35,410 ​ $ — ​ $ 42,799 ​ $ 43,151 ​ $ 2,096 ​ $ 123,456 ​ ​ ​ ​ ​ Doubtful ​ ​ — ​ ​ — ​ ​ — ​ ​ — ​ ​ — ​ ​ 880 ​ ​ 880 ​ ​ ​ ​ ​ Total Office ​ $ — ​ $ 35,410 ​ $ — ​ $ 42,799 ​ $ 43,151 ​ $ 2,976 ​ $ 124,336 ​ 0 % 83 % Student Housing: ​ ​ ​ ​ ​ ​ ​ ​ ​ ​ ​ ​ ​ ​ ​ ​ ​ Percentage of portfolio ​ ​ 1 % ​ ​ ​ ​ Pass ​ $ 25,700 ​ $ — ​ $ — ​ $ — ​ $ — ​ $ — ​ $ 25,700 ​ ​ ​ ​ ​ Special Mention ​ ​ — ​ ​ — ​ ​ 31,100 ​ ​ — ​ ​ — ​ ​ — ​ ​ 31,100 ​ ​ ​ ​ ​ Substandard ​ ​ — ​ ​ 23,500 ​ ​ — ​ ​ 13,000 ​ ​ — ​ ​ — ​ ​ 36,500 ​ ​ ​ ​ ​ Total Student Housing ​ $ 25,700 ​ $ 23,500 ​ $ 31,100 ​ $ 13,000 ​ $ — ​ $ — ​ $ 93,300 ​ 19 % 71 % Hotel: ​ ​ ​ ​ ​ ​ ​ ​ ​ ​ ​ ​ ​ ​ ​ ​ ​ Percentage of portfolio ​ ​ 1 % ​ ​ ​ ​ Pass/Watch ​ $ — ​ $ 5,846 ​ $ — ​ $ — ​ $ — ​ $ — ​ $ 5,846 ​ ​ ​ ​ ​ Special Mention ​ ​ — ​ ​ — ​ ​ 41,000 ​ ​ — ​ ​ — ​ ​ — ​ ​ 41,000 ​ ​ ​ ​ ​ Total Hotel ​ $ — ​ $ 5,846 ​ $ 41,000 ​ $ — ​ $ — ​ $ — ​ $ 46,846 ​ 0 % 75 % Retail: ​ ​ ​ ​ ​ ​ ​ ​ ​ ​ ​ ​ ​ ​ ​ ​ ​ Percentage of portfolio ​ ​ 1 % ​ ​ ​ ​ Pass ​ $ — ​ $ — ​ $ 4,000 ​ $ — ​ $ — ​ $ — ​ $ 4,000 ​ ​ ​ ​ ​ Special Mention ​ ​ — ​ ​ — ​ ​ — ​ ​ 26,600 ​ ​ — ​ ​ — ​ ​ 26,600 ​ ​ ​ ​ ​ Substandard ​ ​ — ​ ​ — ​ ​ — ​ ​ — ​ ​ — ​ ​ 3,445 ​ ​ 3,445 ​ ​ ​ ​ ​ Total Retail ​ $ — ​ $ — ​ $ 4,000 ​ $ 26,600 ​ $ — ​ $ 3,445 ​ $ 34,045 ​ 9 % 72 % Other: ​ ​ ​ ​ ​ ​ ​ ​ ​ ​ ​ ​ ​ ​ ​ ​ ​ Percentage of portfolio ​ ​ &lt; 1 % ​ ​ ​ ​ Pass/Watch ​ $ — ​ $ — ​ $ — ​ $ — ​ $ 13,580 ​ $ — ​ $ 13,580 ​ ​ ​ ​ ​ Doubtful ​ ​ — ​ ​ — ​ ​ — ​ ​ — ​ ​ — ​ ​ 1,700 ​ ​ 1,700 ​ ​ ​ ​ ​ Total Other ​ $ — ​ $ — ​ $ — ​ $ — ​ $ 13,580 ​ $ 1,700 ​ $ 15,280 ​ 7 % 51 % ​ ​ ​ ​ ​ ​ ​ ​ ​ ​ ​ ​ ​ ​ ​ ​ ​ ​ Percentage of portfolio ​ ​ &lt; 1 % ​ ​ ​ ​ ​ ​ ​ ​ ​ ​ ​ ​ ​ ​ ​ ​ ​ ​ ​ ​ ​ ​ ​ ​ ​ ​ ​ ​ ​ ​ ​ Grand Total ​ $ 5,036,453 ​ $ 2,060,467 ​ $ 1,354,602 ​ $ 325,787 ​ $ 217,973 ​ $ 173,725 ​ $ 9,169,007 ​ 2 % 76 % ​</t>
        </is>
      </c>
    </row>
    <row r="6">
      <c r="A6" s="4" t="inlineStr">
        <is>
          <t>Summary of the changes in the allowance for credit losses for our loan portfolio</t>
        </is>
      </c>
      <c r="B6" s="4" t="inlineStr">
        <is>
          <t>A summary of the changes in the allowance for credit losses is as follows (in thousands): ​ ​ ​ ​ ​ ​ ​ ​ ​ ​ ​ ​ ​ ​ ​ ​ ​ ​ ​ ​ ​ ​ ​ ​ ​ ​ ​ ​ ​ ​ Three Months Ended September 30, 2021 ​ Land Multifamily Retail Office Student Housing Hotel Healthcare Other Total Allowance for credit losses: ​ ​ ​ ​ ​ ​ ​ ​ ​ ​ ​ Beginning balance ​ $ 78,057 ​ $ 30,160 ​ $ 13,819 ​ $ 7,822 ​ $ 2,365 ​ $ 225 ​ $ 3,866 ​ $ 2,133 ​ $ 138,447 Provision for credit losses (net of recoveries) ​ (45) ​ (2,093) ​ — ​ (95) ​ (542) ​ ​ (209) ​ (3,851) ​ (78) ​ (6,913) Ending balance ​ $ 78,012 ​ $ 28,067 ​ $ 13,819 ​ $ 7,727 ​ $ 1,823 ​ $ 16 ​ $ 15 ​ $ 2,055 ​ $ 131,534 ​ ​ ​ ​ ​ ​ ​ ​ ​ ​ ​ ​ ​ ​ ​ ​ ​ ​ ​ ​ ​ ​ ​ ​ ​ ​ ​ ​ ​ ​ ​ Three Months Ended September 30, 2020 Allowance for credit losses: ​ ​ ​ ​ ​ ​ ​ ​ ​ ​ ​ ​ ​ ​ ​ ​ ​ ​ Beginning balance ​ $ 78,094 ​ $ 34,606 ​ $ 13,981 ​ $ 8,532 ​ $ 4,110 ​ $ 7,672 ​ $ 3,930 ​ $ 1,886 ​ $ 152,811 Provision for credit losses (net of recoveries) ​ ​ (84) ​ ​ 103 ​ ​ (40) ​ ​ (6,589) ​ ​ 675 ​ ​ (133) ​ ​ (21) ​ ​ 23 ​ ​ (6,066) Ending balance ​ $ 78,010 ​ $ 34,709 ​ $ 13,941 ​ $ 1,943 ​ $ 4,785 ​ $ 7,539 ​ $ 3,909 ​ $ 1,909 ​ $ 146,745 ​ ​ ​ ​ ​ ​ ​ ​ ​ ​ ​ ​ ​ ​ ​ ​ ​ ​ ​ ​ ​ ​ ​ ​ ​ ​ ​ ​ ​ ​ ​ Nine Months Ended September 30, 2021 Allowance for credit losses: ​ ​ ​ ​ ​ ​ ​ ​ ​ ​ ​ ​ ​ ​ ​ ​ ​ ​ Beginning balance ​ $ 78,150 ​ $ 36,468 ​ $ 13,861 ​ $ 1,846 ​ $ 4,078 ​ $ 7,759 ​ $ 3,880 ​ $ 2,287 ​ $ 148,329 Provision for credit losses (net of recoveries) ​ ​ (138) ​ ​ (8,401) ​ ​ (42) ​ ​ 5,881 ​ ​ (2,255) ​ ​ (7,743) ​ ​ (3,865) ​ ​ (232) ​ ​ (16,795) Ending balance ​ $ 78,012 ​ $ 28,067 ​ $ 13,819 ​ $ 7,727 ​ $ 1,823 ​ $ 16 ​ $ 15 ​ $ 2,055 ​ $ 131,534 ​ ​ ​ ​ ​ ​ ​ ​ ​ ​ ​ ​ ​ ​ ​ ​ ​ ​ ​ ​ ​ ​ ​ ​ ​ ​ ​ ​ ​ ​ ​ Nine Months Ended September 30, 2020 Allowance for credit losses: ​ ​ ​ ​ ​ ​ ​ ​ ​ ​ ​ ​ ​ ​ ​ ​ ​ ​ Beginning balance, prior to adoption of CECL ​ $ 67,869 ​ $ — ​ $ — ​ $ 1,500 ​ $ — ​ $ — ​ $ — ​ $ 1,700 ​ $ 71,069 Impact of adopting CECL - January 1, 2020 ​ ​ 77 ​ ​ 16,322 ​ ​ 335 ​ ​ 287 ​ ​ 68 ​ ​ 29 ​ ​ 64 ​ ​ 112 ​ ​ 17,294 Provision for credit losses (net of recoveries) ​ ​ 10,064 ​ ​ 18,387 ​ ​ 13,606 ​ ​ 156 ​ ​ 4,717 ​ ​ 7,510 ​ ​ 3,845 ​ ​ 97 ​ ​ 58,382 Ending balance ​ $ 78,010 ​ $ 34,709 ​ $ 13,941 ​ $ 1,943 ​ $ 4,785 ​ $ 7,539 ​ $ 3,909 ​ $ 1,909 ​ $ 146,745 ​</t>
        </is>
      </c>
    </row>
    <row r="7">
      <c r="A7" s="4" t="inlineStr">
        <is>
          <t>Summary of our loans considered impaired by asset class</t>
        </is>
      </c>
      <c r="B7" s="4" t="inlineStr">
        <is>
          <t>​ ​ ​ ​ ​ ​ ​ ​ ​ ​ ​ ​ ​ ​ ​ ​ ​ ​ ​ September 30, 2021 ​ ​ ​ ​ ​ ​ ​ ​ ​ ​ ​ ​ Wtd. Avg. First ​ ​ Wtd. Avg. Last ​ ​ ​ ​ ​ Carrying ​ Allowance for ​ Dollar LTV ​ ​ Dollar LTV ​ Asset Class UPB (1) Value Credit Losses Ratio ​ Ratio ​ Land ​ $ 134,215 ​ $ 127,868 ​ $ 77,868 ​ 0 % ​ 99 % Retail ​ 30,045 ​ 29,348 ​ 13,818 10 % 77 % Office ​ 2,096 ​ ​ 2,096 ​ 1,500 0 % 64 % Commercial ​ 1,700 ​ 1,700 ​ 1,700 63 % 63 % Total ​ $ 168,056 ​ $ 161,012 ​ $ 94,886 ​ 2 % ​ 94 % ​ ​ ​ ​ ​ ​ ​ ​ ​ ​ ​ ​ ​ ​ ​ ​ ​ ​ ​ December 31, 2020 ​ Land $ 134,215 $ 127,829 $ 77,869 0 % ​ 99 % Hotel ​ ​ 110,000 ​ ​ 89,613 ​ ​ 7,500 ​ 0 % ​ 94 % Retail ​ ​ 30,079 ​ ​ 28,957 ​ ​ 13,851 ​ 10 % ​ 75 % Healthcare ​ ​ 4,625 ​ ​ 4,673 ​ ​ 3,845 ​ 0 % ​ 83 % Office ​ 2,166 ​ 2,166 ​ 1,500 ​ 0 % ​ 71 % Commercial ​ ​ 1,700 ​ ​ 1,700 ​ ​ 1,700 ​ 63 % ​ 63 % Total ​ $ 282,785 ​ $ 254,938 ​ $ 106,265 ​ 1 % ​ 94 % (1) Represents the UPB of eight and ten impaired loans (less unearned revenue and other holdbacks and adjustments) by asset class at September 30, 2021 and December 31, 2020, respectively. ​</t>
        </is>
      </c>
    </row>
    <row r="8">
      <c r="A8" s="4" t="inlineStr">
        <is>
          <t>Summary of our non-performing loans by asset class</t>
        </is>
      </c>
      <c r="B8" s="4" t="inlineStr">
        <is>
          <t>A summary of our non-performing loans by asset class is as follows (in thousands): ​ ​ ​ ​ ​ ​ ​ ​ ​ ​ ​ ​ ​ ​ ​ ​ ​ ​ ​ ​ ​ ​ September 30, 2021 ​ December 31, 2020 ​ ​ ​ ​ ​ Less Than ​ Greater Than ​ ​ ​ ​ Less Than ​ Greater Than ​ ​ ​ ​ 90 Days ​ 90 Days ​ ​ ​ 90 Days ​ 90 Days ​ UPB Past Due Past Due UPB Past Due Past Due Student Housing ​ $ 36,500 ​ $ — ​ $ 36,500 ​ $ 36,500 ​ $ — ​ $ 36,500 Multifamily ​ ​ 17,700 ​ ​ — ​ ​ 17,700 ​ ​ 17,700 ​ ​ — ​ ​ 17,700 Commercial ​ ​ 1,700 ​ ​ — ​ ​ 1,700 ​ ​ 1,700 ​ ​ — ​ ​ 1,700 Retail ​ ​ 920 ​ ​ — ​ ​ 920 ​ ​ 920 ​ ​ — ​ ​ 920 Office ​ ​ 880 ​ ​ — ​ ​ 880 ​ ​ 880 ​ ​ — ​ ​ 880 Healthcare ​ ​ — ​ ​ — ​ ​ — ​ ​ 4,625 ​ ​ — ​ ​ 4,625 Total ​ $ 57,700 ​ $ — ​ $ 57,700 ​ $ 62,325 ​ $ — ​ $ 62,3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Held-for-Sale, Net (Tables)</t>
        </is>
      </c>
      <c r="B1" s="2" t="inlineStr">
        <is>
          <t>9 Months Ended</t>
        </is>
      </c>
    </row>
    <row r="2">
      <c r="B2" s="2" t="inlineStr">
        <is>
          <t>Sep. 30, 2021</t>
        </is>
      </c>
    </row>
    <row r="3">
      <c r="A3" s="3" t="inlineStr">
        <is>
          <t>Loans Held-for-Sale, Net</t>
        </is>
      </c>
    </row>
    <row r="4">
      <c r="A4" s="4" t="inlineStr">
        <is>
          <t>Summary of loans held-for-sale, net</t>
        </is>
      </c>
      <c r="B4" s="4" t="inlineStr">
        <is>
          <t>​ ​ ​ ​ ​ ​ ​ ​ ​ ​ ​ September 30, 2021 December 31, 2020 Private Label ​ ​ $ 761,098 ​ $ 56,186 Fannie Mae ​ ​ ​ 279,981 ​ ​ 679,342 Freddie Mac ​ ​ 108,589 ​ ​ 180,004 FHA ​ ​ ​ 70,113 ​ ​ 53,063 SFR - Fixed Rate ​ ​ ​ 39,506 ​ ​ — ​ ​ ​ 1,259,287 ​ ​ 968,595 Fair value of future MSR ​ ​ ​ 19,151 ​ ​ 21,600 Unearned discount ​ ​ (4,204) ​ ​ (3,276) Loans held-for-sale, net ​ ​ $ 1,274,234 ​ $ 986,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CONSOLIDATED BALANCE SHEETS (Parenthetica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Loans and investments, net allowance for credit losses</t>
        </is>
      </c>
      <c r="B3" s="6" t="n">
        <v>131534</v>
      </c>
      <c r="C3" s="6" t="n">
        <v>131534</v>
      </c>
      <c r="D3" s="6" t="n">
        <v>148329</v>
      </c>
    </row>
    <row r="4">
      <c r="A4" s="4" t="inlineStr">
        <is>
          <t>Securities held-to-maturity, net allowance for credit losses</t>
        </is>
      </c>
      <c r="B4" s="6" t="n">
        <v>1761</v>
      </c>
      <c r="C4" s="6" t="n">
        <v>1761</v>
      </c>
      <c r="D4" s="6" t="n">
        <v>1644</v>
      </c>
    </row>
    <row r="5">
      <c r="A5" s="4" t="inlineStr">
        <is>
          <t>Preferred stock, par value (in dollars per share)</t>
        </is>
      </c>
      <c r="B5" s="7" t="n">
        <v>0.01</v>
      </c>
      <c r="C5" s="7" t="n">
        <v>0.01</v>
      </c>
      <c r="D5" s="7" t="n">
        <v>0.01</v>
      </c>
    </row>
    <row r="6">
      <c r="A6" s="4" t="inlineStr">
        <is>
          <t>Preferred stock, shares authorized (in shares)</t>
        </is>
      </c>
      <c r="B6" s="5" t="n">
        <v>100000000</v>
      </c>
      <c r="C6" s="5" t="n">
        <v>100000000</v>
      </c>
      <c r="D6" s="5" t="n">
        <v>100000000</v>
      </c>
    </row>
    <row r="7">
      <c r="A7" s="4" t="inlineStr">
        <is>
          <t>Common stock, par value (in dollars per share)</t>
        </is>
      </c>
      <c r="B7" s="7" t="n">
        <v>0.01</v>
      </c>
      <c r="C7" s="7" t="n">
        <v>0.01</v>
      </c>
      <c r="D7" s="7" t="n">
        <v>0.01</v>
      </c>
    </row>
    <row r="8">
      <c r="A8" s="4" t="inlineStr">
        <is>
          <t>Common stock, shares authorized (in shares)</t>
        </is>
      </c>
      <c r="B8" s="5" t="n">
        <v>500000000</v>
      </c>
      <c r="C8" s="5" t="n">
        <v>500000000</v>
      </c>
      <c r="D8" s="5" t="n">
        <v>500000000</v>
      </c>
    </row>
    <row r="9">
      <c r="A9" s="4" t="inlineStr">
        <is>
          <t>Common stock, shares issued (in shares)</t>
        </is>
      </c>
      <c r="B9" s="5" t="n">
        <v>143007036</v>
      </c>
      <c r="C9" s="5" t="n">
        <v>143007036</v>
      </c>
      <c r="D9" s="5" t="n">
        <v>123181173</v>
      </c>
    </row>
    <row r="10">
      <c r="A10" s="4" t="inlineStr">
        <is>
          <t>Common stock, shares outstanding (in shares)</t>
        </is>
      </c>
      <c r="B10" s="5" t="n">
        <v>143007036</v>
      </c>
      <c r="C10" s="5" t="n">
        <v>143007036</v>
      </c>
      <c r="D10" s="5" t="n">
        <v>123181173</v>
      </c>
    </row>
    <row r="11">
      <c r="A11" s="4" t="inlineStr">
        <is>
          <t>Assets</t>
        </is>
      </c>
      <c r="B11" s="6" t="n">
        <v>12169584</v>
      </c>
      <c r="C11" s="6" t="n">
        <v>12169584</v>
      </c>
      <c r="D11" s="6" t="n">
        <v>7660986</v>
      </c>
    </row>
    <row r="12">
      <c r="A12" s="4" t="inlineStr">
        <is>
          <t>Liabilities</t>
        </is>
      </c>
      <c r="B12" s="5" t="n">
        <v>10034177</v>
      </c>
      <c r="C12" s="5" t="n">
        <v>10034177</v>
      </c>
      <c r="D12" s="5" t="n">
        <v>6178301</v>
      </c>
    </row>
    <row r="13">
      <c r="A13" s="4" t="inlineStr">
        <is>
          <t>Consolidated variable interest entities</t>
        </is>
      </c>
    </row>
    <row r="14">
      <c r="A14" s="4" t="inlineStr">
        <is>
          <t>Assets</t>
        </is>
      </c>
      <c r="B14" s="5" t="n">
        <v>5706553</v>
      </c>
      <c r="C14" s="5" t="n">
        <v>5706553</v>
      </c>
      <c r="D14" s="5" t="n">
        <v>3134447</v>
      </c>
    </row>
    <row r="15">
      <c r="A15" s="4" t="inlineStr">
        <is>
          <t>Liabilities</t>
        </is>
      </c>
      <c r="B15" s="6" t="n">
        <v>4721526</v>
      </c>
      <c r="C15" s="6" t="n">
        <v>4721526</v>
      </c>
      <c r="D15" s="6" t="n">
        <v>2520064</v>
      </c>
    </row>
    <row r="16">
      <c r="A16" s="4" t="inlineStr">
        <is>
          <t>Special voting preferred shares</t>
        </is>
      </c>
    </row>
    <row r="17">
      <c r="A17" s="4" t="inlineStr">
        <is>
          <t>Preferred stock, shares issued (in shares)</t>
        </is>
      </c>
      <c r="B17" s="5" t="n">
        <v>16325095</v>
      </c>
      <c r="C17" s="5" t="n">
        <v>16325095</v>
      </c>
      <c r="D17" s="5" t="n">
        <v>17560633</v>
      </c>
    </row>
    <row r="18">
      <c r="A18" s="4" t="inlineStr">
        <is>
          <t>Preferred stock, shares outstanding (in shares)</t>
        </is>
      </c>
      <c r="B18" s="5" t="n">
        <v>16325095</v>
      </c>
      <c r="C18" s="5" t="n">
        <v>16325095</v>
      </c>
      <c r="D18" s="5" t="n">
        <v>17560633</v>
      </c>
    </row>
    <row r="19">
      <c r="A19" s="4" t="inlineStr">
        <is>
          <t>8.25% Series A preferred stock</t>
        </is>
      </c>
    </row>
    <row r="20">
      <c r="A20" s="4" t="inlineStr">
        <is>
          <t>Preferred stock, dividend rate (as a percent)</t>
        </is>
      </c>
      <c r="C20" s="4" t="inlineStr">
        <is>
          <t>8.25%</t>
        </is>
      </c>
      <c r="D20" s="4" t="inlineStr">
        <is>
          <t>8.25%</t>
        </is>
      </c>
    </row>
    <row r="21">
      <c r="A21" s="4" t="inlineStr">
        <is>
          <t>Preferred stock, shares issued (in shares)</t>
        </is>
      </c>
      <c r="B21" s="5" t="n">
        <v>0</v>
      </c>
      <c r="C21" s="5" t="n">
        <v>0</v>
      </c>
      <c r="D21" s="5" t="n">
        <v>1551500</v>
      </c>
    </row>
    <row r="22">
      <c r="A22" s="4" t="inlineStr">
        <is>
          <t>Preferred stock, shares outstanding (in shares)</t>
        </is>
      </c>
      <c r="B22" s="5" t="n">
        <v>0</v>
      </c>
      <c r="C22" s="5" t="n">
        <v>0</v>
      </c>
      <c r="D22" s="5" t="n">
        <v>1551500</v>
      </c>
    </row>
    <row r="23">
      <c r="A23" s="4" t="inlineStr">
        <is>
          <t>7.75% Series B preferred stock</t>
        </is>
      </c>
    </row>
    <row r="24">
      <c r="A24" s="4" t="inlineStr">
        <is>
          <t>Preferred stock, dividend rate (as a percent)</t>
        </is>
      </c>
      <c r="C24" s="4" t="inlineStr">
        <is>
          <t>7.75%</t>
        </is>
      </c>
      <c r="D24" s="4" t="inlineStr">
        <is>
          <t>7.75%</t>
        </is>
      </c>
    </row>
    <row r="25">
      <c r="A25" s="4" t="inlineStr">
        <is>
          <t>Preferred stock, shares issued (in shares)</t>
        </is>
      </c>
      <c r="B25" s="5" t="n">
        <v>0</v>
      </c>
      <c r="C25" s="5" t="n">
        <v>0</v>
      </c>
      <c r="D25" s="5" t="n">
        <v>1260000</v>
      </c>
    </row>
    <row r="26">
      <c r="A26" s="4" t="inlineStr">
        <is>
          <t>Preferred stock, shares outstanding (in shares)</t>
        </is>
      </c>
      <c r="B26" s="5" t="n">
        <v>0</v>
      </c>
      <c r="C26" s="5" t="n">
        <v>0</v>
      </c>
      <c r="D26" s="5" t="n">
        <v>1260000</v>
      </c>
    </row>
    <row r="27">
      <c r="A27" s="4" t="inlineStr">
        <is>
          <t>8.50% Series C preferred stock</t>
        </is>
      </c>
    </row>
    <row r="28">
      <c r="A28" s="4" t="inlineStr">
        <is>
          <t>Preferred stock, dividend rate (as a percent)</t>
        </is>
      </c>
      <c r="C28" s="4" t="inlineStr">
        <is>
          <t>8.50%</t>
        </is>
      </c>
      <c r="D28" s="4" t="inlineStr">
        <is>
          <t>8.50%</t>
        </is>
      </c>
    </row>
    <row r="29">
      <c r="A29" s="4" t="inlineStr">
        <is>
          <t>Preferred stock, shares issued (in shares)</t>
        </is>
      </c>
      <c r="B29" s="5" t="n">
        <v>0</v>
      </c>
      <c r="C29" s="5" t="n">
        <v>0</v>
      </c>
      <c r="D29" s="5" t="n">
        <v>900000</v>
      </c>
    </row>
    <row r="30">
      <c r="A30" s="4" t="inlineStr">
        <is>
          <t>Preferred stock, shares outstanding (in shares)</t>
        </is>
      </c>
      <c r="B30" s="5" t="n">
        <v>0</v>
      </c>
      <c r="C30" s="5" t="n">
        <v>0</v>
      </c>
      <c r="D30" s="5" t="n">
        <v>900000</v>
      </c>
    </row>
    <row r="31">
      <c r="A31" s="4" t="inlineStr">
        <is>
          <t>6.375% Series D preferred stock</t>
        </is>
      </c>
    </row>
    <row r="32">
      <c r="A32" s="4" t="inlineStr">
        <is>
          <t>Preferred stock, dividend rate (as a percent)</t>
        </is>
      </c>
      <c r="C32" s="4" t="inlineStr">
        <is>
          <t>6.375%</t>
        </is>
      </c>
      <c r="D32" s="4" t="inlineStr">
        <is>
          <t>6.375%</t>
        </is>
      </c>
    </row>
    <row r="33">
      <c r="A33" s="4" t="inlineStr">
        <is>
          <t>Preferred stock, shares issued (in shares)</t>
        </is>
      </c>
      <c r="B33" s="5" t="n">
        <v>9200000</v>
      </c>
      <c r="C33" s="5" t="n">
        <v>9200000</v>
      </c>
      <c r="D33" s="5" t="n">
        <v>0</v>
      </c>
    </row>
    <row r="34">
      <c r="A34" s="4" t="inlineStr">
        <is>
          <t>Preferred stock, shares outstanding (in shares)</t>
        </is>
      </c>
      <c r="B34" s="5" t="n">
        <v>9200000</v>
      </c>
      <c r="C34" s="5" t="n">
        <v>9200000</v>
      </c>
      <c r="D34" s="5" t="n">
        <v>0</v>
      </c>
    </row>
    <row r="35">
      <c r="A35" s="4" t="inlineStr">
        <is>
          <t>6.25% Series E preferred stock</t>
        </is>
      </c>
    </row>
    <row r="36">
      <c r="A36" s="4" t="inlineStr">
        <is>
          <t>Preferred stock, dividend rate (as a percent)</t>
        </is>
      </c>
      <c r="B36" s="4" t="inlineStr">
        <is>
          <t>6.25%</t>
        </is>
      </c>
      <c r="C36" s="4" t="inlineStr">
        <is>
          <t>6.25%</t>
        </is>
      </c>
      <c r="D36" s="4" t="inlineStr">
        <is>
          <t>6.25%</t>
        </is>
      </c>
    </row>
    <row r="37">
      <c r="A37" s="4" t="inlineStr">
        <is>
          <t>Preferred stock, shares issued (in shares)</t>
        </is>
      </c>
      <c r="B37" s="5" t="n">
        <v>5750000</v>
      </c>
      <c r="C37" s="5" t="n">
        <v>5750000</v>
      </c>
      <c r="D37" s="5" t="n">
        <v>0</v>
      </c>
    </row>
    <row r="38">
      <c r="A38" s="4" t="inlineStr">
        <is>
          <t>Preferred stock, shares outstanding (in shares)</t>
        </is>
      </c>
      <c r="B38" s="5" t="n">
        <v>5750000</v>
      </c>
      <c r="C38" s="5" t="n">
        <v>5750000</v>
      </c>
      <c r="D3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Mortgage Servicing Rights (Tables)</t>
        </is>
      </c>
      <c r="B1" s="2" t="inlineStr">
        <is>
          <t>9 Months Ended</t>
        </is>
      </c>
    </row>
    <row r="2">
      <c r="B2" s="2" t="inlineStr">
        <is>
          <t>Sep. 30, 2021</t>
        </is>
      </c>
    </row>
    <row r="3">
      <c r="A3" s="3" t="inlineStr">
        <is>
          <t>Capitalized Mortgage Servicing Rights</t>
        </is>
      </c>
    </row>
    <row r="4">
      <c r="A4" s="4" t="inlineStr">
        <is>
          <t>Summary of capitalized MSR activity</t>
        </is>
      </c>
      <c r="B4" s="4" t="inlineStr">
        <is>
          <t>A summary of our capitalized MSR activity is as follows (in thousands): ​ ​ ​ ​ ​ ​ ​ ​ ​ ​ ​ ​ ​ ​ ​ ​ ​ ​ ​ ​ ​ ​ Three Months Ended September 30, 2021 ​ Nine Months Ended September 30, 2021 ​ Originated Acquired Total Originated Acquired Total Beginning balance ​ $ 383,063 ​ $ 35,590 ​ $ 418,653 ​ $ 336,466 ​ $ 43,508 ​ $ 379,974 Additions ​ ​ 22,387 ​ ​ — ​ ​ 22,387 ​ ​ 99,397 ​ ​ — ​ ​ 99,397 Amortization ​ ​ (12,345) ​ ​ (2,527) ​ ​ (14,872) ​ ​ (35,221) ​ ​ (8,523) ​ ​ (43,744) Write-downs and payoffs ​ ​ (7,420) ​ ​ (1,465) ​ ​ (8,885) ​ ​ (14,957) ​ ​ (3,387) ​ ​ (18,344) Ending balance ​ $ 385,685 ​ $ 31,598 ​ $ 417,283 ​ $ 385,685 ​ $ 31,598 ​ $ 417,283 ​ ​ ​ ​ ​ ​ ​ ​ ​ ​ ​ ​ ​ ​ ​ ​ ​ ​ ​ ​ ​ ​ Three Months Ended September 30, 2020 ​ Nine Months Ended September 30, 2020 Beginning balance $ 260,452 $ 52,836 $ 313,288 $ 221,901 $ 64,519 $ 286,420 Additions ​ ​ 37,403 ​ ​ — ​ ​ 37,403 ​ ​ 97,554 ​ ​ — ​ ​ 97,554 Amortization ​ ​ (8,811) ​ ​ (3,605) ​ ​ (12,416) ​ ​ (24,425) ​ ​ (11,704) ​ ​ (36,129) Write-downs and payoffs ​ ​ (2,081) ​ ​ (959) ​ ​ (3,040) ​ ​ (8,067) ​ ​ (4,543) ​ ​ (12,610) Ending balance ​ $ 286,963 ​ $ 48,272 ​ $ 335,235 ​ $ 286,963 ​ $ 48,272 ​ $ 335,235 ​</t>
        </is>
      </c>
    </row>
    <row r="5">
      <c r="A5" s="4" t="inlineStr">
        <is>
          <t>Schedule of expected amortization of capitalized MSRs recorded</t>
        </is>
      </c>
      <c r="B5" s="4" t="inlineStr">
        <is>
          <t>The expected amortization of capitalized MSRs recorded as of September 30, 2021 is as follows (in thousands): ​ ​ ​ ​ ​ Year Amortization 2021 (three months ending 12/31/2021) ​ $ 14,991 2022 ​ 57,963 2023 ​ 54,522 2024 ​ 51,072 2025 ​ ​ 48,251 2026 ​ ​ 44,235 Thereafter ​ 146,249 Total ​ $ 417,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9 Months Ended</t>
        </is>
      </c>
    </row>
    <row r="2">
      <c r="B2" s="2" t="inlineStr">
        <is>
          <t>Sep. 30, 2021</t>
        </is>
      </c>
    </row>
    <row r="3">
      <c r="A3" s="4" t="inlineStr">
        <is>
          <t>MSRs</t>
        </is>
      </c>
    </row>
    <row r="4">
      <c r="A4" s="3" t="inlineStr">
        <is>
          <t>Product and geographic concentrations</t>
        </is>
      </c>
    </row>
    <row r="5">
      <c r="A5" s="4" t="inlineStr">
        <is>
          <t>Schedule of product and geographic concentrations in servicing revenue</t>
        </is>
      </c>
      <c r="B5" s="4" t="inlineStr">
        <is>
          <t>Product and geographic concentrations that impact our servicing revenue are as follows ($ in thousands): ​ ​ ​ ​ ​ ​ ​ ​ ​ ​ ​ ​ September 30, 2021 ​ Product Concentrations ​ Geographic Concentrations ​ ​ ​ ​ ​ ​ ​ ​ ​ ​ UPB ​ ​ ​ ​ ​ ​ Percent of ​ ​ ​ Percentage Product UPB (1) Total State of Total ​ Fannie Mae ​ $ 19,271,527 ​ 74 % Texas ​ 14 % Freddie Mac ​ ​ 4,726,587 18 % New York ​ 10 % Private Label ​ ​ 1,176,391 4 % North Carolina ​ 9 % FHA ​ ​ 933,519 ​ 4 % California ​ 9 % SFR - Fixed Rate ​ ​ 104,094 ​ &lt;1 % Georgia ​ 6 % Total ​ $ 26,212,118 ​ 100 % Florida ​ 6 % ​ ​ ​ ​ ​ ​ ​ New Jersey ​ 5 % ​ ​ ​ ​ ​ ​ ​ Other (2) ​ 41 % ​ ​ ​ ​ ​ ​ ​ Total ​ 100 % ​ ​ ​ ​ ​ ​ ​ ​ ​ ​ ​ ​ December 31, 2020 ​ Fannie Mae $ 18,268,268 74 % Texas 16 % Freddie Mac ​ ​ 4,881,080 ​ 20 % New York ​ 9 % FHA ​ ​ 752,116 ​ 3 % North Carolina ​ 9 % Private Label ​ ​ 726,992 ​ 3 % California ​ 9 % Total ​ $ 24,628,456 ​ 100 % Florida ​ 7 % ​ ​ ​ ​ ​ ​ ​ Georgia ​ 6 % ​ ​ ​ ​ ​ ​ ​ New Jersey ​ 4 % ​ ​ ​ ​ ​ ​ ​ Other (2) ​ 40 % ​ ​ ​ ​ ​ ​ ​ Total ​ 100 % (1) Excludes loans which we are not collecting a servicing fee. (2) No other individual state represented 4% or more of the to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curities Held-to-Maturity (Tables)</t>
        </is>
      </c>
      <c r="B1" s="2" t="inlineStr">
        <is>
          <t>9 Months Ended</t>
        </is>
      </c>
    </row>
    <row r="2">
      <c r="B2" s="2" t="inlineStr">
        <is>
          <t>Sep. 30, 2021</t>
        </is>
      </c>
    </row>
    <row r="3">
      <c r="A3" s="3" t="inlineStr">
        <is>
          <t>Securities Held-to-Maturity</t>
        </is>
      </c>
    </row>
    <row r="4">
      <c r="A4" s="4" t="inlineStr">
        <is>
          <t>Schedule of securities held-to-maturity</t>
        </is>
      </c>
      <c r="B4" s="4" t="inlineStr">
        <is>
          <t>A summary of our securities held-to-maturity is as follows (in thousands): ​ ​ ​ ​ ​ ​ ​ ​ ​ ​ ​ ​ ​ ​ ​ ​ ​ ​ ​ ​ ​ Net Carrying ​ Unrealized ​ Estimated ​ Allowance for ​ Face Value Value Gain/(Loss) Fair Value Credit Losses September 30, 2021 ​ ​ ​ ​ ​ ​ ​ ​ ​ ​ ​ ​ ​ ​ ​ APL certificates ​ $ 101,868 ​ $ 62,412 ​ $ 5,575 ​ $ 67,987 ​ $ 1,315 B Piece bonds ​ ​ 65,137 ​ ​ 50,323 ​ ​ 3,821 ​ ​ 54,144 ​ ​ 446 Total ​ $ 167,005 ​ $ 112,735 ​ $ 9,396 ​ $ 122,131 ​ $ 1,761 December 31, 2020 ​ ​ ​ ​ ​ ​ ​ ​ ​ ​ ​ ​ ​ ​ ​ APL certificates ​ $ 63,627 ​ $ 37,685 ​ $ (2,105) ​ $ 35,580 ​ $ 1,023 B Piece bonds ​ ​ 76,497 ​ ​ 57,839 ​ ​ 709 ​ ​ 58,548 ​ ​ 621 Total ​ $ 140,124 ​ $ 95,524 ​ $ (1,396) ​ $ 94,128 ​ $ 1,644</t>
        </is>
      </c>
    </row>
    <row r="5">
      <c r="A5" s="4" t="inlineStr">
        <is>
          <t>Schedule of changes in the allowance for credit losses</t>
        </is>
      </c>
      <c r="B5" s="4" t="inlineStr">
        <is>
          <t>A summary of the changes in the allowance for credit losses for our securities held-to-maturity is as follows (in thousands): ​ ​ ​ ​ ​ ​ ​ ​ ​ ​ ​ ​ Three Months Ended September 30, 2021 ​ ​ APL ​ B Piece ​ ​ ​ Certificates Bonds Total Beginning balance ​ $ 1,568 ​ $ 547 ​ $ 2,115 Provision for credit loss expense/(reversal) ​ (253) ​ (101) ​ (354) Ending balance ​ $ 1,315 ​ $ 446 ​ $ 1,761 ​ ​ ​ ​ ​ ​ ​ ​ ​ ​ ​ ​ ​ Nine Months Ended September 30, 2021 Beginning balance ​ $ 1,023 ​ $ 621 ​ $ 1,644 Provision for credit loss expense/(reversal) ​ 292 ​ (175) ​ 117 Ending balance ​ $ 1,315 ​ $ 446 ​ $ 1,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ffiliates (Tables)</t>
        </is>
      </c>
      <c r="B1" s="2" t="inlineStr">
        <is>
          <t>9 Months Ended</t>
        </is>
      </c>
    </row>
    <row r="2">
      <c r="B2" s="2" t="inlineStr">
        <is>
          <t>Sep. 30, 2021</t>
        </is>
      </c>
    </row>
    <row r="3">
      <c r="A3" s="3" t="inlineStr">
        <is>
          <t>Investments in Equity Affiliates</t>
        </is>
      </c>
    </row>
    <row r="4">
      <c r="A4" s="4" t="inlineStr">
        <is>
          <t>Summary of the company's investments in equity affiliates</t>
        </is>
      </c>
      <c r="B4" s="4" t="inlineStr">
        <is>
          <t>We account for all investments in equity affiliates under the equity method. A summary of these investments is as follows (in thousands): ​ ​ ​ ​ ​ ​ ​ ​ ​ ​ ​ ​ ​ ​ ​ ​ ​ ​ ​ UPB of Loans to ​ ​ Investments in Equity Affiliates at ​ Equity Affiliates at Equity Affiliates September 30, 2021 December 31, 2020 September 30, 2021 Arbor Residential Investor LLC ​ $ 68,473 ​ $ 59,150 ​ $ — AMAC Holdings III LLC ​ ​ 12,223 ​ ​ 10,308 ​ ​ — Tapestry on the River ​ ​ 3,410 ​ ​ — ​ ​ — Emerson at Forney ​ ​ 3,000 ​ ​ — ​ ​ — North Vermont Avenue ​ ​ 2,420 ​ ​ 2,496 ​ ​ — Lightstone Value Plus REIT L.P. ​ ​ 1,895 ​ ​ 1,895 ​ ​ — JT Prime ​ 425 ​ 425 ​ — West Shore Café ​ ​ — ​ ​ — ​ ​ 1,687 Lexford Portfolio ​ ​ — ​ ​ — ​ ​ — East River Portfolio ​ — ​ — ​ — Total ​ $ 91,846 ​ $ 74,274 ​ $ 1,687</t>
        </is>
      </c>
    </row>
    <row r="5">
      <c r="A5" s="4" t="inlineStr">
        <is>
          <t>Summary of statements of income for the Company's investment in residential mortgage banking business</t>
        </is>
      </c>
      <c r="B5" s="4" t="inlineStr">
        <is>
          <t>Summarized statements of income for Wakefield Investment Holdings LLC, the third-party entity formed to hold the underlying residential mortgage banking business, are as follows (in thousands): ​ ​ ​ ​ ​ ​ ​ ​ ​ ​ Nine Months Ended September 30, ​ 2021 2020 Statements of Income: ​ ​ ​ ​ ​ ​ Total revenues ​ $ 935,444 ​ $ 1,171,796 Total expenses ​ ​ 722,882 ​ ​ 790,454 Net income ​ $ 212,562 ​ $ 381,3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1</t>
        </is>
      </c>
    </row>
    <row r="3">
      <c r="A3" s="3" t="inlineStr">
        <is>
          <t>Debt Obligations</t>
        </is>
      </c>
    </row>
    <row r="4">
      <c r="A4" s="4" t="inlineStr">
        <is>
          <t>Schedule of senior unsecured notes</t>
        </is>
      </c>
      <c r="B4" s="4" t="inlineStr">
        <is>
          <t>​ A summary of our senior unsecured notes is as follows (in thousands): ​ ​ ​ ​ ​ ​ ​ ​ ​ ​ ​ ​ ​ ​ ​ ​ ​ ​ ​ ​ ​ ​ ​ Senior ​ ​ ​ ​ ​ September 30, 2021 ​ December 31, 2020 Unsecured ​ Issuance ​ ​ ​ ​ ​ ​ Carrying ​ Wtd. Avg. ​ ​ ​ ​ Carrying ​ Wtd. Avg. Notes Date Maturity UPB Value (1) Rate (2) ​ UPB Value (1) Rate (2) 4.50% Notes (3) ​ Aug. 2021 ​ Sept. 2026 ​ $ 270,000 ​ $ 265,938 ​ 4.50 % $ — ​ $ — ​ — % 5.00% Notes (3) Apr. 2021 Apr. 2026 ​ 175,000 ​ ​ 172,148 5.00 % ​ — ​ ​ — — % 8.00% Notes (3) Apr. 2020 Apr. 2023 70,750 ​ 70,099 8.00 % 70,750 ​ 69,793 8.00 % 4.50% Notes (3) Mar. 2020 Mar. 2027 275,000 ​ 272,356 4.50 % 275,000 ​ 271,994 4.50 % 4.75% Notes (4) Oct. 2019 Oct. 2024 110,000 ​ 108,930 4.75 % 110,000 ​ 108,668 4.75 % 5.75% Notes (4) Mar. 2019 Apr. 2024 90,000 ​ 89,038 5.75 % 90,000 ​ 88,751 5.75 % 5.625% Notes (4) ​ Mar. 2018 ​ May 2023 ​ ​ 125,000 ​ ​ 124,069 5.63 % ​ 125,000 ​ ​ 123,637 5.63 % ​ ​ ​ ​ ​ ​ $ 1,115,750 ​ $ 1,102,578 ​ 5.05 % $ 670,750 ​ $ 662,843 ​ 5.29 % (1) At September 30, 2021 and December 31, 2020, the carrying value is net of deferred financing fees of $13.2 million and $7.9 million, respectively. (2) At September 30, 2021 and December 31, 2020, the aggregate weighted average note rate, including certain fees and costs, was 5.36% and 5.65% , respectively. (3) These notes can be redeemed by us prior to three months before the maturity date, at a redemption price equal to 100% of the aggregate principal amount, plus a “make-whole” premium and accrued and unpaid interest. We have the right to redeem the notes three months prior to or after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or after the maturity date, at a redemption price equal to 100% of the aggregate principal amount, plus accrued and unpaid interest.</t>
        </is>
      </c>
    </row>
    <row r="5">
      <c r="A5" s="4" t="inlineStr">
        <is>
          <t>Schedule of face value, unamortized discount and net carrying value of the liability and equity components</t>
        </is>
      </c>
      <c r="B5" s="4" t="inlineStr">
        <is>
          <t>The UPB, unamortized discount and net carrying amount of the liability and equity components of our convertible notes are as follows (in thousands): ​ ​ ​ ​ ​ ​ ​ ​ ​ ​ ​ ​ ​ ​ ​ ​ ​ ​ ​ Liability ​ Equity ​ ​ Component ​ Component ​ ​ ​ ​ Unamortized Debt ​ Unamortized Deferred ​ Net Carrying ​ Net Carrying Period UPB Discount Financing Fees Value Value September 30, 2021 ​ $ 264,000 ​ $ 3,275 ​ $ 2,724 ​ $ 258,001 ​ $ 9,962 ​ ​ ​ ​ ​ ​ ​ ​ ​ ​ ​ ​ ​ ​ ​ ​ December 31, 2020 ​ $ 278,300 ​ $ 5,636 ​ $ 4,691 ​ $ 267,973 ​ $ 9,962 ​</t>
        </is>
      </c>
    </row>
    <row r="6">
      <c r="A6" s="4" t="inlineStr">
        <is>
          <t>Credit and Repurchase Facilities</t>
        </is>
      </c>
    </row>
    <row r="7">
      <c r="A7" s="3" t="inlineStr">
        <is>
          <t>Debt Obligations</t>
        </is>
      </c>
    </row>
    <row r="8">
      <c r="A8" s="4" t="inlineStr">
        <is>
          <t>Schedule of borrowings</t>
        </is>
      </c>
      <c r="B8" s="4" t="inlineStr">
        <is>
          <t>Borrowings under our credit and repurchase facilities are as follows ($ in thousands): ​ ​ ​ ​ ​ ​ ​ ​ ​ ​ ​ ​ ​ ​ ​ ​ ​ ​ ​ ​ ​ ​ ​ ​ ​ ​ ​ ​ ​ ​ ​ September 30, 2021 ​ December 31, 2020 ​ ​ ​ ​ ​ ​ Note ​ Debt ​ Collateral ​ ​ ​ Debt ​ Collateral ​ ​ Current ​ Extended ​ Rate ​ Carrying ​ Carrying ​ Wtd. Avg. ​ Carrying ​ Carrying ​ Maturity ​ Maturity ​ Type ​ Value (1) ​ Value ​ Note Rate ​ Value (1) ​ Value Structured Business ​ ​ ​ ​ ​ ​ ​ ​ ​ ​ ​ ​ ​ ​ ​ ​ ​ ​ ​ ​ ​ $1.25B joint repurchase facility ​ Mar. 2022 ​ Mar. 2023 ​ V ​ $ 1,068,118 ​ $ 1,449,400 ​ ​ 2.32 % $ 681,006 ​ $ 1,054,562 $725M repurchase facility ​ Sept. 2022 ​ Sept. 2023 ​ V ​ 343,511 ​ 484,880 ​ ​ 2.08 % 191,622 ​ ​ 259,559 $450M repurchase facility ​ Mar. 2023 ​ Mar. 2026 ​ V ​ ​ 211,118 ​ ​ 270,396 ​ ​ 1.97 % ​ — ​ ​ — $225M credit facility ​ Oct. 2022 ​ Oct. 2023 ​ V ​ ​ 14,403 ​ ​ 21,755 ​ ​ 3.90 % ​ 23,606 ​ ​ 31,809 $200M credit facility ​ July 2022 ​ N/A ​ V ​ ​ 146,878 ​ ​ 197,468 ​ ​ 2.14 % ​ 39,346 ​ ​ 47,912 $200M repurchase facility ​ Oct. 2023 ​ Oct 2024 ​ V ​ 110,592 ​ 148,021 ​ ​ 1.86 % 31,780 ​ ​ 40,551 $198.7M repurchase facility (2) ​ Dec. 2021 ​ N/A ​ V ​ ​ 167,106 ​ ​ 197,804 ​ ​ 3.04 % ​ 71,627 ​ ​ 87,242 $164.4M loan specific credit facilities ​ Dec. 2021 to Jan. 2024 ​ N/A ​ V/F ​ 164,232 ​ 218,950 ​ ​ 3.01 % 148,615 ​ ​ 198,550 $100M credit facility ​ Oct. 2022 ​ N/A ​ V ​ ​ 3,246 ​ ​ 4,878 ​ ​ 4.06 % ​ — ​ ​ — $50M credit facility ​ April 2022 ​ N/A ​ V ​ ​ 22,407 ​ ​ 28,485 ​ ​ 2.11 % ​ 15,992 ​ ​ 21,300 $30M working capital facility ​ Nov. 2021 ​ N/A ​ V ​ — ​ — ​ ​ — ​ 30,000 ​ ​ — $25M credit facility ​ June 2022 ​ June 2023 ​ V ​ ​ 12,623 ​ ​ 18,296 ​ ​ 2.36 % ​ 9,323 ​ ​ 14,340 $1M master security agreements ​ Dec. 2022 ​ N/A ​ F ​ ​ 790 ​ ​ — ​ ​ 4.01 % ​ 1,441 ​ ​ — Repurchase facilities - securities (3) ​ N/A ​ N/A ​ V ​ ​ 32,201 ​ ​ — ​ ​ 3.38 % ​ 38,487 ​ ​ — Structured Business total ​ ​ ​ ​ ​ ​ ​ $ 2,297,225 ​ $ 3,040,333 ​ ​ 2.35 % $ 1,282,845 ​ $ 1,755,825 ​ ​ ​ ​ ​ ​ ​ ​ ​ ​ ​ ​ ​ ​ ​ ​ ​ ​ ​ ​ ​ ​ Agency Business ​ ​ ​ ​ ​ ​ ​ ​ ​ ​ ​ ​ ​ ​ ​ ​ ​ ​ ​ ​ ​ $750M ASAP agreement ​ N/A ​ N/A ​ V ​ $ 176,261 ​ $ 176,264 ​ ​ 1.40 % $ 301,455 ​ $ 302,491 $750M joint repurchase facility ​ Mar. 2022 ​ N/A ​ V ​ ​ 642,652 ​ ​ 761,098 ​ ​ 2.06 % ​ 42,808 ​ ​ 56,186 $400M repurchase facility (4) ​ Oct. 2021 ​ N/A ​ V ​ ​ 169,406 ​ ​ 169,409 ​ ​ 1.58 % ​ 174,515 ​ ​ 174,555 $200M credit facility ​ Mar. 2022 ​ N/A ​ V ​ ​ 108,533 ​ ​ 108,635 ​ ​ 1.60 % ​ 294,732 ​ ​ 296,698 $150M credit facility ​ Nov. 2021 ​ N/A ​ V ​ ​ 3,100 ​ ​ 3,100 ​ ​ 1.43 % ​ 49,632 ​ ​ 49,754 $50M credit facility ​ Sept. 2022 ​ N/A ​ V ​ ​ 1,275 ​ ​ 1,275 ​ ​ 1.38 % ​ 88,896 ​ ​ 88,911 $1.3M repurchase facility (2) ​ Dec. 2021 ​ N/A ​ V ​ ​ 1,259 ​ ​ 1,481 ​ ​ 3.00 % ​ — ​ ​ — Agency Business total ​ ​ ​ ​ ​ ​ ​ $ 1,102,486 ​ $ 1,221,262 ​ ​ 1.83 % $ 952,038 ​ $ 968,595 Consolidated total ​ ​ ​ ​ ​ ​ ​ $ 3,399,711 ​ $ 4,261,595 ​ ​ 2.18 % $ 2,234,883 ​ $ 2,724,420 V = ; F = Fixed Note Rate ​ (1) The debt carrying value for the Structured Business at September 30, 2021 and December 31, 2020 was net of unamortized deferred finance costs of $3.9 million and $3.3 million, respectively. The debt carrying value for the Agency Business at September 30, 2021 and December 31, 2020 was net of unamortized deferred finance costs of $1.6 million and $0.6 million, respectively. (2) A portion of this repurchase facility was used to finance a fixed rate SFR permanent loan reported through our Agency Business. (3) These repurchase facilities are subject to margin call provisions associated with changes in interest spreads. As of September 30, 2021 and December 31, 2020, these facilities were collateralized by our B Piece bonds with a carrying value of $50.3 million and $58.5 million, respectively, and an SFR bond with a carrying value of $10.0 million at December 31, 2020. (4) We are currently in negotiations with the lender to amend this facility.</t>
        </is>
      </c>
    </row>
    <row r="9">
      <c r="A9" s="4" t="inlineStr">
        <is>
          <t>CLOs</t>
        </is>
      </c>
    </row>
    <row r="10">
      <c r="A10" s="3" t="inlineStr">
        <is>
          <t>Debt Obligations</t>
        </is>
      </c>
    </row>
    <row r="11">
      <c r="A11" s="4" t="inlineStr">
        <is>
          <t>Schedule of borrowings</t>
        </is>
      </c>
      <c r="B11" s="4" t="inlineStr">
        <is>
          <t>Borrowings and the corresponding collateral under our CLOs are as follows ($ in thousands): ​ ​ ​ ​ ​ ​ ​ ​ ​ ​ ​ ​ ​ ​ ​ ​ ​ ​ ​ ​ ​ Debt ​ Collateral (3) ​ ​ ​ ​ Loans ​ Cash ​ ​ Carrying Wtd. Avg. ​ Carrying Restricted September 30, 2021 ​ Face Value ​ Value (1) ​ Rate (2) ​ UPB ​ Value ​ Cash (4) CLO 16 ​ $ 1,237,500 ​ $ 1,229,631 ​ 1.41 % $ 1,147,056 ​ $ 1,140,662 ​ $ 312,984 CLO 15 ​ ​ 674,412 ​ ​ 669,272 ​ 1.47 % ​ 796,612 ​ ​ 792,770 ​ ​ — CLO 14 ​ ​ 655,475 ​ ​ 650,531 ​ 1.43 % ​ 724,633 ​ ​ 722,221 ​ ​ 42,341 CLO 13 ​ ​ 668,000 ​ ​ 664,700 ​ 1.52 % ​ 767,167 ​ ​ 765,158 ​ ​ 26,182 CLO 12 ​ ​ 534,193 ​ ​ 531,616 ​ 1.60 % ​ 601,231 ​ ​ 599,879 ​ ​ 25,764 CLO 11 ​ ​ 533,000 ​ ​ 530,785 ​ 1.54 % ​ 592,829 ​ ​ 591,484 ​ ​ 53,347 CLO 10 ​ 441,000 ​ 439,269 ​ 1.55 % 508,598 ​ 507,346 ​ 39,511 Total CLOs ​ $ 4,743,580 ​ $ 4,715,804 ​ 1.49 % $ 5,138,126 ​ $ 5,119,520 ​ $ 500,129 ​ ​ ​ ​ ​ ​ ​ ​ ​ ​ ​ ​ ​ ​ ​ ​ ​ ​ ​ December 31, 2020 ​ ​ ​ ​ ​ ​ CLO 13 ​ $ 668,000 ​ $ 663,804 ​ 1.58 % $ 768,664 ​ $ 768,664 ​ $ 43 CLO 12 ​ ​ 534,193 ​ ​ 530,673 ​ 1.66 % ​ 628,935 ​ ​ 628,935 ​ ​ 2,005 CLO 11 ​ 533,000 ​ 529,859 ​ 1.61 % 555,157 ​ 555,157 ​ 92,395 CLO 10 ​ ​ 441,000 ​ ​ 438,442 ​ 1.61 % ​ 522,132 ​ ​ 522,132 ​ ​ 25,537 CLO 9 ​ ​ 356,150 ​ ​ 354,531 ​ 1.53 % ​ 457,903 ​ ​ 457,903 ​ ​ 18,703 Total CLOs ​ $ 2,532,343 ​ $ 2,517,309 ​ 1.60 % $ 2,932,791 ​ $ 2,932,791 ​ $ 138,683 (1) Debt carrying value is net of $27.8 million and $15.0 million of deferred financing fees at September 30, 2021 and December 31, 2020, respectively. (2) At September 30, 2021 and December 31, 2020, the aggregate weighted average note rate for our CLOs, including certain fees and costs, was 1.79% and 1.93%, respectively. (3) As of September 30, 2021 and December 31, 2020, there were no collateral deemed a “credit risk” as defined by the CLO indentures. (4) Represents restricted cash held for principal repayments as well as for reinvestment in the CLOs. Does not include restricted cash related to interest payments, delayed fundings and expenses totaling $52.6 million and $49.5 million at September 30, 2021 and December 31, 2020, respectively.</t>
        </is>
      </c>
    </row>
    <row r="12">
      <c r="A12" s="4" t="inlineStr">
        <is>
          <t>Schedule of company's CLO compliance tests as of the most recent determination dates</t>
        </is>
      </c>
      <c r="B12" s="4" t="inlineStr">
        <is>
          <t>Our CLO compliance tests as of the most recent determination dates in October 2021 are as follows: ​ ​ ​ ​ ​ ​ ​ ​ ​ ​ ​ ​ ​ ​ ​ ​ ​ Cash Flow Triggers CLO 10 CLO 11 CLO 12 CLO 13 CLO 14 CLO 15 ​ CLO 16 ​ Overcollateralization (1) ​ ​ ​ ​ ​ ​ ​ ​ ​ ​ ​ ​ ​ ​ ​ Current 126.98 % 121.95 % 118.87 % 119.76 % 119.76 % 120.85 % 121.21 % Limit 125.98 % 120.95 % 117.87 % 118.76 % 118.76 % 119.85 % 120.21 % Pass / Fail Pass ​ Pass ​ Pass ​ Pass ​ Pass ​ Pass ​ Pass ​ ​ ​ ​ ​ ​ ​ ​ ​ ​ ​ ​ ​ ​ ​ ​ ​ Interest Coverage (2) ​ ​ ​ ​ ​ ​ ​ ​ ​ ​ ​ ​ ​ ​ ​ Current 350.15 % 400.85 % 302.20 % 391.59 % 368.75 % 334.86 % 472.24 % Limit 120.00 % 120.00 % 120.00 % 120.00 % 120.00 % 120.00 % 120.00 % Pass / Fail Pass ​ Pass ​ Pass ​ Pass ​ Pass ​ Pass ​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t>
        </is>
      </c>
    </row>
    <row r="13">
      <c r="A13" s="4" t="inlineStr">
        <is>
          <t>Schedule of company's CLO overcollateralization ratios</t>
        </is>
      </c>
      <c r="B13" s="4" t="inlineStr">
        <is>
          <t>​ ​ ​ ​ ​ ​ ​ ​ ​ ​ ​ ​ ​ ​ ​ ​ ​ Determination (1) CLO 10 CLO 11 CLO 12 CLO 13 CLO 14 CLO 15 ​ CLO 16 ​ October 2021 ​ 126.98 % 121.95 % 118.87 % 119.76 % 119.76 % 120.85 % 121.21 % July 2021 ​ 126.98 % 121.95 % 118.87 % 119.76 % 119.76 % 120.85 % — ​ April 2021 ​ 126.98 % 121.95 % 118.87 % 119.76 % 119.76 % — ​ — ​ January 2021 ​ 126.98 % 121.95 % 118.87 % 119.76 % — ​ — ​ — ​ October 2020 ​ 126.98 % 121.95 % 118.87 % 119.76 % — ​ — ​ — ​ (1) This table represents the quarterly trend of our overcollateralization ratio, however, the CLO determination dates are monthly and we were in compliance with this test for all periods presen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Sharing Obligations (Tables)</t>
        </is>
      </c>
      <c r="B1" s="2" t="inlineStr">
        <is>
          <t>9 Months Ended</t>
        </is>
      </c>
    </row>
    <row r="2">
      <c r="B2" s="2" t="inlineStr">
        <is>
          <t>Sep. 30, 2021</t>
        </is>
      </c>
    </row>
    <row r="3">
      <c r="A3" s="3" t="inlineStr">
        <is>
          <t>Allowance for Loss-Sharing Obligations</t>
        </is>
      </c>
    </row>
    <row r="4">
      <c r="A4" s="4" t="inlineStr">
        <is>
          <t>Schedule of allowance for loss-sharing obligations related to Fannie Mae DUS program</t>
        </is>
      </c>
      <c r="B4" s="4" t="inlineStr">
        <is>
          <t>Our allowance for loss-sharing obligations related to the Fannie Mae DUS program is as follows (in thousands): ​ ​ ​ ​ ​ ​ ​ ​ ​ ​ ​ ​ ​ ​ ​ ​ ​ Three Months Ended September 30, ​ Nine Months Ended September 30, ​ ​ 2021 2020 2021 2020 ​ Beginning balance ​ $ 65,645 ​ $ 73,220 ​ $ 64,303 ​ $ 34,648 ​ Impact of adopting CECL - January 1, 2020 ​ ​ — ​ ​ — ​ ​ — ​ ​ 14,406 ​ Provisions for loss sharing ​ ​ (3,022) ​ ​ (2,031) ​ ​ (557) ​ ​ 22,538 ​ Provisions reversal for loan repayments ​ ​ (250) ​ ​ (196) ​ ​ (513) ​ ​ (832) ​ Recoveries (charge-offs), net ​ 455 ​ ​ 167 ​ (405) ​ ​ 400 ​ Ending balance ​ $ 62,828 ​ $ 71,160 ​ $ 62,828 ​ $ 71,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9 Months Ended</t>
        </is>
      </c>
    </row>
    <row r="2">
      <c r="B2" s="2" t="inlineStr">
        <is>
          <t>Sep. 30, 2021</t>
        </is>
      </c>
    </row>
    <row r="3">
      <c r="A3" s="4" t="inlineStr">
        <is>
          <t>Agency Business</t>
        </is>
      </c>
    </row>
    <row r="4">
      <c r="A4" s="3" t="inlineStr">
        <is>
          <t>Derivatives, Fair Value [Line Items]</t>
        </is>
      </c>
    </row>
    <row r="5">
      <c r="A5" s="4" t="inlineStr">
        <is>
          <t>Schedule of non-qualifying derivative financial instruments</t>
        </is>
      </c>
      <c r="B5" s="4" t="inlineStr">
        <is>
          <t>A summary of our non-qualifying derivative financial instruments is as follows ($ in thousands): ​ ​ ​ ​ ​ ​ ​ ​ ​ ​ ​ ​ ​ ​ ​ ​ ​ September 30, 2021 ​ ​ ​ ​ ​ ​ ​ ​ ​ Fair Value ​ ​ ​ ​ Notional ​ Balance Sheet ​ Derivative ​ Derivative Derivative Count Value Location Assets Liabilities Agency Business ​ ​ ​ ​ ​ ​ ​ ​ ​ ​ ​ ​ ​ Rate Lock Commitments ​ 12 ​ $ 68,797 ​ Other Assets/Other Liabilities ​ $ 707 ​ $ (1,369) Forward Sale Commitments ​ 45 ​ ​ 527,480 ​ Other Assets/Other Liabilities ​ ​ 1,489 ​ ​ (6,884) Swaps ​ 1,945 ​ ​ 194,500 ​ ​ ​ ​ — ​ ​ — ​ ​ ​ ​ $ 790,777 ​ ​ ​ $ 2,196 ​ $ (8,253) ​ ​ ​ ​ ​ ​ ​ ​ ​ ​ ​ ​ ​ ​ ​ ​ ​ December 31, 2020 Agency Business ​ ​ ​ ​ ​ ​ ​ ​ Rate Lock Commitments ​ 7 ​ $ 136,354 ​ Other Assets/Other Liabilities ​ $ 1,967 ​ $ (231) Forward Sale Commitments ​ 114 ​ ​ 1,048,763 ​ Other Assets/Other Liabilities ​ ​ 1,925 ​ ​ (990) Swaps ​ 453 ​ ​ 45,300 ​ ​ ​ ​ — ​ ​ — ​ ​ ​ ​ $ 1,230,417 ​ ​ ​ $ 3,892 ​ $ (1,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the principal amounts, carrying values and the estimated fair values of the Company's financial instruments</t>
        </is>
      </c>
      <c r="B4" s="4" t="inlineStr">
        <is>
          <t>​ ​ ​ ​ ​ ​ ​ ​ ​ ​ ​ ​ ​ ​ ​ ​ ​ ​ ​ ​ ​ ​ September 30, 2021 ​ December 31, 2020 ​ ​ Principal / ​ Carrying ​ Estimated ​ Principal / ​ Carrying ​ Estimated ​ Notional Amount Value Fair Value Notional Amount Value Fair Value Financial assets: ​ ​ ​ ​ ​ ​ ​ ​ ​ ​ ​ ​ ​ ​ ​ ​ ​ ​ Loans and investments, net ​ $ 9,169,007 ​ $ 8,993,790 ​ $ 9,202,924 ​ $ 5,475,082 ​ $ 5,285,868 ​ $ 5,428,141 Loans held-for-sale, net ​ ​ 1,259,287 ​ ​ 1,274,234 ​ ​ 1,309,556 ​ ​ 968,595 ​ ​ 986,919 ​ ​ 1,007,294 Capitalized mortgage servicing rights, net ​ ​ n/a ​ ​ 417,283 ​ ​ 473,679 ​ ​ n/a ​ ​ 379,974 ​ ​ 415,495 Securities held-to-maturity, net ​ ​ 167,005 ​ ​ 112,735 ​ ​ 122,131 ​ ​ 140,124 ​ ​ 95,524 ​ ​ 94,128 Derivative financial instruments ​ ​ 77,242 ​ 2,196 ​ 2,196 ​ ​ 865,975 ​ 3,892 ​ 3,892 ​ ​ ​ ​ ​ ​ ​ ​ ​ ​ ​ ​ ​ ​ ​ ​ ​ ​ ​ Financial liabilities: ​ ​ ​ ​ ​ ​ ​ ​ ​ ​ ​ ​ ​ ​ ​ ​ ​ ​ Credit and repurchase facilities ​ $ 3,405,232 ​ $ 3,399,711 ​ $ 3,399,579 ​ $ 2,238,722 ​ $ 2,234,883 ​ $ 2,235,668 Collateralized loan obligations ​ ​ 4,743,580 ​ 4,715,804 ​ 4,744,351 ​ ​ 2,532,343 ​ 2,517,309 ​ 2,495,195 Senior unsecured notes ​ ​ 1,115,750 ​ 1,102,578 ​ 1,134,816 ​ ​ 670,750 ​ 662,843 ​ 670,117 Convertible senior unsecured notes, net ​ ​ 264,000 ​ ​ 258,001 ​ ​ 296,472 ​ ​ 278,300 ​ ​ 267,973 ​ ​ 280,636 Junior subordinated notes ​ ​ 154,336 ​ 142,192 ​ 101,169 ​ ​ 154,336 ​ 141,656 ​ 99,594 Derivative financial instruments ​ ​ 519,035 ​ 8,253 ​ 8,253 ​ ​ 319,142 ​ 1,221 ​ 1,221 ​</t>
        </is>
      </c>
    </row>
    <row r="5">
      <c r="A5" s="4" t="inlineStr">
        <is>
          <t>Schedule of certain financial assets and financial liabilities measured at fair value on a recurring basis</t>
        </is>
      </c>
      <c r="B5" s="4" t="inlineStr">
        <is>
          <t>​ ​ ​ ​ ​ ​ ​ ​ ​ ​ ​ ​ ​ ​ ​ ​ ​ ​ ​ ​ ​ ​ ​ ​ ​ Fair Value Measurements Using Fair ​ ​ Carrying ​ ​ ​ ​ Value Hierarchy ​ Value Fair Value Level 1 Level 2 Level 3 Financial assets: ​ ​ ​ ​ ​ ​ ​ ​ ​ ​ ​ ​ ​ ​ ​ Derivative financial instruments ​ $ 2,196 ​ $ 2,196 ​ $ — ​ $ 1,489 ​ $ 707 ​ ​ ​ ​ ​ ​ ​ ​ ​ ​ ​ ​ ​ ​ ​ ​ Financial liabilities: ​ ​ ​ ​ ​ ​ ​ ​ ​ ​ ​ ​ ​ ​ ​ Derivative financial instruments ​ $ 8,253 ​ $ 8,253 ​ $ — ​ $ 8,253 ​ $ — ​</t>
        </is>
      </c>
    </row>
    <row r="6">
      <c r="A6" s="4" t="inlineStr">
        <is>
          <t>Schedule of certain financial assets and financial liabilities measured at fair value on a nonrecurring basis</t>
        </is>
      </c>
      <c r="B6" s="4" t="inlineStr">
        <is>
          <t>​ ​ ​ ​ ​ ​ ​ ​ ​ ​ ​ ​ ​ ​ ​ ​ ​ ​ ​ ​ ​ ​ ​ ​ Fair Value Measurements Using Fair ​ ​ Net Carrying ​ ​ ​ Value Hierarchy ​ Value Fair Value Level 1 Level 2 Level 3 Financial assets: ​ ​ ​ ​ ​ ​ ​ ​ ​ ​ ​ ​ ​ ​ ​ Impaired loans, net (1) ​ $ 66,126 ​ $ 66,126 ​ $ — ​ $ — ​ $ 66,126 (1) We had an allowance for credit losses of $94.9 million relating to eight impaired loans with an aggregate carrying value, before loan loss reserves, of $161.0 million at September 30, 2021. ​</t>
        </is>
      </c>
    </row>
    <row r="7">
      <c r="A7" s="4" t="inlineStr">
        <is>
          <t>Schedule of quantitative information about Level 3 fair value measurements</t>
        </is>
      </c>
      <c r="B7" s="4" t="inlineStr">
        <is>
          <t>Quantitative information about Level 3 fair value measurements at September 30, 2021 is as follows ($ in thousands): ​ ​ ​ ​ ​ ​ ​ ​ ​ ​ ​ ​ ​ ​ ​ ​ ​ Valuation ​ ​ ​ ​ ​ Fair Value Techniques Significant Unobservable Inputs Financial assets: ​ ​ ​ ​ ​ ​ ​ ​ ​ ​ Impaired loans: ​ ​ ​ ​ ​ ​ ​ ​ ​ ​ Land ​ $ 50,000 Discounted cash flows Discount rate ​ 21.50 % ​ ​ ​ ​ ​ ​ Revenue growth rate ​ 3.00 % ​ ​ ​ ​ ​ ​ ​ ​ ​ ​ ​ ​ ​ ​ ​ ​ ​ ​ Discount rate ​ 10.15 % Retail ​ ​ 15,530 ​ Discounted cash flows ​ Capitalization rate ​ 9.25 % ​ ​ ​ ​ ​ ​ ​ Revenue growth rate ​ 1.68 % ​ ​ ​ ​ ​ ​ ​ ​ ​ ​ ​ ​ ​ ​ ​ ​ ​ Discount rate ​ 11.00 % Office ​ ​ 596 ​ Discounted cash flows Capitalization rate ​ 9.00 % ​ ​ ​ ​ ​ ​ Revenue growth rate ​ 2.50 % Derivative financial instruments: ​ ​ ​ ​ ​ ​ ​ ​ ​ ​ Rate lock commitments ​ ​ 707 ​ Discounted cash flows ​ W/A discount rate ​ 9.56 % ​</t>
        </is>
      </c>
    </row>
    <row r="8">
      <c r="A8" s="4" t="inlineStr">
        <is>
          <t>Schedule of roll forward of Level 3 derivative instruments</t>
        </is>
      </c>
      <c r="B8" s="4" t="inlineStr">
        <is>
          <t>​ ​ ​ ​ ​ ​ ​ ​ ​ ​ ​ ​ ​ ​ ​ ​ Fair Value Measurements Using ​ Fair Value Measurements Using ​ ​ Significant Unobservable Inputs ​ Significant Unobservable Inputs ​ ​ Three Months Ended September 30, ​ Nine Months Ended September 30, ​ 2021 2020 2021 2020 Derivative assets and liabilities, net ​ ​ ​ ​ ​ ​ ​ ​ ​ ​ ​ ​ Beginning balance ​ $ 124 ​ $ 549 ​ $ 1,967 ​ $ 1,066 Settlements ​ ​ (23,412) ​ ​ (40,746) ​ ​ (81,486) ​ ​ (95,614) Realized gains recorded in earnings ​ ​ 23,288 ​ ​ 40,197 ​ ​ 79,519 ​ ​ 94,548 Unrealized gains recorded in earnings ​ ​ 707 ​ ​ 2,160 ​ ​ 707 ​ ​ 2,160 Ending balance ​ $ 707 ​ $ 2,160 ​ $ 707 ​ $ 2,160 ​</t>
        </is>
      </c>
    </row>
    <row r="9">
      <c r="A9" s="4" t="inlineStr">
        <is>
          <t>Schedule of components of fair value and other relevant information</t>
        </is>
      </c>
      <c r="B9" s="4" t="inlineStr">
        <is>
          <t>The components of fair value and other relevant information associated with our rate lock commitments, forward sales commitments and the estimated fair value of cash flows from servicing on loans held-for-sale are as follows (in thousands): ​ ​ ​ ​ ​ ​ ​ ​ ​ ​ ​ ​ ​ ​ ​ ​ Notional/ ​ Fair Value of ​ Interest Rate ​ Total Fair Value September 30, 2021 Principal Amount Servicing Rights Movement Effect Adjustment Rate lock commitments ​ $ 68,797 ​ $ 707 ​ $ (1,369) ​ $ (662) Forward sale commitments ​ ​ 527,480 ​ ​ — ​ ​ 1,369 ​ ​ 1,369 Loans held-for-sale, net (1) ​ ​ 1,259,287 ​ ​ 19,151 ​ ​ — ​ ​ 19,151 Total ​ ​ ​ ​ $ 19,858 ​ $ — ​ $ 19,858 (1) Loans held-for-sale, net are recorded at the lower of cost or market on an aggregate basis and includes fair value adjustments related to estimated cash flows from MSRs. ​</t>
        </is>
      </c>
    </row>
    <row r="10">
      <c r="A10" s="4" t="inlineStr">
        <is>
          <t>Schedule of fair value of assets and liabilities</t>
        </is>
      </c>
      <c r="B10" s="4" t="inlineStr">
        <is>
          <t>​ ​ ​ ​ ​ ​ ​ ​ ​ ​ ​ ​ ​ ​ ​ ​ ​ ​ ​ ​ ​ ​ ​ Fair Value Measurements Using Fair Value Hierarchy ​ Carrying Value Fair Value Level 1 Level 2 Level 3 Financial assets: ​ ​ ​ ​ ​ ​ ​ ​ ​ ​ ​ ​ ​ ​ ​ Loans and investments, net ​ $ 8,993,790 ​ $ 9,202,924 ​ $ — ​ $ — ​ $ 9,202,924 Loans held-for-sale, net ​ ​ 1,274,234 ​ ​ 1,309,556 ​ ​ — ​ ​ 1,290,405 ​ ​ 19,151 Capitalized mortgage servicing rights, net ​ ​ 417,283 ​ ​ 473,679 ​ ​ — ​ ​ — ​ ​ 473,679 Securities held-to-maturity, net ​ ​ 112,735 ​ ​ 122,131 ​ ​ — ​ ​ — ​ ​ 122,131 ​ ​ ​ ​ ​ ​ ​ ​ ​ ​ ​ ​ ​ ​ ​ ​ Financial liabilities: ​ ​ ​ ​ ​ ​ ​ ​ ​ ​ ​ ​ ​ ​ ​ Credit and repurchase facilities ​ $ 3,399,711 ​ $ 3,399,579 ​ $ — ​ $ 1,102,486 ​ $ 2,297,093 Collateralized loan obligations ​ 4,715,804 ​ 4,744,351 ​ — ​ — ​ 4,744,351 Senior unsecured notes ​ 1,102,578 ​ 1,134,816 ​ 1,134,816 ​ — ​ — Convertible senior unsecured notes, net ​ ​ 258,001 ​ ​ 296,472 ​ ​ — ​ ​ 296,472 ​ ​ — Junior subordinated notes ​ 142,192 ​ 101,169 ​ — ​ — ​ 101,1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maturities of operating lease liabilities</t>
        </is>
      </c>
      <c r="B4" s="4" t="inlineStr">
        <is>
          <t>Debt Obligations and Operating Leases. ​ ​ ​ ​ ​ ​ ​ ​ ​ ​ ​ ​ ​ ​ Minimum Annual ​ ​ ​ Debt Operating Lease ​ ​ Year Obligations Payments Total 2021 (three months ending December 31, 2021) ​ $ 1,426,798 ​ $ 2,127 ​ $ 1,428,925 2022 ​ 2,991,831 ​ 8,257 ​ 3,000,088 2023 ​ 1,652,679 ​ 8,031 ​ 1,660,710 2024 ​ 1,178,993 ​ 7,926 ​ 1,186,919 2025 ​ 497,701 ​ 7,978 ​ 505,679 2026 ​ ​ 1,473,359 ​ ​ 8,282 ​ ​ 1,481,641 Thereafter ​ 461,537 ​ 26,098 ​ 487,635 Total ​ $ 9,682,898 ​ $ 68,699 ​ $ 9,751,5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t>
        </is>
      </c>
    </row>
    <row r="4">
      <c r="A4" s="4" t="inlineStr">
        <is>
          <t>Schedule of the assets and liabilities related to the consolidated CLOs and Debt Fund</t>
        </is>
      </c>
      <c r="B4" s="4" t="inlineStr">
        <is>
          <t>The assets and liabilities related to these consolidated CLOs are as follows (in thousands): ​ ​ ​ ​ ​ ​ ​ ​ ​ ​ September 30, 2021 December 31, 2020 ​ Assets: ​ ​ ​ ​ ​ ​ ​ Restricted cash ​ $ 552,705 ​ $ 188,226 ​ Loans and investments, net ​ ​ 5,119,520 ​ ​ 2,923,634 ​ Other assets ​ ​ 34,328 ​ ​ 22,587 ​ Total assets ​ $ 5,706,553 ​ $ 3,134,447 ​ ​ ​ ​ ​ ​ ​ Liabilities: ​ ​ ​ ​ ​ ​ ​ Collateralized loan obligations ​ $ 4,715,804 ​ $ 2,517,309 ​ Other liabilities ​ 5,722 ​ 2,755 ​ Total liabilities ​ $ 4,721,526 ​ $ 2,520,064 ​</t>
        </is>
      </c>
    </row>
    <row r="5">
      <c r="A5" s="4" t="inlineStr">
        <is>
          <t>Summary of the Company's variable interests in identified VIEs, of which the company is not the primary beneficiary</t>
        </is>
      </c>
      <c r="B5" s="4" t="inlineStr">
        <is>
          <t>A summary of our variable interests in identified VIEs, of which we are not the primary beneficiary, as of September 30, 2021 is as follows (in thousands): ​ ​ ​ ​ ​ Type Carrying Amount (1) Loans ​ $ 482,495 APL certificates ​ ​ 63,727 B Piece bonds ​ ​ 50,769 Equity investments ​ ​ 14,644 Agency interest only strips ​ ​ 648 Total ​ $ 612,283 (1) Represents the carrying amount of loans and investments before reserves. At September 30, 2021, $130.0 million of loans to VIEs had corresponding specific loan loss reserves of $79.4 million. The maximum loss exposure as of September 30, 2021 would not exceed the carrying amount of our invest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INCOME (Unaudited)</t>
        </is>
      </c>
    </row>
    <row r="4">
      <c r="A4" s="4" t="inlineStr">
        <is>
          <t>Interest income</t>
        </is>
      </c>
      <c r="B4" s="6" t="n">
        <v>125480</v>
      </c>
      <c r="C4" s="6" t="n">
        <v>81701</v>
      </c>
      <c r="D4" s="6" t="n">
        <v>321772</v>
      </c>
      <c r="E4" s="6" t="n">
        <v>253307</v>
      </c>
    </row>
    <row r="5">
      <c r="A5" s="4" t="inlineStr">
        <is>
          <t>Interest expense</t>
        </is>
      </c>
      <c r="B5" s="5" t="n">
        <v>55560</v>
      </c>
      <c r="C5" s="5" t="n">
        <v>37888</v>
      </c>
      <c r="D5" s="5" t="n">
        <v>144122</v>
      </c>
      <c r="E5" s="5" t="n">
        <v>129172</v>
      </c>
    </row>
    <row r="6">
      <c r="A6" s="4" t="inlineStr">
        <is>
          <t>Net interest income</t>
        </is>
      </c>
      <c r="B6" s="5" t="n">
        <v>69920</v>
      </c>
      <c r="C6" s="5" t="n">
        <v>43813</v>
      </c>
      <c r="D6" s="5" t="n">
        <v>177650</v>
      </c>
      <c r="E6" s="5" t="n">
        <v>124135</v>
      </c>
    </row>
    <row r="7">
      <c r="A7" s="3" t="inlineStr">
        <is>
          <t>Other revenue:</t>
        </is>
      </c>
    </row>
    <row r="8">
      <c r="A8" s="4" t="inlineStr">
        <is>
          <t>Gain on sales, including fee-based services, net</t>
        </is>
      </c>
      <c r="B8" s="5" t="n">
        <v>16334</v>
      </c>
      <c r="C8" s="5" t="n">
        <v>19895</v>
      </c>
      <c r="D8" s="5" t="n">
        <v>86102</v>
      </c>
      <c r="E8" s="5" t="n">
        <v>60566</v>
      </c>
    </row>
    <row r="9">
      <c r="A9" s="4" t="inlineStr">
        <is>
          <t>Mortgage servicing rights</t>
        </is>
      </c>
      <c r="B9" s="5" t="n">
        <v>32453</v>
      </c>
      <c r="C9" s="5" t="n">
        <v>42357</v>
      </c>
      <c r="D9" s="5" t="n">
        <v>95688</v>
      </c>
      <c r="E9" s="5" t="n">
        <v>96708</v>
      </c>
    </row>
    <row r="10">
      <c r="A10" s="4" t="inlineStr">
        <is>
          <t>Servicing revenue, net</t>
        </is>
      </c>
      <c r="B10" s="5" t="n">
        <v>20088</v>
      </c>
      <c r="C10" s="5" t="n">
        <v>13348</v>
      </c>
      <c r="D10" s="5" t="n">
        <v>50939</v>
      </c>
      <c r="E10" s="5" t="n">
        <v>40156</v>
      </c>
    </row>
    <row r="11">
      <c r="A11" s="4" t="inlineStr">
        <is>
          <t>Property operating income</t>
        </is>
      </c>
      <c r="C11" s="5" t="n">
        <v>1033</v>
      </c>
      <c r="E11" s="5" t="n">
        <v>3976</v>
      </c>
    </row>
    <row r="12">
      <c r="A12" s="4" t="inlineStr">
        <is>
          <t>Loss on derivative instruments, net</t>
        </is>
      </c>
      <c r="B12" s="5" t="n">
        <v>-1492</v>
      </c>
      <c r="C12" s="5" t="n">
        <v>-753</v>
      </c>
      <c r="D12" s="5" t="n">
        <v>-7320</v>
      </c>
      <c r="E12" s="5" t="n">
        <v>-58852</v>
      </c>
    </row>
    <row r="13">
      <c r="A13" s="4" t="inlineStr">
        <is>
          <t>Other income, net</t>
        </is>
      </c>
      <c r="B13" s="5" t="n">
        <v>2195</v>
      </c>
      <c r="C13" s="5" t="n">
        <v>1050</v>
      </c>
      <c r="D13" s="5" t="n">
        <v>4140</v>
      </c>
      <c r="E13" s="5" t="n">
        <v>3404</v>
      </c>
    </row>
    <row r="14">
      <c r="A14" s="4" t="inlineStr">
        <is>
          <t>Total other revenue</t>
        </is>
      </c>
      <c r="B14" s="5" t="n">
        <v>69578</v>
      </c>
      <c r="C14" s="5" t="n">
        <v>76930</v>
      </c>
      <c r="D14" s="5" t="n">
        <v>229549</v>
      </c>
      <c r="E14" s="5" t="n">
        <v>145958</v>
      </c>
    </row>
    <row r="15">
      <c r="A15" s="3" t="inlineStr">
        <is>
          <t>Other expenses:</t>
        </is>
      </c>
    </row>
    <row r="16">
      <c r="A16" s="4" t="inlineStr">
        <is>
          <t>Employee compensation and benefits</t>
        </is>
      </c>
      <c r="B16" s="5" t="n">
        <v>41973</v>
      </c>
      <c r="C16" s="5" t="n">
        <v>32962</v>
      </c>
      <c r="D16" s="5" t="n">
        <v>128647</v>
      </c>
      <c r="E16" s="5" t="n">
        <v>101652</v>
      </c>
    </row>
    <row r="17">
      <c r="A17" s="4" t="inlineStr">
        <is>
          <t>Selling and administrative</t>
        </is>
      </c>
      <c r="B17" s="5" t="n">
        <v>11757</v>
      </c>
      <c r="C17" s="5" t="n">
        <v>9356</v>
      </c>
      <c r="D17" s="5" t="n">
        <v>33707</v>
      </c>
      <c r="E17" s="5" t="n">
        <v>29013</v>
      </c>
    </row>
    <row r="18">
      <c r="A18" s="4" t="inlineStr">
        <is>
          <t>Property operating expenses</t>
        </is>
      </c>
      <c r="B18" s="5" t="n">
        <v>149</v>
      </c>
      <c r="C18" s="5" t="n">
        <v>1300</v>
      </c>
      <c r="D18" s="5" t="n">
        <v>421</v>
      </c>
      <c r="E18" s="5" t="n">
        <v>4778</v>
      </c>
    </row>
    <row r="19">
      <c r="A19" s="4" t="inlineStr">
        <is>
          <t>Depreciation and amortization</t>
        </is>
      </c>
      <c r="B19" s="5" t="n">
        <v>1807</v>
      </c>
      <c r="C19" s="5" t="n">
        <v>1922</v>
      </c>
      <c r="D19" s="5" t="n">
        <v>5349</v>
      </c>
      <c r="E19" s="5" t="n">
        <v>5830</v>
      </c>
    </row>
    <row r="20">
      <c r="A20" s="4" t="inlineStr">
        <is>
          <t>Provision for loss sharing (net of recoveries)</t>
        </is>
      </c>
      <c r="B20" s="5" t="n">
        <v>-3272</v>
      </c>
      <c r="C20" s="5" t="n">
        <v>-2227</v>
      </c>
      <c r="D20" s="5" t="n">
        <v>-1070</v>
      </c>
      <c r="E20" s="5" t="n">
        <v>21706</v>
      </c>
    </row>
    <row r="21">
      <c r="A21" s="4" t="inlineStr">
        <is>
          <t>Provision for credit losses (net of recoveries)</t>
        </is>
      </c>
      <c r="B21" s="5" t="n">
        <v>-3799</v>
      </c>
      <c r="C21" s="5" t="n">
        <v>-7586</v>
      </c>
      <c r="D21" s="5" t="n">
        <v>-12689</v>
      </c>
      <c r="E21" s="5" t="n">
        <v>59510</v>
      </c>
    </row>
    <row r="22">
      <c r="A22" s="4" t="inlineStr">
        <is>
          <t>Total other expenses</t>
        </is>
      </c>
      <c r="B22" s="5" t="n">
        <v>48615</v>
      </c>
      <c r="C22" s="5" t="n">
        <v>35727</v>
      </c>
      <c r="D22" s="5" t="n">
        <v>154365</v>
      </c>
      <c r="E22" s="5" t="n">
        <v>222489</v>
      </c>
    </row>
    <row r="23">
      <c r="A23" s="4" t="inlineStr">
        <is>
          <t>Income before extinguishment of debt, sale of real estate, income from equity affiliates and income taxes</t>
        </is>
      </c>
      <c r="B23" s="5" t="n">
        <v>90883</v>
      </c>
      <c r="C23" s="5" t="n">
        <v>85016</v>
      </c>
      <c r="D23" s="5" t="n">
        <v>252834</v>
      </c>
      <c r="E23" s="5" t="n">
        <v>47604</v>
      </c>
    </row>
    <row r="24">
      <c r="A24" s="4" t="inlineStr">
        <is>
          <t>Loss on extinguishment of debt</t>
        </is>
      </c>
      <c r="C24" s="5" t="n">
        <v>-1868</v>
      </c>
      <c r="D24" s="5" t="n">
        <v>-1370</v>
      </c>
      <c r="E24" s="5" t="n">
        <v>-3546</v>
      </c>
    </row>
    <row r="25">
      <c r="A25" s="4" t="inlineStr">
        <is>
          <t>(Loss) gain on sale of real estate</t>
        </is>
      </c>
      <c r="C25" s="5" t="n">
        <v>-1868</v>
      </c>
      <c r="D25" s="5" t="n">
        <v>1228</v>
      </c>
      <c r="E25" s="5" t="n">
        <v>-1868</v>
      </c>
    </row>
    <row r="26">
      <c r="A26" s="4" t="inlineStr">
        <is>
          <t>Income from equity affiliates</t>
        </is>
      </c>
      <c r="B26" s="5" t="n">
        <v>5086</v>
      </c>
      <c r="C26" s="5" t="n">
        <v>32358</v>
      </c>
      <c r="D26" s="5" t="n">
        <v>32095</v>
      </c>
      <c r="E26" s="5" t="n">
        <v>56758</v>
      </c>
    </row>
    <row r="27">
      <c r="A27" s="4" t="inlineStr">
        <is>
          <t>Provision for income taxes</t>
        </is>
      </c>
      <c r="B27" s="5" t="n">
        <v>-9905</v>
      </c>
      <c r="C27" s="5" t="n">
        <v>-17785</v>
      </c>
      <c r="D27" s="5" t="n">
        <v>-33356</v>
      </c>
      <c r="E27" s="5" t="n">
        <v>-15493</v>
      </c>
    </row>
    <row r="28">
      <c r="A28" s="4" t="inlineStr">
        <is>
          <t>Net income</t>
        </is>
      </c>
      <c r="B28" s="5" t="n">
        <v>86064</v>
      </c>
      <c r="C28" s="5" t="n">
        <v>97721</v>
      </c>
      <c r="D28" s="5" t="n">
        <v>251431</v>
      </c>
      <c r="E28" s="5" t="n">
        <v>83455</v>
      </c>
    </row>
    <row r="29">
      <c r="A29" s="4" t="inlineStr">
        <is>
          <t>Preferred stock dividends</t>
        </is>
      </c>
      <c r="B29" s="5" t="n">
        <v>4913</v>
      </c>
      <c r="C29" s="5" t="n">
        <v>1888</v>
      </c>
      <c r="D29" s="5" t="n">
        <v>13216</v>
      </c>
      <c r="E29" s="5" t="n">
        <v>5665</v>
      </c>
    </row>
    <row r="30">
      <c r="A30" s="4" t="inlineStr">
        <is>
          <t>Net income attributable to noncontrolling interest</t>
        </is>
      </c>
      <c r="B30" s="5" t="n">
        <v>8347</v>
      </c>
      <c r="C30" s="5" t="n">
        <v>13836</v>
      </c>
      <c r="D30" s="5" t="n">
        <v>26806</v>
      </c>
      <c r="E30" s="5" t="n">
        <v>11012</v>
      </c>
    </row>
    <row r="31">
      <c r="A31" s="4" t="inlineStr">
        <is>
          <t>Net income attributable to common stockholders</t>
        </is>
      </c>
      <c r="B31" s="6" t="n">
        <v>72804</v>
      </c>
      <c r="C31" s="6" t="n">
        <v>81997</v>
      </c>
      <c r="D31" s="6" t="n">
        <v>211409</v>
      </c>
      <c r="E31" s="6" t="n">
        <v>66778</v>
      </c>
    </row>
    <row r="32">
      <c r="A32" s="4" t="inlineStr">
        <is>
          <t>Basic earnings per common share</t>
        </is>
      </c>
      <c r="B32" s="7" t="n">
        <v>0.51</v>
      </c>
      <c r="C32" s="7" t="n">
        <v>0.72</v>
      </c>
      <c r="D32" s="7" t="n">
        <v>1.57</v>
      </c>
      <c r="E32" s="7" t="n">
        <v>0.6</v>
      </c>
    </row>
    <row r="33">
      <c r="A33" s="4" t="inlineStr">
        <is>
          <t>Diluted earnings per common share</t>
        </is>
      </c>
      <c r="B33" s="7" t="n">
        <v>0.51</v>
      </c>
      <c r="C33" s="7" t="n">
        <v>0.72</v>
      </c>
      <c r="D33" s="7" t="n">
        <v>1.56</v>
      </c>
      <c r="E33" s="7" t="n">
        <v>0.59</v>
      </c>
    </row>
    <row r="34">
      <c r="A34" s="3" t="inlineStr">
        <is>
          <t>Weighted average shares outstanding:</t>
        </is>
      </c>
    </row>
    <row r="35">
      <c r="A35" s="4" t="inlineStr">
        <is>
          <t>Basic</t>
        </is>
      </c>
      <c r="B35" s="5" t="n">
        <v>142624300</v>
      </c>
      <c r="C35" s="5" t="n">
        <v>113766446</v>
      </c>
      <c r="D35" s="5" t="n">
        <v>134437663</v>
      </c>
      <c r="E35" s="5" t="n">
        <v>111775436</v>
      </c>
    </row>
    <row r="36">
      <c r="A36" s="4" t="inlineStr">
        <is>
          <t>Diluted</t>
        </is>
      </c>
      <c r="B36" s="5" t="n">
        <v>160270905</v>
      </c>
      <c r="C36" s="5" t="n">
        <v>133997087</v>
      </c>
      <c r="D36" s="5" t="n">
        <v>152691461</v>
      </c>
      <c r="E36" s="5" t="n">
        <v>132401315</v>
      </c>
    </row>
    <row r="37">
      <c r="A37" s="4" t="inlineStr">
        <is>
          <t>Dividends declared per common share (in dollars per share)</t>
        </is>
      </c>
      <c r="B37" s="7" t="n">
        <v>0.35</v>
      </c>
      <c r="C37" s="7" t="n">
        <v>0.31</v>
      </c>
      <c r="D37" s="7" t="n">
        <v>1.02</v>
      </c>
      <c r="E37" s="7" t="n">
        <v>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dividends declared by the Company (on a per share basis)</t>
        </is>
      </c>
      <c r="B4" s="4" t="inlineStr">
        <is>
          <t>​ ​ ​ ​ ​ ​ ​ ​ ​ ​ ​ ​ ​ ​ ​ ​ ​ ​ ​ ​ ​ Common Stock ​ Preferred Stock ​ ​ ​ ​ ​ ​ ​ Dividend (1) Declaration Date Dividend Declaration Date Series A Series B Series C Series D Series E February 17, 2021 ​ $ 0.33 ​ February 1, 2021 ​ $ 0.515625 ​ $ 0.484375 ​ $ 0.53125 ​ ​ N/A ​ N/A May 5, 2021 ​ $ 0.34 ​ April 30, 2021 ​ $ 0.515625 ​ $ 0.484375 ​ $ 0.53125 ​ ​ N/A ​ N/A July 28, 2021 ​ $ 0.35 ​ July 2, 2021 ​ ​ N/A ​ ​ N/A ​ ​ N/A ​ $ 0.256771 ​ N/A (1) The dividend declared on July 2, 2021 was for June 2, 2021 through July 29, 2021, the dividend declared on April 30, 2021 was for March 1, 2021 through May 31, 2021 and the dividend declared on February 1, 2021 was for December 1, 2020 through February 28, 2021. As mentioned above, we fully redeemed our Series A, B and C preferred stock in June 2021. ​</t>
        </is>
      </c>
    </row>
    <row r="5">
      <c r="A5" s="4" t="inlineStr">
        <is>
          <t>Schedule of reconciliation of the numerator and denominator of the basic and diluted EPS computations</t>
        </is>
      </c>
      <c r="B5" s="4" t="inlineStr">
        <is>
          <t>​ ​ ​ ​ ​ ​ ​ ​ ​ ​ ​ ​ ​ ​ ​ ​ ​ Three Months Ended September 30, ​ ​ ​ 2021 ​ 2020 ​ ​ Basic Diluted Basic Diluted ​ Net income attributable to common stockholders (1) ​ $ 72,804 ​ $ 72,804 ​ $ 81,997 ​ $ 81,997 ​ Net income attributable to noncontrolling interest (2) ​ ​ — ​ ​ 8,347 ​ ​ — ​ ​ 13,836 ​ Net income attributable to common stockholders and noncontrolling interest ​ $ 72,804 ​ $ 81,151 ​ $ 81,997 ​ $ 95,833 ​ Weighted average shares outstanding ​ 142,624,300 ​ 142,624,300 ​ ​ 113,766,446 ​ ​ 113,766,446 ​ Dilutive effect of OP Units (2) ​ ​ — ​ ​ 16,351,643 ​ ​ — ​ ​ 19,196,660 ​ Dilutive effect of restricted stock units (3) ​ — ​ 940,045 ​ — ​ 1,029,668 ​ Dilutive effect of convertible notes (4) ​ ​ — ​ ​ 354,917 ​ ​ — ​ ​ 4,313 ​ Weighted average shares outstanding ​ 142,624,300 ​ 160,270,905 ​ ​ 113,766,446 ​ ​ 133,997,087 ​ Net income per common share (1) ​ $ 0.51 ​ $ 0.51 ​ $ 0.72 ​ $ 0.72 ​ ​ ​ ​ ​ ​ ​ ​ ​ ​ ​ ​ ​ ​ ​ ​ ​ Nine Months Ended September 30, ​ ​ 2021 ​ 2020 ​ Basic Diluted Basic Diluted Net income attributable to common stockholders (1) ​ $ 211,409 ​ $ 211,409 ​ $ 66,778 ​ $ 66,778 Net income attributable to noncontrolling interest (2) ​ ​ — ​ ​ 26,806 ​ ​ — ​ ​ 11,012 Net income attributable to common stockholders and noncontrolling interest ​ $ 211,409 ​ $ 238,215 ​ $ 66,778 ​ $ 77,790 Weighted average shares outstanding ​ 134,437,663 ​ 134,437,663 ​ 111,775,436 ​ 111,775,436 Dilutive effect of OP Units (2) ​ ​ — ​ ​ 16,985,073 ​ ​ — ​ ​ 19,993,983 Dilutive effect of restricted stock units (3) ​ — ​ 927,542 ​ — ​ 600,648 Dilutive effect of convertible notes (4) ​ ​ — ​ ​ 341,183 ​ ​ — ​ ​ 31,248 Weighted average shares outstanding ​ 134,437,663 ​ 152,691,461 ​ 111,775,436 ​ 132,401,315 Net income per common share (1) ​ $ 1.57 ​ $ 1.56 ​ $ 0.60 ​ $ 0.59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during 2020,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tatement of income and balance sheet by segment</t>
        </is>
      </c>
      <c r="B4" s="4" t="inlineStr">
        <is>
          <t>​ ​ ​ ​ ​ ​ ​ ​ ​ ​ ​ ​ ​ ​ ​ ​ Three Months Ended September 30, 2021 ​ ​ Structured ​ Agency ​ Other / ​ ​ ​ ​ Business Business Eliminations (1) Consolidated Interest income ​ $ 114,710 ​ $ 10,770 ​ $ — ​ $ 125,480 Interest expense ​ 50,823 ​ 4,737 ​ — ​ 55,560 Net interest income ​ 63,887 ​ 6,033 ​ — ​ 69,920 Other revenue: ​ ​ ​ ​ Gain on sales, including fee-based services, net ​ — ​ 16,334 ​ — ​ 16,334 Mortgage servicing rights ​ — ​ 32,453 ​ — ​ 32,453 Servicing revenue ​ — ​ 34,960 ​ — ​ 34,960 Amortization of MSRs ​ — ​ (14,872) ​ — ​ (14,872) Loss on derivative instruments, net ​ — ​ (1,492) ​ — ​ (1,492) Other income, net ​ 2,168 ​ 27 ​ — ​ 2,195 Total other revenue ​ 2,168 ​ 67,410 ​ — ​ 69,578 Other expenses: ​ ​ ​ ​ Employee compensation and benefits ​ 14,082 ​ 27,891 ​ — ​ 41,973 Selling and administrative ​ 5,718 ​ 6,039 ​ — ​ 11,757 Property operating expenses ​ 149 ​ — ​ — ​ 149 Depreciation and amortization ​ 634 ​ 1,173 ​ — ​ 1,807 Provision for loss sharing (net of recoveries) ​ — ​ (3,272) ​ — ​ (3,272) Provision for credit losses (net of recoveries) ​ (3,445) ​ (354) ​ — ​ (3,799) Total other expenses ​ 17,138 ​ 31,477 ​ — ​ 48,615 Income before income from equity affiliates and income taxes ​ 48,917 ​ 41,966 ​ — ​ 90,883 Income from equity affiliates ​ 5,086 ​ — ​ — ​ 5,086 Provision for income taxes ​ (622) ​ (9,283) ​ — ​ (9,905) Net income ​ 53,381 ​ 32,683 ​ — ​ 86,064 Preferred stock dividends ​ 4,913 ​ — ​ — ​ 4,913 Net income attributable to noncontrolling interest ​ — ​ — ​ 8,347 ​ 8,347 Net income attributable to common stockholders ​ $ 48,468 ​ $ 32,683 ​ $ (8,347) ​ $ 72,804 ​ ​ ​ ​ ​ ​ ​ ​ ​ ​ ​ ​ ​ ​ ​ ​ Three Months Ended September 30, 2020 ​ ​ Structured ​ Agency ​ Other / ​ ​ ​ Business Business Eliminations (1) Consolidated Interest income $ 75,471 $ 6,230 $ — $ 81,701 Interest expense ​ ​ 35,252 ​ ​ 2,636 ​ ​ — ​ ​ 37,888 Net interest income ​ ​ 40,219 ​ ​ 3,594 ​ ​ — ​ ​ 43,813 Other revenue: ​ ​ ​ ​ ​ ​ ​ ​ ​ ​ ​ ​ Gain on sales, including fee-based services, net ​ ​ — ​ ​ 19,895 ​ ​ — ​ ​ 19,895 Mortgage servicing rights ​ ​ — ​ ​ 42,357 ​ ​ — ​ ​ 42,357 Servicing revenue ​ ​ — ​ ​ 25,764 ​ ​ — ​ ​ 25,764 Amortization of MSRs ​ ​ — ​ ​ (12,416) ​ ​ — ​ ​ (12,416) Property operating income ​ ​ 1,033 ​ ​ — ​ ​ — ​ ​ 1,033 Gain (loss) on derivative instruments, net ​ ​ 118 ​ ​ (871) ​ ​ — ​ ​ (753) Other income, net ​ ​ 1,050 ​ ​ — ​ ​ — ​ ​ 1,050 Total other revenue ​ ​ 2,201 ​ ​ 74,729 ​ ​ — ​ ​ 76,930 Other expenses: ​ ​ ​ ​ ​ ​ ​ ​ ​ ​ ​ ​ Employee compensation and benefits ​ ​ 8,873 ​ ​ 24,089 ​ ​ — ​ ​ 32,962 Selling and administrative ​ ​ 4,665 ​ ​ 4,691 ​ ​ — ​ 9,356 Property operating expenses ​ ​ 1,300 ​ ​ — ​ ​ — ​ ​ 1,300 Depreciation and amortization ​ ​ 598 ​ ​ 1,324 ​ ​ — ​ ​ 1,922 Provision for loss sharing (net of recoveries) ​ ​ — ​ ​ (2,227) ​ ​ — ​ ​ (2,227) Provision for credit losses (net of recoveries) ​ ​ (6,065) ​ ​ (1,521) ​ ​ — ​ ​ (7,586) Total other expenses ​ ​ 9,371 ​ ​ 26,356 ​ ​ — ​ ​ 35,727 Income before sale of real estate, income from equity affiliates and income taxes ​ ​ 33,049 ​ ​ 51,967 ​ ​ — ​ ​ 85,016 Loss on sale of real estate ​ ​ (1,868) ​ ​ — ​ ​ — ​ ​ (1,868) Income from equity affiliates ​ ​ 32,358 ​ ​ — ​ ​ — ​ ​ 32,358 Provision for income taxes ​ ​ (6,494) ​ ​ (11,291) ​ ​ — ​ ​ (17,785) Net income ​ ​ 57,045 ​ ​ 40,676 ​ ​ — ​ ​ 97,721 Preferred stock dividends ​ ​ 1,888 ​ ​ — ​ ​ — ​ ​ 1,888 Net income attributable to noncontrolling interest ​ ​ — ​ ​ — ​ ​ 13,836 ​ ​ 13,836 Net income attributable to common stockholders $ 55,157 $ 40,676 $ (13,836) $ 81,997 ​ ​ ​ ​ ​ ​ ​ ​ ​ ​ ​ ​ ​ ​ ​ ​ ​ Nine Months Ended September 30, 2021 ​ ​ Structured ​ Agency ​ Other / ​ ​ ​ ​ Business Business Eliminations (1) Consolidated Interest income ​ $ 294,418 ​ $ 27,354 ​ $ — ​ $ 321,772 Interest expense ​ ​ 131,795 ​ ​ 12,327 ​ ​ — ​ ​ 144,122 Net interest income ​ ​ 162,623 ​ ​ 15,027 ​ ​ — ​ ​ 177,650 Other revenue: ​ ​ ​ ​ ​ ​ ​ ​ ​ ​ ​ ​ Gain on sales, including fee-based services, net ​ ​ — ​ ​ 86,102 ​ ​ — ​ ​ 86,102 Mortgage servicing rights ​ ​ — ​ ​ 95,688 ​ ​ — ​ ​ 95,688 Servicing revenue ​ ​ — ​ ​ 94,683 ​ ​ — ​ ​ 94,683 Amortization of MSRs ​ ​ — ​ ​ (43,744) ​ ​ — ​ ​ (43,744) Loss on derivative instruments, net ​ ​ — ​ ​ (7,320) ​ ​ — ​ ​ (7,320) Other income, net ​ ​ 4,105 ​ ​ 35 ​ ​ — ​ ​ 4,140 Total other revenue ​ ​ 4,105 ​ ​ 225,444 ​ ​ — ​ ​ 229,549 Other expenses: ​ ​ ​ ​ ​ ​ ​ ​ ​ ​ ​ ​ Employee compensation and benefits ​ ​ 37,566 ​ ​ 91,081 ​ ​ — ​ ​ 128,647 Selling and administrative ​ ​ 15,477 ​ ​ 18,230 ​ ​ — ​ ​ 33,707 Property operating expenses ​ ​ 421 ​ ​ — ​ ​ — ​ ​ 421 Depreciation and amortization ​ ​ 1,832 ​ ​ 3,517 ​ ​ — ​ ​ 5,349 Provision for loss sharing (net of recoveries) ​ ​ — ​ ​ (1,070) ​ ​ — ​ ​ (1,070) Provision for credit losses (net of recoveries) ​ ​ (12,807) ​ ​ 118 ​ ​ — ​ ​ (12,689) Total other expenses ​ ​ 42,489 ​ ​ 111,876 ​ ​ — ​ ​ 154,365 Income before extinguishment of debt, sale of real estate income from equity affiliates and income taxes ​ ​ 124,239 ​ ​ 128,595 ​ ​ — ​ ​ 252,834 Loss on extinguishment of debt ​ ​ (1,370) ​ ​ — ​ ​ — ​ ​ (1,370) Gain on sale of real estate ​ ​ — ​ ​ 1,228 ​ ​ — ​ ​ 1,228 Income from equity affiliates ​ ​ 32,095 ​ ​ — ​ ​ — ​ ​ 32,095 Provision for income taxes ​ ​ (6,288) ​ ​ (27,068) ​ ​ — ​ ​ (33,356) Net income ​ ​ 148,676 ​ ​ 102,755 ​ ​ — ​ ​ 251,431 Preferred stock dividends ​ ​ 13,216 ​ ​ — ​ ​ — ​ ​ 13,216 Net income attributable to noncontrolling interest ​ ​ — ​ ​ — ​ ​ 26,806 ​ ​ 26,806 Net income attributable to common stockholders ​ $ 135,460 ​ $ 102,755 ​ $ (26,806) ​ $ 211,409 ​ ​ ​ ​ ​ ​ ​ ​ ​ ​ ​ ​ ​ ​ ​ ​ ​ Nine Months Ended September 30, 2020 ​ ​ Structured ​ Agency ​ Other / ​ ​ ​ Business Business Eliminations (1) Consolidated Interest income $ 228,243 $ 25,064 $ — $ 253,307 Interest expense ​ ​ 115,390 ​ ​ 13,782 ​ ​ — ​ ​ 129,172 Net interest income ​ ​ 112,853 ​ ​ 11,282 ​ ​ — ​ ​ 124,135 Other revenue: ​ ​ ​ ​ ​ ​ ​ ​ ​ ​ ​ ​ Gain on sales, including fee-based services, net ​ ​ — ​ ​ 60,566 ​ ​ — ​ ​ 60,566 Mortgage servicing rights ​ ​ — ​ ​ 96,708 ​ ​ — ​ ​ 96,708 Servicing revenue ​ ​ — ​ ​ 76,285 ​ ​ — ​ ​ 76,285 Amortization of MSRs ​ ​ — ​ ​ (36,129) ​ ​ — ​ ​ (36,129) Property operating income ​ ​ 3,976 ​ ​ — ​ ​ — ​ ​ 3,976 Loss on derivative instruments, net ​ ​ (3,176) ​ ​ (55,676) ​ ​ — ​ ​ (58,852) Other income, net ​ ​ 3,347 ​ ​ 57 ​ ​ — ​ ​ 3,404 Total other revenue ​ ​ 4,147 ​ ​ 141,811 ​ ​ — ​ ​ 145,958 Other expenses: ​ ​ ​ ​ ​ ​ ​ ​ ​ ​ ​ ​ Employee compensation and benefits ​ ​ 28,880 ​ ​ 72,772 ​ ​ — ​ ​ 101,652 Selling and administrative ​ ​ 12,647 ​ ​ 16,366 ​ ​ — ​ 29,013 Property operating expenses ​ ​ 4,778 ​ ​ — ​ ​ — ​ ​ 4,778 Depreciation and amortization ​ ​ 1,845 ​ ​ 3,985 ​ ​ — ​ ​ 5,830 Provision for loss sharing (net of recoveries) ​ ​ — ​ ​ 21,706 ​ ​ — ​ ​ 21,706 Provision for credit losses (net of recoveries) ​ ​ 58,383 ​ ​ 1,127 ​ ​ — ​ ​ 59,510 Total other expenses ​ ​ 106,533 ​ ​ 115,956 ​ ​ — ​ ​ 222,489 Income before extinguishment of debt, sale of real estate, income from equity affiliates and income taxes ​ ​ 10,467 ​ ​ 37,137 ​ ​ — ​ ​ 47,604 Loss on extinguishment of debt ​ ​ (3,546) ​ ​ — ​ ​ — ​ ​ (3,546) Loss on sale of real estate ​ ​ (1,868) ​ ​ — ​ ​ — ​ ​ (1,868) Income from equity affiliates ​ ​ 56,758 ​ ​ — ​ ​ — ​ ​ 56,758 Provision for income taxes ​ ​ (9,337) ​ ​ (6,156) ​ ​ — ​ ​ (15,493) Net income ​ ​ 52,474 ​ ​ 30,981 ​ ​ — ​ ​ 83,455 Preferred stock dividends ​ ​ 5,665 ​ ​ — ​ ​ — ​ ​ 5,665 Net income attributable to noncontrolling interest ​ ​ — ​ ​ — ​ ​ 11,012 ​ ​ 11,012 Net income attributable to common stockholders $ 46,809 $ 30,981 $ (11,012) $ 66,778 (1) Includes income allocated to the noncontrolling interest holders not allocated to the two reportable segments. ​ ​ ​ ​ ​ ​ ​ ​ ​ ​ ​ ​ ​ September 30, 2021 ​ Structured Business Agency Business Consolidated Assets: ​ ​ ​ ​ ​ ​ ​ ​ ​ Cash and cash equivalents ​ $ 162,870 ​ $ 217,860 ​ $ 380,730 Restricted cash ​ ​ 552,706 ​ ​ 17,222 ​ ​ 569,928 Loans and investments, net ​ ​ 8,993,790 ​ ​ — ​ ​ 8,993,790 Loans held-for-sale, net ​ ​ — ​ ​ 1,274,234 ​ ​ 1,274,234 Capitalized mortgage servicing rights, net ​ ​ — ​ ​ 417,283 ​ ​ 417,283 Securities held-to-maturity, net ​ ​ — ​ ​ 112,735 ​ ​ 112,735 Investments in equity affiliates ​ ​ 91,846 ​ ​ — ​ ​ 91,846 Goodwill and other intangible assets ​ ​ 12,500 ​ ​ 89,433 ​ ​ 101,933 Other assets ​ ​ 136,653 ​ ​ 90,452 ​ ​ 227,105 Total assets ​ $ 9,950,365 ​ $ 2,219,219 ​ $ 12,169,584 ​ ​ ​ ​ ​ ​ ​ ​ ​ ​ Liabilities: ​ ​ ​ ​ ​ ​ ​ ​ ​ Debt obligations ​ $ 8,515,801 ​ $ 1,102,485 ​ $ 9,618,286 Allowance for loss-sharing obligations ​ ​ — ​ ​ 62,828 ​ ​ 62,828 Other liabilities ​ ​ 225,088 ​ ​ 127,975 ​ ​ 353,063 Total liabilities ​ $ 8,740,889 ​ $ 1,293,288 ​ $ 10,034,177 ​ ​ ​ ​ ​ ​ ​ ​ ​ ​ ​ ​ ​ December 31, 2020 Assets: ​ ​ ​ ​ ​ ​ Cash and cash equivalents ​ $ 172,568 ​ $ 166,960 ​ $ 339,528 Restricted cash ​ 188,226 ​ 9,244 ​ 197,470 Loans and investments, net ​ 5,285,868 ​ — ​ 5,285,868 Loans held-for-sale, net ​ ​ — ​ ​ 986,919 ​ ​ 986,919 Capitalized mortgage servicing rights, net ​ ​ — ​ ​ 379,974 ​ ​ 379,974 Securities held-to-maturity, net ​ ​ — ​ ​ 95,524 ​ ​ 95,524 Investments in equity affiliates ​ 74,274 ​ — ​ 74,274 Goodwill and other intangible assets ​ ​ 12,500 ​ ​ 92,951 ​ ​ 105,451 Other assets ​ 142,844 ​ 53,134 ​ 195,978 Total assets ​ $ 5,876,280 ​ $ 1,784,706 ​ $ 7,660,986 ​ ​ ​ ​ ​ ​ ​ Liabilities: ​ ​ ​ ​ ​ ​ Debt obligations ​ $ 4,872,626 ​ $ 952,038 ​ $ 5,824,664 Allowance for loss-sharing obligations ​ ​ — ​ ​ 64,303 ​ ​ 64,303 Other liabilities ​ 203,554 ​ 85,780 ​ 289,334 Total liabilities ​ $ 5,076,180 ​ $ 1,102,121 ​ $ 6,178,301</t>
        </is>
      </c>
    </row>
    <row r="5">
      <c r="A5" s="4" t="inlineStr">
        <is>
          <t>Schedule of origination data and loan sales data</t>
        </is>
      </c>
      <c r="B5" s="4" t="inlineStr">
        <is>
          <t>​ ​ ​ ​ ​ ​ ​ ​ ​ ​ ​ ​ ​ ​ ​ ​ ​ Three Months Ended September 30, ​ Nine Months Ended September 30, ​ ​ 2021 2020 2021 2020 Origination Data: ​ ​ ​ ​ ​ ​ ​ ​ ​ ​ ​ ​ ​ Structured Business ​ ​ ​ ​ ​ ​ ​ ​ ​ ​ ​ ​ ​ Bridge loans (1) ​ $ 2,383,346 ​ $ 286,993 ​ $ 5,189,722 ​ $ 1,371,049 ​ Mezzanine loans ​ ​ 62,657 ​ ​ 1,000 ​ ​ 156,914 ​ ​ 16,722 ​ Preferred equity investments ​ ​ 28,650 ​ ​ — ​ ​ 28,650 ​ ​ 23,500 ​ Other loans (2) ​ ​ — ​ ​ 3,765 ​ ​ 26,238 ​ ​ 37,197 ​ Total new loan originations ​ $ 2,474,653 ​ $ 291,758 ​ $ 5,401,524 ​ $ 1,448,468 ​ ​ ​ ​ ​ ​ ​ ​ ​ ​ ​ ​ ​ ​ ​ (1) The three and nine months ended September 30, 2021 includes 25 and 68 SFR loans with a UPB of $105.3 million and $219.5 million, respectively. During the three and nine months ended September 30, 2021, we committed to fund one and five SFR build-to-rent bridge loans totaling $17.6 million and $156.0 million, respectively. ​ ​ ​ ​ ​ ​ ​ ​ ​ ​ ​ ​ ​ (2) The nine months ended September 30, 2021 and 2020 includes 1 and 9 SFR permanent loans with a UPB of $26.2 million and $37.2 million, respectively. ​ ​ ​ ​ ​ ​ ​ ​ ​ ​ ​ ​ ​ ​ ​ ​ ​ ​ ​ ​ ​ ​ ​ ​ ​ ​ ​ Loan payoffs / paydowns ​ $ 567,858 ​ $ 206,028 ​ $ 1,463,826 ​ $ 640,494 ​ ​ ​ ​ ​ ​ ​ ​ ​ ​ ​ ​ ​ ​ ​ Agency Business ​ ​ ​ ​ ​ ​ ​ ​ ​ ​ ​ ​ ​ Origination Volumes by Investor: ​ ​ ​ ​ ​ ​ ​ ​ ​ ​ ​ ​ ​ Fannie Mae ​ $ 719,730 ​ $ 1,117,679 ​ $ 2,421,206 ​ $ 2,839,833 ​ Private Label ​ ​ 625,176 ​ ​ 5,840 ​ ​ 1,154,814 ​ ​ 337,307 ​ Freddie Mac ​ ​ 307,664 ​ ​ 252,014 ​ ​ 578,295 ​ ​ 587,445 ​ FHA ​ ​ 84,430 ​ ​ 100,345 ​ ​ 281,674 ​ ​ 193,821 ​ SFR - Fixed Rate ​ ​ 67,227 ​ ​ — ​ ​ 79,223 ​ ​ — ​ Total ​ $ 1,804,227 ​ $ 1,475,878 ​ $ 4,515,212 ​ $ 3,958,406 ​ Total loan commitment volume ​ $ 1,856,474 ​ $ 1,528,551 ​ $ 4,510,953 ​ $ 4,002,492 ​ ​ ​ ​ ​ ​ ​ ​ ​ ​ ​ ​ ​ ​ ​ Loan Sales Data: ​ ​ ​ ​ ​ ​ ​ ​ ​ ​ ​ ​ ​ Agency Business ​ ​ ​ ​ ​ ​ ​ ​ ​ ​ ​ ​ ​ Fannie Mae ​ $ 660,693 ​ $ 1,038,053 ​ $ 2,820,558 ​ $ 2,856,020 ​ Freddie Mac ​ ​ 238,880 ​ ​ 116,628 ​ ​ 647,827 ​ ​ 468,019 ​ FHA ​ ​ 78,188 ​ ​ 64,781 ​ ​ 308,193 ​ ​ 118,218 ​ SFR - Fixed Rate ​ ​ 29,197 ​ ​ — ​ ​ 104,491 ​ ​ — ​ Private Label ​ ​ — ​ ​ — ​ ​ 449,890 ​ ​ 727,154 ​ Total ​ $ 1,006,958 ​ $ 1,219,462 ​ $ 4,330,959 ​ $ 4,169,411 ​ Sales margin (fee-based services as a % of loan sales) ​ ​ 1.62 % ​ 1.63 % ​ 1.99 % ​ 1.45 % MSR rate (MSR income as a % of loan commitments) ​ ​ 1.75 % ​ 2.77 % ​ 2.12 % ​ 2.42 %</t>
        </is>
      </c>
    </row>
    <row r="6">
      <c r="A6" s="4" t="inlineStr">
        <is>
          <t>Schedule of key servicing metrics for Agency Business</t>
        </is>
      </c>
      <c r="B6" s="4" t="inlineStr">
        <is>
          <t>​ ​ ​ ​ ​ ​ ​ ​ ​ ​ ​ September 30, 2021 ​ ​ ​ ​ ​ Wtd. Avg. Servicing ​ Wtd. Avg. Life of ​ ​ UPB of Servicing ​ Fee Rate ​ Servicing Portfolio Key Servicing Metrics for Agency Business: Portfolio (basis points) (in years) Fannie Mae ​ $ 19,271,527 ​ 53.2 ​ 8.4 Freddie Mac ​ ​ 4,726,587 ​ 28.1 ​ 9.8 Private Label ​ ​ 1,176,391 ​ 20.0 ​ 8.8 FHA ​ ​ 933,519 ​ 15.6 ​ 21.4 SFR - Fixed Rate ​ ​ 104,094 ​ 20.0 ​ 5.7 Total ​ $ 26,212,118 ​ 45.7 ​ 9.1 ​ ​ ​ ​ ​ ​ ​ ​ ​ ​ December 31, 2020 Fannie Mae $ 18,268,268 52.3 8.2 Freddie Mac ​ ​ 4,881,080 ​ 27.9 ​ 9.9 FHA ​ ​ 752,116 ​ 16.3 ​ 20.3 Private Label ​ ​ 726,992 ​ 20.0 ​ 8.7 Total ​ $ 24,628,456 ​ 45.4 ​ 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9 Months Ended</t>
        </is>
      </c>
    </row>
    <row r="2">
      <c r="B2" s="2" t="inlineStr">
        <is>
          <t>Sep. 30, 2021segment</t>
        </is>
      </c>
    </row>
    <row r="3">
      <c r="A3" s="3" t="inlineStr">
        <is>
          <t>Description of Business</t>
        </is>
      </c>
    </row>
    <row r="4">
      <c r="A4" s="4" t="inlineStr">
        <is>
          <t>Number of business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1" customWidth="1" min="6" max="6"/>
    <col width="21" customWidth="1" min="7" max="7"/>
  </cols>
  <sheetData>
    <row r="1">
      <c r="A1" s="1" t="inlineStr">
        <is>
          <t>Loans and Investments - Investment Portfolio and Concentration of Credit Risk (Details)</t>
        </is>
      </c>
      <c r="B1" s="2" t="inlineStr">
        <is>
          <t>9 Months Ended</t>
        </is>
      </c>
      <c r="C1" s="2" t="inlineStr">
        <is>
          <t>12 Months Ended</t>
        </is>
      </c>
    </row>
    <row r="2">
      <c r="B2" s="2" t="inlineStr">
        <is>
          <t>Sep. 30, 2021USD ($)borrowerloan</t>
        </is>
      </c>
      <c r="C2" s="2" t="inlineStr">
        <is>
          <t>Dec. 31, 2020USD ($)loanborrower</t>
        </is>
      </c>
      <c r="D2" s="2" t="inlineStr">
        <is>
          <t>Jun. 30, 2021USD ($)</t>
        </is>
      </c>
      <c r="E2" s="2" t="inlineStr">
        <is>
          <t>Mar. 31, 2021USD ($)</t>
        </is>
      </c>
      <c r="F2" s="2" t="inlineStr">
        <is>
          <t>Sep. 30, 2020USD ($)</t>
        </is>
      </c>
      <c r="G2" s="2" t="inlineStr">
        <is>
          <t>Jun. 30, 2020USD ($)</t>
        </is>
      </c>
    </row>
    <row r="3">
      <c r="A3" s="3" t="inlineStr">
        <is>
          <t>Loans and Investments</t>
        </is>
      </c>
    </row>
    <row r="4">
      <c r="A4" s="4" t="inlineStr">
        <is>
          <t>Loans and investments, gross</t>
        </is>
      </c>
      <c r="B4" s="6" t="n">
        <v>9169007000</v>
      </c>
      <c r="C4" s="6" t="n">
        <v>5475082000</v>
      </c>
    </row>
    <row r="5">
      <c r="A5" s="4" t="inlineStr">
        <is>
          <t>Allowance for credit losses</t>
        </is>
      </c>
      <c r="B5" s="5" t="n">
        <v>-131534000</v>
      </c>
      <c r="C5" s="5" t="n">
        <v>-148329000</v>
      </c>
      <c r="D5" s="6" t="n">
        <v>-138447000</v>
      </c>
      <c r="F5" s="6" t="n">
        <v>-146745000</v>
      </c>
      <c r="G5" s="6" t="n">
        <v>-152811000</v>
      </c>
    </row>
    <row r="6">
      <c r="A6" s="4" t="inlineStr">
        <is>
          <t>Unearned revenue</t>
        </is>
      </c>
      <c r="B6" s="5" t="n">
        <v>-43683000</v>
      </c>
      <c r="C6" s="5" t="n">
        <v>-40885000</v>
      </c>
    </row>
    <row r="7">
      <c r="A7" s="4" t="inlineStr">
        <is>
          <t>Loans and investments, net</t>
        </is>
      </c>
      <c r="B7" s="6" t="n">
        <v>8993790000</v>
      </c>
      <c r="C7" s="6" t="n">
        <v>5285868000</v>
      </c>
    </row>
    <row r="8">
      <c r="A8" s="4" t="inlineStr">
        <is>
          <t>Percent of Total</t>
        </is>
      </c>
      <c r="B8" s="4" t="inlineStr">
        <is>
          <t>100.00%</t>
        </is>
      </c>
      <c r="C8" s="4" t="inlineStr">
        <is>
          <t>100.00%</t>
        </is>
      </c>
    </row>
    <row r="9">
      <c r="A9" s="4" t="inlineStr">
        <is>
          <t>Loan Count | loan</t>
        </is>
      </c>
      <c r="B9" s="5" t="n">
        <v>476</v>
      </c>
      <c r="C9" s="5" t="n">
        <v>328</v>
      </c>
    </row>
    <row r="10">
      <c r="A10" s="4" t="inlineStr">
        <is>
          <t>Wtd. Avg. Pay Rate (as a percent)</t>
        </is>
      </c>
      <c r="B10" s="4" t="inlineStr">
        <is>
          <t>4.56%</t>
        </is>
      </c>
      <c r="C10" s="4" t="inlineStr">
        <is>
          <t>5.23%</t>
        </is>
      </c>
    </row>
    <row r="11">
      <c r="A11" s="4" t="inlineStr">
        <is>
          <t>Wtd. Avg. Remaining Months to Maturity</t>
        </is>
      </c>
      <c r="B11" s="4" t="inlineStr">
        <is>
          <t>22 months</t>
        </is>
      </c>
      <c r="C11" s="4" t="inlineStr">
        <is>
          <t>19 months 6 days</t>
        </is>
      </c>
    </row>
    <row r="12">
      <c r="A12" s="4" t="inlineStr">
        <is>
          <t>Wtd. Avg. First Dollar LTV Ratio (as percent)</t>
        </is>
      </c>
      <c r="B12" s="4" t="inlineStr">
        <is>
          <t>2.00%</t>
        </is>
      </c>
      <c r="C12" s="4" t="inlineStr">
        <is>
          <t>4.00%</t>
        </is>
      </c>
    </row>
    <row r="13">
      <c r="A13" s="4" t="inlineStr">
        <is>
          <t>Wtd. Avg. Last Dollar LTV Ratio (as percent)</t>
        </is>
      </c>
      <c r="B13" s="4" t="inlineStr">
        <is>
          <t>76.00%</t>
        </is>
      </c>
      <c r="C13" s="4" t="inlineStr">
        <is>
          <t>77.00%</t>
        </is>
      </c>
    </row>
    <row r="14">
      <c r="A14" s="4" t="inlineStr">
        <is>
          <t>Credit risk concentration</t>
        </is>
      </c>
    </row>
    <row r="15">
      <c r="A15" s="3" t="inlineStr">
        <is>
          <t>Loans and Investments</t>
        </is>
      </c>
    </row>
    <row r="16">
      <c r="A16" s="4" t="inlineStr">
        <is>
          <t>Wtd. Avg. First Dollar LTV Ratio (as percent)</t>
        </is>
      </c>
      <c r="B16" s="4" t="inlineStr">
        <is>
          <t>2.00%</t>
        </is>
      </c>
    </row>
    <row r="17">
      <c r="A17" s="4" t="inlineStr">
        <is>
          <t>Wtd. Avg. Last Dollar LTV Ratio (as percent)</t>
        </is>
      </c>
      <c r="B17" s="4" t="inlineStr">
        <is>
          <t>76.00%</t>
        </is>
      </c>
    </row>
    <row r="18">
      <c r="A18" s="4" t="inlineStr">
        <is>
          <t>Credit risk concentration | Single-Family Rental</t>
        </is>
      </c>
    </row>
    <row r="19">
      <c r="A19" s="3" t="inlineStr">
        <is>
          <t>Loans and Investments</t>
        </is>
      </c>
    </row>
    <row r="20">
      <c r="A20" s="4" t="inlineStr">
        <is>
          <t>Percent of Total</t>
        </is>
      </c>
      <c r="B20" s="4" t="inlineStr">
        <is>
          <t>3.00%</t>
        </is>
      </c>
    </row>
    <row r="21">
      <c r="A21" s="4" t="inlineStr">
        <is>
          <t>Wtd. Avg. First Dollar LTV Ratio (as percent)</t>
        </is>
      </c>
      <c r="B21" s="4" t="inlineStr">
        <is>
          <t>0.00%</t>
        </is>
      </c>
    </row>
    <row r="22">
      <c r="A22" s="4" t="inlineStr">
        <is>
          <t>Wtd. Avg. Last Dollar LTV Ratio (as percent)</t>
        </is>
      </c>
      <c r="B22" s="4" t="inlineStr">
        <is>
          <t>63.00%</t>
        </is>
      </c>
    </row>
    <row r="23">
      <c r="A23" s="4" t="inlineStr">
        <is>
          <t>Total assets | Credit risk concentration</t>
        </is>
      </c>
    </row>
    <row r="24">
      <c r="A24" s="3" t="inlineStr">
        <is>
          <t>Loans and Investments</t>
        </is>
      </c>
    </row>
    <row r="25">
      <c r="A25" s="4" t="inlineStr">
        <is>
          <t>Loan Count | loan</t>
        </is>
      </c>
      <c r="B25" s="5" t="n">
        <v>32</v>
      </c>
      <c r="C25" s="5" t="n">
        <v>22</v>
      </c>
    </row>
    <row r="26">
      <c r="A26" s="4" t="inlineStr">
        <is>
          <t>Number of different borrowers | borrower</t>
        </is>
      </c>
      <c r="B26" s="5" t="n">
        <v>5</v>
      </c>
      <c r="C26" s="5" t="n">
        <v>5</v>
      </c>
    </row>
    <row r="27">
      <c r="A27" s="4" t="inlineStr">
        <is>
          <t>Total assets | Credit risk concentration | Five Borrowers</t>
        </is>
      </c>
    </row>
    <row r="28">
      <c r="A28" s="3" t="inlineStr">
        <is>
          <t>Loans and Investments</t>
        </is>
      </c>
    </row>
    <row r="29">
      <c r="A29" s="4" t="inlineStr">
        <is>
          <t>Concentration risk, percentage</t>
        </is>
      </c>
      <c r="B29" s="4" t="inlineStr">
        <is>
          <t>11.00%</t>
        </is>
      </c>
      <c r="C29" s="4" t="inlineStr">
        <is>
          <t>12.00%</t>
        </is>
      </c>
    </row>
    <row r="30">
      <c r="A30" s="4" t="inlineStr">
        <is>
          <t>Bridge loans</t>
        </is>
      </c>
    </row>
    <row r="31">
      <c r="A31" s="3" t="inlineStr">
        <is>
          <t>Loans and Investments</t>
        </is>
      </c>
    </row>
    <row r="32">
      <c r="A32" s="4" t="inlineStr">
        <is>
          <t>Loans and investments, gross</t>
        </is>
      </c>
      <c r="B32" s="6" t="n">
        <v>8696486000</v>
      </c>
      <c r="C32" s="6" t="n">
        <v>5022509000</v>
      </c>
    </row>
    <row r="33">
      <c r="A33" s="4" t="inlineStr">
        <is>
          <t>Percent of Total</t>
        </is>
      </c>
      <c r="B33" s="4" t="inlineStr">
        <is>
          <t>95.00%</t>
        </is>
      </c>
      <c r="C33" s="4" t="inlineStr">
        <is>
          <t>92.00%</t>
        </is>
      </c>
    </row>
    <row r="34">
      <c r="A34" s="4" t="inlineStr">
        <is>
          <t>Loan Count | loan</t>
        </is>
      </c>
      <c r="B34" s="5" t="n">
        <v>423</v>
      </c>
      <c r="C34" s="5" t="n">
        <v>263</v>
      </c>
    </row>
    <row r="35">
      <c r="A35" s="4" t="inlineStr">
        <is>
          <t>Wtd. Avg. Pay Rate (as a percent)</t>
        </is>
      </c>
      <c r="B35" s="4" t="inlineStr">
        <is>
          <t>4.45%</t>
        </is>
      </c>
      <c r="C35" s="4" t="inlineStr">
        <is>
          <t>5.09%</t>
        </is>
      </c>
    </row>
    <row r="36">
      <c r="A36" s="4" t="inlineStr">
        <is>
          <t>Wtd. Avg. Remaining Months to Maturity</t>
        </is>
      </c>
      <c r="B36" s="4" t="inlineStr">
        <is>
          <t>20 months 21 days</t>
        </is>
      </c>
      <c r="C36" s="4" t="inlineStr">
        <is>
          <t>16 months 6 days</t>
        </is>
      </c>
    </row>
    <row r="37">
      <c r="A37" s="4" t="inlineStr">
        <is>
          <t>Wtd. Avg. First Dollar LTV Ratio (as percent)</t>
        </is>
      </c>
      <c r="B37" s="4" t="inlineStr">
        <is>
          <t>0.00%</t>
        </is>
      </c>
      <c r="C37" s="4" t="inlineStr">
        <is>
          <t>0.00%</t>
        </is>
      </c>
    </row>
    <row r="38">
      <c r="A38" s="4" t="inlineStr">
        <is>
          <t>Wtd. Avg. Last Dollar LTV Ratio (as percent)</t>
        </is>
      </c>
      <c r="B38" s="4" t="inlineStr">
        <is>
          <t>76.00%</t>
        </is>
      </c>
      <c r="C38" s="4" t="inlineStr">
        <is>
          <t>76.00%</t>
        </is>
      </c>
    </row>
    <row r="39">
      <c r="A39" s="4" t="inlineStr">
        <is>
          <t>Bridge loans | Single-Family Rental</t>
        </is>
      </c>
    </row>
    <row r="40">
      <c r="A40" s="3" t="inlineStr">
        <is>
          <t>Loans and Investments</t>
        </is>
      </c>
    </row>
    <row r="41">
      <c r="A41" s="4" t="inlineStr">
        <is>
          <t>Number of loans under the loan portfolio | loan</t>
        </is>
      </c>
      <c r="B41" s="5" t="n">
        <v>86</v>
      </c>
      <c r="C41" s="5" t="n">
        <v>38</v>
      </c>
    </row>
    <row r="42">
      <c r="A42" s="4" t="inlineStr">
        <is>
          <t>Total loan commitment</t>
        </is>
      </c>
      <c r="B42" s="6" t="n">
        <v>614300000</v>
      </c>
      <c r="C42" s="6" t="n">
        <v>309200000</v>
      </c>
    </row>
    <row r="43">
      <c r="A43" s="4" t="inlineStr">
        <is>
          <t>Preferred equity investments</t>
        </is>
      </c>
    </row>
    <row r="44">
      <c r="A44" s="3" t="inlineStr">
        <is>
          <t>Loans and Investments</t>
        </is>
      </c>
    </row>
    <row r="45">
      <c r="A45" s="4" t="inlineStr">
        <is>
          <t>Loans and investments, gross</t>
        </is>
      </c>
      <c r="B45" s="6" t="n">
        <v>186705000</v>
      </c>
      <c r="C45" s="6" t="n">
        <v>159242000</v>
      </c>
    </row>
    <row r="46">
      <c r="A46" s="4" t="inlineStr">
        <is>
          <t>Percent of Total</t>
        </is>
      </c>
      <c r="B46" s="4" t="inlineStr">
        <is>
          <t>2.00%</t>
        </is>
      </c>
      <c r="C46" s="4" t="inlineStr">
        <is>
          <t>3.00%</t>
        </is>
      </c>
    </row>
    <row r="47">
      <c r="A47" s="4" t="inlineStr">
        <is>
          <t>Loan Count | loan</t>
        </is>
      </c>
      <c r="B47" s="5" t="n">
        <v>13</v>
      </c>
      <c r="C47" s="5" t="n">
        <v>29</v>
      </c>
    </row>
    <row r="48">
      <c r="A48" s="4" t="inlineStr">
        <is>
          <t>Wtd. Avg. Pay Rate (as a percent)</t>
        </is>
      </c>
      <c r="B48" s="4" t="inlineStr">
        <is>
          <t>6.62%</t>
        </is>
      </c>
      <c r="C48" s="4" t="inlineStr">
        <is>
          <t>7.40%</t>
        </is>
      </c>
    </row>
    <row r="49">
      <c r="A49" s="4" t="inlineStr">
        <is>
          <t>Wtd. Avg. Remaining Months to Maturity</t>
        </is>
      </c>
      <c r="B49" s="4" t="inlineStr">
        <is>
          <t>35 months 6 days</t>
        </is>
      </c>
      <c r="C49" s="4" t="inlineStr">
        <is>
          <t>45 months</t>
        </is>
      </c>
    </row>
    <row r="50">
      <c r="A50" s="4" t="inlineStr">
        <is>
          <t>Wtd. Avg. First Dollar LTV Ratio (as percent)</t>
        </is>
      </c>
      <c r="B50" s="4" t="inlineStr">
        <is>
          <t>59.00%</t>
        </is>
      </c>
      <c r="C50" s="4" t="inlineStr">
        <is>
          <t>32.00%</t>
        </is>
      </c>
    </row>
    <row r="51">
      <c r="A51" s="4" t="inlineStr">
        <is>
          <t>Wtd. Avg. Last Dollar LTV Ratio (as percent)</t>
        </is>
      </c>
      <c r="B51" s="4" t="inlineStr">
        <is>
          <t>89.00%</t>
        </is>
      </c>
      <c r="C51" s="4" t="inlineStr">
        <is>
          <t>82.00%</t>
        </is>
      </c>
    </row>
    <row r="52">
      <c r="A52" s="4" t="inlineStr">
        <is>
          <t>Mezzanine loans</t>
        </is>
      </c>
    </row>
    <row r="53">
      <c r="A53" s="3" t="inlineStr">
        <is>
          <t>Loans and Investments</t>
        </is>
      </c>
    </row>
    <row r="54">
      <c r="A54" s="4" t="inlineStr">
        <is>
          <t>Loans and investments, gross</t>
        </is>
      </c>
      <c r="B54" s="6" t="n">
        <v>256413000</v>
      </c>
      <c r="C54" s="6" t="n">
        <v>224928000</v>
      </c>
    </row>
    <row r="55">
      <c r="A55" s="4" t="inlineStr">
        <is>
          <t>Percent of Total</t>
        </is>
      </c>
      <c r="B55" s="4" t="inlineStr">
        <is>
          <t>3.00%</t>
        </is>
      </c>
      <c r="C55" s="4" t="inlineStr">
        <is>
          <t>4.00%</t>
        </is>
      </c>
    </row>
    <row r="56">
      <c r="A56" s="4" t="inlineStr">
        <is>
          <t>Loan Count | loan</t>
        </is>
      </c>
      <c r="B56" s="5" t="n">
        <v>38</v>
      </c>
      <c r="C56" s="5" t="n">
        <v>14</v>
      </c>
    </row>
    <row r="57">
      <c r="A57" s="4" t="inlineStr">
        <is>
          <t>Wtd. Avg. Pay Rate (as a percent)</t>
        </is>
      </c>
      <c r="B57" s="4" t="inlineStr">
        <is>
          <t>6.83%</t>
        </is>
      </c>
      <c r="C57" s="4" t="inlineStr">
        <is>
          <t>7.07%</t>
        </is>
      </c>
    </row>
    <row r="58">
      <c r="A58" s="4" t="inlineStr">
        <is>
          <t>Wtd. Avg. Remaining Months to Maturity</t>
        </is>
      </c>
      <c r="B58" s="4" t="inlineStr">
        <is>
          <t>53 months 15 days</t>
        </is>
      </c>
      <c r="C58" s="4" t="inlineStr">
        <is>
          <t>49 months 24 days</t>
        </is>
      </c>
    </row>
    <row r="59">
      <c r="A59" s="4" t="inlineStr">
        <is>
          <t>Wtd. Avg. First Dollar LTV Ratio (as percent)</t>
        </is>
      </c>
      <c r="B59" s="4" t="inlineStr">
        <is>
          <t>30.00%</t>
        </is>
      </c>
      <c r="C59" s="4" t="inlineStr">
        <is>
          <t>64.00%</t>
        </is>
      </c>
    </row>
    <row r="60">
      <c r="A60" s="4" t="inlineStr">
        <is>
          <t>Wtd. Avg. Last Dollar LTV Ratio (as percent)</t>
        </is>
      </c>
      <c r="B60" s="4" t="inlineStr">
        <is>
          <t>82.00%</t>
        </is>
      </c>
      <c r="C60" s="4" t="inlineStr">
        <is>
          <t>89.00%</t>
        </is>
      </c>
    </row>
    <row r="61">
      <c r="A61" s="4" t="inlineStr">
        <is>
          <t>Other loans</t>
        </is>
      </c>
    </row>
    <row r="62">
      <c r="A62" s="3" t="inlineStr">
        <is>
          <t>Loans and Investments</t>
        </is>
      </c>
    </row>
    <row r="63">
      <c r="A63" s="4" t="inlineStr">
        <is>
          <t>Loans and investments, gross</t>
        </is>
      </c>
      <c r="B63" s="6" t="n">
        <v>29403000</v>
      </c>
      <c r="C63" s="6" t="n">
        <v>68403000</v>
      </c>
    </row>
    <row r="64">
      <c r="A64" s="4" t="inlineStr">
        <is>
          <t>Percent of Total</t>
        </is>
      </c>
      <c r="B64" s="4" t="inlineStr">
        <is>
          <t>1.00%</t>
        </is>
      </c>
      <c r="C64" s="4" t="inlineStr">
        <is>
          <t>1.00%</t>
        </is>
      </c>
    </row>
    <row r="65">
      <c r="A65" s="4" t="inlineStr">
        <is>
          <t>Loan Count | loan</t>
        </is>
      </c>
      <c r="B65" s="5" t="n">
        <v>2</v>
      </c>
      <c r="C65" s="5" t="n">
        <v>22</v>
      </c>
    </row>
    <row r="66">
      <c r="A66" s="4" t="inlineStr">
        <is>
          <t>Wtd. Avg. Pay Rate (as a percent)</t>
        </is>
      </c>
      <c r="B66" s="4" t="inlineStr">
        <is>
          <t>4.63%</t>
        </is>
      </c>
      <c r="C66" s="4" t="inlineStr">
        <is>
          <t>4.95%</t>
        </is>
      </c>
    </row>
    <row r="67">
      <c r="A67" s="4" t="inlineStr">
        <is>
          <t>Wtd. Avg. Remaining Months to Maturity</t>
        </is>
      </c>
      <c r="B67" s="4" t="inlineStr">
        <is>
          <t>51 months 3 days</t>
        </is>
      </c>
      <c r="C67" s="4" t="inlineStr">
        <is>
          <t>74 months 24 days</t>
        </is>
      </c>
    </row>
    <row r="68">
      <c r="A68" s="4" t="inlineStr">
        <is>
          <t>Wtd. Avg. First Dollar LTV Ratio (as percent)</t>
        </is>
      </c>
      <c r="B68" s="4" t="inlineStr">
        <is>
          <t>0.00%</t>
        </is>
      </c>
      <c r="C68" s="4" t="inlineStr">
        <is>
          <t>0.00%</t>
        </is>
      </c>
    </row>
    <row r="69">
      <c r="A69" s="4" t="inlineStr">
        <is>
          <t>Wtd. Avg. Last Dollar LTV Ratio (as percent)</t>
        </is>
      </c>
      <c r="B69" s="4" t="inlineStr">
        <is>
          <t>69.00%</t>
        </is>
      </c>
      <c r="C69" s="4" t="inlineStr">
        <is>
          <t>69.00%</t>
        </is>
      </c>
    </row>
    <row r="70">
      <c r="A70" s="4" t="inlineStr">
        <is>
          <t>Other loans | Single-Family Rental</t>
        </is>
      </c>
    </row>
    <row r="71">
      <c r="A71" s="3" t="inlineStr">
        <is>
          <t>Loans and Investments</t>
        </is>
      </c>
    </row>
    <row r="72">
      <c r="A72" s="4" t="inlineStr">
        <is>
          <t>Number of loans under the loan portfolio | loan</t>
        </is>
      </c>
      <c r="B72" s="5" t="n">
        <v>2</v>
      </c>
      <c r="C72" s="5" t="n">
        <v>22</v>
      </c>
    </row>
    <row r="73">
      <c r="A73" s="4" t="inlineStr">
        <is>
          <t>Unpaid principal balance, funded</t>
        </is>
      </c>
      <c r="B73" s="6" t="n">
        <v>277300000</v>
      </c>
      <c r="C73" s="6" t="n">
        <v>88100000</v>
      </c>
    </row>
    <row r="74">
      <c r="A74" s="4" t="inlineStr">
        <is>
          <t>Transfer of fixed rate SFR from Structured Business to Agency Business</t>
        </is>
      </c>
      <c r="E74" s="6" t="n">
        <v>21</v>
      </c>
    </row>
    <row r="75">
      <c r="A75" s="4" t="inlineStr">
        <is>
          <t>Transfer of UPB from Structured Business To Agency Business</t>
        </is>
      </c>
      <c r="E75" s="6" t="n">
        <v>65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Risk Ratings and LTV Ratios (Details) - USD ($) $ in Thousands</t>
        </is>
      </c>
      <c r="B1" s="2" t="inlineStr">
        <is>
          <t>9 Months Ended</t>
        </is>
      </c>
      <c r="C1" s="2" t="inlineStr">
        <is>
          <t>12 Months Ended</t>
        </is>
      </c>
    </row>
    <row r="2">
      <c r="B2" s="2" t="inlineStr">
        <is>
          <t>Sep. 30, 2021</t>
        </is>
      </c>
      <c r="C2" s="2" t="inlineStr">
        <is>
          <t>Dec. 31, 2020</t>
        </is>
      </c>
    </row>
    <row r="3">
      <c r="A3" s="3" t="inlineStr">
        <is>
          <t>Loans and Investments</t>
        </is>
      </c>
    </row>
    <row r="4">
      <c r="A4" s="4" t="inlineStr">
        <is>
          <t>Percentage of Portfolio</t>
        </is>
      </c>
      <c r="B4" s="4" t="inlineStr">
        <is>
          <t>100.00%</t>
        </is>
      </c>
      <c r="C4" s="4" t="inlineStr">
        <is>
          <t>100.00%</t>
        </is>
      </c>
    </row>
    <row r="5">
      <c r="A5" s="4" t="inlineStr">
        <is>
          <t>Wtd. Avg. First Dollar LTV Ratio (as percent)</t>
        </is>
      </c>
      <c r="B5" s="4" t="inlineStr">
        <is>
          <t>2.00%</t>
        </is>
      </c>
      <c r="C5" s="4" t="inlineStr">
        <is>
          <t>4.00%</t>
        </is>
      </c>
    </row>
    <row r="6">
      <c r="A6" s="4" t="inlineStr">
        <is>
          <t>Wtd. Avg. Last Dollar LTV Ratio (as percent)</t>
        </is>
      </c>
      <c r="B6" s="4" t="inlineStr">
        <is>
          <t>76.00%</t>
        </is>
      </c>
      <c r="C6" s="4" t="inlineStr">
        <is>
          <t>77.00%</t>
        </is>
      </c>
    </row>
    <row r="7">
      <c r="A7" s="4" t="inlineStr">
        <is>
          <t>Credit risk concentration</t>
        </is>
      </c>
    </row>
    <row r="8">
      <c r="A8" s="3" t="inlineStr">
        <is>
          <t>Loans and Investments</t>
        </is>
      </c>
    </row>
    <row r="9">
      <c r="A9" s="4" t="inlineStr">
        <is>
          <t>Origination Year 2021</t>
        </is>
      </c>
      <c r="B9" s="6" t="n">
        <v>5036453</v>
      </c>
    </row>
    <row r="10">
      <c r="A10" s="4" t="inlineStr">
        <is>
          <t>Origination Year 2020</t>
        </is>
      </c>
      <c r="B10" s="5" t="n">
        <v>2060467</v>
      </c>
    </row>
    <row r="11">
      <c r="A11" s="4" t="inlineStr">
        <is>
          <t>Origination Year 2019</t>
        </is>
      </c>
      <c r="B11" s="5" t="n">
        <v>1354602</v>
      </c>
    </row>
    <row r="12">
      <c r="A12" s="4" t="inlineStr">
        <is>
          <t>Origination Year 2018</t>
        </is>
      </c>
      <c r="B12" s="5" t="n">
        <v>325787</v>
      </c>
    </row>
    <row r="13">
      <c r="A13" s="4" t="inlineStr">
        <is>
          <t>Origination Year 2017</t>
        </is>
      </c>
      <c r="B13" s="5" t="n">
        <v>217973</v>
      </c>
    </row>
    <row r="14">
      <c r="A14" s="4" t="inlineStr">
        <is>
          <t>Origination Year Prior</t>
        </is>
      </c>
      <c r="B14" s="5" t="n">
        <v>173725</v>
      </c>
    </row>
    <row r="15">
      <c r="A15" s="4" t="inlineStr">
        <is>
          <t>Amortized cost basis</t>
        </is>
      </c>
      <c r="B15" s="6" t="n">
        <v>9169007</v>
      </c>
    </row>
    <row r="16">
      <c r="A16" s="4" t="inlineStr">
        <is>
          <t>Wtd. Avg. First Dollar LTV Ratio (as percent)</t>
        </is>
      </c>
      <c r="B16" s="4" t="inlineStr">
        <is>
          <t>2.00%</t>
        </is>
      </c>
    </row>
    <row r="17">
      <c r="A17" s="4" t="inlineStr">
        <is>
          <t>Wtd. Avg. Last Dollar LTV Ratio (as percent)</t>
        </is>
      </c>
      <c r="B17" s="4" t="inlineStr">
        <is>
          <t>76.00%</t>
        </is>
      </c>
    </row>
    <row r="18">
      <c r="A18" s="4" t="inlineStr">
        <is>
          <t>Credit risk concentration | Loans and investments portfolio | New York</t>
        </is>
      </c>
    </row>
    <row r="19">
      <c r="A19" s="3" t="inlineStr">
        <is>
          <t>Loans and Investments</t>
        </is>
      </c>
    </row>
    <row r="20">
      <c r="A20" s="4" t="inlineStr">
        <is>
          <t>Concentration risk, percentage</t>
        </is>
      </c>
      <c r="B20" s="4" t="inlineStr">
        <is>
          <t>15.00%</t>
        </is>
      </c>
      <c r="C20" s="4" t="inlineStr">
        <is>
          <t>19.00%</t>
        </is>
      </c>
    </row>
    <row r="21">
      <c r="A21" s="4" t="inlineStr">
        <is>
          <t>Credit risk concentration | Loans and investments portfolio | Texas</t>
        </is>
      </c>
    </row>
    <row r="22">
      <c r="A22" s="3" t="inlineStr">
        <is>
          <t>Loans and Investments</t>
        </is>
      </c>
    </row>
    <row r="23">
      <c r="A23" s="4" t="inlineStr">
        <is>
          <t>Concentration risk, percentage</t>
        </is>
      </c>
      <c r="B23" s="4" t="inlineStr">
        <is>
          <t>18.00%</t>
        </is>
      </c>
      <c r="C23" s="4" t="inlineStr">
        <is>
          <t>11.00%</t>
        </is>
      </c>
    </row>
    <row r="24">
      <c r="A24" s="4" t="inlineStr">
        <is>
          <t>Credit risk concentration | Multifamily</t>
        </is>
      </c>
    </row>
    <row r="25">
      <c r="A25" s="3" t="inlineStr">
        <is>
          <t>Loans and Investments</t>
        </is>
      </c>
    </row>
    <row r="26">
      <c r="A26" s="4" t="inlineStr">
        <is>
          <t>Origination Year 2021</t>
        </is>
      </c>
      <c r="B26" s="6" t="n">
        <v>4806959</v>
      </c>
    </row>
    <row r="27">
      <c r="A27" s="4" t="inlineStr">
        <is>
          <t>Origination Year 2020</t>
        </is>
      </c>
      <c r="B27" s="5" t="n">
        <v>1857893</v>
      </c>
    </row>
    <row r="28">
      <c r="A28" s="4" t="inlineStr">
        <is>
          <t>Origination Year 2019</t>
        </is>
      </c>
      <c r="B28" s="5" t="n">
        <v>1148978</v>
      </c>
    </row>
    <row r="29">
      <c r="A29" s="4" t="inlineStr">
        <is>
          <t>Origination Year 2018</t>
        </is>
      </c>
      <c r="B29" s="5" t="n">
        <v>201888</v>
      </c>
    </row>
    <row r="30">
      <c r="A30" s="4" t="inlineStr">
        <is>
          <t>Origination Year 2017</t>
        </is>
      </c>
      <c r="B30" s="5" t="n">
        <v>101617</v>
      </c>
    </row>
    <row r="31">
      <c r="A31" s="4" t="inlineStr">
        <is>
          <t>Origination Year Prior</t>
        </is>
      </c>
      <c r="B31" s="5" t="n">
        <v>37676</v>
      </c>
    </row>
    <row r="32">
      <c r="A32" s="4" t="inlineStr">
        <is>
          <t>Amortized cost basis</t>
        </is>
      </c>
      <c r="B32" s="6" t="n">
        <v>8155011</v>
      </c>
    </row>
    <row r="33">
      <c r="A33" s="4" t="inlineStr">
        <is>
          <t>Percentage of Portfolio</t>
        </is>
      </c>
      <c r="B33" s="4" t="inlineStr">
        <is>
          <t>89.00%</t>
        </is>
      </c>
    </row>
    <row r="34">
      <c r="A34" s="4" t="inlineStr">
        <is>
          <t>Wtd. Avg. First Dollar LTV Ratio (as percent)</t>
        </is>
      </c>
      <c r="B34" s="4" t="inlineStr">
        <is>
          <t>2.00%</t>
        </is>
      </c>
    </row>
    <row r="35">
      <c r="A35" s="4" t="inlineStr">
        <is>
          <t>Wtd. Avg. Last Dollar LTV Ratio (as percent)</t>
        </is>
      </c>
      <c r="B35" s="4" t="inlineStr">
        <is>
          <t>76.00%</t>
        </is>
      </c>
    </row>
    <row r="36">
      <c r="A36" s="4" t="inlineStr">
        <is>
          <t>Credit risk concentration | Multifamily | Pass</t>
        </is>
      </c>
    </row>
    <row r="37">
      <c r="A37" s="3" t="inlineStr">
        <is>
          <t>Loans and Investments</t>
        </is>
      </c>
    </row>
    <row r="38">
      <c r="A38" s="4" t="inlineStr">
        <is>
          <t>Origination Year 2021</t>
        </is>
      </c>
      <c r="B38" s="6" t="n">
        <v>3167965</v>
      </c>
    </row>
    <row r="39">
      <c r="A39" s="4" t="inlineStr">
        <is>
          <t>Origination Year 2020</t>
        </is>
      </c>
      <c r="B39" s="5" t="n">
        <v>350623</v>
      </c>
    </row>
    <row r="40">
      <c r="A40" s="4" t="inlineStr">
        <is>
          <t>Origination Year 2019</t>
        </is>
      </c>
      <c r="B40" s="5" t="n">
        <v>185265</v>
      </c>
    </row>
    <row r="41">
      <c r="A41" s="4" t="inlineStr">
        <is>
          <t>Origination Year 2017</t>
        </is>
      </c>
      <c r="B41" s="5" t="n">
        <v>20300</v>
      </c>
    </row>
    <row r="42">
      <c r="A42" s="4" t="inlineStr">
        <is>
          <t>Origination Year Prior</t>
        </is>
      </c>
      <c r="B42" s="5" t="n">
        <v>276</v>
      </c>
    </row>
    <row r="43">
      <c r="A43" s="4" t="inlineStr">
        <is>
          <t>Amortized cost basis</t>
        </is>
      </c>
      <c r="B43" s="5" t="n">
        <v>3724429</v>
      </c>
    </row>
    <row r="44">
      <c r="A44" s="4" t="inlineStr">
        <is>
          <t>Credit risk concentration | Multifamily | Pass/Watch</t>
        </is>
      </c>
    </row>
    <row r="45">
      <c r="A45" s="3" t="inlineStr">
        <is>
          <t>Loans and Investments</t>
        </is>
      </c>
    </row>
    <row r="46">
      <c r="A46" s="4" t="inlineStr">
        <is>
          <t>Origination Year 2021</t>
        </is>
      </c>
      <c r="B46" s="5" t="n">
        <v>1458271</v>
      </c>
    </row>
    <row r="47">
      <c r="A47" s="4" t="inlineStr">
        <is>
          <t>Origination Year 2020</t>
        </is>
      </c>
      <c r="B47" s="5" t="n">
        <v>1077411</v>
      </c>
    </row>
    <row r="48">
      <c r="A48" s="4" t="inlineStr">
        <is>
          <t>Origination Year 2019</t>
        </is>
      </c>
      <c r="B48" s="5" t="n">
        <v>256877</v>
      </c>
    </row>
    <row r="49">
      <c r="A49" s="4" t="inlineStr">
        <is>
          <t>Origination Year 2018</t>
        </is>
      </c>
      <c r="B49" s="5" t="n">
        <v>127255</v>
      </c>
    </row>
    <row r="50">
      <c r="A50" s="4" t="inlineStr">
        <is>
          <t>Origination Year 2017</t>
        </is>
      </c>
      <c r="B50" s="5" t="n">
        <v>32500</v>
      </c>
    </row>
    <row r="51">
      <c r="A51" s="4" t="inlineStr">
        <is>
          <t>Origination Year Prior</t>
        </is>
      </c>
      <c r="B51" s="5" t="n">
        <v>28800</v>
      </c>
    </row>
    <row r="52">
      <c r="A52" s="4" t="inlineStr">
        <is>
          <t>Amortized cost basis</t>
        </is>
      </c>
      <c r="B52" s="5" t="n">
        <v>2981114</v>
      </c>
    </row>
    <row r="53">
      <c r="A53" s="4" t="inlineStr">
        <is>
          <t>Credit risk concentration | Multifamily | Special Mention</t>
        </is>
      </c>
    </row>
    <row r="54">
      <c r="A54" s="3" t="inlineStr">
        <is>
          <t>Loans and Investments</t>
        </is>
      </c>
    </row>
    <row r="55">
      <c r="A55" s="4" t="inlineStr">
        <is>
          <t>Origination Year 2021</t>
        </is>
      </c>
      <c r="B55" s="5" t="n">
        <v>180723</v>
      </c>
    </row>
    <row r="56">
      <c r="A56" s="4" t="inlineStr">
        <is>
          <t>Origination Year 2020</t>
        </is>
      </c>
      <c r="B56" s="5" t="n">
        <v>415519</v>
      </c>
    </row>
    <row r="57">
      <c r="A57" s="4" t="inlineStr">
        <is>
          <t>Origination Year 2019</t>
        </is>
      </c>
      <c r="B57" s="5" t="n">
        <v>617506</v>
      </c>
    </row>
    <row r="58">
      <c r="A58" s="4" t="inlineStr">
        <is>
          <t>Origination Year 2018</t>
        </is>
      </c>
      <c r="B58" s="5" t="n">
        <v>63233</v>
      </c>
    </row>
    <row r="59">
      <c r="A59" s="4" t="inlineStr">
        <is>
          <t>Origination Year Prior</t>
        </is>
      </c>
      <c r="B59" s="5" t="n">
        <v>350</v>
      </c>
    </row>
    <row r="60">
      <c r="A60" s="4" t="inlineStr">
        <is>
          <t>Amortized cost basis</t>
        </is>
      </c>
      <c r="B60" s="5" t="n">
        <v>1277331</v>
      </c>
    </row>
    <row r="61">
      <c r="A61" s="4" t="inlineStr">
        <is>
          <t>Credit risk concentration | Multifamily | Substandard</t>
        </is>
      </c>
    </row>
    <row r="62">
      <c r="A62" s="3" t="inlineStr">
        <is>
          <t>Loans and Investments</t>
        </is>
      </c>
    </row>
    <row r="63">
      <c r="A63" s="4" t="inlineStr">
        <is>
          <t>Origination Year 2020</t>
        </is>
      </c>
      <c r="B63" s="5" t="n">
        <v>14340</v>
      </c>
    </row>
    <row r="64">
      <c r="A64" s="4" t="inlineStr">
        <is>
          <t>Origination Year 2019</t>
        </is>
      </c>
      <c r="B64" s="5" t="n">
        <v>89330</v>
      </c>
    </row>
    <row r="65">
      <c r="A65" s="4" t="inlineStr">
        <is>
          <t>Origination Year 2018</t>
        </is>
      </c>
      <c r="B65" s="5" t="n">
        <v>11400</v>
      </c>
    </row>
    <row r="66">
      <c r="A66" s="4" t="inlineStr">
        <is>
          <t>Origination Year 2017</t>
        </is>
      </c>
      <c r="B66" s="5" t="n">
        <v>31117</v>
      </c>
    </row>
    <row r="67">
      <c r="A67" s="4" t="inlineStr">
        <is>
          <t>Origination Year Prior</t>
        </is>
      </c>
      <c r="B67" s="5" t="n">
        <v>8250</v>
      </c>
    </row>
    <row r="68">
      <c r="A68" s="4" t="inlineStr">
        <is>
          <t>Amortized cost basis</t>
        </is>
      </c>
      <c r="B68" s="5" t="n">
        <v>154437</v>
      </c>
    </row>
    <row r="69">
      <c r="A69" s="4" t="inlineStr">
        <is>
          <t>Credit risk concentration | Multifamily | Doubtful</t>
        </is>
      </c>
    </row>
    <row r="70">
      <c r="A70" s="3" t="inlineStr">
        <is>
          <t>Loans and Investments</t>
        </is>
      </c>
    </row>
    <row r="71">
      <c r="A71" s="4" t="inlineStr">
        <is>
          <t>Origination Year 2017</t>
        </is>
      </c>
      <c r="B71" s="5" t="n">
        <v>17700</v>
      </c>
    </row>
    <row r="72">
      <c r="A72" s="4" t="inlineStr">
        <is>
          <t>Amortized cost basis</t>
        </is>
      </c>
      <c r="B72" s="5" t="n">
        <v>17700</v>
      </c>
    </row>
    <row r="73">
      <c r="A73" s="4" t="inlineStr">
        <is>
          <t>Credit risk concentration | Land</t>
        </is>
      </c>
    </row>
    <row r="74">
      <c r="A74" s="3" t="inlineStr">
        <is>
          <t>Loans and Investments</t>
        </is>
      </c>
    </row>
    <row r="75">
      <c r="A75" s="4" t="inlineStr">
        <is>
          <t>Origination Year 2020</t>
        </is>
      </c>
      <c r="B75" s="5" t="n">
        <v>79118</v>
      </c>
    </row>
    <row r="76">
      <c r="A76" s="4" t="inlineStr">
        <is>
          <t>Origination Year 2019</t>
        </is>
      </c>
      <c r="B76" s="5" t="n">
        <v>19524</v>
      </c>
    </row>
    <row r="77">
      <c r="A77" s="4" t="inlineStr">
        <is>
          <t>Origination Year 2017</t>
        </is>
      </c>
      <c r="B77" s="5" t="n">
        <v>19975</v>
      </c>
    </row>
    <row r="78">
      <c r="A78" s="4" t="inlineStr">
        <is>
          <t>Origination Year Prior</t>
        </is>
      </c>
      <c r="B78" s="5" t="n">
        <v>127928</v>
      </c>
    </row>
    <row r="79">
      <c r="A79" s="4" t="inlineStr">
        <is>
          <t>Amortized cost basis</t>
        </is>
      </c>
      <c r="B79" s="6" t="n">
        <v>246545</v>
      </c>
    </row>
    <row r="80">
      <c r="A80" s="4" t="inlineStr">
        <is>
          <t>Percentage of Portfolio</t>
        </is>
      </c>
      <c r="B80" s="4" t="inlineStr">
        <is>
          <t>3.00%</t>
        </is>
      </c>
    </row>
    <row r="81">
      <c r="A81" s="4" t="inlineStr">
        <is>
          <t>Wtd. Avg. First Dollar LTV Ratio (as percent)</t>
        </is>
      </c>
      <c r="B81" s="4" t="inlineStr">
        <is>
          <t>0.00%</t>
        </is>
      </c>
    </row>
    <row r="82">
      <c r="A82" s="4" t="inlineStr">
        <is>
          <t>Wtd. Avg. Last Dollar LTV Ratio (as percent)</t>
        </is>
      </c>
      <c r="B82" s="4" t="inlineStr">
        <is>
          <t>95.00%</t>
        </is>
      </c>
    </row>
    <row r="83">
      <c r="A83" s="4" t="inlineStr">
        <is>
          <t>Credit risk concentration | Land | Special Mention</t>
        </is>
      </c>
    </row>
    <row r="84">
      <c r="A84" s="3" t="inlineStr">
        <is>
          <t>Loans and Investments</t>
        </is>
      </c>
    </row>
    <row r="85">
      <c r="A85" s="4" t="inlineStr">
        <is>
          <t>Origination Year 2020</t>
        </is>
      </c>
      <c r="B85" s="6" t="n">
        <v>8100</v>
      </c>
    </row>
    <row r="86">
      <c r="A86" s="4" t="inlineStr">
        <is>
          <t>Amortized cost basis</t>
        </is>
      </c>
      <c r="B86" s="5" t="n">
        <v>8100</v>
      </c>
    </row>
    <row r="87">
      <c r="A87" s="4" t="inlineStr">
        <is>
          <t>Credit risk concentration | Land | Substandard</t>
        </is>
      </c>
    </row>
    <row r="88">
      <c r="A88" s="3" t="inlineStr">
        <is>
          <t>Loans and Investments</t>
        </is>
      </c>
    </row>
    <row r="89">
      <c r="A89" s="4" t="inlineStr">
        <is>
          <t>Origination Year 2020</t>
        </is>
      </c>
      <c r="B89" s="5" t="n">
        <v>71018</v>
      </c>
    </row>
    <row r="90">
      <c r="A90" s="4" t="inlineStr">
        <is>
          <t>Origination Year 2019</t>
        </is>
      </c>
      <c r="B90" s="5" t="n">
        <v>19524</v>
      </c>
    </row>
    <row r="91">
      <c r="A91" s="4" t="inlineStr">
        <is>
          <t>Origination Year 2017</t>
        </is>
      </c>
      <c r="B91" s="5" t="n">
        <v>19975</v>
      </c>
    </row>
    <row r="92">
      <c r="A92" s="4" t="inlineStr">
        <is>
          <t>Origination Year Prior</t>
        </is>
      </c>
      <c r="B92" s="5" t="n">
        <v>127928</v>
      </c>
    </row>
    <row r="93">
      <c r="A93" s="4" t="inlineStr">
        <is>
          <t>Amortized cost basis</t>
        </is>
      </c>
      <c r="B93" s="5" t="n">
        <v>238445</v>
      </c>
    </row>
    <row r="94">
      <c r="A94" s="4" t="inlineStr">
        <is>
          <t>Credit risk concentration | Healthcare</t>
        </is>
      </c>
    </row>
    <row r="95">
      <c r="A95" s="3" t="inlineStr">
        <is>
          <t>Loans and Investments</t>
        </is>
      </c>
    </row>
    <row r="96">
      <c r="A96" s="4" t="inlineStr">
        <is>
          <t>Origination Year 2019</t>
        </is>
      </c>
      <c r="B96" s="5" t="n">
        <v>65819</v>
      </c>
    </row>
    <row r="97">
      <c r="A97" s="4" t="inlineStr">
        <is>
          <t>Origination Year 2018</t>
        </is>
      </c>
      <c r="B97" s="5" t="n">
        <v>41500</v>
      </c>
    </row>
    <row r="98">
      <c r="A98" s="4" t="inlineStr">
        <is>
          <t>Origination Year 2017</t>
        </is>
      </c>
      <c r="B98" s="5" t="n">
        <v>39650</v>
      </c>
    </row>
    <row r="99">
      <c r="A99" s="4" t="inlineStr">
        <is>
          <t>Amortized cost basis</t>
        </is>
      </c>
      <c r="B99" s="6" t="n">
        <v>146969</v>
      </c>
    </row>
    <row r="100">
      <c r="A100" s="4" t="inlineStr">
        <is>
          <t>Percentage of Portfolio</t>
        </is>
      </c>
      <c r="B100" s="4" t="inlineStr">
        <is>
          <t>2.00%</t>
        </is>
      </c>
    </row>
    <row r="101">
      <c r="A101" s="4" t="inlineStr">
        <is>
          <t>Wtd. Avg. First Dollar LTV Ratio (as percent)</t>
        </is>
      </c>
      <c r="B101" s="4" t="inlineStr">
        <is>
          <t>0.00%</t>
        </is>
      </c>
    </row>
    <row r="102">
      <c r="A102" s="4" t="inlineStr">
        <is>
          <t>Wtd. Avg. Last Dollar LTV Ratio (as percent)</t>
        </is>
      </c>
      <c r="B102" s="4" t="inlineStr">
        <is>
          <t>79.00%</t>
        </is>
      </c>
    </row>
    <row r="103">
      <c r="A103" s="4" t="inlineStr">
        <is>
          <t>Credit risk concentration | Healthcare | Pass/Watch</t>
        </is>
      </c>
    </row>
    <row r="104">
      <c r="A104" s="3" t="inlineStr">
        <is>
          <t>Loans and Investments</t>
        </is>
      </c>
    </row>
    <row r="105">
      <c r="A105" s="4" t="inlineStr">
        <is>
          <t>Origination Year 2018</t>
        </is>
      </c>
      <c r="B105" s="6" t="n">
        <v>26850</v>
      </c>
    </row>
    <row r="106">
      <c r="A106" s="4" t="inlineStr">
        <is>
          <t>Amortized cost basis</t>
        </is>
      </c>
      <c r="B106" s="5" t="n">
        <v>26850</v>
      </c>
    </row>
    <row r="107">
      <c r="A107" s="4" t="inlineStr">
        <is>
          <t>Credit risk concentration | Healthcare | Special Mention</t>
        </is>
      </c>
    </row>
    <row r="108">
      <c r="A108" s="3" t="inlineStr">
        <is>
          <t>Loans and Investments</t>
        </is>
      </c>
    </row>
    <row r="109">
      <c r="A109" s="4" t="inlineStr">
        <is>
          <t>Origination Year 2019</t>
        </is>
      </c>
      <c r="B109" s="5" t="n">
        <v>65819</v>
      </c>
    </row>
    <row r="110">
      <c r="A110" s="4" t="inlineStr">
        <is>
          <t>Origination Year 2018</t>
        </is>
      </c>
      <c r="B110" s="5" t="n">
        <v>14650</v>
      </c>
    </row>
    <row r="111">
      <c r="A111" s="4" t="inlineStr">
        <is>
          <t>Origination Year 2017</t>
        </is>
      </c>
      <c r="B111" s="5" t="n">
        <v>39650</v>
      </c>
    </row>
    <row r="112">
      <c r="A112" s="4" t="inlineStr">
        <is>
          <t>Amortized cost basis</t>
        </is>
      </c>
      <c r="B112" s="5" t="n">
        <v>120119</v>
      </c>
    </row>
    <row r="113">
      <c r="A113" s="4" t="inlineStr">
        <is>
          <t>Credit risk concentration | Student Housing</t>
        </is>
      </c>
    </row>
    <row r="114">
      <c r="A114" s="3" t="inlineStr">
        <is>
          <t>Loans and Investments</t>
        </is>
      </c>
    </row>
    <row r="115">
      <c r="A115" s="4" t="inlineStr">
        <is>
          <t>Origination Year 2021</t>
        </is>
      </c>
      <c r="B115" s="5" t="n">
        <v>25700</v>
      </c>
    </row>
    <row r="116">
      <c r="A116" s="4" t="inlineStr">
        <is>
          <t>Origination Year 2020</t>
        </is>
      </c>
      <c r="B116" s="5" t="n">
        <v>23500</v>
      </c>
    </row>
    <row r="117">
      <c r="A117" s="4" t="inlineStr">
        <is>
          <t>Origination Year 2019</t>
        </is>
      </c>
      <c r="B117" s="5" t="n">
        <v>31100</v>
      </c>
    </row>
    <row r="118">
      <c r="A118" s="4" t="inlineStr">
        <is>
          <t>Origination Year 2018</t>
        </is>
      </c>
      <c r="B118" s="5" t="n">
        <v>13000</v>
      </c>
    </row>
    <row r="119">
      <c r="A119" s="4" t="inlineStr">
        <is>
          <t>Amortized cost basis</t>
        </is>
      </c>
      <c r="B119" s="6" t="n">
        <v>93300</v>
      </c>
    </row>
    <row r="120">
      <c r="A120" s="4" t="inlineStr">
        <is>
          <t>Percentage of Portfolio</t>
        </is>
      </c>
      <c r="B120" s="4" t="inlineStr">
        <is>
          <t>1.00%</t>
        </is>
      </c>
    </row>
    <row r="121">
      <c r="A121" s="4" t="inlineStr">
        <is>
          <t>Wtd. Avg. First Dollar LTV Ratio (as percent)</t>
        </is>
      </c>
      <c r="B121" s="4" t="inlineStr">
        <is>
          <t>19.00%</t>
        </is>
      </c>
    </row>
    <row r="122">
      <c r="A122" s="4" t="inlineStr">
        <is>
          <t>Wtd. Avg. Last Dollar LTV Ratio (as percent)</t>
        </is>
      </c>
      <c r="B122" s="4" t="inlineStr">
        <is>
          <t>71.00%</t>
        </is>
      </c>
    </row>
    <row r="123">
      <c r="A123" s="4" t="inlineStr">
        <is>
          <t>Credit risk concentration | Student Housing | Pass</t>
        </is>
      </c>
    </row>
    <row r="124">
      <c r="A124" s="3" t="inlineStr">
        <is>
          <t>Loans and Investments</t>
        </is>
      </c>
    </row>
    <row r="125">
      <c r="A125" s="4" t="inlineStr">
        <is>
          <t>Origination Year 2021</t>
        </is>
      </c>
      <c r="B125" s="6" t="n">
        <v>25700</v>
      </c>
    </row>
    <row r="126">
      <c r="A126" s="4" t="inlineStr">
        <is>
          <t>Amortized cost basis</t>
        </is>
      </c>
      <c r="B126" s="5" t="n">
        <v>25700</v>
      </c>
    </row>
    <row r="127">
      <c r="A127" s="4" t="inlineStr">
        <is>
          <t>Credit risk concentration | Student Housing | Special Mention</t>
        </is>
      </c>
    </row>
    <row r="128">
      <c r="A128" s="3" t="inlineStr">
        <is>
          <t>Loans and Investments</t>
        </is>
      </c>
    </row>
    <row r="129">
      <c r="A129" s="4" t="inlineStr">
        <is>
          <t>Origination Year 2019</t>
        </is>
      </c>
      <c r="B129" s="5" t="n">
        <v>31100</v>
      </c>
    </row>
    <row r="130">
      <c r="A130" s="4" t="inlineStr">
        <is>
          <t>Amortized cost basis</t>
        </is>
      </c>
      <c r="B130" s="5" t="n">
        <v>31100</v>
      </c>
    </row>
    <row r="131">
      <c r="A131" s="4" t="inlineStr">
        <is>
          <t>Credit risk concentration | Student Housing | Substandard</t>
        </is>
      </c>
    </row>
    <row r="132">
      <c r="A132" s="3" t="inlineStr">
        <is>
          <t>Loans and Investments</t>
        </is>
      </c>
    </row>
    <row r="133">
      <c r="A133" s="4" t="inlineStr">
        <is>
          <t>Origination Year 2020</t>
        </is>
      </c>
      <c r="B133" s="5" t="n">
        <v>23500</v>
      </c>
    </row>
    <row r="134">
      <c r="A134" s="4" t="inlineStr">
        <is>
          <t>Origination Year 2018</t>
        </is>
      </c>
      <c r="B134" s="5" t="n">
        <v>13000</v>
      </c>
    </row>
    <row r="135">
      <c r="A135" s="4" t="inlineStr">
        <is>
          <t>Amortized cost basis</t>
        </is>
      </c>
      <c r="B135" s="5" t="n">
        <v>36500</v>
      </c>
    </row>
    <row r="136">
      <c r="A136" s="4" t="inlineStr">
        <is>
          <t>Credit risk concentration | Office</t>
        </is>
      </c>
    </row>
    <row r="137">
      <c r="A137" s="3" t="inlineStr">
        <is>
          <t>Loans and Investments</t>
        </is>
      </c>
    </row>
    <row r="138">
      <c r="A138" s="4" t="inlineStr">
        <is>
          <t>Origination Year 2020</t>
        </is>
      </c>
      <c r="B138" s="5" t="n">
        <v>35410</v>
      </c>
    </row>
    <row r="139">
      <c r="A139" s="4" t="inlineStr">
        <is>
          <t>Origination Year 2018</t>
        </is>
      </c>
      <c r="B139" s="5" t="n">
        <v>42799</v>
      </c>
    </row>
    <row r="140">
      <c r="A140" s="4" t="inlineStr">
        <is>
          <t>Origination Year 2017</t>
        </is>
      </c>
      <c r="B140" s="5" t="n">
        <v>43151</v>
      </c>
    </row>
    <row r="141">
      <c r="A141" s="4" t="inlineStr">
        <is>
          <t>Origination Year Prior</t>
        </is>
      </c>
      <c r="B141" s="5" t="n">
        <v>2976</v>
      </c>
    </row>
    <row r="142">
      <c r="A142" s="4" t="inlineStr">
        <is>
          <t>Amortized cost basis</t>
        </is>
      </c>
      <c r="B142" s="6" t="n">
        <v>124336</v>
      </c>
    </row>
    <row r="143">
      <c r="A143" s="4" t="inlineStr">
        <is>
          <t>Percentage of Portfolio</t>
        </is>
      </c>
      <c r="B143" s="4" t="inlineStr">
        <is>
          <t>1.00%</t>
        </is>
      </c>
    </row>
    <row r="144">
      <c r="A144" s="4" t="inlineStr">
        <is>
          <t>Wtd. Avg. First Dollar LTV Ratio (as percent)</t>
        </is>
      </c>
      <c r="B144" s="4" t="inlineStr">
        <is>
          <t>0.00%</t>
        </is>
      </c>
    </row>
    <row r="145">
      <c r="A145" s="4" t="inlineStr">
        <is>
          <t>Wtd. Avg. Last Dollar LTV Ratio (as percent)</t>
        </is>
      </c>
      <c r="B145" s="4" t="inlineStr">
        <is>
          <t>83.00%</t>
        </is>
      </c>
    </row>
    <row r="146">
      <c r="A146" s="4" t="inlineStr">
        <is>
          <t>Credit risk concentration | Office | Special Mention</t>
        </is>
      </c>
    </row>
    <row r="147">
      <c r="A147" s="3" t="inlineStr">
        <is>
          <t>Loans and Investments</t>
        </is>
      </c>
    </row>
    <row r="148">
      <c r="A148" s="4" t="inlineStr">
        <is>
          <t>Origination Year 2020</t>
        </is>
      </c>
      <c r="B148" s="6" t="n">
        <v>35410</v>
      </c>
    </row>
    <row r="149">
      <c r="A149" s="4" t="inlineStr">
        <is>
          <t>Origination Year 2018</t>
        </is>
      </c>
      <c r="B149" s="5" t="n">
        <v>42799</v>
      </c>
    </row>
    <row r="150">
      <c r="A150" s="4" t="inlineStr">
        <is>
          <t>Origination Year 2017</t>
        </is>
      </c>
      <c r="B150" s="5" t="n">
        <v>43151</v>
      </c>
    </row>
    <row r="151">
      <c r="A151" s="4" t="inlineStr">
        <is>
          <t>Origination Year Prior</t>
        </is>
      </c>
      <c r="B151" s="5" t="n">
        <v>2096</v>
      </c>
    </row>
    <row r="152">
      <c r="A152" s="4" t="inlineStr">
        <is>
          <t>Amortized cost basis</t>
        </is>
      </c>
      <c r="B152" s="5" t="n">
        <v>123456</v>
      </c>
    </row>
    <row r="153">
      <c r="A153" s="4" t="inlineStr">
        <is>
          <t>Credit risk concentration | Office | Doubtful</t>
        </is>
      </c>
    </row>
    <row r="154">
      <c r="A154" s="3" t="inlineStr">
        <is>
          <t>Loans and Investments</t>
        </is>
      </c>
    </row>
    <row r="155">
      <c r="A155" s="4" t="inlineStr">
        <is>
          <t>Origination Year Prior</t>
        </is>
      </c>
      <c r="B155" s="5" t="n">
        <v>880</v>
      </c>
    </row>
    <row r="156">
      <c r="A156" s="4" t="inlineStr">
        <is>
          <t>Amortized cost basis</t>
        </is>
      </c>
      <c r="B156" s="5" t="n">
        <v>880</v>
      </c>
    </row>
    <row r="157">
      <c r="A157" s="4" t="inlineStr">
        <is>
          <t>Credit risk concentration | Retail</t>
        </is>
      </c>
    </row>
    <row r="158">
      <c r="A158" s="3" t="inlineStr">
        <is>
          <t>Loans and Investments</t>
        </is>
      </c>
    </row>
    <row r="159">
      <c r="A159" s="4" t="inlineStr">
        <is>
          <t>Origination Year 2019</t>
        </is>
      </c>
      <c r="B159" s="5" t="n">
        <v>4000</v>
      </c>
    </row>
    <row r="160">
      <c r="A160" s="4" t="inlineStr">
        <is>
          <t>Origination Year 2018</t>
        </is>
      </c>
      <c r="B160" s="5" t="n">
        <v>26600</v>
      </c>
    </row>
    <row r="161">
      <c r="A161" s="4" t="inlineStr">
        <is>
          <t>Origination Year Prior</t>
        </is>
      </c>
      <c r="B161" s="5" t="n">
        <v>3445</v>
      </c>
    </row>
    <row r="162">
      <c r="A162" s="4" t="inlineStr">
        <is>
          <t>Amortized cost basis</t>
        </is>
      </c>
      <c r="B162" s="6" t="n">
        <v>34045</v>
      </c>
    </row>
    <row r="163">
      <c r="A163" s="4" t="inlineStr">
        <is>
          <t>Percentage of Portfolio</t>
        </is>
      </c>
      <c r="B163" s="4" t="inlineStr">
        <is>
          <t>1.00%</t>
        </is>
      </c>
    </row>
    <row r="164">
      <c r="A164" s="4" t="inlineStr">
        <is>
          <t>Wtd. Avg. First Dollar LTV Ratio (as percent)</t>
        </is>
      </c>
      <c r="B164" s="4" t="inlineStr">
        <is>
          <t>9.00%</t>
        </is>
      </c>
    </row>
    <row r="165">
      <c r="A165" s="4" t="inlineStr">
        <is>
          <t>Wtd. Avg. Last Dollar LTV Ratio (as percent)</t>
        </is>
      </c>
      <c r="B165" s="4" t="inlineStr">
        <is>
          <t>72.00%</t>
        </is>
      </c>
    </row>
    <row r="166">
      <c r="A166" s="4" t="inlineStr">
        <is>
          <t>Credit risk concentration | Retail | Pass</t>
        </is>
      </c>
    </row>
    <row r="167">
      <c r="A167" s="3" t="inlineStr">
        <is>
          <t>Loans and Investments</t>
        </is>
      </c>
    </row>
    <row r="168">
      <c r="A168" s="4" t="inlineStr">
        <is>
          <t>Origination Year 2019</t>
        </is>
      </c>
      <c r="B168" s="6" t="n">
        <v>4000</v>
      </c>
    </row>
    <row r="169">
      <c r="A169" s="4" t="inlineStr">
        <is>
          <t>Amortized cost basis</t>
        </is>
      </c>
      <c r="B169" s="5" t="n">
        <v>4000</v>
      </c>
    </row>
    <row r="170">
      <c r="A170" s="4" t="inlineStr">
        <is>
          <t>Credit risk concentration | Retail | Special Mention</t>
        </is>
      </c>
    </row>
    <row r="171">
      <c r="A171" s="3" t="inlineStr">
        <is>
          <t>Loans and Investments</t>
        </is>
      </c>
    </row>
    <row r="172">
      <c r="A172" s="4" t="inlineStr">
        <is>
          <t>Origination Year 2018</t>
        </is>
      </c>
      <c r="B172" s="5" t="n">
        <v>26600</v>
      </c>
    </row>
    <row r="173">
      <c r="A173" s="4" t="inlineStr">
        <is>
          <t>Amortized cost basis</t>
        </is>
      </c>
      <c r="B173" s="5" t="n">
        <v>26600</v>
      </c>
    </row>
    <row r="174">
      <c r="A174" s="4" t="inlineStr">
        <is>
          <t>Credit risk concentration | Retail | Substandard</t>
        </is>
      </c>
    </row>
    <row r="175">
      <c r="A175" s="3" t="inlineStr">
        <is>
          <t>Loans and Investments</t>
        </is>
      </c>
    </row>
    <row r="176">
      <c r="A176" s="4" t="inlineStr">
        <is>
          <t>Origination Year Prior</t>
        </is>
      </c>
      <c r="B176" s="5" t="n">
        <v>3445</v>
      </c>
    </row>
    <row r="177">
      <c r="A177" s="4" t="inlineStr">
        <is>
          <t>Amortized cost basis</t>
        </is>
      </c>
      <c r="B177" s="5" t="n">
        <v>3445</v>
      </c>
    </row>
    <row r="178">
      <c r="A178" s="4" t="inlineStr">
        <is>
          <t>Credit risk concentration | Single-Family Rental</t>
        </is>
      </c>
    </row>
    <row r="179">
      <c r="A179" s="3" t="inlineStr">
        <is>
          <t>Loans and Investments</t>
        </is>
      </c>
    </row>
    <row r="180">
      <c r="A180" s="4" t="inlineStr">
        <is>
          <t>Origination Year 2021</t>
        </is>
      </c>
      <c r="B180" s="5" t="n">
        <v>203794</v>
      </c>
    </row>
    <row r="181">
      <c r="A181" s="4" t="inlineStr">
        <is>
          <t>Origination Year 2020</t>
        </is>
      </c>
      <c r="B181" s="5" t="n">
        <v>58700</v>
      </c>
    </row>
    <row r="182">
      <c r="A182" s="4" t="inlineStr">
        <is>
          <t>Origination Year 2019</t>
        </is>
      </c>
      <c r="B182" s="5" t="n">
        <v>44181</v>
      </c>
    </row>
    <row r="183">
      <c r="A183" s="4" t="inlineStr">
        <is>
          <t>Amortized cost basis</t>
        </is>
      </c>
      <c r="B183" s="6" t="n">
        <v>306675</v>
      </c>
    </row>
    <row r="184">
      <c r="A184" s="4" t="inlineStr">
        <is>
          <t>Percentage of Portfolio</t>
        </is>
      </c>
      <c r="B184" s="4" t="inlineStr">
        <is>
          <t>3.00%</t>
        </is>
      </c>
    </row>
    <row r="185">
      <c r="A185" s="4" t="inlineStr">
        <is>
          <t>Wtd. Avg. First Dollar LTV Ratio (as percent)</t>
        </is>
      </c>
      <c r="B185" s="4" t="inlineStr">
        <is>
          <t>0.00%</t>
        </is>
      </c>
    </row>
    <row r="186">
      <c r="A186" s="4" t="inlineStr">
        <is>
          <t>Wtd. Avg. Last Dollar LTV Ratio (as percent)</t>
        </is>
      </c>
      <c r="B186" s="4" t="inlineStr">
        <is>
          <t>63.00%</t>
        </is>
      </c>
    </row>
    <row r="187">
      <c r="A187" s="4" t="inlineStr">
        <is>
          <t>Credit risk concentration | Single-Family Rental | Pass</t>
        </is>
      </c>
    </row>
    <row r="188">
      <c r="A188" s="3" t="inlineStr">
        <is>
          <t>Loans and Investments</t>
        </is>
      </c>
    </row>
    <row r="189">
      <c r="A189" s="4" t="inlineStr">
        <is>
          <t>Origination Year 2021</t>
        </is>
      </c>
      <c r="B189" s="6" t="n">
        <v>30777</v>
      </c>
    </row>
    <row r="190">
      <c r="A190" s="4" t="inlineStr">
        <is>
          <t>Origination Year 2020</t>
        </is>
      </c>
      <c r="B190" s="5" t="n">
        <v>3165</v>
      </c>
    </row>
    <row r="191">
      <c r="A191" s="4" t="inlineStr">
        <is>
          <t>Origination Year 2019</t>
        </is>
      </c>
      <c r="B191" s="5" t="n">
        <v>44181</v>
      </c>
    </row>
    <row r="192">
      <c r="A192" s="4" t="inlineStr">
        <is>
          <t>Amortized cost basis</t>
        </is>
      </c>
      <c r="B192" s="5" t="n">
        <v>78123</v>
      </c>
    </row>
    <row r="193">
      <c r="A193" s="4" t="inlineStr">
        <is>
          <t>Credit risk concentration | Single-Family Rental | Pass/Watch</t>
        </is>
      </c>
    </row>
    <row r="194">
      <c r="A194" s="3" t="inlineStr">
        <is>
          <t>Loans and Investments</t>
        </is>
      </c>
    </row>
    <row r="195">
      <c r="A195" s="4" t="inlineStr">
        <is>
          <t>Origination Year 2021</t>
        </is>
      </c>
      <c r="B195" s="5" t="n">
        <v>169677</v>
      </c>
    </row>
    <row r="196">
      <c r="A196" s="4" t="inlineStr">
        <is>
          <t>Origination Year 2020</t>
        </is>
      </c>
      <c r="B196" s="5" t="n">
        <v>26813</v>
      </c>
    </row>
    <row r="197">
      <c r="A197" s="4" t="inlineStr">
        <is>
          <t>Amortized cost basis</t>
        </is>
      </c>
      <c r="B197" s="5" t="n">
        <v>196490</v>
      </c>
    </row>
    <row r="198">
      <c r="A198" s="4" t="inlineStr">
        <is>
          <t>Credit risk concentration | Single-Family Rental | Special Mention</t>
        </is>
      </c>
    </row>
    <row r="199">
      <c r="A199" s="3" t="inlineStr">
        <is>
          <t>Loans and Investments</t>
        </is>
      </c>
    </row>
    <row r="200">
      <c r="A200" s="4" t="inlineStr">
        <is>
          <t>Origination Year 2021</t>
        </is>
      </c>
      <c r="B200" s="5" t="n">
        <v>3340</v>
      </c>
    </row>
    <row r="201">
      <c r="A201" s="4" t="inlineStr">
        <is>
          <t>Origination Year 2020</t>
        </is>
      </c>
      <c r="B201" s="5" t="n">
        <v>28722</v>
      </c>
    </row>
    <row r="202">
      <c r="A202" s="4" t="inlineStr">
        <is>
          <t>Amortized cost basis</t>
        </is>
      </c>
      <c r="B202" s="5" t="n">
        <v>32062</v>
      </c>
    </row>
    <row r="203">
      <c r="A203" s="4" t="inlineStr">
        <is>
          <t>Credit risk concentration | Hotel</t>
        </is>
      </c>
    </row>
    <row r="204">
      <c r="A204" s="3" t="inlineStr">
        <is>
          <t>Loans and Investments</t>
        </is>
      </c>
    </row>
    <row r="205">
      <c r="A205" s="4" t="inlineStr">
        <is>
          <t>Origination Year 2020</t>
        </is>
      </c>
      <c r="B205" s="5" t="n">
        <v>5846</v>
      </c>
    </row>
    <row r="206">
      <c r="A206" s="4" t="inlineStr">
        <is>
          <t>Origination Year 2019</t>
        </is>
      </c>
      <c r="B206" s="5" t="n">
        <v>41000</v>
      </c>
    </row>
    <row r="207">
      <c r="A207" s="4" t="inlineStr">
        <is>
          <t>Amortized cost basis</t>
        </is>
      </c>
      <c r="B207" s="6" t="n">
        <v>46846</v>
      </c>
    </row>
    <row r="208">
      <c r="A208" s="4" t="inlineStr">
        <is>
          <t>Percentage of Portfolio</t>
        </is>
      </c>
      <c r="B208" s="4" t="inlineStr">
        <is>
          <t>1.00%</t>
        </is>
      </c>
    </row>
    <row r="209">
      <c r="A209" s="4" t="inlineStr">
        <is>
          <t>Wtd. Avg. First Dollar LTV Ratio (as percent)</t>
        </is>
      </c>
      <c r="B209" s="4" t="inlineStr">
        <is>
          <t>0.00%</t>
        </is>
      </c>
    </row>
    <row r="210">
      <c r="A210" s="4" t="inlineStr">
        <is>
          <t>Wtd. Avg. Last Dollar LTV Ratio (as percent)</t>
        </is>
      </c>
      <c r="B210" s="4" t="inlineStr">
        <is>
          <t>75.00%</t>
        </is>
      </c>
    </row>
    <row r="211">
      <c r="A211" s="4" t="inlineStr">
        <is>
          <t>Credit risk concentration | Hotel | Pass/Watch</t>
        </is>
      </c>
    </row>
    <row r="212">
      <c r="A212" s="3" t="inlineStr">
        <is>
          <t>Loans and Investments</t>
        </is>
      </c>
    </row>
    <row r="213">
      <c r="A213" s="4" t="inlineStr">
        <is>
          <t>Origination Year 2020</t>
        </is>
      </c>
      <c r="B213" s="6" t="n">
        <v>5846</v>
      </c>
    </row>
    <row r="214">
      <c r="A214" s="4" t="inlineStr">
        <is>
          <t>Amortized cost basis</t>
        </is>
      </c>
      <c r="B214" s="5" t="n">
        <v>5846</v>
      </c>
    </row>
    <row r="215">
      <c r="A215" s="4" t="inlineStr">
        <is>
          <t>Credit risk concentration | Hotel | Special Mention</t>
        </is>
      </c>
    </row>
    <row r="216">
      <c r="A216" s="3" t="inlineStr">
        <is>
          <t>Loans and Investments</t>
        </is>
      </c>
    </row>
    <row r="217">
      <c r="A217" s="4" t="inlineStr">
        <is>
          <t>Origination Year 2019</t>
        </is>
      </c>
      <c r="B217" s="5" t="n">
        <v>41000</v>
      </c>
    </row>
    <row r="218">
      <c r="A218" s="4" t="inlineStr">
        <is>
          <t>Amortized cost basis</t>
        </is>
      </c>
      <c r="B218" s="5" t="n">
        <v>41000</v>
      </c>
    </row>
    <row r="219">
      <c r="A219" s="4" t="inlineStr">
        <is>
          <t>Credit risk concentration | Other</t>
        </is>
      </c>
    </row>
    <row r="220">
      <c r="A220" s="3" t="inlineStr">
        <is>
          <t>Loans and Investments</t>
        </is>
      </c>
    </row>
    <row r="221">
      <c r="A221" s="4" t="inlineStr">
        <is>
          <t>Origination Year 2017</t>
        </is>
      </c>
      <c r="B221" s="5" t="n">
        <v>13580</v>
      </c>
    </row>
    <row r="222">
      <c r="A222" s="4" t="inlineStr">
        <is>
          <t>Origination Year Prior</t>
        </is>
      </c>
      <c r="B222" s="5" t="n">
        <v>1700</v>
      </c>
    </row>
    <row r="223">
      <c r="A223" s="4" t="inlineStr">
        <is>
          <t>Amortized cost basis</t>
        </is>
      </c>
      <c r="B223" s="6" t="n">
        <v>15280</v>
      </c>
    </row>
    <row r="224">
      <c r="A224" s="4" t="inlineStr">
        <is>
          <t>Percentage of Portfolio</t>
        </is>
      </c>
      <c r="B224" s="4" t="inlineStr">
        <is>
          <t>1.00%</t>
        </is>
      </c>
    </row>
    <row r="225">
      <c r="A225" s="4" t="inlineStr">
        <is>
          <t>Wtd. Avg. First Dollar LTV Ratio (as percent)</t>
        </is>
      </c>
      <c r="B225" s="4" t="inlineStr">
        <is>
          <t>7.00%</t>
        </is>
      </c>
    </row>
    <row r="226">
      <c r="A226" s="4" t="inlineStr">
        <is>
          <t>Wtd. Avg. Last Dollar LTV Ratio (as percent)</t>
        </is>
      </c>
      <c r="B226" s="4" t="inlineStr">
        <is>
          <t>51.00%</t>
        </is>
      </c>
    </row>
    <row r="227">
      <c r="A227" s="4" t="inlineStr">
        <is>
          <t>Credit risk concentration | Other | Pass/Watch</t>
        </is>
      </c>
    </row>
    <row r="228">
      <c r="A228" s="3" t="inlineStr">
        <is>
          <t>Loans and Investments</t>
        </is>
      </c>
    </row>
    <row r="229">
      <c r="A229" s="4" t="inlineStr">
        <is>
          <t>Origination Year 2017</t>
        </is>
      </c>
      <c r="B229" s="6" t="n">
        <v>13580</v>
      </c>
    </row>
    <row r="230">
      <c r="A230" s="4" t="inlineStr">
        <is>
          <t>Amortized cost basis</t>
        </is>
      </c>
      <c r="B230" s="5" t="n">
        <v>13580</v>
      </c>
    </row>
    <row r="231">
      <c r="A231" s="4" t="inlineStr">
        <is>
          <t>Credit risk concentration | Other | Doubtful</t>
        </is>
      </c>
    </row>
    <row r="232">
      <c r="A232" s="3" t="inlineStr">
        <is>
          <t>Loans and Investments</t>
        </is>
      </c>
    </row>
    <row r="233">
      <c r="A233" s="4" t="inlineStr">
        <is>
          <t>Origination Year Prior</t>
        </is>
      </c>
      <c r="B233" s="5" t="n">
        <v>1700</v>
      </c>
    </row>
    <row r="234">
      <c r="A234" s="4" t="inlineStr">
        <is>
          <t>Amortized cost basis</t>
        </is>
      </c>
      <c r="B234" s="6" t="n">
        <v>1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Investments -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s in allowance for loan losses</t>
        </is>
      </c>
    </row>
    <row r="4">
      <c r="A4" s="4" t="inlineStr">
        <is>
          <t>Allowance at beginning of period</t>
        </is>
      </c>
      <c r="B4" s="6" t="n">
        <v>138447</v>
      </c>
      <c r="C4" s="6" t="n">
        <v>152811</v>
      </c>
      <c r="D4" s="6" t="n">
        <v>148329</v>
      </c>
    </row>
    <row r="5">
      <c r="A5" s="4" t="inlineStr">
        <is>
          <t>Provision for loan losses (net of recoveries)</t>
        </is>
      </c>
      <c r="B5" s="5" t="n">
        <v>-6913</v>
      </c>
      <c r="C5" s="5" t="n">
        <v>-6066</v>
      </c>
      <c r="D5" s="5" t="n">
        <v>-16795</v>
      </c>
      <c r="E5" s="6" t="n">
        <v>58382</v>
      </c>
    </row>
    <row r="6">
      <c r="A6" s="4" t="inlineStr">
        <is>
          <t>Allowance at end of period</t>
        </is>
      </c>
      <c r="B6" s="5" t="n">
        <v>131534</v>
      </c>
      <c r="C6" s="5" t="n">
        <v>146745</v>
      </c>
      <c r="D6" s="5" t="n">
        <v>131534</v>
      </c>
      <c r="E6" s="5" t="n">
        <v>146745</v>
      </c>
    </row>
    <row r="7">
      <c r="A7" s="4" t="inlineStr">
        <is>
          <t>Unfunded commitments related to structured loans and investments</t>
        </is>
      </c>
      <c r="B7" s="5" t="n">
        <v>638100</v>
      </c>
      <c r="D7" s="5" t="n">
        <v>638100</v>
      </c>
      <c r="F7" s="6" t="n">
        <v>353800</v>
      </c>
    </row>
    <row r="8">
      <c r="A8" s="4" t="inlineStr">
        <is>
          <t>Accrued interest receivable related to loans</t>
        </is>
      </c>
      <c r="B8" s="5" t="n">
        <v>59700</v>
      </c>
      <c r="D8" s="5" t="n">
        <v>59700</v>
      </c>
      <c r="F8" s="6" t="n">
        <v>41600</v>
      </c>
    </row>
    <row r="9">
      <c r="A9" s="4" t="inlineStr">
        <is>
          <t>As Reported Pre-Adoption</t>
        </is>
      </c>
    </row>
    <row r="10">
      <c r="A10" s="3" t="inlineStr">
        <is>
          <t>Changes in allowance for loan losses</t>
        </is>
      </c>
    </row>
    <row r="11">
      <c r="A11" s="4" t="inlineStr">
        <is>
          <t>Allowance at beginning of period</t>
        </is>
      </c>
      <c r="E11" s="5" t="n">
        <v>71069</v>
      </c>
    </row>
    <row r="12">
      <c r="A12" s="4" t="inlineStr">
        <is>
          <t>Impact of adopting CECL</t>
        </is>
      </c>
    </row>
    <row r="13">
      <c r="A13" s="3" t="inlineStr">
        <is>
          <t>Changes in allowance for loan losses</t>
        </is>
      </c>
    </row>
    <row r="14">
      <c r="A14" s="4" t="inlineStr">
        <is>
          <t>Allowance at beginning of period</t>
        </is>
      </c>
      <c r="E14" s="5" t="n">
        <v>17294</v>
      </c>
    </row>
    <row r="15">
      <c r="A15" s="4" t="inlineStr">
        <is>
          <t>Land</t>
        </is>
      </c>
    </row>
    <row r="16">
      <c r="A16" s="3" t="inlineStr">
        <is>
          <t>Changes in allowance for loan losses</t>
        </is>
      </c>
    </row>
    <row r="17">
      <c r="A17" s="4" t="inlineStr">
        <is>
          <t>Allowance at beginning of period</t>
        </is>
      </c>
      <c r="B17" s="5" t="n">
        <v>78057</v>
      </c>
      <c r="C17" s="5" t="n">
        <v>78094</v>
      </c>
      <c r="D17" s="5" t="n">
        <v>78150</v>
      </c>
    </row>
    <row r="18">
      <c r="A18" s="4" t="inlineStr">
        <is>
          <t>Provision for loan losses (net of recoveries)</t>
        </is>
      </c>
      <c r="B18" s="5" t="n">
        <v>-45</v>
      </c>
      <c r="C18" s="5" t="n">
        <v>-84</v>
      </c>
      <c r="D18" s="5" t="n">
        <v>-138</v>
      </c>
      <c r="E18" s="5" t="n">
        <v>10064</v>
      </c>
    </row>
    <row r="19">
      <c r="A19" s="4" t="inlineStr">
        <is>
          <t>Allowance at end of period</t>
        </is>
      </c>
      <c r="B19" s="5" t="n">
        <v>78012</v>
      </c>
      <c r="C19" s="5" t="n">
        <v>78010</v>
      </c>
      <c r="D19" s="5" t="n">
        <v>78012</v>
      </c>
      <c r="E19" s="5" t="n">
        <v>78010</v>
      </c>
    </row>
    <row r="20">
      <c r="A20" s="4" t="inlineStr">
        <is>
          <t>Land | As Reported Pre-Adoption</t>
        </is>
      </c>
    </row>
    <row r="21">
      <c r="A21" s="3" t="inlineStr">
        <is>
          <t>Changes in allowance for loan losses</t>
        </is>
      </c>
    </row>
    <row r="22">
      <c r="A22" s="4" t="inlineStr">
        <is>
          <t>Allowance at beginning of period</t>
        </is>
      </c>
      <c r="E22" s="5" t="n">
        <v>67869</v>
      </c>
    </row>
    <row r="23">
      <c r="A23" s="4" t="inlineStr">
        <is>
          <t>Land | Impact of adopting CECL</t>
        </is>
      </c>
    </row>
    <row r="24">
      <c r="A24" s="3" t="inlineStr">
        <is>
          <t>Changes in allowance for loan losses</t>
        </is>
      </c>
    </row>
    <row r="25">
      <c r="A25" s="4" t="inlineStr">
        <is>
          <t>Allowance at beginning of period</t>
        </is>
      </c>
      <c r="E25" s="5" t="n">
        <v>77</v>
      </c>
    </row>
    <row r="26">
      <c r="A26" s="4" t="inlineStr">
        <is>
          <t>Multifamily</t>
        </is>
      </c>
    </row>
    <row r="27">
      <c r="A27" s="3" t="inlineStr">
        <is>
          <t>Changes in allowance for loan losses</t>
        </is>
      </c>
    </row>
    <row r="28">
      <c r="A28" s="4" t="inlineStr">
        <is>
          <t>Allowance at beginning of period</t>
        </is>
      </c>
      <c r="B28" s="5" t="n">
        <v>30160</v>
      </c>
      <c r="C28" s="5" t="n">
        <v>34606</v>
      </c>
      <c r="D28" s="5" t="n">
        <v>36468</v>
      </c>
    </row>
    <row r="29">
      <c r="A29" s="4" t="inlineStr">
        <is>
          <t>Provision for loan losses (net of recoveries)</t>
        </is>
      </c>
      <c r="B29" s="5" t="n">
        <v>-2093</v>
      </c>
      <c r="C29" s="5" t="n">
        <v>103</v>
      </c>
      <c r="D29" s="5" t="n">
        <v>-8401</v>
      </c>
      <c r="E29" s="5" t="n">
        <v>18387</v>
      </c>
    </row>
    <row r="30">
      <c r="A30" s="4" t="inlineStr">
        <is>
          <t>Allowance at end of period</t>
        </is>
      </c>
      <c r="B30" s="5" t="n">
        <v>28067</v>
      </c>
      <c r="C30" s="5" t="n">
        <v>34709</v>
      </c>
      <c r="D30" s="5" t="n">
        <v>28067</v>
      </c>
      <c r="E30" s="5" t="n">
        <v>34709</v>
      </c>
    </row>
    <row r="31">
      <c r="A31" s="4" t="inlineStr">
        <is>
          <t>Multifamily | Impact of adopting CECL</t>
        </is>
      </c>
    </row>
    <row r="32">
      <c r="A32" s="3" t="inlineStr">
        <is>
          <t>Changes in allowance for loan losses</t>
        </is>
      </c>
    </row>
    <row r="33">
      <c r="A33" s="4" t="inlineStr">
        <is>
          <t>Allowance at beginning of period</t>
        </is>
      </c>
      <c r="E33" s="5" t="n">
        <v>16322</v>
      </c>
    </row>
    <row r="34">
      <c r="A34" s="4" t="inlineStr">
        <is>
          <t>Retail</t>
        </is>
      </c>
    </row>
    <row r="35">
      <c r="A35" s="3" t="inlineStr">
        <is>
          <t>Changes in allowance for loan losses</t>
        </is>
      </c>
    </row>
    <row r="36">
      <c r="A36" s="4" t="inlineStr">
        <is>
          <t>Allowance at beginning of period</t>
        </is>
      </c>
      <c r="B36" s="5" t="n">
        <v>13819</v>
      </c>
      <c r="C36" s="5" t="n">
        <v>13981</v>
      </c>
      <c r="D36" s="5" t="n">
        <v>13861</v>
      </c>
    </row>
    <row r="37">
      <c r="A37" s="4" t="inlineStr">
        <is>
          <t>Provision for loan losses (net of recoveries)</t>
        </is>
      </c>
      <c r="C37" s="5" t="n">
        <v>-40</v>
      </c>
      <c r="D37" s="5" t="n">
        <v>-42</v>
      </c>
      <c r="E37" s="5" t="n">
        <v>13606</v>
      </c>
    </row>
    <row r="38">
      <c r="A38" s="4" t="inlineStr">
        <is>
          <t>Allowance at end of period</t>
        </is>
      </c>
      <c r="B38" s="5" t="n">
        <v>13819</v>
      </c>
      <c r="C38" s="5" t="n">
        <v>13941</v>
      </c>
      <c r="D38" s="5" t="n">
        <v>13819</v>
      </c>
      <c r="E38" s="5" t="n">
        <v>13941</v>
      </c>
    </row>
    <row r="39">
      <c r="A39" s="4" t="inlineStr">
        <is>
          <t>Retail | Impact of adopting CECL</t>
        </is>
      </c>
    </row>
    <row r="40">
      <c r="A40" s="3" t="inlineStr">
        <is>
          <t>Changes in allowance for loan losses</t>
        </is>
      </c>
    </row>
    <row r="41">
      <c r="A41" s="4" t="inlineStr">
        <is>
          <t>Allowance at beginning of period</t>
        </is>
      </c>
      <c r="E41" s="5" t="n">
        <v>335</v>
      </c>
    </row>
    <row r="42">
      <c r="A42" s="4" t="inlineStr">
        <is>
          <t>Office</t>
        </is>
      </c>
    </row>
    <row r="43">
      <c r="A43" s="3" t="inlineStr">
        <is>
          <t>Changes in allowance for loan losses</t>
        </is>
      </c>
    </row>
    <row r="44">
      <c r="A44" s="4" t="inlineStr">
        <is>
          <t>Allowance at beginning of period</t>
        </is>
      </c>
      <c r="B44" s="5" t="n">
        <v>7822</v>
      </c>
      <c r="C44" s="5" t="n">
        <v>8532</v>
      </c>
      <c r="D44" s="5" t="n">
        <v>1846</v>
      </c>
    </row>
    <row r="45">
      <c r="A45" s="4" t="inlineStr">
        <is>
          <t>Provision for loan losses (net of recoveries)</t>
        </is>
      </c>
      <c r="B45" s="5" t="n">
        <v>-95</v>
      </c>
      <c r="C45" s="5" t="n">
        <v>-6589</v>
      </c>
      <c r="D45" s="5" t="n">
        <v>5881</v>
      </c>
      <c r="E45" s="5" t="n">
        <v>156</v>
      </c>
    </row>
    <row r="46">
      <c r="A46" s="4" t="inlineStr">
        <is>
          <t>Allowance at end of period</t>
        </is>
      </c>
      <c r="B46" s="5" t="n">
        <v>7727</v>
      </c>
      <c r="C46" s="5" t="n">
        <v>1943</v>
      </c>
      <c r="D46" s="5" t="n">
        <v>7727</v>
      </c>
      <c r="E46" s="5" t="n">
        <v>1943</v>
      </c>
    </row>
    <row r="47">
      <c r="A47" s="4" t="inlineStr">
        <is>
          <t>Office | As Reported Pre-Adoption</t>
        </is>
      </c>
    </row>
    <row r="48">
      <c r="A48" s="3" t="inlineStr">
        <is>
          <t>Changes in allowance for loan losses</t>
        </is>
      </c>
    </row>
    <row r="49">
      <c r="A49" s="4" t="inlineStr">
        <is>
          <t>Allowance at beginning of period</t>
        </is>
      </c>
      <c r="E49" s="5" t="n">
        <v>1500</v>
      </c>
    </row>
    <row r="50">
      <c r="A50" s="4" t="inlineStr">
        <is>
          <t>Office | Impact of adopting CECL</t>
        </is>
      </c>
    </row>
    <row r="51">
      <c r="A51" s="3" t="inlineStr">
        <is>
          <t>Changes in allowance for loan losses</t>
        </is>
      </c>
    </row>
    <row r="52">
      <c r="A52" s="4" t="inlineStr">
        <is>
          <t>Allowance at beginning of period</t>
        </is>
      </c>
      <c r="E52" s="5" t="n">
        <v>287</v>
      </c>
    </row>
    <row r="53">
      <c r="A53" s="4" t="inlineStr">
        <is>
          <t>Healthcare</t>
        </is>
      </c>
    </row>
    <row r="54">
      <c r="A54" s="3" t="inlineStr">
        <is>
          <t>Changes in allowance for loan losses</t>
        </is>
      </c>
    </row>
    <row r="55">
      <c r="A55" s="4" t="inlineStr">
        <is>
          <t>Allowance at beginning of period</t>
        </is>
      </c>
      <c r="B55" s="5" t="n">
        <v>3866</v>
      </c>
      <c r="C55" s="5" t="n">
        <v>3930</v>
      </c>
      <c r="D55" s="5" t="n">
        <v>3880</v>
      </c>
    </row>
    <row r="56">
      <c r="A56" s="4" t="inlineStr">
        <is>
          <t>Provision for loan losses (net of recoveries)</t>
        </is>
      </c>
      <c r="B56" s="5" t="n">
        <v>-3851</v>
      </c>
      <c r="C56" s="5" t="n">
        <v>-21</v>
      </c>
      <c r="D56" s="5" t="n">
        <v>-3865</v>
      </c>
      <c r="E56" s="5" t="n">
        <v>3845</v>
      </c>
    </row>
    <row r="57">
      <c r="A57" s="4" t="inlineStr">
        <is>
          <t>Allowance at end of period</t>
        </is>
      </c>
      <c r="B57" s="5" t="n">
        <v>15</v>
      </c>
      <c r="C57" s="5" t="n">
        <v>3909</v>
      </c>
      <c r="D57" s="5" t="n">
        <v>15</v>
      </c>
      <c r="E57" s="5" t="n">
        <v>3909</v>
      </c>
    </row>
    <row r="58">
      <c r="A58" s="4" t="inlineStr">
        <is>
          <t>Healthcare | Impact of adopting CECL</t>
        </is>
      </c>
    </row>
    <row r="59">
      <c r="A59" s="3" t="inlineStr">
        <is>
          <t>Changes in allowance for loan losses</t>
        </is>
      </c>
    </row>
    <row r="60">
      <c r="A60" s="4" t="inlineStr">
        <is>
          <t>Allowance at beginning of period</t>
        </is>
      </c>
      <c r="E60" s="5" t="n">
        <v>64</v>
      </c>
    </row>
    <row r="61">
      <c r="A61" s="4" t="inlineStr">
        <is>
          <t>Student Housing</t>
        </is>
      </c>
    </row>
    <row r="62">
      <c r="A62" s="3" t="inlineStr">
        <is>
          <t>Changes in allowance for loan losses</t>
        </is>
      </c>
    </row>
    <row r="63">
      <c r="A63" s="4" t="inlineStr">
        <is>
          <t>Allowance at beginning of period</t>
        </is>
      </c>
      <c r="B63" s="5" t="n">
        <v>2365</v>
      </c>
      <c r="C63" s="5" t="n">
        <v>4110</v>
      </c>
      <c r="D63" s="5" t="n">
        <v>4078</v>
      </c>
    </row>
    <row r="64">
      <c r="A64" s="4" t="inlineStr">
        <is>
          <t>Provision for loan losses (net of recoveries)</t>
        </is>
      </c>
      <c r="B64" s="5" t="n">
        <v>-542</v>
      </c>
      <c r="C64" s="5" t="n">
        <v>675</v>
      </c>
      <c r="D64" s="5" t="n">
        <v>-2255</v>
      </c>
      <c r="E64" s="5" t="n">
        <v>4717</v>
      </c>
    </row>
    <row r="65">
      <c r="A65" s="4" t="inlineStr">
        <is>
          <t>Allowance at end of period</t>
        </is>
      </c>
      <c r="B65" s="5" t="n">
        <v>1823</v>
      </c>
      <c r="C65" s="5" t="n">
        <v>4785</v>
      </c>
      <c r="D65" s="5" t="n">
        <v>1823</v>
      </c>
      <c r="E65" s="5" t="n">
        <v>4785</v>
      </c>
    </row>
    <row r="66">
      <c r="A66" s="4" t="inlineStr">
        <is>
          <t>Student Housing | Impact of adopting CECL</t>
        </is>
      </c>
    </row>
    <row r="67">
      <c r="A67" s="3" t="inlineStr">
        <is>
          <t>Changes in allowance for loan losses</t>
        </is>
      </c>
    </row>
    <row r="68">
      <c r="A68" s="4" t="inlineStr">
        <is>
          <t>Allowance at beginning of period</t>
        </is>
      </c>
      <c r="E68" s="5" t="n">
        <v>68</v>
      </c>
    </row>
    <row r="69">
      <c r="A69" s="4" t="inlineStr">
        <is>
          <t>Hotel</t>
        </is>
      </c>
    </row>
    <row r="70">
      <c r="A70" s="3" t="inlineStr">
        <is>
          <t>Changes in allowance for loan losses</t>
        </is>
      </c>
    </row>
    <row r="71">
      <c r="A71" s="4" t="inlineStr">
        <is>
          <t>Allowance at beginning of period</t>
        </is>
      </c>
      <c r="B71" s="5" t="n">
        <v>225</v>
      </c>
      <c r="C71" s="5" t="n">
        <v>7672</v>
      </c>
      <c r="D71" s="5" t="n">
        <v>7759</v>
      </c>
    </row>
    <row r="72">
      <c r="A72" s="4" t="inlineStr">
        <is>
          <t>Provision for loan losses (net of recoveries)</t>
        </is>
      </c>
      <c r="B72" s="5" t="n">
        <v>-209</v>
      </c>
      <c r="C72" s="5" t="n">
        <v>-133</v>
      </c>
      <c r="D72" s="5" t="n">
        <v>-7743</v>
      </c>
      <c r="E72" s="5" t="n">
        <v>7510</v>
      </c>
    </row>
    <row r="73">
      <c r="A73" s="4" t="inlineStr">
        <is>
          <t>Allowance at end of period</t>
        </is>
      </c>
      <c r="B73" s="5" t="n">
        <v>16</v>
      </c>
      <c r="C73" s="5" t="n">
        <v>7539</v>
      </c>
      <c r="D73" s="5" t="n">
        <v>16</v>
      </c>
      <c r="E73" s="5" t="n">
        <v>7539</v>
      </c>
    </row>
    <row r="74">
      <c r="A74" s="4" t="inlineStr">
        <is>
          <t>Hotel | Impact of adopting CECL</t>
        </is>
      </c>
    </row>
    <row r="75">
      <c r="A75" s="3" t="inlineStr">
        <is>
          <t>Changes in allowance for loan losses</t>
        </is>
      </c>
    </row>
    <row r="76">
      <c r="A76" s="4" t="inlineStr">
        <is>
          <t>Allowance at beginning of period</t>
        </is>
      </c>
      <c r="E76" s="5" t="n">
        <v>29</v>
      </c>
    </row>
    <row r="77">
      <c r="A77" s="4" t="inlineStr">
        <is>
          <t>Other</t>
        </is>
      </c>
    </row>
    <row r="78">
      <c r="A78" s="3" t="inlineStr">
        <is>
          <t>Changes in allowance for loan losses</t>
        </is>
      </c>
    </row>
    <row r="79">
      <c r="A79" s="4" t="inlineStr">
        <is>
          <t>Allowance at beginning of period</t>
        </is>
      </c>
      <c r="B79" s="5" t="n">
        <v>2133</v>
      </c>
      <c r="C79" s="5" t="n">
        <v>1886</v>
      </c>
      <c r="D79" s="5" t="n">
        <v>2287</v>
      </c>
    </row>
    <row r="80">
      <c r="A80" s="4" t="inlineStr">
        <is>
          <t>Provision for loan losses (net of recoveries)</t>
        </is>
      </c>
      <c r="B80" s="5" t="n">
        <v>-78</v>
      </c>
      <c r="C80" s="5" t="n">
        <v>23</v>
      </c>
      <c r="D80" s="5" t="n">
        <v>-232</v>
      </c>
      <c r="E80" s="5" t="n">
        <v>97</v>
      </c>
    </row>
    <row r="81">
      <c r="A81" s="4" t="inlineStr">
        <is>
          <t>Allowance at end of period</t>
        </is>
      </c>
      <c r="B81" s="6" t="n">
        <v>2055</v>
      </c>
      <c r="C81" s="6" t="n">
        <v>1909</v>
      </c>
      <c r="D81" s="6" t="n">
        <v>2055</v>
      </c>
      <c r="E81" s="5" t="n">
        <v>1909</v>
      </c>
    </row>
    <row r="82">
      <c r="A82" s="4" t="inlineStr">
        <is>
          <t>Other | As Reported Pre-Adoption</t>
        </is>
      </c>
    </row>
    <row r="83">
      <c r="A83" s="3" t="inlineStr">
        <is>
          <t>Changes in allowance for loan losses</t>
        </is>
      </c>
    </row>
    <row r="84">
      <c r="A84" s="4" t="inlineStr">
        <is>
          <t>Allowance at beginning of period</t>
        </is>
      </c>
      <c r="E84" s="5" t="n">
        <v>1700</v>
      </c>
    </row>
    <row r="85">
      <c r="A85" s="4" t="inlineStr">
        <is>
          <t>Other | Impact of adopting CECL</t>
        </is>
      </c>
    </row>
    <row r="86">
      <c r="A86" s="3" t="inlineStr">
        <is>
          <t>Changes in allowance for loan losses</t>
        </is>
      </c>
    </row>
    <row r="87">
      <c r="A87" s="4" t="inlineStr">
        <is>
          <t>Allowance at beginning of period</t>
        </is>
      </c>
      <c r="E87" s="6" t="n">
        <v>1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Investments - Summary of impaired loans (Details) $ in Thousands</t>
        </is>
      </c>
      <c r="B1" s="2" t="inlineStr">
        <is>
          <t>9 Months Ended</t>
        </is>
      </c>
      <c r="C1" s="2" t="inlineStr">
        <is>
          <t>12 Months Ended</t>
        </is>
      </c>
    </row>
    <row r="2">
      <c r="B2" s="2" t="inlineStr">
        <is>
          <t>Sep. 30, 2021USD ($)</t>
        </is>
      </c>
      <c r="C2" s="2" t="inlineStr">
        <is>
          <t>Dec. 31, 2020USD ($)</t>
        </is>
      </c>
    </row>
    <row r="3">
      <c r="A3" s="3" t="inlineStr">
        <is>
          <t>Loans and Investments</t>
        </is>
      </c>
    </row>
    <row r="4">
      <c r="A4" s="4" t="inlineStr">
        <is>
          <t>UPB</t>
        </is>
      </c>
      <c r="B4" s="6" t="n">
        <v>168056</v>
      </c>
      <c r="C4" s="6" t="n">
        <v>282785</v>
      </c>
    </row>
    <row r="5">
      <c r="A5" s="4" t="inlineStr">
        <is>
          <t>Carrying Value</t>
        </is>
      </c>
      <c r="B5" s="5" t="n">
        <v>161012</v>
      </c>
      <c r="C5" s="5" t="n">
        <v>254938</v>
      </c>
    </row>
    <row r="6">
      <c r="A6" s="4" t="inlineStr">
        <is>
          <t>Allowance for Credit Losses</t>
        </is>
      </c>
      <c r="B6" s="6" t="n">
        <v>94886</v>
      </c>
      <c r="C6" s="6" t="n">
        <v>106265</v>
      </c>
    </row>
    <row r="7">
      <c r="A7" s="4" t="inlineStr">
        <is>
          <t>Wtd. Avg. First Dollar LTV Ratio</t>
        </is>
      </c>
      <c r="B7" s="5" t="n">
        <v>2</v>
      </c>
      <c r="C7" s="5" t="n">
        <v>1</v>
      </c>
    </row>
    <row r="8">
      <c r="A8" s="4" t="inlineStr">
        <is>
          <t>Wtd. Avg. Last Dollar LTV Ratio</t>
        </is>
      </c>
      <c r="B8" s="5" t="n">
        <v>94</v>
      </c>
      <c r="C8" s="5" t="n">
        <v>94</v>
      </c>
    </row>
    <row r="9">
      <c r="A9" s="4" t="inlineStr">
        <is>
          <t>Number of impaired loans (less unearned revenue and other holdbacks and adjustments) by asset class</t>
        </is>
      </c>
      <c r="B9" s="5" t="n">
        <v>8</v>
      </c>
      <c r="C9" s="5" t="n">
        <v>10</v>
      </c>
    </row>
    <row r="10">
      <c r="A10" s="4" t="inlineStr">
        <is>
          <t>Land</t>
        </is>
      </c>
    </row>
    <row r="11">
      <c r="A11" s="3" t="inlineStr">
        <is>
          <t>Loans and Investments</t>
        </is>
      </c>
    </row>
    <row r="12">
      <c r="A12" s="4" t="inlineStr">
        <is>
          <t>UPB</t>
        </is>
      </c>
      <c r="B12" s="6" t="n">
        <v>134215</v>
      </c>
      <c r="C12" s="6" t="n">
        <v>134215</v>
      </c>
    </row>
    <row r="13">
      <c r="A13" s="4" t="inlineStr">
        <is>
          <t>Carrying Value</t>
        </is>
      </c>
      <c r="B13" s="5" t="n">
        <v>127868</v>
      </c>
      <c r="C13" s="5" t="n">
        <v>127829</v>
      </c>
    </row>
    <row r="14">
      <c r="A14" s="4" t="inlineStr">
        <is>
          <t>Allowance for Credit Losses</t>
        </is>
      </c>
      <c r="B14" s="6" t="n">
        <v>77868</v>
      </c>
      <c r="C14" s="6" t="n">
        <v>77869</v>
      </c>
    </row>
    <row r="15">
      <c r="A15" s="4" t="inlineStr">
        <is>
          <t>Wtd. Avg. First Dollar LTV Ratio</t>
        </is>
      </c>
      <c r="B15" s="5" t="n">
        <v>0</v>
      </c>
      <c r="C15" s="5" t="n">
        <v>0</v>
      </c>
    </row>
    <row r="16">
      <c r="A16" s="4" t="inlineStr">
        <is>
          <t>Wtd. Avg. Last Dollar LTV Ratio</t>
        </is>
      </c>
      <c r="B16" s="5" t="n">
        <v>99</v>
      </c>
      <c r="C16" s="5" t="n">
        <v>99</v>
      </c>
    </row>
    <row r="17">
      <c r="A17" s="4" t="inlineStr">
        <is>
          <t>Hotel</t>
        </is>
      </c>
    </row>
    <row r="18">
      <c r="A18" s="3" t="inlineStr">
        <is>
          <t>Loans and Investments</t>
        </is>
      </c>
    </row>
    <row r="19">
      <c r="A19" s="4" t="inlineStr">
        <is>
          <t>UPB</t>
        </is>
      </c>
      <c r="C19" s="6" t="n">
        <v>110000</v>
      </c>
    </row>
    <row r="20">
      <c r="A20" s="4" t="inlineStr">
        <is>
          <t>Carrying Value</t>
        </is>
      </c>
      <c r="C20" s="5" t="n">
        <v>89613</v>
      </c>
    </row>
    <row r="21">
      <c r="A21" s="4" t="inlineStr">
        <is>
          <t>Allowance for Credit Losses</t>
        </is>
      </c>
      <c r="C21" s="6" t="n">
        <v>7500</v>
      </c>
    </row>
    <row r="22">
      <c r="A22" s="4" t="inlineStr">
        <is>
          <t>Wtd. Avg. First Dollar LTV Ratio</t>
        </is>
      </c>
      <c r="C22" s="5" t="n">
        <v>0</v>
      </c>
    </row>
    <row r="23">
      <c r="A23" s="4" t="inlineStr">
        <is>
          <t>Wtd. Avg. Last Dollar LTV Ratio</t>
        </is>
      </c>
      <c r="C23" s="5" t="n">
        <v>94</v>
      </c>
    </row>
    <row r="24">
      <c r="A24" s="4" t="inlineStr">
        <is>
          <t>Retail</t>
        </is>
      </c>
    </row>
    <row r="25">
      <c r="A25" s="3" t="inlineStr">
        <is>
          <t>Loans and Investments</t>
        </is>
      </c>
    </row>
    <row r="26">
      <c r="A26" s="4" t="inlineStr">
        <is>
          <t>UPB</t>
        </is>
      </c>
      <c r="B26" s="6" t="n">
        <v>30045</v>
      </c>
      <c r="C26" s="6" t="n">
        <v>30079</v>
      </c>
    </row>
    <row r="27">
      <c r="A27" s="4" t="inlineStr">
        <is>
          <t>Carrying Value</t>
        </is>
      </c>
      <c r="B27" s="5" t="n">
        <v>29348</v>
      </c>
      <c r="C27" s="5" t="n">
        <v>28957</v>
      </c>
    </row>
    <row r="28">
      <c r="A28" s="4" t="inlineStr">
        <is>
          <t>Allowance for Credit Losses</t>
        </is>
      </c>
      <c r="B28" s="6" t="n">
        <v>13818</v>
      </c>
      <c r="C28" s="6" t="n">
        <v>13851</v>
      </c>
    </row>
    <row r="29">
      <c r="A29" s="4" t="inlineStr">
        <is>
          <t>Wtd. Avg. First Dollar LTV Ratio</t>
        </is>
      </c>
      <c r="B29" s="5" t="n">
        <v>10</v>
      </c>
      <c r="C29" s="5" t="n">
        <v>10</v>
      </c>
    </row>
    <row r="30">
      <c r="A30" s="4" t="inlineStr">
        <is>
          <t>Wtd. Avg. Last Dollar LTV Ratio</t>
        </is>
      </c>
      <c r="B30" s="5" t="n">
        <v>77</v>
      </c>
      <c r="C30" s="5" t="n">
        <v>75</v>
      </c>
    </row>
    <row r="31">
      <c r="A31" s="4" t="inlineStr">
        <is>
          <t>Healthcare</t>
        </is>
      </c>
    </row>
    <row r="32">
      <c r="A32" s="3" t="inlineStr">
        <is>
          <t>Loans and Investments</t>
        </is>
      </c>
    </row>
    <row r="33">
      <c r="A33" s="4" t="inlineStr">
        <is>
          <t>UPB</t>
        </is>
      </c>
      <c r="C33" s="6" t="n">
        <v>4625</v>
      </c>
    </row>
    <row r="34">
      <c r="A34" s="4" t="inlineStr">
        <is>
          <t>Carrying Value</t>
        </is>
      </c>
      <c r="C34" s="5" t="n">
        <v>4673</v>
      </c>
    </row>
    <row r="35">
      <c r="A35" s="4" t="inlineStr">
        <is>
          <t>Allowance for Credit Losses</t>
        </is>
      </c>
      <c r="C35" s="6" t="n">
        <v>3845</v>
      </c>
    </row>
    <row r="36">
      <c r="A36" s="4" t="inlineStr">
        <is>
          <t>Wtd. Avg. First Dollar LTV Ratio</t>
        </is>
      </c>
      <c r="C36" s="5" t="n">
        <v>0</v>
      </c>
    </row>
    <row r="37">
      <c r="A37" s="4" t="inlineStr">
        <is>
          <t>Wtd. Avg. Last Dollar LTV Ratio</t>
        </is>
      </c>
      <c r="C37" s="5" t="n">
        <v>83</v>
      </c>
    </row>
    <row r="38">
      <c r="A38" s="4" t="inlineStr">
        <is>
          <t>Office</t>
        </is>
      </c>
    </row>
    <row r="39">
      <c r="A39" s="3" t="inlineStr">
        <is>
          <t>Loans and Investments</t>
        </is>
      </c>
    </row>
    <row r="40">
      <c r="A40" s="4" t="inlineStr">
        <is>
          <t>UPB</t>
        </is>
      </c>
      <c r="B40" s="6" t="n">
        <v>2096</v>
      </c>
      <c r="C40" s="6" t="n">
        <v>2166</v>
      </c>
    </row>
    <row r="41">
      <c r="A41" s="4" t="inlineStr">
        <is>
          <t>Carrying Value</t>
        </is>
      </c>
      <c r="B41" s="5" t="n">
        <v>2096</v>
      </c>
      <c r="C41" s="5" t="n">
        <v>2166</v>
      </c>
    </row>
    <row r="42">
      <c r="A42" s="4" t="inlineStr">
        <is>
          <t>Allowance for Credit Losses</t>
        </is>
      </c>
      <c r="B42" s="6" t="n">
        <v>1500</v>
      </c>
      <c r="C42" s="6" t="n">
        <v>1500</v>
      </c>
    </row>
    <row r="43">
      <c r="A43" s="4" t="inlineStr">
        <is>
          <t>Wtd. Avg. First Dollar LTV Ratio</t>
        </is>
      </c>
      <c r="B43" s="5" t="n">
        <v>0</v>
      </c>
      <c r="C43" s="5" t="n">
        <v>0</v>
      </c>
    </row>
    <row r="44">
      <c r="A44" s="4" t="inlineStr">
        <is>
          <t>Wtd. Avg. Last Dollar LTV Ratio</t>
        </is>
      </c>
      <c r="B44" s="5" t="n">
        <v>64</v>
      </c>
      <c r="C44" s="5" t="n">
        <v>71</v>
      </c>
    </row>
    <row r="45">
      <c r="A45" s="4" t="inlineStr">
        <is>
          <t>Commercial</t>
        </is>
      </c>
    </row>
    <row r="46">
      <c r="A46" s="3" t="inlineStr">
        <is>
          <t>Loans and Investments</t>
        </is>
      </c>
    </row>
    <row r="47">
      <c r="A47" s="4" t="inlineStr">
        <is>
          <t>UPB</t>
        </is>
      </c>
      <c r="B47" s="6" t="n">
        <v>1700</v>
      </c>
      <c r="C47" s="6" t="n">
        <v>1700</v>
      </c>
    </row>
    <row r="48">
      <c r="A48" s="4" t="inlineStr">
        <is>
          <t>Carrying Value</t>
        </is>
      </c>
      <c r="B48" s="5" t="n">
        <v>1700</v>
      </c>
      <c r="C48" s="5" t="n">
        <v>1700</v>
      </c>
    </row>
    <row r="49">
      <c r="A49" s="4" t="inlineStr">
        <is>
          <t>Allowance for Credit Losses</t>
        </is>
      </c>
      <c r="B49" s="6" t="n">
        <v>1700</v>
      </c>
      <c r="C49" s="6" t="n">
        <v>1700</v>
      </c>
    </row>
    <row r="50">
      <c r="A50" s="4" t="inlineStr">
        <is>
          <t>Wtd. Avg. First Dollar LTV Ratio</t>
        </is>
      </c>
      <c r="B50" s="5" t="n">
        <v>63</v>
      </c>
      <c r="C50" s="5" t="n">
        <v>63</v>
      </c>
    </row>
    <row r="51">
      <c r="A51" s="4" t="inlineStr">
        <is>
          <t>Wtd. Avg. Last Dollar LTV Ratio</t>
        </is>
      </c>
      <c r="B51" s="5" t="n">
        <v>63</v>
      </c>
      <c r="C51" s="5" t="n">
        <v>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oans and Investments - Non-performing Loans (Details) $ in Thousands</t>
        </is>
      </c>
      <c r="B1" s="2" t="inlineStr">
        <is>
          <t>9 Months Ended</t>
        </is>
      </c>
      <c r="C1" s="2" t="inlineStr">
        <is>
          <t>12 Months Ended</t>
        </is>
      </c>
    </row>
    <row r="2">
      <c r="B2" s="2" t="inlineStr">
        <is>
          <t>Sep. 30, 2021USD ($)loan</t>
        </is>
      </c>
      <c r="C2" s="2" t="inlineStr">
        <is>
          <t>Dec. 31, 2020USD ($)loan</t>
        </is>
      </c>
    </row>
    <row r="3">
      <c r="A3" s="3" t="inlineStr">
        <is>
          <t>Non-performing loans by asset class</t>
        </is>
      </c>
    </row>
    <row r="4">
      <c r="A4" s="4" t="inlineStr">
        <is>
          <t>Number of loans for which no provision for loan loss made | loan</t>
        </is>
      </c>
      <c r="B4" s="5" t="n">
        <v>0</v>
      </c>
      <c r="C4" s="5" t="n">
        <v>0</v>
      </c>
    </row>
    <row r="5">
      <c r="A5" s="4" t="inlineStr">
        <is>
          <t>Number of loans | loan</t>
        </is>
      </c>
      <c r="B5" s="5" t="n">
        <v>476</v>
      </c>
      <c r="C5" s="5" t="n">
        <v>328</v>
      </c>
    </row>
    <row r="6">
      <c r="A6" s="4" t="inlineStr">
        <is>
          <t>Amortized cost of loans on nonaccrual status</t>
        </is>
      </c>
      <c r="B6" s="6" t="n">
        <v>0</v>
      </c>
      <c r="C6" s="6" t="n">
        <v>0</v>
      </c>
    </row>
    <row r="7">
      <c r="A7" s="4" t="inlineStr">
        <is>
          <t>UPB</t>
        </is>
      </c>
      <c r="B7" s="6" t="n">
        <v>168056</v>
      </c>
      <c r="C7" s="6" t="n">
        <v>282785</v>
      </c>
    </row>
    <row r="8">
      <c r="A8" s="4" t="inlineStr">
        <is>
          <t>Non-performing loans</t>
        </is>
      </c>
    </row>
    <row r="9">
      <c r="A9" s="3" t="inlineStr">
        <is>
          <t>Non-performing loans by asset class</t>
        </is>
      </c>
    </row>
    <row r="10">
      <c r="A10" s="4" t="inlineStr">
        <is>
          <t>Number of loans | loan</t>
        </is>
      </c>
      <c r="B10" s="5" t="n">
        <v>6</v>
      </c>
      <c r="C10" s="5" t="n">
        <v>7</v>
      </c>
    </row>
    <row r="11">
      <c r="A11" s="4" t="inlineStr">
        <is>
          <t>Carrying value of loans</t>
        </is>
      </c>
      <c r="B11" s="6" t="n">
        <v>53000</v>
      </c>
      <c r="C11" s="6" t="n">
        <v>53800</v>
      </c>
    </row>
    <row r="12">
      <c r="A12" s="4" t="inlineStr">
        <is>
          <t>Loan loss reserves</t>
        </is>
      </c>
      <c r="B12" s="5" t="n">
        <v>2600</v>
      </c>
      <c r="C12" s="5" t="n">
        <v>6500</v>
      </c>
    </row>
    <row r="13">
      <c r="A13" s="4" t="inlineStr">
        <is>
          <t>UPB</t>
        </is>
      </c>
      <c r="B13" s="5" t="n">
        <v>57700</v>
      </c>
      <c r="C13" s="5" t="n">
        <v>62325</v>
      </c>
    </row>
    <row r="14">
      <c r="A14" s="4" t="inlineStr">
        <is>
          <t>Less Than 90 Days Past Due | Non-performing loans</t>
        </is>
      </c>
    </row>
    <row r="15">
      <c r="A15" s="3" t="inlineStr">
        <is>
          <t>Non-performing loans by asset class</t>
        </is>
      </c>
    </row>
    <row r="16">
      <c r="A16" s="4" t="inlineStr">
        <is>
          <t>Past Due</t>
        </is>
      </c>
      <c r="B16" s="5" t="n">
        <v>0</v>
      </c>
      <c r="C16" s="5" t="n">
        <v>0</v>
      </c>
    </row>
    <row r="17">
      <c r="A17" s="4" t="inlineStr">
        <is>
          <t>Greater than 90 Days Past Due</t>
        </is>
      </c>
    </row>
    <row r="18">
      <c r="A18" s="3" t="inlineStr">
        <is>
          <t>Non-performing loans by asset class</t>
        </is>
      </c>
    </row>
    <row r="19">
      <c r="A19" s="4" t="inlineStr">
        <is>
          <t>Past Due</t>
        </is>
      </c>
      <c r="B19" s="5" t="n">
        <v>0</v>
      </c>
      <c r="C19" s="5" t="n">
        <v>0</v>
      </c>
    </row>
    <row r="20">
      <c r="A20" s="4" t="inlineStr">
        <is>
          <t>Greater than 90 Days Past Due | Non-performing loans</t>
        </is>
      </c>
    </row>
    <row r="21">
      <c r="A21" s="3" t="inlineStr">
        <is>
          <t>Non-performing loans by asset class</t>
        </is>
      </c>
    </row>
    <row r="22">
      <c r="A22" s="4" t="inlineStr">
        <is>
          <t>Past Due</t>
        </is>
      </c>
      <c r="B22" s="5" t="n">
        <v>57700</v>
      </c>
      <c r="C22" s="5" t="n">
        <v>62325</v>
      </c>
    </row>
    <row r="23">
      <c r="A23" s="4" t="inlineStr">
        <is>
          <t>Student Housing | Non-performing loans</t>
        </is>
      </c>
    </row>
    <row r="24">
      <c r="A24" s="3" t="inlineStr">
        <is>
          <t>Non-performing loans by asset class</t>
        </is>
      </c>
    </row>
    <row r="25">
      <c r="A25" s="4" t="inlineStr">
        <is>
          <t>UPB</t>
        </is>
      </c>
      <c r="B25" s="5" t="n">
        <v>36500</v>
      </c>
      <c r="C25" s="5" t="n">
        <v>36500</v>
      </c>
    </row>
    <row r="26">
      <c r="A26" s="4" t="inlineStr">
        <is>
          <t>Student Housing | Less Than 90 Days Past Due | Non-performing loans</t>
        </is>
      </c>
    </row>
    <row r="27">
      <c r="A27" s="3" t="inlineStr">
        <is>
          <t>Non-performing loans by asset class</t>
        </is>
      </c>
    </row>
    <row r="28">
      <c r="A28" s="4" t="inlineStr">
        <is>
          <t>Past Due</t>
        </is>
      </c>
      <c r="B28" s="5" t="n">
        <v>0</v>
      </c>
      <c r="C28" s="5" t="n">
        <v>0</v>
      </c>
    </row>
    <row r="29">
      <c r="A29" s="4" t="inlineStr">
        <is>
          <t>Student Housing | Greater than 90 Days Past Due | Non-performing loans</t>
        </is>
      </c>
    </row>
    <row r="30">
      <c r="A30" s="3" t="inlineStr">
        <is>
          <t>Non-performing loans by asset class</t>
        </is>
      </c>
    </row>
    <row r="31">
      <c r="A31" s="4" t="inlineStr">
        <is>
          <t>Past Due</t>
        </is>
      </c>
      <c r="B31" s="5" t="n">
        <v>36500</v>
      </c>
      <c r="C31" s="5" t="n">
        <v>36500</v>
      </c>
    </row>
    <row r="32">
      <c r="A32" s="4" t="inlineStr">
        <is>
          <t>Multifamily | Non-performing loans</t>
        </is>
      </c>
    </row>
    <row r="33">
      <c r="A33" s="3" t="inlineStr">
        <is>
          <t>Non-performing loans by asset class</t>
        </is>
      </c>
    </row>
    <row r="34">
      <c r="A34" s="4" t="inlineStr">
        <is>
          <t>UPB</t>
        </is>
      </c>
      <c r="B34" s="5" t="n">
        <v>17700</v>
      </c>
      <c r="C34" s="5" t="n">
        <v>17700</v>
      </c>
    </row>
    <row r="35">
      <c r="A35" s="4" t="inlineStr">
        <is>
          <t>Multifamily | Less Than 90 Days Past Due | Non-performing loans</t>
        </is>
      </c>
    </row>
    <row r="36">
      <c r="A36" s="3" t="inlineStr">
        <is>
          <t>Non-performing loans by asset class</t>
        </is>
      </c>
    </row>
    <row r="37">
      <c r="A37" s="4" t="inlineStr">
        <is>
          <t>Past Due</t>
        </is>
      </c>
      <c r="B37" s="5" t="n">
        <v>0</v>
      </c>
      <c r="C37" s="5" t="n">
        <v>0</v>
      </c>
    </row>
    <row r="38">
      <c r="A38" s="4" t="inlineStr">
        <is>
          <t>Multifamily | Greater than 90 Days Past Due | Non-performing loans</t>
        </is>
      </c>
    </row>
    <row r="39">
      <c r="A39" s="3" t="inlineStr">
        <is>
          <t>Non-performing loans by asset class</t>
        </is>
      </c>
    </row>
    <row r="40">
      <c r="A40" s="4" t="inlineStr">
        <is>
          <t>Past Due</t>
        </is>
      </c>
      <c r="B40" s="5" t="n">
        <v>17700</v>
      </c>
      <c r="C40" s="5" t="n">
        <v>17700</v>
      </c>
    </row>
    <row r="41">
      <c r="A41" s="4" t="inlineStr">
        <is>
          <t>Healthcare</t>
        </is>
      </c>
    </row>
    <row r="42">
      <c r="A42" s="3" t="inlineStr">
        <is>
          <t>Non-performing loans by asset class</t>
        </is>
      </c>
    </row>
    <row r="43">
      <c r="A43" s="4" t="inlineStr">
        <is>
          <t>UPB</t>
        </is>
      </c>
      <c r="C43" s="5" t="n">
        <v>4625</v>
      </c>
    </row>
    <row r="44">
      <c r="A44" s="4" t="inlineStr">
        <is>
          <t>Healthcare | Non-performing loans</t>
        </is>
      </c>
    </row>
    <row r="45">
      <c r="A45" s="3" t="inlineStr">
        <is>
          <t>Non-performing loans by asset class</t>
        </is>
      </c>
    </row>
    <row r="46">
      <c r="A46" s="4" t="inlineStr">
        <is>
          <t>UPB</t>
        </is>
      </c>
      <c r="C46" s="5" t="n">
        <v>4625</v>
      </c>
    </row>
    <row r="47">
      <c r="A47" s="4" t="inlineStr">
        <is>
          <t>Healthcare | Less Than 90 Days Past Due | Non-performing loans</t>
        </is>
      </c>
    </row>
    <row r="48">
      <c r="A48" s="3" t="inlineStr">
        <is>
          <t>Non-performing loans by asset class</t>
        </is>
      </c>
    </row>
    <row r="49">
      <c r="A49" s="4" t="inlineStr">
        <is>
          <t>Past Due</t>
        </is>
      </c>
      <c r="B49" s="5" t="n">
        <v>0</v>
      </c>
      <c r="C49" s="5" t="n">
        <v>0</v>
      </c>
    </row>
    <row r="50">
      <c r="A50" s="4" t="inlineStr">
        <is>
          <t>Healthcare | Greater than 90 Days Past Due | Non-performing loans</t>
        </is>
      </c>
    </row>
    <row r="51">
      <c r="A51" s="3" t="inlineStr">
        <is>
          <t>Non-performing loans by asset class</t>
        </is>
      </c>
    </row>
    <row r="52">
      <c r="A52" s="4" t="inlineStr">
        <is>
          <t>Past Due</t>
        </is>
      </c>
      <c r="C52" s="5" t="n">
        <v>4625</v>
      </c>
    </row>
    <row r="53">
      <c r="A53" s="4" t="inlineStr">
        <is>
          <t>Retail</t>
        </is>
      </c>
    </row>
    <row r="54">
      <c r="A54" s="3" t="inlineStr">
        <is>
          <t>Non-performing loans by asset class</t>
        </is>
      </c>
    </row>
    <row r="55">
      <c r="A55" s="4" t="inlineStr">
        <is>
          <t>UPB</t>
        </is>
      </c>
      <c r="B55" s="5" t="n">
        <v>30045</v>
      </c>
      <c r="C55" s="5" t="n">
        <v>30079</v>
      </c>
    </row>
    <row r="56">
      <c r="A56" s="4" t="inlineStr">
        <is>
          <t>Retail | Non-performing loans</t>
        </is>
      </c>
    </row>
    <row r="57">
      <c r="A57" s="3" t="inlineStr">
        <is>
          <t>Non-performing loans by asset class</t>
        </is>
      </c>
    </row>
    <row r="58">
      <c r="A58" s="4" t="inlineStr">
        <is>
          <t>UPB</t>
        </is>
      </c>
      <c r="B58" s="5" t="n">
        <v>920</v>
      </c>
      <c r="C58" s="5" t="n">
        <v>920</v>
      </c>
    </row>
    <row r="59">
      <c r="A59" s="4" t="inlineStr">
        <is>
          <t>Retail | Less Than 90 Days Past Due | Non-performing loans</t>
        </is>
      </c>
    </row>
    <row r="60">
      <c r="A60" s="3" t="inlineStr">
        <is>
          <t>Non-performing loans by asset class</t>
        </is>
      </c>
    </row>
    <row r="61">
      <c r="A61" s="4" t="inlineStr">
        <is>
          <t>Past Due</t>
        </is>
      </c>
      <c r="B61" s="5" t="n">
        <v>0</v>
      </c>
      <c r="C61" s="5" t="n">
        <v>0</v>
      </c>
    </row>
    <row r="62">
      <c r="A62" s="4" t="inlineStr">
        <is>
          <t>Retail | Greater than 90 Days Past Due | Non-performing loans</t>
        </is>
      </c>
    </row>
    <row r="63">
      <c r="A63" s="3" t="inlineStr">
        <is>
          <t>Non-performing loans by asset class</t>
        </is>
      </c>
    </row>
    <row r="64">
      <c r="A64" s="4" t="inlineStr">
        <is>
          <t>Past Due</t>
        </is>
      </c>
      <c r="B64" s="5" t="n">
        <v>920</v>
      </c>
      <c r="C64" s="5" t="n">
        <v>920</v>
      </c>
    </row>
    <row r="65">
      <c r="A65" s="4" t="inlineStr">
        <is>
          <t>Commercial</t>
        </is>
      </c>
    </row>
    <row r="66">
      <c r="A66" s="3" t="inlineStr">
        <is>
          <t>Non-performing loans by asset class</t>
        </is>
      </c>
    </row>
    <row r="67">
      <c r="A67" s="4" t="inlineStr">
        <is>
          <t>UPB</t>
        </is>
      </c>
      <c r="B67" s="5" t="n">
        <v>1700</v>
      </c>
      <c r="C67" s="5" t="n">
        <v>1700</v>
      </c>
    </row>
    <row r="68">
      <c r="A68" s="4" t="inlineStr">
        <is>
          <t>Commercial | Non-performing loans</t>
        </is>
      </c>
    </row>
    <row r="69">
      <c r="A69" s="3" t="inlineStr">
        <is>
          <t>Non-performing loans by asset class</t>
        </is>
      </c>
    </row>
    <row r="70">
      <c r="A70" s="4" t="inlineStr">
        <is>
          <t>UPB</t>
        </is>
      </c>
      <c r="B70" s="5" t="n">
        <v>1700</v>
      </c>
      <c r="C70" s="5" t="n">
        <v>1700</v>
      </c>
    </row>
    <row r="71">
      <c r="A71" s="4" t="inlineStr">
        <is>
          <t>Commercial | Less Than 90 Days Past Due | Non-performing loans</t>
        </is>
      </c>
    </row>
    <row r="72">
      <c r="A72" s="3" t="inlineStr">
        <is>
          <t>Non-performing loans by asset class</t>
        </is>
      </c>
    </row>
    <row r="73">
      <c r="A73" s="4" t="inlineStr">
        <is>
          <t>Past Due</t>
        </is>
      </c>
      <c r="B73" s="5" t="n">
        <v>0</v>
      </c>
      <c r="C73" s="5" t="n">
        <v>0</v>
      </c>
    </row>
    <row r="74">
      <c r="A74" s="4" t="inlineStr">
        <is>
          <t>Commercial | Greater than 90 Days Past Due | Non-performing loans</t>
        </is>
      </c>
    </row>
    <row r="75">
      <c r="A75" s="3" t="inlineStr">
        <is>
          <t>Non-performing loans by asset class</t>
        </is>
      </c>
    </row>
    <row r="76">
      <c r="A76" s="4" t="inlineStr">
        <is>
          <t>Past Due</t>
        </is>
      </c>
      <c r="B76" s="5" t="n">
        <v>1700</v>
      </c>
      <c r="C76" s="5" t="n">
        <v>1700</v>
      </c>
    </row>
    <row r="77">
      <c r="A77" s="4" t="inlineStr">
        <is>
          <t>Office</t>
        </is>
      </c>
    </row>
    <row r="78">
      <c r="A78" s="3" t="inlineStr">
        <is>
          <t>Non-performing loans by asset class</t>
        </is>
      </c>
    </row>
    <row r="79">
      <c r="A79" s="4" t="inlineStr">
        <is>
          <t>UPB</t>
        </is>
      </c>
      <c r="B79" s="5" t="n">
        <v>2096</v>
      </c>
      <c r="C79" s="5" t="n">
        <v>2166</v>
      </c>
    </row>
    <row r="80">
      <c r="A80" s="4" t="inlineStr">
        <is>
          <t>Office | Non-performing loans</t>
        </is>
      </c>
    </row>
    <row r="81">
      <c r="A81" s="3" t="inlineStr">
        <is>
          <t>Non-performing loans by asset class</t>
        </is>
      </c>
    </row>
    <row r="82">
      <c r="A82" s="4" t="inlineStr">
        <is>
          <t>UPB</t>
        </is>
      </c>
      <c r="B82" s="5" t="n">
        <v>880</v>
      </c>
      <c r="C82" s="5" t="n">
        <v>880</v>
      </c>
    </row>
    <row r="83">
      <c r="A83" s="4" t="inlineStr">
        <is>
          <t>Office | Less Than 90 Days Past Due | Non-performing loans</t>
        </is>
      </c>
    </row>
    <row r="84">
      <c r="A84" s="3" t="inlineStr">
        <is>
          <t>Non-performing loans by asset class</t>
        </is>
      </c>
    </row>
    <row r="85">
      <c r="A85" s="4" t="inlineStr">
        <is>
          <t>Past Due</t>
        </is>
      </c>
      <c r="B85" s="5" t="n">
        <v>0</v>
      </c>
      <c r="C85" s="5" t="n">
        <v>0</v>
      </c>
    </row>
    <row r="86">
      <c r="A86" s="4" t="inlineStr">
        <is>
          <t>Office | Greater than 90 Days Past Due | Non-performing loans</t>
        </is>
      </c>
    </row>
    <row r="87">
      <c r="A87" s="3" t="inlineStr">
        <is>
          <t>Non-performing loans by asset class</t>
        </is>
      </c>
    </row>
    <row r="88">
      <c r="A88" s="4" t="inlineStr">
        <is>
          <t>Past Due</t>
        </is>
      </c>
      <c r="B88" s="6" t="n">
        <v>880</v>
      </c>
      <c r="C88" s="6" t="n">
        <v>8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ans and Investments - Charge-offs and Recoveries Narratives (Details) $ in Thousands</t>
        </is>
      </c>
      <c r="B1" s="2" t="inlineStr">
        <is>
          <t>9 Months Ended</t>
        </is>
      </c>
    </row>
    <row r="2">
      <c r="B2" s="2" t="inlineStr">
        <is>
          <t>Sep. 30, 2021USD ($)loan</t>
        </is>
      </c>
      <c r="C2" s="2" t="inlineStr">
        <is>
          <t>Jun. 30, 2021USD ($)</t>
        </is>
      </c>
      <c r="D2" s="2" t="inlineStr">
        <is>
          <t>Dec. 31, 2020USD ($)</t>
        </is>
      </c>
      <c r="E2" s="2" t="inlineStr">
        <is>
          <t>Sep. 30, 2020USD ($)</t>
        </is>
      </c>
      <c r="F2" s="2" t="inlineStr">
        <is>
          <t>Jun. 30, 2020USD ($)</t>
        </is>
      </c>
    </row>
    <row r="3">
      <c r="A3" s="3" t="inlineStr">
        <is>
          <t>Loans and Investments</t>
        </is>
      </c>
    </row>
    <row r="4">
      <c r="A4" s="4" t="inlineStr">
        <is>
          <t>Allowance for credit losses</t>
        </is>
      </c>
      <c r="B4" s="6" t="n">
        <v>131534</v>
      </c>
      <c r="C4" s="6" t="n">
        <v>138447</v>
      </c>
      <c r="D4" s="6" t="n">
        <v>148329</v>
      </c>
      <c r="E4" s="6" t="n">
        <v>146745</v>
      </c>
      <c r="F4" s="6" t="n">
        <v>152811</v>
      </c>
    </row>
    <row r="5">
      <c r="A5" s="4" t="inlineStr">
        <is>
          <t>Six loans collateralized by a land development project | Maturity date of March 2020</t>
        </is>
      </c>
    </row>
    <row r="6">
      <c r="A6" s="3" t="inlineStr">
        <is>
          <t>Loans and Investments</t>
        </is>
      </c>
    </row>
    <row r="7">
      <c r="A7" s="4" t="inlineStr">
        <is>
          <t>Number of loans with unpaid principal balance | loan</t>
        </is>
      </c>
      <c r="B7" s="5" t="n">
        <v>6</v>
      </c>
    </row>
    <row r="8">
      <c r="A8" s="4" t="inlineStr">
        <is>
          <t>Unpaid principal balance on loans</t>
        </is>
      </c>
      <c r="B8" s="6" t="n">
        <v>121400</v>
      </c>
    </row>
    <row r="9">
      <c r="A9" s="4" t="inlineStr">
        <is>
          <t>Five loans collateralized by a land development project | Maturity date of March 2020</t>
        </is>
      </c>
    </row>
    <row r="10">
      <c r="A10" s="3" t="inlineStr">
        <is>
          <t>Loans and Investments</t>
        </is>
      </c>
    </row>
    <row r="11">
      <c r="A11" s="4" t="inlineStr">
        <is>
          <t>Number of loans with unpaid principal balance | loan</t>
        </is>
      </c>
      <c r="B11" s="5" t="n">
        <v>5</v>
      </c>
    </row>
    <row r="12">
      <c r="A12" s="4" t="inlineStr">
        <is>
          <t>Unpaid principal balance on loans</t>
        </is>
      </c>
      <c r="B12" s="6" t="n">
        <v>112000</v>
      </c>
    </row>
    <row r="13">
      <c r="A13" s="4" t="inlineStr">
        <is>
          <t>Weighted average accrual rate of interest (as a percent)</t>
        </is>
      </c>
      <c r="B13" s="4" t="inlineStr">
        <is>
          <t>7.91%</t>
        </is>
      </c>
    </row>
    <row r="14">
      <c r="A14" s="4" t="inlineStr">
        <is>
          <t>Allowance for credit losses</t>
        </is>
      </c>
      <c r="B14" s="6" t="n">
        <v>71400</v>
      </c>
      <c r="D14" s="5" t="n">
        <v>71400</v>
      </c>
    </row>
    <row r="15">
      <c r="A15" s="4" t="inlineStr">
        <is>
          <t>Hotel</t>
        </is>
      </c>
    </row>
    <row r="16">
      <c r="A16" s="3" t="inlineStr">
        <is>
          <t>Loans and Investments</t>
        </is>
      </c>
    </row>
    <row r="17">
      <c r="A17" s="4" t="inlineStr">
        <is>
          <t>Allowance for credit losses</t>
        </is>
      </c>
      <c r="B17" s="6" t="n">
        <v>16</v>
      </c>
      <c r="C17" s="6" t="n">
        <v>225</v>
      </c>
      <c r="D17" s="6" t="n">
        <v>7759</v>
      </c>
      <c r="E17" s="6" t="n">
        <v>7539</v>
      </c>
      <c r="F17" s="6" t="n">
        <v>76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9" customWidth="1" min="5" max="5"/>
    <col width="25" customWidth="1" min="6" max="6"/>
    <col width="25" customWidth="1" min="7" max="7"/>
    <col width="21" customWidth="1" min="8" max="8"/>
    <col width="21" customWidth="1" min="9" max="9"/>
    <col width="21" customWidth="1" min="10" max="10"/>
  </cols>
  <sheetData>
    <row r="1">
      <c r="A1" s="1" t="inlineStr">
        <is>
          <t>Loans and Investments - Purchased Credit Deterioration and Troubled Debt Restructurings (Details) $ in Thousands</t>
        </is>
      </c>
      <c r="B1" s="2" t="inlineStr">
        <is>
          <t>1 Months Ended</t>
        </is>
      </c>
      <c r="E1" s="2" t="inlineStr">
        <is>
          <t>9 Months Ended</t>
        </is>
      </c>
      <c r="G1" s="2" t="inlineStr">
        <is>
          <t>12 Months Ended</t>
        </is>
      </c>
    </row>
    <row r="2">
      <c r="B2" s="2" t="inlineStr">
        <is>
          <t>Jun. 30, 2021USD ($)</t>
        </is>
      </c>
      <c r="C2" s="2" t="inlineStr">
        <is>
          <t>Jan. 31, 2021</t>
        </is>
      </c>
      <c r="D2" s="2" t="inlineStr">
        <is>
          <t>Aug. 31, 2020USD ($)</t>
        </is>
      </c>
      <c r="E2" s="2" t="inlineStr">
        <is>
          <t>Sep. 30, 2021USD ($)itemloan</t>
        </is>
      </c>
      <c r="F2" s="2" t="inlineStr">
        <is>
          <t>Sep. 30, 2020USD ($)item</t>
        </is>
      </c>
      <c r="G2" s="2" t="inlineStr">
        <is>
          <t>Dec. 31, 2020USD ($)loan</t>
        </is>
      </c>
      <c r="H2" s="2" t="inlineStr">
        <is>
          <t>Dec. 31, 2019USD ($)</t>
        </is>
      </c>
      <c r="I2" s="2" t="inlineStr">
        <is>
          <t>Jun. 30, 2020USD ($)</t>
        </is>
      </c>
      <c r="J2" s="2" t="inlineStr">
        <is>
          <t>Mar. 31, 2020USD ($)</t>
        </is>
      </c>
    </row>
    <row r="3">
      <c r="A3" s="3" t="inlineStr">
        <is>
          <t>Financing Receivable, Recorded Investment, Past Due [Line Items]</t>
        </is>
      </c>
    </row>
    <row r="4">
      <c r="A4" s="4" t="inlineStr">
        <is>
          <t>Purchase of loan</t>
        </is>
      </c>
      <c r="E4" s="6" t="n">
        <v>5174313</v>
      </c>
      <c r="F4" s="6" t="n">
        <v>1425051</v>
      </c>
    </row>
    <row r="5">
      <c r="A5" s="4" t="inlineStr">
        <is>
          <t>Allowance for credit losses</t>
        </is>
      </c>
      <c r="B5" s="6" t="n">
        <v>138447</v>
      </c>
      <c r="E5" s="6" t="n">
        <v>131534</v>
      </c>
      <c r="F5" s="6" t="n">
        <v>146745</v>
      </c>
      <c r="G5" s="6" t="n">
        <v>148329</v>
      </c>
      <c r="I5" s="6" t="n">
        <v>152811</v>
      </c>
    </row>
    <row r="6">
      <c r="A6" s="4" t="inlineStr">
        <is>
          <t>Proceeds from full satisfaction of loans</t>
        </is>
      </c>
      <c r="B6" s="5" t="n">
        <v>95000</v>
      </c>
    </row>
    <row r="7">
      <c r="A7" s="4" t="inlineStr">
        <is>
          <t>Reversal of allowance for credit losses</t>
        </is>
      </c>
      <c r="B7" s="5" t="n">
        <v>7500</v>
      </c>
    </row>
    <row r="8">
      <c r="A8" s="4" t="inlineStr">
        <is>
          <t>Interest income from loans</t>
        </is>
      </c>
      <c r="B8" s="5" t="n">
        <v>3500</v>
      </c>
    </row>
    <row r="9">
      <c r="A9" s="4" t="inlineStr">
        <is>
          <t>Troubled debt restructurings, number | item</t>
        </is>
      </c>
      <c r="E9" s="5" t="n">
        <v>2</v>
      </c>
    </row>
    <row r="10">
      <c r="A10" s="4" t="inlineStr">
        <is>
          <t>Other loans modification | item</t>
        </is>
      </c>
      <c r="E10" s="5" t="n">
        <v>0</v>
      </c>
      <c r="F10" s="5" t="n">
        <v>0</v>
      </c>
    </row>
    <row r="11">
      <c r="A11" s="4" t="inlineStr">
        <is>
          <t>Interest reserve</t>
        </is>
      </c>
      <c r="E11" s="6" t="n">
        <v>89200</v>
      </c>
      <c r="G11" s="6" t="n">
        <v>78300</v>
      </c>
    </row>
    <row r="12">
      <c r="A12" s="4" t="inlineStr">
        <is>
          <t>Number of loans covered under interest reserve | loan</t>
        </is>
      </c>
      <c r="E12" s="5" t="n">
        <v>297</v>
      </c>
      <c r="G12" s="5" t="n">
        <v>186</v>
      </c>
    </row>
    <row r="13">
      <c r="A13" s="4" t="inlineStr">
        <is>
          <t>Aggregate UPB covered under interest reserve</t>
        </is>
      </c>
      <c r="E13" s="6" t="n">
        <v>5270000</v>
      </c>
      <c r="G13" s="6" t="n">
        <v>3600000</v>
      </c>
    </row>
    <row r="14">
      <c r="A14" s="4" t="inlineStr">
        <is>
          <t>Hotel</t>
        </is>
      </c>
    </row>
    <row r="15">
      <c r="A15" s="3" t="inlineStr">
        <is>
          <t>Financing Receivable, Recorded Investment, Past Due [Line Items]</t>
        </is>
      </c>
    </row>
    <row r="16">
      <c r="A16" s="4" t="inlineStr">
        <is>
          <t>Allowance for credit losses</t>
        </is>
      </c>
      <c r="B16" s="5" t="n">
        <v>225</v>
      </c>
      <c r="E16" s="5" t="n">
        <v>16</v>
      </c>
      <c r="F16" s="6" t="n">
        <v>7539</v>
      </c>
      <c r="G16" s="5" t="n">
        <v>7759</v>
      </c>
      <c r="I16" s="5" t="n">
        <v>7672</v>
      </c>
    </row>
    <row r="17">
      <c r="A17" s="4" t="inlineStr">
        <is>
          <t>Hotel | Forbearance agreement</t>
        </is>
      </c>
    </row>
    <row r="18">
      <c r="A18" s="3" t="inlineStr">
        <is>
          <t>Financing Receivable, Recorded Investment, Past Due [Line Items]</t>
        </is>
      </c>
    </row>
    <row r="19">
      <c r="A19" s="4" t="inlineStr">
        <is>
          <t>Fixed rate of interest (as a percent)</t>
        </is>
      </c>
      <c r="C19" s="4" t="inlineStr">
        <is>
          <t>9.50%</t>
        </is>
      </c>
    </row>
    <row r="20">
      <c r="A20" s="4" t="inlineStr">
        <is>
          <t>Principal reduction</t>
        </is>
      </c>
      <c r="D20" s="6" t="n">
        <v>-10000</v>
      </c>
    </row>
    <row r="21">
      <c r="A21" s="4" t="inlineStr">
        <is>
          <t>Pay rate (as a percent)</t>
        </is>
      </c>
      <c r="D21" s="4" t="inlineStr">
        <is>
          <t>1.00%</t>
        </is>
      </c>
    </row>
    <row r="22">
      <c r="A22" s="4" t="inlineStr">
        <is>
          <t>Hotel | Forbearance agreement | LIBOR</t>
        </is>
      </c>
    </row>
    <row r="23">
      <c r="A23" s="3" t="inlineStr">
        <is>
          <t>Financing Receivable, Recorded Investment, Past Due [Line Items]</t>
        </is>
      </c>
    </row>
    <row r="24">
      <c r="A24" s="4" t="inlineStr">
        <is>
          <t>Variable rate, spread (as a percent)</t>
        </is>
      </c>
      <c r="D24" s="4" t="inlineStr">
        <is>
          <t>3.00%</t>
        </is>
      </c>
    </row>
    <row r="25">
      <c r="A25" s="4" t="inlineStr">
        <is>
          <t>LIBOR Floor rate</t>
        </is>
      </c>
      <c r="D25" s="4" t="inlineStr">
        <is>
          <t>1.50%</t>
        </is>
      </c>
    </row>
    <row r="26">
      <c r="A26" s="4" t="inlineStr">
        <is>
          <t>Retail</t>
        </is>
      </c>
    </row>
    <row r="27">
      <c r="A27" s="3" t="inlineStr">
        <is>
          <t>Financing Receivable, Recorded Investment, Past Due [Line Items]</t>
        </is>
      </c>
    </row>
    <row r="28">
      <c r="A28" s="4" t="inlineStr">
        <is>
          <t>Allowance for credit losses</t>
        </is>
      </c>
      <c r="B28" s="6" t="n">
        <v>13819</v>
      </c>
      <c r="E28" s="5" t="n">
        <v>13819</v>
      </c>
      <c r="F28" s="6" t="n">
        <v>13941</v>
      </c>
      <c r="G28" s="5" t="n">
        <v>13861</v>
      </c>
      <c r="I28" s="6" t="n">
        <v>13981</v>
      </c>
    </row>
    <row r="29">
      <c r="A29" s="4" t="inlineStr">
        <is>
          <t>Retail | Loan modification agreement</t>
        </is>
      </c>
    </row>
    <row r="30">
      <c r="A30" s="3" t="inlineStr">
        <is>
          <t>Financing Receivable, Recorded Investment, Past Due [Line Items]</t>
        </is>
      </c>
    </row>
    <row r="31">
      <c r="A31" s="4" t="inlineStr">
        <is>
          <t>Maturity period (in years)</t>
        </is>
      </c>
      <c r="D31" s="4" t="inlineStr">
        <is>
          <t>3 years</t>
        </is>
      </c>
    </row>
    <row r="32">
      <c r="A32" s="4" t="inlineStr">
        <is>
          <t>Percentage of interest foregone</t>
        </is>
      </c>
      <c r="D32" s="5" t="n">
        <v>2</v>
      </c>
    </row>
    <row r="33">
      <c r="A33" s="4" t="inlineStr">
        <is>
          <t>Principal paydowns</t>
        </is>
      </c>
      <c r="D33" s="6" t="n">
        <v>6000</v>
      </c>
    </row>
    <row r="34">
      <c r="A34" s="4" t="inlineStr">
        <is>
          <t>Principal reduction</t>
        </is>
      </c>
      <c r="D34" s="5" t="n">
        <v>-8000</v>
      </c>
    </row>
    <row r="35">
      <c r="A35" s="4" t="inlineStr">
        <is>
          <t>Additional reserve deposit</t>
        </is>
      </c>
      <c r="D35" s="6" t="n">
        <v>4600</v>
      </c>
    </row>
    <row r="36">
      <c r="A36" s="4" t="inlineStr">
        <is>
          <t>Retail | Loan modification agreement | LIBOR</t>
        </is>
      </c>
    </row>
    <row r="37">
      <c r="A37" s="3" t="inlineStr">
        <is>
          <t>Financing Receivable, Recorded Investment, Past Due [Line Items]</t>
        </is>
      </c>
    </row>
    <row r="38">
      <c r="A38" s="4" t="inlineStr">
        <is>
          <t>Variable rate, spread (as a percent)</t>
        </is>
      </c>
      <c r="D38" s="4" t="inlineStr">
        <is>
          <t>5.50%</t>
        </is>
      </c>
    </row>
    <row r="39">
      <c r="A39" s="4" t="inlineStr">
        <is>
          <t>LIBOR Floor rate</t>
        </is>
      </c>
      <c r="D39" s="4" t="inlineStr">
        <is>
          <t>6.50%</t>
        </is>
      </c>
    </row>
    <row r="40">
      <c r="A40" s="4" t="inlineStr">
        <is>
          <t>Bridge loans</t>
        </is>
      </c>
    </row>
    <row r="41">
      <c r="A41" s="3" t="inlineStr">
        <is>
          <t>Financing Receivable, Recorded Investment, Past Due [Line Items]</t>
        </is>
      </c>
    </row>
    <row r="42">
      <c r="A42" s="4" t="inlineStr">
        <is>
          <t>Principal amount</t>
        </is>
      </c>
      <c r="E42" s="5" t="n">
        <v>35000</v>
      </c>
    </row>
    <row r="43">
      <c r="A43" s="4" t="inlineStr">
        <is>
          <t>Bridge loans | Hotel</t>
        </is>
      </c>
    </row>
    <row r="44">
      <c r="A44" s="3" t="inlineStr">
        <is>
          <t>Financing Receivable, Recorded Investment, Past Due [Line Items]</t>
        </is>
      </c>
    </row>
    <row r="45">
      <c r="A45" s="4" t="inlineStr">
        <is>
          <t>Principal amount</t>
        </is>
      </c>
      <c r="H45" s="6" t="n">
        <v>110000</v>
      </c>
    </row>
    <row r="46">
      <c r="A46" s="4" t="inlineStr">
        <is>
          <t>Purchase of loan</t>
        </is>
      </c>
      <c r="D46" s="6" t="n">
        <v>60000</v>
      </c>
      <c r="H46" s="6" t="n">
        <v>50000</v>
      </c>
    </row>
    <row r="47">
      <c r="A47" s="4" t="inlineStr">
        <is>
          <t>Allowance for credit losses</t>
        </is>
      </c>
      <c r="J47" s="6" t="n">
        <v>7500</v>
      </c>
    </row>
    <row r="48">
      <c r="A48" s="4" t="inlineStr">
        <is>
          <t>Loan discount</t>
        </is>
      </c>
      <c r="D48" s="5" t="n">
        <v>39900</v>
      </c>
    </row>
    <row r="49">
      <c r="A49" s="4" t="inlineStr">
        <is>
          <t>Total discount received</t>
        </is>
      </c>
      <c r="D49" s="5" t="n">
        <v>20100</v>
      </c>
    </row>
    <row r="50">
      <c r="A50" s="4" t="inlineStr">
        <is>
          <t>Bridge loans | Retail | Loan modification agreement</t>
        </is>
      </c>
    </row>
    <row r="51">
      <c r="A51" s="3" t="inlineStr">
        <is>
          <t>Financing Receivable, Recorded Investment, Past Due [Line Items]</t>
        </is>
      </c>
    </row>
    <row r="52">
      <c r="A52" s="4" t="inlineStr">
        <is>
          <t>Principal amount</t>
        </is>
      </c>
      <c r="D52" s="6" t="n">
        <v>26500</v>
      </c>
    </row>
    <row r="53">
      <c r="A53" s="4" t="inlineStr">
        <is>
          <t>Bridge loans | Retail | Loan modification agreement | LIBOR</t>
        </is>
      </c>
    </row>
    <row r="54">
      <c r="A54" s="3" t="inlineStr">
        <is>
          <t>Financing Receivable, Recorded Investment, Past Due [Line Items]</t>
        </is>
      </c>
    </row>
    <row r="55">
      <c r="A55" s="4" t="inlineStr">
        <is>
          <t>Variable rate, spread (as a percent)</t>
        </is>
      </c>
      <c r="D55" s="4" t="inlineStr">
        <is>
          <t>6.00%</t>
        </is>
      </c>
    </row>
    <row r="56">
      <c r="A56" s="4" t="inlineStr">
        <is>
          <t>LIBOR Floor rate</t>
        </is>
      </c>
      <c r="D56" s="4" t="inlineStr">
        <is>
          <t>2.375%</t>
        </is>
      </c>
    </row>
    <row r="57">
      <c r="A57" s="4" t="inlineStr">
        <is>
          <t>Mezzanine loans | Retail | Loan modification agreement</t>
        </is>
      </c>
    </row>
    <row r="58">
      <c r="A58" s="3" t="inlineStr">
        <is>
          <t>Financing Receivable, Recorded Investment, Past Due [Line Items]</t>
        </is>
      </c>
    </row>
    <row r="59">
      <c r="A59" s="4" t="inlineStr">
        <is>
          <t>Principal amount</t>
        </is>
      </c>
      <c r="D59" s="6" t="n">
        <v>6100</v>
      </c>
    </row>
    <row r="60">
      <c r="A60" s="4" t="inlineStr">
        <is>
          <t>Fixed rate of interest (as a percent)</t>
        </is>
      </c>
      <c r="D60" s="4" t="inlineStr">
        <is>
          <t>12.00%</t>
        </is>
      </c>
    </row>
    <row r="61">
      <c r="A61" s="4" t="inlineStr">
        <is>
          <t>Greater than 90 Days Past Due</t>
        </is>
      </c>
    </row>
    <row r="62">
      <c r="A62" s="3" t="inlineStr">
        <is>
          <t>Financing Receivable, Recorded Investment, Past Due [Line Items]</t>
        </is>
      </c>
    </row>
    <row r="63">
      <c r="A63" s="4" t="inlineStr">
        <is>
          <t>Loans past due 90 days or more still accruing interest</t>
        </is>
      </c>
      <c r="E63" s="6" t="n">
        <v>0</v>
      </c>
      <c r="G63" s="6" t="n">
        <v>0</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72"/>
  <sheetViews>
    <sheetView workbookViewId="0">
      <selection activeCell="A1" sqref="A1"/>
    </sheetView>
  </sheetViews>
  <sheetFormatPr baseColWidth="8" defaultRowHeight="15"/>
  <cols>
    <col width="80" customWidth="1" min="1" max="1"/>
    <col width="47" customWidth="1" min="2" max="2"/>
    <col width="46" customWidth="1" min="3" max="3"/>
    <col width="67" customWidth="1" min="4" max="4"/>
    <col width="16" customWidth="1" min="5" max="5"/>
    <col width="43" customWidth="1" min="6" max="6"/>
    <col width="64" customWidth="1" min="7" max="7"/>
    <col width="13" customWidth="1" min="8" max="8"/>
    <col width="57" customWidth="1" min="9" max="9"/>
    <col width="78" customWidth="1" min="10" max="10"/>
    <col width="27" customWidth="1" min="11" max="11"/>
    <col width="70" customWidth="1" min="12" max="12"/>
    <col width="68" customWidth="1" min="13" max="13"/>
    <col width="80" customWidth="1" min="14" max="14"/>
    <col width="40" customWidth="1" min="15" max="15"/>
    <col width="80" customWidth="1" min="16" max="16"/>
    <col width="80" customWidth="1" min="17" max="17"/>
    <col width="80" customWidth="1" min="18" max="18"/>
    <col width="80" customWidth="1" min="19" max="19"/>
    <col width="52" customWidth="1" min="20" max="20"/>
    <col width="54" customWidth="1" min="21" max="21"/>
    <col width="52" customWidth="1" min="22" max="22"/>
    <col width="75" customWidth="1" min="23" max="23"/>
    <col width="24" customWidth="1" min="24" max="24"/>
    <col width="32" customWidth="1" min="25" max="25"/>
    <col width="31" customWidth="1" min="26" max="26"/>
    <col width="29" customWidth="1" min="27" max="27"/>
    <col width="52" customWidth="1" min="28" max="28"/>
    <col width="13" customWidth="1" min="29" max="29"/>
  </cols>
  <sheetData>
    <row r="1">
      <c r="A1" s="1" t="inlineStr">
        <is>
          <t>CONSOLIDATED STATEMENTS OF CHANGES IN EQUITY (Unaudited) - USD ($) $ in Thousands</t>
        </is>
      </c>
      <c r="B1" s="2" t="inlineStr">
        <is>
          <t>Preferred Stock6.375% Series D preferred stock</t>
        </is>
      </c>
      <c r="C1" s="2" t="inlineStr">
        <is>
          <t>Preferred Stock6.25% Series E preferred stock</t>
        </is>
      </c>
      <c r="D1" s="2" t="inlineStr">
        <is>
          <t>Preferred StockBalance as adjusted for the adoption of ASU 2016-13</t>
        </is>
      </c>
      <c r="E1" s="2" t="inlineStr">
        <is>
          <t>Preferred Stock</t>
        </is>
      </c>
      <c r="F1" s="2" t="inlineStr">
        <is>
          <t>Common Stock6.25% Series E preferred stock</t>
        </is>
      </c>
      <c r="G1" s="2" t="inlineStr">
        <is>
          <t>Common StockBalance as adjusted for the adoption of ASU 2016-13</t>
        </is>
      </c>
      <c r="H1" s="2" t="inlineStr">
        <is>
          <t>Common Stock</t>
        </is>
      </c>
      <c r="I1" s="2" t="inlineStr">
        <is>
          <t>Additional Paid-in Capital6.25% Series E preferred stock</t>
        </is>
      </c>
      <c r="J1" s="2" t="inlineStr">
        <is>
          <t>Additional Paid-in CapitalBalance as adjusted for the adoption of ASU 2016-13</t>
        </is>
      </c>
      <c r="K1" s="2" t="inlineStr">
        <is>
          <t>Additional Paid-in Capital</t>
        </is>
      </c>
      <c r="L1" s="2" t="inlineStr">
        <is>
          <t>Retained Earnings (Accumulated Deficit)6.25% Series E preferred stock</t>
        </is>
      </c>
      <c r="M1" s="2" t="inlineStr">
        <is>
          <t>Retained Earnings (Accumulated Deficit)Cumulative-effect adjustment</t>
        </is>
      </c>
      <c r="N1" s="2" t="inlineStr">
        <is>
          <t>Retained Earnings (Accumulated Deficit)Balance as adjusted for the adoption of ASU 2016-13</t>
        </is>
      </c>
      <c r="O1" s="2" t="inlineStr">
        <is>
          <t>Retained Earnings (Accumulated Deficit)</t>
        </is>
      </c>
      <c r="P1" s="2" t="inlineStr">
        <is>
          <t>Total Arbor Realty Trust, Inc. Stockholders' Equity6.375% Series D preferred stock</t>
        </is>
      </c>
      <c r="Q1" s="2" t="inlineStr">
        <is>
          <t>Total Arbor Realty Trust, Inc. Stockholders' Equity6.25% Series E preferred stock</t>
        </is>
      </c>
      <c r="R1" s="2" t="inlineStr">
        <is>
          <t>Total Arbor Realty Trust, Inc. Stockholders' EquityCumulative-effect adjustment</t>
        </is>
      </c>
      <c r="S1" s="2" t="inlineStr">
        <is>
          <t>Total Arbor Realty Trust, Inc. Stockholders' EquityBalance as adjusted for the adoption of ASU 2016-13</t>
        </is>
      </c>
      <c r="T1" s="2" t="inlineStr">
        <is>
          <t>Total Arbor Realty Trust, Inc. Stockholders' Equity</t>
        </is>
      </c>
      <c r="U1" s="2" t="inlineStr">
        <is>
          <t>Noncontrolling Interest6.25% Series E preferred stock</t>
        </is>
      </c>
      <c r="V1" s="2" t="inlineStr">
        <is>
          <t>Noncontrolling InterestCumulative-effect adjustment</t>
        </is>
      </c>
      <c r="W1" s="2" t="inlineStr">
        <is>
          <t>Noncontrolling InterestBalance as adjusted for the adoption of ASU 2016-13</t>
        </is>
      </c>
      <c r="X1" s="2" t="inlineStr">
        <is>
          <t>Noncontrolling Interest</t>
        </is>
      </c>
      <c r="Y1" s="2" t="inlineStr">
        <is>
          <t>6.375% Series D preferred stock</t>
        </is>
      </c>
      <c r="Z1" s="2" t="inlineStr">
        <is>
          <t>6.25% Series E preferred stock</t>
        </is>
      </c>
      <c r="AA1" s="2" t="inlineStr">
        <is>
          <t>Cumulative-effect adjustment</t>
        </is>
      </c>
      <c r="AB1" s="2" t="inlineStr">
        <is>
          <t>Balance as adjusted for the adoption of ASU 2016-13</t>
        </is>
      </c>
      <c r="AC1" s="2" t="inlineStr">
        <is>
          <t>Total</t>
        </is>
      </c>
    </row>
    <row r="2">
      <c r="A2" s="4" t="inlineStr">
        <is>
          <t>Balance at Dec. 31, 2019</t>
        </is>
      </c>
      <c r="D2" s="6" t="n">
        <v>89501</v>
      </c>
      <c r="E2" s="6" t="n">
        <v>89501</v>
      </c>
      <c r="G2" s="6" t="n">
        <v>1097</v>
      </c>
      <c r="H2" s="6" t="n">
        <v>1097</v>
      </c>
      <c r="J2" s="6" t="n">
        <v>1154932</v>
      </c>
      <c r="K2" s="6" t="n">
        <v>1154932</v>
      </c>
      <c r="M2" s="6" t="n">
        <v>-24106</v>
      </c>
      <c r="N2" s="6" t="n">
        <v>-85026</v>
      </c>
      <c r="O2" s="6" t="n">
        <v>-60920</v>
      </c>
      <c r="R2" s="6" t="n">
        <v>-24106</v>
      </c>
      <c r="S2" s="6" t="n">
        <v>1160504</v>
      </c>
      <c r="T2" s="6" t="n">
        <v>1184610</v>
      </c>
      <c r="V2" s="6" t="n">
        <v>-4501</v>
      </c>
      <c r="W2" s="6" t="n">
        <v>166916</v>
      </c>
      <c r="X2" s="6" t="n">
        <v>171417</v>
      </c>
      <c r="AA2" s="6" t="n">
        <v>-28607</v>
      </c>
      <c r="AB2" s="6" t="n">
        <v>1327420</v>
      </c>
      <c r="AC2" s="6" t="n">
        <v>1356027</v>
      </c>
    </row>
    <row r="3">
      <c r="A3" s="4" t="inlineStr">
        <is>
          <t>Balance (in shares) at Dec. 31, 2019</t>
        </is>
      </c>
      <c r="D3" s="5" t="n">
        <v>24195594</v>
      </c>
      <c r="E3" s="5" t="n">
        <v>24195594</v>
      </c>
      <c r="G3" s="5" t="n">
        <v>109706214</v>
      </c>
      <c r="H3" s="5" t="n">
        <v>109706214</v>
      </c>
    </row>
    <row r="4">
      <c r="A4" s="3" t="inlineStr">
        <is>
          <t>Increase (Decrease) in Stockholders' Equity</t>
        </is>
      </c>
    </row>
    <row r="5">
      <c r="A5" s="4" t="inlineStr">
        <is>
          <t>Issuance of stock</t>
        </is>
      </c>
      <c r="H5" s="6" t="n">
        <v>69</v>
      </c>
      <c r="K5" s="5" t="n">
        <v>78481</v>
      </c>
      <c r="T5" s="5" t="n">
        <v>78550</v>
      </c>
      <c r="AC5" s="5" t="n">
        <v>78550</v>
      </c>
    </row>
    <row r="6">
      <c r="A6" s="4" t="inlineStr">
        <is>
          <t>Issuance of stock (in shares)</t>
        </is>
      </c>
      <c r="H6" s="5" t="n">
        <v>6887274</v>
      </c>
    </row>
    <row r="7">
      <c r="A7" s="4" t="inlineStr">
        <is>
          <t>Repurchase of common stock</t>
        </is>
      </c>
      <c r="H7" s="6" t="n">
        <v>-16</v>
      </c>
      <c r="K7" s="5" t="n">
        <v>-12745</v>
      </c>
      <c r="T7" s="5" t="n">
        <v>-12761</v>
      </c>
      <c r="AC7" s="5" t="n">
        <v>-12761</v>
      </c>
    </row>
    <row r="8">
      <c r="A8" s="4" t="inlineStr">
        <is>
          <t>Repurchase of common stock (in shares)</t>
        </is>
      </c>
      <c r="H8" s="5" t="n">
        <v>-1625777</v>
      </c>
    </row>
    <row r="9">
      <c r="A9" s="4" t="inlineStr">
        <is>
          <t>Issuance of common stock from convertible debt</t>
        </is>
      </c>
      <c r="H9" s="6" t="n">
        <v>3</v>
      </c>
      <c r="K9" s="5" t="n">
        <v>90</v>
      </c>
      <c r="T9" s="5" t="n">
        <v>93</v>
      </c>
      <c r="AC9" s="5" t="n">
        <v>93</v>
      </c>
    </row>
    <row r="10">
      <c r="A10" s="4" t="inlineStr">
        <is>
          <t>Issuance of common stock from convertible debt (in shares)</t>
        </is>
      </c>
      <c r="H10" s="5" t="n">
        <v>363013</v>
      </c>
    </row>
    <row r="11">
      <c r="A11" s="4" t="inlineStr">
        <is>
          <t>Stock-based compensation, net</t>
        </is>
      </c>
      <c r="H11" s="6" t="n">
        <v>6</v>
      </c>
      <c r="K11" s="5" t="n">
        <v>3786</v>
      </c>
      <c r="T11" s="5" t="n">
        <v>3792</v>
      </c>
      <c r="AC11" s="5" t="n">
        <v>3792</v>
      </c>
    </row>
    <row r="12">
      <c r="A12" s="4" t="inlineStr">
        <is>
          <t>Stock-based compensation, net (in shares)</t>
        </is>
      </c>
      <c r="H12" s="5" t="n">
        <v>599627</v>
      </c>
    </row>
    <row r="13">
      <c r="A13" s="4" t="inlineStr">
        <is>
          <t>Distributions - common stock</t>
        </is>
      </c>
      <c r="O13" s="5" t="n">
        <v>-102283</v>
      </c>
      <c r="T13" s="5" t="n">
        <v>-102283</v>
      </c>
      <c r="AC13" s="5" t="n">
        <v>-102283</v>
      </c>
    </row>
    <row r="14">
      <c r="A14" s="4" t="inlineStr">
        <is>
          <t>Distributions - preferred stock</t>
        </is>
      </c>
      <c r="O14" s="5" t="n">
        <v>-5673</v>
      </c>
      <c r="T14" s="5" t="n">
        <v>-5673</v>
      </c>
      <c r="AC14" s="5" t="n">
        <v>-5673</v>
      </c>
    </row>
    <row r="15">
      <c r="A15" s="4" t="inlineStr">
        <is>
          <t>Distributions - noncontrolling interest</t>
        </is>
      </c>
      <c r="X15" s="5" t="n">
        <v>-18102</v>
      </c>
      <c r="AC15" s="5" t="n">
        <v>-18102</v>
      </c>
    </row>
    <row r="16">
      <c r="A16" s="4" t="inlineStr">
        <is>
          <t>Redemption of operating partnership units</t>
        </is>
      </c>
      <c r="E16" s="6" t="n">
        <v>-29</v>
      </c>
      <c r="K16" s="5" t="n">
        <v>-1599</v>
      </c>
      <c r="T16" s="5" t="n">
        <v>-1628</v>
      </c>
      <c r="X16" s="5" t="n">
        <v>-29627</v>
      </c>
      <c r="AC16" s="5" t="n">
        <v>-31255</v>
      </c>
    </row>
    <row r="17">
      <c r="A17" s="4" t="inlineStr">
        <is>
          <t>Redemption of operating partnership units (in shares)</t>
        </is>
      </c>
      <c r="E17" s="5" t="n">
        <v>2851723</v>
      </c>
    </row>
    <row r="18">
      <c r="A18" s="4" t="inlineStr">
        <is>
          <t>Net income</t>
        </is>
      </c>
      <c r="O18" s="5" t="n">
        <v>72443</v>
      </c>
      <c r="T18" s="5" t="n">
        <v>72443</v>
      </c>
      <c r="X18" s="5" t="n">
        <v>11012</v>
      </c>
      <c r="AC18" s="5" t="n">
        <v>83455</v>
      </c>
    </row>
    <row r="19">
      <c r="A19" s="4" t="inlineStr">
        <is>
          <t>Balance at Sep. 30, 2020</t>
        </is>
      </c>
      <c r="E19" s="6" t="n">
        <v>89472</v>
      </c>
      <c r="H19" s="6" t="n">
        <v>1159</v>
      </c>
      <c r="K19" s="5" t="n">
        <v>1222945</v>
      </c>
      <c r="O19" s="5" t="n">
        <v>-120539</v>
      </c>
      <c r="T19" s="5" t="n">
        <v>1193037</v>
      </c>
      <c r="X19" s="5" t="n">
        <v>130199</v>
      </c>
      <c r="AC19" s="5" t="n">
        <v>1323236</v>
      </c>
    </row>
    <row r="20">
      <c r="A20" s="4" t="inlineStr">
        <is>
          <t>Balance (in shares) at Sep. 30, 2020</t>
        </is>
      </c>
      <c r="E20" s="5" t="n">
        <v>21343871</v>
      </c>
      <c r="H20" s="5" t="n">
        <v>115930351</v>
      </c>
    </row>
    <row r="21">
      <c r="A21" s="4" t="inlineStr">
        <is>
          <t>Balance at Jun. 30, 2020</t>
        </is>
      </c>
      <c r="E21" s="6" t="n">
        <v>89500</v>
      </c>
      <c r="H21" s="6" t="n">
        <v>1122</v>
      </c>
      <c r="K21" s="5" t="n">
        <v>1182449</v>
      </c>
      <c r="O21" s="5" t="n">
        <v>-167165</v>
      </c>
      <c r="T21" s="5" t="n">
        <v>1105906</v>
      </c>
      <c r="X21" s="5" t="n">
        <v>151870</v>
      </c>
      <c r="AC21" s="5" t="n">
        <v>1257776</v>
      </c>
    </row>
    <row r="22">
      <c r="A22" s="4" t="inlineStr">
        <is>
          <t>Balance (in shares) at Jun. 30, 2020</t>
        </is>
      </c>
      <c r="E22" s="5" t="n">
        <v>24080765</v>
      </c>
      <c r="H22" s="5" t="n">
        <v>112211461</v>
      </c>
    </row>
    <row r="23">
      <c r="A23" s="3" t="inlineStr">
        <is>
          <t>Increase (Decrease) in Stockholders' Equity</t>
        </is>
      </c>
    </row>
    <row r="24">
      <c r="A24" s="4" t="inlineStr">
        <is>
          <t>Issuance of stock</t>
        </is>
      </c>
      <c r="H24" s="6" t="n">
        <v>36</v>
      </c>
      <c r="K24" s="5" t="n">
        <v>40506</v>
      </c>
      <c r="T24" s="5" t="n">
        <v>40542</v>
      </c>
      <c r="AC24" s="5" t="n">
        <v>40542</v>
      </c>
    </row>
    <row r="25">
      <c r="A25" s="4" t="inlineStr">
        <is>
          <t>Issuance of stock (in shares)</t>
        </is>
      </c>
      <c r="H25" s="5" t="n">
        <v>3579266</v>
      </c>
    </row>
    <row r="26">
      <c r="A26" s="4" t="inlineStr">
        <is>
          <t>Stock-based compensation, net</t>
        </is>
      </c>
      <c r="H26" s="6" t="n">
        <v>1</v>
      </c>
      <c r="K26" s="5" t="n">
        <v>-10</v>
      </c>
      <c r="T26" s="5" t="n">
        <v>-9</v>
      </c>
      <c r="AC26" s="5" t="n">
        <v>-9</v>
      </c>
    </row>
    <row r="27">
      <c r="A27" s="4" t="inlineStr">
        <is>
          <t>Stock-based compensation, net (in shares)</t>
        </is>
      </c>
      <c r="H27" s="5" t="n">
        <v>139624</v>
      </c>
    </row>
    <row r="28">
      <c r="A28" s="4" t="inlineStr">
        <is>
          <t>Distributions - common stock</t>
        </is>
      </c>
      <c r="O28" s="5" t="n">
        <v>-35371</v>
      </c>
      <c r="T28" s="5" t="n">
        <v>-35371</v>
      </c>
      <c r="AC28" s="5" t="n">
        <v>-35371</v>
      </c>
    </row>
    <row r="29">
      <c r="A29" s="4" t="inlineStr">
        <is>
          <t>Distributions - preferred stock</t>
        </is>
      </c>
      <c r="O29" s="5" t="n">
        <v>-1888</v>
      </c>
      <c r="T29" s="5" t="n">
        <v>-1888</v>
      </c>
      <c r="AC29" s="5" t="n">
        <v>-1888</v>
      </c>
    </row>
    <row r="30">
      <c r="A30" s="4" t="inlineStr">
        <is>
          <t>Distributions - noncontrolling interest</t>
        </is>
      </c>
      <c r="X30" s="5" t="n">
        <v>-5880</v>
      </c>
      <c r="AC30" s="5" t="n">
        <v>-5880</v>
      </c>
    </row>
    <row r="31">
      <c r="A31" s="4" t="inlineStr">
        <is>
          <t>Redemption of operating partnership units</t>
        </is>
      </c>
      <c r="E31" s="6" t="n">
        <v>-28</v>
      </c>
      <c r="T31" s="5" t="n">
        <v>-28</v>
      </c>
      <c r="X31" s="5" t="n">
        <v>-29627</v>
      </c>
      <c r="AC31" s="5" t="n">
        <v>-29655</v>
      </c>
    </row>
    <row r="32">
      <c r="A32" s="4" t="inlineStr">
        <is>
          <t>Redemption of operating partnership units (in shares)</t>
        </is>
      </c>
      <c r="E32" s="5" t="n">
        <v>-2736894</v>
      </c>
    </row>
    <row r="33">
      <c r="A33" s="4" t="inlineStr">
        <is>
          <t>Net income</t>
        </is>
      </c>
      <c r="O33" s="5" t="n">
        <v>83885</v>
      </c>
      <c r="T33" s="5" t="n">
        <v>83885</v>
      </c>
      <c r="X33" s="5" t="n">
        <v>13836</v>
      </c>
      <c r="AC33" s="5" t="n">
        <v>97721</v>
      </c>
    </row>
    <row r="34">
      <c r="A34" s="4" t="inlineStr">
        <is>
          <t>Balance at Sep. 30, 2020</t>
        </is>
      </c>
      <c r="E34" s="6" t="n">
        <v>89472</v>
      </c>
      <c r="H34" s="6" t="n">
        <v>1159</v>
      </c>
      <c r="K34" s="5" t="n">
        <v>1222945</v>
      </c>
      <c r="O34" s="5" t="n">
        <v>-120539</v>
      </c>
      <c r="T34" s="5" t="n">
        <v>1193037</v>
      </c>
      <c r="X34" s="5" t="n">
        <v>130199</v>
      </c>
      <c r="AC34" s="5" t="n">
        <v>1323236</v>
      </c>
    </row>
    <row r="35">
      <c r="A35" s="4" t="inlineStr">
        <is>
          <t>Balance (in shares) at Sep. 30, 2020</t>
        </is>
      </c>
      <c r="E35" s="5" t="n">
        <v>21343871</v>
      </c>
      <c r="H35" s="5" t="n">
        <v>115930351</v>
      </c>
    </row>
    <row r="36">
      <c r="A36" s="4" t="inlineStr">
        <is>
          <t>Balance at Dec. 31, 2020</t>
        </is>
      </c>
      <c r="E36" s="6" t="n">
        <v>89472</v>
      </c>
      <c r="H36" s="6" t="n">
        <v>1232</v>
      </c>
      <c r="K36" s="5" t="n">
        <v>1317109</v>
      </c>
      <c r="O36" s="5" t="n">
        <v>-63442</v>
      </c>
      <c r="T36" s="5" t="n">
        <v>1344371</v>
      </c>
      <c r="X36" s="5" t="n">
        <v>138314</v>
      </c>
      <c r="AC36" s="5" t="n">
        <v>1482685</v>
      </c>
    </row>
    <row r="37">
      <c r="A37" s="4" t="inlineStr">
        <is>
          <t>Balance (in shares) at Dec. 31, 2020</t>
        </is>
      </c>
      <c r="E37" s="5" t="n">
        <v>21272133</v>
      </c>
      <c r="H37" s="5" t="n">
        <v>123181173</v>
      </c>
    </row>
    <row r="38">
      <c r="A38" s="3" t="inlineStr">
        <is>
          <t>Increase (Decrease) in Stockholders' Equity</t>
        </is>
      </c>
    </row>
    <row r="39">
      <c r="A39" s="4" t="inlineStr">
        <is>
          <t>Issuance of stock</t>
        </is>
      </c>
      <c r="B39" s="6" t="n">
        <v>222463</v>
      </c>
      <c r="C39" s="6" t="n">
        <v>139008</v>
      </c>
      <c r="H39" s="6" t="n">
        <v>202</v>
      </c>
      <c r="K39" s="5" t="n">
        <v>342416</v>
      </c>
      <c r="P39" s="6" t="n">
        <v>222463</v>
      </c>
      <c r="Q39" s="6" t="n">
        <v>139008</v>
      </c>
      <c r="T39" s="5" t="n">
        <v>342618</v>
      </c>
      <c r="Y39" s="6" t="n">
        <v>222463</v>
      </c>
      <c r="Z39" s="6" t="n">
        <v>139008</v>
      </c>
      <c r="AC39" s="5" t="n">
        <v>342618</v>
      </c>
    </row>
    <row r="40">
      <c r="A40" s="4" t="inlineStr">
        <is>
          <t>Issuance of stock (in shares)</t>
        </is>
      </c>
      <c r="B40" s="5" t="n">
        <v>9200000</v>
      </c>
      <c r="C40" s="5" t="n">
        <v>5750000</v>
      </c>
      <c r="H40" s="5" t="n">
        <v>20222879</v>
      </c>
    </row>
    <row r="41">
      <c r="A41" s="4" t="inlineStr">
        <is>
          <t>Repurchase of common stock</t>
        </is>
      </c>
      <c r="H41" s="6" t="n">
        <v>-14</v>
      </c>
      <c r="K41" s="5" t="n">
        <v>-23446</v>
      </c>
      <c r="T41" s="5" t="n">
        <v>-23460</v>
      </c>
      <c r="AC41" s="5" t="n">
        <v>-23460</v>
      </c>
    </row>
    <row r="42">
      <c r="A42" s="4" t="inlineStr">
        <is>
          <t>Repurchase of common stock (in shares)</t>
        </is>
      </c>
      <c r="H42" s="5" t="n">
        <v>-1399999</v>
      </c>
    </row>
    <row r="43">
      <c r="A43" s="4" t="inlineStr">
        <is>
          <t>Redemption of preferred stock</t>
        </is>
      </c>
      <c r="E43" s="6" t="n">
        <v>-89296</v>
      </c>
      <c r="O43" s="5" t="n">
        <v>-3492</v>
      </c>
      <c r="T43" s="5" t="n">
        <v>-92788</v>
      </c>
      <c r="AC43" s="5" t="n">
        <v>-92788</v>
      </c>
    </row>
    <row r="44">
      <c r="A44" s="4" t="inlineStr">
        <is>
          <t>Redemption of preferred stock (in shares)</t>
        </is>
      </c>
      <c r="E44" s="5" t="n">
        <v>-3711500</v>
      </c>
    </row>
    <row r="45">
      <c r="A45" s="4" t="inlineStr">
        <is>
          <t>Issuance of common stock from convertible debt</t>
        </is>
      </c>
      <c r="H45" s="6" t="n">
        <v>4</v>
      </c>
      <c r="K45" s="5" t="n">
        <v>-4</v>
      </c>
    </row>
    <row r="46">
      <c r="A46" s="4" t="inlineStr">
        <is>
          <t>Issuance of common stock from convertible debt (in shares)</t>
        </is>
      </c>
      <c r="H46" s="5" t="n">
        <v>386459</v>
      </c>
    </row>
    <row r="47">
      <c r="A47" s="4" t="inlineStr">
        <is>
          <t>Stock-based compensation, net</t>
        </is>
      </c>
      <c r="H47" s="6" t="n">
        <v>6</v>
      </c>
      <c r="K47" s="5" t="n">
        <v>-941</v>
      </c>
      <c r="T47" s="5" t="n">
        <v>-935</v>
      </c>
      <c r="AC47" s="5" t="n">
        <v>-935</v>
      </c>
    </row>
    <row r="48">
      <c r="A48" s="4" t="inlineStr">
        <is>
          <t>Stock-based compensation, net (in shares)</t>
        </is>
      </c>
      <c r="H48" s="5" t="n">
        <v>616524</v>
      </c>
    </row>
    <row r="49">
      <c r="A49" s="4" t="inlineStr">
        <is>
          <t>Distributions - common stock</t>
        </is>
      </c>
      <c r="O49" s="5" t="n">
        <v>-137282</v>
      </c>
      <c r="T49" s="5" t="n">
        <v>-137282</v>
      </c>
      <c r="AC49" s="5" t="n">
        <v>-137282</v>
      </c>
    </row>
    <row r="50">
      <c r="A50" s="4" t="inlineStr">
        <is>
          <t>Distributions - preferred stock</t>
        </is>
      </c>
      <c r="O50" s="5" t="n">
        <v>-9735</v>
      </c>
      <c r="T50" s="5" t="n">
        <v>-9735</v>
      </c>
      <c r="AC50" s="5" t="n">
        <v>-9735</v>
      </c>
    </row>
    <row r="51">
      <c r="A51" s="4" t="inlineStr">
        <is>
          <t>Distributions - noncontrolling interest</t>
        </is>
      </c>
      <c r="X51" s="5" t="n">
        <v>-17488</v>
      </c>
      <c r="AC51" s="5" t="n">
        <v>-17488</v>
      </c>
    </row>
    <row r="52">
      <c r="A52" s="4" t="inlineStr">
        <is>
          <t>Redemption of operating partnership units</t>
        </is>
      </c>
      <c r="E52" s="6" t="n">
        <v>-12</v>
      </c>
      <c r="T52" s="5" t="n">
        <v>-12</v>
      </c>
      <c r="X52" s="5" t="n">
        <v>-21098</v>
      </c>
      <c r="AC52" s="5" t="n">
        <v>-21110</v>
      </c>
    </row>
    <row r="53">
      <c r="A53" s="4" t="inlineStr">
        <is>
          <t>Redemption of operating partnership units (in shares)</t>
        </is>
      </c>
      <c r="E53" s="5" t="n">
        <v>-1235538</v>
      </c>
    </row>
    <row r="54">
      <c r="A54" s="4" t="inlineStr">
        <is>
          <t>Net income</t>
        </is>
      </c>
      <c r="O54" s="5" t="n">
        <v>224625</v>
      </c>
      <c r="T54" s="5" t="n">
        <v>224625</v>
      </c>
      <c r="X54" s="5" t="n">
        <v>26806</v>
      </c>
      <c r="AC54" s="5" t="n">
        <v>251431</v>
      </c>
    </row>
    <row r="55">
      <c r="A55" s="4" t="inlineStr">
        <is>
          <t>Balance at Sep. 30, 2021</t>
        </is>
      </c>
      <c r="E55" s="6" t="n">
        <v>361635</v>
      </c>
      <c r="H55" s="6" t="n">
        <v>1430</v>
      </c>
      <c r="K55" s="5" t="n">
        <v>1635134</v>
      </c>
      <c r="O55" s="5" t="n">
        <v>10674</v>
      </c>
      <c r="T55" s="5" t="n">
        <v>2008873</v>
      </c>
      <c r="X55" s="5" t="n">
        <v>126534</v>
      </c>
      <c r="AC55" s="5" t="n">
        <v>2135407</v>
      </c>
    </row>
    <row r="56">
      <c r="A56" s="4" t="inlineStr">
        <is>
          <t>Balance (in shares) at Sep. 30, 2021</t>
        </is>
      </c>
      <c r="E56" s="5" t="n">
        <v>31275095</v>
      </c>
      <c r="H56" s="5" t="n">
        <v>143007036</v>
      </c>
    </row>
    <row r="57">
      <c r="A57" s="4" t="inlineStr">
        <is>
          <t>Balance at Jun. 30, 2021</t>
        </is>
      </c>
      <c r="E57" s="6" t="n">
        <v>222627</v>
      </c>
      <c r="H57" s="6" t="n">
        <v>1417</v>
      </c>
      <c r="K57" s="5" t="n">
        <v>1620898</v>
      </c>
      <c r="O57" s="5" t="n">
        <v>-12084</v>
      </c>
      <c r="T57" s="5" t="n">
        <v>1832858</v>
      </c>
      <c r="X57" s="5" t="n">
        <v>123909</v>
      </c>
      <c r="AC57" s="5" t="n">
        <v>1956767</v>
      </c>
    </row>
    <row r="58">
      <c r="A58" s="4" t="inlineStr">
        <is>
          <t>Balance (in shares) at Jun. 30, 2021</t>
        </is>
      </c>
      <c r="E58" s="5" t="n">
        <v>25552233</v>
      </c>
      <c r="H58" s="5" t="n">
        <v>141738609</v>
      </c>
    </row>
    <row r="59">
      <c r="A59" s="3" t="inlineStr">
        <is>
          <t>Increase (Decrease) in Stockholders' Equity</t>
        </is>
      </c>
    </row>
    <row r="60">
      <c r="A60" s="4" t="inlineStr">
        <is>
          <t>Issuance of stock</t>
        </is>
      </c>
      <c r="C60" s="6" t="n">
        <v>139008</v>
      </c>
      <c r="F60" s="6" t="n">
        <v>0</v>
      </c>
      <c r="H60" s="6" t="n">
        <v>8</v>
      </c>
      <c r="I60" s="6" t="n">
        <v>0</v>
      </c>
      <c r="K60" s="5" t="n">
        <v>14596</v>
      </c>
      <c r="L60" s="6" t="n">
        <v>0</v>
      </c>
      <c r="Q60" s="6" t="n">
        <v>139008</v>
      </c>
      <c r="T60" s="5" t="n">
        <v>14604</v>
      </c>
      <c r="U60" s="6" t="n">
        <v>0</v>
      </c>
      <c r="Z60" s="6" t="n">
        <v>139008</v>
      </c>
      <c r="AC60" s="5" t="n">
        <v>14604</v>
      </c>
    </row>
    <row r="61">
      <c r="A61" s="4" t="inlineStr">
        <is>
          <t>Issuance of stock (in shares)</t>
        </is>
      </c>
      <c r="C61" s="5" t="n">
        <v>5750000</v>
      </c>
      <c r="F61" s="5" t="n">
        <v>0</v>
      </c>
      <c r="H61" s="5" t="n">
        <v>800000</v>
      </c>
    </row>
    <row r="62">
      <c r="A62" s="4" t="inlineStr">
        <is>
          <t>Issuance of common stock from convertible debt</t>
        </is>
      </c>
      <c r="H62" s="6" t="n">
        <v>4</v>
      </c>
      <c r="K62" s="5" t="n">
        <v>-4</v>
      </c>
    </row>
    <row r="63">
      <c r="A63" s="4" t="inlineStr">
        <is>
          <t>Issuance of common stock from convertible debt (in shares)</t>
        </is>
      </c>
      <c r="H63" s="5" t="n">
        <v>386459</v>
      </c>
    </row>
    <row r="64">
      <c r="A64" s="4" t="inlineStr">
        <is>
          <t>Stock-based compensation, net</t>
        </is>
      </c>
      <c r="H64" s="6" t="n">
        <v>1</v>
      </c>
      <c r="K64" s="5" t="n">
        <v>-356</v>
      </c>
      <c r="T64" s="5" t="n">
        <v>-355</v>
      </c>
      <c r="AC64" s="5" t="n">
        <v>-355</v>
      </c>
    </row>
    <row r="65">
      <c r="A65" s="4" t="inlineStr">
        <is>
          <t>Stock-based compensation, net (in shares)</t>
        </is>
      </c>
      <c r="H65" s="5" t="n">
        <v>81968</v>
      </c>
    </row>
    <row r="66">
      <c r="A66" s="4" t="inlineStr">
        <is>
          <t>Distributions - common stock</t>
        </is>
      </c>
      <c r="O66" s="5" t="n">
        <v>-50043</v>
      </c>
      <c r="T66" s="5" t="n">
        <v>-50043</v>
      </c>
      <c r="AC66" s="5" t="n">
        <v>-50043</v>
      </c>
    </row>
    <row r="67">
      <c r="A67" s="4" t="inlineStr">
        <is>
          <t>Distributions - preferred stock</t>
        </is>
      </c>
      <c r="O67" s="5" t="n">
        <v>-4916</v>
      </c>
      <c r="T67" s="5" t="n">
        <v>-4916</v>
      </c>
      <c r="AC67" s="5" t="n">
        <v>-4916</v>
      </c>
    </row>
    <row r="68">
      <c r="A68" s="4" t="inlineStr">
        <is>
          <t>Distributions - noncontrolling interest</t>
        </is>
      </c>
      <c r="X68" s="5" t="n">
        <v>-5722</v>
      </c>
      <c r="AC68" s="5" t="n">
        <v>-5722</v>
      </c>
    </row>
    <row r="69">
      <c r="A69" s="4" t="inlineStr">
        <is>
          <t>Redemption of operating partnership units (in shares)</t>
        </is>
      </c>
      <c r="E69" s="5" t="n">
        <v>-27138</v>
      </c>
    </row>
    <row r="70">
      <c r="A70" s="4" t="inlineStr">
        <is>
          <t>Net income</t>
        </is>
      </c>
      <c r="O70" s="5" t="n">
        <v>77717</v>
      </c>
      <c r="T70" s="5" t="n">
        <v>77717</v>
      </c>
      <c r="X70" s="5" t="n">
        <v>8347</v>
      </c>
      <c r="AC70" s="5" t="n">
        <v>86064</v>
      </c>
    </row>
    <row r="71">
      <c r="A71" s="4" t="inlineStr">
        <is>
          <t>Balance at Sep. 30, 2021</t>
        </is>
      </c>
      <c r="E71" s="6" t="n">
        <v>361635</v>
      </c>
      <c r="H71" s="6" t="n">
        <v>1430</v>
      </c>
      <c r="K71" s="6" t="n">
        <v>1635134</v>
      </c>
      <c r="O71" s="6" t="n">
        <v>10674</v>
      </c>
      <c r="T71" s="6" t="n">
        <v>2008873</v>
      </c>
      <c r="X71" s="6" t="n">
        <v>126534</v>
      </c>
      <c r="AC71" s="6" t="n">
        <v>2135407</v>
      </c>
    </row>
    <row r="72">
      <c r="A72" s="4" t="inlineStr">
        <is>
          <t>Balance (in shares) at Sep. 30, 2021</t>
        </is>
      </c>
      <c r="E72" s="5" t="n">
        <v>31275095</v>
      </c>
      <c r="H72" s="5" t="n">
        <v>143007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5" customWidth="1" min="5" max="5"/>
    <col width="21" customWidth="1" min="6" max="6"/>
    <col width="25" customWidth="1" min="7" max="7"/>
  </cols>
  <sheetData>
    <row r="1">
      <c r="A1" s="1" t="inlineStr">
        <is>
          <t>Loans Held-for-Sale, Net (Details) $ in Thousands</t>
        </is>
      </c>
      <c r="B1" s="2" t="inlineStr">
        <is>
          <t>1 Months Ended</t>
        </is>
      </c>
      <c r="C1" s="2" t="inlineStr">
        <is>
          <t>3 Months Ended</t>
        </is>
      </c>
      <c r="E1" s="2" t="inlineStr">
        <is>
          <t>9 Months Ended</t>
        </is>
      </c>
      <c r="G1" s="2" t="inlineStr">
        <is>
          <t>12 Months Ended</t>
        </is>
      </c>
    </row>
    <row r="2">
      <c r="B2" s="2" t="inlineStr">
        <is>
          <t>Oct. 31, 2021USD ($)</t>
        </is>
      </c>
      <c r="C2" s="2" t="inlineStr">
        <is>
          <t>Sep. 30, 2021USD ($)</t>
        </is>
      </c>
      <c r="D2" s="2" t="inlineStr">
        <is>
          <t>Sep. 30, 2020USD ($)</t>
        </is>
      </c>
      <c r="E2" s="2" t="inlineStr">
        <is>
          <t>Sep. 30, 2021USD ($)loan</t>
        </is>
      </c>
      <c r="F2" s="2" t="inlineStr">
        <is>
          <t>Sep. 30, 2020USD ($)</t>
        </is>
      </c>
      <c r="G2" s="2" t="inlineStr">
        <is>
          <t>Dec. 31, 2020USD ($)loan</t>
        </is>
      </c>
    </row>
    <row r="3">
      <c r="A3" s="3" t="inlineStr">
        <is>
          <t>Loans Held-for-Sale, Net</t>
        </is>
      </c>
    </row>
    <row r="4">
      <c r="A4" s="4" t="inlineStr">
        <is>
          <t>Loans held-for-sale</t>
        </is>
      </c>
      <c r="C4" s="6" t="n">
        <v>1259287</v>
      </c>
      <c r="E4" s="6" t="n">
        <v>1259287</v>
      </c>
      <c r="G4" s="6" t="n">
        <v>968595</v>
      </c>
    </row>
    <row r="5">
      <c r="A5" s="4" t="inlineStr">
        <is>
          <t>Fair value of future MSR</t>
        </is>
      </c>
      <c r="C5" s="5" t="n">
        <v>19151</v>
      </c>
      <c r="E5" s="5" t="n">
        <v>19151</v>
      </c>
      <c r="G5" s="5" t="n">
        <v>21600</v>
      </c>
    </row>
    <row r="6">
      <c r="A6" s="4" t="inlineStr">
        <is>
          <t>Unearned discount</t>
        </is>
      </c>
      <c r="C6" s="5" t="n">
        <v>-4204</v>
      </c>
      <c r="E6" s="5" t="n">
        <v>-4204</v>
      </c>
      <c r="G6" s="5" t="n">
        <v>-3276</v>
      </c>
    </row>
    <row r="7">
      <c r="A7" s="4" t="inlineStr">
        <is>
          <t>Loans held-for-sale, net</t>
        </is>
      </c>
      <c r="C7" s="5" t="n">
        <v>1274234</v>
      </c>
      <c r="E7" s="5" t="n">
        <v>1274234</v>
      </c>
      <c r="G7" s="6" t="n">
        <v>986919</v>
      </c>
    </row>
    <row r="8">
      <c r="A8" s="4" t="inlineStr">
        <is>
          <t>Proceeds from Sale of Loans Held-for-sale, Excluding Acquisition</t>
        </is>
      </c>
      <c r="C8" s="5" t="n">
        <v>1010000</v>
      </c>
      <c r="D8" s="6" t="n">
        <v>1220000</v>
      </c>
      <c r="E8" s="5" t="n">
        <v>4330000</v>
      </c>
      <c r="F8" s="6" t="n">
        <v>4170000</v>
      </c>
    </row>
    <row r="9">
      <c r="A9" s="4" t="inlineStr">
        <is>
          <t>Gain on sale of loans held-for-sale, including fees</t>
        </is>
      </c>
      <c r="C9" s="5" t="n">
        <v>16300</v>
      </c>
      <c r="D9" s="5" t="n">
        <v>19900</v>
      </c>
      <c r="E9" s="6" t="n">
        <v>86100</v>
      </c>
      <c r="F9" s="5" t="n">
        <v>60600</v>
      </c>
    </row>
    <row r="10">
      <c r="A10" s="4" t="inlineStr">
        <is>
          <t>Number of loans | loan</t>
        </is>
      </c>
      <c r="E10" s="5" t="n">
        <v>476</v>
      </c>
      <c r="G10" s="5" t="n">
        <v>328</v>
      </c>
    </row>
    <row r="11">
      <c r="A11" s="4" t="inlineStr">
        <is>
          <t>Subordinate class of certificates retained</t>
        </is>
      </c>
      <c r="C11" s="5" t="n">
        <v>167005</v>
      </c>
      <c r="E11" s="6" t="n">
        <v>167005</v>
      </c>
      <c r="G11" s="6" t="n">
        <v>140124</v>
      </c>
    </row>
    <row r="12">
      <c r="A12" s="4" t="inlineStr">
        <is>
          <t>Amortized cost of loans on nonaccrual status</t>
        </is>
      </c>
      <c r="C12" s="5" t="n">
        <v>0</v>
      </c>
      <c r="E12" s="5" t="n">
        <v>0</v>
      </c>
      <c r="G12" s="5" t="n">
        <v>0</v>
      </c>
    </row>
    <row r="13">
      <c r="A13" s="4" t="inlineStr">
        <is>
          <t>Subsequent Event</t>
        </is>
      </c>
    </row>
    <row r="14">
      <c r="A14" s="3" t="inlineStr">
        <is>
          <t>Loans Held-for-Sale, Net</t>
        </is>
      </c>
    </row>
    <row r="15">
      <c r="A15" s="4" t="inlineStr">
        <is>
          <t>Proceeds from Sale of Loans Held-for-sale, Excluding Acquisition</t>
        </is>
      </c>
      <c r="B15" s="6" t="n">
        <v>535000</v>
      </c>
    </row>
    <row r="16">
      <c r="A16" s="4" t="inlineStr">
        <is>
          <t>Subordinate class of certificates retained</t>
        </is>
      </c>
      <c r="B16" s="6" t="n">
        <v>47500</v>
      </c>
    </row>
    <row r="17">
      <c r="A17" s="4" t="inlineStr">
        <is>
          <t>Greater than 90 Days Past Due</t>
        </is>
      </c>
    </row>
    <row r="18">
      <c r="A18" s="3" t="inlineStr">
        <is>
          <t>Loans Held-for-Sale, Net</t>
        </is>
      </c>
    </row>
    <row r="19">
      <c r="A19" s="4" t="inlineStr">
        <is>
          <t>Past Due</t>
        </is>
      </c>
      <c r="C19" s="5" t="n">
        <v>0</v>
      </c>
      <c r="E19" s="6" t="n">
        <v>0</v>
      </c>
      <c r="G19" s="5" t="n">
        <v>0</v>
      </c>
    </row>
    <row r="20">
      <c r="A20" s="4" t="inlineStr">
        <is>
          <t>US Government Sponsored-Enterprise Insured Loans</t>
        </is>
      </c>
    </row>
    <row r="21">
      <c r="A21" s="3" t="inlineStr">
        <is>
          <t>Loans Held-for-Sale, Net</t>
        </is>
      </c>
    </row>
    <row r="22">
      <c r="A22" s="4" t="inlineStr">
        <is>
          <t>Period of loans held for sale sold</t>
        </is>
      </c>
      <c r="E22" s="4" t="inlineStr">
        <is>
          <t>60 days</t>
        </is>
      </c>
    </row>
    <row r="23">
      <c r="A23" s="4" t="inlineStr">
        <is>
          <t>Fannie Mae</t>
        </is>
      </c>
    </row>
    <row r="24">
      <c r="A24" s="3" t="inlineStr">
        <is>
          <t>Loans Held-for-Sale, Net</t>
        </is>
      </c>
    </row>
    <row r="25">
      <c r="A25" s="4" t="inlineStr">
        <is>
          <t>Loans held-for-sale, net</t>
        </is>
      </c>
      <c r="C25" s="5" t="n">
        <v>279981</v>
      </c>
      <c r="E25" s="6" t="n">
        <v>279981</v>
      </c>
      <c r="G25" s="5" t="n">
        <v>679342</v>
      </c>
    </row>
    <row r="26">
      <c r="A26" s="4" t="inlineStr">
        <is>
          <t>Private Label</t>
        </is>
      </c>
    </row>
    <row r="27">
      <c r="A27" s="3" t="inlineStr">
        <is>
          <t>Loans Held-for-Sale, Net</t>
        </is>
      </c>
    </row>
    <row r="28">
      <c r="A28" s="4" t="inlineStr">
        <is>
          <t>Loans held-for-sale, net</t>
        </is>
      </c>
      <c r="C28" s="5" t="n">
        <v>761098</v>
      </c>
      <c r="E28" s="6" t="n">
        <v>761098</v>
      </c>
      <c r="G28" s="5" t="n">
        <v>56186</v>
      </c>
    </row>
    <row r="29">
      <c r="A29" s="4" t="inlineStr">
        <is>
          <t>Period of loans held for sale sold</t>
        </is>
      </c>
      <c r="E29" s="4" t="inlineStr">
        <is>
          <t>180 days</t>
        </is>
      </c>
    </row>
    <row r="30">
      <c r="A30" s="4" t="inlineStr">
        <is>
          <t>Proceeds from Sale of Loans Held-for-sale, Excluding Acquisition</t>
        </is>
      </c>
      <c r="E30" s="6" t="n">
        <v>449900</v>
      </c>
      <c r="F30" s="5" t="n">
        <v>727200</v>
      </c>
    </row>
    <row r="31">
      <c r="A31" s="4" t="inlineStr">
        <is>
          <t>Freddie Mac</t>
        </is>
      </c>
    </row>
    <row r="32">
      <c r="A32" s="3" t="inlineStr">
        <is>
          <t>Loans Held-for-Sale, Net</t>
        </is>
      </c>
    </row>
    <row r="33">
      <c r="A33" s="4" t="inlineStr">
        <is>
          <t>Loans held-for-sale, net</t>
        </is>
      </c>
      <c r="C33" s="5" t="n">
        <v>108589</v>
      </c>
      <c r="E33" s="5" t="n">
        <v>108589</v>
      </c>
      <c r="G33" s="5" t="n">
        <v>180004</v>
      </c>
    </row>
    <row r="34">
      <c r="A34" s="4" t="inlineStr">
        <is>
          <t>FHA</t>
        </is>
      </c>
    </row>
    <row r="35">
      <c r="A35" s="3" t="inlineStr">
        <is>
          <t>Loans Held-for-Sale, Net</t>
        </is>
      </c>
    </row>
    <row r="36">
      <c r="A36" s="4" t="inlineStr">
        <is>
          <t>Loans held-for-sale, net</t>
        </is>
      </c>
      <c r="C36" s="5" t="n">
        <v>70113</v>
      </c>
      <c r="E36" s="5" t="n">
        <v>70113</v>
      </c>
      <c r="G36" s="6" t="n">
        <v>53063</v>
      </c>
    </row>
    <row r="37">
      <c r="A37" s="4" t="inlineStr">
        <is>
          <t>SFR - Fixed Rate</t>
        </is>
      </c>
    </row>
    <row r="38">
      <c r="A38" s="3" t="inlineStr">
        <is>
          <t>Loans Held-for-Sale, Net</t>
        </is>
      </c>
    </row>
    <row r="39">
      <c r="A39" s="4" t="inlineStr">
        <is>
          <t>Loans held-for-sale, net</t>
        </is>
      </c>
      <c r="C39" s="5" t="n">
        <v>39506</v>
      </c>
      <c r="E39" s="5" t="n">
        <v>39506</v>
      </c>
    </row>
    <row r="40">
      <c r="A40" s="4" t="inlineStr">
        <is>
          <t>Proceeds from Sale of Loans Held-for-sale, Excluding Acquisition</t>
        </is>
      </c>
      <c r="E40" s="5" t="n">
        <v>75300</v>
      </c>
    </row>
    <row r="41">
      <c r="A41" s="4" t="inlineStr">
        <is>
          <t>Gain on sale of loans held-for-sale, including fees</t>
        </is>
      </c>
      <c r="E41" s="6" t="n">
        <v>2800</v>
      </c>
    </row>
    <row r="42">
      <c r="A42" s="4" t="inlineStr">
        <is>
          <t>Number of loans | loan</t>
        </is>
      </c>
      <c r="E42" s="5" t="n">
        <v>23</v>
      </c>
    </row>
    <row r="43">
      <c r="A43" s="4" t="inlineStr">
        <is>
          <t>Subordinate class of certificates retained</t>
        </is>
      </c>
      <c r="C43" s="6" t="n">
        <v>38200</v>
      </c>
      <c r="D43" s="6" t="n">
        <v>63600</v>
      </c>
      <c r="E43" s="6" t="n">
        <v>38200</v>
      </c>
      <c r="F43" s="6" t="n">
        <v>636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 width="14" customWidth="1" min="5" max="5"/>
    <col width="24" customWidth="1" min="6" max="6"/>
  </cols>
  <sheetData>
    <row r="1">
      <c r="A1" s="1" t="inlineStr">
        <is>
          <t>Capitalized Mortgage Servicing Righ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Mortgage Servicing Rights</t>
        </is>
      </c>
    </row>
    <row r="4">
      <c r="A4" s="4" t="inlineStr">
        <is>
          <t>Balance at beginning of the year</t>
        </is>
      </c>
      <c r="D4" s="6" t="n">
        <v>379974</v>
      </c>
    </row>
    <row r="5">
      <c r="A5" s="4" t="inlineStr">
        <is>
          <t>Balance at end of the year</t>
        </is>
      </c>
      <c r="B5" s="6" t="n">
        <v>417283</v>
      </c>
      <c r="D5" s="5" t="n">
        <v>417283</v>
      </c>
      <c r="F5" s="6" t="n">
        <v>379974</v>
      </c>
    </row>
    <row r="6">
      <c r="A6" s="4" t="inlineStr">
        <is>
          <t>MSRs</t>
        </is>
      </c>
    </row>
    <row r="7">
      <c r="A7" s="3" t="inlineStr">
        <is>
          <t>Capitalized Mortgage Servicing Rights</t>
        </is>
      </c>
    </row>
    <row r="8">
      <c r="A8" s="4" t="inlineStr">
        <is>
          <t>Balance at beginning of the year</t>
        </is>
      </c>
      <c r="B8" s="5" t="n">
        <v>418653</v>
      </c>
      <c r="C8" s="6" t="n">
        <v>313288</v>
      </c>
      <c r="D8" s="5" t="n">
        <v>379974</v>
      </c>
      <c r="E8" s="6" t="n">
        <v>286420</v>
      </c>
      <c r="F8" s="5" t="n">
        <v>286420</v>
      </c>
    </row>
    <row r="9">
      <c r="A9" s="4" t="inlineStr">
        <is>
          <t>Additions</t>
        </is>
      </c>
      <c r="B9" s="5" t="n">
        <v>22387</v>
      </c>
      <c r="C9" s="5" t="n">
        <v>37403</v>
      </c>
      <c r="D9" s="5" t="n">
        <v>99397</v>
      </c>
      <c r="E9" s="5" t="n">
        <v>97554</v>
      </c>
    </row>
    <row r="10">
      <c r="A10" s="4" t="inlineStr">
        <is>
          <t>Amortization</t>
        </is>
      </c>
      <c r="B10" s="5" t="n">
        <v>-14872</v>
      </c>
      <c r="C10" s="5" t="n">
        <v>-12416</v>
      </c>
      <c r="D10" s="5" t="n">
        <v>-43744</v>
      </c>
      <c r="E10" s="5" t="n">
        <v>-36129</v>
      </c>
    </row>
    <row r="11">
      <c r="A11" s="4" t="inlineStr">
        <is>
          <t>Write-downs and payoffs</t>
        </is>
      </c>
      <c r="B11" s="5" t="n">
        <v>-8885</v>
      </c>
      <c r="C11" s="5" t="n">
        <v>-3040</v>
      </c>
      <c r="D11" s="5" t="n">
        <v>-18344</v>
      </c>
      <c r="E11" s="5" t="n">
        <v>-12610</v>
      </c>
    </row>
    <row r="12">
      <c r="A12" s="4" t="inlineStr">
        <is>
          <t>Balance at end of the year</t>
        </is>
      </c>
      <c r="B12" s="5" t="n">
        <v>417283</v>
      </c>
      <c r="C12" s="5" t="n">
        <v>335235</v>
      </c>
      <c r="D12" s="5" t="n">
        <v>417283</v>
      </c>
      <c r="E12" s="5" t="n">
        <v>335235</v>
      </c>
      <c r="F12" s="5" t="n">
        <v>379974</v>
      </c>
    </row>
    <row r="13">
      <c r="A13" s="4" t="inlineStr">
        <is>
          <t>Prepayment fees collected</t>
        </is>
      </c>
      <c r="B13" s="5" t="n">
        <v>11200</v>
      </c>
      <c r="C13" s="5" t="n">
        <v>2000</v>
      </c>
      <c r="D13" s="5" t="n">
        <v>18100</v>
      </c>
      <c r="E13" s="5" t="n">
        <v>10100</v>
      </c>
    </row>
    <row r="14">
      <c r="A14" s="4" t="inlineStr">
        <is>
          <t>Valuation allowance</t>
        </is>
      </c>
      <c r="B14" s="5" t="n">
        <v>0</v>
      </c>
      <c r="D14" s="5" t="n">
        <v>0</v>
      </c>
      <c r="F14" s="6" t="n">
        <v>0</v>
      </c>
    </row>
    <row r="15">
      <c r="A15" s="3" t="inlineStr">
        <is>
          <t>Expected amortization of capitalized MSRs balances</t>
        </is>
      </c>
    </row>
    <row r="16">
      <c r="A16" s="4" t="inlineStr">
        <is>
          <t>2021 (three months ending 12/31/2021)</t>
        </is>
      </c>
      <c r="B16" s="5" t="n">
        <v>14991</v>
      </c>
      <c r="D16" s="5" t="n">
        <v>14991</v>
      </c>
    </row>
    <row r="17">
      <c r="A17" s="4" t="inlineStr">
        <is>
          <t>2022</t>
        </is>
      </c>
      <c r="B17" s="5" t="n">
        <v>57963</v>
      </c>
      <c r="D17" s="5" t="n">
        <v>57963</v>
      </c>
    </row>
    <row r="18">
      <c r="A18" s="4" t="inlineStr">
        <is>
          <t>2023</t>
        </is>
      </c>
      <c r="B18" s="5" t="n">
        <v>54522</v>
      </c>
      <c r="D18" s="5" t="n">
        <v>54522</v>
      </c>
    </row>
    <row r="19">
      <c r="A19" s="4" t="inlineStr">
        <is>
          <t>2024</t>
        </is>
      </c>
      <c r="B19" s="5" t="n">
        <v>51072</v>
      </c>
      <c r="D19" s="5" t="n">
        <v>51072</v>
      </c>
    </row>
    <row r="20">
      <c r="A20" s="4" t="inlineStr">
        <is>
          <t>2025</t>
        </is>
      </c>
      <c r="B20" s="5" t="n">
        <v>48251</v>
      </c>
      <c r="D20" s="5" t="n">
        <v>48251</v>
      </c>
    </row>
    <row r="21">
      <c r="A21" s="4" t="inlineStr">
        <is>
          <t>2026</t>
        </is>
      </c>
      <c r="B21" s="5" t="n">
        <v>44235</v>
      </c>
      <c r="D21" s="5" t="n">
        <v>44235</v>
      </c>
    </row>
    <row r="22">
      <c r="A22" s="4" t="inlineStr">
        <is>
          <t>Thereafter</t>
        </is>
      </c>
      <c r="B22" s="5" t="n">
        <v>146249</v>
      </c>
      <c r="D22" s="5" t="n">
        <v>146249</v>
      </c>
    </row>
    <row r="23">
      <c r="A23" s="4" t="inlineStr">
        <is>
          <t>Total</t>
        </is>
      </c>
      <c r="B23" s="5" t="n">
        <v>417283</v>
      </c>
      <c r="D23" s="6" t="n">
        <v>417283</v>
      </c>
    </row>
    <row r="24">
      <c r="A24" s="4" t="inlineStr">
        <is>
          <t>MSRs | Minimum</t>
        </is>
      </c>
    </row>
    <row r="25">
      <c r="A25" s="3" t="inlineStr">
        <is>
          <t>Capitalized Mortgage Servicing Rights</t>
        </is>
      </c>
    </row>
    <row r="26">
      <c r="A26" s="4" t="inlineStr">
        <is>
          <t>Percentage of MSRs discount rate</t>
        </is>
      </c>
      <c r="D26" s="4" t="inlineStr">
        <is>
          <t>8.00%</t>
        </is>
      </c>
    </row>
    <row r="27">
      <c r="A27" s="4" t="inlineStr">
        <is>
          <t>MSRs | Maximum</t>
        </is>
      </c>
    </row>
    <row r="28">
      <c r="A28" s="3" t="inlineStr">
        <is>
          <t>Capitalized Mortgage Servicing Rights</t>
        </is>
      </c>
    </row>
    <row r="29">
      <c r="A29" s="4" t="inlineStr">
        <is>
          <t>Percentage of MSRs discount rate</t>
        </is>
      </c>
      <c r="D29" s="4" t="inlineStr">
        <is>
          <t>13.00%</t>
        </is>
      </c>
    </row>
    <row r="30">
      <c r="A30" s="4" t="inlineStr">
        <is>
          <t>MSRs | Weighted average</t>
        </is>
      </c>
    </row>
    <row r="31">
      <c r="A31" s="3" t="inlineStr">
        <is>
          <t>Capitalized Mortgage Servicing Rights</t>
        </is>
      </c>
    </row>
    <row r="32">
      <c r="A32" s="4" t="inlineStr">
        <is>
          <t>Percentage of MSRs discount rate</t>
        </is>
      </c>
      <c r="D32" s="4" t="inlineStr">
        <is>
          <t>12.00%</t>
        </is>
      </c>
    </row>
    <row r="33">
      <c r="A33" s="4" t="inlineStr">
        <is>
          <t>Estimated life remaining</t>
        </is>
      </c>
      <c r="D33" s="4" t="inlineStr">
        <is>
          <t>8 years 6 months</t>
        </is>
      </c>
      <c r="F33" s="4" t="inlineStr">
        <is>
          <t>8 years 7 months 6 days</t>
        </is>
      </c>
    </row>
    <row r="34">
      <c r="A34" s="4" t="inlineStr">
        <is>
          <t>Originated MSRs</t>
        </is>
      </c>
    </row>
    <row r="35">
      <c r="A35" s="3" t="inlineStr">
        <is>
          <t>Capitalized Mortgage Servicing Rights</t>
        </is>
      </c>
    </row>
    <row r="36">
      <c r="A36" s="4" t="inlineStr">
        <is>
          <t>Balance at beginning of the year</t>
        </is>
      </c>
      <c r="B36" s="5" t="n">
        <v>383063</v>
      </c>
      <c r="C36" s="5" t="n">
        <v>260452</v>
      </c>
      <c r="D36" s="6" t="n">
        <v>336466</v>
      </c>
      <c r="E36" s="5" t="n">
        <v>221901</v>
      </c>
      <c r="F36" s="6" t="n">
        <v>221901</v>
      </c>
    </row>
    <row r="37">
      <c r="A37" s="4" t="inlineStr">
        <is>
          <t>Additions</t>
        </is>
      </c>
      <c r="B37" s="5" t="n">
        <v>22387</v>
      </c>
      <c r="C37" s="5" t="n">
        <v>37403</v>
      </c>
      <c r="D37" s="5" t="n">
        <v>99397</v>
      </c>
      <c r="E37" s="5" t="n">
        <v>97554</v>
      </c>
    </row>
    <row r="38">
      <c r="A38" s="4" t="inlineStr">
        <is>
          <t>Amortization</t>
        </is>
      </c>
      <c r="B38" s="5" t="n">
        <v>-12345</v>
      </c>
      <c r="C38" s="5" t="n">
        <v>-8811</v>
      </c>
      <c r="D38" s="5" t="n">
        <v>-35221</v>
      </c>
      <c r="E38" s="5" t="n">
        <v>-24425</v>
      </c>
    </row>
    <row r="39">
      <c r="A39" s="4" t="inlineStr">
        <is>
          <t>Write-downs and payoffs</t>
        </is>
      </c>
      <c r="B39" s="5" t="n">
        <v>-7420</v>
      </c>
      <c r="C39" s="5" t="n">
        <v>-2081</v>
      </c>
      <c r="D39" s="5" t="n">
        <v>-14957</v>
      </c>
      <c r="E39" s="5" t="n">
        <v>-8067</v>
      </c>
    </row>
    <row r="40">
      <c r="A40" s="4" t="inlineStr">
        <is>
          <t>Balance at end of the year</t>
        </is>
      </c>
      <c r="B40" s="5" t="n">
        <v>385685</v>
      </c>
      <c r="C40" s="5" t="n">
        <v>286963</v>
      </c>
      <c r="D40" s="5" t="n">
        <v>385685</v>
      </c>
      <c r="E40" s="5" t="n">
        <v>286963</v>
      </c>
      <c r="F40" s="5" t="n">
        <v>336466</v>
      </c>
    </row>
    <row r="41">
      <c r="A41" s="4" t="inlineStr">
        <is>
          <t>Acquired MSRs</t>
        </is>
      </c>
    </row>
    <row r="42">
      <c r="A42" s="3" t="inlineStr">
        <is>
          <t>Capitalized Mortgage Servicing Rights</t>
        </is>
      </c>
    </row>
    <row r="43">
      <c r="A43" s="4" t="inlineStr">
        <is>
          <t>Balance at beginning of the year</t>
        </is>
      </c>
      <c r="B43" s="5" t="n">
        <v>35590</v>
      </c>
      <c r="C43" s="5" t="n">
        <v>52836</v>
      </c>
      <c r="D43" s="5" t="n">
        <v>43508</v>
      </c>
      <c r="E43" s="5" t="n">
        <v>64519</v>
      </c>
      <c r="F43" s="5" t="n">
        <v>64519</v>
      </c>
    </row>
    <row r="44">
      <c r="A44" s="4" t="inlineStr">
        <is>
          <t>Additions</t>
        </is>
      </c>
      <c r="B44" s="5" t="n">
        <v>0</v>
      </c>
      <c r="D44" s="5" t="n">
        <v>0</v>
      </c>
    </row>
    <row r="45">
      <c r="A45" s="4" t="inlineStr">
        <is>
          <t>Amortization</t>
        </is>
      </c>
      <c r="B45" s="5" t="n">
        <v>-2527</v>
      </c>
      <c r="C45" s="5" t="n">
        <v>-3605</v>
      </c>
      <c r="D45" s="5" t="n">
        <v>-8523</v>
      </c>
      <c r="E45" s="5" t="n">
        <v>-11704</v>
      </c>
    </row>
    <row r="46">
      <c r="A46" s="4" t="inlineStr">
        <is>
          <t>Write-downs and payoffs</t>
        </is>
      </c>
      <c r="B46" s="5" t="n">
        <v>-1465</v>
      </c>
      <c r="C46" s="5" t="n">
        <v>-959</v>
      </c>
      <c r="D46" s="5" t="n">
        <v>-3387</v>
      </c>
      <c r="E46" s="5" t="n">
        <v>-4543</v>
      </c>
    </row>
    <row r="47">
      <c r="A47" s="4" t="inlineStr">
        <is>
          <t>Balance at end of the year</t>
        </is>
      </c>
      <c r="B47" s="6" t="n">
        <v>31598</v>
      </c>
      <c r="C47" s="6" t="n">
        <v>48272</v>
      </c>
      <c r="D47" s="6" t="n">
        <v>31598</v>
      </c>
      <c r="E47" s="6" t="n">
        <v>48272</v>
      </c>
      <c r="F47" s="6" t="n">
        <v>435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6" customWidth="1" min="6" max="6"/>
  </cols>
  <sheetData>
    <row r="1">
      <c r="A1" s="1" t="inlineStr">
        <is>
          <t>Mortgage Servicing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tate</t>
        </is>
      </c>
      <c r="E2" s="2" t="inlineStr">
        <is>
          <t>Sep. 30, 2020USD ($)</t>
        </is>
      </c>
      <c r="F2" s="2" t="inlineStr">
        <is>
          <t>Dec. 31, 2020USD ($)state</t>
        </is>
      </c>
    </row>
    <row r="3">
      <c r="A3" s="4" t="inlineStr">
        <is>
          <t>Fee-based servicing portfolio</t>
        </is>
      </c>
    </row>
    <row r="4">
      <c r="A4" s="3" t="inlineStr">
        <is>
          <t>Mortgage Servicing</t>
        </is>
      </c>
    </row>
    <row r="5">
      <c r="A5" s="4" t="inlineStr">
        <is>
          <t>Escrow Deposit</t>
        </is>
      </c>
      <c r="B5" s="6" t="n">
        <v>1780000</v>
      </c>
      <c r="D5" s="6" t="n">
        <v>1780000</v>
      </c>
      <c r="F5" s="6" t="n">
        <v>1290000</v>
      </c>
    </row>
    <row r="6">
      <c r="A6" s="4" t="inlineStr">
        <is>
          <t>MSRs</t>
        </is>
      </c>
    </row>
    <row r="7">
      <c r="A7" s="3" t="inlineStr">
        <is>
          <t>Mortgage Servicing</t>
        </is>
      </c>
    </row>
    <row r="8">
      <c r="A8" s="4" t="inlineStr">
        <is>
          <t>Unpaid principal balance of loans serviced</t>
        </is>
      </c>
      <c r="B8" s="5" t="n">
        <v>26212118</v>
      </c>
      <c r="D8" s="6" t="n">
        <v>26212118</v>
      </c>
      <c r="F8" s="6" t="n">
        <v>24628456</v>
      </c>
    </row>
    <row r="9">
      <c r="A9" s="4" t="inlineStr">
        <is>
          <t>UPB Percentage of Total</t>
        </is>
      </c>
      <c r="D9" s="4" t="inlineStr">
        <is>
          <t>100.00%</t>
        </is>
      </c>
    </row>
    <row r="10">
      <c r="A10" s="4" t="inlineStr">
        <is>
          <t>Weighted average servicing fee (as a percent)</t>
        </is>
      </c>
      <c r="D10" s="4" t="inlineStr">
        <is>
          <t>0.457%</t>
        </is>
      </c>
      <c r="F10" s="4" t="inlineStr">
        <is>
          <t>0.454%</t>
        </is>
      </c>
    </row>
    <row r="11">
      <c r="A11" s="4" t="inlineStr">
        <is>
          <t>Interest earned on total escrows</t>
        </is>
      </c>
      <c r="B11" s="5" t="n">
        <v>1000</v>
      </c>
      <c r="C11" s="6" t="n">
        <v>1300</v>
      </c>
      <c r="D11" s="6" t="n">
        <v>3200</v>
      </c>
      <c r="E11" s="6" t="n">
        <v>5800</v>
      </c>
    </row>
    <row r="12">
      <c r="A12" s="4" t="inlineStr">
        <is>
          <t>MSRs | Fee-based servicing portfolio</t>
        </is>
      </c>
    </row>
    <row r="13">
      <c r="A13" s="3" t="inlineStr">
        <is>
          <t>Mortgage Servicing</t>
        </is>
      </c>
    </row>
    <row r="14">
      <c r="A14" s="4" t="inlineStr">
        <is>
          <t>UPB Percentage of Total</t>
        </is>
      </c>
      <c r="D14" s="4" t="inlineStr">
        <is>
          <t>100.00%</t>
        </is>
      </c>
      <c r="F14" s="4" t="inlineStr">
        <is>
          <t>100.00%</t>
        </is>
      </c>
    </row>
    <row r="15">
      <c r="A15" s="4" t="inlineStr">
        <is>
          <t>Number of states accounted for more than 4% of UPB and related servicing revenues | state</t>
        </is>
      </c>
      <c r="D15" s="5" t="n">
        <v>0</v>
      </c>
      <c r="F15" s="5" t="n">
        <v>0</v>
      </c>
    </row>
    <row r="16">
      <c r="A16" s="4" t="inlineStr">
        <is>
          <t>Escrow Deposit</t>
        </is>
      </c>
      <c r="B16" s="5" t="n">
        <v>767200</v>
      </c>
      <c r="D16" s="6" t="n">
        <v>767200</v>
      </c>
      <c r="F16" s="6" t="n">
        <v>867600</v>
      </c>
    </row>
    <row r="17">
      <c r="A17" s="4" t="inlineStr">
        <is>
          <t>Texas | MSRs | Fee-based servicing portfolio</t>
        </is>
      </c>
    </row>
    <row r="18">
      <c r="A18" s="3" t="inlineStr">
        <is>
          <t>Mortgage Servicing</t>
        </is>
      </c>
    </row>
    <row r="19">
      <c r="A19" s="4" t="inlineStr">
        <is>
          <t>UPB Percentage of Total</t>
        </is>
      </c>
      <c r="D19" s="4" t="inlineStr">
        <is>
          <t>14.00%</t>
        </is>
      </c>
      <c r="F19" s="4" t="inlineStr">
        <is>
          <t>16.00%</t>
        </is>
      </c>
    </row>
    <row r="20">
      <c r="A20" s="4" t="inlineStr">
        <is>
          <t>New York | MSRs | Fee-based servicing portfolio</t>
        </is>
      </c>
    </row>
    <row r="21">
      <c r="A21" s="3" t="inlineStr">
        <is>
          <t>Mortgage Servicing</t>
        </is>
      </c>
    </row>
    <row r="22">
      <c r="A22" s="4" t="inlineStr">
        <is>
          <t>UPB Percentage of Total</t>
        </is>
      </c>
      <c r="D22" s="4" t="inlineStr">
        <is>
          <t>10.00%</t>
        </is>
      </c>
      <c r="F22" s="4" t="inlineStr">
        <is>
          <t>9.00%</t>
        </is>
      </c>
    </row>
    <row r="23">
      <c r="A23" s="4" t="inlineStr">
        <is>
          <t>North Carolina | MSRs | Fee-based servicing portfolio</t>
        </is>
      </c>
    </row>
    <row r="24">
      <c r="A24" s="3" t="inlineStr">
        <is>
          <t>Mortgage Servicing</t>
        </is>
      </c>
    </row>
    <row r="25">
      <c r="A25" s="4" t="inlineStr">
        <is>
          <t>UPB Percentage of Total</t>
        </is>
      </c>
      <c r="D25" s="4" t="inlineStr">
        <is>
          <t>9.00%</t>
        </is>
      </c>
      <c r="F25" s="4" t="inlineStr">
        <is>
          <t>9.00%</t>
        </is>
      </c>
    </row>
    <row r="26">
      <c r="A26" s="4" t="inlineStr">
        <is>
          <t>California | MSRs | Fee-based servicing portfolio</t>
        </is>
      </c>
    </row>
    <row r="27">
      <c r="A27" s="3" t="inlineStr">
        <is>
          <t>Mortgage Servicing</t>
        </is>
      </c>
    </row>
    <row r="28">
      <c r="A28" s="4" t="inlineStr">
        <is>
          <t>UPB Percentage of Total</t>
        </is>
      </c>
      <c r="D28" s="4" t="inlineStr">
        <is>
          <t>9.00%</t>
        </is>
      </c>
      <c r="F28" s="4" t="inlineStr">
        <is>
          <t>9.00%</t>
        </is>
      </c>
    </row>
    <row r="29">
      <c r="A29" s="4" t="inlineStr">
        <is>
          <t>Florida | MSRs | Fee-based servicing portfolio</t>
        </is>
      </c>
    </row>
    <row r="30">
      <c r="A30" s="3" t="inlineStr">
        <is>
          <t>Mortgage Servicing</t>
        </is>
      </c>
    </row>
    <row r="31">
      <c r="A31" s="4" t="inlineStr">
        <is>
          <t>UPB Percentage of Total</t>
        </is>
      </c>
      <c r="D31" s="4" t="inlineStr">
        <is>
          <t>6.00%</t>
        </is>
      </c>
      <c r="F31" s="4" t="inlineStr">
        <is>
          <t>7.00%</t>
        </is>
      </c>
    </row>
    <row r="32">
      <c r="A32" s="4" t="inlineStr">
        <is>
          <t>Georgia | MSRs | Fee-based servicing portfolio</t>
        </is>
      </c>
    </row>
    <row r="33">
      <c r="A33" s="3" t="inlineStr">
        <is>
          <t>Mortgage Servicing</t>
        </is>
      </c>
    </row>
    <row r="34">
      <c r="A34" s="4" t="inlineStr">
        <is>
          <t>UPB Percentage of Total</t>
        </is>
      </c>
      <c r="D34" s="4" t="inlineStr">
        <is>
          <t>6.00%</t>
        </is>
      </c>
      <c r="F34" s="4" t="inlineStr">
        <is>
          <t>6.00%</t>
        </is>
      </c>
    </row>
    <row r="35">
      <c r="A35" s="4" t="inlineStr">
        <is>
          <t>New Jersey | MSRs | Fee-based servicing portfolio</t>
        </is>
      </c>
    </row>
    <row r="36">
      <c r="A36" s="3" t="inlineStr">
        <is>
          <t>Mortgage Servicing</t>
        </is>
      </c>
    </row>
    <row r="37">
      <c r="A37" s="4" t="inlineStr">
        <is>
          <t>UPB Percentage of Total</t>
        </is>
      </c>
      <c r="D37" s="4" t="inlineStr">
        <is>
          <t>5.00%</t>
        </is>
      </c>
      <c r="F37" s="4" t="inlineStr">
        <is>
          <t>4.00%</t>
        </is>
      </c>
    </row>
    <row r="38">
      <c r="A38" s="4" t="inlineStr">
        <is>
          <t>Other | MSRs | Fee-based servicing portfolio</t>
        </is>
      </c>
    </row>
    <row r="39">
      <c r="A39" s="3" t="inlineStr">
        <is>
          <t>Mortgage Servicing</t>
        </is>
      </c>
    </row>
    <row r="40">
      <c r="A40" s="4" t="inlineStr">
        <is>
          <t>UPB Percentage of Total</t>
        </is>
      </c>
      <c r="D40" s="4" t="inlineStr">
        <is>
          <t>41.00%</t>
        </is>
      </c>
      <c r="F40" s="4" t="inlineStr">
        <is>
          <t>40.00%</t>
        </is>
      </c>
    </row>
    <row r="41">
      <c r="A41" s="4" t="inlineStr">
        <is>
          <t>Fannie Mae</t>
        </is>
      </c>
    </row>
    <row r="42">
      <c r="A42" s="3" t="inlineStr">
        <is>
          <t>Mortgage Servicing</t>
        </is>
      </c>
    </row>
    <row r="43">
      <c r="A43" s="4" t="inlineStr">
        <is>
          <t>UPB Percentage of Total</t>
        </is>
      </c>
      <c r="D43" s="4" t="inlineStr">
        <is>
          <t>74.00%</t>
        </is>
      </c>
    </row>
    <row r="44">
      <c r="A44" s="4" t="inlineStr">
        <is>
          <t>Fannie Mae | MSRs</t>
        </is>
      </c>
    </row>
    <row r="45">
      <c r="A45" s="3" t="inlineStr">
        <is>
          <t>Mortgage Servicing</t>
        </is>
      </c>
    </row>
    <row r="46">
      <c r="A46" s="4" t="inlineStr">
        <is>
          <t>Unpaid principal balance of loans serviced</t>
        </is>
      </c>
      <c r="B46" s="5" t="n">
        <v>19271527</v>
      </c>
      <c r="D46" s="6" t="n">
        <v>19271527</v>
      </c>
      <c r="F46" s="6" t="n">
        <v>18268268</v>
      </c>
    </row>
    <row r="47">
      <c r="A47" s="4" t="inlineStr">
        <is>
          <t>Fannie Mae | MSRs | Fee-based servicing portfolio</t>
        </is>
      </c>
    </row>
    <row r="48">
      <c r="A48" s="3" t="inlineStr">
        <is>
          <t>Mortgage Servicing</t>
        </is>
      </c>
    </row>
    <row r="49">
      <c r="A49" s="4" t="inlineStr">
        <is>
          <t>UPB Percentage of Total</t>
        </is>
      </c>
      <c r="F49" s="4" t="inlineStr">
        <is>
          <t>74.00%</t>
        </is>
      </c>
    </row>
    <row r="50">
      <c r="A50" s="4" t="inlineStr">
        <is>
          <t>Freddie Mac</t>
        </is>
      </c>
    </row>
    <row r="51">
      <c r="A51" s="3" t="inlineStr">
        <is>
          <t>Mortgage Servicing</t>
        </is>
      </c>
    </row>
    <row r="52">
      <c r="A52" s="4" t="inlineStr">
        <is>
          <t>UPB Percentage of Total</t>
        </is>
      </c>
      <c r="D52" s="4" t="inlineStr">
        <is>
          <t>18.00%</t>
        </is>
      </c>
    </row>
    <row r="53">
      <c r="A53" s="4" t="inlineStr">
        <is>
          <t>Freddie Mac | MSRs</t>
        </is>
      </c>
    </row>
    <row r="54">
      <c r="A54" s="3" t="inlineStr">
        <is>
          <t>Mortgage Servicing</t>
        </is>
      </c>
    </row>
    <row r="55">
      <c r="A55" s="4" t="inlineStr">
        <is>
          <t>Unpaid principal balance of loans serviced</t>
        </is>
      </c>
      <c r="B55" s="5" t="n">
        <v>4726587</v>
      </c>
      <c r="D55" s="6" t="n">
        <v>4726587</v>
      </c>
      <c r="F55" s="6" t="n">
        <v>4881080</v>
      </c>
    </row>
    <row r="56">
      <c r="A56" s="4" t="inlineStr">
        <is>
          <t>Freddie Mac | MSRs | Fee-based servicing portfolio</t>
        </is>
      </c>
    </row>
    <row r="57">
      <c r="A57" s="3" t="inlineStr">
        <is>
          <t>Mortgage Servicing</t>
        </is>
      </c>
    </row>
    <row r="58">
      <c r="A58" s="4" t="inlineStr">
        <is>
          <t>UPB Percentage of Total</t>
        </is>
      </c>
      <c r="F58" s="4" t="inlineStr">
        <is>
          <t>20.00%</t>
        </is>
      </c>
    </row>
    <row r="59">
      <c r="A59" s="4" t="inlineStr">
        <is>
          <t>FHA</t>
        </is>
      </c>
    </row>
    <row r="60">
      <c r="A60" s="3" t="inlineStr">
        <is>
          <t>Mortgage Servicing</t>
        </is>
      </c>
    </row>
    <row r="61">
      <c r="A61" s="4" t="inlineStr">
        <is>
          <t>UPB Percentage of Total</t>
        </is>
      </c>
      <c r="D61" s="4" t="inlineStr">
        <is>
          <t>4.00%</t>
        </is>
      </c>
    </row>
    <row r="62">
      <c r="A62" s="4" t="inlineStr">
        <is>
          <t>FHA | MSRs</t>
        </is>
      </c>
    </row>
    <row r="63">
      <c r="A63" s="3" t="inlineStr">
        <is>
          <t>Mortgage Servicing</t>
        </is>
      </c>
    </row>
    <row r="64">
      <c r="A64" s="4" t="inlineStr">
        <is>
          <t>Unpaid principal balance of loans serviced</t>
        </is>
      </c>
      <c r="B64" s="5" t="n">
        <v>933519</v>
      </c>
      <c r="D64" s="6" t="n">
        <v>933519</v>
      </c>
      <c r="F64" s="6" t="n">
        <v>752116</v>
      </c>
    </row>
    <row r="65">
      <c r="A65" s="4" t="inlineStr">
        <is>
          <t>FHA | MSRs | Fee-based servicing portfolio</t>
        </is>
      </c>
    </row>
    <row r="66">
      <c r="A66" s="3" t="inlineStr">
        <is>
          <t>Mortgage Servicing</t>
        </is>
      </c>
    </row>
    <row r="67">
      <c r="A67" s="4" t="inlineStr">
        <is>
          <t>UPB Percentage of Total</t>
        </is>
      </c>
      <c r="F67" s="4" t="inlineStr">
        <is>
          <t>3.00%</t>
        </is>
      </c>
    </row>
    <row r="68">
      <c r="A68" s="4" t="inlineStr">
        <is>
          <t>Private Label</t>
        </is>
      </c>
    </row>
    <row r="69">
      <c r="A69" s="3" t="inlineStr">
        <is>
          <t>Mortgage Servicing</t>
        </is>
      </c>
    </row>
    <row r="70">
      <c r="A70" s="4" t="inlineStr">
        <is>
          <t>UPB Percentage of Total</t>
        </is>
      </c>
      <c r="D70" s="4" t="inlineStr">
        <is>
          <t>4.00%</t>
        </is>
      </c>
    </row>
    <row r="71">
      <c r="A71" s="4" t="inlineStr">
        <is>
          <t>Private Label | MSRs</t>
        </is>
      </c>
    </row>
    <row r="72">
      <c r="A72" s="3" t="inlineStr">
        <is>
          <t>Mortgage Servicing</t>
        </is>
      </c>
    </row>
    <row r="73">
      <c r="A73" s="4" t="inlineStr">
        <is>
          <t>Unpaid principal balance of loans serviced</t>
        </is>
      </c>
      <c r="B73" s="5" t="n">
        <v>1176391</v>
      </c>
      <c r="D73" s="6" t="n">
        <v>1176391</v>
      </c>
      <c r="F73" s="6" t="n">
        <v>726992</v>
      </c>
    </row>
    <row r="74">
      <c r="A74" s="4" t="inlineStr">
        <is>
          <t>Private Label | MSRs | Fee-based servicing portfolio</t>
        </is>
      </c>
    </row>
    <row r="75">
      <c r="A75" s="3" t="inlineStr">
        <is>
          <t>Mortgage Servicing</t>
        </is>
      </c>
    </row>
    <row r="76">
      <c r="A76" s="4" t="inlineStr">
        <is>
          <t>UPB Percentage of Total</t>
        </is>
      </c>
      <c r="F76" s="4" t="inlineStr">
        <is>
          <t>3.00%</t>
        </is>
      </c>
    </row>
    <row r="77">
      <c r="A77" s="4" t="inlineStr">
        <is>
          <t>SFR - Fixed Rate</t>
        </is>
      </c>
    </row>
    <row r="78">
      <c r="A78" s="3" t="inlineStr">
        <is>
          <t>Mortgage Servicing</t>
        </is>
      </c>
    </row>
    <row r="79">
      <c r="A79" s="4" t="inlineStr">
        <is>
          <t>UPB Percentage of Total</t>
        </is>
      </c>
      <c r="D79" s="4" t="inlineStr">
        <is>
          <t>1.00%</t>
        </is>
      </c>
    </row>
    <row r="80">
      <c r="A80" s="4" t="inlineStr">
        <is>
          <t>SFR - Fixed Rate | MSRs</t>
        </is>
      </c>
    </row>
    <row r="81">
      <c r="A81" s="3" t="inlineStr">
        <is>
          <t>Mortgage Servicing</t>
        </is>
      </c>
    </row>
    <row r="82">
      <c r="A82" s="4" t="inlineStr">
        <is>
          <t>Unpaid principal balance of loans serviced</t>
        </is>
      </c>
      <c r="B82" s="6" t="n">
        <v>104094</v>
      </c>
      <c r="D82" s="6" t="n">
        <v>1040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Securities Held-to-Maturity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t>
        </is>
      </c>
      <c r="G2" s="2" t="inlineStr">
        <is>
          <t>Jun. 30, 2021USD ($)</t>
        </is>
      </c>
    </row>
    <row r="3">
      <c r="A3" s="3" t="inlineStr">
        <is>
          <t>Held-to-Maturity</t>
        </is>
      </c>
    </row>
    <row r="4">
      <c r="A4" s="4" t="inlineStr">
        <is>
          <t>Face Value</t>
        </is>
      </c>
      <c r="B4" s="6" t="n">
        <v>167005</v>
      </c>
      <c r="D4" s="6" t="n">
        <v>167005</v>
      </c>
      <c r="F4" s="6" t="n">
        <v>140124</v>
      </c>
    </row>
    <row r="5">
      <c r="A5" s="4" t="inlineStr">
        <is>
          <t>Net Carrying Value</t>
        </is>
      </c>
      <c r="B5" s="5" t="n">
        <v>112735</v>
      </c>
      <c r="D5" s="5" t="n">
        <v>112735</v>
      </c>
      <c r="F5" s="5" t="n">
        <v>95524</v>
      </c>
    </row>
    <row r="6">
      <c r="A6" s="4" t="inlineStr">
        <is>
          <t>Unrealized Loss</t>
        </is>
      </c>
      <c r="B6" s="5" t="n">
        <v>-9396</v>
      </c>
      <c r="D6" s="5" t="n">
        <v>-9396</v>
      </c>
      <c r="F6" s="5" t="n">
        <v>-1396</v>
      </c>
    </row>
    <row r="7">
      <c r="A7" s="4" t="inlineStr">
        <is>
          <t>Estimated Fair Value</t>
        </is>
      </c>
      <c r="B7" s="5" t="n">
        <v>122131</v>
      </c>
      <c r="D7" s="5" t="n">
        <v>122131</v>
      </c>
      <c r="F7" s="5" t="n">
        <v>94128</v>
      </c>
    </row>
    <row r="8">
      <c r="A8" s="4" t="inlineStr">
        <is>
          <t>Allowance for Credit Losses</t>
        </is>
      </c>
      <c r="B8" s="5" t="n">
        <v>1761</v>
      </c>
      <c r="D8" s="5" t="n">
        <v>1761</v>
      </c>
      <c r="F8" s="5" t="n">
        <v>1644</v>
      </c>
      <c r="G8" s="6" t="n">
        <v>2115</v>
      </c>
    </row>
    <row r="9">
      <c r="A9" s="4" t="inlineStr">
        <is>
          <t>Sale of loans held-for-sale excluding acquired loans</t>
        </is>
      </c>
      <c r="B9" s="5" t="n">
        <v>1010000</v>
      </c>
      <c r="C9" s="6" t="n">
        <v>1220000</v>
      </c>
      <c r="D9" s="5" t="n">
        <v>4330000</v>
      </c>
      <c r="E9" s="6" t="n">
        <v>4170000</v>
      </c>
    </row>
    <row r="10">
      <c r="A10" s="4" t="inlineStr">
        <is>
          <t>Private Label</t>
        </is>
      </c>
    </row>
    <row r="11">
      <c r="A11" s="3" t="inlineStr">
        <is>
          <t>Held-to-Maturity</t>
        </is>
      </c>
    </row>
    <row r="12">
      <c r="A12" s="4" t="inlineStr">
        <is>
          <t>Sale of loans held-for-sale excluding acquired loans</t>
        </is>
      </c>
      <c r="D12" s="5" t="n">
        <v>449900</v>
      </c>
      <c r="E12" s="6" t="n">
        <v>727200</v>
      </c>
    </row>
    <row r="13">
      <c r="A13" s="4" t="inlineStr">
        <is>
          <t>B Piece bonds</t>
        </is>
      </c>
    </row>
    <row r="14">
      <c r="A14" s="3" t="inlineStr">
        <is>
          <t>Held-to-Maturity</t>
        </is>
      </c>
    </row>
    <row r="15">
      <c r="A15" s="4" t="inlineStr">
        <is>
          <t>Face Value</t>
        </is>
      </c>
      <c r="B15" s="5" t="n">
        <v>65137</v>
      </c>
      <c r="D15" s="5" t="n">
        <v>65137</v>
      </c>
      <c r="F15" s="5" t="n">
        <v>76497</v>
      </c>
    </row>
    <row r="16">
      <c r="A16" s="4" t="inlineStr">
        <is>
          <t>Net Carrying Value</t>
        </is>
      </c>
      <c r="B16" s="5" t="n">
        <v>50323</v>
      </c>
      <c r="D16" s="5" t="n">
        <v>50323</v>
      </c>
      <c r="F16" s="5" t="n">
        <v>57839</v>
      </c>
    </row>
    <row r="17">
      <c r="A17" s="4" t="inlineStr">
        <is>
          <t>Unrealized Loss</t>
        </is>
      </c>
      <c r="B17" s="5" t="n">
        <v>-3821</v>
      </c>
      <c r="D17" s="5" t="n">
        <v>-3821</v>
      </c>
      <c r="F17" s="5" t="n">
        <v>-709</v>
      </c>
    </row>
    <row r="18">
      <c r="A18" s="4" t="inlineStr">
        <is>
          <t>Estimated Fair Value</t>
        </is>
      </c>
      <c r="B18" s="5" t="n">
        <v>54144</v>
      </c>
      <c r="D18" s="5" t="n">
        <v>54144</v>
      </c>
      <c r="F18" s="5" t="n">
        <v>58548</v>
      </c>
    </row>
    <row r="19">
      <c r="A19" s="4" t="inlineStr">
        <is>
          <t>Allowance for Credit Losses</t>
        </is>
      </c>
      <c r="B19" s="5" t="n">
        <v>446</v>
      </c>
      <c r="D19" s="6" t="n">
        <v>446</v>
      </c>
      <c r="F19" s="6" t="n">
        <v>621</v>
      </c>
      <c r="G19" s="5" t="n">
        <v>547</v>
      </c>
    </row>
    <row r="20">
      <c r="A20" s="4" t="inlineStr">
        <is>
          <t>B Piece bonds | Held-to-Maturity</t>
        </is>
      </c>
    </row>
    <row r="21">
      <c r="A21" s="3" t="inlineStr">
        <is>
          <t>Held-to-Maturity</t>
        </is>
      </c>
    </row>
    <row r="22">
      <c r="A22" s="4" t="inlineStr">
        <is>
          <t>Estimated weighted average remaining maturity period</t>
        </is>
      </c>
      <c r="D22" s="4" t="inlineStr">
        <is>
          <t>5 years 9 months 18 days</t>
        </is>
      </c>
    </row>
    <row r="23">
      <c r="A23" s="4" t="inlineStr">
        <is>
          <t>Seven B Piece Bonds | Held-to-Maturity</t>
        </is>
      </c>
    </row>
    <row r="24">
      <c r="A24" s="3" t="inlineStr">
        <is>
          <t>Held-to-Maturity</t>
        </is>
      </c>
    </row>
    <row r="25">
      <c r="A25" s="4" t="inlineStr">
        <is>
          <t>Face Value</t>
        </is>
      </c>
      <c r="B25" s="6" t="n">
        <v>106200</v>
      </c>
      <c r="D25" s="6" t="n">
        <v>106200</v>
      </c>
    </row>
    <row r="26">
      <c r="A26" s="4" t="inlineStr">
        <is>
          <t>Bonds retained percentage</t>
        </is>
      </c>
      <c r="D26" s="4" t="inlineStr">
        <is>
          <t>49.00%</t>
        </is>
      </c>
    </row>
    <row r="27">
      <c r="A27" s="4" t="inlineStr">
        <is>
          <t>Number of B Piece bonds | item</t>
        </is>
      </c>
      <c r="D27" s="5" t="n">
        <v>7</v>
      </c>
    </row>
    <row r="28">
      <c r="A28" s="4" t="inlineStr">
        <is>
          <t>Discounted value of bonds purchased</t>
        </is>
      </c>
      <c r="D28" s="6" t="n">
        <v>74700</v>
      </c>
    </row>
    <row r="29">
      <c r="A29" s="4" t="inlineStr">
        <is>
          <t>Remaining of B Piece bond sold to the third party at par</t>
        </is>
      </c>
      <c r="B29" s="4" t="inlineStr">
        <is>
          <t>51.00%</t>
        </is>
      </c>
      <c r="D29" s="4" t="inlineStr">
        <is>
          <t>51.00%</t>
        </is>
      </c>
    </row>
    <row r="30">
      <c r="A30" s="4" t="inlineStr">
        <is>
          <t>Agency B Piece Bonds | Held-to-Maturity</t>
        </is>
      </c>
    </row>
    <row r="31">
      <c r="A31" s="3" t="inlineStr">
        <is>
          <t>Held-to-Maturity</t>
        </is>
      </c>
    </row>
    <row r="32">
      <c r="A32" s="4" t="inlineStr">
        <is>
          <t>Weighted average variable interest rate (as a percent)</t>
        </is>
      </c>
      <c r="B32" s="4" t="inlineStr">
        <is>
          <t>3.74%</t>
        </is>
      </c>
      <c r="D32" s="4" t="inlineStr">
        <is>
          <t>3.74%</t>
        </is>
      </c>
      <c r="F32" s="4" t="inlineStr">
        <is>
          <t>10.85%</t>
        </is>
      </c>
    </row>
    <row r="33">
      <c r="A33" s="4" t="inlineStr">
        <is>
          <t>Weighted average effective interest rate (as a percent)</t>
        </is>
      </c>
      <c r="B33" s="4" t="inlineStr">
        <is>
          <t>11.17%</t>
        </is>
      </c>
      <c r="D33" s="4" t="inlineStr">
        <is>
          <t>11.17%</t>
        </is>
      </c>
    </row>
    <row r="34">
      <c r="A34" s="3" t="inlineStr">
        <is>
          <t>Held-to-maturity securities, estimated fiscal year</t>
        </is>
      </c>
    </row>
    <row r="35">
      <c r="A35" s="4" t="inlineStr">
        <is>
          <t>Within one year</t>
        </is>
      </c>
      <c r="B35" s="6" t="n">
        <v>11300</v>
      </c>
      <c r="D35" s="6" t="n">
        <v>11300</v>
      </c>
    </row>
    <row r="36">
      <c r="A36" s="4" t="inlineStr">
        <is>
          <t>After one year through five years</t>
        </is>
      </c>
      <c r="B36" s="5" t="n">
        <v>30100</v>
      </c>
      <c r="D36" s="5" t="n">
        <v>30100</v>
      </c>
    </row>
    <row r="37">
      <c r="A37" s="4" t="inlineStr">
        <is>
          <t>After five years through ten years</t>
        </is>
      </c>
      <c r="B37" s="5" t="n">
        <v>8200</v>
      </c>
      <c r="D37" s="5" t="n">
        <v>8200</v>
      </c>
    </row>
    <row r="38">
      <c r="A38" s="4" t="inlineStr">
        <is>
          <t>After ten years</t>
        </is>
      </c>
      <c r="B38" s="5" t="n">
        <v>15500</v>
      </c>
      <c r="D38" s="5" t="n">
        <v>15500</v>
      </c>
    </row>
    <row r="39">
      <c r="A39" s="4" t="inlineStr">
        <is>
          <t>APL certificates</t>
        </is>
      </c>
    </row>
    <row r="40">
      <c r="A40" s="3" t="inlineStr">
        <is>
          <t>Held-to-Maturity</t>
        </is>
      </c>
    </row>
    <row r="41">
      <c r="A41" s="4" t="inlineStr">
        <is>
          <t>Face Value</t>
        </is>
      </c>
      <c r="B41" s="5" t="n">
        <v>101868</v>
      </c>
      <c r="D41" s="5" t="n">
        <v>101868</v>
      </c>
      <c r="F41" s="6" t="n">
        <v>63627</v>
      </c>
    </row>
    <row r="42">
      <c r="A42" s="4" t="inlineStr">
        <is>
          <t>Net Carrying Value</t>
        </is>
      </c>
      <c r="B42" s="5" t="n">
        <v>62412</v>
      </c>
      <c r="D42" s="5" t="n">
        <v>62412</v>
      </c>
      <c r="F42" s="5" t="n">
        <v>37685</v>
      </c>
    </row>
    <row r="43">
      <c r="A43" s="4" t="inlineStr">
        <is>
          <t>Unrealized Loss</t>
        </is>
      </c>
      <c r="B43" s="5" t="n">
        <v>-5575</v>
      </c>
      <c r="D43" s="5" t="n">
        <v>-5575</v>
      </c>
      <c r="F43" s="5" t="n">
        <v>-2105</v>
      </c>
    </row>
    <row r="44">
      <c r="A44" s="4" t="inlineStr">
        <is>
          <t>Estimated Fair Value</t>
        </is>
      </c>
      <c r="B44" s="5" t="n">
        <v>67987</v>
      </c>
      <c r="D44" s="5" t="n">
        <v>67987</v>
      </c>
      <c r="F44" s="5" t="n">
        <v>35580</v>
      </c>
    </row>
    <row r="45">
      <c r="A45" s="4" t="inlineStr">
        <is>
          <t>Allowance for Credit Losses</t>
        </is>
      </c>
      <c r="B45" s="5" t="n">
        <v>1315</v>
      </c>
      <c r="D45" s="5" t="n">
        <v>1315</v>
      </c>
      <c r="F45" s="6" t="n">
        <v>1023</v>
      </c>
      <c r="G45" s="6" t="n">
        <v>1568</v>
      </c>
    </row>
    <row r="46">
      <c r="A46" s="4" t="inlineStr">
        <is>
          <t>APL certificates | Held-to-Maturity</t>
        </is>
      </c>
    </row>
    <row r="47">
      <c r="A47" s="3" t="inlineStr">
        <is>
          <t>Held-to-Maturity</t>
        </is>
      </c>
    </row>
    <row r="48">
      <c r="A48" s="4" t="inlineStr">
        <is>
          <t>Face Value</t>
        </is>
      </c>
      <c r="B48" s="5" t="n">
        <v>101900</v>
      </c>
      <c r="D48" s="5" t="n">
        <v>101900</v>
      </c>
    </row>
    <row r="49">
      <c r="A49" s="4" t="inlineStr">
        <is>
          <t>Net Carrying Value</t>
        </is>
      </c>
      <c r="B49" s="6" t="n">
        <v>61700</v>
      </c>
      <c r="D49" s="6" t="n">
        <v>61700</v>
      </c>
    </row>
    <row r="50">
      <c r="A50" s="4" t="inlineStr">
        <is>
          <t>Weighted average variable interest rate (as a percent)</t>
        </is>
      </c>
      <c r="B50" s="4" t="inlineStr">
        <is>
          <t>4.51%</t>
        </is>
      </c>
      <c r="D50" s="4" t="inlineStr">
        <is>
          <t>4.51%</t>
        </is>
      </c>
    </row>
    <row r="51">
      <c r="A51" s="4" t="inlineStr">
        <is>
          <t>Estimated weighted average remaining maturity period</t>
        </is>
      </c>
      <c r="D51" s="4" t="inlineStr">
        <is>
          <t>8 years 7 months 6 days</t>
        </is>
      </c>
    </row>
    <row r="52">
      <c r="A52" s="4" t="inlineStr">
        <is>
          <t>Securities maturity term</t>
        </is>
      </c>
      <c r="D52" s="4" t="inlineStr">
        <is>
          <t>10 years</t>
        </is>
      </c>
    </row>
    <row r="53">
      <c r="A53" s="4" t="inlineStr">
        <is>
          <t>Weighted average fixed interest rate</t>
        </is>
      </c>
      <c r="D53" s="4" t="inlineStr">
        <is>
          <t>9.65%</t>
        </is>
      </c>
      <c r="F53" s="4" t="inlineStr">
        <is>
          <t>10.15%</t>
        </is>
      </c>
    </row>
    <row r="54">
      <c r="A54" s="3" t="inlineStr">
        <is>
          <t>Held-to-maturity securities, estimated fiscal year</t>
        </is>
      </c>
    </row>
    <row r="55">
      <c r="A55" s="4" t="inlineStr">
        <is>
          <t>After five years through ten years</t>
        </is>
      </c>
      <c r="B55" s="6" t="n">
        <v>101900</v>
      </c>
      <c r="D55" s="6" t="n">
        <v>101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Held-to-Maturity - Rollforward of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the allowance for credit losses</t>
        </is>
      </c>
    </row>
    <row r="4">
      <c r="A4" s="4" t="inlineStr">
        <is>
          <t>Allowance for credit loss, Beginning balance</t>
        </is>
      </c>
      <c r="B4" s="6" t="n">
        <v>2115</v>
      </c>
      <c r="D4" s="6" t="n">
        <v>1644</v>
      </c>
    </row>
    <row r="5">
      <c r="A5" s="4" t="inlineStr">
        <is>
          <t>Provision for credit loss expense/(reversal)</t>
        </is>
      </c>
      <c r="B5" s="5" t="n">
        <v>-354</v>
      </c>
      <c r="D5" s="5" t="n">
        <v>117</v>
      </c>
    </row>
    <row r="6">
      <c r="A6" s="4" t="inlineStr">
        <is>
          <t>Allowance for credit loss, Ending balance</t>
        </is>
      </c>
      <c r="B6" s="5" t="n">
        <v>1761</v>
      </c>
      <c r="D6" s="5" t="n">
        <v>1761</v>
      </c>
    </row>
    <row r="7">
      <c r="A7" s="4" t="inlineStr">
        <is>
          <t>Impairment of held-to maturity securities</t>
        </is>
      </c>
      <c r="D7" s="5" t="n">
        <v>0</v>
      </c>
    </row>
    <row r="8">
      <c r="A8" s="4" t="inlineStr">
        <is>
          <t>Held-to-Maturity</t>
        </is>
      </c>
    </row>
    <row r="9">
      <c r="A9" s="3" t="inlineStr">
        <is>
          <t>Changes in the allowance for credit losses</t>
        </is>
      </c>
    </row>
    <row r="10">
      <c r="A10" s="4" t="inlineStr">
        <is>
          <t>Interest income (including the amortization of discount)</t>
        </is>
      </c>
      <c r="B10" s="5" t="n">
        <v>3400</v>
      </c>
      <c r="C10" s="6" t="n">
        <v>2900</v>
      </c>
      <c r="D10" s="5" t="n">
        <v>9400</v>
      </c>
      <c r="E10" s="6" t="n">
        <v>6900</v>
      </c>
    </row>
    <row r="11">
      <c r="A11" s="4" t="inlineStr">
        <is>
          <t>APL certificates</t>
        </is>
      </c>
    </row>
    <row r="12">
      <c r="A12" s="3" t="inlineStr">
        <is>
          <t>Changes in the allowance for credit losses</t>
        </is>
      </c>
    </row>
    <row r="13">
      <c r="A13" s="4" t="inlineStr">
        <is>
          <t>Allowance for credit loss, Beginning balance</t>
        </is>
      </c>
      <c r="B13" s="5" t="n">
        <v>1568</v>
      </c>
      <c r="D13" s="5" t="n">
        <v>1023</v>
      </c>
    </row>
    <row r="14">
      <c r="A14" s="4" t="inlineStr">
        <is>
          <t>Provision for credit loss expense/(reversal)</t>
        </is>
      </c>
      <c r="B14" s="5" t="n">
        <v>-253</v>
      </c>
      <c r="D14" s="5" t="n">
        <v>292</v>
      </c>
    </row>
    <row r="15">
      <c r="A15" s="4" t="inlineStr">
        <is>
          <t>Allowance for credit loss, Ending balance</t>
        </is>
      </c>
      <c r="B15" s="5" t="n">
        <v>1315</v>
      </c>
      <c r="D15" s="5" t="n">
        <v>1315</v>
      </c>
    </row>
    <row r="16">
      <c r="A16" s="4" t="inlineStr">
        <is>
          <t>B Piece bonds</t>
        </is>
      </c>
    </row>
    <row r="17">
      <c r="A17" s="3" t="inlineStr">
        <is>
          <t>Changes in the allowance for credit losses</t>
        </is>
      </c>
    </row>
    <row r="18">
      <c r="A18" s="4" t="inlineStr">
        <is>
          <t>Allowance for credit loss, Beginning balance</t>
        </is>
      </c>
      <c r="B18" s="5" t="n">
        <v>547</v>
      </c>
      <c r="D18" s="5" t="n">
        <v>621</v>
      </c>
    </row>
    <row r="19">
      <c r="A19" s="4" t="inlineStr">
        <is>
          <t>Provision for credit loss expense/(reversal)</t>
        </is>
      </c>
      <c r="B19" s="5" t="n">
        <v>-101</v>
      </c>
      <c r="D19" s="5" t="n">
        <v>-175</v>
      </c>
    </row>
    <row r="20">
      <c r="A20" s="4" t="inlineStr">
        <is>
          <t>Allowance for credit loss, Ending balance</t>
        </is>
      </c>
      <c r="B20" s="6" t="n">
        <v>446</v>
      </c>
      <c r="D20" s="6" t="n">
        <v>4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Equity Affiliates - Summary (Details) - USD ($) $ in Thousands</t>
        </is>
      </c>
      <c r="B1" s="2" t="inlineStr">
        <is>
          <t>Sep. 30, 2021</t>
        </is>
      </c>
      <c r="C1" s="2" t="inlineStr">
        <is>
          <t>Dec. 31, 2020</t>
        </is>
      </c>
    </row>
    <row r="2">
      <c r="A2" s="3" t="inlineStr">
        <is>
          <t>Investment in Equity Affiliates</t>
        </is>
      </c>
    </row>
    <row r="3">
      <c r="A3" s="4" t="inlineStr">
        <is>
          <t>Investment in Equity Affiliates</t>
        </is>
      </c>
      <c r="B3" s="6" t="n">
        <v>91846</v>
      </c>
      <c r="C3" s="6" t="n">
        <v>74274</v>
      </c>
    </row>
    <row r="4">
      <c r="A4" s="4" t="inlineStr">
        <is>
          <t>UPB of Loans to Equity Affiliates</t>
        </is>
      </c>
      <c r="B4" s="5" t="n">
        <v>1687</v>
      </c>
    </row>
    <row r="5">
      <c r="A5" s="4" t="inlineStr">
        <is>
          <t>Arbor Residential Investor LLC</t>
        </is>
      </c>
    </row>
    <row r="6">
      <c r="A6" s="3" t="inlineStr">
        <is>
          <t>Investment in Equity Affiliates</t>
        </is>
      </c>
    </row>
    <row r="7">
      <c r="A7" s="4" t="inlineStr">
        <is>
          <t>Investment in Equity Affiliates</t>
        </is>
      </c>
      <c r="B7" s="5" t="n">
        <v>68473</v>
      </c>
      <c r="C7" s="5" t="n">
        <v>59150</v>
      </c>
    </row>
    <row r="8">
      <c r="A8" s="4" t="inlineStr">
        <is>
          <t>Tapestry on the River</t>
        </is>
      </c>
    </row>
    <row r="9">
      <c r="A9" s="3" t="inlineStr">
        <is>
          <t>Investment in Equity Affiliates</t>
        </is>
      </c>
    </row>
    <row r="10">
      <c r="A10" s="4" t="inlineStr">
        <is>
          <t>Investment in Equity Affiliates</t>
        </is>
      </c>
      <c r="B10" s="5" t="n">
        <v>3410</v>
      </c>
    </row>
    <row r="11">
      <c r="A11" s="4" t="inlineStr">
        <is>
          <t>Emerson at Forney</t>
        </is>
      </c>
    </row>
    <row r="12">
      <c r="A12" s="3" t="inlineStr">
        <is>
          <t>Investment in Equity Affiliates</t>
        </is>
      </c>
    </row>
    <row r="13">
      <c r="A13" s="4" t="inlineStr">
        <is>
          <t>Investment in Equity Affiliates</t>
        </is>
      </c>
      <c r="B13" s="5" t="n">
        <v>3000</v>
      </c>
    </row>
    <row r="14">
      <c r="A14" s="4" t="inlineStr">
        <is>
          <t>AMAC Holdings III LLC</t>
        </is>
      </c>
    </row>
    <row r="15">
      <c r="A15" s="3" t="inlineStr">
        <is>
          <t>Investment in Equity Affiliates</t>
        </is>
      </c>
    </row>
    <row r="16">
      <c r="A16" s="4" t="inlineStr">
        <is>
          <t>Investment in Equity Affiliates</t>
        </is>
      </c>
      <c r="B16" s="5" t="n">
        <v>12223</v>
      </c>
      <c r="C16" s="5" t="n">
        <v>10308</v>
      </c>
    </row>
    <row r="17">
      <c r="A17" s="4" t="inlineStr">
        <is>
          <t>North Vermont Avenue</t>
        </is>
      </c>
    </row>
    <row r="18">
      <c r="A18" s="3" t="inlineStr">
        <is>
          <t>Investment in Equity Affiliates</t>
        </is>
      </c>
    </row>
    <row r="19">
      <c r="A19" s="4" t="inlineStr">
        <is>
          <t>Investment in Equity Affiliates</t>
        </is>
      </c>
      <c r="B19" s="5" t="n">
        <v>2420</v>
      </c>
      <c r="C19" s="5" t="n">
        <v>2496</v>
      </c>
    </row>
    <row r="20">
      <c r="A20" s="4" t="inlineStr">
        <is>
          <t>Lightstone Value Plus REIT L.P.</t>
        </is>
      </c>
    </row>
    <row r="21">
      <c r="A21" s="3" t="inlineStr">
        <is>
          <t>Investment in Equity Affiliates</t>
        </is>
      </c>
    </row>
    <row r="22">
      <c r="A22" s="4" t="inlineStr">
        <is>
          <t>Investment in Equity Affiliates</t>
        </is>
      </c>
      <c r="B22" s="5" t="n">
        <v>1895</v>
      </c>
      <c r="C22" s="5" t="n">
        <v>1895</v>
      </c>
    </row>
    <row r="23">
      <c r="A23" s="4" t="inlineStr">
        <is>
          <t>JT Prime</t>
        </is>
      </c>
    </row>
    <row r="24">
      <c r="A24" s="3" t="inlineStr">
        <is>
          <t>Investment in Equity Affiliates</t>
        </is>
      </c>
    </row>
    <row r="25">
      <c r="A25" s="4" t="inlineStr">
        <is>
          <t>Investment in Equity Affiliates</t>
        </is>
      </c>
      <c r="B25" s="5" t="n">
        <v>425</v>
      </c>
      <c r="C25" s="6" t="n">
        <v>425</v>
      </c>
    </row>
    <row r="26">
      <c r="A26" s="4" t="inlineStr">
        <is>
          <t>West Shore Cafe</t>
        </is>
      </c>
    </row>
    <row r="27">
      <c r="A27" s="3" t="inlineStr">
        <is>
          <t>Investment in Equity Affiliates</t>
        </is>
      </c>
    </row>
    <row r="28">
      <c r="A28" s="4" t="inlineStr">
        <is>
          <t>UPB of Loans to Equity Affiliates</t>
        </is>
      </c>
      <c r="B28" s="6" t="n">
        <v>1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Equity Affiliates -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Income:</t>
        </is>
      </c>
    </row>
    <row r="4">
      <c r="A4" s="4" t="inlineStr">
        <is>
          <t>Total revenues</t>
        </is>
      </c>
      <c r="B4" s="6" t="n">
        <v>69578</v>
      </c>
      <c r="C4" s="6" t="n">
        <v>76930</v>
      </c>
      <c r="D4" s="6" t="n">
        <v>229549</v>
      </c>
      <c r="E4" s="6" t="n">
        <v>145958</v>
      </c>
    </row>
    <row r="5">
      <c r="A5" s="4" t="inlineStr">
        <is>
          <t>Total expenses</t>
        </is>
      </c>
      <c r="B5" s="5" t="n">
        <v>48615</v>
      </c>
      <c r="C5" s="5" t="n">
        <v>35727</v>
      </c>
      <c r="D5" s="5" t="n">
        <v>154365</v>
      </c>
      <c r="E5" s="5" t="n">
        <v>222489</v>
      </c>
    </row>
    <row r="6">
      <c r="A6" s="4" t="inlineStr">
        <is>
          <t>Net income</t>
        </is>
      </c>
      <c r="B6" s="6" t="n">
        <v>86064</v>
      </c>
      <c r="C6" s="6" t="n">
        <v>97721</v>
      </c>
      <c r="D6" s="5" t="n">
        <v>251431</v>
      </c>
      <c r="E6" s="5" t="n">
        <v>83455</v>
      </c>
    </row>
    <row r="7">
      <c r="A7" s="4" t="inlineStr">
        <is>
          <t>Arbor Residential Investor LLC</t>
        </is>
      </c>
    </row>
    <row r="8">
      <c r="A8" s="3" t="inlineStr">
        <is>
          <t>Statements of Income:</t>
        </is>
      </c>
    </row>
    <row r="9">
      <c r="A9" s="4" t="inlineStr">
        <is>
          <t>Total revenues</t>
        </is>
      </c>
      <c r="D9" s="5" t="n">
        <v>935444</v>
      </c>
      <c r="E9" s="5" t="n">
        <v>1171796</v>
      </c>
    </row>
    <row r="10">
      <c r="A10" s="4" t="inlineStr">
        <is>
          <t>Total expenses</t>
        </is>
      </c>
      <c r="D10" s="5" t="n">
        <v>722882</v>
      </c>
      <c r="E10" s="5" t="n">
        <v>790454</v>
      </c>
    </row>
    <row r="11">
      <c r="A11" s="4" t="inlineStr">
        <is>
          <t>Net income</t>
        </is>
      </c>
      <c r="D11" s="6" t="n">
        <v>212562</v>
      </c>
      <c r="E11" s="6" t="n">
        <v>3813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nvestments in Equity Affiliates - All Investments (Details) - USD ($) $ in Thousands</t>
        </is>
      </c>
      <c r="B1" s="2" t="inlineStr">
        <is>
          <t>1 Months Ended</t>
        </is>
      </c>
      <c r="C1" s="2" t="inlineStr">
        <is>
          <t>3 Months Ended</t>
        </is>
      </c>
      <c r="G1" s="2" t="inlineStr">
        <is>
          <t>9 Months Ended</t>
        </is>
      </c>
    </row>
    <row r="2">
      <c r="B2" s="2" t="inlineStr">
        <is>
          <t>Jan. 31, 2021</t>
        </is>
      </c>
      <c r="C2" s="2" t="inlineStr">
        <is>
          <t>Sep. 30, 2021</t>
        </is>
      </c>
      <c r="D2" s="2" t="inlineStr">
        <is>
          <t>Jun. 30, 2021</t>
        </is>
      </c>
      <c r="E2" s="2" t="inlineStr">
        <is>
          <t>Mar. 31, 2021</t>
        </is>
      </c>
      <c r="F2" s="2" t="inlineStr">
        <is>
          <t>Sep. 30, 2020</t>
        </is>
      </c>
      <c r="G2" s="2" t="inlineStr">
        <is>
          <t>Sep. 30, 2021</t>
        </is>
      </c>
      <c r="H2" s="2" t="inlineStr">
        <is>
          <t>Sep. 30, 2020</t>
        </is>
      </c>
    </row>
    <row r="3">
      <c r="A3" s="3" t="inlineStr">
        <is>
          <t>Investment in Equity Affiliates</t>
        </is>
      </c>
    </row>
    <row r="4">
      <c r="A4" s="4" t="inlineStr">
        <is>
          <t>Income from equity affiliates</t>
        </is>
      </c>
      <c r="C4" s="6" t="n">
        <v>5086</v>
      </c>
      <c r="F4" s="6" t="n">
        <v>32358</v>
      </c>
      <c r="G4" s="6" t="n">
        <v>32095</v>
      </c>
      <c r="H4" s="6" t="n">
        <v>56758</v>
      </c>
    </row>
    <row r="5">
      <c r="A5" s="4" t="inlineStr">
        <is>
          <t>Indirect ownership percentage</t>
        </is>
      </c>
      <c r="G5" s="4" t="inlineStr">
        <is>
          <t>9.20%</t>
        </is>
      </c>
    </row>
    <row r="6">
      <c r="A6" s="4" t="inlineStr">
        <is>
          <t>Arbor Residential Investor LLC</t>
        </is>
      </c>
    </row>
    <row r="7">
      <c r="A7" s="3" t="inlineStr">
        <is>
          <t>Investment in Equity Affiliates</t>
        </is>
      </c>
    </row>
    <row r="8">
      <c r="A8" s="4" t="inlineStr">
        <is>
          <t>Income from equity affiliates</t>
        </is>
      </c>
      <c r="C8" s="5" t="n">
        <v>5400</v>
      </c>
      <c r="F8" s="5" t="n">
        <v>32300</v>
      </c>
      <c r="G8" s="6" t="n">
        <v>32700</v>
      </c>
      <c r="H8" s="5" t="n">
        <v>56100</v>
      </c>
    </row>
    <row r="9">
      <c r="A9" s="4" t="inlineStr">
        <is>
          <t>Distribution received</t>
        </is>
      </c>
      <c r="C9" s="5" t="n">
        <v>4700</v>
      </c>
      <c r="F9" s="6" t="n">
        <v>15000</v>
      </c>
      <c r="G9" s="5" t="n">
        <v>23400</v>
      </c>
      <c r="H9" s="6" t="n">
        <v>15000</v>
      </c>
    </row>
    <row r="10">
      <c r="A10" s="4" t="inlineStr">
        <is>
          <t>Indirect ownership percentage</t>
        </is>
      </c>
      <c r="B10" s="4" t="inlineStr">
        <is>
          <t>12.30%</t>
        </is>
      </c>
    </row>
    <row r="11">
      <c r="A11" s="4" t="inlineStr">
        <is>
          <t>AMAC Holdings III LLC</t>
        </is>
      </c>
    </row>
    <row r="12">
      <c r="A12" s="3" t="inlineStr">
        <is>
          <t>Investment in Equity Affiliates</t>
        </is>
      </c>
    </row>
    <row r="13">
      <c r="A13" s="4" t="inlineStr">
        <is>
          <t>Income from equity affiliates</t>
        </is>
      </c>
      <c r="C13" s="5" t="n">
        <v>-400</v>
      </c>
      <c r="G13" s="5" t="n">
        <v>-900</v>
      </c>
    </row>
    <row r="14">
      <c r="A14" s="4" t="inlineStr">
        <is>
          <t>Distribution received</t>
        </is>
      </c>
      <c r="C14" s="5" t="n">
        <v>1700</v>
      </c>
    </row>
    <row r="15">
      <c r="A15" s="4" t="inlineStr">
        <is>
          <t>Equity investment made</t>
        </is>
      </c>
      <c r="G15" s="5" t="n">
        <v>30000</v>
      </c>
    </row>
    <row r="16">
      <c r="A16" s="4" t="inlineStr">
        <is>
          <t>Equity Investment</t>
        </is>
      </c>
      <c r="C16" s="5" t="n">
        <v>16300</v>
      </c>
      <c r="G16" s="5" t="n">
        <v>16300</v>
      </c>
    </row>
    <row r="17">
      <c r="A17" s="4" t="inlineStr">
        <is>
          <t>Century Summerfield Apartments</t>
        </is>
      </c>
    </row>
    <row r="18">
      <c r="A18" s="3" t="inlineStr">
        <is>
          <t>Investment in Equity Affiliates</t>
        </is>
      </c>
    </row>
    <row r="19">
      <c r="A19" s="4" t="inlineStr">
        <is>
          <t>Income from equity affiliates</t>
        </is>
      </c>
      <c r="D19" s="6" t="n">
        <v>200</v>
      </c>
    </row>
    <row r="20">
      <c r="A20" s="4" t="inlineStr">
        <is>
          <t>Distribution received</t>
        </is>
      </c>
      <c r="D20" s="6" t="n">
        <v>17200</v>
      </c>
    </row>
    <row r="21">
      <c r="A21" s="4" t="inlineStr">
        <is>
          <t>Equity investment made</t>
        </is>
      </c>
      <c r="E21" s="6" t="n">
        <v>17000</v>
      </c>
    </row>
    <row r="22">
      <c r="A22" s="4" t="inlineStr">
        <is>
          <t>Equity Investment</t>
        </is>
      </c>
      <c r="E22" s="6" t="n">
        <v>20000</v>
      </c>
    </row>
    <row r="23">
      <c r="A23" s="4" t="inlineStr">
        <is>
          <t>Percentage of ownership interest of related party in the entity</t>
        </is>
      </c>
      <c r="E23" s="4" t="inlineStr">
        <is>
          <t>50.00%</t>
        </is>
      </c>
    </row>
    <row r="24">
      <c r="A24" s="4" t="inlineStr">
        <is>
          <t>Tapestry on the River</t>
        </is>
      </c>
    </row>
    <row r="25">
      <c r="A25" s="3" t="inlineStr">
        <is>
          <t>Investment in Equity Affiliates</t>
        </is>
      </c>
    </row>
    <row r="26">
      <c r="A26" s="4" t="inlineStr">
        <is>
          <t>Distribution received</t>
        </is>
      </c>
      <c r="C26" s="5" t="n">
        <v>10600</v>
      </c>
    </row>
    <row r="27">
      <c r="A27" s="4" t="inlineStr">
        <is>
          <t>Equity investment made</t>
        </is>
      </c>
      <c r="C27" s="6" t="n">
        <v>14000</v>
      </c>
    </row>
    <row r="28">
      <c r="A28" s="4" t="inlineStr">
        <is>
          <t>Percentage of ownership interest of related party in the entity</t>
        </is>
      </c>
      <c r="C28" s="4" t="inlineStr">
        <is>
          <t>48.90%</t>
        </is>
      </c>
    </row>
    <row r="29">
      <c r="A29" s="4" t="inlineStr">
        <is>
          <t>Emerson at Forney</t>
        </is>
      </c>
    </row>
    <row r="30">
      <c r="A30" s="3" t="inlineStr">
        <is>
          <t>Investment in Equity Affiliates</t>
        </is>
      </c>
    </row>
    <row r="31">
      <c r="A31" s="4" t="inlineStr">
        <is>
          <t>Equity investment made</t>
        </is>
      </c>
      <c r="C31" s="6" t="n">
        <v>3000</v>
      </c>
    </row>
    <row r="32">
      <c r="A32" s="4" t="inlineStr">
        <is>
          <t>Percentage of ownership interest of related party in the entity</t>
        </is>
      </c>
      <c r="C32" s="4" t="inlineStr">
        <is>
          <t>11.10%</t>
        </is>
      </c>
    </row>
    <row r="33">
      <c r="A33" s="4" t="inlineStr">
        <is>
          <t>Lexford Portfolio</t>
        </is>
      </c>
    </row>
    <row r="34">
      <c r="A34" s="3" t="inlineStr">
        <is>
          <t>Investment in Equity Affiliates</t>
        </is>
      </c>
    </row>
    <row r="35">
      <c r="A35" s="4" t="inlineStr">
        <is>
          <t>Equity investment made</t>
        </is>
      </c>
      <c r="G35" s="6" t="n">
        <v>4500</v>
      </c>
    </row>
  </sheetData>
  <mergeCells count="3">
    <mergeCell ref="A1:A2"/>
    <mergeCell ref="C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Debt Obligations, Credit and Repurchase Facilities (Details) - USD ($) $ in Thousands</t>
        </is>
      </c>
      <c r="B1" s="2" t="inlineStr">
        <is>
          <t>Mar. 31, 2021</t>
        </is>
      </c>
      <c r="C1" s="2" t="inlineStr">
        <is>
          <t>Feb. 28, 2021</t>
        </is>
      </c>
      <c r="D1" s="2" t="inlineStr">
        <is>
          <t>Sep. 30, 2021</t>
        </is>
      </c>
      <c r="E1" s="2" t="inlineStr">
        <is>
          <t>Mar. 31, 2021</t>
        </is>
      </c>
      <c r="F1" s="2" t="inlineStr">
        <is>
          <t>Sep. 30, 2021</t>
        </is>
      </c>
      <c r="G1" s="2" t="inlineStr">
        <is>
          <t>Aug. 31, 2021</t>
        </is>
      </c>
      <c r="H1" s="2" t="inlineStr">
        <is>
          <t>May 31, 2021</t>
        </is>
      </c>
      <c r="I1" s="2" t="inlineStr">
        <is>
          <t>Dec. 31, 2020</t>
        </is>
      </c>
    </row>
    <row r="2">
      <c r="A2" s="3" t="inlineStr">
        <is>
          <t>Debt Obligations</t>
        </is>
      </c>
    </row>
    <row r="3">
      <c r="A3" s="4" t="inlineStr">
        <is>
          <t>Debt Carrying Value</t>
        </is>
      </c>
      <c r="D3" s="6" t="n">
        <v>3399711</v>
      </c>
      <c r="F3" s="6" t="n">
        <v>3399711</v>
      </c>
      <c r="I3" s="6" t="n">
        <v>2234883</v>
      </c>
    </row>
    <row r="4">
      <c r="A4" s="4" t="inlineStr">
        <is>
          <t>Collateral Carrying Value</t>
        </is>
      </c>
      <c r="D4" s="6" t="n">
        <v>4261595</v>
      </c>
      <c r="F4" s="6" t="n">
        <v>4261595</v>
      </c>
      <c r="I4" s="5" t="n">
        <v>2724420</v>
      </c>
    </row>
    <row r="5">
      <c r="A5" s="4" t="inlineStr">
        <is>
          <t>Weighted Average Note Rate (as a percent)</t>
        </is>
      </c>
      <c r="D5" s="4" t="inlineStr">
        <is>
          <t>2.18%</t>
        </is>
      </c>
      <c r="F5" s="4" t="inlineStr">
        <is>
          <t>2.18%</t>
        </is>
      </c>
    </row>
    <row r="6">
      <c r="A6" s="4" t="inlineStr">
        <is>
          <t>Joint Repurchase Facility</t>
        </is>
      </c>
    </row>
    <row r="7">
      <c r="A7" s="3" t="inlineStr">
        <is>
          <t>Debt Obligations</t>
        </is>
      </c>
    </row>
    <row r="8">
      <c r="A8" s="4" t="inlineStr">
        <is>
          <t>Maximum borrowing capacity</t>
        </is>
      </c>
      <c r="D8" s="6" t="n">
        <v>2000000</v>
      </c>
      <c r="F8" s="6" t="n">
        <v>2000000</v>
      </c>
    </row>
    <row r="9">
      <c r="A9" s="4" t="inlineStr">
        <is>
          <t>Maximum advance rate</t>
        </is>
      </c>
      <c r="F9" s="4" t="inlineStr">
        <is>
          <t>80.00%</t>
        </is>
      </c>
    </row>
    <row r="10">
      <c r="A10" s="4" t="inlineStr">
        <is>
          <t>Fixed interest rate (as a percent)</t>
        </is>
      </c>
      <c r="D10" s="4" t="inlineStr">
        <is>
          <t>5.75%</t>
        </is>
      </c>
      <c r="F10" s="4" t="inlineStr">
        <is>
          <t>5.75%</t>
        </is>
      </c>
    </row>
    <row r="11">
      <c r="A11" s="4" t="inlineStr">
        <is>
          <t>Committed amount</t>
        </is>
      </c>
      <c r="F11" s="6" t="n">
        <v>50000</v>
      </c>
    </row>
    <row r="12">
      <c r="A12" s="4" t="inlineStr">
        <is>
          <t>Repurchase facility - securities | B Piece bonds</t>
        </is>
      </c>
    </row>
    <row r="13">
      <c r="A13" s="3" t="inlineStr">
        <is>
          <t>Debt Obligations</t>
        </is>
      </c>
    </row>
    <row r="14">
      <c r="A14" s="4" t="inlineStr">
        <is>
          <t>Collateral Carrying Value</t>
        </is>
      </c>
      <c r="D14" s="6" t="n">
        <v>50300</v>
      </c>
      <c r="F14" s="5" t="n">
        <v>50300</v>
      </c>
      <c r="I14" s="5" t="n">
        <v>58500</v>
      </c>
    </row>
    <row r="15">
      <c r="A15" s="4" t="inlineStr">
        <is>
          <t>Repurchase facility - securities | SFR - Fixed Rate</t>
        </is>
      </c>
    </row>
    <row r="16">
      <c r="A16" s="3" t="inlineStr">
        <is>
          <t>Debt Obligations</t>
        </is>
      </c>
    </row>
    <row r="17">
      <c r="A17" s="4" t="inlineStr">
        <is>
          <t>Debt Carrying Value</t>
        </is>
      </c>
      <c r="I17" s="5" t="n">
        <v>10000</v>
      </c>
    </row>
    <row r="18">
      <c r="A18" s="4" t="inlineStr">
        <is>
          <t>Structured Business</t>
        </is>
      </c>
    </row>
    <row r="19">
      <c r="A19" s="3" t="inlineStr">
        <is>
          <t>Debt Obligations</t>
        </is>
      </c>
    </row>
    <row r="20">
      <c r="A20" s="4" t="inlineStr">
        <is>
          <t>Debt Carrying Value</t>
        </is>
      </c>
      <c r="D20" s="5" t="n">
        <v>2297225</v>
      </c>
      <c r="F20" s="5" t="n">
        <v>2297225</v>
      </c>
      <c r="I20" s="5" t="n">
        <v>1282845</v>
      </c>
    </row>
    <row r="21">
      <c r="A21" s="4" t="inlineStr">
        <is>
          <t>Collateral Carrying Value</t>
        </is>
      </c>
      <c r="D21" s="6" t="n">
        <v>3040333</v>
      </c>
      <c r="F21" s="6" t="n">
        <v>3040333</v>
      </c>
      <c r="I21" s="5" t="n">
        <v>1755825</v>
      </c>
    </row>
    <row r="22">
      <c r="A22" s="4" t="inlineStr">
        <is>
          <t>Weighted Average Note Rate (as a percent)</t>
        </is>
      </c>
      <c r="D22" s="4" t="inlineStr">
        <is>
          <t>2.35%</t>
        </is>
      </c>
      <c r="F22" s="4" t="inlineStr">
        <is>
          <t>2.35%</t>
        </is>
      </c>
    </row>
    <row r="23">
      <c r="A23" s="4" t="inlineStr">
        <is>
          <t>Unamortized deferred finance costs</t>
        </is>
      </c>
      <c r="D23" s="6" t="n">
        <v>3900</v>
      </c>
      <c r="F23" s="6" t="n">
        <v>3900</v>
      </c>
      <c r="I23" s="6" t="n">
        <v>3300</v>
      </c>
    </row>
    <row r="24">
      <c r="A24" s="4" t="inlineStr">
        <is>
          <t>Maximum borrowing capacity</t>
        </is>
      </c>
      <c r="D24" s="6" t="n">
        <v>725000</v>
      </c>
      <c r="F24" s="6" t="n">
        <v>725000</v>
      </c>
    </row>
    <row r="25">
      <c r="A25" s="4" t="inlineStr">
        <is>
          <t>Weighted average note rate including certain fees and costs (as a percent)</t>
        </is>
      </c>
      <c r="D25" s="4" t="inlineStr">
        <is>
          <t>2.53%</t>
        </is>
      </c>
      <c r="F25" s="4" t="inlineStr">
        <is>
          <t>2.53%</t>
        </is>
      </c>
      <c r="I25" s="4" t="inlineStr">
        <is>
          <t>2.97%</t>
        </is>
      </c>
    </row>
    <row r="26">
      <c r="A26" s="4" t="inlineStr">
        <is>
          <t>Leverage on loans and investment portfolio financed through credit facilities and repurchase agreements, excluding securities repurchase facility, working capital line of credit and security agreements used to finance leasehold and capital expenditure improvements at corporate office (as a percent)</t>
        </is>
      </c>
      <c r="D26" s="4" t="inlineStr">
        <is>
          <t>75.00%</t>
        </is>
      </c>
      <c r="F26" s="4" t="inlineStr">
        <is>
          <t>75.00%</t>
        </is>
      </c>
      <c r="I26" s="4" t="inlineStr">
        <is>
          <t>69.00%</t>
        </is>
      </c>
    </row>
    <row r="27">
      <c r="A27" s="4" t="inlineStr">
        <is>
          <t>Structured Business | LIBOR</t>
        </is>
      </c>
    </row>
    <row r="28">
      <c r="A28" s="3" t="inlineStr">
        <is>
          <t>Debt Obligations</t>
        </is>
      </c>
    </row>
    <row r="29">
      <c r="A29" s="4" t="inlineStr">
        <is>
          <t>Maximum advance rate</t>
        </is>
      </c>
      <c r="F29" s="4" t="inlineStr">
        <is>
          <t>1.75%</t>
        </is>
      </c>
    </row>
    <row r="30">
      <c r="A30" s="4" t="inlineStr">
        <is>
          <t>LIBOR Floor rate</t>
        </is>
      </c>
      <c r="F30" s="4" t="inlineStr">
        <is>
          <t>0.35%</t>
        </is>
      </c>
    </row>
    <row r="31">
      <c r="A31" s="4" t="inlineStr">
        <is>
          <t>Decreased borrowing capacity</t>
        </is>
      </c>
      <c r="D31" s="6" t="n">
        <v>250000</v>
      </c>
      <c r="F31" s="6" t="n">
        <v>250000</v>
      </c>
    </row>
    <row r="32">
      <c r="A32" s="4" t="inlineStr">
        <is>
          <t>Decrease in interest rate (as a percent)</t>
        </is>
      </c>
      <c r="F32" s="4" t="inlineStr">
        <is>
          <t>0.35%</t>
        </is>
      </c>
    </row>
    <row r="33">
      <c r="A33" s="4" t="inlineStr">
        <is>
          <t>Utilization of credit facility</t>
        </is>
      </c>
      <c r="F33" s="6" t="n">
        <v>250000</v>
      </c>
    </row>
    <row r="34">
      <c r="A34" s="4" t="inlineStr">
        <is>
          <t>Structured Business | Minimum | LIBOR</t>
        </is>
      </c>
    </row>
    <row r="35">
      <c r="A35" s="3" t="inlineStr">
        <is>
          <t>Debt Obligations</t>
        </is>
      </c>
    </row>
    <row r="36">
      <c r="A36" s="4" t="inlineStr">
        <is>
          <t>LIBOR Floor rate</t>
        </is>
      </c>
      <c r="F36" s="4" t="inlineStr">
        <is>
          <t>0.35%</t>
        </is>
      </c>
    </row>
    <row r="37">
      <c r="A37" s="4" t="inlineStr">
        <is>
          <t>Line of Credit Facility, Interest Rate at Period End</t>
        </is>
      </c>
      <c r="D37" s="4" t="inlineStr">
        <is>
          <t>2.00%</t>
        </is>
      </c>
      <c r="F37" s="4" t="inlineStr">
        <is>
          <t>2.00%</t>
        </is>
      </c>
    </row>
    <row r="38">
      <c r="A38" s="4" t="inlineStr">
        <is>
          <t>Structured Business | Maximum | LIBOR</t>
        </is>
      </c>
    </row>
    <row r="39">
      <c r="A39" s="3" t="inlineStr">
        <is>
          <t>Debt Obligations</t>
        </is>
      </c>
    </row>
    <row r="40">
      <c r="A40" s="4" t="inlineStr">
        <is>
          <t>Decrease in interest rate (as a percent)</t>
        </is>
      </c>
      <c r="F40" s="4" t="inlineStr">
        <is>
          <t>2.00%</t>
        </is>
      </c>
    </row>
    <row r="41">
      <c r="A41" s="4" t="inlineStr">
        <is>
          <t>Line of Credit Facility, Interest Rate at Period End</t>
        </is>
      </c>
      <c r="D41" s="4" t="inlineStr">
        <is>
          <t>2.20%</t>
        </is>
      </c>
      <c r="F41" s="4" t="inlineStr">
        <is>
          <t>2.20%</t>
        </is>
      </c>
    </row>
    <row r="42">
      <c r="A42" s="4" t="inlineStr">
        <is>
          <t>Structured Business | $1.25B joint repurchase facility</t>
        </is>
      </c>
    </row>
    <row r="43">
      <c r="A43" s="3" t="inlineStr">
        <is>
          <t>Debt Obligations</t>
        </is>
      </c>
    </row>
    <row r="44">
      <c r="A44" s="4" t="inlineStr">
        <is>
          <t>Debt Carrying Value</t>
        </is>
      </c>
      <c r="D44" s="6" t="n">
        <v>1068118</v>
      </c>
      <c r="F44" s="6" t="n">
        <v>1068118</v>
      </c>
      <c r="I44" s="6" t="n">
        <v>681006</v>
      </c>
    </row>
    <row r="45">
      <c r="A45" s="4" t="inlineStr">
        <is>
          <t>Collateral Carrying Value</t>
        </is>
      </c>
      <c r="D45" s="6" t="n">
        <v>1449400</v>
      </c>
      <c r="F45" s="6" t="n">
        <v>1449400</v>
      </c>
      <c r="I45" s="5" t="n">
        <v>1054562</v>
      </c>
    </row>
    <row r="46">
      <c r="A46" s="4" t="inlineStr">
        <is>
          <t>Weighted Average Note Rate (as a percent)</t>
        </is>
      </c>
      <c r="D46" s="4" t="inlineStr">
        <is>
          <t>2.32%</t>
        </is>
      </c>
      <c r="F46" s="4" t="inlineStr">
        <is>
          <t>2.32%</t>
        </is>
      </c>
    </row>
    <row r="47">
      <c r="A47" s="4" t="inlineStr">
        <is>
          <t>Maximum borrowing capacity</t>
        </is>
      </c>
      <c r="I47" s="5" t="n">
        <v>1250000</v>
      </c>
    </row>
    <row r="48">
      <c r="A48" s="4" t="inlineStr">
        <is>
          <t>Structured Business | $725M repurchase facility</t>
        </is>
      </c>
    </row>
    <row r="49">
      <c r="A49" s="3" t="inlineStr">
        <is>
          <t>Debt Obligations</t>
        </is>
      </c>
    </row>
    <row r="50">
      <c r="A50" s="4" t="inlineStr">
        <is>
          <t>Debt Carrying Value</t>
        </is>
      </c>
      <c r="D50" s="6" t="n">
        <v>343511</v>
      </c>
      <c r="F50" s="6" t="n">
        <v>343511</v>
      </c>
      <c r="I50" s="5" t="n">
        <v>191622</v>
      </c>
    </row>
    <row r="51">
      <c r="A51" s="4" t="inlineStr">
        <is>
          <t>Collateral Carrying Value</t>
        </is>
      </c>
      <c r="D51" s="6" t="n">
        <v>484880</v>
      </c>
      <c r="F51" s="6" t="n">
        <v>484880</v>
      </c>
      <c r="I51" s="5" t="n">
        <v>259559</v>
      </c>
    </row>
    <row r="52">
      <c r="A52" s="4" t="inlineStr">
        <is>
          <t>Weighted Average Note Rate (as a percent)</t>
        </is>
      </c>
      <c r="D52" s="4" t="inlineStr">
        <is>
          <t>2.08%</t>
        </is>
      </c>
      <c r="F52" s="4" t="inlineStr">
        <is>
          <t>2.08%</t>
        </is>
      </c>
    </row>
    <row r="53">
      <c r="A53" s="4" t="inlineStr">
        <is>
          <t>Maximum borrowing capacity</t>
        </is>
      </c>
      <c r="D53" s="6" t="n">
        <v>400000</v>
      </c>
      <c r="F53" s="6" t="n">
        <v>400000</v>
      </c>
      <c r="I53" s="5" t="n">
        <v>725000</v>
      </c>
    </row>
    <row r="54">
      <c r="A54" s="4" t="inlineStr">
        <is>
          <t>Structured Business | $450M repurchase facility</t>
        </is>
      </c>
    </row>
    <row r="55">
      <c r="A55" s="3" t="inlineStr">
        <is>
          <t>Debt Obligations</t>
        </is>
      </c>
    </row>
    <row r="56">
      <c r="A56" s="4" t="inlineStr">
        <is>
          <t>Debt Carrying Value</t>
        </is>
      </c>
      <c r="D56" s="5" t="n">
        <v>211118</v>
      </c>
      <c r="F56" s="5" t="n">
        <v>211118</v>
      </c>
    </row>
    <row r="57">
      <c r="A57" s="4" t="inlineStr">
        <is>
          <t>Collateral Carrying Value</t>
        </is>
      </c>
      <c r="D57" s="6" t="n">
        <v>270396</v>
      </c>
      <c r="F57" s="6" t="n">
        <v>270396</v>
      </c>
    </row>
    <row r="58">
      <c r="A58" s="4" t="inlineStr">
        <is>
          <t>Weighted Average Note Rate (as a percent)</t>
        </is>
      </c>
      <c r="D58" s="4" t="inlineStr">
        <is>
          <t>1.97%</t>
        </is>
      </c>
      <c r="F58" s="4" t="inlineStr">
        <is>
          <t>1.97%</t>
        </is>
      </c>
    </row>
    <row r="59">
      <c r="A59" s="4" t="inlineStr">
        <is>
          <t>Maximum borrowing capacity</t>
        </is>
      </c>
      <c r="G59" s="6" t="n">
        <v>450000</v>
      </c>
      <c r="I59" s="5" t="n">
        <v>450000</v>
      </c>
    </row>
    <row r="60">
      <c r="A60" s="4" t="inlineStr">
        <is>
          <t>Structured Business | $225M credit facility</t>
        </is>
      </c>
    </row>
    <row r="61">
      <c r="A61" s="3" t="inlineStr">
        <is>
          <t>Debt Obligations</t>
        </is>
      </c>
    </row>
    <row r="62">
      <c r="A62" s="4" t="inlineStr">
        <is>
          <t>Debt Carrying Value</t>
        </is>
      </c>
      <c r="D62" s="6" t="n">
        <v>14403</v>
      </c>
      <c r="F62" s="6" t="n">
        <v>14403</v>
      </c>
      <c r="I62" s="5" t="n">
        <v>23606</v>
      </c>
    </row>
    <row r="63">
      <c r="A63" s="4" t="inlineStr">
        <is>
          <t>Collateral Carrying Value</t>
        </is>
      </c>
      <c r="D63" s="6" t="n">
        <v>21755</v>
      </c>
      <c r="F63" s="6" t="n">
        <v>21755</v>
      </c>
      <c r="I63" s="5" t="n">
        <v>31809</v>
      </c>
    </row>
    <row r="64">
      <c r="A64" s="4" t="inlineStr">
        <is>
          <t>Weighted Average Note Rate (as a percent)</t>
        </is>
      </c>
      <c r="D64" s="4" t="inlineStr">
        <is>
          <t>3.90%</t>
        </is>
      </c>
      <c r="F64" s="4" t="inlineStr">
        <is>
          <t>3.90%</t>
        </is>
      </c>
    </row>
    <row r="65">
      <c r="A65" s="4" t="inlineStr">
        <is>
          <t>Maximum borrowing capacity</t>
        </is>
      </c>
      <c r="D65" s="6" t="n">
        <v>225000</v>
      </c>
      <c r="F65" s="6" t="n">
        <v>225000</v>
      </c>
      <c r="I65" s="5" t="n">
        <v>225000</v>
      </c>
    </row>
    <row r="66">
      <c r="A66" s="4" t="inlineStr">
        <is>
          <t>LIBOR Floor rate</t>
        </is>
      </c>
      <c r="D66" s="4" t="inlineStr">
        <is>
          <t>1.10%</t>
        </is>
      </c>
    </row>
    <row r="67">
      <c r="A67" s="4" t="inlineStr">
        <is>
          <t>Structured Business | $200M credit facility</t>
        </is>
      </c>
    </row>
    <row r="68">
      <c r="A68" s="3" t="inlineStr">
        <is>
          <t>Debt Obligations</t>
        </is>
      </c>
    </row>
    <row r="69">
      <c r="A69" s="4" t="inlineStr">
        <is>
          <t>Debt Carrying Value</t>
        </is>
      </c>
      <c r="D69" s="6" t="n">
        <v>146878</v>
      </c>
      <c r="F69" s="5" t="n">
        <v>146878</v>
      </c>
      <c r="I69" s="5" t="n">
        <v>39346</v>
      </c>
    </row>
    <row r="70">
      <c r="A70" s="4" t="inlineStr">
        <is>
          <t>Collateral Carrying Value</t>
        </is>
      </c>
      <c r="D70" s="6" t="n">
        <v>197468</v>
      </c>
      <c r="F70" s="6" t="n">
        <v>197468</v>
      </c>
      <c r="I70" s="5" t="n">
        <v>47912</v>
      </c>
    </row>
    <row r="71">
      <c r="A71" s="4" t="inlineStr">
        <is>
          <t>Weighted Average Note Rate (as a percent)</t>
        </is>
      </c>
      <c r="D71" s="4" t="inlineStr">
        <is>
          <t>2.14%</t>
        </is>
      </c>
      <c r="F71" s="4" t="inlineStr">
        <is>
          <t>2.14%</t>
        </is>
      </c>
    </row>
    <row r="72">
      <c r="A72" s="4" t="inlineStr">
        <is>
          <t>Maximum borrowing capacity</t>
        </is>
      </c>
      <c r="G72" s="6" t="n">
        <v>200000</v>
      </c>
      <c r="I72" s="5" t="n">
        <v>200000</v>
      </c>
    </row>
    <row r="73">
      <c r="A73" s="4" t="inlineStr">
        <is>
          <t>Structured Business | $200M credit facility | LIBOR | Independent living facilities</t>
        </is>
      </c>
    </row>
    <row r="74">
      <c r="A74" s="3" t="inlineStr">
        <is>
          <t>Debt Obligations</t>
        </is>
      </c>
    </row>
    <row r="75">
      <c r="A75" s="4" t="inlineStr">
        <is>
          <t>Fixed interest rate (as a percent)</t>
        </is>
      </c>
      <c r="G75" s="4" t="inlineStr">
        <is>
          <t>2.20%</t>
        </is>
      </c>
    </row>
    <row r="76">
      <c r="A76" s="4" t="inlineStr">
        <is>
          <t>Structured Business | $200M credit facility | LIBOR | Assisted living facilities</t>
        </is>
      </c>
    </row>
    <row r="77">
      <c r="A77" s="3" t="inlineStr">
        <is>
          <t>Debt Obligations</t>
        </is>
      </c>
    </row>
    <row r="78">
      <c r="A78" s="4" t="inlineStr">
        <is>
          <t>Fixed interest rate (as a percent)</t>
        </is>
      </c>
      <c r="G78" s="4" t="inlineStr">
        <is>
          <t>2.45%</t>
        </is>
      </c>
    </row>
    <row r="79">
      <c r="A79" s="4" t="inlineStr">
        <is>
          <t>Structured Business | $200M credit facility | Multifamily senior mortgage loans | LIBOR</t>
        </is>
      </c>
    </row>
    <row r="80">
      <c r="A80" s="3" t="inlineStr">
        <is>
          <t>Debt Obligations</t>
        </is>
      </c>
    </row>
    <row r="81">
      <c r="A81" s="4" t="inlineStr">
        <is>
          <t>Fixed interest rate (as a percent)</t>
        </is>
      </c>
      <c r="G81" s="4" t="inlineStr">
        <is>
          <t>1.50%</t>
        </is>
      </c>
    </row>
    <row r="82">
      <c r="A82" s="4" t="inlineStr">
        <is>
          <t>Structured Business | $200M repurchase facility</t>
        </is>
      </c>
    </row>
    <row r="83">
      <c r="A83" s="3" t="inlineStr">
        <is>
          <t>Debt Obligations</t>
        </is>
      </c>
    </row>
    <row r="84">
      <c r="A84" s="4" t="inlineStr">
        <is>
          <t>Debt Carrying Value</t>
        </is>
      </c>
      <c r="D84" s="6" t="n">
        <v>110592</v>
      </c>
      <c r="F84" s="6" t="n">
        <v>110592</v>
      </c>
      <c r="I84" s="5" t="n">
        <v>31780</v>
      </c>
    </row>
    <row r="85">
      <c r="A85" s="4" t="inlineStr">
        <is>
          <t>Collateral Carrying Value</t>
        </is>
      </c>
      <c r="D85" s="6" t="n">
        <v>148021</v>
      </c>
      <c r="F85" s="6" t="n">
        <v>148021</v>
      </c>
      <c r="I85" s="5" t="n">
        <v>40551</v>
      </c>
    </row>
    <row r="86">
      <c r="A86" s="4" t="inlineStr">
        <is>
          <t>Weighted Average Note Rate (as a percent)</t>
        </is>
      </c>
      <c r="D86" s="4" t="inlineStr">
        <is>
          <t>1.86%</t>
        </is>
      </c>
      <c r="F86" s="4" t="inlineStr">
        <is>
          <t>1.86%</t>
        </is>
      </c>
    </row>
    <row r="87">
      <c r="A87" s="4" t="inlineStr">
        <is>
          <t>Maximum borrowing capacity</t>
        </is>
      </c>
      <c r="B87" s="6" t="n">
        <v>200000</v>
      </c>
      <c r="E87" s="6" t="n">
        <v>200000</v>
      </c>
      <c r="I87" s="5" t="n">
        <v>200000</v>
      </c>
    </row>
    <row r="88">
      <c r="A88" s="4" t="inlineStr">
        <is>
          <t>Structured Business | $200M repurchase facility | LIBOR</t>
        </is>
      </c>
    </row>
    <row r="89">
      <c r="A89" s="3" t="inlineStr">
        <is>
          <t>Debt Obligations</t>
        </is>
      </c>
    </row>
    <row r="90">
      <c r="A90" s="4" t="inlineStr">
        <is>
          <t>Maximum advance rate</t>
        </is>
      </c>
      <c r="E90" s="4" t="inlineStr">
        <is>
          <t>80.00%</t>
        </is>
      </c>
    </row>
    <row r="91">
      <c r="A91" s="4" t="inlineStr">
        <is>
          <t>Structured Business | $200M repurchase facility | Minimum | LIBOR</t>
        </is>
      </c>
    </row>
    <row r="92">
      <c r="A92" s="3" t="inlineStr">
        <is>
          <t>Debt Obligations</t>
        </is>
      </c>
    </row>
    <row r="93">
      <c r="A93" s="4" t="inlineStr">
        <is>
          <t>Fixed interest rate (as a percent)</t>
        </is>
      </c>
      <c r="B93" s="4" t="inlineStr">
        <is>
          <t>1.75%</t>
        </is>
      </c>
      <c r="E93" s="4" t="inlineStr">
        <is>
          <t>1.75%</t>
        </is>
      </c>
    </row>
    <row r="94">
      <c r="A94" s="4" t="inlineStr">
        <is>
          <t>Structured Business | $200M repurchase facility | Maximum | LIBOR</t>
        </is>
      </c>
    </row>
    <row r="95">
      <c r="A95" s="3" t="inlineStr">
        <is>
          <t>Debt Obligations</t>
        </is>
      </c>
    </row>
    <row r="96">
      <c r="A96" s="4" t="inlineStr">
        <is>
          <t>Fixed interest rate (as a percent)</t>
        </is>
      </c>
      <c r="B96" s="4" t="inlineStr">
        <is>
          <t>2.75%</t>
        </is>
      </c>
      <c r="E96" s="4" t="inlineStr">
        <is>
          <t>2.75%</t>
        </is>
      </c>
    </row>
    <row r="97">
      <c r="A97" s="4" t="inlineStr">
        <is>
          <t>Structured Business | $198.7M repurchase facility</t>
        </is>
      </c>
    </row>
    <row r="98">
      <c r="A98" s="3" t="inlineStr">
        <is>
          <t>Debt Obligations</t>
        </is>
      </c>
    </row>
    <row r="99">
      <c r="A99" s="4" t="inlineStr">
        <is>
          <t>Debt Carrying Value</t>
        </is>
      </c>
      <c r="D99" s="6" t="n">
        <v>167106</v>
      </c>
      <c r="F99" s="6" t="n">
        <v>167106</v>
      </c>
      <c r="I99" s="5" t="n">
        <v>71627</v>
      </c>
    </row>
    <row r="100">
      <c r="A100" s="4" t="inlineStr">
        <is>
          <t>Collateral Carrying Value</t>
        </is>
      </c>
      <c r="D100" s="6" t="n">
        <v>197804</v>
      </c>
      <c r="F100" s="6" t="n">
        <v>197804</v>
      </c>
      <c r="I100" s="5" t="n">
        <v>87242</v>
      </c>
    </row>
    <row r="101">
      <c r="A101" s="4" t="inlineStr">
        <is>
          <t>Weighted Average Note Rate (as a percent)</t>
        </is>
      </c>
      <c r="D101" s="4" t="inlineStr">
        <is>
          <t>3.04%</t>
        </is>
      </c>
      <c r="F101" s="4" t="inlineStr">
        <is>
          <t>3.04%</t>
        </is>
      </c>
    </row>
    <row r="102">
      <c r="A102" s="4" t="inlineStr">
        <is>
          <t>Maximum borrowing capacity</t>
        </is>
      </c>
      <c r="I102" s="5" t="n">
        <v>198700</v>
      </c>
    </row>
    <row r="103">
      <c r="A103" s="4" t="inlineStr">
        <is>
          <t>Structured Business | 164.4M loan specific credit facilities</t>
        </is>
      </c>
    </row>
    <row r="104">
      <c r="A104" s="3" t="inlineStr">
        <is>
          <t>Debt Obligations</t>
        </is>
      </c>
    </row>
    <row r="105">
      <c r="A105" s="4" t="inlineStr">
        <is>
          <t>Debt Carrying Value</t>
        </is>
      </c>
      <c r="D105" s="6" t="n">
        <v>164232</v>
      </c>
      <c r="F105" s="6" t="n">
        <v>164232</v>
      </c>
      <c r="I105" s="5" t="n">
        <v>148615</v>
      </c>
    </row>
    <row r="106">
      <c r="A106" s="4" t="inlineStr">
        <is>
          <t>Collateral Carrying Value</t>
        </is>
      </c>
      <c r="D106" s="6" t="n">
        <v>218950</v>
      </c>
      <c r="F106" s="6" t="n">
        <v>218950</v>
      </c>
      <c r="I106" s="5" t="n">
        <v>198550</v>
      </c>
    </row>
    <row r="107">
      <c r="A107" s="4" t="inlineStr">
        <is>
          <t>Weighted Average Note Rate (as a percent)</t>
        </is>
      </c>
      <c r="D107" s="4" t="inlineStr">
        <is>
          <t>3.01%</t>
        </is>
      </c>
      <c r="F107" s="4" t="inlineStr">
        <is>
          <t>3.01%</t>
        </is>
      </c>
    </row>
    <row r="108">
      <c r="A108" s="4" t="inlineStr">
        <is>
          <t>Maximum borrowing capacity</t>
        </is>
      </c>
      <c r="I108" s="5" t="n">
        <v>164400</v>
      </c>
    </row>
    <row r="109">
      <c r="A109" s="4" t="inlineStr">
        <is>
          <t>Structured Business | $100M credit facility</t>
        </is>
      </c>
    </row>
    <row r="110">
      <c r="A110" s="3" t="inlineStr">
        <is>
          <t>Debt Obligations</t>
        </is>
      </c>
    </row>
    <row r="111">
      <c r="A111" s="4" t="inlineStr">
        <is>
          <t>Debt Carrying Value</t>
        </is>
      </c>
      <c r="D111" s="6" t="n">
        <v>3246</v>
      </c>
      <c r="F111" s="6" t="n">
        <v>3246</v>
      </c>
    </row>
    <row r="112">
      <c r="A112" s="4" t="inlineStr">
        <is>
          <t>Collateral Carrying Value</t>
        </is>
      </c>
      <c r="D112" s="6" t="n">
        <v>4878</v>
      </c>
      <c r="F112" s="6" t="n">
        <v>4878</v>
      </c>
    </row>
    <row r="113">
      <c r="A113" s="4" t="inlineStr">
        <is>
          <t>Weighted Average Note Rate (as a percent)</t>
        </is>
      </c>
      <c r="D113" s="4" t="inlineStr">
        <is>
          <t>4.06%</t>
        </is>
      </c>
      <c r="F113" s="4" t="inlineStr">
        <is>
          <t>4.06%</t>
        </is>
      </c>
    </row>
    <row r="114">
      <c r="A114" s="4" t="inlineStr">
        <is>
          <t>Maximum borrowing capacity</t>
        </is>
      </c>
      <c r="G114" s="6" t="n">
        <v>100000</v>
      </c>
      <c r="I114" s="5" t="n">
        <v>100000</v>
      </c>
    </row>
    <row r="115">
      <c r="A115" s="4" t="inlineStr">
        <is>
          <t>Structured Business | $50M credit facility</t>
        </is>
      </c>
    </row>
    <row r="116">
      <c r="A116" s="3" t="inlineStr">
        <is>
          <t>Debt Obligations</t>
        </is>
      </c>
    </row>
    <row r="117">
      <c r="A117" s="4" t="inlineStr">
        <is>
          <t>Debt Carrying Value</t>
        </is>
      </c>
      <c r="B117" s="6" t="n">
        <v>50000</v>
      </c>
      <c r="D117" s="6" t="n">
        <v>22407</v>
      </c>
      <c r="E117" s="6" t="n">
        <v>50000</v>
      </c>
      <c r="F117" s="6" t="n">
        <v>22407</v>
      </c>
      <c r="I117" s="5" t="n">
        <v>15992</v>
      </c>
    </row>
    <row r="118">
      <c r="A118" s="4" t="inlineStr">
        <is>
          <t>Collateral Carrying Value</t>
        </is>
      </c>
      <c r="D118" s="6" t="n">
        <v>28485</v>
      </c>
      <c r="F118" s="6" t="n">
        <v>28485</v>
      </c>
      <c r="I118" s="5" t="n">
        <v>21300</v>
      </c>
    </row>
    <row r="119">
      <c r="A119" s="4" t="inlineStr">
        <is>
          <t>Weighted Average Note Rate (as a percent)</t>
        </is>
      </c>
      <c r="D119" s="4" t="inlineStr">
        <is>
          <t>2.11%</t>
        </is>
      </c>
      <c r="F119" s="4" t="inlineStr">
        <is>
          <t>2.11%</t>
        </is>
      </c>
    </row>
    <row r="120">
      <c r="A120" s="4" t="inlineStr">
        <is>
          <t>Maximum borrowing capacity</t>
        </is>
      </c>
      <c r="I120" s="5" t="n">
        <v>50000</v>
      </c>
    </row>
    <row r="121">
      <c r="A121" s="4" t="inlineStr">
        <is>
          <t>Structured Business | $30M working capital facility</t>
        </is>
      </c>
    </row>
    <row r="122">
      <c r="A122" s="3" t="inlineStr">
        <is>
          <t>Debt Obligations</t>
        </is>
      </c>
    </row>
    <row r="123">
      <c r="A123" s="4" t="inlineStr">
        <is>
          <t>Debt Carrying Value</t>
        </is>
      </c>
      <c r="I123" s="5" t="n">
        <v>30000</v>
      </c>
    </row>
    <row r="124">
      <c r="A124" s="4" t="inlineStr">
        <is>
          <t>Maximum borrowing capacity</t>
        </is>
      </c>
      <c r="I124" s="5" t="n">
        <v>30000</v>
      </c>
    </row>
    <row r="125">
      <c r="A125" s="4" t="inlineStr">
        <is>
          <t>Structured Business | $25M credit facility</t>
        </is>
      </c>
    </row>
    <row r="126">
      <c r="A126" s="3" t="inlineStr">
        <is>
          <t>Debt Obligations</t>
        </is>
      </c>
    </row>
    <row r="127">
      <c r="A127" s="4" t="inlineStr">
        <is>
          <t>Debt Carrying Value</t>
        </is>
      </c>
      <c r="D127" s="6" t="n">
        <v>12623</v>
      </c>
      <c r="F127" s="6" t="n">
        <v>12623</v>
      </c>
      <c r="I127" s="5" t="n">
        <v>9323</v>
      </c>
    </row>
    <row r="128">
      <c r="A128" s="4" t="inlineStr">
        <is>
          <t>Collateral Carrying Value</t>
        </is>
      </c>
      <c r="D128" s="6" t="n">
        <v>18296</v>
      </c>
      <c r="F128" s="6" t="n">
        <v>18296</v>
      </c>
      <c r="I128" s="5" t="n">
        <v>14340</v>
      </c>
    </row>
    <row r="129">
      <c r="A129" s="4" t="inlineStr">
        <is>
          <t>Weighted Average Note Rate (as a percent)</t>
        </is>
      </c>
      <c r="D129" s="4" t="inlineStr">
        <is>
          <t>2.36%</t>
        </is>
      </c>
      <c r="F129" s="4" t="inlineStr">
        <is>
          <t>2.36%</t>
        </is>
      </c>
    </row>
    <row r="130">
      <c r="A130" s="4" t="inlineStr">
        <is>
          <t>Maximum borrowing capacity</t>
        </is>
      </c>
      <c r="I130" s="5" t="n">
        <v>25000</v>
      </c>
    </row>
    <row r="131">
      <c r="A131" s="4" t="inlineStr">
        <is>
          <t>Structured Business | $1M master security agreements</t>
        </is>
      </c>
    </row>
    <row r="132">
      <c r="A132" s="3" t="inlineStr">
        <is>
          <t>Debt Obligations</t>
        </is>
      </c>
    </row>
    <row r="133">
      <c r="A133" s="4" t="inlineStr">
        <is>
          <t>Debt Carrying Value</t>
        </is>
      </c>
      <c r="D133" s="6" t="n">
        <v>790</v>
      </c>
      <c r="F133" s="6" t="n">
        <v>790</v>
      </c>
      <c r="I133" s="5" t="n">
        <v>1441</v>
      </c>
    </row>
    <row r="134">
      <c r="A134" s="4" t="inlineStr">
        <is>
          <t>Weighted Average Note Rate (as a percent)</t>
        </is>
      </c>
      <c r="D134" s="4" t="inlineStr">
        <is>
          <t>4.01%</t>
        </is>
      </c>
      <c r="F134" s="4" t="inlineStr">
        <is>
          <t>4.01%</t>
        </is>
      </c>
    </row>
    <row r="135">
      <c r="A135" s="4" t="inlineStr">
        <is>
          <t>Maximum borrowing capacity</t>
        </is>
      </c>
      <c r="I135" s="5" t="n">
        <v>1000</v>
      </c>
    </row>
    <row r="136">
      <c r="A136" s="4" t="inlineStr">
        <is>
          <t>Structured Business | Repurchase facilities - securities (3)</t>
        </is>
      </c>
    </row>
    <row r="137">
      <c r="A137" s="3" t="inlineStr">
        <is>
          <t>Debt Obligations</t>
        </is>
      </c>
    </row>
    <row r="138">
      <c r="A138" s="4" t="inlineStr">
        <is>
          <t>Debt Carrying Value</t>
        </is>
      </c>
      <c r="D138" s="6" t="n">
        <v>32201</v>
      </c>
      <c r="F138" s="6" t="n">
        <v>32201</v>
      </c>
      <c r="I138" s="5" t="n">
        <v>38487</v>
      </c>
    </row>
    <row r="139">
      <c r="A139" s="4" t="inlineStr">
        <is>
          <t>Weighted Average Note Rate (as a percent)</t>
        </is>
      </c>
      <c r="D139" s="4" t="inlineStr">
        <is>
          <t>3.38%</t>
        </is>
      </c>
      <c r="F139" s="4" t="inlineStr">
        <is>
          <t>3.38%</t>
        </is>
      </c>
    </row>
    <row r="140">
      <c r="A140" s="4" t="inlineStr">
        <is>
          <t>Structured Business | $150M credit facility</t>
        </is>
      </c>
    </row>
    <row r="141">
      <c r="A141" s="3" t="inlineStr">
        <is>
          <t>Debt Obligations</t>
        </is>
      </c>
    </row>
    <row r="142">
      <c r="A142" s="4" t="inlineStr">
        <is>
          <t>Collateral Carrying Value</t>
        </is>
      </c>
      <c r="B142" s="6" t="n">
        <v>150000</v>
      </c>
      <c r="E142" s="5" t="n">
        <v>150000</v>
      </c>
    </row>
    <row r="143">
      <c r="A143" s="4" t="inlineStr">
        <is>
          <t>LIBOR Floor rate</t>
        </is>
      </c>
      <c r="B143" s="4" t="inlineStr">
        <is>
          <t>0.15%</t>
        </is>
      </c>
    </row>
    <row r="144">
      <c r="A144" s="4" t="inlineStr">
        <is>
          <t>Structured Business | $100 million repurchase facility</t>
        </is>
      </c>
    </row>
    <row r="145">
      <c r="A145" s="3" t="inlineStr">
        <is>
          <t>Debt Obligations</t>
        </is>
      </c>
    </row>
    <row r="146">
      <c r="A146" s="4" t="inlineStr">
        <is>
          <t>Maximum borrowing capacity</t>
        </is>
      </c>
      <c r="D146" s="6" t="n">
        <v>100000</v>
      </c>
      <c r="F146" s="6" t="n">
        <v>100000</v>
      </c>
    </row>
    <row r="147">
      <c r="A147" s="4" t="inlineStr">
        <is>
          <t>Structured Business | $200 million repurchase facility</t>
        </is>
      </c>
    </row>
    <row r="148">
      <c r="A148" s="3" t="inlineStr">
        <is>
          <t>Debt Obligations</t>
        </is>
      </c>
    </row>
    <row r="149">
      <c r="A149" s="4" t="inlineStr">
        <is>
          <t>Maximum borrowing capacity</t>
        </is>
      </c>
      <c r="D149" s="5" t="n">
        <v>200000</v>
      </c>
      <c r="F149" s="5" t="n">
        <v>200000</v>
      </c>
    </row>
    <row r="150">
      <c r="A150" s="4" t="inlineStr">
        <is>
          <t>Structured Business | $250M repurchase facility</t>
        </is>
      </c>
    </row>
    <row r="151">
      <c r="A151" s="3" t="inlineStr">
        <is>
          <t>Debt Obligations</t>
        </is>
      </c>
    </row>
    <row r="152">
      <c r="A152" s="4" t="inlineStr">
        <is>
          <t>Maximum borrowing capacity</t>
        </is>
      </c>
      <c r="H152" s="6" t="n">
        <v>250000</v>
      </c>
    </row>
    <row r="153">
      <c r="A153" s="4" t="inlineStr">
        <is>
          <t>Structured Business | $21.6 million credit facility</t>
        </is>
      </c>
    </row>
    <row r="154">
      <c r="A154" s="3" t="inlineStr">
        <is>
          <t>Debt Obligations</t>
        </is>
      </c>
    </row>
    <row r="155">
      <c r="A155" s="4" t="inlineStr">
        <is>
          <t>Fixed interest rate (as a percent)</t>
        </is>
      </c>
      <c r="C155" s="4" t="inlineStr">
        <is>
          <t>3.00%</t>
        </is>
      </c>
    </row>
    <row r="156">
      <c r="A156" s="4" t="inlineStr">
        <is>
          <t>Committed amount</t>
        </is>
      </c>
      <c r="C156" s="6" t="n">
        <v>21600</v>
      </c>
    </row>
    <row r="157">
      <c r="A157" s="4" t="inlineStr">
        <is>
          <t>Structured Business | 18.2 million credit facility</t>
        </is>
      </c>
    </row>
    <row r="158">
      <c r="A158" s="3" t="inlineStr">
        <is>
          <t>Debt Obligations</t>
        </is>
      </c>
    </row>
    <row r="159">
      <c r="A159" s="4" t="inlineStr">
        <is>
          <t>Maximum borrowing capacity</t>
        </is>
      </c>
      <c r="B159" s="6" t="n">
        <v>18200</v>
      </c>
      <c r="E159" s="6" t="n">
        <v>18200</v>
      </c>
    </row>
    <row r="160">
      <c r="A160" s="4" t="inlineStr">
        <is>
          <t>Structured Business | 18.2 million credit facility | Prime Rate</t>
        </is>
      </c>
    </row>
    <row r="161">
      <c r="A161" s="3" t="inlineStr">
        <is>
          <t>Debt Obligations</t>
        </is>
      </c>
    </row>
    <row r="162">
      <c r="A162" s="4" t="inlineStr">
        <is>
          <t>LIBOR Floor rate</t>
        </is>
      </c>
      <c r="E162" s="4" t="inlineStr">
        <is>
          <t>3.25%</t>
        </is>
      </c>
    </row>
    <row r="163">
      <c r="A163" s="4" t="inlineStr">
        <is>
          <t>Agency Business</t>
        </is>
      </c>
    </row>
    <row r="164">
      <c r="A164" s="3" t="inlineStr">
        <is>
          <t>Debt Obligations</t>
        </is>
      </c>
    </row>
    <row r="165">
      <c r="A165" s="4" t="inlineStr">
        <is>
          <t>Debt Carrying Value</t>
        </is>
      </c>
      <c r="D165" s="5" t="n">
        <v>1102486</v>
      </c>
      <c r="F165" s="5" t="n">
        <v>1102486</v>
      </c>
      <c r="I165" s="5" t="n">
        <v>952038</v>
      </c>
    </row>
    <row r="166">
      <c r="A166" s="4" t="inlineStr">
        <is>
          <t>Collateral Carrying Value</t>
        </is>
      </c>
      <c r="D166" s="6" t="n">
        <v>1221262</v>
      </c>
      <c r="F166" s="6" t="n">
        <v>1221262</v>
      </c>
      <c r="I166" s="5" t="n">
        <v>968595</v>
      </c>
    </row>
    <row r="167">
      <c r="A167" s="4" t="inlineStr">
        <is>
          <t>Weighted Average Note Rate (as a percent)</t>
        </is>
      </c>
      <c r="D167" s="4" t="inlineStr">
        <is>
          <t>1.83%</t>
        </is>
      </c>
      <c r="F167" s="4" t="inlineStr">
        <is>
          <t>1.83%</t>
        </is>
      </c>
    </row>
    <row r="168">
      <c r="A168" s="4" t="inlineStr">
        <is>
          <t>Unamortized deferred finance costs</t>
        </is>
      </c>
      <c r="D168" s="6" t="n">
        <v>1600</v>
      </c>
      <c r="F168" s="6" t="n">
        <v>1600</v>
      </c>
      <c r="I168" s="5" t="n">
        <v>600</v>
      </c>
    </row>
    <row r="169">
      <c r="A169" s="4" t="inlineStr">
        <is>
          <t>Agency Business | $200M credit facility</t>
        </is>
      </c>
    </row>
    <row r="170">
      <c r="A170" s="3" t="inlineStr">
        <is>
          <t>Debt Obligations</t>
        </is>
      </c>
    </row>
    <row r="171">
      <c r="A171" s="4" t="inlineStr">
        <is>
          <t>Debt Carrying Value</t>
        </is>
      </c>
      <c r="D171" s="5" t="n">
        <v>108533</v>
      </c>
      <c r="F171" s="5" t="n">
        <v>108533</v>
      </c>
      <c r="I171" s="5" t="n">
        <v>294732</v>
      </c>
    </row>
    <row r="172">
      <c r="A172" s="4" t="inlineStr">
        <is>
          <t>Collateral Carrying Value</t>
        </is>
      </c>
      <c r="D172" s="6" t="n">
        <v>108635</v>
      </c>
      <c r="F172" s="6" t="n">
        <v>108635</v>
      </c>
      <c r="I172" s="5" t="n">
        <v>296698</v>
      </c>
    </row>
    <row r="173">
      <c r="A173" s="4" t="inlineStr">
        <is>
          <t>Weighted Average Note Rate (as a percent)</t>
        </is>
      </c>
      <c r="D173" s="4" t="inlineStr">
        <is>
          <t>1.60%</t>
        </is>
      </c>
      <c r="F173" s="4" t="inlineStr">
        <is>
          <t>1.60%</t>
        </is>
      </c>
    </row>
    <row r="174">
      <c r="A174" s="4" t="inlineStr">
        <is>
          <t>Maximum borrowing capacity</t>
        </is>
      </c>
      <c r="I174" s="5" t="n">
        <v>200000</v>
      </c>
    </row>
    <row r="175">
      <c r="A175" s="4" t="inlineStr">
        <is>
          <t>Agency Business | $100M credit facility | Minimum | LIBOR</t>
        </is>
      </c>
    </row>
    <row r="176">
      <c r="A176" s="3" t="inlineStr">
        <is>
          <t>Debt Obligations</t>
        </is>
      </c>
    </row>
    <row r="177">
      <c r="A177" s="4" t="inlineStr">
        <is>
          <t>Fixed interest rate (as a percent)</t>
        </is>
      </c>
      <c r="G177" s="4" t="inlineStr">
        <is>
          <t>0.15%</t>
        </is>
      </c>
    </row>
    <row r="178">
      <c r="A178" s="4" t="inlineStr">
        <is>
          <t>Agency Business | $100M credit facility | Maximum | LIBOR</t>
        </is>
      </c>
    </row>
    <row r="179">
      <c r="A179" s="3" t="inlineStr">
        <is>
          <t>Debt Obligations</t>
        </is>
      </c>
    </row>
    <row r="180">
      <c r="A180" s="4" t="inlineStr">
        <is>
          <t>Fixed interest rate (as a percent)</t>
        </is>
      </c>
      <c r="G180" s="4" t="inlineStr">
        <is>
          <t>1.30%</t>
        </is>
      </c>
    </row>
    <row r="181">
      <c r="A181" s="4" t="inlineStr">
        <is>
          <t>Agency Business | $50M credit facility</t>
        </is>
      </c>
    </row>
    <row r="182">
      <c r="A182" s="3" t="inlineStr">
        <is>
          <t>Debt Obligations</t>
        </is>
      </c>
    </row>
    <row r="183">
      <c r="A183" s="4" t="inlineStr">
        <is>
          <t>Debt Carrying Value</t>
        </is>
      </c>
      <c r="D183" s="6" t="n">
        <v>1275</v>
      </c>
      <c r="F183" s="6" t="n">
        <v>1275</v>
      </c>
      <c r="I183" s="5" t="n">
        <v>88896</v>
      </c>
    </row>
    <row r="184">
      <c r="A184" s="4" t="inlineStr">
        <is>
          <t>Collateral Carrying Value</t>
        </is>
      </c>
      <c r="D184" s="6" t="n">
        <v>1275</v>
      </c>
      <c r="F184" s="6" t="n">
        <v>1275</v>
      </c>
      <c r="I184" s="5" t="n">
        <v>88911</v>
      </c>
    </row>
    <row r="185">
      <c r="A185" s="4" t="inlineStr">
        <is>
          <t>Weighted Average Note Rate (as a percent)</t>
        </is>
      </c>
      <c r="D185" s="4" t="inlineStr">
        <is>
          <t>1.38%</t>
        </is>
      </c>
      <c r="F185" s="4" t="inlineStr">
        <is>
          <t>1.38%</t>
        </is>
      </c>
    </row>
    <row r="186">
      <c r="A186" s="4" t="inlineStr">
        <is>
          <t>Maximum borrowing capacity</t>
        </is>
      </c>
      <c r="G186" s="6" t="n">
        <v>100000</v>
      </c>
      <c r="I186" s="5" t="n">
        <v>50000</v>
      </c>
    </row>
    <row r="187">
      <c r="A187" s="4" t="inlineStr">
        <is>
          <t>Decreased borrowing capacity</t>
        </is>
      </c>
      <c r="G187" s="6" t="n">
        <v>50000</v>
      </c>
    </row>
    <row r="188">
      <c r="A188" s="4" t="inlineStr">
        <is>
          <t>Agency Business | $750M ASAP agreement</t>
        </is>
      </c>
    </row>
    <row r="189">
      <c r="A189" s="3" t="inlineStr">
        <is>
          <t>Debt Obligations</t>
        </is>
      </c>
    </row>
    <row r="190">
      <c r="A190" s="4" t="inlineStr">
        <is>
          <t>Debt Carrying Value</t>
        </is>
      </c>
      <c r="D190" s="6" t="n">
        <v>176261</v>
      </c>
      <c r="F190" s="6" t="n">
        <v>176261</v>
      </c>
      <c r="I190" s="5" t="n">
        <v>301455</v>
      </c>
    </row>
    <row r="191">
      <c r="A191" s="4" t="inlineStr">
        <is>
          <t>Collateral Carrying Value</t>
        </is>
      </c>
      <c r="D191" s="6" t="n">
        <v>176264</v>
      </c>
      <c r="F191" s="6" t="n">
        <v>176264</v>
      </c>
      <c r="I191" s="5" t="n">
        <v>302491</v>
      </c>
    </row>
    <row r="192">
      <c r="A192" s="4" t="inlineStr">
        <is>
          <t>Weighted Average Note Rate (as a percent)</t>
        </is>
      </c>
      <c r="D192" s="4" t="inlineStr">
        <is>
          <t>1.40%</t>
        </is>
      </c>
      <c r="F192" s="4" t="inlineStr">
        <is>
          <t>1.40%</t>
        </is>
      </c>
    </row>
    <row r="193">
      <c r="A193" s="4" t="inlineStr">
        <is>
          <t>Maximum borrowing capacity</t>
        </is>
      </c>
      <c r="I193" s="5" t="n">
        <v>750000</v>
      </c>
    </row>
    <row r="194">
      <c r="A194" s="4" t="inlineStr">
        <is>
          <t>Agency Business | $750M joint repurchase facility</t>
        </is>
      </c>
    </row>
    <row r="195">
      <c r="A195" s="3" t="inlineStr">
        <is>
          <t>Debt Obligations</t>
        </is>
      </c>
    </row>
    <row r="196">
      <c r="A196" s="4" t="inlineStr">
        <is>
          <t>Debt Carrying Value</t>
        </is>
      </c>
      <c r="D196" s="6" t="n">
        <v>642652</v>
      </c>
      <c r="F196" s="6" t="n">
        <v>642652</v>
      </c>
      <c r="I196" s="5" t="n">
        <v>42808</v>
      </c>
    </row>
    <row r="197">
      <c r="A197" s="4" t="inlineStr">
        <is>
          <t>Collateral Carrying Value</t>
        </is>
      </c>
      <c r="D197" s="6" t="n">
        <v>761098</v>
      </c>
      <c r="F197" s="6" t="n">
        <v>761098</v>
      </c>
      <c r="I197" s="5" t="n">
        <v>56186</v>
      </c>
    </row>
    <row r="198">
      <c r="A198" s="4" t="inlineStr">
        <is>
          <t>Weighted Average Note Rate (as a percent)</t>
        </is>
      </c>
      <c r="D198" s="4" t="inlineStr">
        <is>
          <t>2.06%</t>
        </is>
      </c>
      <c r="F198" s="4" t="inlineStr">
        <is>
          <t>2.06%</t>
        </is>
      </c>
    </row>
    <row r="199">
      <c r="A199" s="4" t="inlineStr">
        <is>
          <t>Maximum borrowing capacity</t>
        </is>
      </c>
      <c r="I199" s="5" t="n">
        <v>750000</v>
      </c>
    </row>
    <row r="200">
      <c r="A200" s="4" t="inlineStr">
        <is>
          <t>Agency Business | $400M repurchase facility</t>
        </is>
      </c>
    </row>
    <row r="201">
      <c r="A201" s="3" t="inlineStr">
        <is>
          <t>Debt Obligations</t>
        </is>
      </c>
    </row>
    <row r="202">
      <c r="A202" s="4" t="inlineStr">
        <is>
          <t>Debt Carrying Value</t>
        </is>
      </c>
      <c r="D202" s="6" t="n">
        <v>169406</v>
      </c>
      <c r="F202" s="6" t="n">
        <v>169406</v>
      </c>
      <c r="I202" s="5" t="n">
        <v>174515</v>
      </c>
    </row>
    <row r="203">
      <c r="A203" s="4" t="inlineStr">
        <is>
          <t>Collateral Carrying Value</t>
        </is>
      </c>
      <c r="D203" s="6" t="n">
        <v>169409</v>
      </c>
      <c r="F203" s="6" t="n">
        <v>169409</v>
      </c>
      <c r="I203" s="5" t="n">
        <v>174555</v>
      </c>
    </row>
    <row r="204">
      <c r="A204" s="4" t="inlineStr">
        <is>
          <t>Weighted Average Note Rate (as a percent)</t>
        </is>
      </c>
      <c r="D204" s="4" t="inlineStr">
        <is>
          <t>1.58%</t>
        </is>
      </c>
      <c r="F204" s="4" t="inlineStr">
        <is>
          <t>1.58%</t>
        </is>
      </c>
    </row>
    <row r="205">
      <c r="A205" s="4" t="inlineStr">
        <is>
          <t>Maximum borrowing capacity</t>
        </is>
      </c>
      <c r="I205" s="5" t="n">
        <v>400000</v>
      </c>
    </row>
    <row r="206">
      <c r="A206" s="4" t="inlineStr">
        <is>
          <t>Agency Business | $150M credit facility</t>
        </is>
      </c>
    </row>
    <row r="207">
      <c r="A207" s="3" t="inlineStr">
        <is>
          <t>Debt Obligations</t>
        </is>
      </c>
    </row>
    <row r="208">
      <c r="A208" s="4" t="inlineStr">
        <is>
          <t>Debt Carrying Value</t>
        </is>
      </c>
      <c r="D208" s="6" t="n">
        <v>3100</v>
      </c>
      <c r="F208" s="6" t="n">
        <v>3100</v>
      </c>
      <c r="I208" s="5" t="n">
        <v>49632</v>
      </c>
    </row>
    <row r="209">
      <c r="A209" s="4" t="inlineStr">
        <is>
          <t>Collateral Carrying Value</t>
        </is>
      </c>
      <c r="D209" s="6" t="n">
        <v>3100</v>
      </c>
      <c r="F209" s="6" t="n">
        <v>3100</v>
      </c>
      <c r="I209" s="5" t="n">
        <v>49754</v>
      </c>
    </row>
    <row r="210">
      <c r="A210" s="4" t="inlineStr">
        <is>
          <t>Weighted Average Note Rate (as a percent)</t>
        </is>
      </c>
      <c r="D210" s="4" t="inlineStr">
        <is>
          <t>1.43%</t>
        </is>
      </c>
      <c r="F210" s="4" t="inlineStr">
        <is>
          <t>1.43%</t>
        </is>
      </c>
    </row>
    <row r="211">
      <c r="A211" s="4" t="inlineStr">
        <is>
          <t>Maximum borrowing capacity</t>
        </is>
      </c>
      <c r="B211" s="6" t="n">
        <v>150000</v>
      </c>
      <c r="D211" s="6" t="n">
        <v>150000</v>
      </c>
      <c r="E211" s="6" t="n">
        <v>150000</v>
      </c>
      <c r="F211" s="6" t="n">
        <v>150000</v>
      </c>
      <c r="I211" s="5" t="n">
        <v>150000</v>
      </c>
    </row>
    <row r="212">
      <c r="A212" s="4" t="inlineStr">
        <is>
          <t>LIBOR Floor rate</t>
        </is>
      </c>
      <c r="B212" s="4" t="inlineStr">
        <is>
          <t>0.0025%</t>
        </is>
      </c>
    </row>
    <row r="213">
      <c r="A213" s="4" t="inlineStr">
        <is>
          <t>Variable rate, spread (as a percent)</t>
        </is>
      </c>
      <c r="B213" s="4" t="inlineStr">
        <is>
          <t>0.002%</t>
        </is>
      </c>
    </row>
    <row r="214">
      <c r="A214" s="4" t="inlineStr">
        <is>
          <t>Additional borrowing capacity</t>
        </is>
      </c>
      <c r="B214" s="6" t="n">
        <v>200000</v>
      </c>
      <c r="E214" s="6" t="n">
        <v>200000</v>
      </c>
    </row>
    <row r="215">
      <c r="A215" s="4" t="inlineStr">
        <is>
          <t>Agency Business | $150M credit facility | LIBOR</t>
        </is>
      </c>
    </row>
    <row r="216">
      <c r="A216" s="3" t="inlineStr">
        <is>
          <t>Debt Obligations</t>
        </is>
      </c>
    </row>
    <row r="217">
      <c r="A217" s="4" t="inlineStr">
        <is>
          <t>Fixed interest rate (as a percent)</t>
        </is>
      </c>
      <c r="D217" s="4" t="inlineStr">
        <is>
          <t>1.35%</t>
        </is>
      </c>
      <c r="F217" s="4" t="inlineStr">
        <is>
          <t>1.35%</t>
        </is>
      </c>
    </row>
    <row r="218">
      <c r="A218" s="4" t="inlineStr">
        <is>
          <t>Agency Business | $1.3M repurchase facility</t>
        </is>
      </c>
    </row>
    <row r="219">
      <c r="A219" s="3" t="inlineStr">
        <is>
          <t>Debt Obligations</t>
        </is>
      </c>
    </row>
    <row r="220">
      <c r="A220" s="4" t="inlineStr">
        <is>
          <t>Debt Carrying Value</t>
        </is>
      </c>
      <c r="D220" s="6" t="n">
        <v>1259</v>
      </c>
      <c r="F220" s="6" t="n">
        <v>1259</v>
      </c>
    </row>
    <row r="221">
      <c r="A221" s="4" t="inlineStr">
        <is>
          <t>Collateral Carrying Value</t>
        </is>
      </c>
      <c r="D221" s="6" t="n">
        <v>1481</v>
      </c>
      <c r="F221" s="6" t="n">
        <v>1481</v>
      </c>
    </row>
    <row r="222">
      <c r="A222" s="4" t="inlineStr">
        <is>
          <t>Weighted Average Note Rate (as a percent)</t>
        </is>
      </c>
      <c r="D222" s="4" t="inlineStr">
        <is>
          <t>3.00%</t>
        </is>
      </c>
      <c r="F222" s="4" t="inlineStr">
        <is>
          <t>3.00%</t>
        </is>
      </c>
    </row>
    <row r="223">
      <c r="A223" s="4" t="inlineStr">
        <is>
          <t>Maximum borrowing capacity</t>
        </is>
      </c>
      <c r="I223" s="6" t="n">
        <v>1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21" customWidth="1" min="6" max="6"/>
    <col width="21" customWidth="1" min="7" max="7"/>
    <col width="21" customWidth="1" min="8" max="8"/>
    <col width="21" customWidth="1" min="9" max="9"/>
  </cols>
  <sheetData>
    <row r="1">
      <c r="A1" s="1" t="inlineStr">
        <is>
          <t>Debt Obligations, Collateralized Loan Obligations (Details) $ in Thousands</t>
        </is>
      </c>
      <c r="B1" s="2" t="inlineStr">
        <is>
          <t>Sep. 30, 2021USD ($)itemtranche</t>
        </is>
      </c>
      <c r="C1" s="2" t="inlineStr">
        <is>
          <t>Jun. 30, 2021USD ($)itemtranche</t>
        </is>
      </c>
      <c r="D1" s="2" t="inlineStr">
        <is>
          <t>Mar. 31, 2021USD ($)trancheitem</t>
        </is>
      </c>
      <c r="E1" s="2" t="inlineStr">
        <is>
          <t>Sep. 30, 2021USD ($)</t>
        </is>
      </c>
      <c r="F1" s="2" t="inlineStr">
        <is>
          <t>Mar. 31, 2021USD ($)</t>
        </is>
      </c>
      <c r="G1" s="2" t="inlineStr">
        <is>
          <t>Sep. 30, 2021USD ($)</t>
        </is>
      </c>
      <c r="H1" s="2" t="inlineStr">
        <is>
          <t>Sep. 30, 2020USD ($)</t>
        </is>
      </c>
      <c r="I1" s="2" t="inlineStr">
        <is>
          <t>Dec. 31, 2020USD ($)</t>
        </is>
      </c>
    </row>
    <row r="2">
      <c r="A2" s="3" t="inlineStr">
        <is>
          <t>Debt Obligations</t>
        </is>
      </c>
    </row>
    <row r="3">
      <c r="A3" s="4" t="inlineStr">
        <is>
          <t>Debt, Face Value</t>
        </is>
      </c>
      <c r="B3" s="6" t="n">
        <v>1115750</v>
      </c>
      <c r="E3" s="6" t="n">
        <v>1115750</v>
      </c>
      <c r="G3" s="6" t="n">
        <v>1115750</v>
      </c>
      <c r="I3" s="6" t="n">
        <v>670750</v>
      </c>
    </row>
    <row r="4">
      <c r="A4" s="4" t="inlineStr">
        <is>
          <t>Debt, Carrying Value</t>
        </is>
      </c>
      <c r="B4" s="6" t="n">
        <v>4715804</v>
      </c>
      <c r="E4" s="6" t="n">
        <v>4715804</v>
      </c>
      <c r="G4" s="6" t="n">
        <v>4715804</v>
      </c>
      <c r="I4" s="5" t="n">
        <v>2517309</v>
      </c>
    </row>
    <row r="5">
      <c r="A5" s="4" t="inlineStr">
        <is>
          <t>Weighted average note rate (as a percent)</t>
        </is>
      </c>
      <c r="B5" s="4" t="inlineStr">
        <is>
          <t>2.18%</t>
        </is>
      </c>
      <c r="E5" s="4" t="inlineStr">
        <is>
          <t>2.18%</t>
        </is>
      </c>
      <c r="G5" s="4" t="inlineStr">
        <is>
          <t>2.18%</t>
        </is>
      </c>
    </row>
    <row r="6">
      <c r="A6" s="4" t="inlineStr">
        <is>
          <t>Payoffs and paydowns of collateralized loan obligations</t>
        </is>
      </c>
      <c r="G6" s="6" t="n">
        <v>356150</v>
      </c>
      <c r="H6" s="6" t="n">
        <v>282874</v>
      </c>
    </row>
    <row r="7">
      <c r="A7" s="4" t="inlineStr">
        <is>
          <t>CLOs</t>
        </is>
      </c>
    </row>
    <row r="8">
      <c r="A8" s="3" t="inlineStr">
        <is>
          <t>Debt Obligations</t>
        </is>
      </c>
    </row>
    <row r="9">
      <c r="A9" s="4" t="inlineStr">
        <is>
          <t>Debt, Face Value</t>
        </is>
      </c>
      <c r="B9" s="6" t="n">
        <v>4743580</v>
      </c>
      <c r="E9" s="6" t="n">
        <v>4743580</v>
      </c>
      <c r="G9" s="5" t="n">
        <v>4743580</v>
      </c>
      <c r="I9" s="5" t="n">
        <v>2532343</v>
      </c>
    </row>
    <row r="10">
      <c r="A10" s="4" t="inlineStr">
        <is>
          <t>Debt, Carrying Value</t>
        </is>
      </c>
      <c r="B10" s="6" t="n">
        <v>4715804</v>
      </c>
      <c r="E10" s="6" t="n">
        <v>4715804</v>
      </c>
      <c r="G10" s="6" t="n">
        <v>4715804</v>
      </c>
      <c r="I10" s="6" t="n">
        <v>2517309</v>
      </c>
    </row>
    <row r="11">
      <c r="A11" s="4" t="inlineStr">
        <is>
          <t>Weighted average note rate (as a percent)</t>
        </is>
      </c>
      <c r="B11" s="4" t="inlineStr">
        <is>
          <t>1.49%</t>
        </is>
      </c>
      <c r="E11" s="4" t="inlineStr">
        <is>
          <t>1.49%</t>
        </is>
      </c>
      <c r="G11" s="4" t="inlineStr">
        <is>
          <t>1.49%</t>
        </is>
      </c>
      <c r="I11" s="4" t="inlineStr">
        <is>
          <t>1.60%</t>
        </is>
      </c>
    </row>
    <row r="12">
      <c r="A12" s="4" t="inlineStr">
        <is>
          <t>Restricted cash related to interest payments, delayed funding and expenses</t>
        </is>
      </c>
      <c r="B12" s="6" t="n">
        <v>52600</v>
      </c>
      <c r="E12" s="6" t="n">
        <v>52600</v>
      </c>
      <c r="G12" s="6" t="n">
        <v>52600</v>
      </c>
      <c r="I12" s="6" t="n">
        <v>49500</v>
      </c>
    </row>
    <row r="13">
      <c r="A13" s="4" t="inlineStr">
        <is>
          <t>Collateral Loans, Unpaid Principal</t>
        </is>
      </c>
      <c r="B13" s="5" t="n">
        <v>5138126</v>
      </c>
      <c r="E13" s="5" t="n">
        <v>5138126</v>
      </c>
      <c r="G13" s="5" t="n">
        <v>5138126</v>
      </c>
      <c r="I13" s="5" t="n">
        <v>2932791</v>
      </c>
    </row>
    <row r="14">
      <c r="A14" s="4" t="inlineStr">
        <is>
          <t>Collateral Loans, Carrying Value</t>
        </is>
      </c>
      <c r="B14" s="5" t="n">
        <v>5119520</v>
      </c>
      <c r="E14" s="5" t="n">
        <v>5119520</v>
      </c>
      <c r="G14" s="5" t="n">
        <v>5119520</v>
      </c>
      <c r="I14" s="5" t="n">
        <v>2932791</v>
      </c>
    </row>
    <row r="15">
      <c r="A15" s="4" t="inlineStr">
        <is>
          <t>Cash, Restricted Cash</t>
        </is>
      </c>
      <c r="B15" s="5" t="n">
        <v>500129</v>
      </c>
      <c r="E15" s="5" t="n">
        <v>500129</v>
      </c>
      <c r="G15" s="5" t="n">
        <v>500129</v>
      </c>
      <c r="I15" s="5" t="n">
        <v>138683</v>
      </c>
    </row>
    <row r="16">
      <c r="A16" s="4" t="inlineStr">
        <is>
          <t>Deferred financing fees</t>
        </is>
      </c>
      <c r="B16" s="6" t="n">
        <v>27800</v>
      </c>
      <c r="E16" s="6" t="n">
        <v>27800</v>
      </c>
      <c r="G16" s="6" t="n">
        <v>27800</v>
      </c>
      <c r="I16" s="6" t="n">
        <v>15000</v>
      </c>
    </row>
    <row r="17">
      <c r="A17" s="4" t="inlineStr">
        <is>
          <t>Weighted average note rate including certain fees and costs (as a percent)</t>
        </is>
      </c>
      <c r="B17" s="4" t="inlineStr">
        <is>
          <t>1.79%</t>
        </is>
      </c>
      <c r="E17" s="4" t="inlineStr">
        <is>
          <t>1.79%</t>
        </is>
      </c>
      <c r="G17" s="4" t="inlineStr">
        <is>
          <t>1.79%</t>
        </is>
      </c>
      <c r="I17" s="4" t="inlineStr">
        <is>
          <t>1.93%</t>
        </is>
      </c>
    </row>
    <row r="18">
      <c r="A18" s="4" t="inlineStr">
        <is>
          <t>CLO 16</t>
        </is>
      </c>
    </row>
    <row r="19">
      <c r="A19" s="3" t="inlineStr">
        <is>
          <t>Debt Obligations</t>
        </is>
      </c>
    </row>
    <row r="20">
      <c r="A20" s="4" t="inlineStr">
        <is>
          <t>Number of tranches of CLO notes issued | tranche</t>
        </is>
      </c>
      <c r="B20" s="5" t="n">
        <v>8</v>
      </c>
    </row>
    <row r="21">
      <c r="A21" s="4" t="inlineStr">
        <is>
          <t>Number of newly-formed wholly-owned subsidiaries | item</t>
        </is>
      </c>
      <c r="B21" s="5" t="n">
        <v>2</v>
      </c>
    </row>
    <row r="22">
      <c r="A22" s="4" t="inlineStr">
        <is>
          <t>Value of the tranches issued</t>
        </is>
      </c>
      <c r="B22" s="6" t="n">
        <v>1370000</v>
      </c>
      <c r="E22" s="6" t="n">
        <v>1370000</v>
      </c>
      <c r="G22" s="6" t="n">
        <v>1370000</v>
      </c>
    </row>
    <row r="23">
      <c r="A23" s="4" t="inlineStr">
        <is>
          <t>Debt, Face Value</t>
        </is>
      </c>
      <c r="B23" s="5" t="n">
        <v>1237500</v>
      </c>
      <c r="E23" s="5" t="n">
        <v>1237500</v>
      </c>
      <c r="G23" s="5" t="n">
        <v>1237500</v>
      </c>
    </row>
    <row r="24">
      <c r="A24" s="4" t="inlineStr">
        <is>
          <t>Debt, Carrying Value</t>
        </is>
      </c>
      <c r="B24" s="6" t="n">
        <v>1229631</v>
      </c>
      <c r="E24" s="6" t="n">
        <v>1229631</v>
      </c>
      <c r="G24" s="6" t="n">
        <v>1229631</v>
      </c>
      <c r="H24" s="6" t="n">
        <v>135000</v>
      </c>
    </row>
    <row r="25">
      <c r="A25" s="4" t="inlineStr">
        <is>
          <t>Weighted average note rate (as a percent)</t>
        </is>
      </c>
      <c r="B25" s="4" t="inlineStr">
        <is>
          <t>1.41%</t>
        </is>
      </c>
      <c r="E25" s="4" t="inlineStr">
        <is>
          <t>1.41%</t>
        </is>
      </c>
      <c r="G25" s="4" t="inlineStr">
        <is>
          <t>1.41%</t>
        </is>
      </c>
    </row>
    <row r="26">
      <c r="A26" s="4" t="inlineStr">
        <is>
          <t>Collateral Loans, Unpaid Principal</t>
        </is>
      </c>
      <c r="B26" s="6" t="n">
        <v>1147056</v>
      </c>
      <c r="E26" s="6" t="n">
        <v>1147056</v>
      </c>
      <c r="G26" s="6" t="n">
        <v>1147056</v>
      </c>
    </row>
    <row r="27">
      <c r="A27" s="4" t="inlineStr">
        <is>
          <t>Collateral Loans, Carrying Value</t>
        </is>
      </c>
      <c r="B27" s="5" t="n">
        <v>1140662</v>
      </c>
      <c r="E27" s="5" t="n">
        <v>1140662</v>
      </c>
      <c r="G27" s="5" t="n">
        <v>1140662</v>
      </c>
    </row>
    <row r="28">
      <c r="A28" s="4" t="inlineStr">
        <is>
          <t>Cash, Restricted Cash</t>
        </is>
      </c>
      <c r="B28" s="5" t="n">
        <v>312984</v>
      </c>
      <c r="E28" s="6" t="n">
        <v>312984</v>
      </c>
      <c r="G28" s="5" t="n">
        <v>312984</v>
      </c>
    </row>
    <row r="29">
      <c r="A29" s="4" t="inlineStr">
        <is>
          <t>Replacement period</t>
        </is>
      </c>
      <c r="E29" s="4" t="inlineStr">
        <is>
          <t>2 years 6 months</t>
        </is>
      </c>
    </row>
    <row r="30">
      <c r="A30" s="4" t="inlineStr">
        <is>
          <t>Proceeds from issuance of collateralized loan obligations for acquiring additional loan obligations</t>
        </is>
      </c>
      <c r="B30" s="6" t="n">
        <v>313000</v>
      </c>
    </row>
    <row r="31">
      <c r="A31" s="4" t="inlineStr">
        <is>
          <t>Maximum period to acquire additional loan obligations</t>
        </is>
      </c>
      <c r="B31" s="4" t="inlineStr">
        <is>
          <t>180 days</t>
        </is>
      </c>
    </row>
    <row r="32">
      <c r="A32" s="4" t="inlineStr">
        <is>
          <t>Notional amount of residual interest retained</t>
        </is>
      </c>
      <c r="B32" s="6" t="n">
        <v>262500</v>
      </c>
      <c r="E32" s="6" t="n">
        <v>262500</v>
      </c>
      <c r="G32" s="5" t="n">
        <v>262500</v>
      </c>
    </row>
    <row r="33">
      <c r="A33" s="4" t="inlineStr">
        <is>
          <t>Value of portfolio loans as collateral</t>
        </is>
      </c>
      <c r="B33" s="5" t="n">
        <v>1190000</v>
      </c>
      <c r="E33" s="5" t="n">
        <v>1190000</v>
      </c>
      <c r="G33" s="5" t="n">
        <v>1190000</v>
      </c>
    </row>
    <row r="34">
      <c r="A34" s="4" t="inlineStr">
        <is>
          <t>Face value of loan obligations will be owned by the issuer</t>
        </is>
      </c>
      <c r="B34" s="6" t="n">
        <v>1500000</v>
      </c>
      <c r="E34" s="6" t="n">
        <v>1500000</v>
      </c>
      <c r="G34" s="6" t="n">
        <v>1500000</v>
      </c>
    </row>
    <row r="35">
      <c r="A35" s="4" t="inlineStr">
        <is>
          <t>Leverage (as a percent)</t>
        </is>
      </c>
      <c r="B35" s="4" t="inlineStr">
        <is>
          <t>83.00%</t>
        </is>
      </c>
      <c r="E35" s="4" t="inlineStr">
        <is>
          <t>83.00%</t>
        </is>
      </c>
      <c r="G35" s="4" t="inlineStr">
        <is>
          <t>83.00%</t>
        </is>
      </c>
    </row>
    <row r="36">
      <c r="A36" s="4" t="inlineStr">
        <is>
          <t>CLO 16 | One-month LIBOR</t>
        </is>
      </c>
    </row>
    <row r="37">
      <c r="A37" s="3" t="inlineStr">
        <is>
          <t>Debt Obligations</t>
        </is>
      </c>
    </row>
    <row r="38">
      <c r="A38" s="4" t="inlineStr">
        <is>
          <t>Weighted average note rate including certain fees and costs (as a percent)</t>
        </is>
      </c>
      <c r="B38" s="4" t="inlineStr">
        <is>
          <t>1.31%</t>
        </is>
      </c>
      <c r="E38" s="4" t="inlineStr">
        <is>
          <t>1.31%</t>
        </is>
      </c>
      <c r="G38" s="4" t="inlineStr">
        <is>
          <t>1.31%</t>
        </is>
      </c>
    </row>
    <row r="39">
      <c r="A39" s="4" t="inlineStr">
        <is>
          <t>CLO 16 | Below investment grade</t>
        </is>
      </c>
    </row>
    <row r="40">
      <c r="A40" s="3" t="inlineStr">
        <is>
          <t>Debt Obligations</t>
        </is>
      </c>
    </row>
    <row r="41">
      <c r="A41" s="4" t="inlineStr">
        <is>
          <t>Notional amount of residual interest retained</t>
        </is>
      </c>
      <c r="B41" s="6" t="n">
        <v>135000</v>
      </c>
      <c r="E41" s="6" t="n">
        <v>135000</v>
      </c>
      <c r="G41" s="6" t="n">
        <v>135000</v>
      </c>
    </row>
    <row r="42">
      <c r="A42" s="4" t="inlineStr">
        <is>
          <t>CLO 15</t>
        </is>
      </c>
    </row>
    <row r="43">
      <c r="A43" s="3" t="inlineStr">
        <is>
          <t>Debt Obligations</t>
        </is>
      </c>
    </row>
    <row r="44">
      <c r="A44" s="4" t="inlineStr">
        <is>
          <t>Number of tranches of CLO notes issued | tranche</t>
        </is>
      </c>
      <c r="C44" s="5" t="n">
        <v>8</v>
      </c>
    </row>
    <row r="45">
      <c r="A45" s="4" t="inlineStr">
        <is>
          <t>Number of newly-formed wholly-owned subsidiaries | item</t>
        </is>
      </c>
      <c r="C45" s="5" t="n">
        <v>2</v>
      </c>
    </row>
    <row r="46">
      <c r="A46" s="4" t="inlineStr">
        <is>
          <t>Value of the tranches issued</t>
        </is>
      </c>
      <c r="C46" s="6" t="n">
        <v>747800</v>
      </c>
    </row>
    <row r="47">
      <c r="A47" s="4" t="inlineStr">
        <is>
          <t>Debt, Face Value</t>
        </is>
      </c>
      <c r="B47" s="5" t="n">
        <v>674412</v>
      </c>
      <c r="E47" s="5" t="n">
        <v>674412</v>
      </c>
      <c r="G47" s="5" t="n">
        <v>674412</v>
      </c>
    </row>
    <row r="48">
      <c r="A48" s="4" t="inlineStr">
        <is>
          <t>Debt, Carrying Value</t>
        </is>
      </c>
      <c r="B48" s="6" t="n">
        <v>669272</v>
      </c>
      <c r="E48" s="6" t="n">
        <v>669272</v>
      </c>
      <c r="G48" s="6" t="n">
        <v>669272</v>
      </c>
    </row>
    <row r="49">
      <c r="A49" s="4" t="inlineStr">
        <is>
          <t>Weighted average note rate (as a percent)</t>
        </is>
      </c>
      <c r="B49" s="4" t="inlineStr">
        <is>
          <t>1.47%</t>
        </is>
      </c>
      <c r="E49" s="4" t="inlineStr">
        <is>
          <t>1.47%</t>
        </is>
      </c>
      <c r="G49" s="4" t="inlineStr">
        <is>
          <t>1.47%</t>
        </is>
      </c>
    </row>
    <row r="50">
      <c r="A50" s="4" t="inlineStr">
        <is>
          <t>Collateral Loans, Unpaid Principal</t>
        </is>
      </c>
      <c r="B50" s="6" t="n">
        <v>796612</v>
      </c>
      <c r="E50" s="6" t="n">
        <v>796612</v>
      </c>
      <c r="G50" s="6" t="n">
        <v>796612</v>
      </c>
    </row>
    <row r="51">
      <c r="A51" s="4" t="inlineStr">
        <is>
          <t>Collateral Loans, Carrying Value</t>
        </is>
      </c>
      <c r="B51" s="5" t="n">
        <v>792770</v>
      </c>
      <c r="E51" s="5" t="n">
        <v>792770</v>
      </c>
      <c r="G51" s="6" t="n">
        <v>792770</v>
      </c>
    </row>
    <row r="52">
      <c r="A52" s="4" t="inlineStr">
        <is>
          <t>Replacement period</t>
        </is>
      </c>
      <c r="G52" s="4" t="inlineStr">
        <is>
          <t>2 years 6 months</t>
        </is>
      </c>
    </row>
    <row r="53">
      <c r="A53" s="4" t="inlineStr">
        <is>
          <t>Proceeds from issuance of collateralized loan obligations for acquiring additional loan obligations</t>
        </is>
      </c>
      <c r="C53" s="6" t="n">
        <v>162000</v>
      </c>
    </row>
    <row r="54">
      <c r="A54" s="4" t="inlineStr">
        <is>
          <t>Maximum period to acquire additional loan obligations</t>
        </is>
      </c>
      <c r="C54" s="4" t="inlineStr">
        <is>
          <t>180 days</t>
        </is>
      </c>
    </row>
    <row r="55">
      <c r="A55" s="4" t="inlineStr">
        <is>
          <t>Notional amount of residual interest retained</t>
        </is>
      </c>
      <c r="C55" s="6" t="n">
        <v>140600</v>
      </c>
    </row>
    <row r="56">
      <c r="A56" s="4" t="inlineStr">
        <is>
          <t>Value of portfolio loans as collateral</t>
        </is>
      </c>
      <c r="C56" s="5" t="n">
        <v>653000</v>
      </c>
    </row>
    <row r="57">
      <c r="A57" s="4" t="inlineStr">
        <is>
          <t>Face value of loan obligations will be owned by the issuer</t>
        </is>
      </c>
      <c r="C57" s="6" t="n">
        <v>815000</v>
      </c>
    </row>
    <row r="58">
      <c r="A58" s="4" t="inlineStr">
        <is>
          <t>Leverage (as a percent)</t>
        </is>
      </c>
      <c r="C58" s="4" t="inlineStr">
        <is>
          <t>83.00%</t>
        </is>
      </c>
    </row>
    <row r="59">
      <c r="A59" s="4" t="inlineStr">
        <is>
          <t>CLO 15 | One-month LIBOR</t>
        </is>
      </c>
    </row>
    <row r="60">
      <c r="A60" s="3" t="inlineStr">
        <is>
          <t>Debt Obligations</t>
        </is>
      </c>
    </row>
    <row r="61">
      <c r="A61" s="4" t="inlineStr">
        <is>
          <t>Weighted average note rate including certain fees and costs (as a percent)</t>
        </is>
      </c>
      <c r="C61" s="4" t="inlineStr">
        <is>
          <t>1.37%</t>
        </is>
      </c>
    </row>
    <row r="62">
      <c r="A62" s="4" t="inlineStr">
        <is>
          <t>CLO 15 | Investment grade</t>
        </is>
      </c>
    </row>
    <row r="63">
      <c r="A63" s="3" t="inlineStr">
        <is>
          <t>Debt Obligations</t>
        </is>
      </c>
    </row>
    <row r="64">
      <c r="A64" s="4" t="inlineStr">
        <is>
          <t>Debt, Face Value</t>
        </is>
      </c>
      <c r="C64" s="6" t="n">
        <v>674400</v>
      </c>
    </row>
    <row r="65">
      <c r="A65" s="4" t="inlineStr">
        <is>
          <t>CLO 15 | Below investment grade</t>
        </is>
      </c>
    </row>
    <row r="66">
      <c r="A66" s="3" t="inlineStr">
        <is>
          <t>Debt Obligations</t>
        </is>
      </c>
    </row>
    <row r="67">
      <c r="A67" s="4" t="inlineStr">
        <is>
          <t>Debt, Carrying Value</t>
        </is>
      </c>
      <c r="C67" s="5" t="n">
        <v>73400</v>
      </c>
    </row>
    <row r="68">
      <c r="A68" s="4" t="inlineStr">
        <is>
          <t>Notional amount of residual interest retained</t>
        </is>
      </c>
      <c r="C68" s="6" t="n">
        <v>73400</v>
      </c>
    </row>
    <row r="69">
      <c r="A69" s="4" t="inlineStr">
        <is>
          <t>CLO 14</t>
        </is>
      </c>
    </row>
    <row r="70">
      <c r="A70" s="3" t="inlineStr">
        <is>
          <t>Debt Obligations</t>
        </is>
      </c>
    </row>
    <row r="71">
      <c r="A71" s="4" t="inlineStr">
        <is>
          <t>Number of tranches of CLO notes issued | tranche</t>
        </is>
      </c>
      <c r="D71" s="5" t="n">
        <v>8</v>
      </c>
    </row>
    <row r="72">
      <c r="A72" s="4" t="inlineStr">
        <is>
          <t>Number of newly-formed wholly-owned subsidiaries | item</t>
        </is>
      </c>
      <c r="D72" s="5" t="n">
        <v>2</v>
      </c>
    </row>
    <row r="73">
      <c r="A73" s="4" t="inlineStr">
        <is>
          <t>Value of the tranches issued</t>
        </is>
      </c>
      <c r="D73" s="6" t="n">
        <v>724200</v>
      </c>
      <c r="F73" s="6" t="n">
        <v>724200</v>
      </c>
    </row>
    <row r="74">
      <c r="A74" s="4" t="inlineStr">
        <is>
          <t>Debt, Face Value</t>
        </is>
      </c>
      <c r="B74" s="5" t="n">
        <v>655475</v>
      </c>
      <c r="E74" s="5" t="n">
        <v>655475</v>
      </c>
      <c r="G74" s="6" t="n">
        <v>655475</v>
      </c>
    </row>
    <row r="75">
      <c r="A75" s="4" t="inlineStr">
        <is>
          <t>Debt, Carrying Value</t>
        </is>
      </c>
      <c r="B75" s="6" t="n">
        <v>650531</v>
      </c>
      <c r="E75" s="6" t="n">
        <v>650531</v>
      </c>
      <c r="G75" s="6" t="n">
        <v>650531</v>
      </c>
    </row>
    <row r="76">
      <c r="A76" s="4" t="inlineStr">
        <is>
          <t>Weighted average note rate (as a percent)</t>
        </is>
      </c>
      <c r="B76" s="4" t="inlineStr">
        <is>
          <t>1.43%</t>
        </is>
      </c>
      <c r="E76" s="4" t="inlineStr">
        <is>
          <t>1.43%</t>
        </is>
      </c>
      <c r="G76" s="4" t="inlineStr">
        <is>
          <t>1.43%</t>
        </is>
      </c>
    </row>
    <row r="77">
      <c r="A77" s="4" t="inlineStr">
        <is>
          <t>Collateral Loans, Unpaid Principal</t>
        </is>
      </c>
      <c r="B77" s="6" t="n">
        <v>724633</v>
      </c>
      <c r="E77" s="6" t="n">
        <v>724633</v>
      </c>
      <c r="G77" s="6" t="n">
        <v>724633</v>
      </c>
    </row>
    <row r="78">
      <c r="A78" s="4" t="inlineStr">
        <is>
          <t>Collateral Loans, Carrying Value</t>
        </is>
      </c>
      <c r="B78" s="5" t="n">
        <v>722221</v>
      </c>
      <c r="E78" s="5" t="n">
        <v>722221</v>
      </c>
      <c r="G78" s="5" t="n">
        <v>722221</v>
      </c>
    </row>
    <row r="79">
      <c r="A79" s="4" t="inlineStr">
        <is>
          <t>Cash, Restricted Cash</t>
        </is>
      </c>
      <c r="B79" s="5" t="n">
        <v>42341</v>
      </c>
      <c r="E79" s="5" t="n">
        <v>42341</v>
      </c>
      <c r="G79" s="5" t="n">
        <v>42341</v>
      </c>
    </row>
    <row r="80">
      <c r="A80" s="4" t="inlineStr">
        <is>
          <t>Replacement period</t>
        </is>
      </c>
      <c r="F80" s="4" t="inlineStr">
        <is>
          <t>2 years 6 months</t>
        </is>
      </c>
    </row>
    <row r="81">
      <c r="A81" s="4" t="inlineStr">
        <is>
          <t>Proceeds from issuance of collateralized loan obligations for acquiring additional loan obligations</t>
        </is>
      </c>
      <c r="D81" s="6" t="n">
        <v>149800</v>
      </c>
    </row>
    <row r="82">
      <c r="A82" s="4" t="inlineStr">
        <is>
          <t>Maximum period to acquire additional loan obligations</t>
        </is>
      </c>
      <c r="D82" s="4" t="inlineStr">
        <is>
          <t>180 days</t>
        </is>
      </c>
    </row>
    <row r="83">
      <c r="A83" s="4" t="inlineStr">
        <is>
          <t>Notional amount of residual interest retained</t>
        </is>
      </c>
      <c r="D83" s="6" t="n">
        <v>129500</v>
      </c>
      <c r="F83" s="6" t="n">
        <v>129500</v>
      </c>
    </row>
    <row r="84">
      <c r="A84" s="4" t="inlineStr">
        <is>
          <t>Value of portfolio loans as collateral</t>
        </is>
      </c>
      <c r="D84" s="5" t="n">
        <v>635200</v>
      </c>
      <c r="F84" s="5" t="n">
        <v>635200</v>
      </c>
    </row>
    <row r="85">
      <c r="A85" s="4" t="inlineStr">
        <is>
          <t>Face value of loan obligations will be owned by the issuer</t>
        </is>
      </c>
      <c r="D85" s="6" t="n">
        <v>785000</v>
      </c>
      <c r="F85" s="6" t="n">
        <v>785000</v>
      </c>
    </row>
    <row r="86">
      <c r="A86" s="4" t="inlineStr">
        <is>
          <t>Leverage (as a percent)</t>
        </is>
      </c>
      <c r="D86" s="4" t="inlineStr">
        <is>
          <t>84.00%</t>
        </is>
      </c>
      <c r="F86" s="4" t="inlineStr">
        <is>
          <t>84.00%</t>
        </is>
      </c>
    </row>
    <row r="87">
      <c r="A87" s="4" t="inlineStr">
        <is>
          <t>CLO 14 | One-month LIBOR</t>
        </is>
      </c>
    </row>
    <row r="88">
      <c r="A88" s="3" t="inlineStr">
        <is>
          <t>Debt Obligations</t>
        </is>
      </c>
    </row>
    <row r="89">
      <c r="A89" s="4" t="inlineStr">
        <is>
          <t>Weighted average note rate including certain fees and costs (as a percent)</t>
        </is>
      </c>
      <c r="D89" s="4" t="inlineStr">
        <is>
          <t>1.33%</t>
        </is>
      </c>
      <c r="F89" s="4" t="inlineStr">
        <is>
          <t>1.33%</t>
        </is>
      </c>
    </row>
    <row r="90">
      <c r="A90" s="4" t="inlineStr">
        <is>
          <t>CLO 14 | Investment grade</t>
        </is>
      </c>
    </row>
    <row r="91">
      <c r="A91" s="3" t="inlineStr">
        <is>
          <t>Debt Obligations</t>
        </is>
      </c>
    </row>
    <row r="92">
      <c r="A92" s="4" t="inlineStr">
        <is>
          <t>Debt, Face Value</t>
        </is>
      </c>
      <c r="D92" s="6" t="n">
        <v>655500</v>
      </c>
      <c r="F92" s="6" t="n">
        <v>655500</v>
      </c>
    </row>
    <row r="93">
      <c r="A93" s="4" t="inlineStr">
        <is>
          <t>CLO 14 | Below investment grade</t>
        </is>
      </c>
    </row>
    <row r="94">
      <c r="A94" s="3" t="inlineStr">
        <is>
          <t>Debt Obligations</t>
        </is>
      </c>
    </row>
    <row r="95">
      <c r="A95" s="4" t="inlineStr">
        <is>
          <t>Debt, Carrying Value</t>
        </is>
      </c>
      <c r="D95" s="5" t="n">
        <v>68700</v>
      </c>
      <c r="F95" s="5" t="n">
        <v>68700</v>
      </c>
    </row>
    <row r="96">
      <c r="A96" s="4" t="inlineStr">
        <is>
          <t>Notional amount of residual interest retained</t>
        </is>
      </c>
      <c r="D96" s="6" t="n">
        <v>68700</v>
      </c>
      <c r="F96" s="5" t="n">
        <v>68700</v>
      </c>
    </row>
    <row r="97">
      <c r="A97" s="4" t="inlineStr">
        <is>
          <t>CLO 13</t>
        </is>
      </c>
    </row>
    <row r="98">
      <c r="A98" s="3" t="inlineStr">
        <is>
          <t>Debt Obligations</t>
        </is>
      </c>
    </row>
    <row r="99">
      <c r="A99" s="4" t="inlineStr">
        <is>
          <t>Debt, Face Value</t>
        </is>
      </c>
      <c r="B99" s="5" t="n">
        <v>668000</v>
      </c>
      <c r="E99" s="5" t="n">
        <v>668000</v>
      </c>
      <c r="G99" s="5" t="n">
        <v>668000</v>
      </c>
      <c r="I99" s="6" t="n">
        <v>668000</v>
      </c>
    </row>
    <row r="100">
      <c r="A100" s="4" t="inlineStr">
        <is>
          <t>Debt, Carrying Value</t>
        </is>
      </c>
      <c r="B100" s="6" t="n">
        <v>664700</v>
      </c>
      <c r="E100" s="6" t="n">
        <v>664700</v>
      </c>
      <c r="G100" s="6" t="n">
        <v>664700</v>
      </c>
      <c r="I100" s="6" t="n">
        <v>663804</v>
      </c>
    </row>
    <row r="101">
      <c r="A101" s="4" t="inlineStr">
        <is>
          <t>Weighted average note rate (as a percent)</t>
        </is>
      </c>
      <c r="B101" s="4" t="inlineStr">
        <is>
          <t>1.52%</t>
        </is>
      </c>
      <c r="E101" s="4" t="inlineStr">
        <is>
          <t>1.52%</t>
        </is>
      </c>
      <c r="G101" s="4" t="inlineStr">
        <is>
          <t>1.52%</t>
        </is>
      </c>
      <c r="I101" s="4" t="inlineStr">
        <is>
          <t>1.58%</t>
        </is>
      </c>
    </row>
    <row r="102">
      <c r="A102" s="4" t="inlineStr">
        <is>
          <t>Collateral Loans, Unpaid Principal</t>
        </is>
      </c>
      <c r="B102" s="6" t="n">
        <v>767167</v>
      </c>
      <c r="E102" s="6" t="n">
        <v>767167</v>
      </c>
      <c r="G102" s="6" t="n">
        <v>767167</v>
      </c>
      <c r="I102" s="6" t="n">
        <v>768664</v>
      </c>
    </row>
    <row r="103">
      <c r="A103" s="4" t="inlineStr">
        <is>
          <t>Collateral Loans, Carrying Value</t>
        </is>
      </c>
      <c r="B103" s="5" t="n">
        <v>765158</v>
      </c>
      <c r="E103" s="5" t="n">
        <v>765158</v>
      </c>
      <c r="G103" s="5" t="n">
        <v>765158</v>
      </c>
      <c r="I103" s="5" t="n">
        <v>768664</v>
      </c>
    </row>
    <row r="104">
      <c r="A104" s="4" t="inlineStr">
        <is>
          <t>Cash, Restricted Cash</t>
        </is>
      </c>
      <c r="B104" s="5" t="n">
        <v>26182</v>
      </c>
      <c r="E104" s="5" t="n">
        <v>26182</v>
      </c>
      <c r="G104" s="5" t="n">
        <v>26182</v>
      </c>
      <c r="I104" s="5" t="n">
        <v>43</v>
      </c>
    </row>
    <row r="105">
      <c r="A105" s="4" t="inlineStr">
        <is>
          <t>CLO 12</t>
        </is>
      </c>
    </row>
    <row r="106">
      <c r="A106" s="3" t="inlineStr">
        <is>
          <t>Debt Obligations</t>
        </is>
      </c>
    </row>
    <row r="107">
      <c r="A107" s="4" t="inlineStr">
        <is>
          <t>Debt, Face Value</t>
        </is>
      </c>
      <c r="B107" s="5" t="n">
        <v>534193</v>
      </c>
      <c r="E107" s="5" t="n">
        <v>534193</v>
      </c>
      <c r="G107" s="5" t="n">
        <v>534193</v>
      </c>
      <c r="I107" s="5" t="n">
        <v>534193</v>
      </c>
    </row>
    <row r="108">
      <c r="A108" s="4" t="inlineStr">
        <is>
          <t>Debt, Carrying Value</t>
        </is>
      </c>
      <c r="B108" s="6" t="n">
        <v>531616</v>
      </c>
      <c r="E108" s="6" t="n">
        <v>531616</v>
      </c>
      <c r="G108" s="6" t="n">
        <v>531616</v>
      </c>
      <c r="I108" s="6" t="n">
        <v>530673</v>
      </c>
    </row>
    <row r="109">
      <c r="A109" s="4" t="inlineStr">
        <is>
          <t>Weighted average note rate (as a percent)</t>
        </is>
      </c>
      <c r="B109" s="4" t="inlineStr">
        <is>
          <t>1.60%</t>
        </is>
      </c>
      <c r="E109" s="4" t="inlineStr">
        <is>
          <t>1.60%</t>
        </is>
      </c>
      <c r="G109" s="4" t="inlineStr">
        <is>
          <t>1.60%</t>
        </is>
      </c>
      <c r="I109" s="4" t="inlineStr">
        <is>
          <t>1.66%</t>
        </is>
      </c>
    </row>
    <row r="110">
      <c r="A110" s="4" t="inlineStr">
        <is>
          <t>Collateral Loans, Unpaid Principal</t>
        </is>
      </c>
      <c r="B110" s="6" t="n">
        <v>601231</v>
      </c>
      <c r="E110" s="6" t="n">
        <v>601231</v>
      </c>
      <c r="G110" s="6" t="n">
        <v>601231</v>
      </c>
      <c r="I110" s="6" t="n">
        <v>628935</v>
      </c>
    </row>
    <row r="111">
      <c r="A111" s="4" t="inlineStr">
        <is>
          <t>Collateral Loans, Carrying Value</t>
        </is>
      </c>
      <c r="B111" s="5" t="n">
        <v>599879</v>
      </c>
      <c r="E111" s="5" t="n">
        <v>599879</v>
      </c>
      <c r="G111" s="5" t="n">
        <v>599879</v>
      </c>
      <c r="I111" s="5" t="n">
        <v>628935</v>
      </c>
    </row>
    <row r="112">
      <c r="A112" s="4" t="inlineStr">
        <is>
          <t>Cash, Restricted Cash</t>
        </is>
      </c>
      <c r="B112" s="5" t="n">
        <v>25764</v>
      </c>
      <c r="E112" s="5" t="n">
        <v>25764</v>
      </c>
      <c r="G112" s="5" t="n">
        <v>25764</v>
      </c>
      <c r="I112" s="5" t="n">
        <v>2005</v>
      </c>
    </row>
    <row r="113">
      <c r="A113" s="4" t="inlineStr">
        <is>
          <t>CLO 11</t>
        </is>
      </c>
    </row>
    <row r="114">
      <c r="A114" s="3" t="inlineStr">
        <is>
          <t>Debt Obligations</t>
        </is>
      </c>
    </row>
    <row r="115">
      <c r="A115" s="4" t="inlineStr">
        <is>
          <t>Debt, Face Value</t>
        </is>
      </c>
      <c r="B115" s="5" t="n">
        <v>533000</v>
      </c>
      <c r="E115" s="5" t="n">
        <v>533000</v>
      </c>
      <c r="G115" s="5" t="n">
        <v>533000</v>
      </c>
      <c r="I115" s="5" t="n">
        <v>533000</v>
      </c>
    </row>
    <row r="116">
      <c r="A116" s="4" t="inlineStr">
        <is>
          <t>Debt, Carrying Value</t>
        </is>
      </c>
      <c r="B116" s="6" t="n">
        <v>530785</v>
      </c>
      <c r="E116" s="6" t="n">
        <v>530785</v>
      </c>
      <c r="G116" s="6" t="n">
        <v>530785</v>
      </c>
      <c r="I116" s="6" t="n">
        <v>529859</v>
      </c>
    </row>
    <row r="117">
      <c r="A117" s="4" t="inlineStr">
        <is>
          <t>Weighted average note rate (as a percent)</t>
        </is>
      </c>
      <c r="B117" s="4" t="inlineStr">
        <is>
          <t>1.54%</t>
        </is>
      </c>
      <c r="E117" s="4" t="inlineStr">
        <is>
          <t>1.54%</t>
        </is>
      </c>
      <c r="G117" s="4" t="inlineStr">
        <is>
          <t>1.54%</t>
        </is>
      </c>
      <c r="I117" s="4" t="inlineStr">
        <is>
          <t>1.61%</t>
        </is>
      </c>
    </row>
    <row r="118">
      <c r="A118" s="4" t="inlineStr">
        <is>
          <t>Collateral Loans, Unpaid Principal</t>
        </is>
      </c>
      <c r="B118" s="6" t="n">
        <v>592829</v>
      </c>
      <c r="E118" s="6" t="n">
        <v>592829</v>
      </c>
      <c r="G118" s="6" t="n">
        <v>592829</v>
      </c>
      <c r="I118" s="6" t="n">
        <v>555157</v>
      </c>
    </row>
    <row r="119">
      <c r="A119" s="4" t="inlineStr">
        <is>
          <t>Collateral Loans, Carrying Value</t>
        </is>
      </c>
      <c r="B119" s="5" t="n">
        <v>591484</v>
      </c>
      <c r="E119" s="5" t="n">
        <v>591484</v>
      </c>
      <c r="G119" s="5" t="n">
        <v>591484</v>
      </c>
      <c r="I119" s="5" t="n">
        <v>555157</v>
      </c>
    </row>
    <row r="120">
      <c r="A120" s="4" t="inlineStr">
        <is>
          <t>Cash, Restricted Cash</t>
        </is>
      </c>
      <c r="B120" s="5" t="n">
        <v>53347</v>
      </c>
      <c r="E120" s="5" t="n">
        <v>53347</v>
      </c>
      <c r="G120" s="5" t="n">
        <v>53347</v>
      </c>
      <c r="I120" s="5" t="n">
        <v>92395</v>
      </c>
    </row>
    <row r="121">
      <c r="A121" s="4" t="inlineStr">
        <is>
          <t>CLO 10</t>
        </is>
      </c>
    </row>
    <row r="122">
      <c r="A122" s="3" t="inlineStr">
        <is>
          <t>Debt Obligations</t>
        </is>
      </c>
    </row>
    <row r="123">
      <c r="A123" s="4" t="inlineStr">
        <is>
          <t>Debt, Face Value</t>
        </is>
      </c>
      <c r="B123" s="5" t="n">
        <v>441000</v>
      </c>
      <c r="E123" s="5" t="n">
        <v>441000</v>
      </c>
      <c r="G123" s="5" t="n">
        <v>441000</v>
      </c>
      <c r="I123" s="5" t="n">
        <v>441000</v>
      </c>
    </row>
    <row r="124">
      <c r="A124" s="4" t="inlineStr">
        <is>
          <t>Debt, Carrying Value</t>
        </is>
      </c>
      <c r="B124" s="6" t="n">
        <v>439269</v>
      </c>
      <c r="E124" s="6" t="n">
        <v>439269</v>
      </c>
      <c r="G124" s="6" t="n">
        <v>439269</v>
      </c>
      <c r="I124" s="6" t="n">
        <v>438442</v>
      </c>
    </row>
    <row r="125">
      <c r="A125" s="4" t="inlineStr">
        <is>
          <t>Weighted average note rate (as a percent)</t>
        </is>
      </c>
      <c r="B125" s="4" t="inlineStr">
        <is>
          <t>1.55%</t>
        </is>
      </c>
      <c r="E125" s="4" t="inlineStr">
        <is>
          <t>1.55%</t>
        </is>
      </c>
      <c r="G125" s="4" t="inlineStr">
        <is>
          <t>1.55%</t>
        </is>
      </c>
      <c r="I125" s="4" t="inlineStr">
        <is>
          <t>1.61%</t>
        </is>
      </c>
    </row>
    <row r="126">
      <c r="A126" s="4" t="inlineStr">
        <is>
          <t>Collateral Loans, Unpaid Principal</t>
        </is>
      </c>
      <c r="B126" s="6" t="n">
        <v>508598</v>
      </c>
      <c r="E126" s="6" t="n">
        <v>508598</v>
      </c>
      <c r="G126" s="6" t="n">
        <v>508598</v>
      </c>
      <c r="I126" s="6" t="n">
        <v>522132</v>
      </c>
    </row>
    <row r="127">
      <c r="A127" s="4" t="inlineStr">
        <is>
          <t>Collateral Loans, Carrying Value</t>
        </is>
      </c>
      <c r="B127" s="5" t="n">
        <v>507346</v>
      </c>
      <c r="E127" s="5" t="n">
        <v>507346</v>
      </c>
      <c r="G127" s="5" t="n">
        <v>507346</v>
      </c>
      <c r="I127" s="5" t="n">
        <v>522132</v>
      </c>
    </row>
    <row r="128">
      <c r="A128" s="4" t="inlineStr">
        <is>
          <t>Cash, Restricted Cash</t>
        </is>
      </c>
      <c r="B128" s="6" t="n">
        <v>39511</v>
      </c>
      <c r="E128" s="6" t="n">
        <v>39511</v>
      </c>
      <c r="G128" s="6" t="n">
        <v>39511</v>
      </c>
      <c r="I128" s="5" t="n">
        <v>25537</v>
      </c>
    </row>
    <row r="129">
      <c r="A129" s="4" t="inlineStr">
        <is>
          <t>CLO 9</t>
        </is>
      </c>
    </row>
    <row r="130">
      <c r="A130" s="3" t="inlineStr">
        <is>
          <t>Debt Obligations</t>
        </is>
      </c>
    </row>
    <row r="131">
      <c r="A131" s="4" t="inlineStr">
        <is>
          <t>Debt, Face Value</t>
        </is>
      </c>
      <c r="I131" s="5" t="n">
        <v>356150</v>
      </c>
    </row>
    <row r="132">
      <c r="A132" s="4" t="inlineStr">
        <is>
          <t>Debt, Carrying Value</t>
        </is>
      </c>
      <c r="I132" s="6" t="n">
        <v>354531</v>
      </c>
    </row>
    <row r="133">
      <c r="A133" s="4" t="inlineStr">
        <is>
          <t>Weighted average note rate (as a percent)</t>
        </is>
      </c>
      <c r="I133" s="4" t="inlineStr">
        <is>
          <t>1.53%</t>
        </is>
      </c>
    </row>
    <row r="134">
      <c r="A134" s="4" t="inlineStr">
        <is>
          <t>Collateral Loans, Unpaid Principal</t>
        </is>
      </c>
      <c r="I134" s="6" t="n">
        <v>457903</v>
      </c>
    </row>
    <row r="135">
      <c r="A135" s="4" t="inlineStr">
        <is>
          <t>Collateral Loans, Carrying Value</t>
        </is>
      </c>
      <c r="I135" s="5" t="n">
        <v>457903</v>
      </c>
    </row>
    <row r="136">
      <c r="A136" s="4" t="inlineStr">
        <is>
          <t>Cash, Restricted Cash</t>
        </is>
      </c>
      <c r="I136" s="6" t="n">
        <v>18703</v>
      </c>
    </row>
    <row r="137">
      <c r="A137" s="4" t="inlineStr">
        <is>
          <t>Payoffs and paydowns of collateralized loan obligations</t>
        </is>
      </c>
      <c r="F137" s="5" t="n">
        <v>356200</v>
      </c>
    </row>
    <row r="138">
      <c r="A138" s="4" t="inlineStr">
        <is>
          <t>Deferred fees expensed as interest expense</t>
        </is>
      </c>
      <c r="F138" s="6" t="n">
        <v>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CHANGES IN EQUITY (Unaudited) (Parenthetical)</t>
        </is>
      </c>
      <c r="B1" s="2" t="inlineStr">
        <is>
          <t>9 Months Ended</t>
        </is>
      </c>
      <c r="C1" s="2" t="inlineStr">
        <is>
          <t>12 Months Ended</t>
        </is>
      </c>
    </row>
    <row r="2">
      <c r="B2" s="2" t="inlineStr">
        <is>
          <t>Sep. 30, 2021</t>
        </is>
      </c>
      <c r="C2" s="2" t="inlineStr">
        <is>
          <t>Dec. 31, 2020</t>
        </is>
      </c>
    </row>
    <row r="3">
      <c r="A3" s="4" t="inlineStr">
        <is>
          <t>6.375% Series D preferred stock</t>
        </is>
      </c>
    </row>
    <row r="4">
      <c r="A4" s="4" t="inlineStr">
        <is>
          <t>Preferred stock, dividend rate (as a percent)</t>
        </is>
      </c>
      <c r="B4" s="4" t="inlineStr">
        <is>
          <t>6.375%</t>
        </is>
      </c>
      <c r="C4" s="4" t="inlineStr">
        <is>
          <t>6.375%</t>
        </is>
      </c>
    </row>
    <row r="5">
      <c r="A5" s="4" t="inlineStr">
        <is>
          <t>6.25% Series E preferred stock</t>
        </is>
      </c>
    </row>
    <row r="6">
      <c r="A6" s="4" t="inlineStr">
        <is>
          <t>Preferred stock, dividend rate (as a percent)</t>
        </is>
      </c>
      <c r="B6" s="4" t="inlineStr">
        <is>
          <t>6.25%</t>
        </is>
      </c>
      <c r="C6" s="4" t="inlineStr">
        <is>
          <t>6.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Obligations, Senior Unsecured Notes, Summary (Details) - USD ($) $ in Thousands</t>
        </is>
      </c>
      <c r="B1" s="2" t="inlineStr">
        <is>
          <t>9 Months Ended</t>
        </is>
      </c>
    </row>
    <row r="2">
      <c r="B2" s="2" t="inlineStr">
        <is>
          <t>Sep. 30, 2021</t>
        </is>
      </c>
      <c r="C2" s="2" t="inlineStr">
        <is>
          <t>Aug. 31, 2021</t>
        </is>
      </c>
      <c r="D2" s="2" t="inlineStr">
        <is>
          <t>Jun. 30, 2021</t>
        </is>
      </c>
      <c r="E2" s="2" t="inlineStr">
        <is>
          <t>Apr. 30, 2021</t>
        </is>
      </c>
      <c r="F2" s="2" t="inlineStr">
        <is>
          <t>Dec. 31, 2020</t>
        </is>
      </c>
    </row>
    <row r="3">
      <c r="A3" s="3" t="inlineStr">
        <is>
          <t>Debt Obligations</t>
        </is>
      </c>
    </row>
    <row r="4">
      <c r="A4" s="4" t="inlineStr">
        <is>
          <t>UPB</t>
        </is>
      </c>
      <c r="B4" s="6" t="n">
        <v>1115750</v>
      </c>
      <c r="F4" s="6" t="n">
        <v>670750</v>
      </c>
    </row>
    <row r="5">
      <c r="A5" s="4" t="inlineStr">
        <is>
          <t>Wtd. Avg Rate</t>
        </is>
      </c>
      <c r="B5" s="4" t="inlineStr">
        <is>
          <t>2.18%</t>
        </is>
      </c>
    </row>
    <row r="6">
      <c r="A6" s="4" t="inlineStr">
        <is>
          <t>Senior Unsecured Notes</t>
        </is>
      </c>
    </row>
    <row r="7">
      <c r="A7" s="3" t="inlineStr">
        <is>
          <t>Debt Obligations</t>
        </is>
      </c>
    </row>
    <row r="8">
      <c r="A8" s="4" t="inlineStr">
        <is>
          <t>UPB</t>
        </is>
      </c>
      <c r="B8" s="6" t="n">
        <v>1115750</v>
      </c>
      <c r="F8" s="5" t="n">
        <v>670750</v>
      </c>
    </row>
    <row r="9">
      <c r="A9" s="4" t="inlineStr">
        <is>
          <t>Carrying value</t>
        </is>
      </c>
      <c r="B9" s="6" t="n">
        <v>1102578</v>
      </c>
      <c r="F9" s="6" t="n">
        <v>662843</v>
      </c>
    </row>
    <row r="10">
      <c r="A10" s="4" t="inlineStr">
        <is>
          <t>Wtd. Avg Rate</t>
        </is>
      </c>
      <c r="B10" s="4" t="inlineStr">
        <is>
          <t>5.05%</t>
        </is>
      </c>
      <c r="F10" s="4" t="inlineStr">
        <is>
          <t>5.29%</t>
        </is>
      </c>
    </row>
    <row r="11">
      <c r="A11" s="4" t="inlineStr">
        <is>
          <t>Deferred financing fees</t>
        </is>
      </c>
      <c r="B11" s="6" t="n">
        <v>13200</v>
      </c>
      <c r="F11" s="6" t="n">
        <v>7900</v>
      </c>
    </row>
    <row r="12">
      <c r="A12" s="4" t="inlineStr">
        <is>
          <t>Weighted average note rate including certain fees and costs (as a percent)</t>
        </is>
      </c>
      <c r="B12" s="4" t="inlineStr">
        <is>
          <t>5.36%</t>
        </is>
      </c>
      <c r="F12" s="4" t="inlineStr">
        <is>
          <t>5.65%</t>
        </is>
      </c>
    </row>
    <row r="13">
      <c r="A13" s="4" t="inlineStr">
        <is>
          <t>5.00% Convertible Notes</t>
        </is>
      </c>
    </row>
    <row r="14">
      <c r="A14" s="3" t="inlineStr">
        <is>
          <t>Debt Obligations</t>
        </is>
      </c>
    </row>
    <row r="15">
      <c r="A15" s="4" t="inlineStr">
        <is>
          <t>UPB</t>
        </is>
      </c>
      <c r="B15" s="6" t="n">
        <v>175000</v>
      </c>
    </row>
    <row r="16">
      <c r="A16" s="4" t="inlineStr">
        <is>
          <t>Carrying value</t>
        </is>
      </c>
      <c r="B16" s="6" t="n">
        <v>172148</v>
      </c>
    </row>
    <row r="17">
      <c r="A17" s="4" t="inlineStr">
        <is>
          <t>Wtd. Avg Rate</t>
        </is>
      </c>
      <c r="B17" s="4" t="inlineStr">
        <is>
          <t>5.00%</t>
        </is>
      </c>
    </row>
    <row r="18">
      <c r="A18" s="4" t="inlineStr">
        <is>
          <t>Interest rate (as a percent)</t>
        </is>
      </c>
      <c r="D18" s="4" t="inlineStr">
        <is>
          <t>5.00%</t>
        </is>
      </c>
      <c r="F18" s="4" t="inlineStr">
        <is>
          <t>5.00%</t>
        </is>
      </c>
    </row>
    <row r="19">
      <c r="A19" s="4" t="inlineStr">
        <is>
          <t>8.00% Notes and 4.50% Notes | Redeemed prior to three months before the maturity date</t>
        </is>
      </c>
    </row>
    <row r="20">
      <c r="A20" s="3" t="inlineStr">
        <is>
          <t>Debt Obligations</t>
        </is>
      </c>
    </row>
    <row r="21">
      <c r="A21" s="4" t="inlineStr">
        <is>
          <t>Redemption of aggregate principal amount (as a percent)</t>
        </is>
      </c>
      <c r="B21" s="4" t="inlineStr">
        <is>
          <t>100.00%</t>
        </is>
      </c>
    </row>
    <row r="22">
      <c r="A22" s="4" t="inlineStr">
        <is>
          <t>8.00% Notes and 4.50% Notes | Redeemed three months prior to or after the maturity date</t>
        </is>
      </c>
    </row>
    <row r="23">
      <c r="A23" s="3" t="inlineStr">
        <is>
          <t>Debt Obligations</t>
        </is>
      </c>
    </row>
    <row r="24">
      <c r="A24" s="4" t="inlineStr">
        <is>
          <t>Redemption of aggregate principal amount (as a percent)</t>
        </is>
      </c>
      <c r="B24" s="4" t="inlineStr">
        <is>
          <t>100.00%</t>
        </is>
      </c>
    </row>
    <row r="25">
      <c r="A25" s="4" t="inlineStr">
        <is>
          <t>8.00% Convertible Notes</t>
        </is>
      </c>
    </row>
    <row r="26">
      <c r="A26" s="3" t="inlineStr">
        <is>
          <t>Debt Obligations</t>
        </is>
      </c>
    </row>
    <row r="27">
      <c r="A27" s="4" t="inlineStr">
        <is>
          <t>UPB</t>
        </is>
      </c>
      <c r="B27" s="6" t="n">
        <v>70750</v>
      </c>
      <c r="F27" s="6" t="n">
        <v>70750</v>
      </c>
    </row>
    <row r="28">
      <c r="A28" s="4" t="inlineStr">
        <is>
          <t>Carrying value</t>
        </is>
      </c>
      <c r="B28" s="6" t="n">
        <v>70099</v>
      </c>
      <c r="F28" s="6" t="n">
        <v>69793</v>
      </c>
    </row>
    <row r="29">
      <c r="A29" s="4" t="inlineStr">
        <is>
          <t>Wtd. Avg Rate</t>
        </is>
      </c>
      <c r="B29" s="4" t="inlineStr">
        <is>
          <t>8.00%</t>
        </is>
      </c>
      <c r="F29" s="4" t="inlineStr">
        <is>
          <t>8.00%</t>
        </is>
      </c>
    </row>
    <row r="30">
      <c r="A30" s="4" t="inlineStr">
        <is>
          <t>Interest rate (as a percent)</t>
        </is>
      </c>
      <c r="D30" s="4" t="inlineStr">
        <is>
          <t>8.00%</t>
        </is>
      </c>
      <c r="F30" s="4" t="inlineStr">
        <is>
          <t>8.00%</t>
        </is>
      </c>
    </row>
    <row r="31">
      <c r="A31" s="4" t="inlineStr">
        <is>
          <t>4.50% Convertible Notes</t>
        </is>
      </c>
    </row>
    <row r="32">
      <c r="A32" s="3" t="inlineStr">
        <is>
          <t>Debt Obligations</t>
        </is>
      </c>
    </row>
    <row r="33">
      <c r="A33" s="4" t="inlineStr">
        <is>
          <t>UPB</t>
        </is>
      </c>
      <c r="B33" s="6" t="n">
        <v>270000</v>
      </c>
      <c r="C33" s="6" t="n">
        <v>270000</v>
      </c>
    </row>
    <row r="34">
      <c r="A34" s="4" t="inlineStr">
        <is>
          <t>Carrying value</t>
        </is>
      </c>
      <c r="B34" s="6" t="n">
        <v>265938</v>
      </c>
    </row>
    <row r="35">
      <c r="A35" s="4" t="inlineStr">
        <is>
          <t>Wtd. Avg Rate</t>
        </is>
      </c>
      <c r="B35" s="4" t="inlineStr">
        <is>
          <t>4.50%</t>
        </is>
      </c>
    </row>
    <row r="36">
      <c r="A36" s="4" t="inlineStr">
        <is>
          <t>Interest rate (as a percent)</t>
        </is>
      </c>
      <c r="C36" s="4" t="inlineStr">
        <is>
          <t>4.50%</t>
        </is>
      </c>
      <c r="D36" s="4" t="inlineStr">
        <is>
          <t>4.50%</t>
        </is>
      </c>
      <c r="F36" s="4" t="inlineStr">
        <is>
          <t>4.50%</t>
        </is>
      </c>
    </row>
    <row r="37">
      <c r="A37" s="4" t="inlineStr">
        <is>
          <t>4.50% Senior Unsecured Notes</t>
        </is>
      </c>
    </row>
    <row r="38">
      <c r="A38" s="3" t="inlineStr">
        <is>
          <t>Debt Obligations</t>
        </is>
      </c>
    </row>
    <row r="39">
      <c r="A39" s="4" t="inlineStr">
        <is>
          <t>UPB</t>
        </is>
      </c>
      <c r="B39" s="6" t="n">
        <v>275000</v>
      </c>
      <c r="F39" s="6" t="n">
        <v>275000</v>
      </c>
    </row>
    <row r="40">
      <c r="A40" s="4" t="inlineStr">
        <is>
          <t>Carrying value</t>
        </is>
      </c>
      <c r="B40" s="6" t="n">
        <v>272356</v>
      </c>
      <c r="F40" s="6" t="n">
        <v>271994</v>
      </c>
    </row>
    <row r="41">
      <c r="A41" s="4" t="inlineStr">
        <is>
          <t>Wtd. Avg Rate</t>
        </is>
      </c>
      <c r="B41" s="4" t="inlineStr">
        <is>
          <t>4.50%</t>
        </is>
      </c>
      <c r="F41" s="4" t="inlineStr">
        <is>
          <t>4.50%</t>
        </is>
      </c>
    </row>
    <row r="42">
      <c r="A42" s="4" t="inlineStr">
        <is>
          <t>Senior Unsecured 4.75% Notes, 5.75% Notes and 5.625% Notes | Redeemed at any time prior to the redemption date, at a maturity price</t>
        </is>
      </c>
    </row>
    <row r="43">
      <c r="A43" s="3" t="inlineStr">
        <is>
          <t>Debt Obligations</t>
        </is>
      </c>
    </row>
    <row r="44">
      <c r="A44" s="4" t="inlineStr">
        <is>
          <t>Redemption of aggregate principal amount (as a percent)</t>
        </is>
      </c>
      <c r="B44" s="4" t="inlineStr">
        <is>
          <t>100.00%</t>
        </is>
      </c>
    </row>
    <row r="45">
      <c r="A45" s="4" t="inlineStr">
        <is>
          <t>Senior Unsecured 4.75% Notes, 5.75% Notes and 5.625% Notes | Redeemed on or after the maturity date</t>
        </is>
      </c>
    </row>
    <row r="46">
      <c r="A46" s="3" t="inlineStr">
        <is>
          <t>Debt Obligations</t>
        </is>
      </c>
    </row>
    <row r="47">
      <c r="A47" s="4" t="inlineStr">
        <is>
          <t>Redemption of aggregate principal amount (as a percent)</t>
        </is>
      </c>
      <c r="B47" s="4" t="inlineStr">
        <is>
          <t>100.00%</t>
        </is>
      </c>
    </row>
    <row r="48">
      <c r="A48" s="4" t="inlineStr">
        <is>
          <t>4.75% Notes</t>
        </is>
      </c>
    </row>
    <row r="49">
      <c r="A49" s="3" t="inlineStr">
        <is>
          <t>Debt Obligations</t>
        </is>
      </c>
    </row>
    <row r="50">
      <c r="A50" s="4" t="inlineStr">
        <is>
          <t>UPB</t>
        </is>
      </c>
      <c r="B50" s="6" t="n">
        <v>110000</v>
      </c>
      <c r="F50" s="6" t="n">
        <v>110000</v>
      </c>
    </row>
    <row r="51">
      <c r="A51" s="4" t="inlineStr">
        <is>
          <t>Carrying value</t>
        </is>
      </c>
      <c r="B51" s="6" t="n">
        <v>108930</v>
      </c>
      <c r="F51" s="6" t="n">
        <v>108668</v>
      </c>
    </row>
    <row r="52">
      <c r="A52" s="4" t="inlineStr">
        <is>
          <t>Wtd. Avg Rate</t>
        </is>
      </c>
      <c r="B52" s="4" t="inlineStr">
        <is>
          <t>4.75%</t>
        </is>
      </c>
      <c r="F52" s="4" t="inlineStr">
        <is>
          <t>4.75%</t>
        </is>
      </c>
    </row>
    <row r="53">
      <c r="A53" s="4" t="inlineStr">
        <is>
          <t>Interest rate (as a percent)</t>
        </is>
      </c>
      <c r="D53" s="4" t="inlineStr">
        <is>
          <t>4.75%</t>
        </is>
      </c>
      <c r="F53" s="4" t="inlineStr">
        <is>
          <t>4.75%</t>
        </is>
      </c>
    </row>
    <row r="54">
      <c r="A54" s="4" t="inlineStr">
        <is>
          <t>5.75% Convertible Notes</t>
        </is>
      </c>
    </row>
    <row r="55">
      <c r="A55" s="3" t="inlineStr">
        <is>
          <t>Debt Obligations</t>
        </is>
      </c>
    </row>
    <row r="56">
      <c r="A56" s="4" t="inlineStr">
        <is>
          <t>UPB</t>
        </is>
      </c>
      <c r="B56" s="6" t="n">
        <v>90000</v>
      </c>
      <c r="F56" s="6" t="n">
        <v>90000</v>
      </c>
    </row>
    <row r="57">
      <c r="A57" s="4" t="inlineStr">
        <is>
          <t>Carrying value</t>
        </is>
      </c>
      <c r="B57" s="6" t="n">
        <v>89038</v>
      </c>
      <c r="F57" s="6" t="n">
        <v>88751</v>
      </c>
    </row>
    <row r="58">
      <c r="A58" s="4" t="inlineStr">
        <is>
          <t>Wtd. Avg Rate</t>
        </is>
      </c>
      <c r="B58" s="4" t="inlineStr">
        <is>
          <t>5.75%</t>
        </is>
      </c>
      <c r="F58" s="4" t="inlineStr">
        <is>
          <t>5.75%</t>
        </is>
      </c>
    </row>
    <row r="59">
      <c r="A59" s="4" t="inlineStr">
        <is>
          <t>Interest rate (as a percent)</t>
        </is>
      </c>
      <c r="D59" s="4" t="inlineStr">
        <is>
          <t>5.75%</t>
        </is>
      </c>
      <c r="F59" s="4" t="inlineStr">
        <is>
          <t>5.75%</t>
        </is>
      </c>
    </row>
    <row r="60">
      <c r="A60" s="4" t="inlineStr">
        <is>
          <t>5.625% Notes</t>
        </is>
      </c>
    </row>
    <row r="61">
      <c r="A61" s="3" t="inlineStr">
        <is>
          <t>Debt Obligations</t>
        </is>
      </c>
    </row>
    <row r="62">
      <c r="A62" s="4" t="inlineStr">
        <is>
          <t>UPB</t>
        </is>
      </c>
      <c r="B62" s="6" t="n">
        <v>125000</v>
      </c>
      <c r="F62" s="6" t="n">
        <v>125000</v>
      </c>
    </row>
    <row r="63">
      <c r="A63" s="4" t="inlineStr">
        <is>
          <t>Carrying value</t>
        </is>
      </c>
      <c r="B63" s="6" t="n">
        <v>124069</v>
      </c>
      <c r="F63" s="6" t="n">
        <v>123637</v>
      </c>
    </row>
    <row r="64">
      <c r="A64" s="4" t="inlineStr">
        <is>
          <t>Wtd. Avg Rate</t>
        </is>
      </c>
      <c r="B64" s="4" t="inlineStr">
        <is>
          <t>5.63%</t>
        </is>
      </c>
      <c r="F64" s="4" t="inlineStr">
        <is>
          <t>5.63%</t>
        </is>
      </c>
    </row>
    <row r="65">
      <c r="A65" s="4" t="inlineStr">
        <is>
          <t>Interest rate (as a percent)</t>
        </is>
      </c>
      <c r="B65" s="4" t="inlineStr">
        <is>
          <t>5.625%</t>
        </is>
      </c>
      <c r="F65" s="4" t="inlineStr">
        <is>
          <t>5.625%</t>
        </is>
      </c>
    </row>
    <row r="66">
      <c r="A66" s="4" t="inlineStr">
        <is>
          <t>5.00% senior unsecured notes</t>
        </is>
      </c>
    </row>
    <row r="67">
      <c r="A67" s="3" t="inlineStr">
        <is>
          <t>Debt Obligations</t>
        </is>
      </c>
    </row>
    <row r="68">
      <c r="A68" s="4" t="inlineStr">
        <is>
          <t>UPB</t>
        </is>
      </c>
      <c r="E68" s="6" t="n">
        <v>175000</v>
      </c>
    </row>
    <row r="69">
      <c r="A69" s="4" t="inlineStr">
        <is>
          <t>Interest rate (as a percent)</t>
        </is>
      </c>
      <c r="E69" s="4" t="inlineStr">
        <is>
          <t>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1" customWidth="1" min="5" max="5"/>
    <col width="21" customWidth="1" min="6" max="6"/>
    <col width="21" customWidth="1" min="7" max="7"/>
    <col width="37" customWidth="1" min="8" max="8"/>
    <col width="21" customWidth="1" min="9" max="9"/>
    <col width="23" customWidth="1" min="10" max="10"/>
    <col width="31" customWidth="1" min="11" max="11"/>
  </cols>
  <sheetData>
    <row r="1">
      <c r="A1" s="1" t="inlineStr">
        <is>
          <t>Debt Obligations, Convertible Senior Unsecured Notes (Details)</t>
        </is>
      </c>
      <c r="B1" s="2" t="inlineStr">
        <is>
          <t>1 Months Ended</t>
        </is>
      </c>
      <c r="E1" s="2" t="inlineStr">
        <is>
          <t>3 Months Ended</t>
        </is>
      </c>
      <c r="G1" s="2" t="inlineStr">
        <is>
          <t>6 Months Ended</t>
        </is>
      </c>
      <c r="H1" s="2" t="inlineStr">
        <is>
          <t>9 Months Ended</t>
        </is>
      </c>
      <c r="J1" s="2" t="inlineStr">
        <is>
          <t>12 Months Ended</t>
        </is>
      </c>
    </row>
    <row r="2">
      <c r="B2" s="2" t="inlineStr">
        <is>
          <t>Aug. 31, 2021USD ($)</t>
        </is>
      </c>
      <c r="C2" s="2" t="inlineStr">
        <is>
          <t>Jul. 31, 2021USD ($)shares</t>
        </is>
      </c>
      <c r="D2" s="2" t="inlineStr">
        <is>
          <t>Apr. 30, 2021USD ($)</t>
        </is>
      </c>
      <c r="E2" s="2" t="inlineStr">
        <is>
          <t>Sep. 30, 2021USD ($)$ / shares</t>
        </is>
      </c>
      <c r="F2" s="2" t="inlineStr">
        <is>
          <t>Sep. 30, 2020USD ($)</t>
        </is>
      </c>
      <c r="G2" s="2" t="inlineStr">
        <is>
          <t>Jun. 30, 2021USD ($)</t>
        </is>
      </c>
      <c r="H2" s="2" t="inlineStr">
        <is>
          <t>Sep. 30, 2021USD ($)$ / sharesshares</t>
        </is>
      </c>
      <c r="I2" s="2" t="inlineStr">
        <is>
          <t>Sep. 30, 2020USD ($)</t>
        </is>
      </c>
      <c r="J2" s="2" t="inlineStr">
        <is>
          <t>Dec. 31, 2020USD ($)</t>
        </is>
      </c>
      <c r="K2" s="2" t="inlineStr">
        <is>
          <t>Dec. 31, 2019USD ($)$ / shares</t>
        </is>
      </c>
    </row>
    <row r="3">
      <c r="A3" s="3" t="inlineStr">
        <is>
          <t>Debt Obligations</t>
        </is>
      </c>
    </row>
    <row r="4">
      <c r="A4" s="4" t="inlineStr">
        <is>
          <t>Junior subordinated notes</t>
        </is>
      </c>
      <c r="E4" s="6" t="n">
        <v>1115750000</v>
      </c>
      <c r="H4" s="6" t="n">
        <v>1115750000</v>
      </c>
      <c r="J4" s="6" t="n">
        <v>670750000</v>
      </c>
    </row>
    <row r="5">
      <c r="A5" s="4" t="inlineStr">
        <is>
          <t>Cash paid for the exchange of convertible notes</t>
        </is>
      </c>
      <c r="H5" s="5" t="n">
        <v>14300000</v>
      </c>
      <c r="I5" s="6" t="n">
        <v>22145000</v>
      </c>
    </row>
    <row r="6">
      <c r="A6" s="4" t="inlineStr">
        <is>
          <t>Loss on extinguishment of debt</t>
        </is>
      </c>
      <c r="F6" s="6" t="n">
        <v>-1868000</v>
      </c>
      <c r="H6" s="5" t="n">
        <v>-1370000</v>
      </c>
      <c r="I6" s="5" t="n">
        <v>-3546000</v>
      </c>
    </row>
    <row r="7">
      <c r="A7" s="4" t="inlineStr">
        <is>
          <t>Total</t>
        </is>
      </c>
      <c r="E7" s="5" t="n">
        <v>9682898000</v>
      </c>
      <c r="H7" s="5" t="n">
        <v>9682898000</v>
      </c>
    </row>
    <row r="8">
      <c r="A8" s="4" t="inlineStr">
        <is>
          <t>Convertible Senior Unsecured Notes</t>
        </is>
      </c>
    </row>
    <row r="9">
      <c r="A9" s="3" t="inlineStr">
        <is>
          <t>Debt Obligations</t>
        </is>
      </c>
    </row>
    <row r="10">
      <c r="A10" s="4" t="inlineStr">
        <is>
          <t>Junior subordinated notes</t>
        </is>
      </c>
      <c r="E10" s="5" t="n">
        <v>264000000</v>
      </c>
      <c r="H10" s="6" t="n">
        <v>264000000</v>
      </c>
      <c r="J10" s="6" t="n">
        <v>278300000</v>
      </c>
    </row>
    <row r="11">
      <c r="A11" s="4" t="inlineStr">
        <is>
          <t>Proceeds received, net of estimated issuance costs</t>
        </is>
      </c>
      <c r="K11" s="6" t="n">
        <v>34000000</v>
      </c>
    </row>
    <row r="12">
      <c r="A12" s="4" t="inlineStr">
        <is>
          <t>Percentage of the Notes required to be repurchased if the agreement is fundamentally changed</t>
        </is>
      </c>
      <c r="H12" s="4" t="inlineStr">
        <is>
          <t>100.00%</t>
        </is>
      </c>
    </row>
    <row r="13">
      <c r="A13" s="4" t="inlineStr">
        <is>
          <t>Maturity period (in years)</t>
        </is>
      </c>
      <c r="H13" s="4" t="inlineStr">
        <is>
          <t>1 year 1 month 2 days</t>
        </is>
      </c>
      <c r="J13" s="4" t="inlineStr">
        <is>
          <t>1 year 9 months 7 days</t>
        </is>
      </c>
    </row>
    <row r="14">
      <c r="A14" s="4" t="inlineStr">
        <is>
          <t>Unamortized Debt Discount</t>
        </is>
      </c>
      <c r="E14" s="5" t="n">
        <v>3275000</v>
      </c>
      <c r="H14" s="6" t="n">
        <v>3275000</v>
      </c>
      <c r="J14" s="6" t="n">
        <v>5636000</v>
      </c>
    </row>
    <row r="15">
      <c r="A15" s="4" t="inlineStr">
        <is>
          <t>Unamortized Deferred Financing Fees</t>
        </is>
      </c>
      <c r="E15" s="5" t="n">
        <v>2724000</v>
      </c>
      <c r="H15" s="5" t="n">
        <v>2724000</v>
      </c>
      <c r="J15" s="5" t="n">
        <v>4691000</v>
      </c>
    </row>
    <row r="16">
      <c r="A16" s="4" t="inlineStr">
        <is>
          <t>Total</t>
        </is>
      </c>
      <c r="E16" s="5" t="n">
        <v>258001000</v>
      </c>
      <c r="H16" s="5" t="n">
        <v>258001000</v>
      </c>
      <c r="J16" s="5" t="n">
        <v>267973000</v>
      </c>
    </row>
    <row r="17">
      <c r="A17" s="4" t="inlineStr">
        <is>
          <t>Net Carrying Value, Equity Component</t>
        </is>
      </c>
      <c r="H17" s="5" t="n">
        <v>9962000</v>
      </c>
      <c r="J17" s="6" t="n">
        <v>9962000</v>
      </c>
    </row>
    <row r="18">
      <c r="A18" s="4" t="inlineStr">
        <is>
          <t>Interest expense</t>
        </is>
      </c>
      <c r="E18" s="5" t="n">
        <v>4500000</v>
      </c>
      <c r="F18" s="5" t="n">
        <v>4800000</v>
      </c>
      <c r="H18" s="5" t="n">
        <v>14100000</v>
      </c>
      <c r="I18" s="5" t="n">
        <v>14800000</v>
      </c>
    </row>
    <row r="19">
      <c r="A19" s="4" t="inlineStr">
        <is>
          <t>Interest expense related to cash coupon</t>
        </is>
      </c>
      <c r="E19" s="5" t="n">
        <v>3100000</v>
      </c>
      <c r="F19" s="5" t="n">
        <v>3300000</v>
      </c>
      <c r="H19" s="5" t="n">
        <v>9700000</v>
      </c>
      <c r="I19" s="5" t="n">
        <v>10000000</v>
      </c>
    </row>
    <row r="20">
      <c r="A20" s="4" t="inlineStr">
        <is>
          <t>Debt discount</t>
        </is>
      </c>
      <c r="E20" s="5" t="n">
        <v>800000</v>
      </c>
      <c r="F20" s="5" t="n">
        <v>800000</v>
      </c>
      <c r="H20" s="5" t="n">
        <v>2400000</v>
      </c>
      <c r="I20" s="5" t="n">
        <v>2500000</v>
      </c>
    </row>
    <row r="21">
      <c r="A21" s="4" t="inlineStr">
        <is>
          <t>Deferred fees expensed as interest expense</t>
        </is>
      </c>
      <c r="E21" s="6" t="n">
        <v>600000</v>
      </c>
      <c r="F21" s="6" t="n">
        <v>700000</v>
      </c>
      <c r="H21" s="6" t="n">
        <v>2000000</v>
      </c>
      <c r="I21" s="6" t="n">
        <v>2300000</v>
      </c>
    </row>
    <row r="22">
      <c r="A22" s="4" t="inlineStr">
        <is>
          <t>Cost of the notes (as a percent)</t>
        </is>
      </c>
      <c r="E22" s="4" t="inlineStr">
        <is>
          <t>6.71%</t>
        </is>
      </c>
      <c r="H22" s="4" t="inlineStr">
        <is>
          <t>6.71%</t>
        </is>
      </c>
      <c r="J22" s="4" t="inlineStr">
        <is>
          <t>6.75%</t>
        </is>
      </c>
    </row>
    <row r="23">
      <c r="A23" s="4" t="inlineStr">
        <is>
          <t>8.00% Convertible Notes</t>
        </is>
      </c>
    </row>
    <row r="24">
      <c r="A24" s="3" t="inlineStr">
        <is>
          <t>Debt Obligations</t>
        </is>
      </c>
    </row>
    <row r="25">
      <c r="A25" s="4" t="inlineStr">
        <is>
          <t>Junior subordinated notes</t>
        </is>
      </c>
      <c r="E25" s="6" t="n">
        <v>70750000</v>
      </c>
      <c r="H25" s="6" t="n">
        <v>70750000</v>
      </c>
      <c r="J25" s="6" t="n">
        <v>70750000</v>
      </c>
    </row>
    <row r="26">
      <c r="A26" s="4" t="inlineStr">
        <is>
          <t>Interest rate (as a percent)</t>
        </is>
      </c>
      <c r="G26" s="4" t="inlineStr">
        <is>
          <t>8.00%</t>
        </is>
      </c>
      <c r="J26" s="4" t="inlineStr">
        <is>
          <t>8.00%</t>
        </is>
      </c>
    </row>
    <row r="27">
      <c r="A27" s="4" t="inlineStr">
        <is>
          <t>4.50% Convertible Notes</t>
        </is>
      </c>
    </row>
    <row r="28">
      <c r="A28" s="3" t="inlineStr">
        <is>
          <t>Debt Obligations</t>
        </is>
      </c>
    </row>
    <row r="29">
      <c r="A29" s="4" t="inlineStr">
        <is>
          <t>Junior subordinated notes</t>
        </is>
      </c>
      <c r="B29" s="6" t="n">
        <v>270000000</v>
      </c>
      <c r="E29" s="5" t="n">
        <v>270000000</v>
      </c>
      <c r="H29" s="5" t="n">
        <v>270000000</v>
      </c>
    </row>
    <row r="30">
      <c r="A30" s="4" t="inlineStr">
        <is>
          <t>Proceeds from issued debt</t>
        </is>
      </c>
      <c r="B30" s="6" t="n">
        <v>265800000</v>
      </c>
    </row>
    <row r="31">
      <c r="A31" s="4" t="inlineStr">
        <is>
          <t>Interest rate (as a percent)</t>
        </is>
      </c>
      <c r="B31" s="4" t="inlineStr">
        <is>
          <t>4.50%</t>
        </is>
      </c>
      <c r="G31" s="4" t="inlineStr">
        <is>
          <t>4.50%</t>
        </is>
      </c>
      <c r="J31" s="4" t="inlineStr">
        <is>
          <t>4.50%</t>
        </is>
      </c>
    </row>
    <row r="32">
      <c r="A32" s="4" t="inlineStr">
        <is>
          <t>5.25% Convertible Notes</t>
        </is>
      </c>
    </row>
    <row r="33">
      <c r="A33" s="3" t="inlineStr">
        <is>
          <t>Debt Obligations</t>
        </is>
      </c>
    </row>
    <row r="34">
      <c r="A34" s="4" t="inlineStr">
        <is>
          <t>Junior subordinated notes</t>
        </is>
      </c>
      <c r="C34" s="6" t="n">
        <v>14300000</v>
      </c>
    </row>
    <row r="35">
      <c r="A35" s="4" t="inlineStr">
        <is>
          <t>Interest rate (as a percent)</t>
        </is>
      </c>
      <c r="C35" s="4" t="inlineStr">
        <is>
          <t>5.25%</t>
        </is>
      </c>
      <c r="K35" s="4" t="inlineStr">
        <is>
          <t>5.25%</t>
        </is>
      </c>
    </row>
    <row r="36">
      <c r="A36" s="4" t="inlineStr">
        <is>
          <t>Cash paid for the exchange of convertible notes</t>
        </is>
      </c>
      <c r="C36" s="6" t="n">
        <v>14300000</v>
      </c>
      <c r="H36" s="6" t="n">
        <v>233100000</v>
      </c>
      <c r="K36" s="6" t="n">
        <v>228700000</v>
      </c>
    </row>
    <row r="37">
      <c r="A37" s="4" t="inlineStr">
        <is>
          <t>Common stock exchanged (in shares) | shares</t>
        </is>
      </c>
      <c r="C37" s="5" t="n">
        <v>386459</v>
      </c>
      <c r="H37" s="5" t="n">
        <v>4478315</v>
      </c>
    </row>
    <row r="38">
      <c r="A38" s="4" t="inlineStr">
        <is>
          <t>4.75% Convertible Notes</t>
        </is>
      </c>
    </row>
    <row r="39">
      <c r="A39" s="3" t="inlineStr">
        <is>
          <t>Debt Obligations</t>
        </is>
      </c>
    </row>
    <row r="40">
      <c r="A40" s="4" t="inlineStr">
        <is>
          <t>Junior subordinated notes</t>
        </is>
      </c>
      <c r="E40" s="6" t="n">
        <v>1000</v>
      </c>
      <c r="H40" s="6" t="n">
        <v>1000</v>
      </c>
      <c r="K40" s="6" t="n">
        <v>264000000</v>
      </c>
    </row>
    <row r="41">
      <c r="A41" s="4" t="inlineStr">
        <is>
          <t>Interest rate (as a percent)</t>
        </is>
      </c>
      <c r="E41" s="4" t="inlineStr">
        <is>
          <t>4.75%</t>
        </is>
      </c>
      <c r="H41" s="4" t="inlineStr">
        <is>
          <t>4.75%</t>
        </is>
      </c>
      <c r="K41" s="4" t="inlineStr">
        <is>
          <t>4.75%</t>
        </is>
      </c>
    </row>
    <row r="42">
      <c r="A42" s="4" t="inlineStr">
        <is>
          <t>Proceeds received, net of estimated issuance costs</t>
        </is>
      </c>
      <c r="K42" s="6" t="n">
        <v>256500000</v>
      </c>
    </row>
    <row r="43">
      <c r="A43" s="4" t="inlineStr">
        <is>
          <t>Conversion rate of the notes to common stock, per $1,000 principal amount of notes</t>
        </is>
      </c>
      <c r="H43" s="8" t="n">
        <v>56.6847</v>
      </c>
    </row>
    <row r="44">
      <c r="A44" s="4" t="inlineStr">
        <is>
          <t>Conversion price per share of common stock | $ / shares</t>
        </is>
      </c>
      <c r="E44" s="7" t="n">
        <v>17.64</v>
      </c>
      <c r="H44" s="7" t="n">
        <v>17.64</v>
      </c>
    </row>
    <row r="45">
      <c r="A45" s="4" t="inlineStr">
        <is>
          <t>4.75% Convertible Notes | First Offering</t>
        </is>
      </c>
    </row>
    <row r="46">
      <c r="A46" s="3" t="inlineStr">
        <is>
          <t>Debt Obligations</t>
        </is>
      </c>
    </row>
    <row r="47">
      <c r="A47" s="4" t="inlineStr">
        <is>
          <t>Junior subordinated notes</t>
        </is>
      </c>
      <c r="K47" s="6" t="n">
        <v>1000</v>
      </c>
    </row>
    <row r="48">
      <c r="A48" s="4" t="inlineStr">
        <is>
          <t>Conversion rate of the notes to common stock, per $1,000 principal amount of notes</t>
        </is>
      </c>
      <c r="K48" s="8" t="n">
        <v>56.1695</v>
      </c>
    </row>
    <row r="49">
      <c r="A49" s="4" t="inlineStr">
        <is>
          <t>Conversion price per share of common stock | $ / shares</t>
        </is>
      </c>
      <c r="K49" s="7" t="n">
        <v>17.8</v>
      </c>
    </row>
    <row r="50">
      <c r="A50" s="4" t="inlineStr">
        <is>
          <t>5.75% Convertible Notes</t>
        </is>
      </c>
    </row>
    <row r="51">
      <c r="A51" s="3" t="inlineStr">
        <is>
          <t>Debt Obligations</t>
        </is>
      </c>
    </row>
    <row r="52">
      <c r="A52" s="4" t="inlineStr">
        <is>
          <t>Junior subordinated notes</t>
        </is>
      </c>
      <c r="E52" s="6" t="n">
        <v>90000000</v>
      </c>
      <c r="H52" s="6" t="n">
        <v>90000000</v>
      </c>
      <c r="J52" s="6" t="n">
        <v>90000000</v>
      </c>
    </row>
    <row r="53">
      <c r="A53" s="4" t="inlineStr">
        <is>
          <t>Interest rate (as a percent)</t>
        </is>
      </c>
      <c r="G53" s="4" t="inlineStr">
        <is>
          <t>5.75%</t>
        </is>
      </c>
      <c r="J53" s="4" t="inlineStr">
        <is>
          <t>5.75%</t>
        </is>
      </c>
    </row>
    <row r="54">
      <c r="A54" s="4" t="inlineStr">
        <is>
          <t>5.00% Convertible Notes</t>
        </is>
      </c>
    </row>
    <row r="55">
      <c r="A55" s="3" t="inlineStr">
        <is>
          <t>Debt Obligations</t>
        </is>
      </c>
    </row>
    <row r="56">
      <c r="A56" s="4" t="inlineStr">
        <is>
          <t>Junior subordinated notes</t>
        </is>
      </c>
      <c r="E56" s="5" t="n">
        <v>175000000</v>
      </c>
      <c r="H56" s="5" t="n">
        <v>175000000</v>
      </c>
    </row>
    <row r="57">
      <c r="A57" s="4" t="inlineStr">
        <is>
          <t>Proceeds from issued debt</t>
        </is>
      </c>
      <c r="D57" s="6" t="n">
        <v>172300000</v>
      </c>
    </row>
    <row r="58">
      <c r="A58" s="4" t="inlineStr">
        <is>
          <t>Interest rate (as a percent)</t>
        </is>
      </c>
      <c r="G58" s="4" t="inlineStr">
        <is>
          <t>5.00%</t>
        </is>
      </c>
      <c r="J58" s="4" t="inlineStr">
        <is>
          <t>5.00%</t>
        </is>
      </c>
    </row>
    <row r="59">
      <c r="A59" s="4" t="inlineStr">
        <is>
          <t>Junior subordinated notes</t>
        </is>
      </c>
    </row>
    <row r="60">
      <c r="A60" s="3" t="inlineStr">
        <is>
          <t>Debt Obligations</t>
        </is>
      </c>
    </row>
    <row r="61">
      <c r="A61" s="4" t="inlineStr">
        <is>
          <t>Junior subordinated notes</t>
        </is>
      </c>
      <c r="E61" s="6" t="n">
        <v>154336000</v>
      </c>
      <c r="H61" s="6" t="n">
        <v>154336000</v>
      </c>
      <c r="J61" s="6" t="n">
        <v>154336000</v>
      </c>
    </row>
    <row r="62">
      <c r="A62" s="4" t="inlineStr">
        <is>
          <t>Deferred fees expensed as interest expense</t>
        </is>
      </c>
      <c r="G62" s="6" t="n">
        <v>1800000</v>
      </c>
      <c r="J62" s="6" t="n">
        <v>1800000</v>
      </c>
    </row>
  </sheetData>
  <mergeCells count="5">
    <mergeCell ref="A1:A2"/>
    <mergeCell ref="B1:D1"/>
    <mergeCell ref="E1:F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ebt Obligations, Junior Subordinated Notes (Details) - USD ($) $ in Thousands</t>
        </is>
      </c>
      <c r="B1" s="2" t="inlineStr">
        <is>
          <t>6 Months Ended</t>
        </is>
      </c>
      <c r="C1" s="2" t="inlineStr">
        <is>
          <t>12 Months Ended</t>
        </is>
      </c>
    </row>
    <row r="2">
      <c r="B2" s="2" t="inlineStr">
        <is>
          <t>Jun. 30, 2021</t>
        </is>
      </c>
      <c r="C2" s="2" t="inlineStr">
        <is>
          <t>Dec. 31, 2020</t>
        </is>
      </c>
      <c r="D2" s="2" t="inlineStr">
        <is>
          <t>Sep. 30, 2021</t>
        </is>
      </c>
    </row>
    <row r="3">
      <c r="A3" s="3" t="inlineStr">
        <is>
          <t>Debt Obligations</t>
        </is>
      </c>
    </row>
    <row r="4">
      <c r="A4" s="4" t="inlineStr">
        <is>
          <t>Debt carrying value</t>
        </is>
      </c>
      <c r="C4" s="6" t="n">
        <v>141656</v>
      </c>
      <c r="D4" s="6" t="n">
        <v>142192</v>
      </c>
    </row>
    <row r="5">
      <c r="A5" s="4" t="inlineStr">
        <is>
          <t>Weighted average note rate (as a percent)</t>
        </is>
      </c>
      <c r="D5" s="4" t="inlineStr">
        <is>
          <t>2.18%</t>
        </is>
      </c>
    </row>
    <row r="6">
      <c r="A6" s="4" t="inlineStr">
        <is>
          <t>Junior subordinated notes</t>
        </is>
      </c>
    </row>
    <row r="7">
      <c r="A7" s="3" t="inlineStr">
        <is>
          <t>Debt Obligations</t>
        </is>
      </c>
    </row>
    <row r="8">
      <c r="A8" s="4" t="inlineStr">
        <is>
          <t>Debt carrying value</t>
        </is>
      </c>
      <c r="C8" s="5" t="n">
        <v>141700</v>
      </c>
      <c r="D8" s="6" t="n">
        <v>142200</v>
      </c>
    </row>
    <row r="9">
      <c r="A9" s="4" t="inlineStr">
        <is>
          <t>Deferred amount Due at maturity</t>
        </is>
      </c>
      <c r="C9" s="5" t="n">
        <v>10800</v>
      </c>
      <c r="D9" s="6" t="n">
        <v>10400</v>
      </c>
    </row>
    <row r="10">
      <c r="A10" s="4" t="inlineStr">
        <is>
          <t>Deferred fees expensed as interest expense</t>
        </is>
      </c>
      <c r="B10" s="6" t="n">
        <v>1800</v>
      </c>
      <c r="C10" s="6" t="n">
        <v>1800</v>
      </c>
    </row>
    <row r="11">
      <c r="A11" s="4" t="inlineStr">
        <is>
          <t>Weighted average note rate (as a percent)</t>
        </is>
      </c>
      <c r="C11" s="4" t="inlineStr">
        <is>
          <t>3.06%</t>
        </is>
      </c>
      <c r="D11" s="4" t="inlineStr">
        <is>
          <t>2.95%</t>
        </is>
      </c>
    </row>
    <row r="12">
      <c r="A12" s="4" t="inlineStr">
        <is>
          <t>Weighted average note rate including certain fees and costs (as a percent)</t>
        </is>
      </c>
      <c r="C12" s="4" t="inlineStr">
        <is>
          <t>3.15%</t>
        </is>
      </c>
      <c r="D12" s="4" t="inlineStr">
        <is>
          <t>3.0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Obligations, Debt Covenants (Details) - USD ($)</t>
        </is>
      </c>
      <c r="B1" s="2" t="inlineStr">
        <is>
          <t>1 Months Ended</t>
        </is>
      </c>
      <c r="G1" s="2" t="inlineStr">
        <is>
          <t>9 Months Ended</t>
        </is>
      </c>
    </row>
    <row r="2">
      <c r="B2" s="2" t="inlineStr">
        <is>
          <t>Oct. 31, 2021</t>
        </is>
      </c>
      <c r="C2" s="2" t="inlineStr">
        <is>
          <t>Jul. 31, 2021</t>
        </is>
      </c>
      <c r="D2" s="2" t="inlineStr">
        <is>
          <t>Apr. 30, 2021</t>
        </is>
      </c>
      <c r="E2" s="2" t="inlineStr">
        <is>
          <t>Jan. 31, 2021</t>
        </is>
      </c>
      <c r="F2" s="2" t="inlineStr">
        <is>
          <t>Oct. 31, 2020</t>
        </is>
      </c>
      <c r="G2" s="2" t="inlineStr">
        <is>
          <t>Sep. 30, 2021</t>
        </is>
      </c>
    </row>
    <row r="3">
      <c r="A3" s="4" t="inlineStr">
        <is>
          <t>CLO 10</t>
        </is>
      </c>
    </row>
    <row r="4">
      <c r="A4" s="3" t="inlineStr">
        <is>
          <t>Debt Covenants</t>
        </is>
      </c>
    </row>
    <row r="5">
      <c r="A5" s="4" t="inlineStr">
        <is>
          <t>Current overcollateralization ratio (as a percent)</t>
        </is>
      </c>
      <c r="B5" s="4" t="inlineStr">
        <is>
          <t>126.98%</t>
        </is>
      </c>
      <c r="C5" s="4" t="inlineStr">
        <is>
          <t>126.98%</t>
        </is>
      </c>
      <c r="D5" s="4" t="inlineStr">
        <is>
          <t>126.98%</t>
        </is>
      </c>
      <c r="E5" s="4" t="inlineStr">
        <is>
          <t>126.98%</t>
        </is>
      </c>
      <c r="F5" s="4" t="inlineStr">
        <is>
          <t>126.98%</t>
        </is>
      </c>
      <c r="G5" s="4" t="inlineStr">
        <is>
          <t>126.98%</t>
        </is>
      </c>
    </row>
    <row r="6">
      <c r="A6" s="4" t="inlineStr">
        <is>
          <t>Limit overcollateralization ratio (as a percent)</t>
        </is>
      </c>
      <c r="G6" s="4" t="inlineStr">
        <is>
          <t>125.98%</t>
        </is>
      </c>
    </row>
    <row r="7">
      <c r="A7" s="4" t="inlineStr">
        <is>
          <t>Current interest coverage ratio (as a percent)</t>
        </is>
      </c>
      <c r="G7" s="4" t="inlineStr">
        <is>
          <t>350.15%</t>
        </is>
      </c>
    </row>
    <row r="8">
      <c r="A8" s="4" t="inlineStr">
        <is>
          <t>Limit interest coverage ratio (as a percent)</t>
        </is>
      </c>
      <c r="G8" s="4" t="inlineStr">
        <is>
          <t>120.00%</t>
        </is>
      </c>
    </row>
    <row r="9">
      <c r="A9" s="4" t="inlineStr">
        <is>
          <t>CLO 11</t>
        </is>
      </c>
    </row>
    <row r="10">
      <c r="A10" s="3" t="inlineStr">
        <is>
          <t>Debt Covenants</t>
        </is>
      </c>
    </row>
    <row r="11">
      <c r="A11" s="4" t="inlineStr">
        <is>
          <t>Current overcollateralization ratio (as a percent)</t>
        </is>
      </c>
      <c r="B11" s="4" t="inlineStr">
        <is>
          <t>121.95%</t>
        </is>
      </c>
      <c r="C11" s="4" t="inlineStr">
        <is>
          <t>121.95%</t>
        </is>
      </c>
      <c r="D11" s="4" t="inlineStr">
        <is>
          <t>121.95%</t>
        </is>
      </c>
      <c r="E11" s="4" t="inlineStr">
        <is>
          <t>121.95%</t>
        </is>
      </c>
      <c r="F11" s="4" t="inlineStr">
        <is>
          <t>121.95%</t>
        </is>
      </c>
      <c r="G11" s="4" t="inlineStr">
        <is>
          <t>121.95%</t>
        </is>
      </c>
    </row>
    <row r="12">
      <c r="A12" s="4" t="inlineStr">
        <is>
          <t>Limit overcollateralization ratio (as a percent)</t>
        </is>
      </c>
      <c r="G12" s="4" t="inlineStr">
        <is>
          <t>120.95%</t>
        </is>
      </c>
    </row>
    <row r="13">
      <c r="A13" s="4" t="inlineStr">
        <is>
          <t>Current interest coverage ratio (as a percent)</t>
        </is>
      </c>
      <c r="G13" s="4" t="inlineStr">
        <is>
          <t>400.85%</t>
        </is>
      </c>
    </row>
    <row r="14">
      <c r="A14" s="4" t="inlineStr">
        <is>
          <t>Limit interest coverage ratio (as a percent)</t>
        </is>
      </c>
      <c r="G14" s="4" t="inlineStr">
        <is>
          <t>120.00%</t>
        </is>
      </c>
    </row>
    <row r="15">
      <c r="A15" s="4" t="inlineStr">
        <is>
          <t>CLO 12</t>
        </is>
      </c>
    </row>
    <row r="16">
      <c r="A16" s="3" t="inlineStr">
        <is>
          <t>Debt Covenants</t>
        </is>
      </c>
    </row>
    <row r="17">
      <c r="A17" s="4" t="inlineStr">
        <is>
          <t>Current overcollateralization ratio (as a percent)</t>
        </is>
      </c>
      <c r="B17" s="4" t="inlineStr">
        <is>
          <t>118.87%</t>
        </is>
      </c>
      <c r="C17" s="4" t="inlineStr">
        <is>
          <t>118.87%</t>
        </is>
      </c>
      <c r="D17" s="4" t="inlineStr">
        <is>
          <t>118.87%</t>
        </is>
      </c>
      <c r="E17" s="4" t="inlineStr">
        <is>
          <t>118.87%</t>
        </is>
      </c>
      <c r="F17" s="4" t="inlineStr">
        <is>
          <t>118.87%</t>
        </is>
      </c>
      <c r="G17" s="4" t="inlineStr">
        <is>
          <t>118.87%</t>
        </is>
      </c>
    </row>
    <row r="18">
      <c r="A18" s="4" t="inlineStr">
        <is>
          <t>Limit overcollateralization ratio (as a percent)</t>
        </is>
      </c>
      <c r="G18" s="4" t="inlineStr">
        <is>
          <t>117.87%</t>
        </is>
      </c>
    </row>
    <row r="19">
      <c r="A19" s="4" t="inlineStr">
        <is>
          <t>Current interest coverage ratio (as a percent)</t>
        </is>
      </c>
      <c r="G19" s="4" t="inlineStr">
        <is>
          <t>302.20%</t>
        </is>
      </c>
    </row>
    <row r="20">
      <c r="A20" s="4" t="inlineStr">
        <is>
          <t>Limit interest coverage ratio (as a percent)</t>
        </is>
      </c>
      <c r="G20" s="4" t="inlineStr">
        <is>
          <t>120.00%</t>
        </is>
      </c>
    </row>
    <row r="21">
      <c r="A21" s="4" t="inlineStr">
        <is>
          <t>CLO 13</t>
        </is>
      </c>
    </row>
    <row r="22">
      <c r="A22" s="3" t="inlineStr">
        <is>
          <t>Debt Covenants</t>
        </is>
      </c>
    </row>
    <row r="23">
      <c r="A23" s="4" t="inlineStr">
        <is>
          <t>Current overcollateralization ratio (as a percent)</t>
        </is>
      </c>
      <c r="B23" s="4" t="inlineStr">
        <is>
          <t>119.76%</t>
        </is>
      </c>
      <c r="C23" s="4" t="inlineStr">
        <is>
          <t>119.76%</t>
        </is>
      </c>
      <c r="D23" s="4" t="inlineStr">
        <is>
          <t>119.76%</t>
        </is>
      </c>
      <c r="E23" s="4" t="inlineStr">
        <is>
          <t>119.76%</t>
        </is>
      </c>
      <c r="F23" s="4" t="inlineStr">
        <is>
          <t>119.76%</t>
        </is>
      </c>
      <c r="G23" s="4" t="inlineStr">
        <is>
          <t>119.76%</t>
        </is>
      </c>
    </row>
    <row r="24">
      <c r="A24" s="4" t="inlineStr">
        <is>
          <t>Limit overcollateralization ratio (as a percent)</t>
        </is>
      </c>
      <c r="G24" s="4" t="inlineStr">
        <is>
          <t>118.76%</t>
        </is>
      </c>
    </row>
    <row r="25">
      <c r="A25" s="4" t="inlineStr">
        <is>
          <t>Current interest coverage ratio (as a percent)</t>
        </is>
      </c>
      <c r="G25" s="4" t="inlineStr">
        <is>
          <t>391.59%</t>
        </is>
      </c>
    </row>
    <row r="26">
      <c r="A26" s="4" t="inlineStr">
        <is>
          <t>Limit interest coverage ratio (as a percent)</t>
        </is>
      </c>
      <c r="G26" s="4" t="inlineStr">
        <is>
          <t>120.00%</t>
        </is>
      </c>
    </row>
    <row r="27">
      <c r="A27" s="4" t="inlineStr">
        <is>
          <t>CLO 14</t>
        </is>
      </c>
    </row>
    <row r="28">
      <c r="A28" s="3" t="inlineStr">
        <is>
          <t>Debt Covenants</t>
        </is>
      </c>
    </row>
    <row r="29">
      <c r="A29" s="4" t="inlineStr">
        <is>
          <t>Current overcollateralization ratio (as a percent)</t>
        </is>
      </c>
      <c r="B29" s="4" t="inlineStr">
        <is>
          <t>119.76%</t>
        </is>
      </c>
      <c r="C29" s="4" t="inlineStr">
        <is>
          <t>119.76%</t>
        </is>
      </c>
      <c r="D29" s="4" t="inlineStr">
        <is>
          <t>119.76%</t>
        </is>
      </c>
      <c r="G29" s="4" t="inlineStr">
        <is>
          <t>119.76%</t>
        </is>
      </c>
    </row>
    <row r="30">
      <c r="A30" s="4" t="inlineStr">
        <is>
          <t>Limit overcollateralization ratio (as a percent)</t>
        </is>
      </c>
      <c r="G30" s="4" t="inlineStr">
        <is>
          <t>118.76%</t>
        </is>
      </c>
    </row>
    <row r="31">
      <c r="A31" s="4" t="inlineStr">
        <is>
          <t>Current interest coverage ratio (as a percent)</t>
        </is>
      </c>
      <c r="G31" s="4" t="inlineStr">
        <is>
          <t>368.75%</t>
        </is>
      </c>
    </row>
    <row r="32">
      <c r="A32" s="4" t="inlineStr">
        <is>
          <t>Limit interest coverage ratio (as a percent)</t>
        </is>
      </c>
      <c r="G32" s="4" t="inlineStr">
        <is>
          <t>120.00%</t>
        </is>
      </c>
    </row>
    <row r="33">
      <c r="A33" s="4" t="inlineStr">
        <is>
          <t>CLO 15</t>
        </is>
      </c>
    </row>
    <row r="34">
      <c r="A34" s="3" t="inlineStr">
        <is>
          <t>Debt Covenants</t>
        </is>
      </c>
    </row>
    <row r="35">
      <c r="A35" s="4" t="inlineStr">
        <is>
          <t>Current overcollateralization ratio (as a percent)</t>
        </is>
      </c>
      <c r="B35" s="4" t="inlineStr">
        <is>
          <t>120.85%</t>
        </is>
      </c>
      <c r="C35" s="4" t="inlineStr">
        <is>
          <t>120.85%</t>
        </is>
      </c>
      <c r="G35" s="4" t="inlineStr">
        <is>
          <t>120.85%</t>
        </is>
      </c>
    </row>
    <row r="36">
      <c r="A36" s="4" t="inlineStr">
        <is>
          <t>Limit overcollateralization ratio (as a percent)</t>
        </is>
      </c>
      <c r="G36" s="4" t="inlineStr">
        <is>
          <t>119.85%</t>
        </is>
      </c>
    </row>
    <row r="37">
      <c r="A37" s="4" t="inlineStr">
        <is>
          <t>Current interest coverage ratio (as a percent)</t>
        </is>
      </c>
      <c r="G37" s="4" t="inlineStr">
        <is>
          <t>334.86%</t>
        </is>
      </c>
    </row>
    <row r="38">
      <c r="A38" s="4" t="inlineStr">
        <is>
          <t>Limit interest coverage ratio (as a percent)</t>
        </is>
      </c>
      <c r="G38" s="4" t="inlineStr">
        <is>
          <t>120.00%</t>
        </is>
      </c>
    </row>
    <row r="39">
      <c r="A39" s="4" t="inlineStr">
        <is>
          <t>CLO 16</t>
        </is>
      </c>
    </row>
    <row r="40">
      <c r="A40" s="3" t="inlineStr">
        <is>
          <t>Debt Covenants</t>
        </is>
      </c>
    </row>
    <row r="41">
      <c r="A41" s="4" t="inlineStr">
        <is>
          <t>Current overcollateralization ratio (as a percent)</t>
        </is>
      </c>
      <c r="B41" s="4" t="inlineStr">
        <is>
          <t>121.21%</t>
        </is>
      </c>
      <c r="G41" s="4" t="inlineStr">
        <is>
          <t>121.21%</t>
        </is>
      </c>
    </row>
    <row r="42">
      <c r="A42" s="4" t="inlineStr">
        <is>
          <t>Limit overcollateralization ratio (as a percent)</t>
        </is>
      </c>
      <c r="G42" s="4" t="inlineStr">
        <is>
          <t>120.21%</t>
        </is>
      </c>
    </row>
    <row r="43">
      <c r="A43" s="4" t="inlineStr">
        <is>
          <t>Current interest coverage ratio (as a percent)</t>
        </is>
      </c>
      <c r="G43" s="4" t="inlineStr">
        <is>
          <t>472.24%</t>
        </is>
      </c>
    </row>
    <row r="44">
      <c r="A44" s="4" t="inlineStr">
        <is>
          <t>Limit interest coverage ratio (as a percent)</t>
        </is>
      </c>
      <c r="G44" s="4" t="inlineStr">
        <is>
          <t>120.00%</t>
        </is>
      </c>
    </row>
    <row r="45">
      <c r="A45" s="4" t="inlineStr">
        <is>
          <t>Junior subordinated notes</t>
        </is>
      </c>
    </row>
    <row r="46">
      <c r="A46" s="3" t="inlineStr">
        <is>
          <t>Debt Covenants</t>
        </is>
      </c>
    </row>
    <row r="47">
      <c r="A47" s="4" t="inlineStr">
        <is>
          <t>Amount payable on default of senior debt</t>
        </is>
      </c>
      <c r="G47" s="6" t="n">
        <v>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Allowance for Loss-Sharing Oblig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oll forward of loss contingency accrual</t>
        </is>
      </c>
    </row>
    <row r="4">
      <c r="A4" s="4" t="inlineStr">
        <is>
          <t>Provisions for loss sharing</t>
        </is>
      </c>
      <c r="B4" s="6" t="n">
        <v>-3272</v>
      </c>
      <c r="C4" s="6" t="n">
        <v>-2227</v>
      </c>
      <c r="D4" s="6" t="n">
        <v>-1070</v>
      </c>
      <c r="E4" s="6" t="n">
        <v>21706</v>
      </c>
    </row>
    <row r="5">
      <c r="A5" s="4" t="inlineStr">
        <is>
          <t>Guarantee obligations</t>
        </is>
      </c>
      <c r="B5" s="5" t="n">
        <v>34400</v>
      </c>
      <c r="C5" s="5" t="n">
        <v>33200</v>
      </c>
      <c r="D5" s="5" t="n">
        <v>34400</v>
      </c>
      <c r="E5" s="5" t="n">
        <v>33200</v>
      </c>
    </row>
    <row r="6">
      <c r="A6" s="4" t="inlineStr">
        <is>
          <t>Fannie Mae</t>
        </is>
      </c>
    </row>
    <row r="7">
      <c r="A7" s="3" t="inlineStr">
        <is>
          <t>Roll forward of loss contingency accrual</t>
        </is>
      </c>
    </row>
    <row r="8">
      <c r="A8" s="4" t="inlineStr">
        <is>
          <t>Allowance for loss sharing obligations</t>
        </is>
      </c>
      <c r="B8" s="5" t="n">
        <v>28400</v>
      </c>
      <c r="D8" s="6" t="n">
        <v>28400</v>
      </c>
      <c r="F8" s="6" t="n">
        <v>30300</v>
      </c>
    </row>
    <row r="9">
      <c r="A9" s="4" t="inlineStr">
        <is>
          <t>Loss-sharing obligations (as a percent)</t>
        </is>
      </c>
      <c r="D9" s="4" t="inlineStr">
        <is>
          <t>0.15%</t>
        </is>
      </c>
      <c r="F9" s="4" t="inlineStr">
        <is>
          <t>0.17%</t>
        </is>
      </c>
    </row>
    <row r="10">
      <c r="A10" s="4" t="inlineStr">
        <is>
          <t>Loss-Sharing Obligation</t>
        </is>
      </c>
    </row>
    <row r="11">
      <c r="A11" s="3" t="inlineStr">
        <is>
          <t>Roll forward of loss contingency accrual</t>
        </is>
      </c>
    </row>
    <row r="12">
      <c r="A12" s="4" t="inlineStr">
        <is>
          <t>Outstanding advances under the Fannie Mae DUS program</t>
        </is>
      </c>
      <c r="B12" s="5" t="n">
        <v>100</v>
      </c>
      <c r="D12" s="6" t="n">
        <v>100</v>
      </c>
      <c r="F12" s="6" t="n">
        <v>100</v>
      </c>
    </row>
    <row r="13">
      <c r="A13" s="4" t="inlineStr">
        <is>
          <t>Loss-Sharing Obligation | Fannie Mae</t>
        </is>
      </c>
    </row>
    <row r="14">
      <c r="A14" s="3" t="inlineStr">
        <is>
          <t>Roll forward of loss contingency accrual</t>
        </is>
      </c>
    </row>
    <row r="15">
      <c r="A15" s="4" t="inlineStr">
        <is>
          <t>Beginning balance of the period</t>
        </is>
      </c>
      <c r="B15" s="5" t="n">
        <v>65645</v>
      </c>
      <c r="C15" s="5" t="n">
        <v>73220</v>
      </c>
      <c r="D15" s="5" t="n">
        <v>64303</v>
      </c>
      <c r="E15" s="5" t="n">
        <v>34648</v>
      </c>
      <c r="F15" s="5" t="n">
        <v>34648</v>
      </c>
    </row>
    <row r="16">
      <c r="A16" s="4" t="inlineStr">
        <is>
          <t>Provisions for loss sharing</t>
        </is>
      </c>
      <c r="B16" s="5" t="n">
        <v>-3022</v>
      </c>
      <c r="C16" s="5" t="n">
        <v>-2031</v>
      </c>
      <c r="D16" s="5" t="n">
        <v>-557</v>
      </c>
      <c r="E16" s="5" t="n">
        <v>22538</v>
      </c>
    </row>
    <row r="17">
      <c r="A17" s="4" t="inlineStr">
        <is>
          <t>Provisions reversal for loan repayments</t>
        </is>
      </c>
      <c r="B17" s="5" t="n">
        <v>-250</v>
      </c>
      <c r="C17" s="5" t="n">
        <v>-196</v>
      </c>
      <c r="D17" s="5" t="n">
        <v>-513</v>
      </c>
      <c r="E17" s="5" t="n">
        <v>-832</v>
      </c>
    </row>
    <row r="18">
      <c r="A18" s="4" t="inlineStr">
        <is>
          <t>Recoveries (charge-offs) , net</t>
        </is>
      </c>
      <c r="B18" s="5" t="n">
        <v>455</v>
      </c>
      <c r="C18" s="5" t="n">
        <v>167</v>
      </c>
      <c r="D18" s="5" t="n">
        <v>-405</v>
      </c>
      <c r="E18" s="5" t="n">
        <v>400</v>
      </c>
    </row>
    <row r="19">
      <c r="A19" s="4" t="inlineStr">
        <is>
          <t>Ending balance of the period</t>
        </is>
      </c>
      <c r="B19" s="5" t="n">
        <v>62828</v>
      </c>
      <c r="C19" s="6" t="n">
        <v>71160</v>
      </c>
      <c r="D19" s="5" t="n">
        <v>62828</v>
      </c>
      <c r="E19" s="5" t="n">
        <v>71160</v>
      </c>
      <c r="F19" s="5" t="n">
        <v>64303</v>
      </c>
    </row>
    <row r="20">
      <c r="A20" s="4" t="inlineStr">
        <is>
          <t>Maximum quantifiable liability</t>
        </is>
      </c>
      <c r="B20" s="6" t="n">
        <v>3620000</v>
      </c>
      <c r="D20" s="6" t="n">
        <v>3620000</v>
      </c>
      <c r="F20" s="5" t="n">
        <v>3410000</v>
      </c>
    </row>
    <row r="21">
      <c r="A21" s="4" t="inlineStr">
        <is>
          <t>Loss-Sharing Obligation | Fannie Mae | Impact of adopting CECL</t>
        </is>
      </c>
    </row>
    <row r="22">
      <c r="A22" s="3" t="inlineStr">
        <is>
          <t>Roll forward of loss contingency accrual</t>
        </is>
      </c>
    </row>
    <row r="23">
      <c r="A23" s="4" t="inlineStr">
        <is>
          <t>Beginning balance of the period</t>
        </is>
      </c>
      <c r="E23" s="6" t="n">
        <v>14406</v>
      </c>
      <c r="F23" s="6" t="n">
        <v>144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 width="21" customWidth="1" min="5" max="5"/>
    <col width="25" customWidth="1" min="6" max="6"/>
  </cols>
  <sheetData>
    <row r="1">
      <c r="A1" s="1" t="inlineStr">
        <is>
          <t>Derivative Financial Instruments, Agency Business (Details) $ in Thousands</t>
        </is>
      </c>
      <c r="B1" s="2" t="inlineStr">
        <is>
          <t>3 Months Ended</t>
        </is>
      </c>
      <c r="D1" s="2" t="inlineStr">
        <is>
          <t>9 Months Ended</t>
        </is>
      </c>
    </row>
    <row r="2">
      <c r="B2" s="2" t="inlineStr">
        <is>
          <t>Sep. 30, 2021USD ($)item</t>
        </is>
      </c>
      <c r="C2" s="2" t="inlineStr">
        <is>
          <t>Sep. 30, 2020USD ($)</t>
        </is>
      </c>
      <c r="D2" s="2" t="inlineStr">
        <is>
          <t>Sep. 30, 2021USD ($)item</t>
        </is>
      </c>
      <c r="E2" s="2" t="inlineStr">
        <is>
          <t>Sep. 30, 2020USD ($)</t>
        </is>
      </c>
      <c r="F2" s="2" t="inlineStr">
        <is>
          <t>Dec. 31, 2020USD ($)item</t>
        </is>
      </c>
    </row>
    <row r="3">
      <c r="A3" s="3" t="inlineStr">
        <is>
          <t>Derivative Financial Instruments</t>
        </is>
      </c>
    </row>
    <row r="4">
      <c r="A4" s="4" t="inlineStr">
        <is>
          <t>Net (losses) gains from changes in the fair value of derivatives</t>
        </is>
      </c>
      <c r="B4" s="6" t="n">
        <v>-8600</v>
      </c>
      <c r="C4" s="6" t="n">
        <v>-900</v>
      </c>
      <c r="D4" s="6" t="n">
        <v>7500</v>
      </c>
      <c r="E4" s="6" t="n">
        <v>3300</v>
      </c>
    </row>
    <row r="5">
      <c r="A5" s="4" t="inlineStr">
        <is>
          <t>(Loss) gain on derivative instruments</t>
        </is>
      </c>
      <c r="B5" s="5" t="n">
        <v>-1492</v>
      </c>
      <c r="C5" s="5" t="n">
        <v>-753</v>
      </c>
      <c r="D5" s="5" t="n">
        <v>-7320</v>
      </c>
      <c r="E5" s="5" t="n">
        <v>-58852</v>
      </c>
    </row>
    <row r="6">
      <c r="A6" s="4" t="inlineStr">
        <is>
          <t>Other Income</t>
        </is>
      </c>
    </row>
    <row r="7">
      <c r="A7" s="3" t="inlineStr">
        <is>
          <t>Derivative Financial Instruments</t>
        </is>
      </c>
    </row>
    <row r="8">
      <c r="A8" s="4" t="inlineStr">
        <is>
          <t>(Loss) gain on derivative instruments</t>
        </is>
      </c>
      <c r="B8" s="5" t="n">
        <v>32500</v>
      </c>
      <c r="C8" s="5" t="n">
        <v>42400</v>
      </c>
      <c r="D8" s="5" t="n">
        <v>95700</v>
      </c>
      <c r="E8" s="5" t="n">
        <v>96700</v>
      </c>
    </row>
    <row r="9">
      <c r="A9" s="4" t="inlineStr">
        <is>
          <t>Rate lock commitments</t>
        </is>
      </c>
    </row>
    <row r="10">
      <c r="A10" s="3" t="inlineStr">
        <is>
          <t>Derivative Financial Instruments</t>
        </is>
      </c>
    </row>
    <row r="11">
      <c r="A11" s="4" t="inlineStr">
        <is>
          <t>Notional value</t>
        </is>
      </c>
      <c r="B11" s="5" t="n">
        <v>68797</v>
      </c>
      <c r="D11" s="5" t="n">
        <v>68797</v>
      </c>
    </row>
    <row r="12">
      <c r="A12" s="4" t="inlineStr">
        <is>
          <t>Forward Sale Commitments</t>
        </is>
      </c>
    </row>
    <row r="13">
      <c r="A13" s="3" t="inlineStr">
        <is>
          <t>Derivative Financial Instruments</t>
        </is>
      </c>
    </row>
    <row r="14">
      <c r="A14" s="4" t="inlineStr">
        <is>
          <t>Notional value</t>
        </is>
      </c>
      <c r="B14" s="5" t="n">
        <v>527480</v>
      </c>
      <c r="D14" s="6" t="n">
        <v>527480</v>
      </c>
    </row>
    <row r="15">
      <c r="A15" s="4" t="inlineStr">
        <is>
          <t>Swaps</t>
        </is>
      </c>
    </row>
    <row r="16">
      <c r="A16" s="3" t="inlineStr">
        <is>
          <t>Derivative Financial Instruments</t>
        </is>
      </c>
    </row>
    <row r="17">
      <c r="A17" s="4" t="inlineStr">
        <is>
          <t>Derivative, maturity term</t>
        </is>
      </c>
      <c r="D17" s="4" t="inlineStr">
        <is>
          <t>3 months</t>
        </is>
      </c>
    </row>
    <row r="18">
      <c r="A18" s="4" t="inlineStr">
        <is>
          <t>Derivative swap default credit.</t>
        </is>
      </c>
      <c r="D18" s="4" t="inlineStr">
        <is>
          <t>5 years</t>
        </is>
      </c>
    </row>
    <row r="19">
      <c r="A19" s="4" t="inlineStr">
        <is>
          <t>Swaps | Minimum</t>
        </is>
      </c>
    </row>
    <row r="20">
      <c r="A20" s="3" t="inlineStr">
        <is>
          <t>Derivative Financial Instruments</t>
        </is>
      </c>
    </row>
    <row r="21">
      <c r="A21" s="4" t="inlineStr">
        <is>
          <t>Derivative Swap Rate Period</t>
        </is>
      </c>
      <c r="D21" s="4" t="inlineStr">
        <is>
          <t>5 years</t>
        </is>
      </c>
    </row>
    <row r="22">
      <c r="A22" s="4" t="inlineStr">
        <is>
          <t>Swaps | Maximum</t>
        </is>
      </c>
    </row>
    <row r="23">
      <c r="A23" s="3" t="inlineStr">
        <is>
          <t>Derivative Financial Instruments</t>
        </is>
      </c>
    </row>
    <row r="24">
      <c r="A24" s="4" t="inlineStr">
        <is>
          <t>Derivative Swap Rate Period</t>
        </is>
      </c>
      <c r="D24" s="4" t="inlineStr">
        <is>
          <t>10 years</t>
        </is>
      </c>
    </row>
    <row r="25">
      <c r="A25" s="4" t="inlineStr">
        <is>
          <t>Swaps | Agency Business | Other Income</t>
        </is>
      </c>
    </row>
    <row r="26">
      <c r="A26" s="3" t="inlineStr">
        <is>
          <t>Derivative Financial Instruments</t>
        </is>
      </c>
    </row>
    <row r="27">
      <c r="A27" s="4" t="inlineStr">
        <is>
          <t>Realized gain (loss) on derivatives</t>
        </is>
      </c>
      <c r="B27" s="5" t="n">
        <v>-5400</v>
      </c>
      <c r="C27" s="5" t="n">
        <v>-100</v>
      </c>
      <c r="E27" s="5" t="n">
        <v>-57300</v>
      </c>
    </row>
    <row r="28">
      <c r="A28" s="4" t="inlineStr">
        <is>
          <t>Unrealized gain (loss) on derivatives</t>
        </is>
      </c>
      <c r="B28" s="5" t="n">
        <v>-1900</v>
      </c>
      <c r="C28" s="5" t="n">
        <v>100</v>
      </c>
      <c r="E28" s="5" t="n">
        <v>-1500</v>
      </c>
    </row>
    <row r="29">
      <c r="A29" s="4" t="inlineStr">
        <is>
          <t>Swaps | Structured Business | Other Income</t>
        </is>
      </c>
    </row>
    <row r="30">
      <c r="A30" s="3" t="inlineStr">
        <is>
          <t>Derivative Financial Instruments</t>
        </is>
      </c>
    </row>
    <row r="31">
      <c r="A31" s="4" t="inlineStr">
        <is>
          <t>Realized gain (loss) on derivatives</t>
        </is>
      </c>
      <c r="C31" s="5" t="n">
        <v>-200</v>
      </c>
      <c r="D31" s="6" t="n">
        <v>1100</v>
      </c>
      <c r="E31" s="5" t="n">
        <v>-3000</v>
      </c>
    </row>
    <row r="32">
      <c r="A32" s="4" t="inlineStr">
        <is>
          <t>Unrealized gain (loss) on derivatives</t>
        </is>
      </c>
      <c r="C32" s="6" t="n">
        <v>400</v>
      </c>
      <c r="D32" s="5" t="n">
        <v>-1500</v>
      </c>
      <c r="E32" s="6" t="n">
        <v>-100</v>
      </c>
    </row>
    <row r="33">
      <c r="A33" s="4" t="inlineStr">
        <is>
          <t>Non-Qualifying | Agency Business</t>
        </is>
      </c>
    </row>
    <row r="34">
      <c r="A34" s="3" t="inlineStr">
        <is>
          <t>Derivative Financial Instruments</t>
        </is>
      </c>
    </row>
    <row r="35">
      <c r="A35" s="4" t="inlineStr">
        <is>
          <t>Notional value</t>
        </is>
      </c>
      <c r="B35" s="5" t="n">
        <v>790777</v>
      </c>
      <c r="D35" s="5" t="n">
        <v>790777</v>
      </c>
      <c r="F35" s="6" t="n">
        <v>1230417</v>
      </c>
    </row>
    <row r="36">
      <c r="A36" s="4" t="inlineStr">
        <is>
          <t>Fair Value, classified in Other Assets</t>
        </is>
      </c>
      <c r="B36" s="5" t="n">
        <v>2196</v>
      </c>
      <c r="D36" s="5" t="n">
        <v>2196</v>
      </c>
      <c r="F36" s="5" t="n">
        <v>3892</v>
      </c>
    </row>
    <row r="37">
      <c r="A37" s="4" t="inlineStr">
        <is>
          <t>Fair Value, classified in Other Liabilities</t>
        </is>
      </c>
      <c r="B37" s="6" t="n">
        <v>-8253</v>
      </c>
      <c r="D37" s="6" t="n">
        <v>-8253</v>
      </c>
      <c r="F37" s="6" t="n">
        <v>-1221</v>
      </c>
    </row>
    <row r="38">
      <c r="A38" s="4" t="inlineStr">
        <is>
          <t>Non-Qualifying | Rate lock commitments | Agency Business</t>
        </is>
      </c>
    </row>
    <row r="39">
      <c r="A39" s="3" t="inlineStr">
        <is>
          <t>Derivative Financial Instruments</t>
        </is>
      </c>
    </row>
    <row r="40">
      <c r="A40" s="4" t="inlineStr">
        <is>
          <t>Count | item</t>
        </is>
      </c>
      <c r="B40" s="5" t="n">
        <v>12</v>
      </c>
      <c r="D40" s="5" t="n">
        <v>12</v>
      </c>
      <c r="F40" s="5" t="n">
        <v>7</v>
      </c>
    </row>
    <row r="41">
      <c r="A41" s="4" t="inlineStr">
        <is>
          <t>Notional value</t>
        </is>
      </c>
      <c r="B41" s="6" t="n">
        <v>68797</v>
      </c>
      <c r="D41" s="6" t="n">
        <v>68797</v>
      </c>
      <c r="F41" s="6" t="n">
        <v>136354</v>
      </c>
    </row>
    <row r="42">
      <c r="A42" s="4" t="inlineStr">
        <is>
          <t>Fair Value, classified in Other Assets</t>
        </is>
      </c>
      <c r="B42" s="5" t="n">
        <v>707</v>
      </c>
      <c r="D42" s="5" t="n">
        <v>707</v>
      </c>
      <c r="F42" s="5" t="n">
        <v>1967</v>
      </c>
    </row>
    <row r="43">
      <c r="A43" s="4" t="inlineStr">
        <is>
          <t>Fair Value, classified in Other Liabilities</t>
        </is>
      </c>
      <c r="B43" s="6" t="n">
        <v>-1369</v>
      </c>
      <c r="D43" s="6" t="n">
        <v>-1369</v>
      </c>
      <c r="F43" s="6" t="n">
        <v>-231</v>
      </c>
    </row>
    <row r="44">
      <c r="A44" s="4" t="inlineStr">
        <is>
          <t>Non-Qualifying | Forward Sale Commitments | Agency Business</t>
        </is>
      </c>
    </row>
    <row r="45">
      <c r="A45" s="3" t="inlineStr">
        <is>
          <t>Derivative Financial Instruments</t>
        </is>
      </c>
    </row>
    <row r="46">
      <c r="A46" s="4" t="inlineStr">
        <is>
          <t>Count | item</t>
        </is>
      </c>
      <c r="B46" s="5" t="n">
        <v>45</v>
      </c>
      <c r="D46" s="5" t="n">
        <v>45</v>
      </c>
      <c r="F46" s="5" t="n">
        <v>114</v>
      </c>
    </row>
    <row r="47">
      <c r="A47" s="4" t="inlineStr">
        <is>
          <t>Notional value</t>
        </is>
      </c>
      <c r="B47" s="6" t="n">
        <v>527480</v>
      </c>
      <c r="D47" s="6" t="n">
        <v>527480</v>
      </c>
      <c r="F47" s="6" t="n">
        <v>1048763</v>
      </c>
    </row>
    <row r="48">
      <c r="A48" s="4" t="inlineStr">
        <is>
          <t>Fair Value, classified in Other Assets</t>
        </is>
      </c>
      <c r="B48" s="5" t="n">
        <v>1489</v>
      </c>
      <c r="D48" s="5" t="n">
        <v>1489</v>
      </c>
      <c r="F48" s="5" t="n">
        <v>1925</v>
      </c>
    </row>
    <row r="49">
      <c r="A49" s="4" t="inlineStr">
        <is>
          <t>Fair Value, classified in Other Liabilities</t>
        </is>
      </c>
      <c r="B49" s="6" t="n">
        <v>-6884</v>
      </c>
      <c r="D49" s="6" t="n">
        <v>-6884</v>
      </c>
      <c r="F49" s="6" t="n">
        <v>-990</v>
      </c>
    </row>
    <row r="50">
      <c r="A50" s="4" t="inlineStr">
        <is>
          <t>Non-Qualifying | Swaps | Agency Business</t>
        </is>
      </c>
    </row>
    <row r="51">
      <c r="A51" s="3" t="inlineStr">
        <is>
          <t>Derivative Financial Instruments</t>
        </is>
      </c>
    </row>
    <row r="52">
      <c r="A52" s="4" t="inlineStr">
        <is>
          <t>Count | item</t>
        </is>
      </c>
      <c r="B52" s="5" t="n">
        <v>1945</v>
      </c>
      <c r="D52" s="5" t="n">
        <v>1945</v>
      </c>
      <c r="F52" s="5" t="n">
        <v>453</v>
      </c>
    </row>
    <row r="53">
      <c r="A53" s="4" t="inlineStr">
        <is>
          <t>Notional value</t>
        </is>
      </c>
      <c r="B53" s="6" t="n">
        <v>194500</v>
      </c>
      <c r="D53" s="6" t="n">
        <v>194500</v>
      </c>
      <c r="F53" s="6" t="n">
        <v>45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arrying Value and Estimated Fair Value (Details) - USD ($) $ in Thousands</t>
        </is>
      </c>
      <c r="B1" s="2" t="inlineStr">
        <is>
          <t>9 Months Ended</t>
        </is>
      </c>
    </row>
    <row r="2">
      <c r="B2" s="2" t="inlineStr">
        <is>
          <t>Sep. 30, 2021</t>
        </is>
      </c>
      <c r="C2" s="2" t="inlineStr">
        <is>
          <t>Dec. 31, 2020</t>
        </is>
      </c>
    </row>
    <row r="3">
      <c r="A3" s="3" t="inlineStr">
        <is>
          <t>Financial assets:</t>
        </is>
      </c>
    </row>
    <row r="4">
      <c r="A4" s="4" t="inlineStr">
        <is>
          <t>Loans and investments, net - Principal/Notional Amount</t>
        </is>
      </c>
      <c r="B4" s="6" t="n">
        <v>9169007</v>
      </c>
      <c r="C4" s="6" t="n">
        <v>5475082</v>
      </c>
    </row>
    <row r="5">
      <c r="A5" s="4" t="inlineStr">
        <is>
          <t>Loans and investments, net</t>
        </is>
      </c>
      <c r="B5" s="5" t="n">
        <v>8993790</v>
      </c>
      <c r="C5" s="5" t="n">
        <v>5285868</v>
      </c>
    </row>
    <row r="6">
      <c r="A6" s="4" t="inlineStr">
        <is>
          <t>Loans held-for-sale, net - Principal/Notional Amount</t>
        </is>
      </c>
      <c r="B6" s="5" t="n">
        <v>1259287</v>
      </c>
      <c r="C6" s="5" t="n">
        <v>968595</v>
      </c>
    </row>
    <row r="7">
      <c r="A7" s="4" t="inlineStr">
        <is>
          <t>Loans held-for-sale, net</t>
        </is>
      </c>
      <c r="B7" s="5" t="n">
        <v>1259287</v>
      </c>
      <c r="C7" s="5" t="n">
        <v>968595</v>
      </c>
    </row>
    <row r="8">
      <c r="A8" s="4" t="inlineStr">
        <is>
          <t>Securities, held-to-maturity, net - Principal/Notional Amount</t>
        </is>
      </c>
      <c r="B8" s="5" t="n">
        <v>167005</v>
      </c>
      <c r="C8" s="5" t="n">
        <v>140124</v>
      </c>
    </row>
    <row r="9">
      <c r="A9" s="4" t="inlineStr">
        <is>
          <t>Securities held-to-maturity, net</t>
        </is>
      </c>
      <c r="B9" s="5" t="n">
        <v>112735</v>
      </c>
      <c r="C9" s="5" t="n">
        <v>95524</v>
      </c>
    </row>
    <row r="10">
      <c r="A10" s="4" t="inlineStr">
        <is>
          <t>Derivative financial instruments - Principal/Notional Amount</t>
        </is>
      </c>
      <c r="B10" s="5" t="n">
        <v>77242</v>
      </c>
      <c r="C10" s="5" t="n">
        <v>865975</v>
      </c>
    </row>
    <row r="11">
      <c r="A11" s="3" t="inlineStr">
        <is>
          <t>Financial liabilities:</t>
        </is>
      </c>
    </row>
    <row r="12">
      <c r="A12" s="4" t="inlineStr">
        <is>
          <t>Credit and repurchase facilities, Principal/Notional Amount</t>
        </is>
      </c>
      <c r="B12" s="5" t="n">
        <v>3405232</v>
      </c>
      <c r="C12" s="5" t="n">
        <v>2238722</v>
      </c>
    </row>
    <row r="13">
      <c r="A13" s="4" t="inlineStr">
        <is>
          <t>Credit and repurchase facilities, Carrying value</t>
        </is>
      </c>
      <c r="B13" s="5" t="n">
        <v>3399711</v>
      </c>
      <c r="C13" s="5" t="n">
        <v>2234883</v>
      </c>
    </row>
    <row r="14">
      <c r="A14" s="4" t="inlineStr">
        <is>
          <t>Collateralized loan obligations</t>
        </is>
      </c>
      <c r="B14" s="5" t="n">
        <v>4715804</v>
      </c>
      <c r="C14" s="5" t="n">
        <v>2517309</v>
      </c>
    </row>
    <row r="15">
      <c r="A15" s="4" t="inlineStr">
        <is>
          <t>Senior unsecured notes</t>
        </is>
      </c>
      <c r="B15" s="5" t="n">
        <v>1102578</v>
      </c>
      <c r="C15" s="5" t="n">
        <v>662843</v>
      </c>
    </row>
    <row r="16">
      <c r="A16" s="4" t="inlineStr">
        <is>
          <t>Convertible senior unsecured notes, net</t>
        </is>
      </c>
      <c r="B16" s="5" t="n">
        <v>258001</v>
      </c>
      <c r="C16" s="5" t="n">
        <v>267973</v>
      </c>
    </row>
    <row r="17">
      <c r="A17" s="4" t="inlineStr">
        <is>
          <t>Junior subordinated notes</t>
        </is>
      </c>
      <c r="B17" s="5" t="n">
        <v>142192</v>
      </c>
      <c r="C17" s="5" t="n">
        <v>141656</v>
      </c>
    </row>
    <row r="18">
      <c r="A18" s="4" t="inlineStr">
        <is>
          <t>Debt instrument - Principal/Notional Amount</t>
        </is>
      </c>
      <c r="B18" s="5" t="n">
        <v>1115750</v>
      </c>
      <c r="C18" s="5" t="n">
        <v>670750</v>
      </c>
    </row>
    <row r="19">
      <c r="A19" s="4" t="inlineStr">
        <is>
          <t>Derivative financial instruments - Principal/Notional Amount</t>
        </is>
      </c>
      <c r="B19" s="6" t="n">
        <v>519035</v>
      </c>
      <c r="C19" s="5" t="n">
        <v>319142</v>
      </c>
    </row>
    <row r="20">
      <c r="A20" s="4" t="inlineStr">
        <is>
          <t>Minimum</t>
        </is>
      </c>
    </row>
    <row r="21">
      <c r="A21" s="3" t="inlineStr">
        <is>
          <t>Financial liabilities:</t>
        </is>
      </c>
    </row>
    <row r="22">
      <c r="A22" s="4" t="inlineStr">
        <is>
          <t>Period of loans held for sale sold</t>
        </is>
      </c>
      <c r="B22" s="4" t="inlineStr">
        <is>
          <t>60 days</t>
        </is>
      </c>
    </row>
    <row r="23">
      <c r="A23" s="4" t="inlineStr">
        <is>
          <t>Maximum</t>
        </is>
      </c>
    </row>
    <row r="24">
      <c r="A24" s="3" t="inlineStr">
        <is>
          <t>Financial liabilities:</t>
        </is>
      </c>
    </row>
    <row r="25">
      <c r="A25" s="4" t="inlineStr">
        <is>
          <t>Period of loans held for sale sold</t>
        </is>
      </c>
      <c r="B25" s="4" t="inlineStr">
        <is>
          <t>180 days</t>
        </is>
      </c>
    </row>
    <row r="26">
      <c r="A26" s="4" t="inlineStr">
        <is>
          <t>Carrying Value</t>
        </is>
      </c>
    </row>
    <row r="27">
      <c r="A27" s="3" t="inlineStr">
        <is>
          <t>Financial assets:</t>
        </is>
      </c>
    </row>
    <row r="28">
      <c r="A28" s="4" t="inlineStr">
        <is>
          <t>Loans and investments, net</t>
        </is>
      </c>
      <c r="B28" s="6" t="n">
        <v>8993790</v>
      </c>
      <c r="C28" s="5" t="n">
        <v>5285868</v>
      </c>
    </row>
    <row r="29">
      <c r="A29" s="4" t="inlineStr">
        <is>
          <t>Loans held-for-sale, net</t>
        </is>
      </c>
      <c r="B29" s="5" t="n">
        <v>1274234</v>
      </c>
      <c r="C29" s="5" t="n">
        <v>986919</v>
      </c>
    </row>
    <row r="30">
      <c r="A30" s="4" t="inlineStr">
        <is>
          <t>Capitalized mortgage servicing rights, net</t>
        </is>
      </c>
      <c r="B30" s="5" t="n">
        <v>417283</v>
      </c>
      <c r="C30" s="5" t="n">
        <v>379974</v>
      </c>
    </row>
    <row r="31">
      <c r="A31" s="4" t="inlineStr">
        <is>
          <t>Securities held-to-maturity, net</t>
        </is>
      </c>
      <c r="B31" s="5" t="n">
        <v>112735</v>
      </c>
      <c r="C31" s="5" t="n">
        <v>95524</v>
      </c>
    </row>
    <row r="32">
      <c r="A32" s="4" t="inlineStr">
        <is>
          <t>Derivative financial instruments</t>
        </is>
      </c>
      <c r="B32" s="5" t="n">
        <v>2196</v>
      </c>
      <c r="C32" s="5" t="n">
        <v>3892</v>
      </c>
    </row>
    <row r="33">
      <c r="A33" s="3" t="inlineStr">
        <is>
          <t>Financial liabilities:</t>
        </is>
      </c>
    </row>
    <row r="34">
      <c r="A34" s="4" t="inlineStr">
        <is>
          <t>Credit and repurchase facilities, Carrying value</t>
        </is>
      </c>
      <c r="B34" s="5" t="n">
        <v>3399711</v>
      </c>
      <c r="C34" s="5" t="n">
        <v>2234883</v>
      </c>
    </row>
    <row r="35">
      <c r="A35" s="4" t="inlineStr">
        <is>
          <t>Collateralized loan obligations</t>
        </is>
      </c>
      <c r="B35" s="5" t="n">
        <v>4715804</v>
      </c>
    </row>
    <row r="36">
      <c r="A36" s="4" t="inlineStr">
        <is>
          <t>Senior unsecured notes</t>
        </is>
      </c>
      <c r="B36" s="5" t="n">
        <v>1102578</v>
      </c>
    </row>
    <row r="37">
      <c r="A37" s="4" t="inlineStr">
        <is>
          <t>Convertible senior unsecured notes, net</t>
        </is>
      </c>
      <c r="B37" s="5" t="n">
        <v>258001</v>
      </c>
    </row>
    <row r="38">
      <c r="A38" s="4" t="inlineStr">
        <is>
          <t>Junior subordinated notes</t>
        </is>
      </c>
      <c r="B38" s="5" t="n">
        <v>142192</v>
      </c>
    </row>
    <row r="39">
      <c r="A39" s="4" t="inlineStr">
        <is>
          <t>Derivative financial instruments</t>
        </is>
      </c>
      <c r="B39" s="5" t="n">
        <v>8253</v>
      </c>
      <c r="C39" s="5" t="n">
        <v>1221</v>
      </c>
    </row>
    <row r="40">
      <c r="A40" s="4" t="inlineStr">
        <is>
          <t>Fair Value</t>
        </is>
      </c>
    </row>
    <row r="41">
      <c r="A41" s="3" t="inlineStr">
        <is>
          <t>Financial assets:</t>
        </is>
      </c>
    </row>
    <row r="42">
      <c r="A42" s="4" t="inlineStr">
        <is>
          <t>Loans and investments, net</t>
        </is>
      </c>
      <c r="B42" s="5" t="n">
        <v>9202924</v>
      </c>
      <c r="C42" s="5" t="n">
        <v>5428141</v>
      </c>
    </row>
    <row r="43">
      <c r="A43" s="4" t="inlineStr">
        <is>
          <t>Loans held-for-sale, net</t>
        </is>
      </c>
      <c r="B43" s="5" t="n">
        <v>1309556</v>
      </c>
      <c r="C43" s="5" t="n">
        <v>1007294</v>
      </c>
    </row>
    <row r="44">
      <c r="A44" s="4" t="inlineStr">
        <is>
          <t>Capitalized mortgage servicing rights, net</t>
        </is>
      </c>
      <c r="B44" s="5" t="n">
        <v>473679</v>
      </c>
      <c r="C44" s="5" t="n">
        <v>415495</v>
      </c>
    </row>
    <row r="45">
      <c r="A45" s="4" t="inlineStr">
        <is>
          <t>Securities held-to-maturity, net</t>
        </is>
      </c>
      <c r="B45" s="5" t="n">
        <v>122131</v>
      </c>
      <c r="C45" s="5" t="n">
        <v>94128</v>
      </c>
    </row>
    <row r="46">
      <c r="A46" s="4" t="inlineStr">
        <is>
          <t>Derivative financial instruments</t>
        </is>
      </c>
      <c r="B46" s="5" t="n">
        <v>2196</v>
      </c>
      <c r="C46" s="5" t="n">
        <v>3892</v>
      </c>
    </row>
    <row r="47">
      <c r="A47" s="3" t="inlineStr">
        <is>
          <t>Financial liabilities:</t>
        </is>
      </c>
    </row>
    <row r="48">
      <c r="A48" s="4" t="inlineStr">
        <is>
          <t>Credit and repurchase facilities, Carrying value</t>
        </is>
      </c>
      <c r="B48" s="5" t="n">
        <v>3399579</v>
      </c>
      <c r="C48" s="5" t="n">
        <v>2235668</v>
      </c>
    </row>
    <row r="49">
      <c r="A49" s="4" t="inlineStr">
        <is>
          <t>Collateralized loan obligations</t>
        </is>
      </c>
      <c r="B49" s="5" t="n">
        <v>4744351</v>
      </c>
    </row>
    <row r="50">
      <c r="A50" s="4" t="inlineStr">
        <is>
          <t>Senior unsecured notes</t>
        </is>
      </c>
      <c r="B50" s="5" t="n">
        <v>1134816</v>
      </c>
    </row>
    <row r="51">
      <c r="A51" s="4" t="inlineStr">
        <is>
          <t>Convertible senior unsecured notes, net</t>
        </is>
      </c>
      <c r="B51" s="5" t="n">
        <v>296472</v>
      </c>
    </row>
    <row r="52">
      <c r="A52" s="4" t="inlineStr">
        <is>
          <t>Junior subordinated notes</t>
        </is>
      </c>
      <c r="B52" s="5" t="n">
        <v>101169</v>
      </c>
    </row>
    <row r="53">
      <c r="A53" s="4" t="inlineStr">
        <is>
          <t>Derivative financial instruments</t>
        </is>
      </c>
      <c r="B53" s="5" t="n">
        <v>8253</v>
      </c>
      <c r="C53" s="5" t="n">
        <v>1221</v>
      </c>
    </row>
    <row r="54">
      <c r="A54" s="4" t="inlineStr">
        <is>
          <t>CLOs</t>
        </is>
      </c>
    </row>
    <row r="55">
      <c r="A55" s="3" t="inlineStr">
        <is>
          <t>Financial liabilities:</t>
        </is>
      </c>
    </row>
    <row r="56">
      <c r="A56" s="4" t="inlineStr">
        <is>
          <t>Collateralized loan obligations</t>
        </is>
      </c>
      <c r="B56" s="5" t="n">
        <v>4715804</v>
      </c>
      <c r="C56" s="5" t="n">
        <v>2517309</v>
      </c>
    </row>
    <row r="57">
      <c r="A57" s="4" t="inlineStr">
        <is>
          <t>Debt instrument - Principal/Notional Amount</t>
        </is>
      </c>
      <c r="B57" s="5" t="n">
        <v>4743580</v>
      </c>
      <c r="C57" s="5" t="n">
        <v>2532343</v>
      </c>
    </row>
    <row r="58">
      <c r="A58" s="4" t="inlineStr">
        <is>
          <t>Collateralized Debt Obligations | Carrying Value</t>
        </is>
      </c>
    </row>
    <row r="59">
      <c r="A59" s="3" t="inlineStr">
        <is>
          <t>Financial liabilities:</t>
        </is>
      </c>
    </row>
    <row r="60">
      <c r="A60" s="4" t="inlineStr">
        <is>
          <t>Collateralized loan obligations</t>
        </is>
      </c>
      <c r="B60" s="5" t="n">
        <v>4715804</v>
      </c>
      <c r="C60" s="5" t="n">
        <v>2517309</v>
      </c>
    </row>
    <row r="61">
      <c r="A61" s="4" t="inlineStr">
        <is>
          <t>Collateralized Debt Obligations | Fair Value</t>
        </is>
      </c>
    </row>
    <row r="62">
      <c r="A62" s="3" t="inlineStr">
        <is>
          <t>Financial liabilities:</t>
        </is>
      </c>
    </row>
    <row r="63">
      <c r="A63" s="4" t="inlineStr">
        <is>
          <t>Collateralized loan obligations</t>
        </is>
      </c>
      <c r="B63" s="5" t="n">
        <v>4744351</v>
      </c>
      <c r="C63" s="5" t="n">
        <v>2495195</v>
      </c>
    </row>
    <row r="64">
      <c r="A64" s="4" t="inlineStr">
        <is>
          <t>Senior Unsecured Notes</t>
        </is>
      </c>
    </row>
    <row r="65">
      <c r="A65" s="3" t="inlineStr">
        <is>
          <t>Financial liabilities:</t>
        </is>
      </c>
    </row>
    <row r="66">
      <c r="A66" s="4" t="inlineStr">
        <is>
          <t>Debt instrument - Principal/Notional Amount</t>
        </is>
      </c>
      <c r="B66" s="5" t="n">
        <v>1115750</v>
      </c>
      <c r="C66" s="5" t="n">
        <v>670750</v>
      </c>
    </row>
    <row r="67">
      <c r="A67" s="4" t="inlineStr">
        <is>
          <t>Senior Unsecured Notes | Carrying Value</t>
        </is>
      </c>
    </row>
    <row r="68">
      <c r="A68" s="3" t="inlineStr">
        <is>
          <t>Financial liabilities:</t>
        </is>
      </c>
    </row>
    <row r="69">
      <c r="A69" s="4" t="inlineStr">
        <is>
          <t>Debt instrument - Principal/Notional Amount</t>
        </is>
      </c>
      <c r="B69" s="5" t="n">
        <v>1102578</v>
      </c>
      <c r="C69" s="5" t="n">
        <v>662843</v>
      </c>
    </row>
    <row r="70">
      <c r="A70" s="4" t="inlineStr">
        <is>
          <t>Senior Unsecured Notes | Fair Value</t>
        </is>
      </c>
    </row>
    <row r="71">
      <c r="A71" s="3" t="inlineStr">
        <is>
          <t>Financial liabilities:</t>
        </is>
      </c>
    </row>
    <row r="72">
      <c r="A72" s="4" t="inlineStr">
        <is>
          <t>Debt instrument - Principal/Notional Amount</t>
        </is>
      </c>
      <c r="B72" s="5" t="n">
        <v>1134816</v>
      </c>
      <c r="C72" s="5" t="n">
        <v>670117</v>
      </c>
    </row>
    <row r="73">
      <c r="A73" s="4" t="inlineStr">
        <is>
          <t>Convertible Senior Unsecured Notes</t>
        </is>
      </c>
    </row>
    <row r="74">
      <c r="A74" s="3" t="inlineStr">
        <is>
          <t>Financial liabilities:</t>
        </is>
      </c>
    </row>
    <row r="75">
      <c r="A75" s="4" t="inlineStr">
        <is>
          <t>Debt instrument - Principal/Notional Amount</t>
        </is>
      </c>
      <c r="B75" s="5" t="n">
        <v>264000</v>
      </c>
      <c r="C75" s="5" t="n">
        <v>278300</v>
      </c>
    </row>
    <row r="76">
      <c r="A76" s="4" t="inlineStr">
        <is>
          <t>Convertible Senior Unsecured Notes | Carrying Value</t>
        </is>
      </c>
    </row>
    <row r="77">
      <c r="A77" s="3" t="inlineStr">
        <is>
          <t>Financial liabilities:</t>
        </is>
      </c>
    </row>
    <row r="78">
      <c r="A78" s="4" t="inlineStr">
        <is>
          <t>Debt instrument - Principal/Notional Amount</t>
        </is>
      </c>
      <c r="B78" s="5" t="n">
        <v>258001</v>
      </c>
      <c r="C78" s="5" t="n">
        <v>267973</v>
      </c>
    </row>
    <row r="79">
      <c r="A79" s="4" t="inlineStr">
        <is>
          <t>Convertible Senior Unsecured Notes | Fair Value</t>
        </is>
      </c>
    </row>
    <row r="80">
      <c r="A80" s="3" t="inlineStr">
        <is>
          <t>Financial liabilities:</t>
        </is>
      </c>
    </row>
    <row r="81">
      <c r="A81" s="4" t="inlineStr">
        <is>
          <t>Debt instrument - Principal/Notional Amount</t>
        </is>
      </c>
      <c r="B81" s="5" t="n">
        <v>296472</v>
      </c>
      <c r="C81" s="5" t="n">
        <v>280636</v>
      </c>
    </row>
    <row r="82">
      <c r="A82" s="4" t="inlineStr">
        <is>
          <t>Junior subordinated notes</t>
        </is>
      </c>
    </row>
    <row r="83">
      <c r="A83" s="3" t="inlineStr">
        <is>
          <t>Financial liabilities:</t>
        </is>
      </c>
    </row>
    <row r="84">
      <c r="A84" s="4" t="inlineStr">
        <is>
          <t>Junior subordinated notes</t>
        </is>
      </c>
      <c r="B84" s="5" t="n">
        <v>142200</v>
      </c>
      <c r="C84" s="5" t="n">
        <v>141700</v>
      </c>
    </row>
    <row r="85">
      <c r="A85" s="4" t="inlineStr">
        <is>
          <t>Debt instrument - Principal/Notional Amount</t>
        </is>
      </c>
      <c r="B85" s="5" t="n">
        <v>154336</v>
      </c>
      <c r="C85" s="5" t="n">
        <v>154336</v>
      </c>
    </row>
    <row r="86">
      <c r="A86" s="4" t="inlineStr">
        <is>
          <t>Junior subordinated notes | Carrying Value</t>
        </is>
      </c>
    </row>
    <row r="87">
      <c r="A87" s="3" t="inlineStr">
        <is>
          <t>Financial liabilities:</t>
        </is>
      </c>
    </row>
    <row r="88">
      <c r="A88" s="4" t="inlineStr">
        <is>
          <t>Debt instrument - Principal/Notional Amount</t>
        </is>
      </c>
      <c r="B88" s="5" t="n">
        <v>142192</v>
      </c>
      <c r="C88" s="5" t="n">
        <v>141656</v>
      </c>
    </row>
    <row r="89">
      <c r="A89" s="4" t="inlineStr">
        <is>
          <t>Junior subordinated notes | Fair Value</t>
        </is>
      </c>
    </row>
    <row r="90">
      <c r="A90" s="3" t="inlineStr">
        <is>
          <t>Financial liabilities:</t>
        </is>
      </c>
    </row>
    <row r="91">
      <c r="A91" s="4" t="inlineStr">
        <is>
          <t>Debt instrument - Principal/Notional Amount</t>
        </is>
      </c>
      <c r="B91" s="6" t="n">
        <v>101169</v>
      </c>
      <c r="C91" s="6" t="n">
        <v>995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 on Recurring and Nonrecurring Basis (Details) $ in Thousands, shares in Millions</t>
        </is>
      </c>
      <c r="B1" s="2" t="inlineStr">
        <is>
          <t>Sep. 30, 2021USD ($)itemshares</t>
        </is>
      </c>
      <c r="C1" s="2" t="inlineStr">
        <is>
          <t>Dec. 31, 2020USD ($)</t>
        </is>
      </c>
    </row>
    <row r="2">
      <c r="A2" s="3" t="inlineStr">
        <is>
          <t>Financial assets:</t>
        </is>
      </c>
    </row>
    <row r="3">
      <c r="A3" s="4" t="inlineStr">
        <is>
          <t>Impaired loans, net</t>
        </is>
      </c>
      <c r="B3" s="6" t="n">
        <v>161012</v>
      </c>
      <c r="C3" s="6" t="n">
        <v>254938</v>
      </c>
    </row>
    <row r="4">
      <c r="A4" s="4" t="inlineStr">
        <is>
          <t>Allowance for credit losses on impaired loans</t>
        </is>
      </c>
      <c r="B4" s="6" t="n">
        <v>94886</v>
      </c>
      <c r="C4" s="5" t="n">
        <v>106265</v>
      </c>
    </row>
    <row r="5">
      <c r="A5" s="4" t="inlineStr">
        <is>
          <t>Number of impaired loans | item</t>
        </is>
      </c>
      <c r="B5" s="5" t="n">
        <v>8</v>
      </c>
    </row>
    <row r="6">
      <c r="A6" s="4" t="inlineStr">
        <is>
          <t>Aggregate carrying value, before reserves | shares</t>
        </is>
      </c>
      <c r="B6" s="5" t="n">
        <v>161</v>
      </c>
    </row>
    <row r="7">
      <c r="A7" s="4" t="inlineStr">
        <is>
          <t>Carrying Value</t>
        </is>
      </c>
    </row>
    <row r="8">
      <c r="A8" s="3" t="inlineStr">
        <is>
          <t>Financial assets:</t>
        </is>
      </c>
    </row>
    <row r="9">
      <c r="A9" s="4" t="inlineStr">
        <is>
          <t>Derivative financial instruments</t>
        </is>
      </c>
      <c r="B9" s="6" t="n">
        <v>2196</v>
      </c>
      <c r="C9" s="5" t="n">
        <v>3892</v>
      </c>
    </row>
    <row r="10">
      <c r="A10" s="3" t="inlineStr">
        <is>
          <t>Financial liabilities:</t>
        </is>
      </c>
    </row>
    <row r="11">
      <c r="A11" s="4" t="inlineStr">
        <is>
          <t>Derivative financial instruments</t>
        </is>
      </c>
      <c r="B11" s="5" t="n">
        <v>8253</v>
      </c>
      <c r="C11" s="5" t="n">
        <v>1221</v>
      </c>
    </row>
    <row r="12">
      <c r="A12" s="4" t="inlineStr">
        <is>
          <t>Fair Value</t>
        </is>
      </c>
    </row>
    <row r="13">
      <c r="A13" s="3" t="inlineStr">
        <is>
          <t>Financial assets:</t>
        </is>
      </c>
    </row>
    <row r="14">
      <c r="A14" s="4" t="inlineStr">
        <is>
          <t>Derivative financial instruments</t>
        </is>
      </c>
      <c r="B14" s="5" t="n">
        <v>2196</v>
      </c>
      <c r="C14" s="5" t="n">
        <v>3892</v>
      </c>
    </row>
    <row r="15">
      <c r="A15" s="3" t="inlineStr">
        <is>
          <t>Financial liabilities:</t>
        </is>
      </c>
    </row>
    <row r="16">
      <c r="A16" s="4" t="inlineStr">
        <is>
          <t>Derivative financial instruments</t>
        </is>
      </c>
      <c r="B16" s="5" t="n">
        <v>8253</v>
      </c>
      <c r="C16" s="6" t="n">
        <v>1221</v>
      </c>
    </row>
    <row r="17">
      <c r="A17" s="4" t="inlineStr">
        <is>
          <t>Recurring basis | Carrying Value</t>
        </is>
      </c>
    </row>
    <row r="18">
      <c r="A18" s="3" t="inlineStr">
        <is>
          <t>Financial assets:</t>
        </is>
      </c>
    </row>
    <row r="19">
      <c r="A19" s="4" t="inlineStr">
        <is>
          <t>Derivative financial instruments</t>
        </is>
      </c>
      <c r="B19" s="5" t="n">
        <v>2196</v>
      </c>
    </row>
    <row r="20">
      <c r="A20" s="3" t="inlineStr">
        <is>
          <t>Financial liabilities:</t>
        </is>
      </c>
    </row>
    <row r="21">
      <c r="A21" s="4" t="inlineStr">
        <is>
          <t>Derivative financial instruments</t>
        </is>
      </c>
      <c r="B21" s="5" t="n">
        <v>8253</v>
      </c>
    </row>
    <row r="22">
      <c r="A22" s="4" t="inlineStr">
        <is>
          <t>Recurring basis | Fair Value</t>
        </is>
      </c>
    </row>
    <row r="23">
      <c r="A23" s="3" t="inlineStr">
        <is>
          <t>Financial assets:</t>
        </is>
      </c>
    </row>
    <row r="24">
      <c r="A24" s="4" t="inlineStr">
        <is>
          <t>Derivative financial instruments</t>
        </is>
      </c>
      <c r="B24" s="5" t="n">
        <v>2196</v>
      </c>
    </row>
    <row r="25">
      <c r="A25" s="3" t="inlineStr">
        <is>
          <t>Financial liabilities:</t>
        </is>
      </c>
    </row>
    <row r="26">
      <c r="A26" s="4" t="inlineStr">
        <is>
          <t>Derivative financial instruments</t>
        </is>
      </c>
      <c r="B26" s="5" t="n">
        <v>8253</v>
      </c>
    </row>
    <row r="27">
      <c r="A27" s="4" t="inlineStr">
        <is>
          <t>Nonrecurring basis | Carrying Value</t>
        </is>
      </c>
    </row>
    <row r="28">
      <c r="A28" s="3" t="inlineStr">
        <is>
          <t>Financial assets:</t>
        </is>
      </c>
    </row>
    <row r="29">
      <c r="A29" s="4" t="inlineStr">
        <is>
          <t>Impaired loans, net</t>
        </is>
      </c>
      <c r="B29" s="5" t="n">
        <v>66126</v>
      </c>
    </row>
    <row r="30">
      <c r="A30" s="4" t="inlineStr">
        <is>
          <t>Nonrecurring basis | Fair Value</t>
        </is>
      </c>
    </row>
    <row r="31">
      <c r="A31" s="3" t="inlineStr">
        <is>
          <t>Financial assets:</t>
        </is>
      </c>
    </row>
    <row r="32">
      <c r="A32" s="4" t="inlineStr">
        <is>
          <t>Impaired loans, net</t>
        </is>
      </c>
      <c r="B32" s="5" t="n">
        <v>66126</v>
      </c>
    </row>
    <row r="33">
      <c r="A33" s="4" t="inlineStr">
        <is>
          <t>Level 2 | Recurring basis</t>
        </is>
      </c>
    </row>
    <row r="34">
      <c r="A34" s="3" t="inlineStr">
        <is>
          <t>Financial assets:</t>
        </is>
      </c>
    </row>
    <row r="35">
      <c r="A35" s="4" t="inlineStr">
        <is>
          <t>Derivative financial instruments</t>
        </is>
      </c>
      <c r="B35" s="5" t="n">
        <v>1489</v>
      </c>
    </row>
    <row r="36">
      <c r="A36" s="3" t="inlineStr">
        <is>
          <t>Financial liabilities:</t>
        </is>
      </c>
    </row>
    <row r="37">
      <c r="A37" s="4" t="inlineStr">
        <is>
          <t>Derivative financial instruments</t>
        </is>
      </c>
      <c r="B37" s="5" t="n">
        <v>8253</v>
      </c>
    </row>
    <row r="38">
      <c r="A38" s="4" t="inlineStr">
        <is>
          <t>Level 3 | Recurring basis</t>
        </is>
      </c>
    </row>
    <row r="39">
      <c r="A39" s="3" t="inlineStr">
        <is>
          <t>Financial assets:</t>
        </is>
      </c>
    </row>
    <row r="40">
      <c r="A40" s="4" t="inlineStr">
        <is>
          <t>Derivative financial instruments</t>
        </is>
      </c>
      <c r="B40" s="5" t="n">
        <v>707</v>
      </c>
    </row>
    <row r="41">
      <c r="A41" s="4" t="inlineStr">
        <is>
          <t>Level 3 | Nonrecurring basis</t>
        </is>
      </c>
    </row>
    <row r="42">
      <c r="A42" s="3" t="inlineStr">
        <is>
          <t>Financial assets:</t>
        </is>
      </c>
    </row>
    <row r="43">
      <c r="A43" s="4" t="inlineStr">
        <is>
          <t>Impaired loans, net</t>
        </is>
      </c>
      <c r="B43" s="6" t="n">
        <v>661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51" customWidth="1" min="2" max="2"/>
  </cols>
  <sheetData>
    <row r="1">
      <c r="A1" s="1" t="inlineStr">
        <is>
          <t>Fair Value, Level 3 Inputs (Details) - Level 3 $ in Thousands</t>
        </is>
      </c>
      <c r="B1" s="2" t="inlineStr">
        <is>
          <t>Sep. 30, 2021USD ($)item</t>
        </is>
      </c>
    </row>
    <row r="2">
      <c r="A2" s="4" t="inlineStr">
        <is>
          <t>Land</t>
        </is>
      </c>
    </row>
    <row r="3">
      <c r="A3" s="3" t="inlineStr">
        <is>
          <t>Quantitative information about Level 3 fair value measurements</t>
        </is>
      </c>
    </row>
    <row r="4">
      <c r="A4" s="4" t="inlineStr">
        <is>
          <t>Impaired loans, fair value | $</t>
        </is>
      </c>
      <c r="B4" s="6" t="n">
        <v>50000</v>
      </c>
    </row>
    <row r="5">
      <c r="A5" s="4" t="inlineStr">
        <is>
          <t>Land | Discount rate</t>
        </is>
      </c>
    </row>
    <row r="6">
      <c r="A6" s="3" t="inlineStr">
        <is>
          <t>Quantitative information about Level 3 fair value measurements</t>
        </is>
      </c>
    </row>
    <row r="7">
      <c r="A7" s="4" t="inlineStr">
        <is>
          <t>Impaired loans, measurement input</t>
        </is>
      </c>
      <c r="B7" s="9" t="n">
        <v>21.5</v>
      </c>
    </row>
    <row r="8">
      <c r="A8" s="4" t="inlineStr">
        <is>
          <t>Land | Revenue growth rate</t>
        </is>
      </c>
    </row>
    <row r="9">
      <c r="A9" s="3" t="inlineStr">
        <is>
          <t>Quantitative information about Level 3 fair value measurements</t>
        </is>
      </c>
    </row>
    <row r="10">
      <c r="A10" s="4" t="inlineStr">
        <is>
          <t>Impaired loans, measurement input</t>
        </is>
      </c>
      <c r="B10" s="5" t="n">
        <v>3</v>
      </c>
    </row>
    <row r="11">
      <c r="A11" s="4" t="inlineStr">
        <is>
          <t>Retail</t>
        </is>
      </c>
    </row>
    <row r="12">
      <c r="A12" s="3" t="inlineStr">
        <is>
          <t>Quantitative information about Level 3 fair value measurements</t>
        </is>
      </c>
    </row>
    <row r="13">
      <c r="A13" s="4" t="inlineStr">
        <is>
          <t>Impaired loans, fair value | $</t>
        </is>
      </c>
      <c r="B13" s="6" t="n">
        <v>15530</v>
      </c>
    </row>
    <row r="14">
      <c r="A14" s="4" t="inlineStr">
        <is>
          <t>Retail | Discount rate</t>
        </is>
      </c>
    </row>
    <row r="15">
      <c r="A15" s="3" t="inlineStr">
        <is>
          <t>Quantitative information about Level 3 fair value measurements</t>
        </is>
      </c>
    </row>
    <row r="16">
      <c r="A16" s="4" t="inlineStr">
        <is>
          <t>Impaired loans, measurement input</t>
        </is>
      </c>
      <c r="B16" s="9" t="n">
        <v>10.15</v>
      </c>
    </row>
    <row r="17">
      <c r="A17" s="4" t="inlineStr">
        <is>
          <t>Retail | Capitalization rate</t>
        </is>
      </c>
    </row>
    <row r="18">
      <c r="A18" s="3" t="inlineStr">
        <is>
          <t>Quantitative information about Level 3 fair value measurements</t>
        </is>
      </c>
    </row>
    <row r="19">
      <c r="A19" s="4" t="inlineStr">
        <is>
          <t>Impaired loans, measurement input</t>
        </is>
      </c>
      <c r="B19" s="9" t="n">
        <v>9.25</v>
      </c>
    </row>
    <row r="20">
      <c r="A20" s="4" t="inlineStr">
        <is>
          <t>Retail | Revenue growth rate</t>
        </is>
      </c>
    </row>
    <row r="21">
      <c r="A21" s="3" t="inlineStr">
        <is>
          <t>Quantitative information about Level 3 fair value measurements</t>
        </is>
      </c>
    </row>
    <row r="22">
      <c r="A22" s="4" t="inlineStr">
        <is>
          <t>Impaired loans, measurement input</t>
        </is>
      </c>
      <c r="B22" s="9" t="n">
        <v>1.68</v>
      </c>
    </row>
    <row r="23">
      <c r="A23" s="4" t="inlineStr">
        <is>
          <t>Office</t>
        </is>
      </c>
    </row>
    <row r="24">
      <c r="A24" s="3" t="inlineStr">
        <is>
          <t>Quantitative information about Level 3 fair value measurements</t>
        </is>
      </c>
    </row>
    <row r="25">
      <c r="A25" s="4" t="inlineStr">
        <is>
          <t>Impaired loans, fair value | $</t>
        </is>
      </c>
      <c r="B25" s="6" t="n">
        <v>596</v>
      </c>
    </row>
    <row r="26">
      <c r="A26" s="4" t="inlineStr">
        <is>
          <t>Office | Discount rate</t>
        </is>
      </c>
    </row>
    <row r="27">
      <c r="A27" s="3" t="inlineStr">
        <is>
          <t>Quantitative information about Level 3 fair value measurements</t>
        </is>
      </c>
    </row>
    <row r="28">
      <c r="A28" s="4" t="inlineStr">
        <is>
          <t>Impaired loans, measurement input</t>
        </is>
      </c>
      <c r="B28" s="5" t="n">
        <v>11</v>
      </c>
    </row>
    <row r="29">
      <c r="A29" s="4" t="inlineStr">
        <is>
          <t>Office | Capitalization rate</t>
        </is>
      </c>
    </row>
    <row r="30">
      <c r="A30" s="3" t="inlineStr">
        <is>
          <t>Quantitative information about Level 3 fair value measurements</t>
        </is>
      </c>
    </row>
    <row r="31">
      <c r="A31" s="4" t="inlineStr">
        <is>
          <t>Impaired loans, measurement input</t>
        </is>
      </c>
      <c r="B31" s="5" t="n">
        <v>9</v>
      </c>
    </row>
    <row r="32">
      <c r="A32" s="4" t="inlineStr">
        <is>
          <t>Office | Revenue growth rate</t>
        </is>
      </c>
    </row>
    <row r="33">
      <c r="A33" s="3" t="inlineStr">
        <is>
          <t>Quantitative information about Level 3 fair value measurements</t>
        </is>
      </c>
    </row>
    <row r="34">
      <c r="A34" s="4" t="inlineStr">
        <is>
          <t>Impaired loans, measurement input</t>
        </is>
      </c>
      <c r="B34" s="9" t="n">
        <v>2.5</v>
      </c>
    </row>
    <row r="35">
      <c r="A35" s="4" t="inlineStr">
        <is>
          <t>Rate lock commitments</t>
        </is>
      </c>
    </row>
    <row r="36">
      <c r="A36" s="3" t="inlineStr">
        <is>
          <t>Quantitative information about Level 3 fair value measurements</t>
        </is>
      </c>
    </row>
    <row r="37">
      <c r="A37" s="4" t="inlineStr">
        <is>
          <t>Derivative financial instruments | $</t>
        </is>
      </c>
      <c r="B37" s="6" t="n">
        <v>707</v>
      </c>
    </row>
    <row r="38">
      <c r="A38" s="4" t="inlineStr">
        <is>
          <t>Derivative Asset, Valuation Technique [Extensible List]</t>
        </is>
      </c>
      <c r="B38" s="4" t="inlineStr">
        <is>
          <t>us-gaap:ValuationTechniqueDiscountedCashFlowMember</t>
        </is>
      </c>
    </row>
    <row r="39">
      <c r="A39" s="4" t="inlineStr">
        <is>
          <t>Derivative Asset, Measurement Input [Extensible List]</t>
        </is>
      </c>
      <c r="B39" s="4" t="inlineStr">
        <is>
          <t>Discount rate</t>
        </is>
      </c>
    </row>
    <row r="40">
      <c r="A40" s="4" t="inlineStr">
        <is>
          <t>Rate lock commitments | Discount rate</t>
        </is>
      </c>
    </row>
    <row r="41">
      <c r="A41" s="3" t="inlineStr">
        <is>
          <t>Quantitative information about Level 3 fair value measurements</t>
        </is>
      </c>
    </row>
    <row r="42">
      <c r="A42" s="4" t="inlineStr">
        <is>
          <t>Derivative financial instruments measurement input</t>
        </is>
      </c>
      <c r="B42" s="9" t="n">
        <v>9.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Level 3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assets</t>
        </is>
      </c>
    </row>
    <row r="4">
      <c r="A4" s="4" t="inlineStr">
        <is>
          <t>Beginning balance</t>
        </is>
      </c>
      <c r="B4" s="6" t="n">
        <v>124</v>
      </c>
      <c r="C4" s="6" t="n">
        <v>549</v>
      </c>
      <c r="D4" s="6" t="n">
        <v>1967</v>
      </c>
      <c r="E4" s="6" t="n">
        <v>1066</v>
      </c>
    </row>
    <row r="5">
      <c r="A5" s="4" t="inlineStr">
        <is>
          <t>Settlements</t>
        </is>
      </c>
      <c r="B5" s="5" t="n">
        <v>-23412</v>
      </c>
      <c r="C5" s="5" t="n">
        <v>-40746</v>
      </c>
      <c r="D5" s="5" t="n">
        <v>-81486</v>
      </c>
      <c r="E5" s="5" t="n">
        <v>-95614</v>
      </c>
    </row>
    <row r="6">
      <c r="A6" s="4" t="inlineStr">
        <is>
          <t>Realized gains recorded in earnings</t>
        </is>
      </c>
      <c r="B6" s="5" t="n">
        <v>23288</v>
      </c>
      <c r="C6" s="5" t="n">
        <v>40197</v>
      </c>
      <c r="D6" s="5" t="n">
        <v>79519</v>
      </c>
      <c r="E6" s="5" t="n">
        <v>94548</v>
      </c>
    </row>
    <row r="7">
      <c r="A7" s="4" t="inlineStr">
        <is>
          <t>Unrealized gains recorded in earnings</t>
        </is>
      </c>
      <c r="B7" s="5" t="n">
        <v>707</v>
      </c>
      <c r="C7" s="5" t="n">
        <v>2160</v>
      </c>
      <c r="D7" s="5" t="n">
        <v>707</v>
      </c>
      <c r="E7" s="5" t="n">
        <v>2160</v>
      </c>
    </row>
    <row r="8">
      <c r="A8" s="4" t="inlineStr">
        <is>
          <t>Ending balance</t>
        </is>
      </c>
      <c r="B8" s="6" t="n">
        <v>707</v>
      </c>
      <c r="C8" s="6" t="n">
        <v>2160</v>
      </c>
      <c r="D8" s="6" t="n">
        <v>707</v>
      </c>
      <c r="E8" s="6" t="n">
        <v>21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Operating activities:</t>
        </is>
      </c>
    </row>
    <row r="4">
      <c r="A4" s="4" t="inlineStr">
        <is>
          <t>Net income</t>
        </is>
      </c>
      <c r="B4" s="6" t="n">
        <v>97721</v>
      </c>
      <c r="C4" s="6" t="n">
        <v>251431</v>
      </c>
      <c r="D4" s="6" t="n">
        <v>83455</v>
      </c>
    </row>
    <row r="5">
      <c r="A5" s="3" t="inlineStr">
        <is>
          <t>Adjustments to reconcile net income to net cash (used in) provided by operating activities:</t>
        </is>
      </c>
    </row>
    <row r="6">
      <c r="A6" s="4" t="inlineStr">
        <is>
          <t>Depreciation and amortization</t>
        </is>
      </c>
      <c r="B6" s="5" t="n">
        <v>1922</v>
      </c>
      <c r="C6" s="5" t="n">
        <v>5349</v>
      </c>
      <c r="D6" s="5" t="n">
        <v>5830</v>
      </c>
    </row>
    <row r="7">
      <c r="A7" s="4" t="inlineStr">
        <is>
          <t>Stock-based compensation</t>
        </is>
      </c>
      <c r="C7" s="5" t="n">
        <v>7986</v>
      </c>
      <c r="D7" s="5" t="n">
        <v>7286</v>
      </c>
    </row>
    <row r="8">
      <c r="A8" s="4" t="inlineStr">
        <is>
          <t>Amortization and accretion of interest and fees, net</t>
        </is>
      </c>
      <c r="C8" s="5" t="n">
        <v>119</v>
      </c>
      <c r="D8" s="5" t="n">
        <v>3172</v>
      </c>
    </row>
    <row r="9">
      <c r="A9" s="4" t="inlineStr">
        <is>
          <t>Amortization of capitalized mortgage servicing rights</t>
        </is>
      </c>
      <c r="B9" s="5" t="n">
        <v>12416</v>
      </c>
      <c r="C9" s="5" t="n">
        <v>43744</v>
      </c>
      <c r="D9" s="5" t="n">
        <v>36129</v>
      </c>
    </row>
    <row r="10">
      <c r="A10" s="4" t="inlineStr">
        <is>
          <t>Originations of loans held-for-sale</t>
        </is>
      </c>
      <c r="C10" s="5" t="n">
        <v>-4558811</v>
      </c>
      <c r="D10" s="5" t="n">
        <v>-3940322</v>
      </c>
    </row>
    <row r="11">
      <c r="A11" s="4" t="inlineStr">
        <is>
          <t>Proceeds from sales of loans held-for-sale, net of gain on sale</t>
        </is>
      </c>
      <c r="C11" s="5" t="n">
        <v>4330959</v>
      </c>
      <c r="D11" s="5" t="n">
        <v>4169411</v>
      </c>
    </row>
    <row r="12">
      <c r="A12" s="4" t="inlineStr">
        <is>
          <t>Loss on sale of real estate</t>
        </is>
      </c>
      <c r="B12" s="5" t="n">
        <v>1868</v>
      </c>
      <c r="C12" s="5" t="n">
        <v>-1228</v>
      </c>
      <c r="D12" s="5" t="n">
        <v>1868</v>
      </c>
    </row>
    <row r="13">
      <c r="A13" s="4" t="inlineStr">
        <is>
          <t>Mortgage servicing rights</t>
        </is>
      </c>
      <c r="B13" s="5" t="n">
        <v>-42357</v>
      </c>
      <c r="C13" s="5" t="n">
        <v>-95688</v>
      </c>
      <c r="D13" s="5" t="n">
        <v>-96708</v>
      </c>
    </row>
    <row r="14">
      <c r="A14" s="4" t="inlineStr">
        <is>
          <t>Write-off of capitalized mortgage servicing rights from payoffs</t>
        </is>
      </c>
      <c r="C14" s="5" t="n">
        <v>18344</v>
      </c>
      <c r="D14" s="5" t="n">
        <v>12610</v>
      </c>
    </row>
    <row r="15">
      <c r="A15" s="4" t="inlineStr">
        <is>
          <t>Provision for loss sharing (net of recoveries)</t>
        </is>
      </c>
      <c r="B15" s="5" t="n">
        <v>-2227</v>
      </c>
      <c r="C15" s="5" t="n">
        <v>-1070</v>
      </c>
      <c r="D15" s="5" t="n">
        <v>21706</v>
      </c>
    </row>
    <row r="16">
      <c r="A16" s="4" t="inlineStr">
        <is>
          <t>Provision for credit losses (net of recoveries)</t>
        </is>
      </c>
      <c r="B16" s="5" t="n">
        <v>-7586</v>
      </c>
      <c r="C16" s="5" t="n">
        <v>-12689</v>
      </c>
      <c r="D16" s="5" t="n">
        <v>59510</v>
      </c>
    </row>
    <row r="17">
      <c r="A17" s="4" t="inlineStr">
        <is>
          <t>Net recoveries (charge-offs) for loss sharing obligations</t>
        </is>
      </c>
      <c r="C17" s="5" t="n">
        <v>-411</v>
      </c>
      <c r="D17" s="5" t="n">
        <v>399</v>
      </c>
    </row>
    <row r="18">
      <c r="A18" s="4" t="inlineStr">
        <is>
          <t>Deferred tax provision (benefit)</t>
        </is>
      </c>
      <c r="B18" s="5" t="n">
        <v>3900</v>
      </c>
      <c r="C18" s="5" t="n">
        <v>10692</v>
      </c>
      <c r="D18" s="5" t="n">
        <v>-5172</v>
      </c>
    </row>
    <row r="19">
      <c r="A19" s="4" t="inlineStr">
        <is>
          <t>Income from equity affiliates</t>
        </is>
      </c>
      <c r="B19" s="5" t="n">
        <v>-32358</v>
      </c>
      <c r="C19" s="5" t="n">
        <v>-32095</v>
      </c>
      <c r="D19" s="5" t="n">
        <v>-56758</v>
      </c>
    </row>
    <row r="20">
      <c r="A20" s="4" t="inlineStr">
        <is>
          <t>Distributions from equity affiliates</t>
        </is>
      </c>
      <c r="C20" s="5" t="n">
        <v>25450</v>
      </c>
      <c r="D20" s="5" t="n">
        <v>16333</v>
      </c>
    </row>
    <row r="21">
      <c r="A21" s="4" t="inlineStr">
        <is>
          <t>Loss on extinguishment of debt</t>
        </is>
      </c>
      <c r="B21" s="5" t="n">
        <v>1868</v>
      </c>
      <c r="C21" s="5" t="n">
        <v>1370</v>
      </c>
      <c r="D21" s="5" t="n">
        <v>3546</v>
      </c>
    </row>
    <row r="22">
      <c r="A22" s="4" t="inlineStr">
        <is>
          <t>Payoffs and paydowns of loans held-for-sale</t>
        </is>
      </c>
      <c r="C22" s="5" t="n">
        <v>2375</v>
      </c>
      <c r="D22" s="5" t="n">
        <v>117</v>
      </c>
    </row>
    <row r="23">
      <c r="A23" s="4" t="inlineStr">
        <is>
          <t>Changes in operating assets and liabilities</t>
        </is>
      </c>
      <c r="C23" s="5" t="n">
        <v>2543</v>
      </c>
      <c r="D23" s="5" t="n">
        <v>-18711</v>
      </c>
    </row>
    <row r="24">
      <c r="A24" s="4" t="inlineStr">
        <is>
          <t>Net cash (used in) provided by operating activities</t>
        </is>
      </c>
      <c r="C24" s="5" t="n">
        <v>-402</v>
      </c>
      <c r="D24" s="5" t="n">
        <v>303701</v>
      </c>
    </row>
    <row r="25">
      <c r="A25" s="3" t="inlineStr">
        <is>
          <t>Investing Activities:</t>
        </is>
      </c>
    </row>
    <row r="26">
      <c r="A26" s="4" t="inlineStr">
        <is>
          <t>Loans and investments funded, originated and purchased, net</t>
        </is>
      </c>
      <c r="C26" s="5" t="n">
        <v>-5174313</v>
      </c>
      <c r="D26" s="5" t="n">
        <v>-1425051</v>
      </c>
    </row>
    <row r="27">
      <c r="A27" s="4" t="inlineStr">
        <is>
          <t>Payoffs and paydowns of loans and investments</t>
        </is>
      </c>
      <c r="C27" s="5" t="n">
        <v>1345559</v>
      </c>
      <c r="D27" s="5" t="n">
        <v>674929</v>
      </c>
    </row>
    <row r="28">
      <c r="A28" s="4" t="inlineStr">
        <is>
          <t>Proceeds from sale of loans and investments</t>
        </is>
      </c>
      <c r="C28" s="5" t="n">
        <v>110000</v>
      </c>
      <c r="D28" s="5" t="n">
        <v>0</v>
      </c>
    </row>
    <row r="29">
      <c r="A29" s="4" t="inlineStr">
        <is>
          <t>Deferred fees</t>
        </is>
      </c>
      <c r="C29" s="5" t="n">
        <v>41475</v>
      </c>
      <c r="D29" s="5" t="n">
        <v>10338</v>
      </c>
    </row>
    <row r="30">
      <c r="A30" s="4" t="inlineStr">
        <is>
          <t>Contributions to equity affiliates</t>
        </is>
      </c>
      <c r="C30" s="5" t="n">
        <v>-38604</v>
      </c>
      <c r="D30" s="5" t="n">
        <v>-98</v>
      </c>
    </row>
    <row r="31">
      <c r="A31" s="4" t="inlineStr">
        <is>
          <t>Distributions from equity affiliates</t>
        </is>
      </c>
      <c r="C31" s="5" t="n">
        <v>27675</v>
      </c>
      <c r="D31" s="5" t="n">
        <v>0</v>
      </c>
    </row>
    <row r="32">
      <c r="A32" s="4" t="inlineStr">
        <is>
          <t>Purchase of securities held-to-maturity, net</t>
        </is>
      </c>
      <c r="C32" s="5" t="n">
        <v>-23747</v>
      </c>
      <c r="D32" s="5" t="n">
        <v>-37927</v>
      </c>
    </row>
    <row r="33">
      <c r="A33" s="4" t="inlineStr">
        <is>
          <t>Payoffs and paydowns of securities held-to-maturity</t>
        </is>
      </c>
      <c r="C33" s="5" t="n">
        <v>9760</v>
      </c>
      <c r="D33" s="5" t="n">
        <v>8914</v>
      </c>
    </row>
    <row r="34">
      <c r="A34" s="4" t="inlineStr">
        <is>
          <t>Due to borrowers and reserves</t>
        </is>
      </c>
      <c r="C34" s="5" t="n">
        <v>-53929</v>
      </c>
      <c r="D34" s="5" t="n">
        <v>-50168</v>
      </c>
    </row>
    <row r="35">
      <c r="A35" s="4" t="inlineStr">
        <is>
          <t>Investments in real estate, net</t>
        </is>
      </c>
      <c r="D35" s="5" t="n">
        <v>-131</v>
      </c>
    </row>
    <row r="36">
      <c r="A36" s="4" t="inlineStr">
        <is>
          <t>Proceeds from sale of real estate, net</t>
        </is>
      </c>
      <c r="D36" s="5" t="n">
        <v>7499</v>
      </c>
    </row>
    <row r="37">
      <c r="A37" s="4" t="inlineStr">
        <is>
          <t>Net cash used in investing activities</t>
        </is>
      </c>
      <c r="C37" s="5" t="n">
        <v>-3756124</v>
      </c>
      <c r="D37" s="5" t="n">
        <v>-811695</v>
      </c>
    </row>
    <row r="38">
      <c r="A38" s="3" t="inlineStr">
        <is>
          <t>Financing activities:</t>
        </is>
      </c>
    </row>
    <row r="39">
      <c r="A39" s="4" t="inlineStr">
        <is>
          <t>Proceeds from credit and repurchase facilities</t>
        </is>
      </c>
      <c r="C39" s="5" t="n">
        <v>10494663</v>
      </c>
      <c r="D39" s="5" t="n">
        <v>7565743</v>
      </c>
    </row>
    <row r="40">
      <c r="A40" s="4" t="inlineStr">
        <is>
          <t>Paydowns and payoffs of credit and repurchase facilities</t>
        </is>
      </c>
      <c r="C40" s="5" t="n">
        <v>-9328154</v>
      </c>
      <c r="D40" s="5" t="n">
        <v>-7792471</v>
      </c>
    </row>
    <row r="41">
      <c r="A41" s="4" t="inlineStr">
        <is>
          <t>Proceeds from issuance of collateralized loan obligations</t>
        </is>
      </c>
      <c r="C41" s="5" t="n">
        <v>2567387</v>
      </c>
      <c r="D41" s="5" t="n">
        <v>668000</v>
      </c>
    </row>
    <row r="42">
      <c r="A42" s="4" t="inlineStr">
        <is>
          <t>Payoffs and paydowns of collateralized loan obligations</t>
        </is>
      </c>
      <c r="C42" s="5" t="n">
        <v>-356150</v>
      </c>
      <c r="D42" s="5" t="n">
        <v>-282874</v>
      </c>
    </row>
    <row r="43">
      <c r="A43" s="4" t="inlineStr">
        <is>
          <t>Payoffs and paydowns of debt fund</t>
        </is>
      </c>
      <c r="C43" s="5" t="n">
        <v>0</v>
      </c>
      <c r="D43" s="5" t="n">
        <v>-70000</v>
      </c>
    </row>
    <row r="44">
      <c r="A44" s="4" t="inlineStr">
        <is>
          <t>Proceeds from issuance of common stock</t>
        </is>
      </c>
      <c r="C44" s="5" t="n">
        <v>342618</v>
      </c>
      <c r="D44" s="5" t="n">
        <v>78550</v>
      </c>
    </row>
    <row r="45">
      <c r="A45" s="4" t="inlineStr">
        <is>
          <t>Proceeds from issuance of preferred stock</t>
        </is>
      </c>
      <c r="C45" s="5" t="n">
        <v>361471</v>
      </c>
      <c r="D45" s="5" t="n">
        <v>0</v>
      </c>
    </row>
    <row r="46">
      <c r="A46" s="4" t="inlineStr">
        <is>
          <t>Settlements of convertible senior unsecured notes</t>
        </is>
      </c>
      <c r="C46" s="5" t="n">
        <v>-14300</v>
      </c>
      <c r="D46" s="5" t="n">
        <v>-22145</v>
      </c>
    </row>
    <row r="47">
      <c r="A47" s="4" t="inlineStr">
        <is>
          <t>Proceeds from issuance of senior unsecured notes</t>
        </is>
      </c>
      <c r="C47" s="5" t="n">
        <v>445000</v>
      </c>
      <c r="D47" s="5" t="n">
        <v>345750</v>
      </c>
    </row>
    <row r="48">
      <c r="A48" s="4" t="inlineStr">
        <is>
          <t>Redemption of preferred stock</t>
        </is>
      </c>
      <c r="C48" s="5" t="n">
        <v>-92788</v>
      </c>
      <c r="D48" s="5" t="n">
        <v>0</v>
      </c>
    </row>
    <row r="49">
      <c r="A49" s="4" t="inlineStr">
        <is>
          <t>Redemption of operating partnership units</t>
        </is>
      </c>
      <c r="C49" s="5" t="n">
        <v>-21110</v>
      </c>
      <c r="D49" s="5" t="n">
        <v>-31255</v>
      </c>
    </row>
    <row r="50">
      <c r="A50" s="4" t="inlineStr">
        <is>
          <t>Payments of withholding taxes on net settlement of vested stock</t>
        </is>
      </c>
      <c r="C50" s="5" t="n">
        <v>-8921</v>
      </c>
      <c r="D50" s="5" t="n">
        <v>-3494</v>
      </c>
    </row>
    <row r="51">
      <c r="A51" s="4" t="inlineStr">
        <is>
          <t>Repurchase of common stock</t>
        </is>
      </c>
      <c r="C51" s="5" t="n">
        <v>-23460</v>
      </c>
      <c r="D51" s="5" t="n">
        <v>-12761</v>
      </c>
    </row>
    <row r="52">
      <c r="A52" s="4" t="inlineStr">
        <is>
          <t>Distributions to stockholders</t>
        </is>
      </c>
      <c r="C52" s="5" t="n">
        <v>-161404</v>
      </c>
      <c r="D52" s="5" t="n">
        <v>-126058</v>
      </c>
    </row>
    <row r="53">
      <c r="A53" s="4" t="inlineStr">
        <is>
          <t>Payment of deferred financing costs</t>
        </is>
      </c>
      <c r="C53" s="5" t="n">
        <v>-34666</v>
      </c>
      <c r="D53" s="5" t="n">
        <v>-17086</v>
      </c>
    </row>
    <row r="54">
      <c r="A54" s="4" t="inlineStr">
        <is>
          <t>Net cash provided by financing activities</t>
        </is>
      </c>
      <c r="C54" s="5" t="n">
        <v>4170186</v>
      </c>
      <c r="D54" s="5" t="n">
        <v>299899</v>
      </c>
    </row>
    <row r="55">
      <c r="A55" s="4" t="inlineStr">
        <is>
          <t>Net increase (decrease) in cash, cash equivalents and restricted cash</t>
        </is>
      </c>
      <c r="C55" s="5" t="n">
        <v>413660</v>
      </c>
      <c r="D55" s="5" t="n">
        <v>-208095</v>
      </c>
    </row>
    <row r="56">
      <c r="A56" s="4" t="inlineStr">
        <is>
          <t>Cash, cash equivalents and restricted cash at beginning of period</t>
        </is>
      </c>
      <c r="C56" s="5" t="n">
        <v>536998</v>
      </c>
      <c r="D56" s="5" t="n">
        <v>510562</v>
      </c>
    </row>
    <row r="57">
      <c r="A57" s="4" t="inlineStr">
        <is>
          <t>Cash, cash equivalents and restricted cash at end of period</t>
        </is>
      </c>
      <c r="B57" s="5" t="n">
        <v>302467</v>
      </c>
      <c r="C57" s="5" t="n">
        <v>950658</v>
      </c>
      <c r="D57" s="5" t="n">
        <v>302467</v>
      </c>
    </row>
    <row r="58">
      <c r="A58" s="3" t="inlineStr">
        <is>
          <t>Reconciliation of cash, cash equivalents and restricted cash:</t>
        </is>
      </c>
    </row>
    <row r="59">
      <c r="A59" s="4" t="inlineStr">
        <is>
          <t>Cash and cash equivalents at beginning of period</t>
        </is>
      </c>
      <c r="C59" s="5" t="n">
        <v>339528</v>
      </c>
      <c r="D59" s="5" t="n">
        <v>299687</v>
      </c>
    </row>
    <row r="60">
      <c r="A60" s="4" t="inlineStr">
        <is>
          <t>Restricted cash at beginning of period</t>
        </is>
      </c>
      <c r="C60" s="5" t="n">
        <v>197470</v>
      </c>
      <c r="D60" s="5" t="n">
        <v>210875</v>
      </c>
    </row>
    <row r="61">
      <c r="A61" s="4" t="inlineStr">
        <is>
          <t>Cash, cash equivalents and restricted cash at beginning of period</t>
        </is>
      </c>
      <c r="C61" s="5" t="n">
        <v>536998</v>
      </c>
      <c r="D61" s="5" t="n">
        <v>510562</v>
      </c>
    </row>
    <row r="62">
      <c r="A62" s="4" t="inlineStr">
        <is>
          <t>Cash and cash equivalents at end of period</t>
        </is>
      </c>
      <c r="B62" s="5" t="n">
        <v>192204</v>
      </c>
      <c r="C62" s="5" t="n">
        <v>380730</v>
      </c>
      <c r="D62" s="5" t="n">
        <v>192204</v>
      </c>
    </row>
    <row r="63">
      <c r="A63" s="4" t="inlineStr">
        <is>
          <t>Restricted cash at end of period</t>
        </is>
      </c>
      <c r="B63" s="5" t="n">
        <v>110263</v>
      </c>
      <c r="C63" s="5" t="n">
        <v>569928</v>
      </c>
      <c r="D63" s="5" t="n">
        <v>110263</v>
      </c>
    </row>
    <row r="64">
      <c r="A64" s="4" t="inlineStr">
        <is>
          <t>Cash, cash equivalents and restricted cash at end of period</t>
        </is>
      </c>
      <c r="B64" s="5" t="n">
        <v>302467</v>
      </c>
      <c r="C64" s="5" t="n">
        <v>950658</v>
      </c>
      <c r="D64" s="5" t="n">
        <v>302467</v>
      </c>
    </row>
    <row r="65">
      <c r="A65" s="3" t="inlineStr">
        <is>
          <t>Supplemental cash flow information:</t>
        </is>
      </c>
    </row>
    <row r="66">
      <c r="A66" s="4" t="inlineStr">
        <is>
          <t>Cash used to pay interest</t>
        </is>
      </c>
      <c r="C66" s="5" t="n">
        <v>119978</v>
      </c>
      <c r="D66" s="5" t="n">
        <v>108573</v>
      </c>
    </row>
    <row r="67">
      <c r="A67" s="4" t="inlineStr">
        <is>
          <t>Cash used to pay taxes</t>
        </is>
      </c>
      <c r="C67" s="5" t="n">
        <v>37436</v>
      </c>
      <c r="D67" s="5" t="n">
        <v>22810</v>
      </c>
    </row>
    <row r="68">
      <c r="A68" s="3" t="inlineStr">
        <is>
          <t>Supplemental schedule of non-cash investing and financing activities:</t>
        </is>
      </c>
    </row>
    <row r="69">
      <c r="A69" s="4" t="inlineStr">
        <is>
          <t>Loans transferred from loans and investment, net to loans held-for-sale</t>
        </is>
      </c>
      <c r="C69" s="5" t="n">
        <v>65204</v>
      </c>
    </row>
    <row r="70">
      <c r="A70" s="4" t="inlineStr">
        <is>
          <t>Distributions accrued on preferred stock</t>
        </is>
      </c>
      <c r="C70" s="6" t="n">
        <v>3732</v>
      </c>
      <c r="D70" s="5" t="n">
        <v>629</v>
      </c>
    </row>
    <row r="71">
      <c r="A71" s="4" t="inlineStr">
        <is>
          <t>Cummulative-effect adjustment (for adoption of credit loss standard)</t>
        </is>
      </c>
      <c r="D71" s="5" t="n">
        <v>28607</v>
      </c>
    </row>
    <row r="72">
      <c r="A72" s="4" t="inlineStr">
        <is>
          <t>Settlements of convertible senior unsecured notes</t>
        </is>
      </c>
      <c r="D72" s="5" t="n">
        <v>4778</v>
      </c>
    </row>
    <row r="73">
      <c r="A73" s="4" t="inlineStr">
        <is>
          <t>Fair value of conversion feature of convertible senior unsecured notes</t>
        </is>
      </c>
      <c r="B73" s="6" t="n">
        <v>-185</v>
      </c>
      <c r="D73" s="5" t="n">
        <v>-185</v>
      </c>
    </row>
    <row r="74">
      <c r="A74" s="4" t="inlineStr">
        <is>
          <t>Issuance of common stock from convertible debt</t>
        </is>
      </c>
      <c r="D74" s="6" t="n">
        <v>9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Components of fair value and other relevant information (Details) $ in Thousands</t>
        </is>
      </c>
      <c r="B1" s="2" t="inlineStr">
        <is>
          <t>9 Months Ended</t>
        </is>
      </c>
    </row>
    <row r="2">
      <c r="B2" s="2" t="inlineStr">
        <is>
          <t>Sep. 30, 2021USD ($)</t>
        </is>
      </c>
    </row>
    <row r="3">
      <c r="A3" s="3" t="inlineStr">
        <is>
          <t>Fair Value, Assets Measured on Recurring Basis, Unobservable Input Reconciliation [Line Items]</t>
        </is>
      </c>
    </row>
    <row r="4">
      <c r="A4" s="4" t="inlineStr">
        <is>
          <t>Fair Value of Servicing Rights</t>
        </is>
      </c>
      <c r="B4" s="6" t="n">
        <v>19858</v>
      </c>
    </row>
    <row r="5">
      <c r="A5" s="4" t="inlineStr">
        <is>
          <t>Total Fair Value Adjustment</t>
        </is>
      </c>
      <c r="B5" s="5" t="n">
        <v>19858</v>
      </c>
    </row>
    <row r="6">
      <c r="A6" s="4" t="inlineStr">
        <is>
          <t>Rate lock commitments</t>
        </is>
      </c>
    </row>
    <row r="7">
      <c r="A7" s="3" t="inlineStr">
        <is>
          <t>Fair Value, Assets Measured on Recurring Basis, Unobservable Input Reconciliation [Line Items]</t>
        </is>
      </c>
    </row>
    <row r="8">
      <c r="A8" s="4" t="inlineStr">
        <is>
          <t>Notional/Principal Amount</t>
        </is>
      </c>
      <c r="B8" s="5" t="n">
        <v>68797</v>
      </c>
    </row>
    <row r="9">
      <c r="A9" s="4" t="inlineStr">
        <is>
          <t>Fair Value of Servicing Rights</t>
        </is>
      </c>
      <c r="B9" s="5" t="n">
        <v>707</v>
      </c>
    </row>
    <row r="10">
      <c r="A10" s="4" t="inlineStr">
        <is>
          <t>Interest Rate Movement Effect</t>
        </is>
      </c>
      <c r="B10" s="5" t="n">
        <v>-1369</v>
      </c>
    </row>
    <row r="11">
      <c r="A11" s="4" t="inlineStr">
        <is>
          <t>Total Fair Value Adjustment</t>
        </is>
      </c>
      <c r="B11" s="5" t="n">
        <v>-662</v>
      </c>
    </row>
    <row r="12">
      <c r="A12" s="4" t="inlineStr">
        <is>
          <t>Forward Sale Commitments</t>
        </is>
      </c>
    </row>
    <row r="13">
      <c r="A13" s="3" t="inlineStr">
        <is>
          <t>Fair Value, Assets Measured on Recurring Basis, Unobservable Input Reconciliation [Line Items]</t>
        </is>
      </c>
    </row>
    <row r="14">
      <c r="A14" s="4" t="inlineStr">
        <is>
          <t>Notional/Principal Amount</t>
        </is>
      </c>
      <c r="B14" s="5" t="n">
        <v>527480</v>
      </c>
    </row>
    <row r="15">
      <c r="A15" s="4" t="inlineStr">
        <is>
          <t>Interest Rate Movement Effect</t>
        </is>
      </c>
      <c r="B15" s="5" t="n">
        <v>1369</v>
      </c>
    </row>
    <row r="16">
      <c r="A16" s="4" t="inlineStr">
        <is>
          <t>Total Fair Value Adjustment</t>
        </is>
      </c>
      <c r="B16" s="5" t="n">
        <v>1369</v>
      </c>
    </row>
    <row r="17">
      <c r="A17" s="4" t="inlineStr">
        <is>
          <t>Loans held-for-sale, net</t>
        </is>
      </c>
    </row>
    <row r="18">
      <c r="A18" s="3" t="inlineStr">
        <is>
          <t>Fair Value, Assets Measured on Recurring Basis, Unobservable Input Reconciliation [Line Items]</t>
        </is>
      </c>
    </row>
    <row r="19">
      <c r="A19" s="4" t="inlineStr">
        <is>
          <t>Notional/Principal Amount</t>
        </is>
      </c>
      <c r="B19" s="5" t="n">
        <v>1259287</v>
      </c>
    </row>
    <row r="20">
      <c r="A20" s="4" t="inlineStr">
        <is>
          <t>Fair Value of Servicing Rights</t>
        </is>
      </c>
      <c r="B20" s="5" t="n">
        <v>19151</v>
      </c>
    </row>
    <row r="21">
      <c r="A21" s="4" t="inlineStr">
        <is>
          <t>Total Fair Value Adjustment</t>
        </is>
      </c>
      <c r="B21" s="6" t="n">
        <v>191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Details) - USD ($) $ in Thousands</t>
        </is>
      </c>
      <c r="B1" s="2" t="inlineStr">
        <is>
          <t>Sep. 30, 2021</t>
        </is>
      </c>
      <c r="C1" s="2" t="inlineStr">
        <is>
          <t>Dec. 31, 2020</t>
        </is>
      </c>
    </row>
    <row r="2">
      <c r="A2" s="3" t="inlineStr">
        <is>
          <t>Financial assets:</t>
        </is>
      </c>
    </row>
    <row r="3">
      <c r="A3" s="4" t="inlineStr">
        <is>
          <t>Loans and investments, net</t>
        </is>
      </c>
      <c r="B3" s="6" t="n">
        <v>8993790</v>
      </c>
      <c r="C3" s="6" t="n">
        <v>5285868</v>
      </c>
    </row>
    <row r="4">
      <c r="A4" s="4" t="inlineStr">
        <is>
          <t>Loans held-for-sale, net</t>
        </is>
      </c>
      <c r="B4" s="5" t="n">
        <v>1259287</v>
      </c>
      <c r="C4" s="5" t="n">
        <v>968595</v>
      </c>
    </row>
    <row r="5">
      <c r="A5" s="4" t="inlineStr">
        <is>
          <t>Securities held-to-maturity, net</t>
        </is>
      </c>
      <c r="B5" s="5" t="n">
        <v>112735</v>
      </c>
      <c r="C5" s="5" t="n">
        <v>95524</v>
      </c>
    </row>
    <row r="6">
      <c r="A6" s="3" t="inlineStr">
        <is>
          <t>Financial liabilities:</t>
        </is>
      </c>
    </row>
    <row r="7">
      <c r="A7" s="4" t="inlineStr">
        <is>
          <t>Credit and repurchase facilities, Carrying value</t>
        </is>
      </c>
      <c r="B7" s="5" t="n">
        <v>3399711</v>
      </c>
      <c r="C7" s="5" t="n">
        <v>2234883</v>
      </c>
    </row>
    <row r="8">
      <c r="A8" s="4" t="inlineStr">
        <is>
          <t>Collateralized loan obligations</t>
        </is>
      </c>
      <c r="B8" s="5" t="n">
        <v>4715804</v>
      </c>
      <c r="C8" s="5" t="n">
        <v>2517309</v>
      </c>
    </row>
    <row r="9">
      <c r="A9" s="4" t="inlineStr">
        <is>
          <t>Senior unsecured notes</t>
        </is>
      </c>
      <c r="B9" s="5" t="n">
        <v>1102578</v>
      </c>
      <c r="C9" s="5" t="n">
        <v>662843</v>
      </c>
    </row>
    <row r="10">
      <c r="A10" s="4" t="inlineStr">
        <is>
          <t>Convertible senior unsecured notes, net</t>
        </is>
      </c>
      <c r="B10" s="5" t="n">
        <v>258001</v>
      </c>
      <c r="C10" s="5" t="n">
        <v>267973</v>
      </c>
    </row>
    <row r="11">
      <c r="A11" s="4" t="inlineStr">
        <is>
          <t>Junior subordinated notes</t>
        </is>
      </c>
      <c r="B11" s="5" t="n">
        <v>142192</v>
      </c>
      <c r="C11" s="5" t="n">
        <v>141656</v>
      </c>
    </row>
    <row r="12">
      <c r="A12" s="4" t="inlineStr">
        <is>
          <t>Level 1</t>
        </is>
      </c>
    </row>
    <row r="13">
      <c r="A13" s="3" t="inlineStr">
        <is>
          <t>Financial liabilities:</t>
        </is>
      </c>
    </row>
    <row r="14">
      <c r="A14" s="4" t="inlineStr">
        <is>
          <t>Senior unsecured notes</t>
        </is>
      </c>
      <c r="B14" s="5" t="n">
        <v>1134816</v>
      </c>
    </row>
    <row r="15">
      <c r="A15" s="4" t="inlineStr">
        <is>
          <t>Level 2</t>
        </is>
      </c>
    </row>
    <row r="16">
      <c r="A16" s="3" t="inlineStr">
        <is>
          <t>Financial assets:</t>
        </is>
      </c>
    </row>
    <row r="17">
      <c r="A17" s="4" t="inlineStr">
        <is>
          <t>Loans held-for-sale, net</t>
        </is>
      </c>
      <c r="B17" s="5" t="n">
        <v>1290405</v>
      </c>
    </row>
    <row r="18">
      <c r="A18" s="3" t="inlineStr">
        <is>
          <t>Financial liabilities:</t>
        </is>
      </c>
    </row>
    <row r="19">
      <c r="A19" s="4" t="inlineStr">
        <is>
          <t>Credit and repurchase facilities, Carrying value</t>
        </is>
      </c>
      <c r="B19" s="5" t="n">
        <v>1102486</v>
      </c>
    </row>
    <row r="20">
      <c r="A20" s="4" t="inlineStr">
        <is>
          <t>Convertible senior unsecured notes, net</t>
        </is>
      </c>
      <c r="B20" s="5" t="n">
        <v>296472</v>
      </c>
    </row>
    <row r="21">
      <c r="A21" s="4" t="inlineStr">
        <is>
          <t>Level 3</t>
        </is>
      </c>
    </row>
    <row r="22">
      <c r="A22" s="3" t="inlineStr">
        <is>
          <t>Financial assets:</t>
        </is>
      </c>
    </row>
    <row r="23">
      <c r="A23" s="4" t="inlineStr">
        <is>
          <t>Loans and investments, net</t>
        </is>
      </c>
      <c r="B23" s="5" t="n">
        <v>9202924</v>
      </c>
    </row>
    <row r="24">
      <c r="A24" s="4" t="inlineStr">
        <is>
          <t>Loans held-for-sale, net</t>
        </is>
      </c>
      <c r="B24" s="5" t="n">
        <v>19151</v>
      </c>
    </row>
    <row r="25">
      <c r="A25" s="4" t="inlineStr">
        <is>
          <t>Capitalized mortgage servicing rights, net</t>
        </is>
      </c>
      <c r="B25" s="5" t="n">
        <v>473679</v>
      </c>
    </row>
    <row r="26">
      <c r="A26" s="4" t="inlineStr">
        <is>
          <t>Securities held-to-maturity, net</t>
        </is>
      </c>
      <c r="B26" s="5" t="n">
        <v>122131</v>
      </c>
    </row>
    <row r="27">
      <c r="A27" s="3" t="inlineStr">
        <is>
          <t>Financial liabilities:</t>
        </is>
      </c>
    </row>
    <row r="28">
      <c r="A28" s="4" t="inlineStr">
        <is>
          <t>Credit and repurchase facilities, Carrying value</t>
        </is>
      </c>
      <c r="B28" s="5" t="n">
        <v>2297093</v>
      </c>
    </row>
    <row r="29">
      <c r="A29" s="4" t="inlineStr">
        <is>
          <t>Collateralized loan obligations</t>
        </is>
      </c>
      <c r="B29" s="5" t="n">
        <v>4744351</v>
      </c>
    </row>
    <row r="30">
      <c r="A30" s="4" t="inlineStr">
        <is>
          <t>Junior subordinated notes</t>
        </is>
      </c>
      <c r="B30" s="5" t="n">
        <v>101169</v>
      </c>
    </row>
    <row r="31">
      <c r="A31" s="4" t="inlineStr">
        <is>
          <t>Carrying Value</t>
        </is>
      </c>
    </row>
    <row r="32">
      <c r="A32" s="3" t="inlineStr">
        <is>
          <t>Financial assets:</t>
        </is>
      </c>
    </row>
    <row r="33">
      <c r="A33" s="4" t="inlineStr">
        <is>
          <t>Loans and investments, net</t>
        </is>
      </c>
      <c r="B33" s="5" t="n">
        <v>8993790</v>
      </c>
      <c r="C33" s="5" t="n">
        <v>5285868</v>
      </c>
    </row>
    <row r="34">
      <c r="A34" s="4" t="inlineStr">
        <is>
          <t>Loans held-for-sale, net</t>
        </is>
      </c>
      <c r="B34" s="5" t="n">
        <v>1274234</v>
      </c>
      <c r="C34" s="5" t="n">
        <v>986919</v>
      </c>
    </row>
    <row r="35">
      <c r="A35" s="4" t="inlineStr">
        <is>
          <t>Capitalized mortgage servicing rights, net</t>
        </is>
      </c>
      <c r="B35" s="5" t="n">
        <v>417283</v>
      </c>
    </row>
    <row r="36">
      <c r="A36" s="4" t="inlineStr">
        <is>
          <t>Securities held-to-maturity, net</t>
        </is>
      </c>
      <c r="B36" s="5" t="n">
        <v>112735</v>
      </c>
      <c r="C36" s="5" t="n">
        <v>95524</v>
      </c>
    </row>
    <row r="37">
      <c r="A37" s="3" t="inlineStr">
        <is>
          <t>Financial liabilities:</t>
        </is>
      </c>
    </row>
    <row r="38">
      <c r="A38" s="4" t="inlineStr">
        <is>
          <t>Credit and repurchase facilities, Carrying value</t>
        </is>
      </c>
      <c r="B38" s="5" t="n">
        <v>3399711</v>
      </c>
      <c r="C38" s="5" t="n">
        <v>2234883</v>
      </c>
    </row>
    <row r="39">
      <c r="A39" s="4" t="inlineStr">
        <is>
          <t>Collateralized loan obligations</t>
        </is>
      </c>
      <c r="B39" s="5" t="n">
        <v>4715804</v>
      </c>
    </row>
    <row r="40">
      <c r="A40" s="4" t="inlineStr">
        <is>
          <t>Senior unsecured notes</t>
        </is>
      </c>
      <c r="B40" s="5" t="n">
        <v>1102578</v>
      </c>
    </row>
    <row r="41">
      <c r="A41" s="4" t="inlineStr">
        <is>
          <t>Convertible senior unsecured notes, net</t>
        </is>
      </c>
      <c r="B41" s="5" t="n">
        <v>258001</v>
      </c>
    </row>
    <row r="42">
      <c r="A42" s="4" t="inlineStr">
        <is>
          <t>Junior subordinated notes</t>
        </is>
      </c>
      <c r="B42" s="5" t="n">
        <v>142192</v>
      </c>
    </row>
    <row r="43">
      <c r="A43" s="4" t="inlineStr">
        <is>
          <t>Fair Value</t>
        </is>
      </c>
    </row>
    <row r="44">
      <c r="A44" s="3" t="inlineStr">
        <is>
          <t>Financial assets:</t>
        </is>
      </c>
    </row>
    <row r="45">
      <c r="A45" s="4" t="inlineStr">
        <is>
          <t>Loans and investments, net</t>
        </is>
      </c>
      <c r="B45" s="5" t="n">
        <v>9202924</v>
      </c>
      <c r="C45" s="5" t="n">
        <v>5428141</v>
      </c>
    </row>
    <row r="46">
      <c r="A46" s="4" t="inlineStr">
        <is>
          <t>Loans held-for-sale, net</t>
        </is>
      </c>
      <c r="B46" s="5" t="n">
        <v>1309556</v>
      </c>
      <c r="C46" s="5" t="n">
        <v>1007294</v>
      </c>
    </row>
    <row r="47">
      <c r="A47" s="4" t="inlineStr">
        <is>
          <t>Capitalized mortgage servicing rights, net</t>
        </is>
      </c>
      <c r="B47" s="5" t="n">
        <v>473679</v>
      </c>
    </row>
    <row r="48">
      <c r="A48" s="4" t="inlineStr">
        <is>
          <t>Securities held-to-maturity, net</t>
        </is>
      </c>
      <c r="B48" s="5" t="n">
        <v>122131</v>
      </c>
      <c r="C48" s="5" t="n">
        <v>94128</v>
      </c>
    </row>
    <row r="49">
      <c r="A49" s="3" t="inlineStr">
        <is>
          <t>Financial liabilities:</t>
        </is>
      </c>
    </row>
    <row r="50">
      <c r="A50" s="4" t="inlineStr">
        <is>
          <t>Credit and repurchase facilities, Carrying value</t>
        </is>
      </c>
      <c r="B50" s="5" t="n">
        <v>3399579</v>
      </c>
      <c r="C50" s="6" t="n">
        <v>2235668</v>
      </c>
    </row>
    <row r="51">
      <c r="A51" s="4" t="inlineStr">
        <is>
          <t>Collateralized loan obligations</t>
        </is>
      </c>
      <c r="B51" s="5" t="n">
        <v>4744351</v>
      </c>
    </row>
    <row r="52">
      <c r="A52" s="4" t="inlineStr">
        <is>
          <t>Senior unsecured notes</t>
        </is>
      </c>
      <c r="B52" s="5" t="n">
        <v>1134816</v>
      </c>
    </row>
    <row r="53">
      <c r="A53" s="4" t="inlineStr">
        <is>
          <t>Convertible senior unsecured notes, net</t>
        </is>
      </c>
      <c r="B53" s="5" t="n">
        <v>296472</v>
      </c>
    </row>
    <row r="54">
      <c r="A54" s="4" t="inlineStr">
        <is>
          <t>Junior subordinated notes</t>
        </is>
      </c>
      <c r="B54" s="6" t="n">
        <v>101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Contractual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gency Business Commitments</t>
        </is>
      </c>
    </row>
    <row r="4">
      <c r="A4" s="4" t="inlineStr">
        <is>
          <t>Cash collateral</t>
        </is>
      </c>
      <c r="B4" s="6" t="n">
        <v>569928</v>
      </c>
      <c r="C4" s="6" t="n">
        <v>110263</v>
      </c>
      <c r="D4" s="6" t="n">
        <v>569928</v>
      </c>
      <c r="E4" s="6" t="n">
        <v>110263</v>
      </c>
      <c r="F4" s="6" t="n">
        <v>197470</v>
      </c>
      <c r="G4" s="6" t="n">
        <v>210875</v>
      </c>
    </row>
    <row r="5">
      <c r="A5" s="3" t="inlineStr">
        <is>
          <t>Debt Obligations</t>
        </is>
      </c>
    </row>
    <row r="6">
      <c r="A6" s="4" t="inlineStr">
        <is>
          <t>2021 (three months ending December 31, 2021)</t>
        </is>
      </c>
      <c r="B6" s="5" t="n">
        <v>1426798</v>
      </c>
      <c r="D6" s="5" t="n">
        <v>1426798</v>
      </c>
    </row>
    <row r="7">
      <c r="A7" s="4" t="inlineStr">
        <is>
          <t>2022</t>
        </is>
      </c>
      <c r="B7" s="5" t="n">
        <v>2991831</v>
      </c>
      <c r="D7" s="5" t="n">
        <v>2991831</v>
      </c>
    </row>
    <row r="8">
      <c r="A8" s="4" t="inlineStr">
        <is>
          <t>2023</t>
        </is>
      </c>
      <c r="B8" s="5" t="n">
        <v>1652679</v>
      </c>
      <c r="D8" s="5" t="n">
        <v>1652679</v>
      </c>
    </row>
    <row r="9">
      <c r="A9" s="4" t="inlineStr">
        <is>
          <t>2024</t>
        </is>
      </c>
      <c r="B9" s="5" t="n">
        <v>1178993</v>
      </c>
      <c r="D9" s="5" t="n">
        <v>1178993</v>
      </c>
    </row>
    <row r="10">
      <c r="A10" s="4" t="inlineStr">
        <is>
          <t>2025</t>
        </is>
      </c>
      <c r="B10" s="5" t="n">
        <v>497701</v>
      </c>
      <c r="D10" s="5" t="n">
        <v>497701</v>
      </c>
    </row>
    <row r="11">
      <c r="A11" s="4" t="inlineStr">
        <is>
          <t>2026</t>
        </is>
      </c>
      <c r="B11" s="5" t="n">
        <v>1473359</v>
      </c>
      <c r="D11" s="5" t="n">
        <v>1473359</v>
      </c>
    </row>
    <row r="12">
      <c r="A12" s="4" t="inlineStr">
        <is>
          <t>Thereafter</t>
        </is>
      </c>
      <c r="B12" s="5" t="n">
        <v>461537</v>
      </c>
      <c r="D12" s="5" t="n">
        <v>461537</v>
      </c>
    </row>
    <row r="13">
      <c r="A13" s="4" t="inlineStr">
        <is>
          <t>Total</t>
        </is>
      </c>
      <c r="B13" s="5" t="n">
        <v>9682898</v>
      </c>
      <c r="D13" s="5" t="n">
        <v>9682898</v>
      </c>
    </row>
    <row r="14">
      <c r="A14" s="3" t="inlineStr">
        <is>
          <t>Minimum Annual Operating Lease Payments</t>
        </is>
      </c>
    </row>
    <row r="15">
      <c r="A15" s="4" t="inlineStr">
        <is>
          <t>2021 (three months ending December 31, 2021)</t>
        </is>
      </c>
      <c r="B15" s="5" t="n">
        <v>2127</v>
      </c>
      <c r="D15" s="5" t="n">
        <v>2127</v>
      </c>
    </row>
    <row r="16">
      <c r="A16" s="4" t="inlineStr">
        <is>
          <t>2022</t>
        </is>
      </c>
      <c r="B16" s="5" t="n">
        <v>8257</v>
      </c>
      <c r="D16" s="5" t="n">
        <v>8257</v>
      </c>
    </row>
    <row r="17">
      <c r="A17" s="4" t="inlineStr">
        <is>
          <t>2023</t>
        </is>
      </c>
      <c r="B17" s="5" t="n">
        <v>8031</v>
      </c>
      <c r="D17" s="5" t="n">
        <v>8031</v>
      </c>
    </row>
    <row r="18">
      <c r="A18" s="4" t="inlineStr">
        <is>
          <t>2024</t>
        </is>
      </c>
      <c r="B18" s="5" t="n">
        <v>7926</v>
      </c>
      <c r="D18" s="5" t="n">
        <v>7926</v>
      </c>
    </row>
    <row r="19">
      <c r="A19" s="4" t="inlineStr">
        <is>
          <t>2025</t>
        </is>
      </c>
      <c r="B19" s="5" t="n">
        <v>7978</v>
      </c>
      <c r="D19" s="5" t="n">
        <v>7978</v>
      </c>
    </row>
    <row r="20">
      <c r="A20" s="4" t="inlineStr">
        <is>
          <t>2026</t>
        </is>
      </c>
      <c r="B20" s="5" t="n">
        <v>8282</v>
      </c>
      <c r="D20" s="5" t="n">
        <v>8282</v>
      </c>
    </row>
    <row r="21">
      <c r="A21" s="4" t="inlineStr">
        <is>
          <t>Thereafter</t>
        </is>
      </c>
      <c r="B21" s="5" t="n">
        <v>26098</v>
      </c>
      <c r="D21" s="5" t="n">
        <v>26098</v>
      </c>
    </row>
    <row r="22">
      <c r="A22" s="4" t="inlineStr">
        <is>
          <t>Total</t>
        </is>
      </c>
      <c r="B22" s="5" t="n">
        <v>68699</v>
      </c>
      <c r="D22" s="5" t="n">
        <v>68699</v>
      </c>
    </row>
    <row r="23">
      <c r="A23" s="3" t="inlineStr">
        <is>
          <t>Total</t>
        </is>
      </c>
    </row>
    <row r="24">
      <c r="A24" s="4" t="inlineStr">
        <is>
          <t>2021</t>
        </is>
      </c>
      <c r="B24" s="5" t="n">
        <v>1428925</v>
      </c>
      <c r="D24" s="5" t="n">
        <v>1428925</v>
      </c>
    </row>
    <row r="25">
      <c r="A25" s="4" t="inlineStr">
        <is>
          <t>2022</t>
        </is>
      </c>
      <c r="B25" s="5" t="n">
        <v>3000088</v>
      </c>
      <c r="D25" s="5" t="n">
        <v>3000088</v>
      </c>
    </row>
    <row r="26">
      <c r="A26" s="4" t="inlineStr">
        <is>
          <t>2023</t>
        </is>
      </c>
      <c r="B26" s="5" t="n">
        <v>1660710</v>
      </c>
      <c r="D26" s="5" t="n">
        <v>1660710</v>
      </c>
    </row>
    <row r="27">
      <c r="A27" s="4" t="inlineStr">
        <is>
          <t>2024</t>
        </is>
      </c>
      <c r="B27" s="5" t="n">
        <v>1186919</v>
      </c>
      <c r="D27" s="5" t="n">
        <v>1186919</v>
      </c>
    </row>
    <row r="28">
      <c r="A28" s="4" t="inlineStr">
        <is>
          <t>2025</t>
        </is>
      </c>
      <c r="B28" s="5" t="n">
        <v>505679</v>
      </c>
      <c r="D28" s="5" t="n">
        <v>505679</v>
      </c>
    </row>
    <row r="29">
      <c r="A29" s="4" t="inlineStr">
        <is>
          <t>2026</t>
        </is>
      </c>
      <c r="B29" s="5" t="n">
        <v>1481641</v>
      </c>
      <c r="D29" s="5" t="n">
        <v>1481641</v>
      </c>
    </row>
    <row r="30">
      <c r="A30" s="4" t="inlineStr">
        <is>
          <t>Thereafter</t>
        </is>
      </c>
      <c r="B30" s="5" t="n">
        <v>487635</v>
      </c>
      <c r="D30" s="5" t="n">
        <v>487635</v>
      </c>
    </row>
    <row r="31">
      <c r="A31" s="4" t="inlineStr">
        <is>
          <t>Total</t>
        </is>
      </c>
      <c r="B31" s="5" t="n">
        <v>9751597</v>
      </c>
      <c r="D31" s="5" t="n">
        <v>9751597</v>
      </c>
    </row>
    <row r="32">
      <c r="A32" s="4" t="inlineStr">
        <is>
          <t>Operating lease expense</t>
        </is>
      </c>
      <c r="B32" s="5" t="n">
        <v>2400</v>
      </c>
      <c r="C32" s="6" t="n">
        <v>1500</v>
      </c>
      <c r="D32" s="5" t="n">
        <v>7000</v>
      </c>
      <c r="E32" s="6" t="n">
        <v>4600</v>
      </c>
    </row>
    <row r="33">
      <c r="A33" s="3" t="inlineStr">
        <is>
          <t>Unfunded CLO Commitments</t>
        </is>
      </c>
    </row>
    <row r="34">
      <c r="A34" s="4" t="inlineStr">
        <is>
          <t>Unfunded commitments related to structured loans and investments</t>
        </is>
      </c>
      <c r="B34" s="5" t="n">
        <v>638100</v>
      </c>
      <c r="D34" s="5" t="n">
        <v>638100</v>
      </c>
      <c r="F34" s="6" t="n">
        <v>353800</v>
      </c>
    </row>
    <row r="35">
      <c r="A35" s="4" t="inlineStr">
        <is>
          <t>Fannie Mae</t>
        </is>
      </c>
    </row>
    <row r="36">
      <c r="A36" s="3" t="inlineStr">
        <is>
          <t>Agency Business Commitments</t>
        </is>
      </c>
    </row>
    <row r="37">
      <c r="A37" s="4" t="inlineStr">
        <is>
          <t>Minimum liquid assets to be maintained to meet operational liquidity requirements</t>
        </is>
      </c>
      <c r="B37" s="5" t="n">
        <v>19000</v>
      </c>
      <c r="D37" s="6" t="n">
        <v>19000</v>
      </c>
    </row>
    <row r="38">
      <c r="A38" s="4" t="inlineStr">
        <is>
          <t>Period of funding for collateral requirement</t>
        </is>
      </c>
      <c r="D38" s="4" t="inlineStr">
        <is>
          <t>48 months</t>
        </is>
      </c>
    </row>
    <row r="39">
      <c r="A39" s="4" t="inlineStr">
        <is>
          <t>Forward Contracts</t>
        </is>
      </c>
    </row>
    <row r="40">
      <c r="A40" s="3" t="inlineStr">
        <is>
          <t>Agency Business Commitments</t>
        </is>
      </c>
    </row>
    <row r="41">
      <c r="A41" s="4" t="inlineStr">
        <is>
          <t>Period of contractual commitment</t>
        </is>
      </c>
      <c r="D41" s="4" t="inlineStr">
        <is>
          <t>60 days</t>
        </is>
      </c>
    </row>
    <row r="42">
      <c r="A42" s="4" t="inlineStr">
        <is>
          <t>Restricted liquidity arrangement - loans sold under the Fannie Mae DUS program | Fannie Mae</t>
        </is>
      </c>
    </row>
    <row r="43">
      <c r="A43" s="3" t="inlineStr">
        <is>
          <t>Agency Business Commitments</t>
        </is>
      </c>
    </row>
    <row r="44">
      <c r="A44" s="4" t="inlineStr">
        <is>
          <t>Letter of credit assigned</t>
        </is>
      </c>
      <c r="B44" s="5" t="n">
        <v>45000</v>
      </c>
      <c r="D44" s="6" t="n">
        <v>45000</v>
      </c>
    </row>
    <row r="45">
      <c r="A45" s="4" t="inlineStr">
        <is>
          <t>Cash collateral</t>
        </is>
      </c>
      <c r="B45" s="5" t="n">
        <v>17000</v>
      </c>
      <c r="D45" s="5" t="n">
        <v>17000</v>
      </c>
    </row>
    <row r="46">
      <c r="A46" s="4" t="inlineStr">
        <is>
          <t>Reserve required to fund additional restricted liquidity over the next 48 months</t>
        </is>
      </c>
      <c r="B46" s="5" t="n">
        <v>46100</v>
      </c>
      <c r="D46" s="6" t="n">
        <v>46100</v>
      </c>
    </row>
    <row r="47">
      <c r="A47" s="4" t="inlineStr">
        <is>
          <t>Period of additional funding for collateral requirement</t>
        </is>
      </c>
      <c r="D47" s="4" t="inlineStr">
        <is>
          <t>48 months</t>
        </is>
      </c>
    </row>
    <row r="48">
      <c r="A48" s="4" t="inlineStr">
        <is>
          <t>Cash collateral arrangement - purchase and loss obligations under Freddie Mac's SBL Program</t>
        </is>
      </c>
    </row>
    <row r="49">
      <c r="A49" s="3" t="inlineStr">
        <is>
          <t>Agency Business Commitments</t>
        </is>
      </c>
    </row>
    <row r="50">
      <c r="A50" s="4" t="inlineStr">
        <is>
          <t>Cash collateral per securitization</t>
        </is>
      </c>
      <c r="B50" s="5" t="n">
        <v>5000</v>
      </c>
      <c r="D50" s="6" t="n">
        <v>5000</v>
      </c>
    </row>
    <row r="51">
      <c r="A51" s="4" t="inlineStr">
        <is>
          <t>Outstanding letters of credit</t>
        </is>
      </c>
      <c r="B51" s="6" t="n">
        <v>5000</v>
      </c>
      <c r="D51" s="6" t="n">
        <v>5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s>
  <sheetData>
    <row r="1">
      <c r="A1" s="1" t="inlineStr">
        <is>
          <t>Commitments and Contingencies, Litigation (Details) $ in Millions</t>
        </is>
      </c>
      <c r="B1" s="2" t="inlineStr">
        <is>
          <t>Jun. 15, 2011USD ($)lawsuitdefendant</t>
        </is>
      </c>
      <c r="C1" s="2" t="inlineStr">
        <is>
          <t>Aug. 31, 2020USD ($)defendantlawsuit</t>
        </is>
      </c>
      <c r="D1" s="2" t="inlineStr">
        <is>
          <t>Jun. 30, 2013USD ($)lawsuitdefendant</t>
        </is>
      </c>
      <c r="E1" s="2" t="inlineStr">
        <is>
          <t>Jun. 30, 2011defendantlawsuit</t>
        </is>
      </c>
    </row>
    <row r="2">
      <c r="A2" s="4" t="inlineStr">
        <is>
          <t>Arbor ESH II, LLC</t>
        </is>
      </c>
    </row>
    <row r="3">
      <c r="A3" s="3" t="inlineStr">
        <is>
          <t>Litigation</t>
        </is>
      </c>
    </row>
    <row r="4">
      <c r="A4" s="4" t="inlineStr">
        <is>
          <t>Investments in the Series A1 Preferred Units of a holding company of Extended Stay, Inc. | $</t>
        </is>
      </c>
      <c r="B4" s="6" t="n">
        <v>115</v>
      </c>
    </row>
    <row r="5">
      <c r="A5" s="4" t="inlineStr">
        <is>
          <t>Lawsuits filed by Extended Stay Litigation Trust (the Trust)</t>
        </is>
      </c>
    </row>
    <row r="6">
      <c r="A6" s="3" t="inlineStr">
        <is>
          <t>Litigation</t>
        </is>
      </c>
    </row>
    <row r="7">
      <c r="A7" s="4" t="inlineStr">
        <is>
          <t>Number of lawsuits or complaints filed | lawsuit</t>
        </is>
      </c>
      <c r="E7" s="5" t="n">
        <v>3</v>
      </c>
    </row>
    <row r="8">
      <c r="A8" s="4" t="inlineStr">
        <is>
          <t>Number of lawsuits filed in United States Bankruptcy Court | lawsuit</t>
        </is>
      </c>
      <c r="E8" s="5" t="n">
        <v>2</v>
      </c>
    </row>
    <row r="9">
      <c r="A9" s="4" t="inlineStr">
        <is>
          <t>Number of defendants</t>
        </is>
      </c>
      <c r="E9" s="5" t="n">
        <v>73</v>
      </c>
    </row>
    <row r="10">
      <c r="A10" s="4" t="inlineStr">
        <is>
          <t>Number of defendants who are corporate and partnership entities</t>
        </is>
      </c>
      <c r="E10" s="5" t="n">
        <v>55</v>
      </c>
    </row>
    <row r="11">
      <c r="A11" s="4" t="inlineStr">
        <is>
          <t>Number of defendants named in a legal action who are individuals</t>
        </is>
      </c>
      <c r="E11" s="5" t="n">
        <v>18</v>
      </c>
    </row>
    <row r="12">
      <c r="A12" s="4" t="inlineStr">
        <is>
          <t>Number of counts dismissed | lawsuit</t>
        </is>
      </c>
      <c r="C12" s="5" t="n">
        <v>9</v>
      </c>
    </row>
    <row r="13">
      <c r="A13" s="4" t="inlineStr">
        <is>
          <t>Number of counts dismissed against defendant entities</t>
        </is>
      </c>
      <c r="C13" s="5" t="n">
        <v>4</v>
      </c>
    </row>
    <row r="14">
      <c r="A14" s="4" t="inlineStr">
        <is>
          <t>Total LIBOR Floor Certificate transfers | $</t>
        </is>
      </c>
      <c r="C14" s="6" t="n">
        <v>74</v>
      </c>
    </row>
    <row r="15">
      <c r="A15" s="4" t="inlineStr">
        <is>
          <t>Total possible liability against directors | $</t>
        </is>
      </c>
      <c r="C15" s="6" t="n">
        <v>139</v>
      </c>
    </row>
    <row r="16">
      <c r="A16" s="4" t="inlineStr">
        <is>
          <t>Lawsuits filed by Extended Stay Litigation Trust (the Trust) | Fiduciary Duty Claims</t>
        </is>
      </c>
    </row>
    <row r="17">
      <c r="A17" s="3" t="inlineStr">
        <is>
          <t>Litigation</t>
        </is>
      </c>
    </row>
    <row r="18">
      <c r="A18" s="4" t="inlineStr">
        <is>
          <t>Number of lawsuits or complaints filed | lawsuit</t>
        </is>
      </c>
      <c r="B18" s="5" t="n">
        <v>2</v>
      </c>
    </row>
    <row r="19">
      <c r="A19" s="4" t="inlineStr">
        <is>
          <t>Number of defendants</t>
        </is>
      </c>
      <c r="B19" s="5" t="n">
        <v>2</v>
      </c>
    </row>
    <row r="20">
      <c r="A20" s="4" t="inlineStr">
        <is>
          <t>Lawsuits filed by Extended Stay Litigation Trust (the Trust) | Motion to amend the lawsuits</t>
        </is>
      </c>
    </row>
    <row r="21">
      <c r="A21" s="3" t="inlineStr">
        <is>
          <t>Litigation</t>
        </is>
      </c>
    </row>
    <row r="22">
      <c r="A22" s="4" t="inlineStr">
        <is>
          <t>Number of lawsuits consolidated | lawsuit</t>
        </is>
      </c>
      <c r="D22" s="5" t="n">
        <v>1</v>
      </c>
    </row>
    <row r="23">
      <c r="A23" s="4" t="inlineStr">
        <is>
          <t>Number of defendants who are corporate and partnership entities</t>
        </is>
      </c>
      <c r="D23" s="5" t="n">
        <v>16</v>
      </c>
    </row>
    <row r="24">
      <c r="A24" s="4" t="inlineStr">
        <is>
          <t>Number of defendants named in a legal action who are individuals</t>
        </is>
      </c>
      <c r="D24" s="5" t="n">
        <v>10</v>
      </c>
    </row>
    <row r="25">
      <c r="A25" s="4" t="inlineStr">
        <is>
          <t>Number of defendants removed due to consolidation of lawsuits</t>
        </is>
      </c>
      <c r="D25" s="5" t="n">
        <v>47</v>
      </c>
    </row>
    <row r="26">
      <c r="A26" s="4" t="inlineStr">
        <is>
          <t>Number of defendants related to the entity</t>
        </is>
      </c>
      <c r="D26" s="5" t="n">
        <v>0</v>
      </c>
    </row>
    <row r="27">
      <c r="A27" s="4" t="inlineStr">
        <is>
          <t>Number of defendants remaining due to consolidation of lawsuits</t>
        </is>
      </c>
      <c r="D27" s="5" t="n">
        <v>26</v>
      </c>
    </row>
    <row r="28">
      <c r="A28" s="4" t="inlineStr">
        <is>
          <t>Number of lawsuits before amendment | lawsuit</t>
        </is>
      </c>
      <c r="D28" s="5" t="n">
        <v>100</v>
      </c>
    </row>
    <row r="29">
      <c r="A29" s="4" t="inlineStr">
        <is>
          <t>Number of lawsuits after amendment | lawsuit</t>
        </is>
      </c>
      <c r="D29" s="5" t="n">
        <v>17</v>
      </c>
    </row>
    <row r="30">
      <c r="A30" s="4" t="inlineStr">
        <is>
          <t>Aggregate amount which the Trust would be seeking from the affiliates of the entity | $</t>
        </is>
      </c>
      <c r="D30" s="6" t="n">
        <v>139</v>
      </c>
    </row>
    <row r="31">
      <c r="A31" s="4" t="inlineStr">
        <is>
          <t>Lawsuits filed by Extended Stay Litigation Trust (the Trust) | Arbor ESH II, LLC</t>
        </is>
      </c>
    </row>
    <row r="32">
      <c r="A32" s="3" t="inlineStr">
        <is>
          <t>Litigation</t>
        </is>
      </c>
    </row>
    <row r="33">
      <c r="A33" s="4" t="inlineStr">
        <is>
          <t>Number of lawsuits or complaints filed | lawsuit</t>
        </is>
      </c>
      <c r="B33"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Variable Interest Entity (Details) $ in Thousands</t>
        </is>
      </c>
      <c r="B1" s="2" t="inlineStr">
        <is>
          <t>9 Months Ended</t>
        </is>
      </c>
    </row>
    <row r="2">
      <c r="B2" s="2" t="inlineStr">
        <is>
          <t>Sep. 30, 2021USD ($)item</t>
        </is>
      </c>
      <c r="C2" s="2" t="inlineStr">
        <is>
          <t>Jun. 30, 2021USD ($)</t>
        </is>
      </c>
      <c r="D2" s="2" t="inlineStr">
        <is>
          <t>Dec. 31, 2020USD ($)</t>
        </is>
      </c>
      <c r="E2" s="2" t="inlineStr">
        <is>
          <t>Sep. 30, 2020USD ($)</t>
        </is>
      </c>
      <c r="F2" s="2" t="inlineStr">
        <is>
          <t>Jun. 30, 2020USD ($)</t>
        </is>
      </c>
      <c r="G2" s="2" t="inlineStr">
        <is>
          <t>Dec. 31, 2019USD ($)</t>
        </is>
      </c>
    </row>
    <row r="3">
      <c r="A3" s="3" t="inlineStr">
        <is>
          <t>Assets:</t>
        </is>
      </c>
    </row>
    <row r="4">
      <c r="A4" s="4" t="inlineStr">
        <is>
          <t>Restricted cash</t>
        </is>
      </c>
      <c r="B4" s="6" t="n">
        <v>569928</v>
      </c>
      <c r="D4" s="6" t="n">
        <v>197470</v>
      </c>
      <c r="E4" s="6" t="n">
        <v>110263</v>
      </c>
      <c r="G4" s="6" t="n">
        <v>210875</v>
      </c>
    </row>
    <row r="5">
      <c r="A5" s="4" t="inlineStr">
        <is>
          <t>Loans and investments, net</t>
        </is>
      </c>
      <c r="B5" s="5" t="n">
        <v>8993790</v>
      </c>
      <c r="D5" s="5" t="n">
        <v>5285868</v>
      </c>
    </row>
    <row r="6">
      <c r="A6" s="4" t="inlineStr">
        <is>
          <t>Other assets</t>
        </is>
      </c>
      <c r="B6" s="5" t="n">
        <v>214441</v>
      </c>
      <c r="D6" s="5" t="n">
        <v>183529</v>
      </c>
    </row>
    <row r="7">
      <c r="A7" s="4" t="inlineStr">
        <is>
          <t>Total assets</t>
        </is>
      </c>
      <c r="B7" s="5" t="n">
        <v>12169584</v>
      </c>
      <c r="D7" s="5" t="n">
        <v>7660986</v>
      </c>
    </row>
    <row r="8">
      <c r="A8" s="3" t="inlineStr">
        <is>
          <t>Liabilities:</t>
        </is>
      </c>
    </row>
    <row r="9">
      <c r="A9" s="4" t="inlineStr">
        <is>
          <t>Collateralized loan obligations</t>
        </is>
      </c>
      <c r="B9" s="5" t="n">
        <v>4715804</v>
      </c>
      <c r="D9" s="5" t="n">
        <v>2517309</v>
      </c>
    </row>
    <row r="10">
      <c r="A10" s="4" t="inlineStr">
        <is>
          <t>Other liabilities</t>
        </is>
      </c>
      <c r="B10" s="5" t="n">
        <v>255135</v>
      </c>
      <c r="D10" s="5" t="n">
        <v>197644</v>
      </c>
    </row>
    <row r="11">
      <c r="A11" s="4" t="inlineStr">
        <is>
          <t>Total liabilities</t>
        </is>
      </c>
      <c r="B11" s="5" t="n">
        <v>10034177</v>
      </c>
      <c r="D11" s="5" t="n">
        <v>6178301</v>
      </c>
    </row>
    <row r="12">
      <c r="A12" s="4" t="inlineStr">
        <is>
          <t>Loan loss reserves related to VIEs</t>
        </is>
      </c>
      <c r="B12" s="5" t="n">
        <v>131534</v>
      </c>
      <c r="C12" s="6" t="n">
        <v>138447</v>
      </c>
      <c r="D12" s="5" t="n">
        <v>148329</v>
      </c>
      <c r="E12" s="6" t="n">
        <v>146745</v>
      </c>
      <c r="F12" s="6" t="n">
        <v>152811</v>
      </c>
    </row>
    <row r="13">
      <c r="A13" s="4" t="inlineStr">
        <is>
          <t>Consolidated variable interest entities</t>
        </is>
      </c>
    </row>
    <row r="14">
      <c r="A14" s="3" t="inlineStr">
        <is>
          <t>Assets:</t>
        </is>
      </c>
    </row>
    <row r="15">
      <c r="A15" s="4" t="inlineStr">
        <is>
          <t>Total assets</t>
        </is>
      </c>
      <c r="B15" s="5" t="n">
        <v>5706553</v>
      </c>
      <c r="D15" s="5" t="n">
        <v>3134447</v>
      </c>
    </row>
    <row r="16">
      <c r="A16" s="3" t="inlineStr">
        <is>
          <t>Liabilities:</t>
        </is>
      </c>
    </row>
    <row r="17">
      <c r="A17" s="4" t="inlineStr">
        <is>
          <t>Total liabilities</t>
        </is>
      </c>
      <c r="B17" s="6" t="n">
        <v>4721526</v>
      </c>
      <c r="D17" s="5" t="n">
        <v>2520064</v>
      </c>
    </row>
    <row r="18">
      <c r="A18" s="4" t="inlineStr">
        <is>
          <t>Unconsolidated VIEs</t>
        </is>
      </c>
    </row>
    <row r="19">
      <c r="A19" s="3" t="inlineStr">
        <is>
          <t>Liabilities:</t>
        </is>
      </c>
    </row>
    <row r="20">
      <c r="A20" s="4" t="inlineStr">
        <is>
          <t>Number of VIEs where the reporting entity is not VIE's primary beneficiary and VIEs have variable interest | item</t>
        </is>
      </c>
      <c r="B20" s="5" t="n">
        <v>29</v>
      </c>
    </row>
    <row r="21">
      <c r="A21" s="4" t="inlineStr">
        <is>
          <t>Carrying amount of loans and investments before reserves related to VIEs</t>
        </is>
      </c>
      <c r="B21" s="6" t="n">
        <v>612283</v>
      </c>
    </row>
    <row r="22">
      <c r="A22" s="4" t="inlineStr">
        <is>
          <t>Exposure to real estate debt</t>
        </is>
      </c>
      <c r="B22" s="5" t="n">
        <v>4010000</v>
      </c>
    </row>
    <row r="23">
      <c r="A23" s="4" t="inlineStr">
        <is>
          <t>CLOs | Consolidated variable interest entities</t>
        </is>
      </c>
    </row>
    <row r="24">
      <c r="A24" s="3" t="inlineStr">
        <is>
          <t>Assets:</t>
        </is>
      </c>
    </row>
    <row r="25">
      <c r="A25" s="4" t="inlineStr">
        <is>
          <t>Restricted cash</t>
        </is>
      </c>
      <c r="B25" s="5" t="n">
        <v>552705</v>
      </c>
      <c r="D25" s="5" t="n">
        <v>188226</v>
      </c>
    </row>
    <row r="26">
      <c r="A26" s="4" t="inlineStr">
        <is>
          <t>Loans and investments, net</t>
        </is>
      </c>
      <c r="B26" s="5" t="n">
        <v>5119520</v>
      </c>
      <c r="D26" s="5" t="n">
        <v>2923634</v>
      </c>
    </row>
    <row r="27">
      <c r="A27" s="4" t="inlineStr">
        <is>
          <t>Other assets</t>
        </is>
      </c>
      <c r="B27" s="5" t="n">
        <v>34328</v>
      </c>
      <c r="D27" s="5" t="n">
        <v>22587</v>
      </c>
    </row>
    <row r="28">
      <c r="A28" s="4" t="inlineStr">
        <is>
          <t>Total assets</t>
        </is>
      </c>
      <c r="B28" s="5" t="n">
        <v>5706553</v>
      </c>
      <c r="D28" s="5" t="n">
        <v>3134447</v>
      </c>
    </row>
    <row r="29">
      <c r="A29" s="3" t="inlineStr">
        <is>
          <t>Liabilities:</t>
        </is>
      </c>
    </row>
    <row r="30">
      <c r="A30" s="4" t="inlineStr">
        <is>
          <t>Collateralized loan obligations</t>
        </is>
      </c>
      <c r="B30" s="5" t="n">
        <v>4715804</v>
      </c>
      <c r="D30" s="5" t="n">
        <v>2517309</v>
      </c>
    </row>
    <row r="31">
      <c r="A31" s="4" t="inlineStr">
        <is>
          <t>Other liabilities</t>
        </is>
      </c>
      <c r="B31" s="5" t="n">
        <v>5722</v>
      </c>
      <c r="D31" s="5" t="n">
        <v>2755</v>
      </c>
    </row>
    <row r="32">
      <c r="A32" s="4" t="inlineStr">
        <is>
          <t>Total liabilities</t>
        </is>
      </c>
      <c r="B32" s="5" t="n">
        <v>4721526</v>
      </c>
      <c r="D32" s="6" t="n">
        <v>2520064</v>
      </c>
    </row>
    <row r="33">
      <c r="A33" s="4" t="inlineStr">
        <is>
          <t>Loans | Unconsolidated VIEs</t>
        </is>
      </c>
    </row>
    <row r="34">
      <c r="A34" s="3" t="inlineStr">
        <is>
          <t>Liabilities:</t>
        </is>
      </c>
    </row>
    <row r="35">
      <c r="A35" s="4" t="inlineStr">
        <is>
          <t>Carrying amount of loans and investments before reserves related to VIEs</t>
        </is>
      </c>
      <c r="B35" s="5" t="n">
        <v>482495</v>
      </c>
    </row>
    <row r="36">
      <c r="A36" s="4" t="inlineStr">
        <is>
          <t>Carrying amount of loans and investments related to VIE's</t>
        </is>
      </c>
      <c r="B36" s="5" t="n">
        <v>130000</v>
      </c>
    </row>
    <row r="37">
      <c r="A37" s="4" t="inlineStr">
        <is>
          <t>Loan loss reserves related to VIEs</t>
        </is>
      </c>
      <c r="B37" s="5" t="n">
        <v>79400</v>
      </c>
    </row>
    <row r="38">
      <c r="A38" s="4" t="inlineStr">
        <is>
          <t>APL certificates | Unconsolidated VIEs</t>
        </is>
      </c>
    </row>
    <row r="39">
      <c r="A39" s="3" t="inlineStr">
        <is>
          <t>Liabilities:</t>
        </is>
      </c>
    </row>
    <row r="40">
      <c r="A40" s="4" t="inlineStr">
        <is>
          <t>Carrying amount of loans and investments before reserves related to VIEs</t>
        </is>
      </c>
      <c r="B40" s="5" t="n">
        <v>63727</v>
      </c>
    </row>
    <row r="41">
      <c r="A41" s="4" t="inlineStr">
        <is>
          <t>B Piece bonds | Unconsolidated VIEs</t>
        </is>
      </c>
    </row>
    <row r="42">
      <c r="A42" s="3" t="inlineStr">
        <is>
          <t>Liabilities:</t>
        </is>
      </c>
    </row>
    <row r="43">
      <c r="A43" s="4" t="inlineStr">
        <is>
          <t>Carrying amount of loans and investments before reserves related to VIEs</t>
        </is>
      </c>
      <c r="B43" s="5" t="n">
        <v>50769</v>
      </c>
    </row>
    <row r="44">
      <c r="A44" s="4" t="inlineStr">
        <is>
          <t>Equity investments | Unconsolidated VIEs</t>
        </is>
      </c>
    </row>
    <row r="45">
      <c r="A45" s="3" t="inlineStr">
        <is>
          <t>Liabilities:</t>
        </is>
      </c>
    </row>
    <row r="46">
      <c r="A46" s="4" t="inlineStr">
        <is>
          <t>Carrying amount of loans and investments before reserves related to VIEs</t>
        </is>
      </c>
      <c r="B46" s="5" t="n">
        <v>14644</v>
      </c>
    </row>
    <row r="47">
      <c r="A47" s="4" t="inlineStr">
        <is>
          <t>Agency interest only strips | Unconsolidated VIEs</t>
        </is>
      </c>
    </row>
    <row r="48">
      <c r="A48" s="3" t="inlineStr">
        <is>
          <t>Liabilities:</t>
        </is>
      </c>
    </row>
    <row r="49">
      <c r="A49" s="4" t="inlineStr">
        <is>
          <t>Carrying amount of loans and investments before reserves related to VIEs</t>
        </is>
      </c>
      <c r="B49" s="6" t="n">
        <v>6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17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24" customWidth="1" min="6" max="6"/>
    <col width="24" customWidth="1" min="7" max="7"/>
    <col width="23" customWidth="1" min="8" max="8"/>
    <col width="24" customWidth="1" min="9" max="9"/>
    <col width="24" customWidth="1" min="10" max="10"/>
    <col width="24" customWidth="1" min="11" max="11"/>
    <col width="27" customWidth="1" min="12" max="12"/>
    <col width="37" customWidth="1" min="13" max="13"/>
    <col width="27" customWidth="1" min="14" max="14"/>
    <col width="37" customWidth="1" min="15" max="15"/>
    <col width="27" customWidth="1" min="16" max="16"/>
    <col width="37" customWidth="1" min="17" max="17"/>
    <col width="34" customWidth="1" min="18" max="18"/>
    <col width="30" customWidth="1" min="19" max="19"/>
    <col width="30" customWidth="1" min="20" max="20"/>
    <col width="45" customWidth="1" min="21" max="21"/>
    <col width="37" customWidth="1" min="22" max="22"/>
    <col width="24" customWidth="1" min="23" max="23"/>
    <col width="24" customWidth="1" min="24" max="24"/>
    <col width="14" customWidth="1" min="25" max="25"/>
  </cols>
  <sheetData>
    <row r="1">
      <c r="A1" s="1" t="inlineStr">
        <is>
          <t>Equity (Details) $ / shares in Units, $ in Thousands</t>
        </is>
      </c>
      <c r="B1" s="2" t="inlineStr">
        <is>
          <t>Oct. 30, 2026</t>
        </is>
      </c>
      <c r="C1" s="2" t="inlineStr">
        <is>
          <t>Oct. 29, 2026</t>
        </is>
      </c>
      <c r="D1" s="2" t="inlineStr">
        <is>
          <t>Oct. 27, 2021$ / shares</t>
        </is>
      </c>
      <c r="E1" s="2" t="inlineStr">
        <is>
          <t>Oct. 01, 2021$ / shares</t>
        </is>
      </c>
      <c r="F1" s="2" t="inlineStr">
        <is>
          <t>Jul. 28, 2021$ / shares</t>
        </is>
      </c>
      <c r="G1" s="2" t="inlineStr">
        <is>
          <t>Jul. 02, 2021$ / shares</t>
        </is>
      </c>
      <c r="H1" s="2" t="inlineStr">
        <is>
          <t>May 05, 2021$ / shares</t>
        </is>
      </c>
      <c r="I1" s="2" t="inlineStr">
        <is>
          <t>Apr. 30, 2021$ / shares</t>
        </is>
      </c>
      <c r="J1" s="2" t="inlineStr">
        <is>
          <t>Feb. 17, 2021$ / shares</t>
        </is>
      </c>
      <c r="K1" s="2" t="inlineStr">
        <is>
          <t>Feb. 01, 2021$ / shares</t>
        </is>
      </c>
      <c r="L1" s="2" t="inlineStr">
        <is>
          <t>Oct. 31, 2021USD ($)shares</t>
        </is>
      </c>
      <c r="M1" s="2" t="inlineStr">
        <is>
          <t>Aug. 31, 2021USD ($)$ / sharesshares</t>
        </is>
      </c>
      <c r="N1" s="2" t="inlineStr">
        <is>
          <t>Jul. 31, 2021USD ($)shares</t>
        </is>
      </c>
      <c r="O1" s="2" t="inlineStr">
        <is>
          <t>Jun. 30, 2021USD ($)$ / sharesshares</t>
        </is>
      </c>
      <c r="P1" s="2" t="inlineStr">
        <is>
          <t>Apr. 30, 2021USD ($)shares</t>
        </is>
      </c>
      <c r="Q1" s="2" t="inlineStr">
        <is>
          <t>Mar. 31, 2021USD ($)$ / sharesshares</t>
        </is>
      </c>
      <c r="R1" s="2" t="inlineStr">
        <is>
          <t>Sep. 30, 2021Vote$ / sharesshares</t>
        </is>
      </c>
      <c r="S1" s="2" t="inlineStr">
        <is>
          <t>Mar. 31, 2021$ / sharesshares</t>
        </is>
      </c>
      <c r="T1" s="2" t="inlineStr">
        <is>
          <t>Sep. 30, 2020$ / sharesshares</t>
        </is>
      </c>
      <c r="U1" s="2" t="inlineStr">
        <is>
          <t>Sep. 30, 2021USD ($)Voteitem$ / sharesshares</t>
        </is>
      </c>
      <c r="V1" s="2" t="inlineStr">
        <is>
          <t>Sep. 30, 2020USD ($)$ / sharesshares</t>
        </is>
      </c>
      <c r="W1" s="2" t="inlineStr">
        <is>
          <t>Dec. 31, 2020$ / shares</t>
        </is>
      </c>
      <c r="X1" s="2" t="inlineStr">
        <is>
          <t>Oct. 31, 2026$ / shares</t>
        </is>
      </c>
      <c r="Y1" s="2" t="inlineStr">
        <is>
          <t>Dec. 31, 2019</t>
        </is>
      </c>
    </row>
    <row r="2">
      <c r="A2" s="3" t="inlineStr">
        <is>
          <t>Common stock</t>
        </is>
      </c>
    </row>
    <row r="3">
      <c r="A3" s="4" t="inlineStr">
        <is>
          <t>Proceeds from issuance of shares under public offering</t>
        </is>
      </c>
      <c r="U3" s="6" t="n">
        <v>342618</v>
      </c>
      <c r="V3" s="6" t="n">
        <v>78550</v>
      </c>
    </row>
    <row r="4">
      <c r="A4" s="4" t="inlineStr">
        <is>
          <t>Repurchase of common stock</t>
        </is>
      </c>
      <c r="U4" s="5" t="n">
        <v>-23460</v>
      </c>
      <c r="V4" s="5" t="n">
        <v>-12761</v>
      </c>
    </row>
    <row r="5">
      <c r="A5" s="4" t="inlineStr">
        <is>
          <t>Redemption of operating partnership units</t>
        </is>
      </c>
      <c r="U5" s="6" t="n">
        <v>21110</v>
      </c>
      <c r="V5" s="6" t="n">
        <v>31255</v>
      </c>
    </row>
    <row r="6">
      <c r="A6" s="3" t="inlineStr">
        <is>
          <t>Noncontrolling Interest</t>
        </is>
      </c>
    </row>
    <row r="7">
      <c r="A7" s="4" t="inlineStr">
        <is>
          <t>Preferred stock, par value (in dollars per share) | $ / shares</t>
        </is>
      </c>
      <c r="R7" s="7" t="n">
        <v>0.01</v>
      </c>
      <c r="U7" s="7" t="n">
        <v>0.01</v>
      </c>
      <c r="W7" s="7" t="n">
        <v>0.01</v>
      </c>
    </row>
    <row r="8">
      <c r="A8" s="3" t="inlineStr">
        <is>
          <t>Distributions</t>
        </is>
      </c>
    </row>
    <row r="9">
      <c r="A9" s="4" t="inlineStr">
        <is>
          <t>Cash dividend declared (in dollars per share) | $ / shares</t>
        </is>
      </c>
      <c r="R9" s="7" t="n">
        <v>0.35</v>
      </c>
      <c r="T9" s="7" t="n">
        <v>0.31</v>
      </c>
      <c r="U9" s="7" t="n">
        <v>1.02</v>
      </c>
      <c r="V9" s="7" t="n">
        <v>0.91</v>
      </c>
    </row>
    <row r="10">
      <c r="A10" s="3" t="inlineStr">
        <is>
          <t>Preferred Stock</t>
        </is>
      </c>
    </row>
    <row r="11">
      <c r="A11" s="4" t="inlineStr">
        <is>
          <t>Proceeds from issuance of preferred stock</t>
        </is>
      </c>
      <c r="U11" s="6" t="n">
        <v>361471</v>
      </c>
      <c r="V11" s="6" t="n">
        <v>0</v>
      </c>
    </row>
    <row r="12">
      <c r="A12" s="4" t="inlineStr">
        <is>
          <t>Chief Executive Officer | 2021 Annual incentive agreement</t>
        </is>
      </c>
    </row>
    <row r="13">
      <c r="A13" s="3" t="inlineStr">
        <is>
          <t>Subsequent event</t>
        </is>
      </c>
    </row>
    <row r="14">
      <c r="A14" s="4" t="inlineStr">
        <is>
          <t>Annual base salary</t>
        </is>
      </c>
      <c r="P14" s="6" t="n">
        <v>1200</v>
      </c>
    </row>
    <row r="15">
      <c r="A15" s="4" t="inlineStr">
        <is>
          <t>Annual cash payment</t>
        </is>
      </c>
      <c r="P15" s="5" t="n">
        <v>800</v>
      </c>
    </row>
    <row r="16">
      <c r="A16" s="4" t="inlineStr">
        <is>
          <t>Annual performance cash bonus at target performance</t>
        </is>
      </c>
      <c r="P16" s="5" t="n">
        <v>2900</v>
      </c>
    </row>
    <row r="17">
      <c r="A17" s="4" t="inlineStr">
        <is>
          <t>Annual performance cash bonus at threshold performance</t>
        </is>
      </c>
      <c r="P17" s="5" t="n">
        <v>1500</v>
      </c>
    </row>
    <row r="18">
      <c r="A18" s="4" t="inlineStr">
        <is>
          <t>Annual performance cash bonus at maximum performance.</t>
        </is>
      </c>
      <c r="P18" s="5" t="n">
        <v>4400</v>
      </c>
    </row>
    <row r="19">
      <c r="A19" s="4" t="inlineStr">
        <is>
          <t>Additional annual performance cash bonus in the event of extraordinary performance</t>
        </is>
      </c>
      <c r="P19" s="5" t="n">
        <v>700</v>
      </c>
    </row>
    <row r="20">
      <c r="A20" s="4" t="inlineStr">
        <is>
          <t>Restricted common stock</t>
        </is>
      </c>
    </row>
    <row r="21">
      <c r="A21" s="3" t="inlineStr">
        <is>
          <t>Deferred Compensation</t>
        </is>
      </c>
    </row>
    <row r="22">
      <c r="A22" s="4" t="inlineStr">
        <is>
          <t>Shares withheld for taxes | shares</t>
        </is>
      </c>
      <c r="U22" s="5" t="n">
        <v>183144</v>
      </c>
    </row>
    <row r="23">
      <c r="A23" s="4" t="inlineStr">
        <is>
          <t>Restricted common stock | Board of Directors | 2020 Plan</t>
        </is>
      </c>
    </row>
    <row r="24">
      <c r="A24" s="3" t="inlineStr">
        <is>
          <t>Deferred Compensation</t>
        </is>
      </c>
    </row>
    <row r="25">
      <c r="A25" s="4" t="inlineStr">
        <is>
          <t>Grants during the period (in shares) | shares</t>
        </is>
      </c>
      <c r="U25" s="5" t="n">
        <v>27864</v>
      </c>
    </row>
    <row r="26">
      <c r="A26" s="4" t="inlineStr">
        <is>
          <t>Restricted common stock | Employees</t>
        </is>
      </c>
    </row>
    <row r="27">
      <c r="A27" s="3" t="inlineStr">
        <is>
          <t>Deferred Compensation</t>
        </is>
      </c>
    </row>
    <row r="28">
      <c r="A28" s="4" t="inlineStr">
        <is>
          <t>Grants during the period (in shares) | shares</t>
        </is>
      </c>
      <c r="U28" s="5" t="n">
        <v>351807</v>
      </c>
    </row>
    <row r="29">
      <c r="A29" s="4" t="inlineStr">
        <is>
          <t>Total grant date fair value</t>
        </is>
      </c>
      <c r="U29" s="6" t="n">
        <v>5800</v>
      </c>
    </row>
    <row r="30">
      <c r="A30" s="4" t="inlineStr">
        <is>
          <t>Restricted common stock | Employees | 2020 Plan</t>
        </is>
      </c>
    </row>
    <row r="31">
      <c r="A31" s="3" t="inlineStr">
        <is>
          <t>Deferred Compensation</t>
        </is>
      </c>
    </row>
    <row r="32">
      <c r="A32" s="4" t="inlineStr">
        <is>
          <t>Grants during the period (in shares) | shares</t>
        </is>
      </c>
      <c r="U32" s="5" t="n">
        <v>115047</v>
      </c>
    </row>
    <row r="33">
      <c r="A33" s="4" t="inlineStr">
        <is>
          <t>Total grant date fair value</t>
        </is>
      </c>
      <c r="U33" s="6" t="n">
        <v>1900</v>
      </c>
    </row>
    <row r="34">
      <c r="A34" s="4" t="inlineStr">
        <is>
          <t>Vesting percentage</t>
        </is>
      </c>
      <c r="Q34" s="4" t="inlineStr">
        <is>
          <t>33.00%</t>
        </is>
      </c>
    </row>
    <row r="35">
      <c r="A35" s="4" t="inlineStr">
        <is>
          <t>Restricted common stock | Employees | First anniversaries | 2020 Plan</t>
        </is>
      </c>
    </row>
    <row r="36">
      <c r="A36" s="3" t="inlineStr">
        <is>
          <t>Deferred Compensation</t>
        </is>
      </c>
    </row>
    <row r="37">
      <c r="A37" s="4" t="inlineStr">
        <is>
          <t>Grants during the period (in shares) | shares</t>
        </is>
      </c>
      <c r="U37" s="5" t="n">
        <v>99952</v>
      </c>
    </row>
    <row r="38">
      <c r="A38" s="4" t="inlineStr">
        <is>
          <t>Total grant date fair value</t>
        </is>
      </c>
      <c r="U38" s="6" t="n">
        <v>1700</v>
      </c>
    </row>
    <row r="39">
      <c r="A39" s="4" t="inlineStr">
        <is>
          <t>Restricted common stock | Employees | Second anniversaries | 2020 Plan</t>
        </is>
      </c>
    </row>
    <row r="40">
      <c r="A40" s="3" t="inlineStr">
        <is>
          <t>Deferred Compensation</t>
        </is>
      </c>
    </row>
    <row r="41">
      <c r="A41" s="4" t="inlineStr">
        <is>
          <t>Grants during the period (in shares) | shares</t>
        </is>
      </c>
      <c r="U41" s="5" t="n">
        <v>87265</v>
      </c>
    </row>
    <row r="42">
      <c r="A42" s="4" t="inlineStr">
        <is>
          <t>Total grant date fair value</t>
        </is>
      </c>
      <c r="U42" s="6" t="n">
        <v>1400</v>
      </c>
    </row>
    <row r="43">
      <c r="A43" s="4" t="inlineStr">
        <is>
          <t>Restricted common stock | Employees | Third anniversaries | 2020 Plan</t>
        </is>
      </c>
    </row>
    <row r="44">
      <c r="A44" s="3" t="inlineStr">
        <is>
          <t>Deferred Compensation</t>
        </is>
      </c>
    </row>
    <row r="45">
      <c r="A45" s="4" t="inlineStr">
        <is>
          <t>Grants during the period (in shares) | shares</t>
        </is>
      </c>
      <c r="U45" s="5" t="n">
        <v>25479</v>
      </c>
    </row>
    <row r="46">
      <c r="A46" s="4" t="inlineStr">
        <is>
          <t>Total grant date fair value</t>
        </is>
      </c>
      <c r="U46" s="6" t="n">
        <v>400</v>
      </c>
    </row>
    <row r="47">
      <c r="A47" s="4" t="inlineStr">
        <is>
          <t>Restricted common stock | Employees | Fourth anniversaries | 2020 Plan</t>
        </is>
      </c>
    </row>
    <row r="48">
      <c r="A48" s="3" t="inlineStr">
        <is>
          <t>Deferred Compensation</t>
        </is>
      </c>
    </row>
    <row r="49">
      <c r="A49" s="4" t="inlineStr">
        <is>
          <t>Grants during the period (in shares) | shares</t>
        </is>
      </c>
      <c r="U49" s="5" t="n">
        <v>24064</v>
      </c>
    </row>
    <row r="50">
      <c r="A50" s="4" t="inlineStr">
        <is>
          <t>Total grant date fair value</t>
        </is>
      </c>
      <c r="U50" s="6" t="n">
        <v>400</v>
      </c>
    </row>
    <row r="51">
      <c r="A51" s="4" t="inlineStr">
        <is>
          <t>Performance-based restricted stock | Chief Executive Officer</t>
        </is>
      </c>
    </row>
    <row r="52">
      <c r="A52" s="3" t="inlineStr">
        <is>
          <t>Deferred Compensation</t>
        </is>
      </c>
    </row>
    <row r="53">
      <c r="A53" s="4" t="inlineStr">
        <is>
          <t>Restricted stock vested during period (in shares) | shares</t>
        </is>
      </c>
      <c r="S53" s="5" t="n">
        <v>448980</v>
      </c>
    </row>
    <row r="54">
      <c r="A54" s="4" t="inlineStr">
        <is>
          <t>Number of shares issued in net settlement | shares</t>
        </is>
      </c>
      <c r="S54" s="5" t="n">
        <v>229083</v>
      </c>
    </row>
    <row r="55">
      <c r="A55" s="4" t="inlineStr">
        <is>
          <t>Acquisition Related Grant | Chief Executive Officer | 2021 Annual incentive agreement</t>
        </is>
      </c>
    </row>
    <row r="56">
      <c r="A56" s="3" t="inlineStr">
        <is>
          <t>Subsequent event</t>
        </is>
      </c>
    </row>
    <row r="57">
      <c r="A57" s="4" t="inlineStr">
        <is>
          <t>Grant value</t>
        </is>
      </c>
      <c r="P57" s="6" t="n">
        <v>3000</v>
      </c>
    </row>
    <row r="58">
      <c r="A58" s="4" t="inlineStr">
        <is>
          <t>Acquisition Related Grant | Chief Executive Officer | Third anniversaries | 2021 Annual incentive agreement</t>
        </is>
      </c>
    </row>
    <row r="59">
      <c r="A59" s="3" t="inlineStr">
        <is>
          <t>Deferred Compensation</t>
        </is>
      </c>
    </row>
    <row r="60">
      <c r="A60" s="4" t="inlineStr">
        <is>
          <t>Vesting percentage</t>
        </is>
      </c>
      <c r="P60" s="4" t="inlineStr">
        <is>
          <t>100.00%</t>
        </is>
      </c>
    </row>
    <row r="61">
      <c r="A61" s="4" t="inlineStr">
        <is>
          <t>Time Based Vesting Equity Award | Chief Executive Officer | 2021 Annual incentive agreement</t>
        </is>
      </c>
    </row>
    <row r="62">
      <c r="A62" s="3" t="inlineStr">
        <is>
          <t>Deferred Compensation</t>
        </is>
      </c>
    </row>
    <row r="63">
      <c r="A63" s="4" t="inlineStr">
        <is>
          <t>Grants during the period (in shares) | shares</t>
        </is>
      </c>
      <c r="N63" s="5" t="n">
        <v>165746</v>
      </c>
      <c r="P63" s="5" t="n">
        <v>184729</v>
      </c>
    </row>
    <row r="64">
      <c r="A64" s="4" t="inlineStr">
        <is>
          <t>Total grant date fair value</t>
        </is>
      </c>
      <c r="N64" s="6" t="n">
        <v>3000</v>
      </c>
      <c r="P64" s="6" t="n">
        <v>3100</v>
      </c>
    </row>
    <row r="65">
      <c r="A65" s="4" t="inlineStr">
        <is>
          <t>Vesting period (in years)</t>
        </is>
      </c>
      <c r="P65" s="4" t="inlineStr">
        <is>
          <t>3 years</t>
        </is>
      </c>
    </row>
    <row r="66">
      <c r="A66" s="4" t="inlineStr">
        <is>
          <t>Restricted stock vested during period (in shares) | shares</t>
        </is>
      </c>
      <c r="R66" s="5" t="n">
        <v>294985</v>
      </c>
    </row>
    <row r="67">
      <c r="A67" s="4" t="inlineStr">
        <is>
          <t>Restricted stock vested during period, net settled (in shares) | shares</t>
        </is>
      </c>
      <c r="R67" s="5" t="n">
        <v>150530</v>
      </c>
    </row>
    <row r="68">
      <c r="A68" s="3" t="inlineStr">
        <is>
          <t>Subsequent event</t>
        </is>
      </c>
    </row>
    <row r="69">
      <c r="A69" s="4" t="inlineStr">
        <is>
          <t>Grant value</t>
        </is>
      </c>
      <c r="P69" s="6" t="n">
        <v>3000</v>
      </c>
    </row>
    <row r="70">
      <c r="A70" s="4" t="inlineStr">
        <is>
          <t>Performance Based TSR Equity Award | Chief Executive Officer | 2021 Annual incentive agreement</t>
        </is>
      </c>
    </row>
    <row r="71">
      <c r="A71" s="3" t="inlineStr">
        <is>
          <t>Deferred Compensation</t>
        </is>
      </c>
    </row>
    <row r="72">
      <c r="A72" s="4" t="inlineStr">
        <is>
          <t>Vesting period (in years)</t>
        </is>
      </c>
      <c r="P72" s="4" t="inlineStr">
        <is>
          <t>5 years</t>
        </is>
      </c>
    </row>
    <row r="73">
      <c r="A73" s="3" t="inlineStr">
        <is>
          <t>Subsequent event</t>
        </is>
      </c>
    </row>
    <row r="74">
      <c r="A74" s="4" t="inlineStr">
        <is>
          <t>Grant value</t>
        </is>
      </c>
      <c r="P74" s="6" t="n">
        <v>12000</v>
      </c>
    </row>
    <row r="75">
      <c r="A75" s="4" t="inlineStr">
        <is>
          <t>8.25% Series A preferred stock</t>
        </is>
      </c>
    </row>
    <row r="76">
      <c r="A76" s="3" t="inlineStr">
        <is>
          <t>Preferred Stock</t>
        </is>
      </c>
    </row>
    <row r="77">
      <c r="A77" s="4" t="inlineStr">
        <is>
          <t>Return on the preferred shares issued to third parties by its subsidiary REIT (as a percent)</t>
        </is>
      </c>
      <c r="U77" s="4" t="inlineStr">
        <is>
          <t>8.25%</t>
        </is>
      </c>
      <c r="W77" s="4" t="inlineStr">
        <is>
          <t>8.25%</t>
        </is>
      </c>
    </row>
    <row r="78">
      <c r="A78" s="4" t="inlineStr">
        <is>
          <t>7.75% Series B preferred stock</t>
        </is>
      </c>
    </row>
    <row r="79">
      <c r="A79" s="3" t="inlineStr">
        <is>
          <t>Preferred Stock</t>
        </is>
      </c>
    </row>
    <row r="80">
      <c r="A80" s="4" t="inlineStr">
        <is>
          <t>Return on the preferred shares issued to third parties by its subsidiary REIT (as a percent)</t>
        </is>
      </c>
      <c r="U80" s="4" t="inlineStr">
        <is>
          <t>7.75%</t>
        </is>
      </c>
      <c r="W80" s="4" t="inlineStr">
        <is>
          <t>7.75%</t>
        </is>
      </c>
    </row>
    <row r="81">
      <c r="A81" s="4" t="inlineStr">
        <is>
          <t>8.50% Series C preferred stock</t>
        </is>
      </c>
    </row>
    <row r="82">
      <c r="A82" s="3" t="inlineStr">
        <is>
          <t>Preferred Stock</t>
        </is>
      </c>
    </row>
    <row r="83">
      <c r="A83" s="4" t="inlineStr">
        <is>
          <t>Return on the preferred shares issued to third parties by its subsidiary REIT (as a percent)</t>
        </is>
      </c>
      <c r="U83" s="4" t="inlineStr">
        <is>
          <t>8.50%</t>
        </is>
      </c>
      <c r="W83" s="4" t="inlineStr">
        <is>
          <t>8.50%</t>
        </is>
      </c>
    </row>
    <row r="84">
      <c r="A84" s="4" t="inlineStr">
        <is>
          <t>6.25% Series E preferred stock</t>
        </is>
      </c>
    </row>
    <row r="85">
      <c r="A85" s="3" t="inlineStr">
        <is>
          <t>Preferred Stock</t>
        </is>
      </c>
    </row>
    <row r="86">
      <c r="A86" s="4" t="inlineStr">
        <is>
          <t>Return on the preferred shares issued to third parties by its subsidiary REIT (as a percent)</t>
        </is>
      </c>
      <c r="R86" s="4" t="inlineStr">
        <is>
          <t>6.25%</t>
        </is>
      </c>
      <c r="U86" s="4" t="inlineStr">
        <is>
          <t>6.25%</t>
        </is>
      </c>
      <c r="W86" s="4" t="inlineStr">
        <is>
          <t>6.25%</t>
        </is>
      </c>
    </row>
    <row r="87">
      <c r="A87" s="4" t="inlineStr">
        <is>
          <t>Common Stock</t>
        </is>
      </c>
    </row>
    <row r="88">
      <c r="A88" s="3" t="inlineStr">
        <is>
          <t>Common stock</t>
        </is>
      </c>
    </row>
    <row r="89">
      <c r="A89" s="4" t="inlineStr">
        <is>
          <t>Issued price per share (in dollars per share) | $ / shares</t>
        </is>
      </c>
      <c r="O89" s="7" t="n">
        <v>18.46</v>
      </c>
      <c r="Q89" s="7" t="n">
        <v>15.48</v>
      </c>
      <c r="S89" s="7" t="n">
        <v>15.48</v>
      </c>
    </row>
    <row r="90">
      <c r="A90" s="4" t="inlineStr">
        <is>
          <t>Number of common stock sold (in shares) | shares</t>
        </is>
      </c>
      <c r="R90" s="5" t="n">
        <v>800000</v>
      </c>
      <c r="T90" s="5" t="n">
        <v>3579266</v>
      </c>
      <c r="U90" s="5" t="n">
        <v>20222879</v>
      </c>
      <c r="V90" s="5" t="n">
        <v>6887274</v>
      </c>
    </row>
    <row r="91">
      <c r="A91" s="4" t="inlineStr">
        <is>
          <t>Proceeds from issuance of shares under public offering</t>
        </is>
      </c>
      <c r="Q91" s="6" t="n">
        <v>12400</v>
      </c>
    </row>
    <row r="92">
      <c r="A92" s="4" t="inlineStr">
        <is>
          <t>Number of shares purchased | shares</t>
        </is>
      </c>
      <c r="O92" s="5" t="n">
        <v>600000</v>
      </c>
      <c r="U92" s="5" t="n">
        <v>1399999</v>
      </c>
      <c r="V92" s="5" t="n">
        <v>1625777</v>
      </c>
    </row>
    <row r="93">
      <c r="A93" s="4" t="inlineStr">
        <is>
          <t>Repurchase of common stock</t>
        </is>
      </c>
      <c r="O93" s="6" t="n">
        <v>11100</v>
      </c>
      <c r="U93" s="6" t="n">
        <v>-14</v>
      </c>
      <c r="V93" s="6" t="n">
        <v>-16</v>
      </c>
    </row>
    <row r="94">
      <c r="A94" s="3" t="inlineStr">
        <is>
          <t>Distributions</t>
        </is>
      </c>
    </row>
    <row r="95">
      <c r="A95" s="4" t="inlineStr">
        <is>
          <t>Cash dividend declared (in dollars per share) | $ / shares</t>
        </is>
      </c>
      <c r="D95" s="7" t="n">
        <v>0.36</v>
      </c>
      <c r="F95" s="7" t="n">
        <v>0.35</v>
      </c>
      <c r="H95" s="7" t="n">
        <v>0.34</v>
      </c>
      <c r="J95" s="7" t="n">
        <v>0.33</v>
      </c>
    </row>
    <row r="96">
      <c r="A96" s="4" t="inlineStr">
        <is>
          <t>Common Stock | Chief Executive Officer</t>
        </is>
      </c>
    </row>
    <row r="97">
      <c r="A97" s="3" t="inlineStr">
        <is>
          <t>Common stock</t>
        </is>
      </c>
    </row>
    <row r="98">
      <c r="A98" s="4" t="inlineStr">
        <is>
          <t>Number of shares purchased | shares</t>
        </is>
      </c>
      <c r="Q98" s="5" t="n">
        <v>800000</v>
      </c>
    </row>
    <row r="99">
      <c r="A99" s="4" t="inlineStr">
        <is>
          <t>Common Stock | Board of Directors | 2020 Plan</t>
        </is>
      </c>
    </row>
    <row r="100">
      <c r="A100" s="3" t="inlineStr">
        <is>
          <t>Deferred Compensation</t>
        </is>
      </c>
    </row>
    <row r="101">
      <c r="A101" s="4" t="inlineStr">
        <is>
          <t>Total grant date fair value</t>
        </is>
      </c>
      <c r="U101" s="6" t="n">
        <v>400</v>
      </c>
    </row>
    <row r="102">
      <c r="A102" s="4" t="inlineStr">
        <is>
          <t>Common Stock | 6.25% Series E preferred stock</t>
        </is>
      </c>
    </row>
    <row r="103">
      <c r="A103" s="3" t="inlineStr">
        <is>
          <t>Common stock</t>
        </is>
      </c>
    </row>
    <row r="104">
      <c r="A104" s="4" t="inlineStr">
        <is>
          <t>Number of common stock sold (in shares) | shares</t>
        </is>
      </c>
      <c r="R104" s="5" t="n">
        <v>0</v>
      </c>
    </row>
    <row r="105">
      <c r="A105" s="4" t="inlineStr">
        <is>
          <t>Preferred Stock | 8.25% Series A preferred stock</t>
        </is>
      </c>
    </row>
    <row r="106">
      <c r="A106" s="3" t="inlineStr">
        <is>
          <t>Distributions</t>
        </is>
      </c>
    </row>
    <row r="107">
      <c r="A107" s="4" t="inlineStr">
        <is>
          <t>Cash dividend declared on redeemable preferred stock (in dollars per share) | $ / shares</t>
        </is>
      </c>
      <c r="I107" s="10" t="n">
        <v>0.515625</v>
      </c>
      <c r="K107" s="10" t="n">
        <v>0.515625</v>
      </c>
    </row>
    <row r="108">
      <c r="A108" s="4" t="inlineStr">
        <is>
          <t>Preferred Stock | 7.75% Series B preferred stock</t>
        </is>
      </c>
    </row>
    <row r="109">
      <c r="A109" s="3" t="inlineStr">
        <is>
          <t>Distributions</t>
        </is>
      </c>
    </row>
    <row r="110">
      <c r="A110" s="4" t="inlineStr">
        <is>
          <t>Cash dividend declared on redeemable preferred stock (in dollars per share) | $ / shares</t>
        </is>
      </c>
      <c r="I110" s="11" t="n">
        <v>0.484375</v>
      </c>
      <c r="K110" s="11" t="n">
        <v>0.484375</v>
      </c>
    </row>
    <row r="111">
      <c r="A111" s="4" t="inlineStr">
        <is>
          <t>Preferred Stock | 8.50% Series C preferred stock</t>
        </is>
      </c>
    </row>
    <row r="112">
      <c r="A112" s="3" t="inlineStr">
        <is>
          <t>Distributions</t>
        </is>
      </c>
    </row>
    <row r="113">
      <c r="A113" s="4" t="inlineStr">
        <is>
          <t>Cash dividend declared on redeemable preferred stock (in dollars per share) | $ / shares</t>
        </is>
      </c>
      <c r="I113" s="12" t="n">
        <v>0.53125</v>
      </c>
      <c r="K113" s="12" t="n">
        <v>0.53125</v>
      </c>
    </row>
    <row r="114">
      <c r="A114" s="4" t="inlineStr">
        <is>
          <t>Preferred Stock | 6.375% Series D preferred stock</t>
        </is>
      </c>
    </row>
    <row r="115">
      <c r="A115" s="3" t="inlineStr">
        <is>
          <t>Distributions</t>
        </is>
      </c>
    </row>
    <row r="116">
      <c r="A116" s="4" t="inlineStr">
        <is>
          <t>Cash dividend declared on redeemable preferred stock (in dollars per share) | $ / shares</t>
        </is>
      </c>
      <c r="E116" s="13" t="n">
        <v>0.3984375</v>
      </c>
      <c r="G116" s="10" t="n">
        <v>0.256771</v>
      </c>
    </row>
    <row r="117">
      <c r="A117" s="3" t="inlineStr">
        <is>
          <t>Preferred Stock</t>
        </is>
      </c>
    </row>
    <row r="118">
      <c r="A118" s="4" t="inlineStr">
        <is>
          <t>Preferred stock, redemption amount</t>
        </is>
      </c>
      <c r="O118" s="6" t="n">
        <v>93300</v>
      </c>
    </row>
    <row r="119">
      <c r="A119" s="4" t="inlineStr">
        <is>
          <t>Preferred Stock | 6.25% Series E preferred stock</t>
        </is>
      </c>
    </row>
    <row r="120">
      <c r="A120" s="3" t="inlineStr">
        <is>
          <t>Common stock</t>
        </is>
      </c>
    </row>
    <row r="121">
      <c r="A121" s="4" t="inlineStr">
        <is>
          <t>Number of common stock sold (in shares) | shares</t>
        </is>
      </c>
      <c r="R121" s="5" t="n">
        <v>5750000</v>
      </c>
      <c r="U121" s="5" t="n">
        <v>5750000</v>
      </c>
    </row>
    <row r="122">
      <c r="A122" s="3" t="inlineStr">
        <is>
          <t>Distributions</t>
        </is>
      </c>
    </row>
    <row r="123">
      <c r="A123" s="4" t="inlineStr">
        <is>
          <t>Cash dividend declared on redeemable preferred stock (in dollars per share) | $ / shares</t>
        </is>
      </c>
      <c r="E123" s="12" t="n">
        <v>0.34288</v>
      </c>
    </row>
    <row r="124">
      <c r="A124" s="4" t="inlineStr">
        <is>
          <t>Total Arbor Realty Trust, Inc. Stockholders' Equity</t>
        </is>
      </c>
    </row>
    <row r="125">
      <c r="A125" s="3" t="inlineStr">
        <is>
          <t>Common stock</t>
        </is>
      </c>
    </row>
    <row r="126">
      <c r="A126" s="4" t="inlineStr">
        <is>
          <t>Repurchase of common stock</t>
        </is>
      </c>
      <c r="U126" s="6" t="n">
        <v>-23460</v>
      </c>
      <c r="V126" s="6" t="n">
        <v>-12761</v>
      </c>
    </row>
    <row r="127">
      <c r="A127" s="4" t="inlineStr">
        <is>
          <t>Operating Partnership Units</t>
        </is>
      </c>
    </row>
    <row r="128">
      <c r="A128" s="3" t="inlineStr">
        <is>
          <t>Noncontrolling Interest</t>
        </is>
      </c>
    </row>
    <row r="129">
      <c r="A129" s="4" t="inlineStr">
        <is>
          <t>Conversion ratio for operating partnership units to common stock shares</t>
        </is>
      </c>
      <c r="U129" s="5" t="n">
        <v>1</v>
      </c>
    </row>
    <row r="130">
      <c r="A130" s="4" t="inlineStr">
        <is>
          <t>Operating Partnership Units | Special voting preferred shares</t>
        </is>
      </c>
    </row>
    <row r="131">
      <c r="A131" s="3" t="inlineStr">
        <is>
          <t>Noncontrolling Interest</t>
        </is>
      </c>
    </row>
    <row r="132">
      <c r="A132" s="4" t="inlineStr">
        <is>
          <t>Preferred stock, par value (in dollars per share) | $ / shares</t>
        </is>
      </c>
      <c r="R132" s="7" t="n">
        <v>0.01</v>
      </c>
      <c r="U132" s="7" t="n">
        <v>0.01</v>
      </c>
    </row>
    <row r="133">
      <c r="A133" s="4" t="inlineStr">
        <is>
          <t>Number of vote per share of Special Voting Preferred Shares | Vote</t>
        </is>
      </c>
      <c r="R133" s="5" t="n">
        <v>1</v>
      </c>
      <c r="U133" s="5" t="n">
        <v>1</v>
      </c>
    </row>
    <row r="134">
      <c r="A134" s="4" t="inlineStr">
        <is>
          <t>OP units outstanding (in shares) | shares</t>
        </is>
      </c>
      <c r="R134" s="5" t="n">
        <v>16325095</v>
      </c>
      <c r="U134" s="5" t="n">
        <v>16325095</v>
      </c>
    </row>
    <row r="135">
      <c r="A135" s="4" t="inlineStr">
        <is>
          <t>Voting power of outstanding stock (as a percent)</t>
        </is>
      </c>
      <c r="U135" s="4" t="inlineStr">
        <is>
          <t>10.20%</t>
        </is>
      </c>
    </row>
    <row r="136">
      <c r="A136" s="4" t="inlineStr">
        <is>
          <t>5.25% Convertible Notes</t>
        </is>
      </c>
    </row>
    <row r="137">
      <c r="A137" s="3" t="inlineStr">
        <is>
          <t>Common stock</t>
        </is>
      </c>
    </row>
    <row r="138">
      <c r="A138" s="4" t="inlineStr">
        <is>
          <t>Interest rate (as a percent)</t>
        </is>
      </c>
      <c r="N138" s="4" t="inlineStr">
        <is>
          <t>5.25%</t>
        </is>
      </c>
      <c r="Y138" s="4" t="inlineStr">
        <is>
          <t>5.25%</t>
        </is>
      </c>
    </row>
    <row r="139">
      <c r="A139" s="4" t="inlineStr">
        <is>
          <t>Public offering | Common Stock</t>
        </is>
      </c>
    </row>
    <row r="140">
      <c r="A140" s="3" t="inlineStr">
        <is>
          <t>Common stock</t>
        </is>
      </c>
    </row>
    <row r="141">
      <c r="A141" s="4" t="inlineStr">
        <is>
          <t>Number of common stock sold (in shares) | shares</t>
        </is>
      </c>
      <c r="O141" s="5" t="n">
        <v>6000000</v>
      </c>
      <c r="Q141" s="5" t="n">
        <v>7000000</v>
      </c>
    </row>
    <row r="142">
      <c r="A142" s="4" t="inlineStr">
        <is>
          <t>Proceeds from issuance of shares under public offering</t>
        </is>
      </c>
      <c r="O142" s="6" t="n">
        <v>110600</v>
      </c>
      <c r="Q142" s="6" t="n">
        <v>108200</v>
      </c>
    </row>
    <row r="143">
      <c r="A143" s="4" t="inlineStr">
        <is>
          <t>Public offering | Preferred Stock | 6.375% Series D preferred stock</t>
        </is>
      </c>
    </row>
    <row r="144">
      <c r="A144" s="3" t="inlineStr">
        <is>
          <t>Preferred Stock</t>
        </is>
      </c>
    </row>
    <row r="145">
      <c r="A145" s="4" t="inlineStr">
        <is>
          <t>Issuance of preferred stock (in shares) | shares</t>
        </is>
      </c>
      <c r="O145" s="5" t="n">
        <v>9200000</v>
      </c>
    </row>
    <row r="146">
      <c r="A146" s="4" t="inlineStr">
        <is>
          <t>Return on the preferred shares issued to third parties by its subsidiary REIT (as a percent)</t>
        </is>
      </c>
      <c r="O146" s="4" t="inlineStr">
        <is>
          <t>6.375%</t>
        </is>
      </c>
    </row>
    <row r="147">
      <c r="A147" s="4" t="inlineStr">
        <is>
          <t>Preferred stock, liquidation preference (in dollars per share) | $ / shares</t>
        </is>
      </c>
      <c r="O147" s="6" t="n">
        <v>25</v>
      </c>
    </row>
    <row r="148">
      <c r="A148" s="4" t="inlineStr">
        <is>
          <t>Proceeds from issuance of preferred stock</t>
        </is>
      </c>
      <c r="O148" s="6" t="n">
        <v>222600</v>
      </c>
    </row>
    <row r="149">
      <c r="A149" s="4" t="inlineStr">
        <is>
          <t>Public offering | Preferred Stock | 6.25% Series E preferred stock</t>
        </is>
      </c>
    </row>
    <row r="150">
      <c r="A150" s="3" t="inlineStr">
        <is>
          <t>Preferred Stock</t>
        </is>
      </c>
    </row>
    <row r="151">
      <c r="A151" s="4" t="inlineStr">
        <is>
          <t>Issuance of preferred stock (in shares) | shares</t>
        </is>
      </c>
      <c r="M151" s="5" t="n">
        <v>5750000</v>
      </c>
    </row>
    <row r="152">
      <c r="A152" s="4" t="inlineStr">
        <is>
          <t>Return on the preferred shares issued to third parties by its subsidiary REIT (as a percent)</t>
        </is>
      </c>
      <c r="M152" s="4" t="inlineStr">
        <is>
          <t>6.25%</t>
        </is>
      </c>
    </row>
    <row r="153">
      <c r="A153" s="4" t="inlineStr">
        <is>
          <t>Preferred stock, liquidation preference (in dollars per share) | $ / shares</t>
        </is>
      </c>
      <c r="M153" s="6" t="n">
        <v>25</v>
      </c>
    </row>
    <row r="154">
      <c r="A154" s="4" t="inlineStr">
        <is>
          <t>Proceeds from issuance of preferred stock</t>
        </is>
      </c>
      <c r="M154" s="6" t="n">
        <v>139100</v>
      </c>
    </row>
    <row r="155">
      <c r="A155" s="4" t="inlineStr">
        <is>
          <t>Public offering | Subsequent Event | Preferred Stock</t>
        </is>
      </c>
    </row>
    <row r="156">
      <c r="A156" s="3" t="inlineStr">
        <is>
          <t>Preferred Stock</t>
        </is>
      </c>
    </row>
    <row r="157">
      <c r="A157" s="4" t="inlineStr">
        <is>
          <t>Issuance of preferred stock (in shares) | shares</t>
        </is>
      </c>
      <c r="L157" s="5" t="n">
        <v>8050000</v>
      </c>
    </row>
    <row r="158">
      <c r="A158" s="4" t="inlineStr">
        <is>
          <t>Public offering | Subsequent Event | Preferred Stock | 6.25% Series F preferred stock</t>
        </is>
      </c>
    </row>
    <row r="159">
      <c r="A159" s="3" t="inlineStr">
        <is>
          <t>Preferred Stock</t>
        </is>
      </c>
    </row>
    <row r="160">
      <c r="A160" s="4" t="inlineStr">
        <is>
          <t>Return on the preferred shares issued to third parties by its subsidiary REIT (as a percent)</t>
        </is>
      </c>
      <c r="L160" s="4" t="inlineStr">
        <is>
          <t>6.25%</t>
        </is>
      </c>
    </row>
    <row r="161">
      <c r="A161" s="4" t="inlineStr">
        <is>
          <t>Preferred stock, liquidation preference (in dollars per share) | $ / shares</t>
        </is>
      </c>
      <c r="X161" s="6" t="n">
        <v>25</v>
      </c>
    </row>
    <row r="162">
      <c r="A162" s="4" t="inlineStr">
        <is>
          <t>Preferred stock dividend, fixed rate</t>
        </is>
      </c>
      <c r="C162" s="4" t="inlineStr">
        <is>
          <t>6.25%</t>
        </is>
      </c>
    </row>
    <row r="163">
      <c r="A163" s="4" t="inlineStr">
        <is>
          <t>Preferred stock dividend, spread on Floating rate</t>
        </is>
      </c>
      <c r="B163" s="4" t="inlineStr">
        <is>
          <t>5.442%</t>
        </is>
      </c>
    </row>
    <row r="164">
      <c r="A164" s="4" t="inlineStr">
        <is>
          <t>Proceeds from issuance of preferred stock</t>
        </is>
      </c>
      <c r="L164" s="6" t="n">
        <v>194800</v>
      </c>
    </row>
    <row r="165">
      <c r="A165" s="4" t="inlineStr">
        <is>
          <t>Percentage of dividend paid to common stock and preferred stock shareholders represented ordinary income to our stockholders</t>
        </is>
      </c>
      <c r="B165" s="4" t="inlineStr">
        <is>
          <t>6.125%</t>
        </is>
      </c>
    </row>
    <row r="166">
      <c r="A166" s="4" t="inlineStr">
        <is>
          <t>At-The-Market | Common Stock</t>
        </is>
      </c>
    </row>
    <row r="167">
      <c r="A167" s="3" t="inlineStr">
        <is>
          <t>Common stock</t>
        </is>
      </c>
    </row>
    <row r="168">
      <c r="A168" s="4" t="inlineStr">
        <is>
          <t>Number of shares available under an "At-The-Market" equity offering with JMP Securities LLC | shares</t>
        </is>
      </c>
      <c r="R168" s="5" t="n">
        <v>19200000</v>
      </c>
      <c r="U168" s="5" t="n">
        <v>19200000</v>
      </c>
    </row>
    <row r="169">
      <c r="A169" s="4" t="inlineStr">
        <is>
          <t>Number of common stock sold (in shares) | shares</t>
        </is>
      </c>
      <c r="M169" s="5" t="n">
        <v>20000000</v>
      </c>
      <c r="U169" s="5" t="n">
        <v>7222879</v>
      </c>
    </row>
    <row r="170">
      <c r="A170" s="4" t="inlineStr">
        <is>
          <t>Proceeds from issuance of shares under public offering</t>
        </is>
      </c>
      <c r="U170" s="6" t="n">
        <v>123800</v>
      </c>
    </row>
    <row r="171">
      <c r="A171" s="4" t="inlineStr">
        <is>
          <t>Redemption of operating partnership units</t>
        </is>
      </c>
      <c r="U171" s="6" t="n">
        <v>21100</v>
      </c>
    </row>
    <row r="172">
      <c r="A172" s="4" t="inlineStr">
        <is>
          <t>Number of ACM's members from whom the OP units redeemed | item</t>
        </is>
      </c>
      <c r="U172"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Per Share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 attributable to common stockholders (1)</t>
        </is>
      </c>
      <c r="B4" s="6" t="n">
        <v>72804</v>
      </c>
      <c r="C4" s="6" t="n">
        <v>81997</v>
      </c>
      <c r="D4" s="6" t="n">
        <v>211409</v>
      </c>
      <c r="E4" s="6" t="n">
        <v>66778</v>
      </c>
    </row>
    <row r="5">
      <c r="A5" s="4" t="inlineStr">
        <is>
          <t>Net income attributable to common stockholders and noncontrolling interest</t>
        </is>
      </c>
      <c r="B5" s="6" t="n">
        <v>72804</v>
      </c>
      <c r="C5" s="6" t="n">
        <v>81997</v>
      </c>
      <c r="D5" s="6" t="n">
        <v>211409</v>
      </c>
      <c r="E5" s="6" t="n">
        <v>66778</v>
      </c>
    </row>
    <row r="6">
      <c r="A6" s="4" t="inlineStr">
        <is>
          <t>Weighted average shares outstanding (in shares)</t>
        </is>
      </c>
      <c r="B6" s="5" t="n">
        <v>142624300</v>
      </c>
      <c r="C6" s="5" t="n">
        <v>113766446</v>
      </c>
      <c r="D6" s="5" t="n">
        <v>134437663</v>
      </c>
      <c r="E6" s="5" t="n">
        <v>111775436</v>
      </c>
    </row>
    <row r="7">
      <c r="A7" s="4" t="inlineStr">
        <is>
          <t>Weighted average shares outstanding (in shares)</t>
        </is>
      </c>
      <c r="B7" s="5" t="n">
        <v>142624300</v>
      </c>
      <c r="C7" s="5" t="n">
        <v>113766446</v>
      </c>
      <c r="D7" s="5" t="n">
        <v>134437663</v>
      </c>
      <c r="E7" s="5" t="n">
        <v>111775436</v>
      </c>
    </row>
    <row r="8">
      <c r="A8" s="4" t="inlineStr">
        <is>
          <t>Net income per common share (in dollars per share)</t>
        </is>
      </c>
      <c r="B8" s="7" t="n">
        <v>0.51</v>
      </c>
      <c r="C8" s="7" t="n">
        <v>0.72</v>
      </c>
      <c r="D8" s="7" t="n">
        <v>1.57</v>
      </c>
      <c r="E8" s="7" t="n">
        <v>0.6</v>
      </c>
    </row>
    <row r="9">
      <c r="A9" s="3" t="inlineStr">
        <is>
          <t>Diluted</t>
        </is>
      </c>
    </row>
    <row r="10">
      <c r="A10" s="4" t="inlineStr">
        <is>
          <t>Net income attributable to common stockholders</t>
        </is>
      </c>
      <c r="B10" s="6" t="n">
        <v>72804</v>
      </c>
      <c r="C10" s="6" t="n">
        <v>81997</v>
      </c>
      <c r="D10" s="6" t="n">
        <v>211409</v>
      </c>
      <c r="E10" s="6" t="n">
        <v>66778</v>
      </c>
    </row>
    <row r="11">
      <c r="A11" s="4" t="inlineStr">
        <is>
          <t>Net income attributable to noncontrolling interest</t>
        </is>
      </c>
      <c r="B11" s="5" t="n">
        <v>8347</v>
      </c>
      <c r="C11" s="5" t="n">
        <v>13836</v>
      </c>
      <c r="D11" s="5" t="n">
        <v>26806</v>
      </c>
      <c r="E11" s="5" t="n">
        <v>11012</v>
      </c>
    </row>
    <row r="12">
      <c r="A12" s="4" t="inlineStr">
        <is>
          <t>Net income attributable to common stockholders and noncontrolling interest</t>
        </is>
      </c>
      <c r="B12" s="6" t="n">
        <v>81151</v>
      </c>
      <c r="C12" s="6" t="n">
        <v>95833</v>
      </c>
      <c r="D12" s="6" t="n">
        <v>238215</v>
      </c>
      <c r="E12" s="6" t="n">
        <v>77790</v>
      </c>
    </row>
    <row r="13">
      <c r="A13" s="4" t="inlineStr">
        <is>
          <t>Weighted average shares outstanding (in shares)</t>
        </is>
      </c>
      <c r="B13" s="5" t="n">
        <v>142624300</v>
      </c>
      <c r="C13" s="5" t="n">
        <v>113766446</v>
      </c>
      <c r="D13" s="5" t="n">
        <v>134437663</v>
      </c>
      <c r="E13" s="5" t="n">
        <v>111775436</v>
      </c>
    </row>
    <row r="14">
      <c r="A14" s="4" t="inlineStr">
        <is>
          <t>Dilutive effect of OP Units (in shares)</t>
        </is>
      </c>
      <c r="B14" s="5" t="n">
        <v>16351643</v>
      </c>
      <c r="C14" s="5" t="n">
        <v>19196660</v>
      </c>
      <c r="D14" s="5" t="n">
        <v>16985073</v>
      </c>
      <c r="E14" s="5" t="n">
        <v>19993983</v>
      </c>
    </row>
    <row r="15">
      <c r="A15" s="4" t="inlineStr">
        <is>
          <t>Dilutive effect of restricted stock units (in shares)</t>
        </is>
      </c>
      <c r="B15" s="5" t="n">
        <v>940045</v>
      </c>
      <c r="C15" s="5" t="n">
        <v>1029668</v>
      </c>
      <c r="D15" s="5" t="n">
        <v>927542</v>
      </c>
      <c r="E15" s="5" t="n">
        <v>600648</v>
      </c>
    </row>
    <row r="16">
      <c r="A16" s="4" t="inlineStr">
        <is>
          <t>Dilutive effect of convertible notes (in shares)</t>
        </is>
      </c>
      <c r="B16" s="5" t="n">
        <v>354917</v>
      </c>
      <c r="C16" s="5" t="n">
        <v>4313</v>
      </c>
      <c r="D16" s="5" t="n">
        <v>341183</v>
      </c>
      <c r="E16" s="5" t="n">
        <v>31248</v>
      </c>
    </row>
    <row r="17">
      <c r="A17" s="4" t="inlineStr">
        <is>
          <t>Weighted average shares outstanding ( in shares)</t>
        </is>
      </c>
      <c r="B17" s="5" t="n">
        <v>160270905</v>
      </c>
      <c r="C17" s="5" t="n">
        <v>133997087</v>
      </c>
      <c r="D17" s="5" t="n">
        <v>152691461</v>
      </c>
      <c r="E17" s="5" t="n">
        <v>132401315</v>
      </c>
    </row>
    <row r="18">
      <c r="A18" s="4" t="inlineStr">
        <is>
          <t>Net income per common share (in dollars per share)</t>
        </is>
      </c>
      <c r="B18" s="7" t="n">
        <v>0.51</v>
      </c>
      <c r="C18" s="7" t="n">
        <v>0.72</v>
      </c>
      <c r="D18" s="7" t="n">
        <v>1.56</v>
      </c>
      <c r="E18" s="7" t="n">
        <v>0.59</v>
      </c>
    </row>
    <row r="19">
      <c r="A19" s="4" t="inlineStr">
        <is>
          <t>Mr. Ivan Kaufman | Performance-based restricted stock</t>
        </is>
      </c>
    </row>
    <row r="20">
      <c r="A20" s="3" t="inlineStr">
        <is>
          <t>Diluted</t>
        </is>
      </c>
    </row>
    <row r="21">
      <c r="A21" s="4" t="inlineStr">
        <is>
          <t>Vesting period (in years)</t>
        </is>
      </c>
      <c r="B21" s="4" t="inlineStr">
        <is>
          <t>4 years</t>
        </is>
      </c>
      <c r="C21" s="4" t="inlineStr">
        <is>
          <t>4 years</t>
        </is>
      </c>
      <c r="D21" s="4" t="inlineStr">
        <is>
          <t>4 years</t>
        </is>
      </c>
      <c r="E21" s="4" t="inlineStr">
        <is>
          <t>4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Provision for (benefit) from income taxes</t>
        </is>
      </c>
      <c r="B4" s="6" t="n">
        <v>9905</v>
      </c>
      <c r="C4" s="6" t="n">
        <v>17785</v>
      </c>
      <c r="D4" s="6" t="n">
        <v>33356</v>
      </c>
      <c r="E4" s="6" t="n">
        <v>15493</v>
      </c>
    </row>
    <row r="5">
      <c r="A5" s="4" t="inlineStr">
        <is>
          <t>Deferred tax provision (benefit)</t>
        </is>
      </c>
      <c r="C5" s="5" t="n">
        <v>3900</v>
      </c>
      <c r="D5" s="5" t="n">
        <v>10692</v>
      </c>
      <c r="E5" s="5" t="n">
        <v>-5172</v>
      </c>
    </row>
    <row r="6">
      <c r="A6" s="4" t="inlineStr">
        <is>
          <t>Current tax provision</t>
        </is>
      </c>
      <c r="B6" s="5" t="n">
        <v>3600</v>
      </c>
      <c r="C6" s="6" t="n">
        <v>13900</v>
      </c>
      <c r="D6" s="6" t="n">
        <v>22700</v>
      </c>
      <c r="E6" s="6" t="n">
        <v>20700</v>
      </c>
    </row>
    <row r="7">
      <c r="A7" s="4" t="inlineStr">
        <is>
          <t>Maximum</t>
        </is>
      </c>
    </row>
    <row r="8">
      <c r="A8" s="3" t="inlineStr">
        <is>
          <t>Income Tax Contingency [Line Items]</t>
        </is>
      </c>
    </row>
    <row r="9">
      <c r="A9" s="4" t="inlineStr">
        <is>
          <t>Deferred tax provision (benefit)</t>
        </is>
      </c>
      <c r="B9" s="6" t="n">
        <v>-6300</v>
      </c>
    </row>
    <row r="10">
      <c r="A10" s="4" t="inlineStr">
        <is>
          <t>Minimum</t>
        </is>
      </c>
    </row>
    <row r="11">
      <c r="A11" s="3" t="inlineStr">
        <is>
          <t>Income Tax Contingency [Line Items]</t>
        </is>
      </c>
    </row>
    <row r="12">
      <c r="A12" s="4" t="inlineStr">
        <is>
          <t>Federal income tax rate (as a percent)</t>
        </is>
      </c>
      <c r="D12" s="4" t="inlineStr">
        <is>
          <t>9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Shared Services Agre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mer manager | Support Services and Seconded Employees</t>
        </is>
      </c>
    </row>
    <row r="4">
      <c r="A4" s="3" t="inlineStr">
        <is>
          <t>Agreements and transactions with related parties</t>
        </is>
      </c>
    </row>
    <row r="5">
      <c r="A5" s="4" t="inlineStr">
        <is>
          <t>Costs for services to related party</t>
        </is>
      </c>
      <c r="B5" s="14" t="n">
        <v>0.8</v>
      </c>
      <c r="C5" s="14" t="n">
        <v>0.6</v>
      </c>
      <c r="D5" s="14" t="n">
        <v>2.4</v>
      </c>
      <c r="E5" s="14" t="n">
        <v>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U26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9" customWidth="1" min="7" max="7"/>
    <col width="21" customWidth="1" min="8" max="8"/>
    <col width="21" customWidth="1" min="9" max="9"/>
    <col width="33" customWidth="1" min="10" max="10"/>
    <col width="31" customWidth="1" min="11" max="11"/>
    <col width="21" customWidth="1" min="12" max="12"/>
    <col width="31" customWidth="1" min="13" max="13"/>
    <col width="21" customWidth="1" min="14" max="14"/>
    <col width="25" customWidth="1" min="15" max="15"/>
    <col width="21" customWidth="1" min="16" max="16"/>
    <col width="37" customWidth="1" min="17" max="17"/>
    <col width="35" customWidth="1" min="18" max="18"/>
    <col width="21" customWidth="1" min="19" max="19"/>
    <col width="21" customWidth="1" min="20" max="20"/>
    <col width="21" customWidth="1" min="21" max="21"/>
  </cols>
  <sheetData>
    <row r="1">
      <c r="A1" s="1" t="inlineStr">
        <is>
          <t>Agreements and Transactions with Related Parties - Other Related Party (Details) $ in Thousands</t>
        </is>
      </c>
      <c r="B1" s="2" t="inlineStr">
        <is>
          <t>1 Months Ended</t>
        </is>
      </c>
      <c r="K1" s="2" t="inlineStr">
        <is>
          <t>3 Months Ended</t>
        </is>
      </c>
      <c r="M1" s="2" t="inlineStr">
        <is>
          <t>9 Months Ended</t>
        </is>
      </c>
      <c r="O1" s="2" t="inlineStr">
        <is>
          <t>12 Months Ended</t>
        </is>
      </c>
    </row>
    <row r="2">
      <c r="B2" s="2" t="inlineStr">
        <is>
          <t>Mar. 31, 2021USD ($)</t>
        </is>
      </c>
      <c r="C2" s="2" t="inlineStr">
        <is>
          <t>Jan. 31, 2021</t>
        </is>
      </c>
      <c r="D2" s="2" t="inlineStr">
        <is>
          <t>Dec. 31, 2020USD ($)</t>
        </is>
      </c>
      <c r="E2" s="2" t="inlineStr">
        <is>
          <t>Oct. 31, 2020USD ($)</t>
        </is>
      </c>
      <c r="F2" s="2" t="inlineStr">
        <is>
          <t>Aug. 31, 2020USD ($)</t>
        </is>
      </c>
      <c r="G2" s="2" t="inlineStr">
        <is>
          <t>Mar. 31, 2020USD ($)property</t>
        </is>
      </c>
      <c r="H2" s="2" t="inlineStr">
        <is>
          <t>Sep. 30, 2019USD ($)</t>
        </is>
      </c>
      <c r="I2" s="2" t="inlineStr">
        <is>
          <t>Jan. 31, 2019USD ($)</t>
        </is>
      </c>
      <c r="J2" s="2" t="inlineStr">
        <is>
          <t>Jun. 30, 2018USD ($)propertyloan</t>
        </is>
      </c>
      <c r="K2" s="2" t="inlineStr">
        <is>
          <t>Sep. 30, 2021USD ($)itemshares</t>
        </is>
      </c>
      <c r="L2" s="2" t="inlineStr">
        <is>
          <t>Sep. 30, 2020USD ($)</t>
        </is>
      </c>
      <c r="M2" s="2" t="inlineStr">
        <is>
          <t>Sep. 30, 2021USD ($)itemshares</t>
        </is>
      </c>
      <c r="N2" s="2" t="inlineStr">
        <is>
          <t>Sep. 30, 2020USD ($)</t>
        </is>
      </c>
      <c r="O2" s="2" t="inlineStr">
        <is>
          <t>Dec. 31, 2019USD ($)loan</t>
        </is>
      </c>
      <c r="P2" s="2" t="inlineStr">
        <is>
          <t>Dec. 31, 2018USD ($)</t>
        </is>
      </c>
      <c r="Q2" s="2" t="inlineStr">
        <is>
          <t>Dec. 31, 2017USD ($)itemloanproperty</t>
        </is>
      </c>
      <c r="R2" s="2" t="inlineStr">
        <is>
          <t>Dec. 31, 2016USD ($)propertyshares</t>
        </is>
      </c>
      <c r="S2" s="2" t="inlineStr">
        <is>
          <t>Dec. 31, 2015USD ($)</t>
        </is>
      </c>
      <c r="T2" s="2" t="inlineStr">
        <is>
          <t>Jul. 31, 2019USD ($)</t>
        </is>
      </c>
      <c r="U2" s="2" t="inlineStr">
        <is>
          <t>Jun. 30, 2019USD ($)</t>
        </is>
      </c>
    </row>
    <row r="3">
      <c r="A3" s="3" t="inlineStr">
        <is>
          <t>Agreements and transactions with related parties</t>
        </is>
      </c>
    </row>
    <row r="4">
      <c r="A4" s="4" t="inlineStr">
        <is>
          <t>Due to related party</t>
        </is>
      </c>
      <c r="D4" s="6" t="n">
        <v>2365</v>
      </c>
      <c r="K4" s="6" t="n">
        <v>4384</v>
      </c>
      <c r="M4" s="6" t="n">
        <v>4384</v>
      </c>
    </row>
    <row r="5">
      <c r="A5" s="4" t="inlineStr">
        <is>
          <t>Due from related parties</t>
        </is>
      </c>
      <c r="D5" s="5" t="n">
        <v>12449</v>
      </c>
      <c r="K5" s="5" t="n">
        <v>12664</v>
      </c>
      <c r="M5" s="5" t="n">
        <v>12664</v>
      </c>
    </row>
    <row r="6">
      <c r="A6" s="4" t="inlineStr">
        <is>
          <t>Investment made</t>
        </is>
      </c>
      <c r="M6" s="6" t="n">
        <v>5174313</v>
      </c>
      <c r="N6" s="6" t="n">
        <v>1425051</v>
      </c>
    </row>
    <row r="7">
      <c r="A7" s="4" t="inlineStr">
        <is>
          <t>Indirect ownership percentage</t>
        </is>
      </c>
      <c r="M7" s="4" t="inlineStr">
        <is>
          <t>9.20%</t>
        </is>
      </c>
    </row>
    <row r="8">
      <c r="A8" s="4" t="inlineStr">
        <is>
          <t>(Income) loss from equity affiliates</t>
        </is>
      </c>
      <c r="K8" s="5" t="n">
        <v>-5086</v>
      </c>
      <c r="L8" s="6" t="n">
        <v>-32358</v>
      </c>
      <c r="M8" s="6" t="n">
        <v>-32095</v>
      </c>
      <c r="N8" s="5" t="n">
        <v>-56758</v>
      </c>
    </row>
    <row r="9">
      <c r="A9" s="4" t="inlineStr">
        <is>
          <t>Single-Family Rental</t>
        </is>
      </c>
    </row>
    <row r="10">
      <c r="A10" s="3" t="inlineStr">
        <is>
          <t>Agreements and transactions with related parties</t>
        </is>
      </c>
    </row>
    <row r="11">
      <c r="A11" s="4" t="inlineStr">
        <is>
          <t>Investment made</t>
        </is>
      </c>
      <c r="D11" s="5" t="n">
        <v>3500</v>
      </c>
    </row>
    <row r="12">
      <c r="A12" s="4" t="inlineStr">
        <is>
          <t>Operating Partnership Units | Special voting preferred shares</t>
        </is>
      </c>
    </row>
    <row r="13">
      <c r="A13" s="3" t="inlineStr">
        <is>
          <t>Agreements and transactions with related parties</t>
        </is>
      </c>
    </row>
    <row r="14">
      <c r="A14" s="4" t="inlineStr">
        <is>
          <t>Number of preferred stock shares paired with each OP units | shares</t>
        </is>
      </c>
      <c r="M14" s="5" t="n">
        <v>1</v>
      </c>
    </row>
    <row r="15">
      <c r="A15" s="4" t="inlineStr">
        <is>
          <t>Preferred equity investments</t>
        </is>
      </c>
    </row>
    <row r="16">
      <c r="A16" s="3" t="inlineStr">
        <is>
          <t>Agreements and transactions with related parties</t>
        </is>
      </c>
    </row>
    <row r="17">
      <c r="A17" s="4" t="inlineStr">
        <is>
          <t>Equity investment</t>
        </is>
      </c>
      <c r="K17" s="5" t="n">
        <v>7800</v>
      </c>
      <c r="M17" s="6" t="n">
        <v>7800</v>
      </c>
    </row>
    <row r="18">
      <c r="A18" s="4" t="inlineStr">
        <is>
          <t>Preferred equity investments | Single-Family Rental</t>
        </is>
      </c>
    </row>
    <row r="19">
      <c r="A19" s="3" t="inlineStr">
        <is>
          <t>Agreements and transactions with related parties</t>
        </is>
      </c>
    </row>
    <row r="20">
      <c r="A20" s="4" t="inlineStr">
        <is>
          <t>Investment made</t>
        </is>
      </c>
      <c r="E20" s="6" t="n">
        <v>4600</v>
      </c>
    </row>
    <row r="21">
      <c r="A21" s="4" t="inlineStr">
        <is>
          <t>Bridge loans</t>
        </is>
      </c>
    </row>
    <row r="22">
      <c r="A22" s="3" t="inlineStr">
        <is>
          <t>Agreements and transactions with related parties</t>
        </is>
      </c>
    </row>
    <row r="23">
      <c r="A23" s="4" t="inlineStr">
        <is>
          <t>Principal amount</t>
        </is>
      </c>
      <c r="K23" s="5" t="n">
        <v>35000</v>
      </c>
      <c r="M23" s="5" t="n">
        <v>35000</v>
      </c>
    </row>
    <row r="24">
      <c r="A24" s="4" t="inlineStr">
        <is>
          <t>Bridge loans | Single-Family Rental</t>
        </is>
      </c>
    </row>
    <row r="25">
      <c r="A25" s="3" t="inlineStr">
        <is>
          <t>Agreements and transactions with related parties</t>
        </is>
      </c>
    </row>
    <row r="26">
      <c r="A26" s="4" t="inlineStr">
        <is>
          <t>Loan committed</t>
        </is>
      </c>
      <c r="D26" s="6" t="n">
        <v>32500</v>
      </c>
      <c r="E26" s="6" t="n">
        <v>30500</v>
      </c>
      <c r="M26" s="5" t="n">
        <v>2300</v>
      </c>
    </row>
    <row r="27">
      <c r="A27" s="4" t="inlineStr">
        <is>
          <t>Bridge loans | Preferred equity interest financing agreement</t>
        </is>
      </c>
    </row>
    <row r="28">
      <c r="A28" s="3" t="inlineStr">
        <is>
          <t>Agreements and transactions with related parties</t>
        </is>
      </c>
    </row>
    <row r="29">
      <c r="A29" s="4" t="inlineStr">
        <is>
          <t>Interest income recorded</t>
        </is>
      </c>
      <c r="K29" s="5" t="n">
        <v>300</v>
      </c>
      <c r="L29" s="5" t="n">
        <v>300</v>
      </c>
      <c r="M29" s="5" t="n">
        <v>1000</v>
      </c>
      <c r="N29" s="5" t="n">
        <v>1700</v>
      </c>
    </row>
    <row r="30">
      <c r="A30" s="4" t="inlineStr">
        <is>
          <t>Bridge Loan Several Multifamily Properties [Member]</t>
        </is>
      </c>
    </row>
    <row r="31">
      <c r="A31" s="3" t="inlineStr">
        <is>
          <t>Agreements and transactions with related parties</t>
        </is>
      </c>
    </row>
    <row r="32">
      <c r="A32" s="4" t="inlineStr">
        <is>
          <t>Principal amount</t>
        </is>
      </c>
      <c r="P32" s="6" t="n">
        <v>37500</v>
      </c>
    </row>
    <row r="33">
      <c r="A33" s="4" t="inlineStr">
        <is>
          <t>Percentage of ownership interest of related party in the entity</t>
        </is>
      </c>
      <c r="P33" s="4" t="inlineStr">
        <is>
          <t>85.00%</t>
        </is>
      </c>
    </row>
    <row r="34">
      <c r="A34" s="4" t="inlineStr">
        <is>
          <t>Bridge Loan Six Multifamily Properties [Member]</t>
        </is>
      </c>
    </row>
    <row r="35">
      <c r="A35" s="3" t="inlineStr">
        <is>
          <t>Agreements and transactions with related parties</t>
        </is>
      </c>
    </row>
    <row r="36">
      <c r="A36" s="4" t="inlineStr">
        <is>
          <t>UPB converted to a mezzanine loan</t>
        </is>
      </c>
      <c r="I36" s="6" t="n">
        <v>2000</v>
      </c>
    </row>
    <row r="37">
      <c r="A37" s="4" t="inlineStr">
        <is>
          <t>Bridge Loan Six Multifamily Properties [Member] | Maturity Date September 2019 [Member]</t>
        </is>
      </c>
    </row>
    <row r="38">
      <c r="A38" s="3" t="inlineStr">
        <is>
          <t>Agreements and transactions with related parties</t>
        </is>
      </c>
    </row>
    <row r="39">
      <c r="A39" s="4" t="inlineStr">
        <is>
          <t>Principal amount</t>
        </is>
      </c>
      <c r="R39" s="6" t="n">
        <v>12900</v>
      </c>
    </row>
    <row r="40">
      <c r="A40" s="4" t="inlineStr">
        <is>
          <t>Lexford Portfolio | Maturity date of March 2030 | Private Label</t>
        </is>
      </c>
    </row>
    <row r="41">
      <c r="A41" s="3" t="inlineStr">
        <is>
          <t>Agreements and transactions with related parties</t>
        </is>
      </c>
    </row>
    <row r="42">
      <c r="A42" s="4" t="inlineStr">
        <is>
          <t>Principal amount</t>
        </is>
      </c>
      <c r="G42" s="6" t="n">
        <v>34600</v>
      </c>
    </row>
    <row r="43">
      <c r="A43" s="4" t="inlineStr">
        <is>
          <t>Fixed rate of interest (as a percent)</t>
        </is>
      </c>
      <c r="G43" s="4" t="inlineStr">
        <is>
          <t>3.30%</t>
        </is>
      </c>
    </row>
    <row r="44">
      <c r="A44" s="4" t="inlineStr">
        <is>
          <t>Lexford Portfolio | Bridge loans | Maturity Date Of June 2021 [Member]</t>
        </is>
      </c>
    </row>
    <row r="45">
      <c r="A45" s="3" t="inlineStr">
        <is>
          <t>Agreements and transactions with related parties</t>
        </is>
      </c>
    </row>
    <row r="46">
      <c r="A46" s="4" t="inlineStr">
        <is>
          <t>Paydowns of principal made by borrower</t>
        </is>
      </c>
      <c r="O46" s="6" t="n">
        <v>250000</v>
      </c>
    </row>
    <row r="47">
      <c r="A47" s="4" t="inlineStr">
        <is>
          <t>Base spread (as a percent)</t>
        </is>
      </c>
      <c r="J47" s="4" t="inlineStr">
        <is>
          <t>4.00%</t>
        </is>
      </c>
    </row>
    <row r="48">
      <c r="A48" s="4" t="inlineStr">
        <is>
          <t>Unsecured financing provided by an unsecured lender to certain parent entities of the property owners</t>
        </is>
      </c>
      <c r="K48" s="5" t="n">
        <v>50000</v>
      </c>
      <c r="M48" s="5" t="n">
        <v>50000</v>
      </c>
    </row>
    <row r="49">
      <c r="A49" s="4" t="inlineStr">
        <is>
          <t>ACM, Certain executives and Consortium of independent outside investors | Mature date of April 2030 | Private Label</t>
        </is>
      </c>
    </row>
    <row r="50">
      <c r="A50" s="3" t="inlineStr">
        <is>
          <t>Agreements and transactions with related parties</t>
        </is>
      </c>
    </row>
    <row r="51">
      <c r="A51" s="4" t="inlineStr">
        <is>
          <t>Principal amount</t>
        </is>
      </c>
      <c r="G51" s="6" t="n">
        <v>14800</v>
      </c>
    </row>
    <row r="52">
      <c r="A52" s="4" t="inlineStr">
        <is>
          <t>Fixed rate of interest (as a percent)</t>
        </is>
      </c>
      <c r="G52" s="4" t="inlineStr">
        <is>
          <t>3.10%</t>
        </is>
      </c>
    </row>
    <row r="53">
      <c r="A53" s="4" t="inlineStr">
        <is>
          <t>ACM, Certain executives and Consortium of independent outside investors | Mezzanine loans | Mature date of April 2030</t>
        </is>
      </c>
    </row>
    <row r="54">
      <c r="A54" s="3" t="inlineStr">
        <is>
          <t>Agreements and transactions with related parties</t>
        </is>
      </c>
    </row>
    <row r="55">
      <c r="A55" s="4" t="inlineStr">
        <is>
          <t>Number of properties owned | property</t>
        </is>
      </c>
      <c r="G55" s="5" t="n">
        <v>2</v>
      </c>
    </row>
    <row r="56">
      <c r="A56" s="4" t="inlineStr">
        <is>
          <t>Percentage of ownership interest of related party in the entity</t>
        </is>
      </c>
      <c r="G56" s="4" t="inlineStr">
        <is>
          <t>50.00%</t>
        </is>
      </c>
    </row>
    <row r="57">
      <c r="A57" s="4" t="inlineStr">
        <is>
          <t>Interest income recorded</t>
        </is>
      </c>
      <c r="K57" s="5" t="n">
        <v>100</v>
      </c>
    </row>
    <row r="58">
      <c r="A58" s="4" t="inlineStr">
        <is>
          <t>Equity investment</t>
        </is>
      </c>
      <c r="G58" s="6" t="n">
        <v>3400</v>
      </c>
    </row>
    <row r="59">
      <c r="A59" s="4" t="inlineStr">
        <is>
          <t>Fixed rate of interest (as a percent)</t>
        </is>
      </c>
      <c r="G59" s="4" t="inlineStr">
        <is>
          <t>9.00%</t>
        </is>
      </c>
    </row>
    <row r="60">
      <c r="A60" s="4" t="inlineStr">
        <is>
          <t>ACM, Certain executives and Consortium of independent outside investors | Mezzanine loans | Mature date of April 2030 | Maximum</t>
        </is>
      </c>
    </row>
    <row r="61">
      <c r="A61" s="3" t="inlineStr">
        <is>
          <t>Agreements and transactions with related parties</t>
        </is>
      </c>
    </row>
    <row r="62">
      <c r="A62" s="4" t="inlineStr">
        <is>
          <t>Interest income recorded</t>
        </is>
      </c>
      <c r="L62" s="5" t="n">
        <v>100</v>
      </c>
      <c r="N62" s="5" t="n">
        <v>300</v>
      </c>
    </row>
    <row r="63">
      <c r="A63" s="4" t="inlineStr">
        <is>
          <t>ACM, Certain executives and Consortium of independent outside investors | Mezzanine loans | Maturity date of March 2030</t>
        </is>
      </c>
    </row>
    <row r="64">
      <c r="A64" s="3" t="inlineStr">
        <is>
          <t>Agreements and transactions with related parties</t>
        </is>
      </c>
    </row>
    <row r="65">
      <c r="A65" s="4" t="inlineStr">
        <is>
          <t>Interest income recorded</t>
        </is>
      </c>
      <c r="M65" s="5" t="n">
        <v>200</v>
      </c>
    </row>
    <row r="66">
      <c r="A66" s="4" t="inlineStr">
        <is>
          <t>ACM, Certain executives and Consortium of independent outside investors | AMAC III</t>
        </is>
      </c>
    </row>
    <row r="67">
      <c r="A67" s="3" t="inlineStr">
        <is>
          <t>Agreements and transactions with related parties</t>
        </is>
      </c>
    </row>
    <row r="68">
      <c r="A68" s="4" t="inlineStr">
        <is>
          <t>Amount invested</t>
        </is>
      </c>
      <c r="K68" s="5" t="n">
        <v>16200</v>
      </c>
      <c r="M68" s="5" t="n">
        <v>16200</v>
      </c>
      <c r="U68" s="6" t="n">
        <v>30000</v>
      </c>
    </row>
    <row r="69">
      <c r="A69" s="4" t="inlineStr">
        <is>
          <t>Ownership interest (as a percent)</t>
        </is>
      </c>
      <c r="U69" s="4" t="inlineStr">
        <is>
          <t>18.00%</t>
        </is>
      </c>
    </row>
    <row r="70">
      <c r="A70" s="4" t="inlineStr">
        <is>
          <t>Interest income recorded</t>
        </is>
      </c>
      <c r="K70" s="5" t="n">
        <v>300</v>
      </c>
      <c r="M70" s="5" t="n">
        <v>900</v>
      </c>
      <c r="N70" s="5" t="n">
        <v>1600</v>
      </c>
    </row>
    <row r="71">
      <c r="A71" s="4" t="inlineStr">
        <is>
          <t>Loss on investment</t>
        </is>
      </c>
      <c r="K71" s="5" t="n">
        <v>400</v>
      </c>
      <c r="L71" s="5" t="n">
        <v>100</v>
      </c>
      <c r="M71" s="5" t="n">
        <v>900</v>
      </c>
      <c r="N71" s="5" t="n">
        <v>600</v>
      </c>
    </row>
    <row r="72">
      <c r="A72" s="4" t="inlineStr">
        <is>
          <t>ACM, Certain executives and Consortium of independent outside investors | AMAC III | Private Label</t>
        </is>
      </c>
    </row>
    <row r="73">
      <c r="A73" s="3" t="inlineStr">
        <is>
          <t>Agreements and transactions with related parties</t>
        </is>
      </c>
    </row>
    <row r="74">
      <c r="A74" s="4" t="inlineStr">
        <is>
          <t>Percentage of ownership interest of related party in the entity</t>
        </is>
      </c>
      <c r="O74" s="4" t="inlineStr">
        <is>
          <t>100.00%</t>
        </is>
      </c>
    </row>
    <row r="75">
      <c r="A75" s="4" t="inlineStr">
        <is>
          <t>Fixed rate of interest (as a percent)</t>
        </is>
      </c>
      <c r="O75" s="4" t="inlineStr">
        <is>
          <t>3.735%</t>
        </is>
      </c>
    </row>
    <row r="76">
      <c r="A76" s="4" t="inlineStr">
        <is>
          <t>Amount of loan to related party</t>
        </is>
      </c>
      <c r="O76" s="6" t="n">
        <v>15600</v>
      </c>
    </row>
    <row r="77">
      <c r="A77" s="4" t="inlineStr">
        <is>
          <t>ACM / Our "Former Manager" | Residential Mortgage Banking Company</t>
        </is>
      </c>
    </row>
    <row r="78">
      <c r="A78" s="3" t="inlineStr">
        <is>
          <t>Agreements and transactions with related parties</t>
        </is>
      </c>
    </row>
    <row r="79">
      <c r="A79" s="4" t="inlineStr">
        <is>
          <t>Interest income recorded</t>
        </is>
      </c>
      <c r="K79" s="5" t="n">
        <v>5400</v>
      </c>
      <c r="L79" s="5" t="n">
        <v>32300</v>
      </c>
      <c r="M79" s="5" t="n">
        <v>32700</v>
      </c>
      <c r="N79" s="5" t="n">
        <v>56100</v>
      </c>
    </row>
    <row r="80">
      <c r="A80" s="4" t="inlineStr">
        <is>
          <t>Noncontrolling interest in equity method investment acquired (as a percent)</t>
        </is>
      </c>
      <c r="S80" s="4" t="inlineStr">
        <is>
          <t>50.00%</t>
        </is>
      </c>
    </row>
    <row r="81">
      <c r="A81" s="4" t="inlineStr">
        <is>
          <t>Indirect ownership percentage</t>
        </is>
      </c>
      <c r="C81" s="4" t="inlineStr">
        <is>
          <t>12.30%</t>
        </is>
      </c>
      <c r="S81" s="4" t="inlineStr">
        <is>
          <t>22.50%</t>
        </is>
      </c>
    </row>
    <row r="82">
      <c r="A82" s="4" t="inlineStr">
        <is>
          <t>Acquisition purchase price</t>
        </is>
      </c>
      <c r="S82" s="6" t="n">
        <v>9600</v>
      </c>
    </row>
    <row r="83">
      <c r="A83" s="4" t="inlineStr">
        <is>
          <t>Cash distribution received</t>
        </is>
      </c>
      <c r="K83" s="6" t="n">
        <v>4700</v>
      </c>
      <c r="M83" s="6" t="n">
        <v>23400</v>
      </c>
    </row>
    <row r="84">
      <c r="A84" s="4" t="inlineStr">
        <is>
          <t>ACM / Our "Former Manager" | ACM Acquisition</t>
        </is>
      </c>
    </row>
    <row r="85">
      <c r="A85" s="3" t="inlineStr">
        <is>
          <t>Agreements and transactions with related parties</t>
        </is>
      </c>
    </row>
    <row r="86">
      <c r="A86" s="4" t="inlineStr">
        <is>
          <t>Number of preferred stock shares paired with each OP units | shares</t>
        </is>
      </c>
      <c r="R86" s="5" t="n">
        <v>1</v>
      </c>
    </row>
    <row r="87">
      <c r="A87" s="4" t="inlineStr">
        <is>
          <t>Number of shares held by related party | shares</t>
        </is>
      </c>
      <c r="K87" s="5" t="n">
        <v>2828629</v>
      </c>
      <c r="M87" s="5" t="n">
        <v>2828629</v>
      </c>
    </row>
    <row r="88">
      <c r="A88" s="4" t="inlineStr">
        <is>
          <t>OP units hold as part of acquisition | shares</t>
        </is>
      </c>
      <c r="M88" s="5" t="n">
        <v>10665530</v>
      </c>
    </row>
    <row r="89">
      <c r="A89" s="4" t="inlineStr">
        <is>
          <t>Aggregate percentage of voting power held by related party</t>
        </is>
      </c>
      <c r="K89" s="4" t="inlineStr">
        <is>
          <t>8.50%</t>
        </is>
      </c>
      <c r="M89" s="4" t="inlineStr">
        <is>
          <t>8.50%</t>
        </is>
      </c>
    </row>
    <row r="90">
      <c r="A90" s="4" t="inlineStr">
        <is>
          <t>Consortium of investors including other unaffiliated investors, certain of officers and chief executive officer | Bridge Loan Several Multifamily Properties [Member]</t>
        </is>
      </c>
    </row>
    <row r="91">
      <c r="A91" s="3" t="inlineStr">
        <is>
          <t>Agreements and transactions with related parties</t>
        </is>
      </c>
    </row>
    <row r="92">
      <c r="A92" s="4" t="inlineStr">
        <is>
          <t>Principal amount</t>
        </is>
      </c>
      <c r="P92" s="6" t="n">
        <v>19500</v>
      </c>
    </row>
    <row r="93">
      <c r="A93" s="4" t="inlineStr">
        <is>
          <t>Base spread (as a percent)</t>
        </is>
      </c>
      <c r="P93" s="4" t="inlineStr">
        <is>
          <t>4.00%</t>
        </is>
      </c>
    </row>
    <row r="94">
      <c r="A94" s="4" t="inlineStr">
        <is>
          <t>Interest income recorded</t>
        </is>
      </c>
      <c r="M94" s="6" t="n">
        <v>900</v>
      </c>
    </row>
    <row r="95">
      <c r="A95" s="4" t="inlineStr">
        <is>
          <t>Consortium of investors including other unaffiliated investors, certain of officers and chief executive officer | Bridge Loan Several Multifamily Properties [Member] | LIBOR</t>
        </is>
      </c>
    </row>
    <row r="96">
      <c r="A96" s="3" t="inlineStr">
        <is>
          <t>Agreements and transactions with related parties</t>
        </is>
      </c>
    </row>
    <row r="97">
      <c r="A97" s="4" t="inlineStr">
        <is>
          <t>Base spread (as a percent)</t>
        </is>
      </c>
      <c r="P97" s="4" t="inlineStr">
        <is>
          <t>2.125%</t>
        </is>
      </c>
    </row>
    <row r="98">
      <c r="A98" s="4" t="inlineStr">
        <is>
          <t>Consortium of investors including other unaffiliated investors, certain of officers and chief executive officer | Bridge Loan Several Multifamily Properties [Member] | Multifamily</t>
        </is>
      </c>
    </row>
    <row r="99">
      <c r="A99" s="3" t="inlineStr">
        <is>
          <t>Agreements and transactions with related parties</t>
        </is>
      </c>
    </row>
    <row r="100">
      <c r="A100" s="4" t="inlineStr">
        <is>
          <t>Interest income recorded</t>
        </is>
      </c>
      <c r="L100" s="5" t="n">
        <v>300</v>
      </c>
    </row>
    <row r="101">
      <c r="A101" s="4" t="inlineStr">
        <is>
          <t>Consortium of investors including other unaffiliated investors, certain of officers and chief executive officer | Bridge Loan One Multifamily Property [Member]</t>
        </is>
      </c>
    </row>
    <row r="102">
      <c r="A102" s="3" t="inlineStr">
        <is>
          <t>Agreements and transactions with related parties</t>
        </is>
      </c>
    </row>
    <row r="103">
      <c r="A103" s="4" t="inlineStr">
        <is>
          <t>Principal amount</t>
        </is>
      </c>
      <c r="K103" s="6" t="n">
        <v>34000</v>
      </c>
      <c r="M103" s="5" t="n">
        <v>34000</v>
      </c>
    </row>
    <row r="104">
      <c r="A104" s="4" t="inlineStr">
        <is>
          <t>Consortium of investors including other unaffiliated investors, certain of officers and chief executive officer | Bridge Loan One Multifamily Property [Member] | Maturity Date Of August 2022</t>
        </is>
      </c>
    </row>
    <row r="105">
      <c r="A105" s="3" t="inlineStr">
        <is>
          <t>Agreements and transactions with related parties</t>
        </is>
      </c>
    </row>
    <row r="106">
      <c r="A106" s="4" t="inlineStr">
        <is>
          <t>Principal amount</t>
        </is>
      </c>
      <c r="F106" s="6" t="n">
        <v>35400</v>
      </c>
      <c r="K106" s="5" t="n">
        <v>34000</v>
      </c>
      <c r="M106" s="5" t="n">
        <v>34000</v>
      </c>
    </row>
    <row r="107">
      <c r="A107" s="4" t="inlineStr">
        <is>
          <t>Consortium of investors including other unaffiliated investors, certain of officers and chief executive officer | Bridge Loan One Multifamily Property [Member] | Maturity Date Of August 2022 | LIBOR</t>
        </is>
      </c>
    </row>
    <row r="108">
      <c r="A108" s="3" t="inlineStr">
        <is>
          <t>Agreements and transactions with related parties</t>
        </is>
      </c>
    </row>
    <row r="109">
      <c r="A109" s="4" t="inlineStr">
        <is>
          <t>Variable rate, spread (as a percent)</t>
        </is>
      </c>
      <c r="F109" s="4" t="inlineStr">
        <is>
          <t>3.50%</t>
        </is>
      </c>
    </row>
    <row r="110">
      <c r="A110" s="4" t="inlineStr">
        <is>
          <t>Consortium of investors including an immediate family member of our officers | Multifamily | Fannie Mae</t>
        </is>
      </c>
    </row>
    <row r="111">
      <c r="A111" s="3" t="inlineStr">
        <is>
          <t>Agreements and transactions with related parties</t>
        </is>
      </c>
    </row>
    <row r="112">
      <c r="A112" s="4" t="inlineStr">
        <is>
          <t>Percentage of maximum loss-sharing obligation unpaid principal balance</t>
        </is>
      </c>
      <c r="Q112" s="4" t="inlineStr">
        <is>
          <t>5.00%</t>
        </is>
      </c>
    </row>
    <row r="113">
      <c r="A113" s="4" t="inlineStr">
        <is>
          <t>Principal amount</t>
        </is>
      </c>
      <c r="Q113" s="6" t="n">
        <v>46900</v>
      </c>
    </row>
    <row r="114">
      <c r="A114" s="4" t="inlineStr">
        <is>
          <t>Percentage of ownership interest of related party in the entity</t>
        </is>
      </c>
      <c r="Q114" s="4" t="inlineStr">
        <is>
          <t>17.60%</t>
        </is>
      </c>
    </row>
    <row r="115">
      <c r="A115" s="4" t="inlineStr">
        <is>
          <t>Consortium of investors including an immediate family member of our officers | Maximum | Multifamily | Fannie Mae</t>
        </is>
      </c>
    </row>
    <row r="116">
      <c r="A116" s="3" t="inlineStr">
        <is>
          <t>Agreements and transactions with related parties</t>
        </is>
      </c>
    </row>
    <row r="117">
      <c r="A117" s="4" t="inlineStr">
        <is>
          <t>Interest income recorded</t>
        </is>
      </c>
      <c r="M117" s="5" t="n">
        <v>100</v>
      </c>
    </row>
    <row r="118">
      <c r="A118" s="4" t="inlineStr">
        <is>
          <t>Consortium of investors including an immediate family member of our officers | Bridge Loan Several Multifamily Properties [Member] | Multifamily</t>
        </is>
      </c>
    </row>
    <row r="119">
      <c r="A119" s="3" t="inlineStr">
        <is>
          <t>Agreements and transactions with related parties</t>
        </is>
      </c>
    </row>
    <row r="120">
      <c r="A120" s="4" t="inlineStr">
        <is>
          <t>Interest income recorded</t>
        </is>
      </c>
      <c r="N120" s="5" t="n">
        <v>900</v>
      </c>
    </row>
    <row r="121">
      <c r="A121" s="4" t="inlineStr">
        <is>
          <t>Consortium of investors including an immediate family member of our officers | Bridge Loan One Multifamily Property [Member]</t>
        </is>
      </c>
    </row>
    <row r="122">
      <c r="A122" s="3" t="inlineStr">
        <is>
          <t>Agreements and transactions with related parties</t>
        </is>
      </c>
    </row>
    <row r="123">
      <c r="A123" s="4" t="inlineStr">
        <is>
          <t>Principal amount</t>
        </is>
      </c>
      <c r="T123" s="6" t="n">
        <v>7000</v>
      </c>
    </row>
    <row r="124">
      <c r="A124" s="4" t="inlineStr">
        <is>
          <t>Certain certain officers, chief executive officer, and other unaffiliated investors | Bridge Loan Several Multifamily Properties [Member] | Maturity Date Of January 2021 [Member]</t>
        </is>
      </c>
    </row>
    <row r="125">
      <c r="A125" s="3" t="inlineStr">
        <is>
          <t>Agreements and transactions with related parties</t>
        </is>
      </c>
    </row>
    <row r="126">
      <c r="A126" s="4" t="inlineStr">
        <is>
          <t>Due to related party</t>
        </is>
      </c>
      <c r="P126" s="6" t="n">
        <v>9400</v>
      </c>
    </row>
    <row r="127">
      <c r="A127" s="4" t="inlineStr">
        <is>
          <t>Percentage of ownership interest of related party in the entity</t>
        </is>
      </c>
      <c r="P127" s="4" t="inlineStr">
        <is>
          <t>75.00%</t>
        </is>
      </c>
    </row>
    <row r="128">
      <c r="A128" s="4" t="inlineStr">
        <is>
          <t>Interest income recorded</t>
        </is>
      </c>
      <c r="L128" s="5" t="n">
        <v>100</v>
      </c>
      <c r="M128" s="5" t="n">
        <v>300</v>
      </c>
      <c r="N128" s="5" t="n">
        <v>400</v>
      </c>
    </row>
    <row r="129">
      <c r="A129" s="4" t="inlineStr">
        <is>
          <t>Certain certain officers, chief executive officer, and other unaffiliated investors | Bridge Loan Several Multifamily Properties [Member] | Maturity Date Of January 2021 [Member] | LIBOR</t>
        </is>
      </c>
    </row>
    <row r="130">
      <c r="A130" s="3" t="inlineStr">
        <is>
          <t>Agreements and transactions with related parties</t>
        </is>
      </c>
    </row>
    <row r="131">
      <c r="A131" s="4" t="inlineStr">
        <is>
          <t>Base spread (as a percent)</t>
        </is>
      </c>
      <c r="P131" s="4" t="inlineStr">
        <is>
          <t>5.00%</t>
        </is>
      </c>
    </row>
    <row r="132">
      <c r="A132" s="4" t="inlineStr">
        <is>
          <t>Certain certain officers, chief executive officer, and other unaffiliated investors | Bridge Loan Several Multifamily Properties [Member] | Maturity Date Of January 2021 [Member] | Minimum | LIBOR</t>
        </is>
      </c>
    </row>
    <row r="133">
      <c r="A133" s="3" t="inlineStr">
        <is>
          <t>Agreements and transactions with related parties</t>
        </is>
      </c>
    </row>
    <row r="134">
      <c r="A134" s="4" t="inlineStr">
        <is>
          <t>Base spread (as a percent)</t>
        </is>
      </c>
      <c r="P134" s="4" t="inlineStr">
        <is>
          <t>1.25%</t>
        </is>
      </c>
    </row>
    <row r="135">
      <c r="A135" s="4" t="inlineStr">
        <is>
          <t>Certain certain officers, chief executive officer, and other unaffiliated investors | Bridge Loan One Multifamily Property [Member] | Maturity Date Of June 2021 [Member]</t>
        </is>
      </c>
    </row>
    <row r="136">
      <c r="A136" s="3" t="inlineStr">
        <is>
          <t>Agreements and transactions with related parties</t>
        </is>
      </c>
    </row>
    <row r="137">
      <c r="A137" s="4" t="inlineStr">
        <is>
          <t>Principal amount</t>
        </is>
      </c>
      <c r="P137" s="6" t="n">
        <v>21700</v>
      </c>
    </row>
    <row r="138">
      <c r="A138" s="4" t="inlineStr">
        <is>
          <t>Percentage of ownership interest of related party in the entity</t>
        </is>
      </c>
      <c r="P138" s="4" t="inlineStr">
        <is>
          <t>75.00%</t>
        </is>
      </c>
    </row>
    <row r="139">
      <c r="A139" s="4" t="inlineStr">
        <is>
          <t>Interest income recorded</t>
        </is>
      </c>
      <c r="K139" s="5" t="n">
        <v>300</v>
      </c>
      <c r="L139" s="5" t="n">
        <v>300</v>
      </c>
      <c r="M139" s="5" t="n">
        <v>1000</v>
      </c>
      <c r="N139" s="5" t="n">
        <v>1000</v>
      </c>
    </row>
    <row r="140">
      <c r="A140" s="4" t="inlineStr">
        <is>
          <t>Certain certain officers, chief executive officer, and other unaffiliated investors | Bridge Loan One Multifamily Property [Member] | Maturity Date Of June 2021 [Member] | LIBOR</t>
        </is>
      </c>
    </row>
    <row r="141">
      <c r="A141" s="3" t="inlineStr">
        <is>
          <t>Agreements and transactions with related parties</t>
        </is>
      </c>
    </row>
    <row r="142">
      <c r="A142" s="4" t="inlineStr">
        <is>
          <t>Base spread (as a percent)</t>
        </is>
      </c>
      <c r="P142" s="4" t="inlineStr">
        <is>
          <t>4.75%</t>
        </is>
      </c>
    </row>
    <row r="143">
      <c r="A143" s="4" t="inlineStr">
        <is>
          <t>Certain certain officers, chief executive officer, and other unaffiliated investors | Bridge Loan One Multifamily Property [Member] | Maturity Date Of June 2021 [Member] | Minimum | LIBOR</t>
        </is>
      </c>
    </row>
    <row r="144">
      <c r="A144" s="3" t="inlineStr">
        <is>
          <t>Agreements and transactions with related parties</t>
        </is>
      </c>
    </row>
    <row r="145">
      <c r="A145" s="4" t="inlineStr">
        <is>
          <t>Base spread (as a percent)</t>
        </is>
      </c>
      <c r="P145" s="4" t="inlineStr">
        <is>
          <t>1.25%</t>
        </is>
      </c>
    </row>
    <row r="146">
      <c r="A146" s="4" t="inlineStr">
        <is>
          <t>Certain certain officers, chief executive officer, and other unaffiliated investors | Bridge Loan Two Multifamily Properties [Member] | Maturity date of October 2021</t>
        </is>
      </c>
    </row>
    <row r="147">
      <c r="A147" s="3" t="inlineStr">
        <is>
          <t>Agreements and transactions with related parties</t>
        </is>
      </c>
    </row>
    <row r="148">
      <c r="A148" s="4" t="inlineStr">
        <is>
          <t>Principal amount</t>
        </is>
      </c>
      <c r="Q148" s="6" t="n">
        <v>31100</v>
      </c>
    </row>
    <row r="149">
      <c r="A149" s="4" t="inlineStr">
        <is>
          <t>Certain certain officers, chief executive officer, and other unaffiliated investors | Bridge Loan Two Multifamily Properties [Member] | Maturity date of October 2021 | LIBOR</t>
        </is>
      </c>
    </row>
    <row r="150">
      <c r="A150" s="3" t="inlineStr">
        <is>
          <t>Agreements and transactions with related parties</t>
        </is>
      </c>
    </row>
    <row r="151">
      <c r="A151" s="4" t="inlineStr">
        <is>
          <t>Base spread (as a percent)</t>
        </is>
      </c>
      <c r="Q151" s="4" t="inlineStr">
        <is>
          <t>4.00%</t>
        </is>
      </c>
    </row>
    <row r="152">
      <c r="A152" s="4" t="inlineStr">
        <is>
          <t>Certain certain officers, chief executive officer, and other unaffiliated investors | Bridge Loan Two Multifamily Properties [Member] | Maturity date of October 2021 | Minimum</t>
        </is>
      </c>
    </row>
    <row r="153">
      <c r="A153" s="3" t="inlineStr">
        <is>
          <t>Agreements and transactions with related parties</t>
        </is>
      </c>
    </row>
    <row r="154">
      <c r="A154" s="4" t="inlineStr">
        <is>
          <t>Base spread (as a percent)</t>
        </is>
      </c>
      <c r="Q154" s="4" t="inlineStr">
        <is>
          <t>1.80%</t>
        </is>
      </c>
    </row>
    <row r="155">
      <c r="A155" s="4" t="inlineStr">
        <is>
          <t>Certain certain officers, chief executive officer, and other unaffiliated investors | Bridge Loan Two Multifamily Properties [Member] | Maturity Date Of Fourth Quarter 2020 [Member]</t>
        </is>
      </c>
    </row>
    <row r="156">
      <c r="A156" s="3" t="inlineStr">
        <is>
          <t>Agreements and transactions with related parties</t>
        </is>
      </c>
    </row>
    <row r="157">
      <c r="A157" s="4" t="inlineStr">
        <is>
          <t>Principal amount</t>
        </is>
      </c>
      <c r="Q157" s="6" t="n">
        <v>28000</v>
      </c>
    </row>
    <row r="158">
      <c r="A158" s="4" t="inlineStr">
        <is>
          <t>Number of properties owned | property</t>
        </is>
      </c>
      <c r="Q158" s="5" t="n">
        <v>2</v>
      </c>
    </row>
    <row r="159">
      <c r="A159" s="4" t="inlineStr">
        <is>
          <t>Percentage of ownership interest of related party in the entity</t>
        </is>
      </c>
      <c r="Q159" s="4" t="inlineStr">
        <is>
          <t>45.00%</t>
        </is>
      </c>
    </row>
    <row r="160">
      <c r="A160" s="4" t="inlineStr">
        <is>
          <t>Base spread (as a percent)</t>
        </is>
      </c>
      <c r="Q160" s="4" t="inlineStr">
        <is>
          <t>5.25%</t>
        </is>
      </c>
    </row>
    <row r="161">
      <c r="A161" s="4" t="inlineStr">
        <is>
          <t>Interest income recorded</t>
        </is>
      </c>
      <c r="K161" s="6" t="n">
        <v>500</v>
      </c>
      <c r="L161" s="5" t="n">
        <v>500</v>
      </c>
      <c r="M161" s="6" t="n">
        <v>1400</v>
      </c>
      <c r="N161" s="5" t="n">
        <v>1400</v>
      </c>
    </row>
    <row r="162">
      <c r="A162" s="4" t="inlineStr">
        <is>
          <t>Number of bridge loans originated | item</t>
        </is>
      </c>
      <c r="Q162" s="5" t="n">
        <v>2</v>
      </c>
    </row>
    <row r="163">
      <c r="A163" s="4" t="inlineStr">
        <is>
          <t>Certain certain officers, chief executive officer, and other unaffiliated investors | Bridge Loan Two Multifamily Properties [Member] | Maturity Date Of Fourth Quarter 2020 [Member] | Minimum</t>
        </is>
      </c>
    </row>
    <row r="164">
      <c r="A164" s="3" t="inlineStr">
        <is>
          <t>Agreements and transactions with related parties</t>
        </is>
      </c>
    </row>
    <row r="165">
      <c r="A165" s="4" t="inlineStr">
        <is>
          <t>LIBOR floor (as a percentage)</t>
        </is>
      </c>
      <c r="Q165" s="4" t="inlineStr">
        <is>
          <t>1.24%</t>
        </is>
      </c>
    </row>
    <row r="166">
      <c r="A166" s="4" t="inlineStr">
        <is>
          <t>Certain certain officers, chief executive officer, and other unaffiliated investors | Bridge Loan Two Multifamily Properties [Member] | Maturity Date Of Fourth Quarter 2020 [Member] | Maximum</t>
        </is>
      </c>
    </row>
    <row r="167">
      <c r="A167" s="3" t="inlineStr">
        <is>
          <t>Agreements and transactions with related parties</t>
        </is>
      </c>
    </row>
    <row r="168">
      <c r="A168" s="4" t="inlineStr">
        <is>
          <t>LIBOR floor (as a percentage)</t>
        </is>
      </c>
      <c r="Q168" s="4" t="inlineStr">
        <is>
          <t>1.54%</t>
        </is>
      </c>
    </row>
    <row r="169">
      <c r="A169" s="4" t="inlineStr">
        <is>
          <t>Chief executive officer | Minimum</t>
        </is>
      </c>
    </row>
    <row r="170">
      <c r="A170" s="3" t="inlineStr">
        <is>
          <t>Agreements and transactions with related parties</t>
        </is>
      </c>
    </row>
    <row r="171">
      <c r="A171" s="4" t="inlineStr">
        <is>
          <t>Ownership interest limit of our common stock under company charter (as a percent)</t>
        </is>
      </c>
      <c r="K171" s="4" t="inlineStr">
        <is>
          <t>5.00%</t>
        </is>
      </c>
      <c r="M171" s="4" t="inlineStr">
        <is>
          <t>5.00%</t>
        </is>
      </c>
    </row>
    <row r="172">
      <c r="A172" s="4" t="inlineStr">
        <is>
          <t>Mr. Ivan Kaufman</t>
        </is>
      </c>
    </row>
    <row r="173">
      <c r="A173" s="3" t="inlineStr">
        <is>
          <t>Agreements and transactions with related parties</t>
        </is>
      </c>
    </row>
    <row r="174">
      <c r="A174" s="4" t="inlineStr">
        <is>
          <t>Percentage of our Former Manager's outstanding membership interest of related party in another related party</t>
        </is>
      </c>
      <c r="K174" s="4" t="inlineStr">
        <is>
          <t>35.00%</t>
        </is>
      </c>
      <c r="M174" s="4" t="inlineStr">
        <is>
          <t>35.00%</t>
        </is>
      </c>
    </row>
    <row r="175">
      <c r="A175" s="4" t="inlineStr">
        <is>
          <t>Board of Directors</t>
        </is>
      </c>
    </row>
    <row r="176">
      <c r="A176" s="3" t="inlineStr">
        <is>
          <t>Agreements and transactions with related parties</t>
        </is>
      </c>
    </row>
    <row r="177">
      <c r="A177" s="4" t="inlineStr">
        <is>
          <t>Number of portfolios of multifamily properties | item</t>
        </is>
      </c>
      <c r="K177" s="5" t="n">
        <v>2</v>
      </c>
      <c r="M177" s="5" t="n">
        <v>2</v>
      </c>
    </row>
    <row r="178">
      <c r="A178" s="4" t="inlineStr">
        <is>
          <t>Board of Directors | Ginkgo Investment Company LLC [Member]</t>
        </is>
      </c>
    </row>
    <row r="179">
      <c r="A179" s="3" t="inlineStr">
        <is>
          <t>Agreements and transactions with related parties</t>
        </is>
      </c>
    </row>
    <row r="180">
      <c r="A180" s="4" t="inlineStr">
        <is>
          <t>Percentage of managing member</t>
        </is>
      </c>
      <c r="Q180" s="4" t="inlineStr">
        <is>
          <t>33.00%</t>
        </is>
      </c>
    </row>
    <row r="181">
      <c r="A181" s="4" t="inlineStr">
        <is>
          <t>Immediate family member of chief executive officer | Matures in October 2023 [Member] | Preferred equity interest financing agreement</t>
        </is>
      </c>
    </row>
    <row r="182">
      <c r="A182" s="3" t="inlineStr">
        <is>
          <t>Agreements and transactions with related parties</t>
        </is>
      </c>
    </row>
    <row r="183">
      <c r="A183" s="4" t="inlineStr">
        <is>
          <t>Interest income recorded</t>
        </is>
      </c>
      <c r="K183" s="6" t="n">
        <v>100</v>
      </c>
      <c r="M183" s="6" t="n">
        <v>400</v>
      </c>
    </row>
    <row r="184">
      <c r="A184" s="4" t="inlineStr">
        <is>
          <t>Immediate family member of chief executive officer | Matures in May 2023 [Member] | Preferred equity interest financing agreement</t>
        </is>
      </c>
    </row>
    <row r="185">
      <c r="A185" s="3" t="inlineStr">
        <is>
          <t>Agreements and transactions with related parties</t>
        </is>
      </c>
    </row>
    <row r="186">
      <c r="A186" s="4" t="inlineStr">
        <is>
          <t>Interest income recorded</t>
        </is>
      </c>
      <c r="K186" s="5" t="n">
        <v>100</v>
      </c>
      <c r="M186" s="5" t="n">
        <v>400</v>
      </c>
    </row>
    <row r="187">
      <c r="A187" s="4" t="inlineStr">
        <is>
          <t>Immediate family member of chief executive officer | Preferred equity investments | Matures in October 2023 [Member]</t>
        </is>
      </c>
    </row>
    <row r="188">
      <c r="A188" s="3" t="inlineStr">
        <is>
          <t>Agreements and transactions with related parties</t>
        </is>
      </c>
    </row>
    <row r="189">
      <c r="A189" s="4" t="inlineStr">
        <is>
          <t>Fixed rate of interest (as a percent)</t>
        </is>
      </c>
      <c r="D189" s="4" t="inlineStr">
        <is>
          <t>12.00%</t>
        </is>
      </c>
    </row>
    <row r="190">
      <c r="A190" s="4" t="inlineStr">
        <is>
          <t>Immediate family member of chief executive officer | Preferred equity investments | Matures in May 2023 [Member]</t>
        </is>
      </c>
    </row>
    <row r="191">
      <c r="A191" s="3" t="inlineStr">
        <is>
          <t>Agreements and transactions with related parties</t>
        </is>
      </c>
    </row>
    <row r="192">
      <c r="A192" s="4" t="inlineStr">
        <is>
          <t>Fixed rate of interest (as a percent)</t>
        </is>
      </c>
      <c r="E192" s="4" t="inlineStr">
        <is>
          <t>12.00%</t>
        </is>
      </c>
    </row>
    <row r="193">
      <c r="A193" s="4" t="inlineStr">
        <is>
          <t>Immediate family member of chief executive officer | Bridge loans</t>
        </is>
      </c>
    </row>
    <row r="194">
      <c r="A194" s="3" t="inlineStr">
        <is>
          <t>Agreements and transactions with related parties</t>
        </is>
      </c>
    </row>
    <row r="195">
      <c r="A195" s="4" t="inlineStr">
        <is>
          <t>Equity participation interest (as a percentage)</t>
        </is>
      </c>
      <c r="D195" s="4" t="inlineStr">
        <is>
          <t>21.80%</t>
        </is>
      </c>
      <c r="E195" s="4" t="inlineStr">
        <is>
          <t>18.90%</t>
        </is>
      </c>
    </row>
    <row r="196">
      <c r="A196" s="4" t="inlineStr">
        <is>
          <t>Immediate family member of chief executive officer | Bridge loans | Land</t>
        </is>
      </c>
    </row>
    <row r="197">
      <c r="A197" s="3" t="inlineStr">
        <is>
          <t>Agreements and transactions with related parties</t>
        </is>
      </c>
    </row>
    <row r="198">
      <c r="A198" s="4" t="inlineStr">
        <is>
          <t>Principal amount</t>
        </is>
      </c>
      <c r="P198" s="6" t="n">
        <v>17700</v>
      </c>
    </row>
    <row r="199">
      <c r="A199" s="4" t="inlineStr">
        <is>
          <t>Paydowns of principal made by borrower</t>
        </is>
      </c>
      <c r="H199" s="6" t="n">
        <v>4700</v>
      </c>
    </row>
    <row r="200">
      <c r="A200" s="4" t="inlineStr">
        <is>
          <t>Percentage of ownership interest of related party in the entity</t>
        </is>
      </c>
      <c r="P200" s="4" t="inlineStr">
        <is>
          <t>10.80%</t>
        </is>
      </c>
    </row>
    <row r="201">
      <c r="A201" s="4" t="inlineStr">
        <is>
          <t>Interest income recorded</t>
        </is>
      </c>
      <c r="N201" s="5" t="n">
        <v>100</v>
      </c>
    </row>
    <row r="202">
      <c r="A202" s="4" t="inlineStr">
        <is>
          <t>Fixed rate of interest (as a percent)</t>
        </is>
      </c>
      <c r="P202" s="4" t="inlineStr">
        <is>
          <t>10.00%</t>
        </is>
      </c>
    </row>
    <row r="203">
      <c r="A203" s="4" t="inlineStr">
        <is>
          <t>Immediate family member of chief executive officer | Bridge loans | Matures in October 2023 [Member] | LIBOR</t>
        </is>
      </c>
    </row>
    <row r="204">
      <c r="A204" s="3" t="inlineStr">
        <is>
          <t>Agreements and transactions with related parties</t>
        </is>
      </c>
    </row>
    <row r="205">
      <c r="A205" s="4" t="inlineStr">
        <is>
          <t>Base spread (as a percent)</t>
        </is>
      </c>
      <c r="D205" s="4" t="inlineStr">
        <is>
          <t>5.50%</t>
        </is>
      </c>
    </row>
    <row r="206">
      <c r="A206" s="4" t="inlineStr">
        <is>
          <t>LIBOR floor (as a percentage)</t>
        </is>
      </c>
      <c r="D206" s="4" t="inlineStr">
        <is>
          <t>0.75%</t>
        </is>
      </c>
    </row>
    <row r="207">
      <c r="A207" s="4" t="inlineStr">
        <is>
          <t>Immediate family member of chief executive officer | Bridge loans | Matures in May 2023 [Member]</t>
        </is>
      </c>
    </row>
    <row r="208">
      <c r="A208" s="3" t="inlineStr">
        <is>
          <t>Agreements and transactions with related parties</t>
        </is>
      </c>
    </row>
    <row r="209">
      <c r="A209" s="4" t="inlineStr">
        <is>
          <t>Base spread (as a percent)</t>
        </is>
      </c>
      <c r="E209" s="4" t="inlineStr">
        <is>
          <t>5.50%</t>
        </is>
      </c>
    </row>
    <row r="210">
      <c r="A210" s="4" t="inlineStr">
        <is>
          <t>LIBOR floor (as a percentage)</t>
        </is>
      </c>
      <c r="E210" s="4" t="inlineStr">
        <is>
          <t>0.75%</t>
        </is>
      </c>
    </row>
    <row r="211">
      <c r="A211" s="4" t="inlineStr">
        <is>
          <t>Immediate family member of chief executive officer | Bridge Loan Several Multifamily Properties [Member]</t>
        </is>
      </c>
    </row>
    <row r="212">
      <c r="A212" s="3" t="inlineStr">
        <is>
          <t>Agreements and transactions with related parties</t>
        </is>
      </c>
    </row>
    <row r="213">
      <c r="A213" s="4" t="inlineStr">
        <is>
          <t>Percentage of ownership interest of related party in the entity</t>
        </is>
      </c>
      <c r="O213" s="4" t="inlineStr">
        <is>
          <t>23.90%</t>
        </is>
      </c>
    </row>
    <row r="214">
      <c r="A214" s="4" t="inlineStr">
        <is>
          <t>LIBOR floor (as a percentage)</t>
        </is>
      </c>
      <c r="O214" s="4" t="inlineStr">
        <is>
          <t>2.375%</t>
        </is>
      </c>
    </row>
    <row r="215">
      <c r="A215" s="4" t="inlineStr">
        <is>
          <t>Interest income recorded</t>
        </is>
      </c>
      <c r="N215" s="5" t="n">
        <v>1400</v>
      </c>
    </row>
    <row r="216">
      <c r="A216" s="4" t="inlineStr">
        <is>
          <t>Immediate family member of chief executive officer | Bridge Loan Several Multifamily Properties [Member] | LIBOR</t>
        </is>
      </c>
    </row>
    <row r="217">
      <c r="A217" s="3" t="inlineStr">
        <is>
          <t>Agreements and transactions with related parties</t>
        </is>
      </c>
    </row>
    <row r="218">
      <c r="A218" s="4" t="inlineStr">
        <is>
          <t>Base spread (as a percent)</t>
        </is>
      </c>
      <c r="O218" s="4" t="inlineStr">
        <is>
          <t>4.25%</t>
        </is>
      </c>
    </row>
    <row r="219">
      <c r="A219" s="4" t="inlineStr">
        <is>
          <t>Lexford Portfolio | Preferred equity investments</t>
        </is>
      </c>
    </row>
    <row r="220">
      <c r="A220" s="3" t="inlineStr">
        <is>
          <t>Agreements and transactions with related parties</t>
        </is>
      </c>
    </row>
    <row r="221">
      <c r="A221" s="4" t="inlineStr">
        <is>
          <t>(Income) loss from equity affiliates</t>
        </is>
      </c>
      <c r="M221" s="5" t="n">
        <v>1100</v>
      </c>
    </row>
    <row r="222">
      <c r="A222" s="4" t="inlineStr">
        <is>
          <t>Lexford Portfolio | Bridge loans | Maturity Date Of June 2021 [Member]</t>
        </is>
      </c>
    </row>
    <row r="223">
      <c r="A223" s="3" t="inlineStr">
        <is>
          <t>Agreements and transactions with related parties</t>
        </is>
      </c>
    </row>
    <row r="224">
      <c r="A224" s="4" t="inlineStr">
        <is>
          <t>Principal amount</t>
        </is>
      </c>
      <c r="J224" s="6" t="n">
        <v>280500</v>
      </c>
    </row>
    <row r="225">
      <c r="A225" s="4" t="inlineStr">
        <is>
          <t>Interest income recorded</t>
        </is>
      </c>
      <c r="M225" s="5" t="n">
        <v>500</v>
      </c>
    </row>
    <row r="226">
      <c r="A226" s="4" t="inlineStr">
        <is>
          <t>Maximum exposure under guaranty</t>
        </is>
      </c>
      <c r="K226" s="5" t="n">
        <v>607400</v>
      </c>
      <c r="M226" s="5" t="n">
        <v>607400</v>
      </c>
    </row>
    <row r="227">
      <c r="A227" s="4" t="inlineStr">
        <is>
          <t>Number of bridge loans originated | loan</t>
        </is>
      </c>
      <c r="J227" s="5" t="n">
        <v>12</v>
      </c>
    </row>
    <row r="228">
      <c r="A228" s="4" t="inlineStr">
        <is>
          <t>Number of multifamily properties renovated | property</t>
        </is>
      </c>
      <c r="J228" s="5" t="n">
        <v>72</v>
      </c>
    </row>
    <row r="229">
      <c r="A229" s="4" t="inlineStr">
        <is>
          <t>Entity controlled by our chief executive officer</t>
        </is>
      </c>
    </row>
    <row r="230">
      <c r="A230" s="3" t="inlineStr">
        <is>
          <t>Agreements and transactions with related parties</t>
        </is>
      </c>
    </row>
    <row r="231">
      <c r="A231" s="4" t="inlineStr">
        <is>
          <t>Reimbursement for flights chartered by the company's executives</t>
        </is>
      </c>
      <c r="M231" s="5" t="n">
        <v>100</v>
      </c>
      <c r="N231" s="5" t="n">
        <v>400</v>
      </c>
    </row>
    <row r="232">
      <c r="A232" s="4" t="inlineStr">
        <is>
          <t>Certain Officers And Managers [Member] | Mezzanine loans | Maturity Date January 2024 [Member]</t>
        </is>
      </c>
    </row>
    <row r="233">
      <c r="A233" s="3" t="inlineStr">
        <is>
          <t>Agreements and transactions with related parties</t>
        </is>
      </c>
    </row>
    <row r="234">
      <c r="A234" s="4" t="inlineStr">
        <is>
          <t>Fixed rate of interest (as a percent)</t>
        </is>
      </c>
      <c r="I234" s="4" t="inlineStr">
        <is>
          <t>10.00%</t>
        </is>
      </c>
    </row>
    <row r="235">
      <c r="A235" s="4" t="inlineStr">
        <is>
          <t>Certain Officers And Managers [Member] | Bridge Loan Six Multifamily Properties [Member] | Maturity Date September 2019 [Member]</t>
        </is>
      </c>
    </row>
    <row r="236">
      <c r="A236" s="3" t="inlineStr">
        <is>
          <t>Agreements and transactions with related parties</t>
        </is>
      </c>
    </row>
    <row r="237">
      <c r="A237" s="4" t="inlineStr">
        <is>
          <t>Principal amount</t>
        </is>
      </c>
      <c r="R237" s="6" t="n">
        <v>48000</v>
      </c>
    </row>
    <row r="238">
      <c r="A238" s="4" t="inlineStr">
        <is>
          <t>Number of properties owned | property</t>
        </is>
      </c>
      <c r="R238" s="5" t="n">
        <v>6</v>
      </c>
    </row>
    <row r="239">
      <c r="A239" s="4" t="inlineStr">
        <is>
          <t>Base spread (as a percent)</t>
        </is>
      </c>
      <c r="R239" s="4" t="inlineStr">
        <is>
          <t>4.50%</t>
        </is>
      </c>
    </row>
    <row r="240">
      <c r="A240" s="4" t="inlineStr">
        <is>
          <t>Interest income recorded</t>
        </is>
      </c>
      <c r="K240" s="5" t="n">
        <v>100</v>
      </c>
      <c r="L240" s="6" t="n">
        <v>100</v>
      </c>
      <c r="M240" s="6" t="n">
        <v>200</v>
      </c>
      <c r="N240" s="6" t="n">
        <v>200</v>
      </c>
    </row>
    <row r="241">
      <c r="A241" s="4" t="inlineStr">
        <is>
          <t>Number of bridge loans paid off | loan</t>
        </is>
      </c>
      <c r="O241" s="5" t="n">
        <v>4</v>
      </c>
      <c r="Q241" s="5" t="n">
        <v>1</v>
      </c>
    </row>
    <row r="242">
      <c r="A242" s="4" t="inlineStr">
        <is>
          <t>Proceeds from repayment in full</t>
        </is>
      </c>
      <c r="I242" s="6" t="n">
        <v>10900</v>
      </c>
      <c r="O242" s="6" t="n">
        <v>28300</v>
      </c>
      <c r="Q242" s="6" t="n">
        <v>6800</v>
      </c>
    </row>
    <row r="243">
      <c r="A243" s="4" t="inlineStr">
        <is>
          <t>Certain Officers And Managers [Member] | Bridge Loan Six Multifamily Properties [Member] | Maturity Date September 2019 [Member] | Minimum</t>
        </is>
      </c>
    </row>
    <row r="244">
      <c r="A244" s="3" t="inlineStr">
        <is>
          <t>Agreements and transactions with related parties</t>
        </is>
      </c>
    </row>
    <row r="245">
      <c r="A245" s="4" t="inlineStr">
        <is>
          <t>Percentage of ownership interest of related party in the entity</t>
        </is>
      </c>
      <c r="R245" s="4" t="inlineStr">
        <is>
          <t>10.50%</t>
        </is>
      </c>
    </row>
    <row r="246">
      <c r="A246" s="4" t="inlineStr">
        <is>
          <t>Base spread (as a percent)</t>
        </is>
      </c>
      <c r="R246" s="4" t="inlineStr">
        <is>
          <t>0.25%</t>
        </is>
      </c>
    </row>
    <row r="247">
      <c r="A247" s="4" t="inlineStr">
        <is>
          <t>Certain Officers And Managers [Member] | Bridge Loan Six Multifamily Properties [Member] | Maturity Date September 2019 [Member] | Maximum</t>
        </is>
      </c>
    </row>
    <row r="248">
      <c r="A248" s="3" t="inlineStr">
        <is>
          <t>Agreements and transactions with related parties</t>
        </is>
      </c>
    </row>
    <row r="249">
      <c r="A249" s="4" t="inlineStr">
        <is>
          <t>Percentage of ownership interest of related party in the entity</t>
        </is>
      </c>
      <c r="R249" s="4" t="inlineStr">
        <is>
          <t>12.00%</t>
        </is>
      </c>
    </row>
    <row r="250">
      <c r="A250" s="4" t="inlineStr">
        <is>
          <t>Ginkgo Investment Company LLC [Member] | Fannie Mae</t>
        </is>
      </c>
    </row>
    <row r="251">
      <c r="A251" s="3" t="inlineStr">
        <is>
          <t>Agreements and transactions with related parties</t>
        </is>
      </c>
    </row>
    <row r="252">
      <c r="A252" s="4" t="inlineStr">
        <is>
          <t>Loan purchased a multifamily apartment complex which assumed</t>
        </is>
      </c>
      <c r="Q252" s="6" t="n">
        <v>8300</v>
      </c>
    </row>
    <row r="253">
      <c r="A253" s="4" t="inlineStr">
        <is>
          <t>Percentage of maximum loss-sharing obligation unpaid principal balance</t>
        </is>
      </c>
      <c r="Q253" s="4" t="inlineStr">
        <is>
          <t>20.00%</t>
        </is>
      </c>
    </row>
    <row r="254">
      <c r="A254" s="4" t="inlineStr">
        <is>
          <t>Percentage of loan assumption fee</t>
        </is>
      </c>
      <c r="Q254" s="4" t="inlineStr">
        <is>
          <t>1.00%</t>
        </is>
      </c>
    </row>
    <row r="255">
      <c r="A255" s="4" t="inlineStr">
        <is>
          <t>Percentage of ownership after transaction</t>
        </is>
      </c>
      <c r="M255" s="4" t="inlineStr">
        <is>
          <t>3.60%</t>
        </is>
      </c>
    </row>
    <row r="256">
      <c r="A256" s="4" t="inlineStr">
        <is>
          <t>Ginkgo Investment Company LLC [Member] | Maximum | Fannie Mae</t>
        </is>
      </c>
    </row>
    <row r="257">
      <c r="A257" s="3" t="inlineStr">
        <is>
          <t>Agreements and transactions with related parties</t>
        </is>
      </c>
    </row>
    <row r="258">
      <c r="A258" s="4" t="inlineStr">
        <is>
          <t>Servicing revenue</t>
        </is>
      </c>
      <c r="M258" s="6" t="n">
        <v>100</v>
      </c>
    </row>
    <row r="259">
      <c r="A259" s="4" t="inlineStr">
        <is>
          <t>Consortium Of Affiliated Investors [Member] | Lexford Portfolio</t>
        </is>
      </c>
    </row>
    <row r="260">
      <c r="A260" s="3" t="inlineStr">
        <is>
          <t>Agreements and transactions with related parties</t>
        </is>
      </c>
    </row>
    <row r="261">
      <c r="A261" s="4" t="inlineStr">
        <is>
          <t>Management fee, percentage of gross revenues of underlying properties</t>
        </is>
      </c>
      <c r="M261" s="4" t="inlineStr">
        <is>
          <t>4.75%</t>
        </is>
      </c>
    </row>
    <row r="262">
      <c r="A262" s="4" t="inlineStr">
        <is>
          <t>Real estate investment fund sponsored and managed by Chief executive officer and immediate family member of chief executive officer | Bridge loans | Maturity date of March 2024</t>
        </is>
      </c>
    </row>
    <row r="263">
      <c r="A263" s="3" t="inlineStr">
        <is>
          <t>Agreements and transactions with related parties</t>
        </is>
      </c>
    </row>
    <row r="264">
      <c r="A264" s="4" t="inlineStr">
        <is>
          <t>Principal amount</t>
        </is>
      </c>
      <c r="B264" s="6" t="n">
        <v>63400</v>
      </c>
    </row>
    <row r="265">
      <c r="A265" s="4" t="inlineStr">
        <is>
          <t>Interest income recorded</t>
        </is>
      </c>
      <c r="K265" s="6" t="n">
        <v>700</v>
      </c>
      <c r="M265" s="6" t="n">
        <v>1400</v>
      </c>
    </row>
    <row r="266">
      <c r="A266" s="4" t="inlineStr">
        <is>
          <t>Real estate investment fund sponsored and managed by Chief executive officer and immediate family member of chief executive officer | Bridge loans | Maturity date of March 2024 | LIBOR</t>
        </is>
      </c>
    </row>
    <row r="267">
      <c r="A267" s="3" t="inlineStr">
        <is>
          <t>Agreements and transactions with related parties</t>
        </is>
      </c>
    </row>
    <row r="268">
      <c r="A268" s="4" t="inlineStr">
        <is>
          <t>Base spread (as a percent)</t>
        </is>
      </c>
      <c r="B268" s="4" t="inlineStr">
        <is>
          <t>3.75%</t>
        </is>
      </c>
    </row>
    <row r="269">
      <c r="A269" s="4" t="inlineStr">
        <is>
          <t>LIBOR floor (as a percentage)</t>
        </is>
      </c>
      <c r="B269" s="4" t="inlineStr">
        <is>
          <t>0.25%</t>
        </is>
      </c>
    </row>
  </sheetData>
  <mergeCells count="5">
    <mergeCell ref="A1:A2"/>
    <mergeCell ref="B1:J1"/>
    <mergeCell ref="K1:L1"/>
    <mergeCell ref="M1:N1"/>
    <mergeCell ref="O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Description of Business</t>
        </is>
      </c>
      <c r="B4" s="4" t="inlineStr">
        <is>
          <t>Note 1 — Description of Business ​ Arbor Realty Trust, Inc. (“we,” “us,” or “our”) is a Maryland corporation formed in 2003. We operate through two business segments: our Structured Loan Origination and Investment Business, or “Structured Business,” and our Agency Loan Origination and Servicing Business, or “Agency Business.” ​ Through our Structured Business, we invest in a diversified portfolio of structured finance assets in the multifamily, single-family rental (“SFR”) and commercial real estate markets, primarily consisting of bridge and mezzanine loans, including junior participating interests in first mortgages and preferred and direct equity. We also invest in real estate-related joint ventures and may directly acquire real property and invest in real estate-related notes and certain mortgage-related securities. ​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GSEs”), the Government National Mortgage Association (“Ginnie Mae”), Federal Housing Authority (“FHA”) and the U.S. Department of Housing and Urban Development (together with Ginnie Mae and FHA, “HUD”).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also originate and service permanent financing loans underwritten using the guidelines of our existing agency loans sold to the GSEs, which we refer to as “Private Label” loans, and originate and sell finance products through conduit/commercial mortgage-backed securities (“CMBS”) programs. We pool and securitize the Private Label loans and sell certificates in the securitizations to third-party investors, while retaining the servicing rights and the highest risk bottom tranche certificate of the securitization (“APL certificates”). ​ Substantially all of our operations are conducted through our operating partnership, Arbor Realty Limited Partnership (“ARLP”), for which we serve as the indirect general partner, and ARLP's subsidiaries. We are organized to qualify as a real estate investment trust (“REIT”) for U.S. federal income tax purposes. A REIT is generally not subject to federal income tax on that portion of its REIT-taxable income that is distributed to its stockholders, provided that at least 90% of taxable income is distributed and provided that certain other requirements are met. Certain of our assets that produce non-qualifying REIT income, primarily within the Agency Business, are operated through taxable REIT subsidiaries (“TRS”), which are part of our TRS consolidated group (the “TRS Consolidated Group”) and are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egment Information - Statements of Income (Details) $ in Thousand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row>
    <row r="3">
      <c r="A3" s="3" t="inlineStr">
        <is>
          <t>Segment Information</t>
        </is>
      </c>
    </row>
    <row r="4">
      <c r="A4" s="4" t="inlineStr">
        <is>
          <t>Interest income</t>
        </is>
      </c>
      <c r="B4" s="6" t="n">
        <v>125480</v>
      </c>
      <c r="C4" s="6" t="n">
        <v>81701</v>
      </c>
      <c r="D4" s="6" t="n">
        <v>321772</v>
      </c>
      <c r="E4" s="6" t="n">
        <v>253307</v>
      </c>
    </row>
    <row r="5">
      <c r="A5" s="4" t="inlineStr">
        <is>
          <t>Interest expense</t>
        </is>
      </c>
      <c r="B5" s="5" t="n">
        <v>55560</v>
      </c>
      <c r="C5" s="5" t="n">
        <v>37888</v>
      </c>
      <c r="D5" s="5" t="n">
        <v>144122</v>
      </c>
      <c r="E5" s="5" t="n">
        <v>129172</v>
      </c>
    </row>
    <row r="6">
      <c r="A6" s="4" t="inlineStr">
        <is>
          <t>Net interest income</t>
        </is>
      </c>
      <c r="B6" s="5" t="n">
        <v>69920</v>
      </c>
      <c r="C6" s="5" t="n">
        <v>43813</v>
      </c>
      <c r="D6" s="5" t="n">
        <v>177650</v>
      </c>
      <c r="E6" s="5" t="n">
        <v>124135</v>
      </c>
    </row>
    <row r="7">
      <c r="A7" s="3" t="inlineStr">
        <is>
          <t>Other revenue:</t>
        </is>
      </c>
    </row>
    <row r="8">
      <c r="A8" s="4" t="inlineStr">
        <is>
          <t>Gain on sales, including fee-based services, net</t>
        </is>
      </c>
      <c r="B8" s="5" t="n">
        <v>16334</v>
      </c>
      <c r="C8" s="5" t="n">
        <v>19895</v>
      </c>
      <c r="D8" s="5" t="n">
        <v>86102</v>
      </c>
      <c r="E8" s="5" t="n">
        <v>60566</v>
      </c>
    </row>
    <row r="9">
      <c r="A9" s="4" t="inlineStr">
        <is>
          <t>Mortgage servicing rights</t>
        </is>
      </c>
      <c r="B9" s="5" t="n">
        <v>32453</v>
      </c>
      <c r="C9" s="5" t="n">
        <v>42357</v>
      </c>
      <c r="D9" s="5" t="n">
        <v>95688</v>
      </c>
      <c r="E9" s="5" t="n">
        <v>96708</v>
      </c>
    </row>
    <row r="10">
      <c r="A10" s="4" t="inlineStr">
        <is>
          <t>Servicing revenue</t>
        </is>
      </c>
      <c r="B10" s="5" t="n">
        <v>34960</v>
      </c>
      <c r="C10" s="5" t="n">
        <v>25764</v>
      </c>
      <c r="D10" s="5" t="n">
        <v>94683</v>
      </c>
      <c r="E10" s="5" t="n">
        <v>76285</v>
      </c>
    </row>
    <row r="11">
      <c r="A11" s="4" t="inlineStr">
        <is>
          <t>Amortization of MSRs</t>
        </is>
      </c>
      <c r="B11" s="5" t="n">
        <v>-14872</v>
      </c>
      <c r="C11" s="5" t="n">
        <v>-12416</v>
      </c>
      <c r="D11" s="5" t="n">
        <v>-43744</v>
      </c>
      <c r="E11" s="5" t="n">
        <v>-36129</v>
      </c>
    </row>
    <row r="12">
      <c r="A12" s="4" t="inlineStr">
        <is>
          <t>Property operating income</t>
        </is>
      </c>
      <c r="C12" s="5" t="n">
        <v>1033</v>
      </c>
      <c r="E12" s="5" t="n">
        <v>3976</v>
      </c>
    </row>
    <row r="13">
      <c r="A13" s="4" t="inlineStr">
        <is>
          <t>Loss on derivative instruments, net</t>
        </is>
      </c>
      <c r="B13" s="5" t="n">
        <v>-1492</v>
      </c>
      <c r="C13" s="5" t="n">
        <v>-753</v>
      </c>
      <c r="D13" s="5" t="n">
        <v>-7320</v>
      </c>
      <c r="E13" s="5" t="n">
        <v>-58852</v>
      </c>
    </row>
    <row r="14">
      <c r="A14" s="4" t="inlineStr">
        <is>
          <t>Other income, net</t>
        </is>
      </c>
      <c r="B14" s="5" t="n">
        <v>2195</v>
      </c>
      <c r="C14" s="5" t="n">
        <v>1050</v>
      </c>
      <c r="D14" s="5" t="n">
        <v>4140</v>
      </c>
      <c r="E14" s="5" t="n">
        <v>3404</v>
      </c>
    </row>
    <row r="15">
      <c r="A15" s="4" t="inlineStr">
        <is>
          <t>Total other revenue</t>
        </is>
      </c>
      <c r="B15" s="5" t="n">
        <v>69578</v>
      </c>
      <c r="C15" s="5" t="n">
        <v>76930</v>
      </c>
      <c r="D15" s="5" t="n">
        <v>229549</v>
      </c>
      <c r="E15" s="5" t="n">
        <v>145958</v>
      </c>
    </row>
    <row r="16">
      <c r="A16" s="3" t="inlineStr">
        <is>
          <t>Other expenses:</t>
        </is>
      </c>
    </row>
    <row r="17">
      <c r="A17" s="4" t="inlineStr">
        <is>
          <t>Employee compensation and benefits</t>
        </is>
      </c>
      <c r="B17" s="5" t="n">
        <v>41973</v>
      </c>
      <c r="C17" s="5" t="n">
        <v>32962</v>
      </c>
      <c r="D17" s="5" t="n">
        <v>128647</v>
      </c>
      <c r="E17" s="5" t="n">
        <v>101652</v>
      </c>
    </row>
    <row r="18">
      <c r="A18" s="4" t="inlineStr">
        <is>
          <t>Selling and administrative</t>
        </is>
      </c>
      <c r="B18" s="5" t="n">
        <v>11757</v>
      </c>
      <c r="C18" s="5" t="n">
        <v>9356</v>
      </c>
      <c r="D18" s="5" t="n">
        <v>33707</v>
      </c>
      <c r="E18" s="5" t="n">
        <v>29013</v>
      </c>
    </row>
    <row r="19">
      <c r="A19" s="4" t="inlineStr">
        <is>
          <t>Property operating expenses</t>
        </is>
      </c>
      <c r="B19" s="5" t="n">
        <v>149</v>
      </c>
      <c r="C19" s="5" t="n">
        <v>1300</v>
      </c>
      <c r="D19" s="5" t="n">
        <v>421</v>
      </c>
      <c r="E19" s="5" t="n">
        <v>4778</v>
      </c>
    </row>
    <row r="20">
      <c r="A20" s="4" t="inlineStr">
        <is>
          <t>Depreciation and amortization</t>
        </is>
      </c>
      <c r="B20" s="5" t="n">
        <v>1807</v>
      </c>
      <c r="C20" s="5" t="n">
        <v>1922</v>
      </c>
      <c r="D20" s="5" t="n">
        <v>5349</v>
      </c>
      <c r="E20" s="5" t="n">
        <v>5830</v>
      </c>
    </row>
    <row r="21">
      <c r="A21" s="4" t="inlineStr">
        <is>
          <t>Provision for loss sharing (net of recoveries)</t>
        </is>
      </c>
      <c r="B21" s="5" t="n">
        <v>-3272</v>
      </c>
      <c r="C21" s="5" t="n">
        <v>-2227</v>
      </c>
      <c r="D21" s="5" t="n">
        <v>-1070</v>
      </c>
      <c r="E21" s="5" t="n">
        <v>21706</v>
      </c>
    </row>
    <row r="22">
      <c r="A22" s="4" t="inlineStr">
        <is>
          <t>Provision for credit losses (net of recoveries)</t>
        </is>
      </c>
      <c r="B22" s="5" t="n">
        <v>-3799</v>
      </c>
      <c r="C22" s="5" t="n">
        <v>-7586</v>
      </c>
      <c r="D22" s="5" t="n">
        <v>-12689</v>
      </c>
      <c r="E22" s="5" t="n">
        <v>59510</v>
      </c>
    </row>
    <row r="23">
      <c r="A23" s="4" t="inlineStr">
        <is>
          <t>Total other expenses</t>
        </is>
      </c>
      <c r="B23" s="5" t="n">
        <v>48615</v>
      </c>
      <c r="C23" s="5" t="n">
        <v>35727</v>
      </c>
      <c r="D23" s="5" t="n">
        <v>154365</v>
      </c>
      <c r="E23" s="5" t="n">
        <v>222489</v>
      </c>
    </row>
    <row r="24">
      <c r="A24" s="4" t="inlineStr">
        <is>
          <t>Income before extinguishment of debt, sale of real estate, income from equity affiliates and income taxes</t>
        </is>
      </c>
      <c r="B24" s="5" t="n">
        <v>90883</v>
      </c>
      <c r="C24" s="5" t="n">
        <v>85016</v>
      </c>
      <c r="D24" s="5" t="n">
        <v>252834</v>
      </c>
      <c r="E24" s="5" t="n">
        <v>47604</v>
      </c>
    </row>
    <row r="25">
      <c r="A25" s="4" t="inlineStr">
        <is>
          <t>Loss on extinguishment of debt</t>
        </is>
      </c>
      <c r="C25" s="5" t="n">
        <v>-1868</v>
      </c>
      <c r="D25" s="5" t="n">
        <v>-1370</v>
      </c>
      <c r="E25" s="5" t="n">
        <v>-3546</v>
      </c>
    </row>
    <row r="26">
      <c r="A26" s="4" t="inlineStr">
        <is>
          <t>(Loss) Gain on sale of real estate</t>
        </is>
      </c>
      <c r="C26" s="5" t="n">
        <v>-1868</v>
      </c>
      <c r="D26" s="5" t="n">
        <v>1228</v>
      </c>
      <c r="E26" s="5" t="n">
        <v>-1868</v>
      </c>
    </row>
    <row r="27">
      <c r="A27" s="4" t="inlineStr">
        <is>
          <t>Income from equity affiliates</t>
        </is>
      </c>
      <c r="B27" s="5" t="n">
        <v>5086</v>
      </c>
      <c r="C27" s="5" t="n">
        <v>32358</v>
      </c>
      <c r="D27" s="5" t="n">
        <v>32095</v>
      </c>
      <c r="E27" s="5" t="n">
        <v>56758</v>
      </c>
    </row>
    <row r="28">
      <c r="A28" s="4" t="inlineStr">
        <is>
          <t>Provision for income taxes</t>
        </is>
      </c>
      <c r="B28" s="5" t="n">
        <v>-9905</v>
      </c>
      <c r="C28" s="5" t="n">
        <v>-17785</v>
      </c>
      <c r="D28" s="5" t="n">
        <v>-33356</v>
      </c>
      <c r="E28" s="5" t="n">
        <v>-15493</v>
      </c>
    </row>
    <row r="29">
      <c r="A29" s="4" t="inlineStr">
        <is>
          <t>Net income</t>
        </is>
      </c>
      <c r="B29" s="5" t="n">
        <v>86064</v>
      </c>
      <c r="C29" s="5" t="n">
        <v>97721</v>
      </c>
      <c r="D29" s="5" t="n">
        <v>251431</v>
      </c>
      <c r="E29" s="5" t="n">
        <v>83455</v>
      </c>
    </row>
    <row r="30">
      <c r="A30" s="4" t="inlineStr">
        <is>
          <t>Preferred stock dividends</t>
        </is>
      </c>
      <c r="B30" s="5" t="n">
        <v>4913</v>
      </c>
      <c r="C30" s="5" t="n">
        <v>1888</v>
      </c>
      <c r="D30" s="5" t="n">
        <v>13216</v>
      </c>
      <c r="E30" s="5" t="n">
        <v>5665</v>
      </c>
    </row>
    <row r="31">
      <c r="A31" s="4" t="inlineStr">
        <is>
          <t>Net income attributable to noncontrolling interest</t>
        </is>
      </c>
      <c r="B31" s="5" t="n">
        <v>8347</v>
      </c>
      <c r="C31" s="5" t="n">
        <v>13836</v>
      </c>
      <c r="D31" s="5" t="n">
        <v>26806</v>
      </c>
      <c r="E31" s="5" t="n">
        <v>11012</v>
      </c>
    </row>
    <row r="32">
      <c r="A32" s="4" t="inlineStr">
        <is>
          <t>Net income attributable to common stockholders</t>
        </is>
      </c>
      <c r="B32" s="5" t="n">
        <v>72804</v>
      </c>
      <c r="C32" s="5" t="n">
        <v>81997</v>
      </c>
      <c r="D32" s="6" t="n">
        <v>211409</v>
      </c>
      <c r="E32" s="5" t="n">
        <v>66778</v>
      </c>
    </row>
    <row r="33">
      <c r="A33" s="4" t="inlineStr">
        <is>
          <t>Reporting segments | item</t>
        </is>
      </c>
      <c r="D33" s="5" t="n">
        <v>2</v>
      </c>
    </row>
    <row r="34">
      <c r="A34" s="4" t="inlineStr">
        <is>
          <t>Operating segments | Structured Business</t>
        </is>
      </c>
    </row>
    <row r="35">
      <c r="A35" s="3" t="inlineStr">
        <is>
          <t>Segment Information</t>
        </is>
      </c>
    </row>
    <row r="36">
      <c r="A36" s="4" t="inlineStr">
        <is>
          <t>Interest income</t>
        </is>
      </c>
      <c r="B36" s="5" t="n">
        <v>114710</v>
      </c>
      <c r="C36" s="5" t="n">
        <v>75471</v>
      </c>
      <c r="D36" s="6" t="n">
        <v>294418</v>
      </c>
      <c r="E36" s="5" t="n">
        <v>228243</v>
      </c>
    </row>
    <row r="37">
      <c r="A37" s="4" t="inlineStr">
        <is>
          <t>Interest expense</t>
        </is>
      </c>
      <c r="B37" s="5" t="n">
        <v>50823</v>
      </c>
      <c r="C37" s="5" t="n">
        <v>35252</v>
      </c>
      <c r="D37" s="5" t="n">
        <v>131795</v>
      </c>
      <c r="E37" s="5" t="n">
        <v>115390</v>
      </c>
    </row>
    <row r="38">
      <c r="A38" s="4" t="inlineStr">
        <is>
          <t>Net interest income</t>
        </is>
      </c>
      <c r="B38" s="5" t="n">
        <v>63887</v>
      </c>
      <c r="C38" s="5" t="n">
        <v>40219</v>
      </c>
      <c r="D38" s="5" t="n">
        <v>162623</v>
      </c>
      <c r="E38" s="5" t="n">
        <v>112853</v>
      </c>
    </row>
    <row r="39">
      <c r="A39" s="3" t="inlineStr">
        <is>
          <t>Other revenue:</t>
        </is>
      </c>
    </row>
    <row r="40">
      <c r="A40" s="4" t="inlineStr">
        <is>
          <t>Property operating income</t>
        </is>
      </c>
      <c r="C40" s="5" t="n">
        <v>1033</v>
      </c>
      <c r="E40" s="5" t="n">
        <v>3976</v>
      </c>
    </row>
    <row r="41">
      <c r="A41" s="4" t="inlineStr">
        <is>
          <t>Loss on derivative instruments, net</t>
        </is>
      </c>
      <c r="C41" s="5" t="n">
        <v>118</v>
      </c>
      <c r="E41" s="5" t="n">
        <v>-3176</v>
      </c>
    </row>
    <row r="42">
      <c r="A42" s="4" t="inlineStr">
        <is>
          <t>Other income, net</t>
        </is>
      </c>
      <c r="B42" s="5" t="n">
        <v>2168</v>
      </c>
      <c r="C42" s="5" t="n">
        <v>1050</v>
      </c>
      <c r="D42" s="5" t="n">
        <v>4105</v>
      </c>
      <c r="E42" s="5" t="n">
        <v>3347</v>
      </c>
    </row>
    <row r="43">
      <c r="A43" s="4" t="inlineStr">
        <is>
          <t>Total other revenue</t>
        </is>
      </c>
      <c r="B43" s="5" t="n">
        <v>2168</v>
      </c>
      <c r="C43" s="5" t="n">
        <v>2201</v>
      </c>
      <c r="D43" s="5" t="n">
        <v>4105</v>
      </c>
      <c r="E43" s="5" t="n">
        <v>4147</v>
      </c>
    </row>
    <row r="44">
      <c r="A44" s="3" t="inlineStr">
        <is>
          <t>Other expenses:</t>
        </is>
      </c>
    </row>
    <row r="45">
      <c r="A45" s="4" t="inlineStr">
        <is>
          <t>Employee compensation and benefits</t>
        </is>
      </c>
      <c r="B45" s="5" t="n">
        <v>14082</v>
      </c>
      <c r="C45" s="5" t="n">
        <v>8873</v>
      </c>
      <c r="D45" s="5" t="n">
        <v>37566</v>
      </c>
      <c r="E45" s="5" t="n">
        <v>28880</v>
      </c>
    </row>
    <row r="46">
      <c r="A46" s="4" t="inlineStr">
        <is>
          <t>Selling and administrative</t>
        </is>
      </c>
      <c r="B46" s="5" t="n">
        <v>5718</v>
      </c>
      <c r="C46" s="5" t="n">
        <v>4665</v>
      </c>
      <c r="D46" s="5" t="n">
        <v>15477</v>
      </c>
      <c r="E46" s="5" t="n">
        <v>12647</v>
      </c>
    </row>
    <row r="47">
      <c r="A47" s="4" t="inlineStr">
        <is>
          <t>Property operating expenses</t>
        </is>
      </c>
      <c r="B47" s="5" t="n">
        <v>149</v>
      </c>
      <c r="C47" s="5" t="n">
        <v>1300</v>
      </c>
      <c r="D47" s="5" t="n">
        <v>421</v>
      </c>
      <c r="E47" s="5" t="n">
        <v>4778</v>
      </c>
    </row>
    <row r="48">
      <c r="A48" s="4" t="inlineStr">
        <is>
          <t>Depreciation and amortization</t>
        </is>
      </c>
      <c r="B48" s="5" t="n">
        <v>634</v>
      </c>
      <c r="C48" s="5" t="n">
        <v>598</v>
      </c>
      <c r="D48" s="5" t="n">
        <v>1832</v>
      </c>
      <c r="E48" s="5" t="n">
        <v>1845</v>
      </c>
    </row>
    <row r="49">
      <c r="A49" s="4" t="inlineStr">
        <is>
          <t>Provision for credit losses (net of recoveries)</t>
        </is>
      </c>
      <c r="B49" s="5" t="n">
        <v>-3445</v>
      </c>
      <c r="C49" s="5" t="n">
        <v>-6065</v>
      </c>
      <c r="D49" s="5" t="n">
        <v>-12807</v>
      </c>
      <c r="E49" s="5" t="n">
        <v>58383</v>
      </c>
    </row>
    <row r="50">
      <c r="A50" s="4" t="inlineStr">
        <is>
          <t>Total other expenses</t>
        </is>
      </c>
      <c r="B50" s="5" t="n">
        <v>17138</v>
      </c>
      <c r="C50" s="5" t="n">
        <v>9371</v>
      </c>
      <c r="D50" s="5" t="n">
        <v>42489</v>
      </c>
      <c r="E50" s="5" t="n">
        <v>106533</v>
      </c>
    </row>
    <row r="51">
      <c r="A51" s="4" t="inlineStr">
        <is>
          <t>Income before extinguishment of debt, sale of real estate, income from equity affiliates and income taxes</t>
        </is>
      </c>
      <c r="B51" s="5" t="n">
        <v>48917</v>
      </c>
      <c r="C51" s="5" t="n">
        <v>33049</v>
      </c>
      <c r="D51" s="5" t="n">
        <v>124239</v>
      </c>
      <c r="E51" s="5" t="n">
        <v>10467</v>
      </c>
    </row>
    <row r="52">
      <c r="A52" s="4" t="inlineStr">
        <is>
          <t>Loss on extinguishment of debt</t>
        </is>
      </c>
      <c r="C52" s="5" t="n">
        <v>-1868</v>
      </c>
      <c r="D52" s="5" t="n">
        <v>-1370</v>
      </c>
      <c r="E52" s="5" t="n">
        <v>-3546</v>
      </c>
    </row>
    <row r="53">
      <c r="A53" s="4" t="inlineStr">
        <is>
          <t>(Loss) Gain on sale of real estate</t>
        </is>
      </c>
      <c r="E53" s="5" t="n">
        <v>-1868</v>
      </c>
    </row>
    <row r="54">
      <c r="A54" s="4" t="inlineStr">
        <is>
          <t>Income from equity affiliates</t>
        </is>
      </c>
      <c r="B54" s="5" t="n">
        <v>5086</v>
      </c>
      <c r="C54" s="5" t="n">
        <v>32358</v>
      </c>
      <c r="D54" s="5" t="n">
        <v>32095</v>
      </c>
      <c r="E54" s="5" t="n">
        <v>56758</v>
      </c>
    </row>
    <row r="55">
      <c r="A55" s="4" t="inlineStr">
        <is>
          <t>Provision for income taxes</t>
        </is>
      </c>
      <c r="B55" s="5" t="n">
        <v>-622</v>
      </c>
      <c r="C55" s="5" t="n">
        <v>-6494</v>
      </c>
      <c r="D55" s="5" t="n">
        <v>-6288</v>
      </c>
      <c r="E55" s="5" t="n">
        <v>-9337</v>
      </c>
    </row>
    <row r="56">
      <c r="A56" s="4" t="inlineStr">
        <is>
          <t>Net income</t>
        </is>
      </c>
      <c r="B56" s="5" t="n">
        <v>53381</v>
      </c>
      <c r="C56" s="5" t="n">
        <v>57045</v>
      </c>
      <c r="D56" s="5" t="n">
        <v>148676</v>
      </c>
      <c r="E56" s="5" t="n">
        <v>52474</v>
      </c>
    </row>
    <row r="57">
      <c r="A57" s="4" t="inlineStr">
        <is>
          <t>Preferred stock dividends</t>
        </is>
      </c>
      <c r="B57" s="5" t="n">
        <v>4913</v>
      </c>
      <c r="C57" s="5" t="n">
        <v>1888</v>
      </c>
      <c r="D57" s="5" t="n">
        <v>13216</v>
      </c>
      <c r="E57" s="5" t="n">
        <v>5665</v>
      </c>
    </row>
    <row r="58">
      <c r="A58" s="4" t="inlineStr">
        <is>
          <t>Net income attributable to common stockholders</t>
        </is>
      </c>
      <c r="B58" s="5" t="n">
        <v>48468</v>
      </c>
      <c r="C58" s="5" t="n">
        <v>55157</v>
      </c>
      <c r="D58" s="5" t="n">
        <v>135460</v>
      </c>
      <c r="E58" s="5" t="n">
        <v>46809</v>
      </c>
    </row>
    <row r="59">
      <c r="A59" s="4" t="inlineStr">
        <is>
          <t>Operating segments | Agency Business</t>
        </is>
      </c>
    </row>
    <row r="60">
      <c r="A60" s="3" t="inlineStr">
        <is>
          <t>Segment Information</t>
        </is>
      </c>
    </row>
    <row r="61">
      <c r="A61" s="4" t="inlineStr">
        <is>
          <t>Interest income</t>
        </is>
      </c>
      <c r="B61" s="5" t="n">
        <v>10770</v>
      </c>
      <c r="C61" s="5" t="n">
        <v>6230</v>
      </c>
      <c r="D61" s="5" t="n">
        <v>27354</v>
      </c>
      <c r="E61" s="5" t="n">
        <v>25064</v>
      </c>
    </row>
    <row r="62">
      <c r="A62" s="4" t="inlineStr">
        <is>
          <t>Interest expense</t>
        </is>
      </c>
      <c r="B62" s="5" t="n">
        <v>4737</v>
      </c>
      <c r="C62" s="5" t="n">
        <v>2636</v>
      </c>
      <c r="D62" s="5" t="n">
        <v>12327</v>
      </c>
      <c r="E62" s="5" t="n">
        <v>13782</v>
      </c>
    </row>
    <row r="63">
      <c r="A63" s="4" t="inlineStr">
        <is>
          <t>Net interest income</t>
        </is>
      </c>
      <c r="B63" s="5" t="n">
        <v>6033</v>
      </c>
      <c r="C63" s="5" t="n">
        <v>3594</v>
      </c>
      <c r="D63" s="5" t="n">
        <v>15027</v>
      </c>
      <c r="E63" s="5" t="n">
        <v>11282</v>
      </c>
    </row>
    <row r="64">
      <c r="A64" s="3" t="inlineStr">
        <is>
          <t>Other revenue:</t>
        </is>
      </c>
    </row>
    <row r="65">
      <c r="A65" s="4" t="inlineStr">
        <is>
          <t>Gain on sales, including fee-based services, net</t>
        </is>
      </c>
      <c r="B65" s="5" t="n">
        <v>16334</v>
      </c>
      <c r="C65" s="5" t="n">
        <v>19895</v>
      </c>
      <c r="D65" s="5" t="n">
        <v>86102</v>
      </c>
      <c r="E65" s="5" t="n">
        <v>60566</v>
      </c>
    </row>
    <row r="66">
      <c r="A66" s="4" t="inlineStr">
        <is>
          <t>Mortgage servicing rights</t>
        </is>
      </c>
      <c r="B66" s="5" t="n">
        <v>32453</v>
      </c>
      <c r="C66" s="5" t="n">
        <v>42357</v>
      </c>
      <c r="D66" s="5" t="n">
        <v>95688</v>
      </c>
      <c r="E66" s="5" t="n">
        <v>96708</v>
      </c>
    </row>
    <row r="67">
      <c r="A67" s="4" t="inlineStr">
        <is>
          <t>Servicing revenue</t>
        </is>
      </c>
      <c r="B67" s="5" t="n">
        <v>34960</v>
      </c>
      <c r="C67" s="5" t="n">
        <v>25764</v>
      </c>
      <c r="D67" s="5" t="n">
        <v>94683</v>
      </c>
      <c r="E67" s="5" t="n">
        <v>76285</v>
      </c>
    </row>
    <row r="68">
      <c r="A68" s="4" t="inlineStr">
        <is>
          <t>Amortization of MSRs</t>
        </is>
      </c>
      <c r="B68" s="5" t="n">
        <v>-14872</v>
      </c>
      <c r="C68" s="5" t="n">
        <v>-12416</v>
      </c>
      <c r="D68" s="5" t="n">
        <v>-43744</v>
      </c>
      <c r="E68" s="5" t="n">
        <v>-36129</v>
      </c>
    </row>
    <row r="69">
      <c r="A69" s="4" t="inlineStr">
        <is>
          <t>Loss on derivative instruments, net</t>
        </is>
      </c>
      <c r="B69" s="5" t="n">
        <v>-1492</v>
      </c>
      <c r="C69" s="5" t="n">
        <v>-871</v>
      </c>
      <c r="D69" s="5" t="n">
        <v>-7320</v>
      </c>
      <c r="E69" s="5" t="n">
        <v>-55676</v>
      </c>
    </row>
    <row r="70">
      <c r="A70" s="4" t="inlineStr">
        <is>
          <t>Other income, net</t>
        </is>
      </c>
      <c r="B70" s="5" t="n">
        <v>27</v>
      </c>
      <c r="D70" s="5" t="n">
        <v>35</v>
      </c>
      <c r="E70" s="5" t="n">
        <v>57</v>
      </c>
    </row>
    <row r="71">
      <c r="A71" s="4" t="inlineStr">
        <is>
          <t>Total other revenue</t>
        </is>
      </c>
      <c r="B71" s="5" t="n">
        <v>67410</v>
      </c>
      <c r="C71" s="5" t="n">
        <v>74729</v>
      </c>
      <c r="D71" s="5" t="n">
        <v>225444</v>
      </c>
      <c r="E71" s="5" t="n">
        <v>141811</v>
      </c>
    </row>
    <row r="72">
      <c r="A72" s="3" t="inlineStr">
        <is>
          <t>Other expenses:</t>
        </is>
      </c>
    </row>
    <row r="73">
      <c r="A73" s="4" t="inlineStr">
        <is>
          <t>Employee compensation and benefits</t>
        </is>
      </c>
      <c r="B73" s="5" t="n">
        <v>27891</v>
      </c>
      <c r="C73" s="5" t="n">
        <v>24089</v>
      </c>
      <c r="D73" s="5" t="n">
        <v>91081</v>
      </c>
      <c r="E73" s="5" t="n">
        <v>72772</v>
      </c>
    </row>
    <row r="74">
      <c r="A74" s="4" t="inlineStr">
        <is>
          <t>Selling and administrative</t>
        </is>
      </c>
      <c r="B74" s="5" t="n">
        <v>6039</v>
      </c>
      <c r="C74" s="5" t="n">
        <v>4691</v>
      </c>
      <c r="D74" s="5" t="n">
        <v>18230</v>
      </c>
      <c r="E74" s="5" t="n">
        <v>16366</v>
      </c>
    </row>
    <row r="75">
      <c r="A75" s="4" t="inlineStr">
        <is>
          <t>Depreciation and amortization</t>
        </is>
      </c>
      <c r="B75" s="5" t="n">
        <v>1173</v>
      </c>
      <c r="C75" s="5" t="n">
        <v>1324</v>
      </c>
      <c r="D75" s="5" t="n">
        <v>3517</v>
      </c>
      <c r="E75" s="5" t="n">
        <v>3985</v>
      </c>
    </row>
    <row r="76">
      <c r="A76" s="4" t="inlineStr">
        <is>
          <t>Provision for loss sharing (net of recoveries)</t>
        </is>
      </c>
      <c r="B76" s="5" t="n">
        <v>-3272</v>
      </c>
      <c r="C76" s="5" t="n">
        <v>-2227</v>
      </c>
      <c r="D76" s="5" t="n">
        <v>-1070</v>
      </c>
      <c r="E76" s="5" t="n">
        <v>21706</v>
      </c>
    </row>
    <row r="77">
      <c r="A77" s="4" t="inlineStr">
        <is>
          <t>Provision for credit losses (net of recoveries)</t>
        </is>
      </c>
      <c r="B77" s="5" t="n">
        <v>-354</v>
      </c>
      <c r="C77" s="5" t="n">
        <v>-1521</v>
      </c>
      <c r="D77" s="5" t="n">
        <v>118</v>
      </c>
      <c r="E77" s="5" t="n">
        <v>1127</v>
      </c>
    </row>
    <row r="78">
      <c r="A78" s="4" t="inlineStr">
        <is>
          <t>Total other expenses</t>
        </is>
      </c>
      <c r="B78" s="5" t="n">
        <v>31477</v>
      </c>
      <c r="C78" s="5" t="n">
        <v>26356</v>
      </c>
      <c r="D78" s="5" t="n">
        <v>111876</v>
      </c>
      <c r="E78" s="5" t="n">
        <v>115956</v>
      </c>
    </row>
    <row r="79">
      <c r="A79" s="4" t="inlineStr">
        <is>
          <t>Income before extinguishment of debt, sale of real estate, income from equity affiliates and income taxes</t>
        </is>
      </c>
      <c r="B79" s="5" t="n">
        <v>41966</v>
      </c>
      <c r="C79" s="5" t="n">
        <v>51967</v>
      </c>
      <c r="D79" s="5" t="n">
        <v>128595</v>
      </c>
      <c r="E79" s="5" t="n">
        <v>37137</v>
      </c>
    </row>
    <row r="80">
      <c r="A80" s="4" t="inlineStr">
        <is>
          <t>(Loss) Gain on sale of real estate</t>
        </is>
      </c>
      <c r="D80" s="5" t="n">
        <v>1228</v>
      </c>
    </row>
    <row r="81">
      <c r="A81" s="4" t="inlineStr">
        <is>
          <t>Provision for income taxes</t>
        </is>
      </c>
      <c r="B81" s="5" t="n">
        <v>-9283</v>
      </c>
      <c r="C81" s="5" t="n">
        <v>-11291</v>
      </c>
      <c r="D81" s="5" t="n">
        <v>-27068</v>
      </c>
      <c r="E81" s="5" t="n">
        <v>-6156</v>
      </c>
    </row>
    <row r="82">
      <c r="A82" s="4" t="inlineStr">
        <is>
          <t>Net income</t>
        </is>
      </c>
      <c r="B82" s="5" t="n">
        <v>32683</v>
      </c>
      <c r="C82" s="5" t="n">
        <v>40676</v>
      </c>
      <c r="D82" s="5" t="n">
        <v>102755</v>
      </c>
      <c r="E82" s="5" t="n">
        <v>30981</v>
      </c>
    </row>
    <row r="83">
      <c r="A83" s="4" t="inlineStr">
        <is>
          <t>Net income attributable to common stockholders</t>
        </is>
      </c>
      <c r="B83" s="5" t="n">
        <v>32683</v>
      </c>
      <c r="C83" s="5" t="n">
        <v>40676</v>
      </c>
      <c r="D83" s="5" t="n">
        <v>102755</v>
      </c>
      <c r="E83" s="5" t="n">
        <v>30981</v>
      </c>
    </row>
    <row r="84">
      <c r="A84" s="4" t="inlineStr">
        <is>
          <t>Other / Eliminations</t>
        </is>
      </c>
    </row>
    <row r="85">
      <c r="A85" s="3" t="inlineStr">
        <is>
          <t>Other expenses:</t>
        </is>
      </c>
    </row>
    <row r="86">
      <c r="A86" s="4" t="inlineStr">
        <is>
          <t>Net income attributable to noncontrolling interest</t>
        </is>
      </c>
      <c r="B86" s="5" t="n">
        <v>8347</v>
      </c>
      <c r="C86" s="5" t="n">
        <v>13836</v>
      </c>
      <c r="D86" s="5" t="n">
        <v>26806</v>
      </c>
      <c r="E86" s="5" t="n">
        <v>11012</v>
      </c>
    </row>
    <row r="87">
      <c r="A87" s="4" t="inlineStr">
        <is>
          <t>Net income attributable to common stockholders</t>
        </is>
      </c>
      <c r="B87" s="6" t="n">
        <v>-8347</v>
      </c>
      <c r="C87" s="6" t="n">
        <v>-13836</v>
      </c>
      <c r="D87" s="6" t="n">
        <v>-26806</v>
      </c>
      <c r="E87" s="6" t="n">
        <v>-110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Cash and cash equivalents</t>
        </is>
      </c>
      <c r="B3" s="6" t="n">
        <v>380730</v>
      </c>
      <c r="C3" s="6" t="n">
        <v>339528</v>
      </c>
      <c r="D3" s="6" t="n">
        <v>192204</v>
      </c>
      <c r="E3" s="6" t="n">
        <v>299687</v>
      </c>
    </row>
    <row r="4">
      <c r="A4" s="4" t="inlineStr">
        <is>
          <t>Restricted cash</t>
        </is>
      </c>
      <c r="B4" s="5" t="n">
        <v>569928</v>
      </c>
      <c r="C4" s="5" t="n">
        <v>197470</v>
      </c>
      <c r="D4" s="6" t="n">
        <v>110263</v>
      </c>
      <c r="E4" s="6" t="n">
        <v>210875</v>
      </c>
    </row>
    <row r="5">
      <c r="A5" s="4" t="inlineStr">
        <is>
          <t>Loans and investments, net</t>
        </is>
      </c>
      <c r="B5" s="5" t="n">
        <v>8993790</v>
      </c>
      <c r="C5" s="5" t="n">
        <v>5285868</v>
      </c>
    </row>
    <row r="6">
      <c r="A6" s="4" t="inlineStr">
        <is>
          <t>Loans held-for-sale, net</t>
        </is>
      </c>
      <c r="B6" s="5" t="n">
        <v>1274234</v>
      </c>
      <c r="C6" s="5" t="n">
        <v>986919</v>
      </c>
    </row>
    <row r="7">
      <c r="A7" s="4" t="inlineStr">
        <is>
          <t>Capitalized mortgage servicing rights, net</t>
        </is>
      </c>
      <c r="B7" s="5" t="n">
        <v>417283</v>
      </c>
      <c r="C7" s="5" t="n">
        <v>379974</v>
      </c>
    </row>
    <row r="8">
      <c r="A8" s="4" t="inlineStr">
        <is>
          <t>Securities held-to-maturity, net</t>
        </is>
      </c>
      <c r="B8" s="5" t="n">
        <v>112735</v>
      </c>
      <c r="C8" s="5" t="n">
        <v>95524</v>
      </c>
    </row>
    <row r="9">
      <c r="A9" s="4" t="inlineStr">
        <is>
          <t>Investments in equity affiliates</t>
        </is>
      </c>
      <c r="B9" s="5" t="n">
        <v>91846</v>
      </c>
      <c r="C9" s="5" t="n">
        <v>74274</v>
      </c>
    </row>
    <row r="10">
      <c r="A10" s="4" t="inlineStr">
        <is>
          <t>Goodwill and other intangible assets</t>
        </is>
      </c>
      <c r="B10" s="5" t="n">
        <v>101933</v>
      </c>
      <c r="C10" s="5" t="n">
        <v>105451</v>
      </c>
    </row>
    <row r="11">
      <c r="A11" s="4" t="inlineStr">
        <is>
          <t>Other assets</t>
        </is>
      </c>
      <c r="B11" s="5" t="n">
        <v>227105</v>
      </c>
      <c r="C11" s="5" t="n">
        <v>195978</v>
      </c>
    </row>
    <row r="12">
      <c r="A12" s="4" t="inlineStr">
        <is>
          <t>Total assets</t>
        </is>
      </c>
      <c r="B12" s="5" t="n">
        <v>12169584</v>
      </c>
      <c r="C12" s="5" t="n">
        <v>7660986</v>
      </c>
    </row>
    <row r="13">
      <c r="A13" s="3" t="inlineStr">
        <is>
          <t>Liabilities:</t>
        </is>
      </c>
    </row>
    <row r="14">
      <c r="A14" s="4" t="inlineStr">
        <is>
          <t>Debt obligations</t>
        </is>
      </c>
      <c r="B14" s="5" t="n">
        <v>9618286</v>
      </c>
      <c r="C14" s="5" t="n">
        <v>5824664</v>
      </c>
    </row>
    <row r="15">
      <c r="A15" s="4" t="inlineStr">
        <is>
          <t>Allowance for loss-sharing obligations</t>
        </is>
      </c>
      <c r="B15" s="5" t="n">
        <v>62828</v>
      </c>
      <c r="C15" s="5" t="n">
        <v>64303</v>
      </c>
    </row>
    <row r="16">
      <c r="A16" s="4" t="inlineStr">
        <is>
          <t>Other liabilities</t>
        </is>
      </c>
      <c r="B16" s="5" t="n">
        <v>353063</v>
      </c>
      <c r="C16" s="5" t="n">
        <v>289334</v>
      </c>
    </row>
    <row r="17">
      <c r="A17" s="4" t="inlineStr">
        <is>
          <t>Total liabilities</t>
        </is>
      </c>
      <c r="B17" s="5" t="n">
        <v>10034177</v>
      </c>
      <c r="C17" s="5" t="n">
        <v>6178301</v>
      </c>
    </row>
    <row r="18">
      <c r="A18" s="4" t="inlineStr">
        <is>
          <t>Structured Business | Operating segments</t>
        </is>
      </c>
    </row>
    <row r="19">
      <c r="A19" s="3" t="inlineStr">
        <is>
          <t>Assets:</t>
        </is>
      </c>
    </row>
    <row r="20">
      <c r="A20" s="4" t="inlineStr">
        <is>
          <t>Cash and cash equivalents</t>
        </is>
      </c>
      <c r="B20" s="5" t="n">
        <v>162870</v>
      </c>
      <c r="C20" s="5" t="n">
        <v>172568</v>
      </c>
    </row>
    <row r="21">
      <c r="A21" s="4" t="inlineStr">
        <is>
          <t>Restricted cash</t>
        </is>
      </c>
      <c r="B21" s="5" t="n">
        <v>552706</v>
      </c>
      <c r="C21" s="5" t="n">
        <v>188226</v>
      </c>
    </row>
    <row r="22">
      <c r="A22" s="4" t="inlineStr">
        <is>
          <t>Loans and investments, net</t>
        </is>
      </c>
      <c r="B22" s="5" t="n">
        <v>8993790</v>
      </c>
      <c r="C22" s="5" t="n">
        <v>5285868</v>
      </c>
    </row>
    <row r="23">
      <c r="A23" s="4" t="inlineStr">
        <is>
          <t>Investments in equity affiliates</t>
        </is>
      </c>
      <c r="B23" s="5" t="n">
        <v>91846</v>
      </c>
      <c r="C23" s="5" t="n">
        <v>74274</v>
      </c>
    </row>
    <row r="24">
      <c r="A24" s="4" t="inlineStr">
        <is>
          <t>Goodwill and other intangible assets</t>
        </is>
      </c>
      <c r="B24" s="5" t="n">
        <v>12500</v>
      </c>
      <c r="C24" s="5" t="n">
        <v>12500</v>
      </c>
    </row>
    <row r="25">
      <c r="A25" s="4" t="inlineStr">
        <is>
          <t>Other assets</t>
        </is>
      </c>
      <c r="B25" s="5" t="n">
        <v>136653</v>
      </c>
      <c r="C25" s="5" t="n">
        <v>142844</v>
      </c>
    </row>
    <row r="26">
      <c r="A26" s="4" t="inlineStr">
        <is>
          <t>Total assets</t>
        </is>
      </c>
      <c r="B26" s="5" t="n">
        <v>9950365</v>
      </c>
      <c r="C26" s="5" t="n">
        <v>5876280</v>
      </c>
    </row>
    <row r="27">
      <c r="A27" s="3" t="inlineStr">
        <is>
          <t>Liabilities:</t>
        </is>
      </c>
    </row>
    <row r="28">
      <c r="A28" s="4" t="inlineStr">
        <is>
          <t>Debt obligations</t>
        </is>
      </c>
      <c r="B28" s="5" t="n">
        <v>8515801</v>
      </c>
      <c r="C28" s="5" t="n">
        <v>4872626</v>
      </c>
    </row>
    <row r="29">
      <c r="A29" s="4" t="inlineStr">
        <is>
          <t>Other liabilities</t>
        </is>
      </c>
      <c r="B29" s="5" t="n">
        <v>225088</v>
      </c>
      <c r="C29" s="5" t="n">
        <v>203554</v>
      </c>
    </row>
    <row r="30">
      <c r="A30" s="4" t="inlineStr">
        <is>
          <t>Total liabilities</t>
        </is>
      </c>
      <c r="B30" s="5" t="n">
        <v>8740889</v>
      </c>
      <c r="C30" s="5" t="n">
        <v>5076180</v>
      </c>
    </row>
    <row r="31">
      <c r="A31" s="4" t="inlineStr">
        <is>
          <t>Agency Business | Operating segments</t>
        </is>
      </c>
    </row>
    <row r="32">
      <c r="A32" s="3" t="inlineStr">
        <is>
          <t>Assets:</t>
        </is>
      </c>
    </row>
    <row r="33">
      <c r="A33" s="4" t="inlineStr">
        <is>
          <t>Cash and cash equivalents</t>
        </is>
      </c>
      <c r="B33" s="5" t="n">
        <v>217860</v>
      </c>
      <c r="C33" s="5" t="n">
        <v>166960</v>
      </c>
    </row>
    <row r="34">
      <c r="A34" s="4" t="inlineStr">
        <is>
          <t>Restricted cash</t>
        </is>
      </c>
      <c r="B34" s="5" t="n">
        <v>17222</v>
      </c>
      <c r="C34" s="5" t="n">
        <v>9244</v>
      </c>
    </row>
    <row r="35">
      <c r="A35" s="4" t="inlineStr">
        <is>
          <t>Loans held-for-sale, net</t>
        </is>
      </c>
      <c r="B35" s="5" t="n">
        <v>1274234</v>
      </c>
      <c r="C35" s="5" t="n">
        <v>986919</v>
      </c>
    </row>
    <row r="36">
      <c r="A36" s="4" t="inlineStr">
        <is>
          <t>Capitalized mortgage servicing rights, net</t>
        </is>
      </c>
      <c r="B36" s="5" t="n">
        <v>417283</v>
      </c>
      <c r="C36" s="5" t="n">
        <v>379974</v>
      </c>
    </row>
    <row r="37">
      <c r="A37" s="4" t="inlineStr">
        <is>
          <t>Securities held-to-maturity, net</t>
        </is>
      </c>
      <c r="B37" s="5" t="n">
        <v>112735</v>
      </c>
      <c r="C37" s="5" t="n">
        <v>95524</v>
      </c>
    </row>
    <row r="38">
      <c r="A38" s="4" t="inlineStr">
        <is>
          <t>Goodwill and other intangible assets</t>
        </is>
      </c>
      <c r="B38" s="5" t="n">
        <v>89433</v>
      </c>
      <c r="C38" s="5" t="n">
        <v>92951</v>
      </c>
    </row>
    <row r="39">
      <c r="A39" s="4" t="inlineStr">
        <is>
          <t>Other assets</t>
        </is>
      </c>
      <c r="B39" s="5" t="n">
        <v>90452</v>
      </c>
      <c r="C39" s="5" t="n">
        <v>53134</v>
      </c>
    </row>
    <row r="40">
      <c r="A40" s="4" t="inlineStr">
        <is>
          <t>Total assets</t>
        </is>
      </c>
      <c r="B40" s="5" t="n">
        <v>2219219</v>
      </c>
      <c r="C40" s="5" t="n">
        <v>1784706</v>
      </c>
    </row>
    <row r="41">
      <c r="A41" s="3" t="inlineStr">
        <is>
          <t>Liabilities:</t>
        </is>
      </c>
    </row>
    <row r="42">
      <c r="A42" s="4" t="inlineStr">
        <is>
          <t>Debt obligations</t>
        </is>
      </c>
      <c r="B42" s="5" t="n">
        <v>1102485</v>
      </c>
      <c r="C42" s="5" t="n">
        <v>952038</v>
      </c>
    </row>
    <row r="43">
      <c r="A43" s="4" t="inlineStr">
        <is>
          <t>Allowance for loss-sharing obligations</t>
        </is>
      </c>
      <c r="B43" s="5" t="n">
        <v>62828</v>
      </c>
      <c r="C43" s="5" t="n">
        <v>64303</v>
      </c>
    </row>
    <row r="44">
      <c r="A44" s="4" t="inlineStr">
        <is>
          <t>Other liabilities</t>
        </is>
      </c>
      <c r="B44" s="5" t="n">
        <v>127975</v>
      </c>
      <c r="C44" s="5" t="n">
        <v>85780</v>
      </c>
    </row>
    <row r="45">
      <c r="A45" s="4" t="inlineStr">
        <is>
          <t>Total liabilities</t>
        </is>
      </c>
      <c r="B45" s="6" t="n">
        <v>1293288</v>
      </c>
      <c r="C45" s="6" t="n">
        <v>11021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5" customWidth="1" min="1" max="1"/>
    <col width="25" customWidth="1" min="2" max="2"/>
    <col width="21" customWidth="1" min="3" max="3"/>
    <col width="25" customWidth="1" min="4" max="4"/>
    <col width="25" customWidth="1" min="5" max="5"/>
  </cols>
  <sheetData>
    <row r="1">
      <c r="A1" s="1" t="inlineStr">
        <is>
          <t>Segment Information - Origination Data (Detail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loan</t>
        </is>
      </c>
    </row>
    <row r="3">
      <c r="A3" s="3" t="inlineStr">
        <is>
          <t>Segment Information</t>
        </is>
      </c>
    </row>
    <row r="4">
      <c r="A4" s="4" t="inlineStr">
        <is>
          <t>Origination Volumes</t>
        </is>
      </c>
      <c r="B4" s="6" t="n">
        <v>1856474000</v>
      </c>
      <c r="C4" s="6" t="n">
        <v>1528551000</v>
      </c>
      <c r="D4" s="6" t="n">
        <v>4510953000</v>
      </c>
      <c r="E4" s="6" t="n">
        <v>4002492000</v>
      </c>
    </row>
    <row r="5">
      <c r="A5" s="3" t="inlineStr">
        <is>
          <t>Loan Sales Data:</t>
        </is>
      </c>
    </row>
    <row r="6">
      <c r="A6" s="4" t="inlineStr">
        <is>
          <t>Loan Sales</t>
        </is>
      </c>
      <c r="B6" s="6" t="n">
        <v>1006958000</v>
      </c>
      <c r="C6" s="6" t="n">
        <v>1219462000</v>
      </c>
      <c r="D6" s="6" t="n">
        <v>4330959000</v>
      </c>
      <c r="E6" s="6" t="n">
        <v>4169411000</v>
      </c>
    </row>
    <row r="7">
      <c r="A7" s="4" t="inlineStr">
        <is>
          <t>Sales margin (fee-based services as a % of loan sales)</t>
        </is>
      </c>
      <c r="B7" s="4" t="inlineStr">
        <is>
          <t>1.62%</t>
        </is>
      </c>
      <c r="C7" s="4" t="inlineStr">
        <is>
          <t>1.63%</t>
        </is>
      </c>
      <c r="D7" s="4" t="inlineStr">
        <is>
          <t>1.99%</t>
        </is>
      </c>
      <c r="E7" s="4" t="inlineStr">
        <is>
          <t>1.45%</t>
        </is>
      </c>
    </row>
    <row r="8">
      <c r="A8" s="4" t="inlineStr">
        <is>
          <t>MSR rate (MSR income as a % of loan commitments)</t>
        </is>
      </c>
      <c r="B8" s="4" t="inlineStr">
        <is>
          <t>1.75%</t>
        </is>
      </c>
      <c r="C8" s="4" t="inlineStr">
        <is>
          <t>2.77%</t>
        </is>
      </c>
      <c r="D8" s="4" t="inlineStr">
        <is>
          <t>2.12%</t>
        </is>
      </c>
      <c r="E8" s="4" t="inlineStr">
        <is>
          <t>2.42%</t>
        </is>
      </c>
    </row>
    <row r="9">
      <c r="A9" s="4" t="inlineStr">
        <is>
          <t>Structured Business</t>
        </is>
      </c>
    </row>
    <row r="10">
      <c r="A10" s="3" t="inlineStr">
        <is>
          <t>Segment Information</t>
        </is>
      </c>
    </row>
    <row r="11">
      <c r="A11" s="4" t="inlineStr">
        <is>
          <t>Total new loan originations</t>
        </is>
      </c>
      <c r="B11" s="6" t="n">
        <v>2474653000</v>
      </c>
      <c r="C11" s="6" t="n">
        <v>291758000</v>
      </c>
      <c r="D11" s="6" t="n">
        <v>5401524000</v>
      </c>
      <c r="E11" s="6" t="n">
        <v>1448468000</v>
      </c>
    </row>
    <row r="12">
      <c r="A12" s="4" t="inlineStr">
        <is>
          <t>Loan payoffs / paydowns</t>
        </is>
      </c>
      <c r="B12" s="5" t="n">
        <v>567858000</v>
      </c>
      <c r="C12" s="5" t="n">
        <v>206028000</v>
      </c>
      <c r="D12" s="5" t="n">
        <v>1463826000</v>
      </c>
      <c r="E12" s="5" t="n">
        <v>640494000</v>
      </c>
    </row>
    <row r="13">
      <c r="A13" s="4" t="inlineStr">
        <is>
          <t>Structured Business | Bridge loans</t>
        </is>
      </c>
    </row>
    <row r="14">
      <c r="A14" s="3" t="inlineStr">
        <is>
          <t>Segment Information</t>
        </is>
      </c>
    </row>
    <row r="15">
      <c r="A15" s="4" t="inlineStr">
        <is>
          <t>Total new loan originations</t>
        </is>
      </c>
      <c r="B15" s="5" t="n">
        <v>2383346000</v>
      </c>
      <c r="C15" s="5" t="n">
        <v>286993000</v>
      </c>
      <c r="D15" s="5" t="n">
        <v>5189722000</v>
      </c>
      <c r="E15" s="5" t="n">
        <v>1371049000</v>
      </c>
    </row>
    <row r="16">
      <c r="A16" s="4" t="inlineStr">
        <is>
          <t>Structured Business | Mezzanine loans</t>
        </is>
      </c>
    </row>
    <row r="17">
      <c r="A17" s="3" t="inlineStr">
        <is>
          <t>Segment Information</t>
        </is>
      </c>
    </row>
    <row r="18">
      <c r="A18" s="4" t="inlineStr">
        <is>
          <t>Total new loan originations</t>
        </is>
      </c>
      <c r="B18" s="5" t="n">
        <v>62657000</v>
      </c>
      <c r="C18" s="5" t="n">
        <v>1000000</v>
      </c>
      <c r="D18" s="5" t="n">
        <v>156914000</v>
      </c>
      <c r="E18" s="5" t="n">
        <v>16722000</v>
      </c>
    </row>
    <row r="19">
      <c r="A19" s="4" t="inlineStr">
        <is>
          <t>Structured Business | Preferred equity investments</t>
        </is>
      </c>
    </row>
    <row r="20">
      <c r="A20" s="3" t="inlineStr">
        <is>
          <t>Segment Information</t>
        </is>
      </c>
    </row>
    <row r="21">
      <c r="A21" s="4" t="inlineStr">
        <is>
          <t>Total new loan originations</t>
        </is>
      </c>
      <c r="B21" s="6" t="n">
        <v>28650000</v>
      </c>
      <c r="D21" s="5" t="n">
        <v>28650000</v>
      </c>
      <c r="E21" s="5" t="n">
        <v>23500000</v>
      </c>
    </row>
    <row r="22">
      <c r="A22" s="4" t="inlineStr">
        <is>
          <t>Structured Business | Other loans</t>
        </is>
      </c>
    </row>
    <row r="23">
      <c r="A23" s="3" t="inlineStr">
        <is>
          <t>Segment Information</t>
        </is>
      </c>
    </row>
    <row r="24">
      <c r="A24" s="4" t="inlineStr">
        <is>
          <t>Total new loan originations</t>
        </is>
      </c>
      <c r="C24" s="5" t="n">
        <v>3765000</v>
      </c>
      <c r="D24" s="6" t="n">
        <v>26238000</v>
      </c>
      <c r="E24" s="6" t="n">
        <v>37197000</v>
      </c>
    </row>
    <row r="25">
      <c r="A25" s="4" t="inlineStr">
        <is>
          <t>Structured Business | SFR - Fixed Rate | Bridge loans</t>
        </is>
      </c>
    </row>
    <row r="26">
      <c r="A26" s="3" t="inlineStr">
        <is>
          <t>Segment Information</t>
        </is>
      </c>
    </row>
    <row r="27">
      <c r="A27" s="4" t="inlineStr">
        <is>
          <t>Number of loans committed by Entity | loan</t>
        </is>
      </c>
      <c r="B27" s="5" t="n">
        <v>1</v>
      </c>
      <c r="D27" s="5" t="n">
        <v>5</v>
      </c>
    </row>
    <row r="28">
      <c r="A28" s="4" t="inlineStr">
        <is>
          <t>Loans committed</t>
        </is>
      </c>
      <c r="B28" s="6" t="n">
        <v>17600000</v>
      </c>
      <c r="D28" s="6" t="n">
        <v>156000000</v>
      </c>
    </row>
    <row r="29">
      <c r="A29" s="4" t="inlineStr">
        <is>
          <t>Number of loans under the loan portfolio</t>
        </is>
      </c>
      <c r="B29" s="5" t="n">
        <v>25</v>
      </c>
      <c r="D29" s="5" t="n">
        <v>68</v>
      </c>
    </row>
    <row r="30">
      <c r="A30" s="4" t="inlineStr">
        <is>
          <t>Total loan commitment</t>
        </is>
      </c>
      <c r="B30" s="6" t="n">
        <v>105300000</v>
      </c>
      <c r="D30" s="6" t="n">
        <v>219500000</v>
      </c>
    </row>
    <row r="31">
      <c r="A31" s="4" t="inlineStr">
        <is>
          <t>Structured Business | SFR - Fixed Rate | Other loans</t>
        </is>
      </c>
    </row>
    <row r="32">
      <c r="A32" s="3" t="inlineStr">
        <is>
          <t>Segment Information</t>
        </is>
      </c>
    </row>
    <row r="33">
      <c r="A33" s="4" t="inlineStr">
        <is>
          <t>Number of loans under the loan portfolio | loan</t>
        </is>
      </c>
      <c r="D33" s="5" t="n">
        <v>1</v>
      </c>
      <c r="E33" s="5" t="n">
        <v>9</v>
      </c>
    </row>
    <row r="34">
      <c r="A34" s="4" t="inlineStr">
        <is>
          <t>Total loan commitment</t>
        </is>
      </c>
      <c r="D34" s="6" t="n">
        <v>26200000</v>
      </c>
      <c r="E34" s="6" t="n">
        <v>37200000</v>
      </c>
    </row>
    <row r="35">
      <c r="A35" s="4" t="inlineStr">
        <is>
          <t>Agency Business</t>
        </is>
      </c>
    </row>
    <row r="36">
      <c r="A36" s="3" t="inlineStr">
        <is>
          <t>Segment Information</t>
        </is>
      </c>
    </row>
    <row r="37">
      <c r="A37" s="4" t="inlineStr">
        <is>
          <t>Origination Volumes</t>
        </is>
      </c>
      <c r="B37" s="5" t="n">
        <v>1804227000</v>
      </c>
      <c r="C37" s="5" t="n">
        <v>1475878000</v>
      </c>
      <c r="D37" s="5" t="n">
        <v>4515212000</v>
      </c>
      <c r="E37" s="5" t="n">
        <v>3958406000</v>
      </c>
    </row>
    <row r="38">
      <c r="A38" s="4" t="inlineStr">
        <is>
          <t>Agency Business | SFR - Fixed Rate</t>
        </is>
      </c>
    </row>
    <row r="39">
      <c r="A39" s="3" t="inlineStr">
        <is>
          <t>Segment Information</t>
        </is>
      </c>
    </row>
    <row r="40">
      <c r="A40" s="4" t="inlineStr">
        <is>
          <t>Origination Volumes</t>
        </is>
      </c>
      <c r="B40" s="5" t="n">
        <v>67227000</v>
      </c>
      <c r="D40" s="5" t="n">
        <v>79223000</v>
      </c>
    </row>
    <row r="41">
      <c r="A41" s="3" t="inlineStr">
        <is>
          <t>Loan Sales Data:</t>
        </is>
      </c>
    </row>
    <row r="42">
      <c r="A42" s="4" t="inlineStr">
        <is>
          <t>Loan Sales</t>
        </is>
      </c>
      <c r="B42" s="5" t="n">
        <v>29197000</v>
      </c>
      <c r="D42" s="5" t="n">
        <v>104491000</v>
      </c>
    </row>
    <row r="43">
      <c r="A43" s="4" t="inlineStr">
        <is>
          <t>Agency Business | Fannie Mae</t>
        </is>
      </c>
    </row>
    <row r="44">
      <c r="A44" s="3" t="inlineStr">
        <is>
          <t>Segment Information</t>
        </is>
      </c>
    </row>
    <row r="45">
      <c r="A45" s="4" t="inlineStr">
        <is>
          <t>Origination Volumes</t>
        </is>
      </c>
      <c r="B45" s="5" t="n">
        <v>719730000</v>
      </c>
      <c r="C45" s="5" t="n">
        <v>1117679000</v>
      </c>
      <c r="D45" s="5" t="n">
        <v>2421206000</v>
      </c>
      <c r="E45" s="5" t="n">
        <v>2839833000</v>
      </c>
    </row>
    <row r="46">
      <c r="A46" s="3" t="inlineStr">
        <is>
          <t>Loan Sales Data:</t>
        </is>
      </c>
    </row>
    <row r="47">
      <c r="A47" s="4" t="inlineStr">
        <is>
          <t>Loan Sales</t>
        </is>
      </c>
      <c r="B47" s="5" t="n">
        <v>660693000</v>
      </c>
      <c r="C47" s="5" t="n">
        <v>1038053000</v>
      </c>
      <c r="D47" s="5" t="n">
        <v>2820558000</v>
      </c>
      <c r="E47" s="5" t="n">
        <v>2856020000</v>
      </c>
    </row>
    <row r="48">
      <c r="A48" s="4" t="inlineStr">
        <is>
          <t>Agency Business | Private Label</t>
        </is>
      </c>
    </row>
    <row r="49">
      <c r="A49" s="3" t="inlineStr">
        <is>
          <t>Segment Information</t>
        </is>
      </c>
    </row>
    <row r="50">
      <c r="A50" s="4" t="inlineStr">
        <is>
          <t>Origination Volumes</t>
        </is>
      </c>
      <c r="B50" s="5" t="n">
        <v>625176000</v>
      </c>
      <c r="C50" s="5" t="n">
        <v>5840000</v>
      </c>
      <c r="D50" s="5" t="n">
        <v>1154814000</v>
      </c>
      <c r="E50" s="5" t="n">
        <v>337307000</v>
      </c>
    </row>
    <row r="51">
      <c r="A51" s="3" t="inlineStr">
        <is>
          <t>Loan Sales Data:</t>
        </is>
      </c>
    </row>
    <row r="52">
      <c r="A52" s="4" t="inlineStr">
        <is>
          <t>Loan Sales</t>
        </is>
      </c>
      <c r="D52" s="5" t="n">
        <v>449890000</v>
      </c>
      <c r="E52" s="5" t="n">
        <v>727154000</v>
      </c>
    </row>
    <row r="53">
      <c r="A53" s="4" t="inlineStr">
        <is>
          <t>Agency Business | Freddie Mac</t>
        </is>
      </c>
    </row>
    <row r="54">
      <c r="A54" s="3" t="inlineStr">
        <is>
          <t>Segment Information</t>
        </is>
      </c>
    </row>
    <row r="55">
      <c r="A55" s="4" t="inlineStr">
        <is>
          <t>Origination Volumes</t>
        </is>
      </c>
      <c r="B55" s="5" t="n">
        <v>307664000</v>
      </c>
      <c r="C55" s="5" t="n">
        <v>252014000</v>
      </c>
      <c r="D55" s="5" t="n">
        <v>578295000</v>
      </c>
      <c r="E55" s="5" t="n">
        <v>587445000</v>
      </c>
    </row>
    <row r="56">
      <c r="A56" s="3" t="inlineStr">
        <is>
          <t>Loan Sales Data:</t>
        </is>
      </c>
    </row>
    <row r="57">
      <c r="A57" s="4" t="inlineStr">
        <is>
          <t>Loan Sales</t>
        </is>
      </c>
      <c r="B57" s="5" t="n">
        <v>238880000</v>
      </c>
      <c r="C57" s="5" t="n">
        <v>116628000</v>
      </c>
      <c r="D57" s="5" t="n">
        <v>647827000</v>
      </c>
      <c r="E57" s="5" t="n">
        <v>468019000</v>
      </c>
    </row>
    <row r="58">
      <c r="A58" s="4" t="inlineStr">
        <is>
          <t>Agency Business | FHA</t>
        </is>
      </c>
    </row>
    <row r="59">
      <c r="A59" s="3" t="inlineStr">
        <is>
          <t>Segment Information</t>
        </is>
      </c>
    </row>
    <row r="60">
      <c r="A60" s="4" t="inlineStr">
        <is>
          <t>Origination Volumes</t>
        </is>
      </c>
      <c r="B60" s="5" t="n">
        <v>84430000</v>
      </c>
      <c r="C60" s="5" t="n">
        <v>100345000</v>
      </c>
      <c r="D60" s="5" t="n">
        <v>281674000</v>
      </c>
      <c r="E60" s="5" t="n">
        <v>193821000</v>
      </c>
    </row>
    <row r="61">
      <c r="A61" s="3" t="inlineStr">
        <is>
          <t>Loan Sales Data:</t>
        </is>
      </c>
    </row>
    <row r="62">
      <c r="A62" s="4" t="inlineStr">
        <is>
          <t>Loan Sales</t>
        </is>
      </c>
      <c r="B62" s="6" t="n">
        <v>78188000</v>
      </c>
      <c r="C62" s="6" t="n">
        <v>64781000</v>
      </c>
      <c r="D62" s="6" t="n">
        <v>308193000</v>
      </c>
      <c r="E62" s="6" t="n">
        <v>118218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gment Information - Key Servicing Metrics (Details) - Agency Business - MSRs - USD ($) $ in Thousands</t>
        </is>
      </c>
      <c r="B1" s="2" t="inlineStr">
        <is>
          <t>9 Months Ended</t>
        </is>
      </c>
      <c r="C1" s="2" t="inlineStr">
        <is>
          <t>12 Months Ended</t>
        </is>
      </c>
    </row>
    <row r="2">
      <c r="B2" s="2" t="inlineStr">
        <is>
          <t>Sep. 30, 2021</t>
        </is>
      </c>
      <c r="C2" s="2" t="inlineStr">
        <is>
          <t>Dec. 31, 2020</t>
        </is>
      </c>
    </row>
    <row r="3">
      <c r="A3" s="3" t="inlineStr">
        <is>
          <t>Segment Information</t>
        </is>
      </c>
    </row>
    <row r="4">
      <c r="A4" s="4" t="inlineStr">
        <is>
          <t>UPB of Servicing Portfolio</t>
        </is>
      </c>
      <c r="B4" s="6" t="n">
        <v>26212118</v>
      </c>
      <c r="C4" s="6" t="n">
        <v>24628456</v>
      </c>
    </row>
    <row r="5">
      <c r="A5" s="4" t="inlineStr">
        <is>
          <t>Wtd. Avg. Servicing Fee Rate (basis points)</t>
        </is>
      </c>
      <c r="B5" s="4" t="inlineStr">
        <is>
          <t>0.457%</t>
        </is>
      </c>
      <c r="C5" s="4" t="inlineStr">
        <is>
          <t>45.40%</t>
        </is>
      </c>
    </row>
    <row r="6">
      <c r="A6" s="4" t="inlineStr">
        <is>
          <t>Wtd. Avg. Life of Servicing Portfolio (in years)</t>
        </is>
      </c>
      <c r="B6" s="4" t="inlineStr">
        <is>
          <t>9 years 1 month 6 days</t>
        </is>
      </c>
      <c r="C6" s="4" t="inlineStr">
        <is>
          <t>8 years 10 months 24 days</t>
        </is>
      </c>
    </row>
    <row r="7">
      <c r="A7" s="4" t="inlineStr">
        <is>
          <t>SFR - Fixed Rate</t>
        </is>
      </c>
    </row>
    <row r="8">
      <c r="A8" s="3" t="inlineStr">
        <is>
          <t>Segment Information</t>
        </is>
      </c>
    </row>
    <row r="9">
      <c r="A9" s="4" t="inlineStr">
        <is>
          <t>UPB of Servicing Portfolio</t>
        </is>
      </c>
      <c r="B9" s="6" t="n">
        <v>104094</v>
      </c>
    </row>
    <row r="10">
      <c r="A10" s="4" t="inlineStr">
        <is>
          <t>Wtd. Avg. Servicing Fee Rate (basis points)</t>
        </is>
      </c>
      <c r="B10" s="4" t="inlineStr">
        <is>
          <t>20.00%</t>
        </is>
      </c>
    </row>
    <row r="11">
      <c r="A11" s="4" t="inlineStr">
        <is>
          <t>Wtd. Avg. Life of Servicing Portfolio (in years)</t>
        </is>
      </c>
      <c r="B11" s="4" t="inlineStr">
        <is>
          <t>5 years 8 months 12 days</t>
        </is>
      </c>
    </row>
    <row r="12">
      <c r="A12" s="4" t="inlineStr">
        <is>
          <t>Fannie Mae</t>
        </is>
      </c>
    </row>
    <row r="13">
      <c r="A13" s="3" t="inlineStr">
        <is>
          <t>Segment Information</t>
        </is>
      </c>
    </row>
    <row r="14">
      <c r="A14" s="4" t="inlineStr">
        <is>
          <t>UPB of Servicing Portfolio</t>
        </is>
      </c>
      <c r="B14" s="6" t="n">
        <v>19271527</v>
      </c>
      <c r="C14" s="6" t="n">
        <v>18268268</v>
      </c>
    </row>
    <row r="15">
      <c r="A15" s="4" t="inlineStr">
        <is>
          <t>Wtd. Avg. Servicing Fee Rate (basis points)</t>
        </is>
      </c>
      <c r="B15" s="4" t="inlineStr">
        <is>
          <t>53.20%</t>
        </is>
      </c>
      <c r="C15" s="4" t="inlineStr">
        <is>
          <t>52.30%</t>
        </is>
      </c>
    </row>
    <row r="16">
      <c r="A16" s="4" t="inlineStr">
        <is>
          <t>Wtd. Avg. Life of Servicing Portfolio (in years)</t>
        </is>
      </c>
      <c r="B16" s="4" t="inlineStr">
        <is>
          <t>8 years 4 months 24 days</t>
        </is>
      </c>
      <c r="C16" s="4" t="inlineStr">
        <is>
          <t>8 years 2 months 12 days</t>
        </is>
      </c>
    </row>
    <row r="17">
      <c r="A17" s="4" t="inlineStr">
        <is>
          <t>Freddie Mac</t>
        </is>
      </c>
    </row>
    <row r="18">
      <c r="A18" s="3" t="inlineStr">
        <is>
          <t>Segment Information</t>
        </is>
      </c>
    </row>
    <row r="19">
      <c r="A19" s="4" t="inlineStr">
        <is>
          <t>UPB of Servicing Portfolio</t>
        </is>
      </c>
      <c r="B19" s="6" t="n">
        <v>4726587</v>
      </c>
      <c r="C19" s="6" t="n">
        <v>4881080</v>
      </c>
    </row>
    <row r="20">
      <c r="A20" s="4" t="inlineStr">
        <is>
          <t>Wtd. Avg. Servicing Fee Rate (basis points)</t>
        </is>
      </c>
      <c r="B20" s="4" t="inlineStr">
        <is>
          <t>28.10%</t>
        </is>
      </c>
      <c r="C20" s="4" t="inlineStr">
        <is>
          <t>27.90%</t>
        </is>
      </c>
    </row>
    <row r="21">
      <c r="A21" s="4" t="inlineStr">
        <is>
          <t>Wtd. Avg. Life of Servicing Portfolio (in years)</t>
        </is>
      </c>
      <c r="B21" s="4" t="inlineStr">
        <is>
          <t>9 years 9 months 18 days</t>
        </is>
      </c>
      <c r="C21" s="4" t="inlineStr">
        <is>
          <t>9 years 10 months 24 days</t>
        </is>
      </c>
    </row>
    <row r="22">
      <c r="A22" s="4" t="inlineStr">
        <is>
          <t>Private Label</t>
        </is>
      </c>
    </row>
    <row r="23">
      <c r="A23" s="3" t="inlineStr">
        <is>
          <t>Segment Information</t>
        </is>
      </c>
    </row>
    <row r="24">
      <c r="A24" s="4" t="inlineStr">
        <is>
          <t>UPB of Servicing Portfolio</t>
        </is>
      </c>
      <c r="B24" s="6" t="n">
        <v>1176391</v>
      </c>
      <c r="C24" s="6" t="n">
        <v>726992</v>
      </c>
    </row>
    <row r="25">
      <c r="A25" s="4" t="inlineStr">
        <is>
          <t>Wtd. Avg. Servicing Fee Rate (basis points)</t>
        </is>
      </c>
      <c r="B25" s="4" t="inlineStr">
        <is>
          <t>20.00%</t>
        </is>
      </c>
      <c r="C25" s="4" t="inlineStr">
        <is>
          <t>20.00%</t>
        </is>
      </c>
    </row>
    <row r="26">
      <c r="A26" s="4" t="inlineStr">
        <is>
          <t>Wtd. Avg. Life of Servicing Portfolio (in years)</t>
        </is>
      </c>
      <c r="B26" s="4" t="inlineStr">
        <is>
          <t>8 years 9 months 18 days</t>
        </is>
      </c>
      <c r="C26" s="4" t="inlineStr">
        <is>
          <t>8 years 8 months 12 days</t>
        </is>
      </c>
    </row>
    <row r="27">
      <c r="A27" s="4" t="inlineStr">
        <is>
          <t>FHA</t>
        </is>
      </c>
    </row>
    <row r="28">
      <c r="A28" s="3" t="inlineStr">
        <is>
          <t>Segment Information</t>
        </is>
      </c>
    </row>
    <row r="29">
      <c r="A29" s="4" t="inlineStr">
        <is>
          <t>UPB of Servicing Portfolio</t>
        </is>
      </c>
      <c r="B29" s="6" t="n">
        <v>933519</v>
      </c>
      <c r="C29" s="6" t="n">
        <v>752116</v>
      </c>
    </row>
    <row r="30">
      <c r="A30" s="4" t="inlineStr">
        <is>
          <t>Wtd. Avg. Servicing Fee Rate (basis points)</t>
        </is>
      </c>
      <c r="B30" s="4" t="inlineStr">
        <is>
          <t>15.60%</t>
        </is>
      </c>
      <c r="C30" s="4" t="inlineStr">
        <is>
          <t>16.30%</t>
        </is>
      </c>
    </row>
    <row r="31">
      <c r="A31" s="4" t="inlineStr">
        <is>
          <t>Wtd. Avg. Life of Servicing Portfolio (in years)</t>
        </is>
      </c>
      <c r="B31" s="4" t="inlineStr">
        <is>
          <t>21 years 4 months 24 days</t>
        </is>
      </c>
      <c r="C31" s="4" t="inlineStr">
        <is>
          <t>20 years 3 months 1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 Basis of Presentation ​ Thes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0 Annual Report. ​ Principles of Consolidation ​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4. All significant intercompany transactions and balances have been eliminated in consolidation. ​ Use of Estimates ​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Beginning early 2020, there has been a global outbreak of COVID-19, which had forced many countries, including the United States, to declare national emergencies, to institute “stay-at-home” orders, to close financial markets and to restrict operations of non-essential businesses. Such actions have created significant disruptions in global supply chains, and adversely impacted many industries. COVID-19 could have a continued and prolonged adverse impact on economic and market conditions, which could continue a period of global economic slowdown. The impact of COVID-19 on companies continues to evolve, and the extent and duration of the economic fallout from this pandemic, both globally and to our business, remain unclear, making any estimate or assumption as of September 30, 2021 inherently less certain than they would be absent the current and potential impacts of COVID-19. ​ Reclassification ​ Certain amounts in the prior period financial statements have been reclassified to conform to the presentation of the current period financial statements. Our real estate owned assets previously recorded to real estate owned, net on our consolidated balance sheets are now recorded to other assets for all periods presented. ​ Recently Adopted Accounting Pronouncements ​ Description Adoption Date Effect on Financial Statements In December 2019, the Financial Accounting Standards Board (“FASB”) issued Accounting Standard Update (“ASU”) 2019-12, Income Taxes (Topic 740): Simplifying the Accounting for Income Taxes, which removes certain exceptions to the general principles in Topic 740 and also clarifies and amends existing guidance to improve consistent application. ​ First quarter of 2021 ​ The adoption of this guidance did not have a material impact on our consolidated financial statements. ​ Recently Issued Accounting Pronouncements ​ Description Effective Date Effect on Financial Statements In August 2020, the FASB issued ASU 2020-06, Debt—Debt with Conversion and Other Options (Subtopic 470-20) and Derivatives and Hedging—Contracts in Entity’s Own Equity (Subtopic 815-40): Accounting for Convertible Instruments and Contracts in an Entity’s Own Equity. This guidance reduces the number of accounting models for convertible debt instruments. Upon adoption of this guidance, convertible debt proceeds will no longer be allocated between debt and equity components, reducing the unamortized debt discount and lowering interest expense. This guidance also changes the method used to calculate diluted earnings per share when an instrument may be settled in cash or shares, if the effect is dilutive. ​ First quarter of 2022 with early adoption permitted beginning in the first quarter of 2021 ​ We continue to evaluate the impact the adoption of this guidance will have on our consolidated financial statements and related disclosures. We expect to adopt this guidance on January 1, 2022. Upon adoption, we will reclassify the remaining equity component from equity to our convertible senior unsecured notes liability and cease the amortization of the debt discount through interest expense. The adoption of this guidance will also require us to change the method which we use to calculate diluted earnings per share to the if-converted method, potentially requiring us to add back interest expense to the numerator and make certain adjustments to the denominator. ​ Significant Accounting Policies ​ See Item 8 – Financial Statements and Supplementary Data in our 2020 Annual Report for a description of our significant accounting policies. There have been no significant changes to our significant accounting policies since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3:01:18Z</dcterms:created>
  <dcterms:modified xmlns:dcterms="http://purl.org/dc/terms/" xmlns:xsi="http://www.w3.org/2001/XMLSchema-instance" xsi:type="dcterms:W3CDTF">2021-10-29T13:01:18Z</dcterms:modified>
</cp:coreProperties>
</file>